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Cash and Cash Equivalents" sheetId="10" state="visible" r:id="rId10"/>
    <sheet xmlns:r="http://schemas.openxmlformats.org/officeDocument/2006/relationships" name="Investment Securities" sheetId="11" state="visible" r:id="rId11"/>
    <sheet xmlns:r="http://schemas.openxmlformats.org/officeDocument/2006/relationships" name="Mortgage Servicing Rights" sheetId="12" state="visible" r:id="rId12"/>
    <sheet xmlns:r="http://schemas.openxmlformats.org/officeDocument/2006/relationships" name="Loans" sheetId="13" state="visible" r:id="rId13"/>
    <sheet xmlns:r="http://schemas.openxmlformats.org/officeDocument/2006/relationships" name="Allowance for Loan Losses" sheetId="14" state="visible" r:id="rId14"/>
    <sheet xmlns:r="http://schemas.openxmlformats.org/officeDocument/2006/relationships" name="Premises and Equipment" sheetId="15" state="visible" r:id="rId15"/>
    <sheet xmlns:r="http://schemas.openxmlformats.org/officeDocument/2006/relationships" name="Other Real Estate Owned" sheetId="16" state="visible" r:id="rId16"/>
    <sheet xmlns:r="http://schemas.openxmlformats.org/officeDocument/2006/relationships" name="Income Taxes" sheetId="17" state="visible" r:id="rId17"/>
    <sheet xmlns:r="http://schemas.openxmlformats.org/officeDocument/2006/relationships" name="Certificates of Deposit" sheetId="18" state="visible" r:id="rId18"/>
    <sheet xmlns:r="http://schemas.openxmlformats.org/officeDocument/2006/relationships" name="Borrowed Funds" sheetId="19" state="visible" r:id="rId19"/>
    <sheet xmlns:r="http://schemas.openxmlformats.org/officeDocument/2006/relationships" name="Employee Benefit Plans" sheetId="20" state="visible" r:id="rId20"/>
    <sheet xmlns:r="http://schemas.openxmlformats.org/officeDocument/2006/relationships" name="Other Comprehensive Income (Los" sheetId="21" state="visible" r:id="rId21"/>
    <sheet xmlns:r="http://schemas.openxmlformats.org/officeDocument/2006/relationships" name="Financial Derivative Instrument" sheetId="22" state="visible" r:id="rId22"/>
    <sheet xmlns:r="http://schemas.openxmlformats.org/officeDocument/2006/relationships" name="Common Stock" sheetId="23" state="visible" r:id="rId23"/>
    <sheet xmlns:r="http://schemas.openxmlformats.org/officeDocument/2006/relationships" name="Stock Options and Stock-Based C" sheetId="24" state="visible" r:id="rId24"/>
    <sheet xmlns:r="http://schemas.openxmlformats.org/officeDocument/2006/relationships" name="Earnings Per Share" sheetId="25" state="visible" r:id="rId25"/>
    <sheet xmlns:r="http://schemas.openxmlformats.org/officeDocument/2006/relationships" name="Regulatory Capital Requirements" sheetId="26" state="visible" r:id="rId26"/>
    <sheet xmlns:r="http://schemas.openxmlformats.org/officeDocument/2006/relationships" name="Off-Balance-Sheet Financial Ins" sheetId="27" state="visible" r:id="rId27"/>
    <sheet xmlns:r="http://schemas.openxmlformats.org/officeDocument/2006/relationships" name="Fair Value Disclosures" sheetId="28" state="visible" r:id="rId28"/>
    <sheet xmlns:r="http://schemas.openxmlformats.org/officeDocument/2006/relationships" name="Other Operating Income and Expe" sheetId="29" state="visible" r:id="rId29"/>
    <sheet xmlns:r="http://schemas.openxmlformats.org/officeDocument/2006/relationships" name="Legal Contingencies" sheetId="30" state="visible" r:id="rId30"/>
    <sheet xmlns:r="http://schemas.openxmlformats.org/officeDocument/2006/relationships" name="Reclassifications" sheetId="31" state="visible" r:id="rId31"/>
    <sheet xmlns:r="http://schemas.openxmlformats.org/officeDocument/2006/relationships" name="Condensed Financial Information" sheetId="32" state="visible" r:id="rId32"/>
    <sheet xmlns:r="http://schemas.openxmlformats.org/officeDocument/2006/relationships" name="New Accounting Pronouncements" sheetId="33" state="visible" r:id="rId33"/>
    <sheet xmlns:r="http://schemas.openxmlformats.org/officeDocument/2006/relationships" name="Quarterly Information" sheetId="34" state="visible" r:id="rId34"/>
    <sheet xmlns:r="http://schemas.openxmlformats.org/officeDocument/2006/relationships" name="Acquisitions and Intangible Ass" sheetId="35" state="visible" r:id="rId35"/>
    <sheet xmlns:r="http://schemas.openxmlformats.org/officeDocument/2006/relationships" name="Summary of Significant Accoun_2" sheetId="36" state="visible" r:id="rId36"/>
    <sheet xmlns:r="http://schemas.openxmlformats.org/officeDocument/2006/relationships" name="Investment Securities (Tables)" sheetId="37" state="visible" r:id="rId37"/>
    <sheet xmlns:r="http://schemas.openxmlformats.org/officeDocument/2006/relationships" name="Mortgage Servicing Rights (Tabl" sheetId="38" state="visible" r:id="rId38"/>
    <sheet xmlns:r="http://schemas.openxmlformats.org/officeDocument/2006/relationships" name="Loans (Tables)" sheetId="39" state="visible" r:id="rId39"/>
    <sheet xmlns:r="http://schemas.openxmlformats.org/officeDocument/2006/relationships" name="Allowance for Loan Losses (Tabl" sheetId="40" state="visible" r:id="rId40"/>
    <sheet xmlns:r="http://schemas.openxmlformats.org/officeDocument/2006/relationships" name="Premises and Equipment (Tables)" sheetId="41" state="visible" r:id="rId41"/>
    <sheet xmlns:r="http://schemas.openxmlformats.org/officeDocument/2006/relationships" name="Other Real Estate Owned (Tables" sheetId="42" state="visible" r:id="rId42"/>
    <sheet xmlns:r="http://schemas.openxmlformats.org/officeDocument/2006/relationships" name="Income Taxes (Tables)" sheetId="43" state="visible" r:id="rId43"/>
    <sheet xmlns:r="http://schemas.openxmlformats.org/officeDocument/2006/relationships" name="Certificates of Deposit (Tables" sheetId="44" state="visible" r:id="rId44"/>
    <sheet xmlns:r="http://schemas.openxmlformats.org/officeDocument/2006/relationships" name="Borrowed Funds (Tables)" sheetId="45" state="visible" r:id="rId45"/>
    <sheet xmlns:r="http://schemas.openxmlformats.org/officeDocument/2006/relationships" name="Employee Benefit Plans (Tables)" sheetId="46" state="visible" r:id="rId46"/>
    <sheet xmlns:r="http://schemas.openxmlformats.org/officeDocument/2006/relationships" name="Other Comprehensive Income (L_2" sheetId="47" state="visible" r:id="rId47"/>
    <sheet xmlns:r="http://schemas.openxmlformats.org/officeDocument/2006/relationships" name="Financial Derivative Instrume_2" sheetId="48" state="visible" r:id="rId48"/>
    <sheet xmlns:r="http://schemas.openxmlformats.org/officeDocument/2006/relationships" name="Stock Options and Stock-Based_2" sheetId="49" state="visible" r:id="rId49"/>
    <sheet xmlns:r="http://schemas.openxmlformats.org/officeDocument/2006/relationships" name="Earnings Per Share (Tables)" sheetId="50" state="visible" r:id="rId50"/>
    <sheet xmlns:r="http://schemas.openxmlformats.org/officeDocument/2006/relationships" name="Regulatory Capital Requiremen_2" sheetId="51" state="visible" r:id="rId51"/>
    <sheet xmlns:r="http://schemas.openxmlformats.org/officeDocument/2006/relationships" name="Off-Balance-Sheet Financial I_2" sheetId="52" state="visible" r:id="rId52"/>
    <sheet xmlns:r="http://schemas.openxmlformats.org/officeDocument/2006/relationships" name="Fair Value Disclosures (Tables)" sheetId="53" state="visible" r:id="rId53"/>
    <sheet xmlns:r="http://schemas.openxmlformats.org/officeDocument/2006/relationships" name="Other Operating Income and Ex_2" sheetId="54" state="visible" r:id="rId54"/>
    <sheet xmlns:r="http://schemas.openxmlformats.org/officeDocument/2006/relationships" name="Condensed Financial Informati_2" sheetId="55" state="visible" r:id="rId55"/>
    <sheet xmlns:r="http://schemas.openxmlformats.org/officeDocument/2006/relationships" name="Quarterly Information (Tables)" sheetId="56" state="visible" r:id="rId56"/>
    <sheet xmlns:r="http://schemas.openxmlformats.org/officeDocument/2006/relationships" name="Acquisitions and Intangible A_2" sheetId="57" state="visible" r:id="rId57"/>
    <sheet xmlns:r="http://schemas.openxmlformats.org/officeDocument/2006/relationships" name="Summary of Significant Accoun_3" sheetId="58" state="visible" r:id="rId58"/>
    <sheet xmlns:r="http://schemas.openxmlformats.org/officeDocument/2006/relationships" name="Cash and Cash Equivalents (Deta" sheetId="59" state="visible" r:id="rId59"/>
    <sheet xmlns:r="http://schemas.openxmlformats.org/officeDocument/2006/relationships" name="Investment Securities - Summary" sheetId="60" state="visible" r:id="rId60"/>
    <sheet xmlns:r="http://schemas.openxmlformats.org/officeDocument/2006/relationships" name="Investment Securities - Summa_2" sheetId="61" state="visible" r:id="rId61"/>
    <sheet xmlns:r="http://schemas.openxmlformats.org/officeDocument/2006/relationships" name="Investment Securities - Summa_3" sheetId="62" state="visible" r:id="rId62"/>
    <sheet xmlns:r="http://schemas.openxmlformats.org/officeDocument/2006/relationships" name="Investment Securities - Narrati" sheetId="63" state="visible" r:id="rId63"/>
    <sheet xmlns:r="http://schemas.openxmlformats.org/officeDocument/2006/relationships" name="Investment Securities - Securit" sheetId="64" state="visible" r:id="rId64"/>
    <sheet xmlns:r="http://schemas.openxmlformats.org/officeDocument/2006/relationships" name="Investment Securities - Secur_2" sheetId="65" state="visible" r:id="rId65"/>
    <sheet xmlns:r="http://schemas.openxmlformats.org/officeDocument/2006/relationships" name="Mortgage Servicing Rights (Deta" sheetId="66" state="visible" r:id="rId66"/>
    <sheet xmlns:r="http://schemas.openxmlformats.org/officeDocument/2006/relationships" name="Loans - Portfolio (Details)" sheetId="67" state="visible" r:id="rId67"/>
    <sheet xmlns:r="http://schemas.openxmlformats.org/officeDocument/2006/relationships" name="Loans - Narrative (Details)" sheetId="68" state="visible" r:id="rId68"/>
    <sheet xmlns:r="http://schemas.openxmlformats.org/officeDocument/2006/relationships" name="Loans - Summary of Loans to Dir" sheetId="69" state="visible" r:id="rId69"/>
    <sheet xmlns:r="http://schemas.openxmlformats.org/officeDocument/2006/relationships" name="Loans - Modification Statuses b" sheetId="70" state="visible" r:id="rId70"/>
    <sheet xmlns:r="http://schemas.openxmlformats.org/officeDocument/2006/relationships" name="Loans - Past-due Status of Loan" sheetId="71" state="visible" r:id="rId71"/>
    <sheet xmlns:r="http://schemas.openxmlformats.org/officeDocument/2006/relationships" name="Loans - Nonaccrual Loans (Detai" sheetId="72" state="visible" r:id="rId72"/>
    <sheet xmlns:r="http://schemas.openxmlformats.org/officeDocument/2006/relationships" name="Loans - Information Regarding I" sheetId="73" state="visible" r:id="rId73"/>
    <sheet xmlns:r="http://schemas.openxmlformats.org/officeDocument/2006/relationships" name="Loans - Impaired Loans by Class" sheetId="74" state="visible" r:id="rId74"/>
    <sheet xmlns:r="http://schemas.openxmlformats.org/officeDocument/2006/relationships" name="Loans - TDRs by Class and Speci" sheetId="75" state="visible" r:id="rId75"/>
    <sheet xmlns:r="http://schemas.openxmlformats.org/officeDocument/2006/relationships" name="Loans - TDRs by Class and Assoc" sheetId="76" state="visible" r:id="rId76"/>
    <sheet xmlns:r="http://schemas.openxmlformats.org/officeDocument/2006/relationships" name="Loans - Pre-Modification and Po" sheetId="77" state="visible" r:id="rId77"/>
    <sheet xmlns:r="http://schemas.openxmlformats.org/officeDocument/2006/relationships" name="Allowance for Loan Losses - Com" sheetId="78" state="visible" r:id="rId78"/>
    <sheet xmlns:r="http://schemas.openxmlformats.org/officeDocument/2006/relationships" name="Allowance for Loan Losses - Fin" sheetId="79" state="visible" r:id="rId79"/>
    <sheet xmlns:r="http://schemas.openxmlformats.org/officeDocument/2006/relationships" name="Allowance for Loan Losses - Nar" sheetId="80" state="visible" r:id="rId80"/>
    <sheet xmlns:r="http://schemas.openxmlformats.org/officeDocument/2006/relationships" name="Allowance for Loan Losses - Ris" sheetId="81" state="visible" r:id="rId81"/>
    <sheet xmlns:r="http://schemas.openxmlformats.org/officeDocument/2006/relationships" name="Allowance for Loan Losses - Act" sheetId="82" state="visible" r:id="rId82"/>
    <sheet xmlns:r="http://schemas.openxmlformats.org/officeDocument/2006/relationships" name="Premises and Equipment - Schedu" sheetId="83" state="visible" r:id="rId83"/>
    <sheet xmlns:r="http://schemas.openxmlformats.org/officeDocument/2006/relationships" name="Premises and Equipment - Antici" sheetId="84" state="visible" r:id="rId84"/>
    <sheet xmlns:r="http://schemas.openxmlformats.org/officeDocument/2006/relationships" name="Premises and Equipment - Leases" sheetId="85" state="visible" r:id="rId85"/>
    <sheet xmlns:r="http://schemas.openxmlformats.org/officeDocument/2006/relationships" name="Other Real Estate Owned (Detail" sheetId="86" state="visible" r:id="rId86"/>
    <sheet xmlns:r="http://schemas.openxmlformats.org/officeDocument/2006/relationships" name="Income Taxes (Details)" sheetId="87" state="visible" r:id="rId87"/>
    <sheet xmlns:r="http://schemas.openxmlformats.org/officeDocument/2006/relationships" name="Certificates of Deposit (Detail" sheetId="88" state="visible" r:id="rId88"/>
    <sheet xmlns:r="http://schemas.openxmlformats.org/officeDocument/2006/relationships" name="Borrowed Funds (Details)" sheetId="89" state="visible" r:id="rId89"/>
    <sheet xmlns:r="http://schemas.openxmlformats.org/officeDocument/2006/relationships" name="Employee Benefit Plans (Details" sheetId="90" state="visible" r:id="rId90"/>
    <sheet xmlns:r="http://schemas.openxmlformats.org/officeDocument/2006/relationships" name="Employee Benefit Plans - Accumu" sheetId="91" state="visible" r:id="rId91"/>
    <sheet xmlns:r="http://schemas.openxmlformats.org/officeDocument/2006/relationships" name="Employee Benefit Plans - Schedu" sheetId="92" state="visible" r:id="rId92"/>
    <sheet xmlns:r="http://schemas.openxmlformats.org/officeDocument/2006/relationships" name="Other Comprehensive Income (L_3" sheetId="93" state="visible" r:id="rId93"/>
    <sheet xmlns:r="http://schemas.openxmlformats.org/officeDocument/2006/relationships" name="Other Comprehensive Income (L_4" sheetId="94" state="visible" r:id="rId94"/>
    <sheet xmlns:r="http://schemas.openxmlformats.org/officeDocument/2006/relationships" name="Other Comprehensive Income (L_5" sheetId="95" state="visible" r:id="rId95"/>
    <sheet xmlns:r="http://schemas.openxmlformats.org/officeDocument/2006/relationships" name="Other Comprehensive Income (L_6" sheetId="96" state="visible" r:id="rId96"/>
    <sheet xmlns:r="http://schemas.openxmlformats.org/officeDocument/2006/relationships" name="Financial Derivative Instrume_3" sheetId="97" state="visible" r:id="rId97"/>
    <sheet xmlns:r="http://schemas.openxmlformats.org/officeDocument/2006/relationships" name="Common Stock (Details)" sheetId="98" state="visible" r:id="rId98"/>
    <sheet xmlns:r="http://schemas.openxmlformats.org/officeDocument/2006/relationships" name="Stock Options and Stock-Based_3" sheetId="99" state="visible" r:id="rId99"/>
    <sheet xmlns:r="http://schemas.openxmlformats.org/officeDocument/2006/relationships" name="Stock Options and Stock-Based_4" sheetId="100" state="visible" r:id="rId100"/>
    <sheet xmlns:r="http://schemas.openxmlformats.org/officeDocument/2006/relationships" name="Earnings Per Share (Details)" sheetId="101" state="visible" r:id="rId101"/>
    <sheet xmlns:r="http://schemas.openxmlformats.org/officeDocument/2006/relationships" name="Regulatory Capital Requiremen_3" sheetId="102" state="visible" r:id="rId102"/>
    <sheet xmlns:r="http://schemas.openxmlformats.org/officeDocument/2006/relationships" name="Off-Balance-Sheet Financial I_3" sheetId="103" state="visible" r:id="rId103"/>
    <sheet xmlns:r="http://schemas.openxmlformats.org/officeDocument/2006/relationships" name="Fair Value Disclosures - Assets" sheetId="104" state="visible" r:id="rId104"/>
    <sheet xmlns:r="http://schemas.openxmlformats.org/officeDocument/2006/relationships" name="Fair Value Disclosures - Carryi" sheetId="105" state="visible" r:id="rId105"/>
    <sheet xmlns:r="http://schemas.openxmlformats.org/officeDocument/2006/relationships" name="Other Operating Income and Ex_3" sheetId="106" state="visible" r:id="rId106"/>
    <sheet xmlns:r="http://schemas.openxmlformats.org/officeDocument/2006/relationships" name="Condensed Financial Informati_3" sheetId="107" state="visible" r:id="rId107"/>
    <sheet xmlns:r="http://schemas.openxmlformats.org/officeDocument/2006/relationships" name="Quarterly Information (Details)" sheetId="108" state="visible" r:id="rId108"/>
    <sheet xmlns:r="http://schemas.openxmlformats.org/officeDocument/2006/relationships" name="Acquisitions and Intangible A_3" sheetId="109" state="visible" r:id="rId109"/>
    <sheet xmlns:r="http://schemas.openxmlformats.org/officeDocument/2006/relationships" name="Acquisitions and Intangible A_4" sheetId="110" state="visible" r:id="rId11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_);(#,##0.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styles" Target="styles.xml" Id="rId111"/><Relationship Type="http://schemas.openxmlformats.org/officeDocument/2006/relationships/theme" Target="theme/theme1.xml" Id="rId1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44" customWidth="1" min="1" max="1"/>
    <col width="22" customWidth="1" min="2" max="2"/>
    <col width="14" customWidth="1" min="3" max="3"/>
    <col width="14" customWidth="1" min="4" max="4"/>
  </cols>
  <sheetData>
    <row r="1">
      <c r="A1" s="1" t="inlineStr">
        <is>
          <t>Cover - USD ($)</t>
        </is>
      </c>
      <c r="B1" s="2" t="inlineStr">
        <is>
          <t>12 Months Ended</t>
        </is>
      </c>
    </row>
    <row r="2">
      <c r="B2" s="2" t="inlineStr">
        <is>
          <t>Dec. 31, 2020</t>
        </is>
      </c>
      <c r="C2" s="2" t="inlineStr">
        <is>
          <t>Mar. 01,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Entity File Number</t>
        </is>
      </c>
      <c r="B7" s="4" t="inlineStr">
        <is>
          <t>0-26589</t>
        </is>
      </c>
    </row>
    <row r="8">
      <c r="A8" s="4" t="inlineStr">
        <is>
          <t>Entity Registrant Name</t>
        </is>
      </c>
      <c r="B8" s="4" t="inlineStr">
        <is>
          <t>FIRST BANCORP, INC</t>
        </is>
      </c>
    </row>
    <row r="9">
      <c r="A9" s="4" t="inlineStr">
        <is>
          <t>Entity Incorporation, State or Country Code</t>
        </is>
      </c>
      <c r="B9" s="4" t="inlineStr">
        <is>
          <t>ME</t>
        </is>
      </c>
    </row>
    <row r="10">
      <c r="A10" s="4" t="inlineStr">
        <is>
          <t>Entity Tax Identification Number</t>
        </is>
      </c>
      <c r="B10" s="4" t="inlineStr">
        <is>
          <t>01-0404322</t>
        </is>
      </c>
    </row>
    <row r="11">
      <c r="A11" s="4" t="inlineStr">
        <is>
          <t>Entity Address, Address Line One</t>
        </is>
      </c>
      <c r="B11" s="4" t="inlineStr">
        <is>
          <t>223 Main Street</t>
        </is>
      </c>
    </row>
    <row r="12">
      <c r="A12" s="4" t="inlineStr">
        <is>
          <t>Entity Address, City or Town</t>
        </is>
      </c>
      <c r="B12" s="4" t="inlineStr">
        <is>
          <t>Damariscotta</t>
        </is>
      </c>
    </row>
    <row r="13">
      <c r="A13" s="4" t="inlineStr">
        <is>
          <t>Entity Address, State or Province</t>
        </is>
      </c>
      <c r="B13" s="4" t="inlineStr">
        <is>
          <t>ME</t>
        </is>
      </c>
    </row>
    <row r="14">
      <c r="A14" s="4" t="inlineStr">
        <is>
          <t>Entity Address, Postal Zip Code</t>
        </is>
      </c>
      <c r="B14" s="4" t="inlineStr">
        <is>
          <t>04543</t>
        </is>
      </c>
    </row>
    <row r="15">
      <c r="A15" s="4" t="inlineStr">
        <is>
          <t>Entity Central Index Key</t>
        </is>
      </c>
      <c r="B15" s="4" t="inlineStr">
        <is>
          <t>0000765207</t>
        </is>
      </c>
    </row>
    <row r="16">
      <c r="A16" s="4" t="inlineStr">
        <is>
          <t>Current Fiscal Year End Date</t>
        </is>
      </c>
      <c r="B16" s="4" t="inlineStr">
        <is>
          <t>--12-31</t>
        </is>
      </c>
    </row>
    <row r="17">
      <c r="A17" s="4" t="inlineStr">
        <is>
          <t>Entity Well-known Seasoned Issuer</t>
        </is>
      </c>
      <c r="B17" s="4" t="inlineStr">
        <is>
          <t>No</t>
        </is>
      </c>
    </row>
    <row r="18">
      <c r="A18" s="4" t="inlineStr">
        <is>
          <t>Entity Voluntary Filers</t>
        </is>
      </c>
      <c r="B18" s="4" t="inlineStr">
        <is>
          <t>No</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Non-accelerated Filer</t>
        </is>
      </c>
    </row>
    <row r="22">
      <c r="A22" s="4" t="inlineStr">
        <is>
          <t>Entity Public Float</t>
        </is>
      </c>
      <c r="D22" s="5" t="n">
        <v>222030000</v>
      </c>
    </row>
    <row r="23">
      <c r="A23" s="4" t="inlineStr">
        <is>
          <t>Entity Common Stock, Shares Outstanding</t>
        </is>
      </c>
      <c r="C23" s="6" t="n">
        <v>10984439</v>
      </c>
    </row>
    <row r="24">
      <c r="A24" s="4" t="inlineStr">
        <is>
          <t>Document Fiscal Year Focus</t>
        </is>
      </c>
      <c r="B24" s="4" t="inlineStr">
        <is>
          <t>2020</t>
        </is>
      </c>
    </row>
    <row r="25">
      <c r="A25" s="4" t="inlineStr">
        <is>
          <t>Document Fiscal Period Focus</t>
        </is>
      </c>
      <c r="B25" s="4" t="inlineStr">
        <is>
          <t>FY</t>
        </is>
      </c>
    </row>
    <row r="26">
      <c r="A26" s="4" t="inlineStr">
        <is>
          <t>Amendment Flag</t>
        </is>
      </c>
      <c r="B26" s="4" t="inlineStr">
        <is>
          <t>false</t>
        </is>
      </c>
    </row>
    <row r="27">
      <c r="A27" s="4" t="inlineStr">
        <is>
          <t>Entity Emerging Growth Company</t>
        </is>
      </c>
      <c r="B27" s="4" t="inlineStr">
        <is>
          <t>false</t>
        </is>
      </c>
    </row>
    <row r="28">
      <c r="A28" s="4" t="inlineStr">
        <is>
          <t>Entity Small Business</t>
        </is>
      </c>
      <c r="B28" s="4" t="inlineStr">
        <is>
          <t>true</t>
        </is>
      </c>
    </row>
    <row r="29">
      <c r="A29" s="4" t="inlineStr">
        <is>
          <t>ICFR Auditor Attestation Flag</t>
        </is>
      </c>
      <c r="B29" s="4" t="inlineStr">
        <is>
          <t>true</t>
        </is>
      </c>
    </row>
    <row r="30">
      <c r="A30" s="4" t="inlineStr">
        <is>
          <t>Entity Shell Company</t>
        </is>
      </c>
      <c r="B30" s="4" t="inlineStr">
        <is>
          <t>false</t>
        </is>
      </c>
    </row>
    <row r="31">
      <c r="A31" s="4" t="inlineStr">
        <is>
          <t>City Area Code</t>
        </is>
      </c>
      <c r="B31" s="4" t="inlineStr">
        <is>
          <t>207</t>
        </is>
      </c>
    </row>
    <row r="32">
      <c r="A32" s="4" t="inlineStr">
        <is>
          <t>Local Phone Number</t>
        </is>
      </c>
      <c r="B32" s="4" t="inlineStr">
        <is>
          <t>563-3195</t>
        </is>
      </c>
    </row>
    <row r="33">
      <c r="A33" s="4" t="inlineStr">
        <is>
          <t>Document Transition Report</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0</t>
        </is>
      </c>
    </row>
    <row r="3">
      <c r="A3" s="3" t="inlineStr">
        <is>
          <t>Cash and Cash Equivalents [Abstract]</t>
        </is>
      </c>
    </row>
    <row r="4">
      <c r="A4" s="4" t="inlineStr">
        <is>
          <t>Cash and Cash Equivalents</t>
        </is>
      </c>
      <c r="B4" s="4" t="inlineStr">
        <is>
          <t>Cash and Cash EquivalentsFor the purposes of reporting consolidated cash flows, cash and cash equivalents include cash on hand, amounts due from banks and federal funds sold. At December 31, 2020, the Company had a contractual clearing balance of $500,000 that is satisfied by both cash on hand at branches and balances held at the Federal Reserve Bank of Boston. The company had no reserve balance requirement at December 31, 2020.  The Company maintains a portion of its cash in bank deposit accounts which, at times, may exceed federally insured limits. The Company has not experienced any losses in such accounts. The Company believes it is not exposed to any significant risk with respect to these accou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24" customWidth="1" min="2" max="2"/>
    <col width="22" customWidth="1" min="3" max="3"/>
    <col width="15" customWidth="1" min="4" max="4"/>
    <col width="22" customWidth="1" min="5" max="5"/>
    <col width="15" customWidth="1" min="6" max="6"/>
  </cols>
  <sheetData>
    <row r="1">
      <c r="A1" s="1" t="inlineStr">
        <is>
          <t>Stock Options and Stock-Based Compensation - Summary of Restricted Stock Granted (Details) - Restricted Stock - shares</t>
        </is>
      </c>
      <c r="B1" s="2" t="inlineStr">
        <is>
          <t>12 Months Ended</t>
        </is>
      </c>
    </row>
    <row r="2">
      <c r="B2" s="2" t="inlineStr">
        <is>
          <t>Dec. 31, 2020</t>
        </is>
      </c>
      <c r="C2" s="2" t="inlineStr">
        <is>
          <t>Dec. 31, 2019</t>
        </is>
      </c>
      <c r="D2" s="2" t="inlineStr">
        <is>
          <t>Dec. 31, 2018</t>
        </is>
      </c>
      <c r="E2" s="2" t="inlineStr">
        <is>
          <t>Dec. 31, 2017</t>
        </is>
      </c>
      <c r="F2" s="2" t="inlineStr">
        <is>
          <t>Dec. 31, 2016</t>
        </is>
      </c>
    </row>
    <row r="3">
      <c r="A3" s="4" t="inlineStr">
        <is>
          <t>2010 Plan</t>
        </is>
      </c>
    </row>
    <row r="4">
      <c r="A4" s="3" t="inlineStr">
        <is>
          <t>Share-based Compensation Arrangement by Share-based Payment Award [Line Items]</t>
        </is>
      </c>
    </row>
    <row r="5">
      <c r="A5" s="4" t="inlineStr">
        <is>
          <t>Shares</t>
        </is>
      </c>
      <c r="B5" s="6" t="n">
        <v>76597</v>
      </c>
    </row>
    <row r="6">
      <c r="A6" s="4" t="inlineStr">
        <is>
          <t>Remaining Term (In Years)</t>
        </is>
      </c>
      <c r="B6" s="4" t="inlineStr">
        <is>
          <t>1 year 3 months 18 days</t>
        </is>
      </c>
    </row>
    <row r="7">
      <c r="A7" s="4" t="inlineStr">
        <is>
          <t>2010 Plan | 2016 | Five Years</t>
        </is>
      </c>
    </row>
    <row r="8">
      <c r="A8" s="3" t="inlineStr">
        <is>
          <t>Share-based Compensation Arrangement by Share-based Payment Award [Line Items]</t>
        </is>
      </c>
    </row>
    <row r="9">
      <c r="A9" s="4" t="inlineStr">
        <is>
          <t>Vesting Term (In Years)</t>
        </is>
      </c>
      <c r="F9" s="4" t="inlineStr">
        <is>
          <t>5 years</t>
        </is>
      </c>
    </row>
    <row r="10">
      <c r="A10" s="4" t="inlineStr">
        <is>
          <t>Shares</t>
        </is>
      </c>
      <c r="F10" s="6" t="n">
        <v>10874</v>
      </c>
    </row>
    <row r="11">
      <c r="A11" s="4" t="inlineStr">
        <is>
          <t>Remaining Term (In Years)</t>
        </is>
      </c>
      <c r="F11" s="4" t="inlineStr">
        <is>
          <t>1 month 6 days</t>
        </is>
      </c>
    </row>
    <row r="12">
      <c r="A12" s="4" t="inlineStr">
        <is>
          <t>2010 Plan | 2017 | Five Years</t>
        </is>
      </c>
    </row>
    <row r="13">
      <c r="A13" s="3" t="inlineStr">
        <is>
          <t>Share-based Compensation Arrangement by Share-based Payment Award [Line Items]</t>
        </is>
      </c>
    </row>
    <row r="14">
      <c r="A14" s="4" t="inlineStr">
        <is>
          <t>Vesting Term (In Years)</t>
        </is>
      </c>
      <c r="E14" s="4" t="inlineStr">
        <is>
          <t>5 years</t>
        </is>
      </c>
    </row>
    <row r="15">
      <c r="A15" s="4" t="inlineStr">
        <is>
          <t>Shares</t>
        </is>
      </c>
      <c r="E15" s="6" t="n">
        <v>7017</v>
      </c>
    </row>
    <row r="16">
      <c r="A16" s="4" t="inlineStr">
        <is>
          <t>Remaining Term (In Years)</t>
        </is>
      </c>
      <c r="E16" s="4" t="inlineStr">
        <is>
          <t>1 year 1 month 6 days</t>
        </is>
      </c>
    </row>
    <row r="17">
      <c r="A17" s="4" t="inlineStr">
        <is>
          <t>2010 Plan | 2018 | Five Years</t>
        </is>
      </c>
    </row>
    <row r="18">
      <c r="A18" s="3" t="inlineStr">
        <is>
          <t>Share-based Compensation Arrangement by Share-based Payment Award [Line Items]</t>
        </is>
      </c>
    </row>
    <row r="19">
      <c r="A19" s="4" t="inlineStr">
        <is>
          <t>Vesting Term (In Years)</t>
        </is>
      </c>
      <c r="D19" s="4" t="inlineStr">
        <is>
          <t>5 years</t>
        </is>
      </c>
    </row>
    <row r="20">
      <c r="A20" s="4" t="inlineStr">
        <is>
          <t>Shares</t>
        </is>
      </c>
      <c r="D20" s="6" t="n">
        <v>6184</v>
      </c>
    </row>
    <row r="21">
      <c r="A21" s="4" t="inlineStr">
        <is>
          <t>Remaining Term (In Years)</t>
        </is>
      </c>
      <c r="D21" s="4" t="inlineStr">
        <is>
          <t>2 years</t>
        </is>
      </c>
    </row>
    <row r="22">
      <c r="A22" s="4" t="inlineStr">
        <is>
          <t>2010 Plan | 2018 | Three Years</t>
        </is>
      </c>
    </row>
    <row r="23">
      <c r="A23" s="3" t="inlineStr">
        <is>
          <t>Share-based Compensation Arrangement by Share-based Payment Award [Line Items]</t>
        </is>
      </c>
    </row>
    <row r="24">
      <c r="A24" s="4" t="inlineStr">
        <is>
          <t>Vesting Term (In Years)</t>
        </is>
      </c>
      <c r="D24" s="4" t="inlineStr">
        <is>
          <t>3 years</t>
        </is>
      </c>
    </row>
    <row r="25">
      <c r="A25" s="4" t="inlineStr">
        <is>
          <t>Shares</t>
        </is>
      </c>
      <c r="D25" s="6" t="n">
        <v>5371</v>
      </c>
    </row>
    <row r="26">
      <c r="A26" s="4" t="inlineStr">
        <is>
          <t>Remaining Term (In Years)</t>
        </is>
      </c>
      <c r="D26" s="4" t="inlineStr">
        <is>
          <t>1 month 6 days</t>
        </is>
      </c>
    </row>
    <row r="27">
      <c r="A27" s="4" t="inlineStr">
        <is>
          <t>2010 Plan | 2018 | Four Years</t>
        </is>
      </c>
    </row>
    <row r="28">
      <c r="A28" s="3" t="inlineStr">
        <is>
          <t>Share-based Compensation Arrangement by Share-based Payment Award [Line Items]</t>
        </is>
      </c>
    </row>
    <row r="29">
      <c r="A29" s="4" t="inlineStr">
        <is>
          <t>Vesting Term (In Years)</t>
        </is>
      </c>
      <c r="D29" s="4" t="inlineStr">
        <is>
          <t>4 years</t>
        </is>
      </c>
    </row>
    <row r="30">
      <c r="A30" s="4" t="inlineStr">
        <is>
          <t>Shares</t>
        </is>
      </c>
      <c r="D30" s="6" t="n">
        <v>2068</v>
      </c>
    </row>
    <row r="31">
      <c r="A31" s="4" t="inlineStr">
        <is>
          <t>Remaining Term (In Years)</t>
        </is>
      </c>
      <c r="D31" s="4" t="inlineStr">
        <is>
          <t>1 year</t>
        </is>
      </c>
    </row>
    <row r="32">
      <c r="A32" s="4" t="inlineStr">
        <is>
          <t>2010 Plan | 2019 | Three Years</t>
        </is>
      </c>
    </row>
    <row r="33">
      <c r="A33" s="3" t="inlineStr">
        <is>
          <t>Share-based Compensation Arrangement by Share-based Payment Award [Line Items]</t>
        </is>
      </c>
    </row>
    <row r="34">
      <c r="A34" s="4" t="inlineStr">
        <is>
          <t>Vesting Term (In Years)</t>
        </is>
      </c>
      <c r="C34" s="4" t="inlineStr">
        <is>
          <t>3 years</t>
        </is>
      </c>
    </row>
    <row r="35">
      <c r="A35" s="4" t="inlineStr">
        <is>
          <t>Shares</t>
        </is>
      </c>
      <c r="C35" s="6" t="n">
        <v>16254</v>
      </c>
    </row>
    <row r="36">
      <c r="A36" s="4" t="inlineStr">
        <is>
          <t>Remaining Term (In Years)</t>
        </is>
      </c>
      <c r="C36" s="4" t="inlineStr">
        <is>
          <t>1 year 1 month 6 days</t>
        </is>
      </c>
    </row>
    <row r="37">
      <c r="A37" s="4" t="inlineStr">
        <is>
          <t>2010 Plan | 2019 | Two Years</t>
        </is>
      </c>
    </row>
    <row r="38">
      <c r="A38" s="3" t="inlineStr">
        <is>
          <t>Share-based Compensation Arrangement by Share-based Payment Award [Line Items]</t>
        </is>
      </c>
    </row>
    <row r="39">
      <c r="A39" s="4" t="inlineStr">
        <is>
          <t>Vesting Term (In Years)</t>
        </is>
      </c>
      <c r="C39" s="4" t="inlineStr">
        <is>
          <t>2 years</t>
        </is>
      </c>
    </row>
    <row r="40">
      <c r="A40" s="4" t="inlineStr">
        <is>
          <t>Shares</t>
        </is>
      </c>
      <c r="C40" s="6" t="n">
        <v>1484</v>
      </c>
    </row>
    <row r="41">
      <c r="A41" s="4" t="inlineStr">
        <is>
          <t>Remaining Term (In Years)</t>
        </is>
      </c>
      <c r="C41" s="4" t="inlineStr">
        <is>
          <t>1 month 6 days</t>
        </is>
      </c>
    </row>
    <row r="42">
      <c r="A42" s="4" t="inlineStr">
        <is>
          <t>2020 Plan | Year Awarded 2020 [Member] | Three Years</t>
        </is>
      </c>
    </row>
    <row r="43">
      <c r="A43" s="3" t="inlineStr">
        <is>
          <t>Share-based Compensation Arrangement by Share-based Payment Award [Line Items]</t>
        </is>
      </c>
    </row>
    <row r="44">
      <c r="A44" s="4" t="inlineStr">
        <is>
          <t>Vesting Term (In Years)</t>
        </is>
      </c>
      <c r="B44" s="4" t="inlineStr">
        <is>
          <t>3 years</t>
        </is>
      </c>
    </row>
    <row r="45">
      <c r="A45" s="4" t="inlineStr">
        <is>
          <t>Shares</t>
        </is>
      </c>
      <c r="B45" s="6" t="n">
        <v>20842</v>
      </c>
    </row>
    <row r="46">
      <c r="A46" s="4" t="inlineStr">
        <is>
          <t>Remaining Term (In Years)</t>
        </is>
      </c>
      <c r="B46" s="4" t="inlineStr">
        <is>
          <t>2 years 1 month 6 days</t>
        </is>
      </c>
    </row>
    <row r="47">
      <c r="A47" s="4" t="inlineStr">
        <is>
          <t>2020 Plan | Year Awarded 2020 [Member] | Two Years</t>
        </is>
      </c>
    </row>
    <row r="48">
      <c r="A48" s="3" t="inlineStr">
        <is>
          <t>Share-based Compensation Arrangement by Share-based Payment Award [Line Items]</t>
        </is>
      </c>
    </row>
    <row r="49">
      <c r="A49" s="4" t="inlineStr">
        <is>
          <t>Vesting Term (In Years)</t>
        </is>
      </c>
      <c r="B49" s="4" t="inlineStr">
        <is>
          <t>2 years</t>
        </is>
      </c>
    </row>
    <row r="50">
      <c r="A50" s="4" t="inlineStr">
        <is>
          <t>Shares</t>
        </is>
      </c>
      <c r="B50" s="6" t="n">
        <v>694</v>
      </c>
    </row>
    <row r="51">
      <c r="A51" s="4" t="inlineStr">
        <is>
          <t>Remaining Term (In Years)</t>
        </is>
      </c>
      <c r="B51" s="4" t="inlineStr">
        <is>
          <t>1 year 1 month 6 days</t>
        </is>
      </c>
    </row>
    <row r="52">
      <c r="A52" s="4" t="inlineStr">
        <is>
          <t>2020 Plan | Year Awarded 2020 [Member] | One Year</t>
        </is>
      </c>
    </row>
    <row r="53">
      <c r="A53" s="3" t="inlineStr">
        <is>
          <t>Share-based Compensation Arrangement by Share-based Payment Award [Line Items]</t>
        </is>
      </c>
    </row>
    <row r="54">
      <c r="A54" s="4" t="inlineStr">
        <is>
          <t>Vesting Term (In Years)</t>
        </is>
      </c>
      <c r="B54" s="4" t="inlineStr">
        <is>
          <t>1 year</t>
        </is>
      </c>
    </row>
    <row r="55">
      <c r="A55" s="4" t="inlineStr">
        <is>
          <t>Shares</t>
        </is>
      </c>
      <c r="B55" s="6" t="n">
        <v>5809</v>
      </c>
    </row>
    <row r="56">
      <c r="A56" s="4" t="inlineStr">
        <is>
          <t>Remaining Term (In Years)</t>
        </is>
      </c>
      <c r="B56" s="4" t="inlineStr">
        <is>
          <t>3 months 18 days</t>
        </is>
      </c>
    </row>
  </sheetData>
  <mergeCells count="2">
    <mergeCell ref="A1:A2"/>
    <mergeCell ref="B1:F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come (Numerator) [Abstract]</t>
        </is>
      </c>
    </row>
    <row r="4">
      <c r="A4" s="4" t="inlineStr">
        <is>
          <t>Net income as reported</t>
        </is>
      </c>
      <c r="B4" s="5" t="n">
        <v>6970</v>
      </c>
      <c r="C4" s="5" t="n">
        <v>7095</v>
      </c>
      <c r="D4" s="5" t="n">
        <v>6569</v>
      </c>
      <c r="E4" s="5" t="n">
        <v>6495</v>
      </c>
      <c r="F4" s="5" t="n">
        <v>6686</v>
      </c>
      <c r="G4" s="5" t="n">
        <v>6288</v>
      </c>
      <c r="H4" s="5" t="n">
        <v>6395</v>
      </c>
      <c r="I4" s="5" t="n">
        <v>6156</v>
      </c>
      <c r="J4" s="5" t="n">
        <v>27129</v>
      </c>
      <c r="K4" s="5" t="n">
        <v>25525</v>
      </c>
      <c r="L4" s="5" t="n">
        <v>23536</v>
      </c>
    </row>
    <row r="5">
      <c r="A5" s="4" t="inlineStr">
        <is>
          <t>Basic EPS: Income available to common shareholders</t>
        </is>
      </c>
      <c r="J5" s="6" t="n">
        <v>27129</v>
      </c>
      <c r="K5" s="6" t="n">
        <v>25525</v>
      </c>
      <c r="L5" s="6" t="n">
        <v>23536</v>
      </c>
    </row>
    <row r="6">
      <c r="A6" s="4" t="inlineStr">
        <is>
          <t>Diluted EPS: Income available to common shareholders plus assumed conversions</t>
        </is>
      </c>
      <c r="J6" s="5" t="n">
        <v>27129</v>
      </c>
      <c r="K6" s="5" t="n">
        <v>25525</v>
      </c>
      <c r="L6" s="5" t="n">
        <v>23536</v>
      </c>
    </row>
    <row r="7">
      <c r="A7" s="3" t="inlineStr">
        <is>
          <t>Shares (Denominator) [Abstract]</t>
        </is>
      </c>
    </row>
    <row r="8">
      <c r="A8" s="4" t="inlineStr">
        <is>
          <t>Basic EPS: Income available to common shareholders (in shares)</t>
        </is>
      </c>
      <c r="J8" s="6" t="n">
        <v>10858606</v>
      </c>
      <c r="K8" s="6" t="n">
        <v>10815718</v>
      </c>
      <c r="L8" s="6" t="n">
        <v>10783419</v>
      </c>
    </row>
    <row r="9">
      <c r="A9" s="4" t="inlineStr">
        <is>
          <t>Effect of dilutive securities: restricted stock (in shares)</t>
        </is>
      </c>
      <c r="J9" s="6" t="n">
        <v>74212</v>
      </c>
      <c r="K9" s="6" t="n">
        <v>73591</v>
      </c>
      <c r="L9" s="6" t="n">
        <v>69055</v>
      </c>
    </row>
    <row r="10">
      <c r="A10" s="4" t="inlineStr">
        <is>
          <t>Diluted EPS: Income available to common shareholders plus assumed conversions (in shares)</t>
        </is>
      </c>
      <c r="J10" s="6" t="n">
        <v>10932818</v>
      </c>
      <c r="K10" s="6" t="n">
        <v>10889309</v>
      </c>
      <c r="L10" s="6" t="n">
        <v>10852474</v>
      </c>
    </row>
    <row r="11">
      <c r="A11" s="3" t="inlineStr">
        <is>
          <t>Per-Share Amount [Abstract]</t>
        </is>
      </c>
    </row>
    <row r="12">
      <c r="A12" s="4" t="inlineStr">
        <is>
          <t>Basic EPS: Income available to common shareholders (in dollars per share)</t>
        </is>
      </c>
      <c r="B12" s="7" t="n">
        <v>0.64</v>
      </c>
      <c r="C12" s="7" t="n">
        <v>0.65</v>
      </c>
      <c r="D12" s="7" t="n">
        <v>0.61</v>
      </c>
      <c r="E12" s="7" t="n">
        <v>0.6</v>
      </c>
      <c r="F12" s="7" t="n">
        <v>0.62</v>
      </c>
      <c r="G12" s="7" t="n">
        <v>0.58</v>
      </c>
      <c r="H12" s="7" t="n">
        <v>0.59</v>
      </c>
      <c r="I12" s="7" t="n">
        <v>0.57</v>
      </c>
      <c r="J12" s="7" t="n">
        <v>2.5</v>
      </c>
      <c r="K12" s="7" t="n">
        <v>2.36</v>
      </c>
      <c r="L12" s="7" t="n">
        <v>2.18</v>
      </c>
    </row>
    <row r="13">
      <c r="A13" s="4" t="inlineStr">
        <is>
          <t>Diluted EPS: Income available to common shareholders plus assumed conversions (in dollars per share)</t>
        </is>
      </c>
      <c r="B13" s="7" t="n">
        <v>0.63</v>
      </c>
      <c r="C13" s="7" t="n">
        <v>0.65</v>
      </c>
      <c r="D13" s="7" t="n">
        <v>0.6</v>
      </c>
      <c r="E13" s="7" t="n">
        <v>0.6</v>
      </c>
      <c r="F13" s="7" t="n">
        <v>0.6</v>
      </c>
      <c r="G13" s="7" t="n">
        <v>0.58</v>
      </c>
      <c r="H13" s="7" t="n">
        <v>0.59</v>
      </c>
      <c r="I13" s="7" t="n">
        <v>0.57</v>
      </c>
      <c r="J13" s="7" t="n">
        <v>2.48</v>
      </c>
      <c r="K13" s="7" t="n">
        <v>2.34</v>
      </c>
      <c r="L13" s="7" t="n">
        <v>2.17</v>
      </c>
    </row>
  </sheetData>
  <mergeCells count="3">
    <mergeCell ref="A1:A2"/>
    <mergeCell ref="B1:I1"/>
    <mergeCell ref="J1:L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Capital Requirements (Details)</t>
        </is>
      </c>
      <c r="B1" s="2" t="inlineStr">
        <is>
          <t>Dec. 31, 2020USD ($)</t>
        </is>
      </c>
      <c r="C1" s="2" t="inlineStr">
        <is>
          <t>Dec. 31, 2019USD ($)</t>
        </is>
      </c>
    </row>
    <row r="2">
      <c r="A2" s="3" t="inlineStr">
        <is>
          <t>Compliance with Regulatory Capital Requirements under Banking Regulations [Line Items]</t>
        </is>
      </c>
    </row>
    <row r="3">
      <c r="A3" s="4" t="inlineStr">
        <is>
          <t>Retained earnings from prior two years available for dividends</t>
        </is>
      </c>
      <c r="B3" s="5" t="n">
        <v>28008000</v>
      </c>
      <c r="C3" s="5" t="n">
        <v>28008000</v>
      </c>
    </row>
    <row r="4">
      <c r="A4" s="4" t="inlineStr">
        <is>
          <t>Capital conservation buffer</t>
        </is>
      </c>
      <c r="B4" s="4" t="inlineStr">
        <is>
          <t>6.82%</t>
        </is>
      </c>
    </row>
    <row r="5">
      <c r="A5" s="4" t="inlineStr">
        <is>
          <t>Capital conservation buffer, minimum</t>
        </is>
      </c>
      <c r="B5" s="4" t="inlineStr">
        <is>
          <t>2.50%</t>
        </is>
      </c>
    </row>
    <row r="6">
      <c r="A6" s="3" t="inlineStr">
        <is>
          <t>Tier 1 capital to risk-weighted assets [Abstract]</t>
        </is>
      </c>
    </row>
    <row r="7">
      <c r="A7" s="4" t="inlineStr">
        <is>
          <t>Actual</t>
        </is>
      </c>
      <c r="B7" s="5" t="n">
        <v>192760000</v>
      </c>
      <c r="C7" s="6" t="n">
        <v>178773000</v>
      </c>
    </row>
    <row r="8">
      <c r="A8" s="4" t="inlineStr">
        <is>
          <t>Actual</t>
        </is>
      </c>
      <c r="B8" s="6" t="n">
        <v>192760000</v>
      </c>
      <c r="C8" s="6" t="n">
        <v>178773000</v>
      </c>
    </row>
    <row r="9">
      <c r="A9" s="4" t="inlineStr">
        <is>
          <t>For capital adequacy purposes</t>
        </is>
      </c>
      <c r="C9" s="5" t="n">
        <v>56113000</v>
      </c>
    </row>
    <row r="10">
      <c r="A10" s="3" t="inlineStr">
        <is>
          <t>Risk-weighted assets [Abstract]</t>
        </is>
      </c>
    </row>
    <row r="11">
      <c r="A11" s="4" t="inlineStr">
        <is>
          <t>Actual (in hundredths)</t>
        </is>
      </c>
      <c r="C11" s="4" t="inlineStr">
        <is>
          <t>14.34%</t>
        </is>
      </c>
    </row>
    <row r="12">
      <c r="A12" s="4" t="inlineStr">
        <is>
          <t>For capital adequacy purposes (in hundredths)</t>
        </is>
      </c>
      <c r="C12" s="4" t="inlineStr">
        <is>
          <t>4.50%</t>
        </is>
      </c>
    </row>
    <row r="13">
      <c r="A13" s="4" t="inlineStr">
        <is>
          <t>Non Consolidated</t>
        </is>
      </c>
    </row>
    <row r="14">
      <c r="A14" s="3" t="inlineStr">
        <is>
          <t>Tier 2 capital to risk-weighted asets [Abstract]</t>
        </is>
      </c>
    </row>
    <row r="15">
      <c r="A15" s="4" t="inlineStr">
        <is>
          <t>Actual</t>
        </is>
      </c>
      <c r="B15" s="6" t="n">
        <v>207461000</v>
      </c>
      <c r="C15" s="5" t="n">
        <v>189421000</v>
      </c>
    </row>
    <row r="16">
      <c r="A16" s="4" t="inlineStr">
        <is>
          <t>For capital adequacy purposes</t>
        </is>
      </c>
      <c r="B16" s="6" t="n">
        <v>112899000</v>
      </c>
      <c r="C16" s="6" t="n">
        <v>99756000</v>
      </c>
    </row>
    <row r="17">
      <c r="A17" s="4" t="inlineStr">
        <is>
          <t>To be well-capitalized under prompt corrective action provisions</t>
        </is>
      </c>
      <c r="B17" s="6" t="n">
        <v>141124000</v>
      </c>
      <c r="C17" s="6" t="n">
        <v>124695000</v>
      </c>
    </row>
    <row r="18">
      <c r="A18" s="3" t="inlineStr">
        <is>
          <t>Tier 1 capital to risk-weighted assets [Abstract]</t>
        </is>
      </c>
    </row>
    <row r="19">
      <c r="A19" s="4" t="inlineStr">
        <is>
          <t>Actual</t>
        </is>
      </c>
      <c r="B19" s="6" t="n">
        <v>191108000</v>
      </c>
      <c r="C19" s="6" t="n">
        <v>177682000</v>
      </c>
    </row>
    <row r="20">
      <c r="A20" s="4" t="inlineStr">
        <is>
          <t>For capital adequacy purposes</t>
        </is>
      </c>
      <c r="B20" s="6" t="n">
        <v>84675000</v>
      </c>
      <c r="C20" s="6" t="n">
        <v>74817000</v>
      </c>
    </row>
    <row r="21">
      <c r="A21" s="4" t="inlineStr">
        <is>
          <t>To be well-capitalized under prompt corrective action provisions</t>
        </is>
      </c>
      <c r="B21" s="6" t="n">
        <v>112899000</v>
      </c>
      <c r="C21" s="6" t="n">
        <v>99756000</v>
      </c>
    </row>
    <row r="22">
      <c r="A22" s="4" t="inlineStr">
        <is>
          <t>Actual</t>
        </is>
      </c>
      <c r="B22" s="6" t="n">
        <v>191108000</v>
      </c>
      <c r="C22" s="6" t="n">
        <v>177682000</v>
      </c>
    </row>
    <row r="23">
      <c r="A23" s="4" t="inlineStr">
        <is>
          <t>For capital adequacy purposes</t>
        </is>
      </c>
      <c r="B23" s="6" t="n">
        <v>63506000</v>
      </c>
      <c r="C23" s="6" t="n">
        <v>56113000</v>
      </c>
    </row>
    <row r="24">
      <c r="A24" s="4" t="inlineStr">
        <is>
          <t>To be well-capitalized under prompt corrective action provisions</t>
        </is>
      </c>
      <c r="B24" s="5" t="n">
        <v>91731000</v>
      </c>
      <c r="C24" s="5" t="n">
        <v>81052000</v>
      </c>
    </row>
    <row r="25">
      <c r="A25" s="3" t="inlineStr">
        <is>
          <t>Risk-weighted assets [Abstract]</t>
        </is>
      </c>
    </row>
    <row r="26">
      <c r="A26" s="4" t="inlineStr">
        <is>
          <t>Actual (in hundredths)</t>
        </is>
      </c>
      <c r="B26" s="10" t="n">
        <v>0.147</v>
      </c>
      <c r="C26" s="10" t="n">
        <v>0.1519</v>
      </c>
    </row>
    <row r="27">
      <c r="A27" s="4" t="inlineStr">
        <is>
          <t>For capital adequacy purposes (in hundredths)</t>
        </is>
      </c>
      <c r="B27" s="10" t="n">
        <v>0.08</v>
      </c>
      <c r="C27" s="10" t="n">
        <v>0.08</v>
      </c>
    </row>
    <row r="28">
      <c r="A28" s="4" t="inlineStr">
        <is>
          <t>To be well-capitalized under prompt corrective action provisions (in hundredths)</t>
        </is>
      </c>
      <c r="B28" s="10" t="n">
        <v>0.1</v>
      </c>
      <c r="C28" s="10" t="n">
        <v>0.1</v>
      </c>
    </row>
    <row r="29">
      <c r="A29" s="4" t="inlineStr">
        <is>
          <t>Actual (in hundredths)</t>
        </is>
      </c>
      <c r="B29" s="10" t="n">
        <v>0.1354</v>
      </c>
      <c r="C29" s="10" t="n">
        <v>0.1425</v>
      </c>
    </row>
    <row r="30">
      <c r="A30" s="4" t="inlineStr">
        <is>
          <t>For capital adequacy purposes (in hundredths)</t>
        </is>
      </c>
      <c r="B30" s="10" t="n">
        <v>0.06</v>
      </c>
      <c r="C30" s="10" t="n">
        <v>0.06</v>
      </c>
    </row>
    <row r="31">
      <c r="A31" s="4" t="inlineStr">
        <is>
          <t>To be well-capitalized under prompt corrective action provisions (in hundredths)</t>
        </is>
      </c>
      <c r="B31" s="10" t="n">
        <v>0.08</v>
      </c>
      <c r="C31" s="10" t="n">
        <v>0.08</v>
      </c>
    </row>
    <row r="32">
      <c r="A32" s="4" t="inlineStr">
        <is>
          <t>Actual (in hundredths)</t>
        </is>
      </c>
      <c r="B32" s="4" t="inlineStr">
        <is>
          <t>13.54%</t>
        </is>
      </c>
      <c r="C32" s="4" t="inlineStr">
        <is>
          <t>14.25%</t>
        </is>
      </c>
    </row>
    <row r="33">
      <c r="A33" s="4" t="inlineStr">
        <is>
          <t>For capital adequacy purposes (in hundredths)</t>
        </is>
      </c>
      <c r="B33" s="4" t="inlineStr">
        <is>
          <t>4.50%</t>
        </is>
      </c>
      <c r="C33" s="4" t="inlineStr">
        <is>
          <t>4.50%</t>
        </is>
      </c>
    </row>
    <row r="34">
      <c r="A34" s="4" t="inlineStr">
        <is>
          <t>To be well-capitalized under prompt corrective action provisions (in hundredths)</t>
        </is>
      </c>
      <c r="B34" s="4" t="inlineStr">
        <is>
          <t>6.50%</t>
        </is>
      </c>
      <c r="C34" s="4" t="inlineStr">
        <is>
          <t>6.50%</t>
        </is>
      </c>
    </row>
    <row r="35">
      <c r="A35" s="3" t="inlineStr">
        <is>
          <t>Tier 1 capital to average assets [Abstract]</t>
        </is>
      </c>
    </row>
    <row r="36">
      <c r="A36" s="4" t="inlineStr">
        <is>
          <t>Actual</t>
        </is>
      </c>
      <c r="B36" s="5" t="n">
        <v>191108000</v>
      </c>
      <c r="C36" s="5" t="n">
        <v>177682000</v>
      </c>
    </row>
    <row r="37">
      <c r="A37" s="4" t="inlineStr">
        <is>
          <t>For capital adequacy purpose</t>
        </is>
      </c>
      <c r="B37" s="6" t="n">
        <v>90577000</v>
      </c>
      <c r="C37" s="6" t="n">
        <v>80385000</v>
      </c>
    </row>
    <row r="38">
      <c r="A38" s="4" t="inlineStr">
        <is>
          <t>To be well-capitalized under prompt corrective action provisions</t>
        </is>
      </c>
      <c r="B38" s="5" t="n">
        <v>113221000</v>
      </c>
      <c r="C38" s="5" t="n">
        <v>100481000</v>
      </c>
    </row>
    <row r="39">
      <c r="A39" s="3" t="inlineStr">
        <is>
          <t>Average assets [Abstract]</t>
        </is>
      </c>
    </row>
    <row r="40">
      <c r="A40" s="4" t="inlineStr">
        <is>
          <t>Actual (in hundredths)</t>
        </is>
      </c>
      <c r="B40" s="10" t="n">
        <v>0.0844</v>
      </c>
      <c r="C40" s="10" t="n">
        <v>0.08840000000000001</v>
      </c>
    </row>
    <row r="41">
      <c r="A41" s="4" t="inlineStr">
        <is>
          <t>For capital adequacy purpose (in hundredths)</t>
        </is>
      </c>
      <c r="B41" s="10" t="n">
        <v>0.04</v>
      </c>
      <c r="C41" s="10" t="n">
        <v>0.04</v>
      </c>
    </row>
    <row r="42">
      <c r="A42" s="4" t="inlineStr">
        <is>
          <t>To be well-capitalized under prompt corrective action provisions (in hundredths)</t>
        </is>
      </c>
      <c r="B42" s="10" t="n">
        <v>0.05</v>
      </c>
      <c r="C42" s="10" t="n">
        <v>0.05</v>
      </c>
    </row>
    <row r="43">
      <c r="A43" s="4" t="inlineStr">
        <is>
          <t>Consolidated</t>
        </is>
      </c>
    </row>
    <row r="44">
      <c r="A44" s="3" t="inlineStr">
        <is>
          <t>Tier 2 capital to risk-weighted asets [Abstract]</t>
        </is>
      </c>
    </row>
    <row r="45">
      <c r="A45" s="4" t="inlineStr">
        <is>
          <t>Actual</t>
        </is>
      </c>
      <c r="B45" s="5" t="n">
        <v>209113000</v>
      </c>
      <c r="C45" s="5" t="n">
        <v>190412000</v>
      </c>
    </row>
    <row r="46">
      <c r="A46" s="4" t="inlineStr">
        <is>
          <t>For capital adequacy purposes</t>
        </is>
      </c>
      <c r="B46" s="6" t="n">
        <v>112899000</v>
      </c>
      <c r="C46" s="6" t="n">
        <v>99756000</v>
      </c>
    </row>
    <row r="47">
      <c r="A47" s="3" t="inlineStr">
        <is>
          <t>Tier 1 capital to risk-weighted assets [Abstract]</t>
        </is>
      </c>
    </row>
    <row r="48">
      <c r="A48" s="4" t="inlineStr">
        <is>
          <t>For capital adequacy purposes</t>
        </is>
      </c>
      <c r="B48" s="6" t="n">
        <v>84675000</v>
      </c>
      <c r="C48" s="5" t="n">
        <v>74817000</v>
      </c>
    </row>
    <row r="49">
      <c r="A49" s="4" t="inlineStr">
        <is>
          <t>For capital adequacy purposes</t>
        </is>
      </c>
      <c r="B49" s="5" t="n">
        <v>63506000</v>
      </c>
    </row>
    <row r="50">
      <c r="A50" s="3" t="inlineStr">
        <is>
          <t>Risk-weighted assets [Abstract]</t>
        </is>
      </c>
    </row>
    <row r="51">
      <c r="A51" s="4" t="inlineStr">
        <is>
          <t>Actual (in hundredths)</t>
        </is>
      </c>
      <c r="B51" s="10" t="n">
        <v>0.1482</v>
      </c>
      <c r="C51" s="10" t="n">
        <v>0.1527</v>
      </c>
    </row>
    <row r="52">
      <c r="A52" s="4" t="inlineStr">
        <is>
          <t>For capital adequacy purposes (in hundredths)</t>
        </is>
      </c>
      <c r="B52" s="10" t="n">
        <v>0.08</v>
      </c>
      <c r="C52" s="10" t="n">
        <v>0.08</v>
      </c>
    </row>
    <row r="53">
      <c r="A53" s="4" t="inlineStr">
        <is>
          <t>Actual (in hundredths)</t>
        </is>
      </c>
      <c r="B53" s="10" t="n">
        <v>0.1366</v>
      </c>
      <c r="C53" s="10" t="n">
        <v>0.1434</v>
      </c>
    </row>
    <row r="54">
      <c r="A54" s="4" t="inlineStr">
        <is>
          <t>For capital adequacy purposes (in hundredths)</t>
        </is>
      </c>
      <c r="B54" s="10" t="n">
        <v>0.06</v>
      </c>
      <c r="C54" s="10" t="n">
        <v>0.06</v>
      </c>
    </row>
    <row r="55">
      <c r="A55" s="4" t="inlineStr">
        <is>
          <t>Actual (in hundredths)</t>
        </is>
      </c>
      <c r="B55" s="4" t="inlineStr">
        <is>
          <t>13.66%</t>
        </is>
      </c>
    </row>
    <row r="56">
      <c r="A56" s="4" t="inlineStr">
        <is>
          <t>For capital adequacy purposes (in hundredths)</t>
        </is>
      </c>
      <c r="B56" s="4" t="inlineStr">
        <is>
          <t>4.50%</t>
        </is>
      </c>
    </row>
    <row r="57">
      <c r="A57" s="3" t="inlineStr">
        <is>
          <t>Tier 1 capital to average assets [Abstract]</t>
        </is>
      </c>
    </row>
    <row r="58">
      <c r="A58" s="4" t="inlineStr">
        <is>
          <t>Actual</t>
        </is>
      </c>
      <c r="B58" s="5" t="n">
        <v>192760000</v>
      </c>
      <c r="C58" s="5" t="n">
        <v>178773000</v>
      </c>
    </row>
    <row r="59">
      <c r="A59" s="4" t="inlineStr">
        <is>
          <t>For capital adequacy purpose</t>
        </is>
      </c>
      <c r="B59" s="5" t="n">
        <v>90821000</v>
      </c>
      <c r="C59" s="5" t="n">
        <v>80527000</v>
      </c>
    </row>
    <row r="60">
      <c r="A60" s="3" t="inlineStr">
        <is>
          <t>Average assets [Abstract]</t>
        </is>
      </c>
    </row>
    <row r="61">
      <c r="A61" s="4" t="inlineStr">
        <is>
          <t>Actual (in hundredths)</t>
        </is>
      </c>
      <c r="B61" s="10" t="n">
        <v>0.0849</v>
      </c>
      <c r="C61" s="10" t="n">
        <v>0.0888</v>
      </c>
    </row>
    <row r="62">
      <c r="A62" s="4" t="inlineStr">
        <is>
          <t>For capital adequacy purpose (in hundredths)</t>
        </is>
      </c>
      <c r="B62" s="10" t="n">
        <v>0.04</v>
      </c>
      <c r="C62" s="10" t="n">
        <v>0.04</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31" customWidth="1" min="2" max="2"/>
    <col width="21" customWidth="1" min="3" max="3"/>
  </cols>
  <sheetData>
    <row r="1">
      <c r="A1" s="1" t="inlineStr">
        <is>
          <t>Off-Balance-Sheet Financial Instruments and Concentrations of Credit Risk (Details)</t>
        </is>
      </c>
      <c r="B1" s="2" t="inlineStr">
        <is>
          <t>12 Months Ended</t>
        </is>
      </c>
    </row>
    <row r="2">
      <c r="B2" s="2" t="inlineStr">
        <is>
          <t>Dec. 31, 2020USD ($)derivative</t>
        </is>
      </c>
      <c r="C2" s="2" t="inlineStr">
        <is>
          <t>Dec. 31, 2019USD ($)</t>
        </is>
      </c>
    </row>
    <row r="3">
      <c r="A3" s="3" t="inlineStr">
        <is>
          <t>Fair Value, Off-balance Sheet Risks, Disclosure Information [Line Items]</t>
        </is>
      </c>
    </row>
    <row r="4">
      <c r="A4" s="4" t="inlineStr">
        <is>
          <t>Off-balance-sheet financial instruments</t>
        </is>
      </c>
      <c r="B4" s="5" t="n">
        <v>231756000</v>
      </c>
      <c r="C4" s="5" t="n">
        <v>195577000</v>
      </c>
    </row>
    <row r="5">
      <c r="A5" s="4" t="inlineStr">
        <is>
          <t>Designated as Hedging Instrument | Interest Rate Swap | Cash Flow Hedging</t>
        </is>
      </c>
    </row>
    <row r="6">
      <c r="A6" s="3" t="inlineStr">
        <is>
          <t>Fair Value, Off-balance Sheet Risks, Disclosure Information [Line Items]</t>
        </is>
      </c>
    </row>
    <row r="7">
      <c r="A7" s="4" t="inlineStr">
        <is>
          <t>Number of derivative instruments (derivative) | derivative</t>
        </is>
      </c>
      <c r="B7" s="6" t="n">
        <v>11</v>
      </c>
    </row>
    <row r="8">
      <c r="A8" s="4" t="inlineStr">
        <is>
          <t>Notional principal amounts</t>
        </is>
      </c>
      <c r="B8" s="5" t="n">
        <v>260000000</v>
      </c>
      <c r="C8" s="6" t="n">
        <v>150000000</v>
      </c>
    </row>
    <row r="9">
      <c r="A9" s="4" t="inlineStr">
        <is>
          <t>Unrealized loss on derivative</t>
        </is>
      </c>
      <c r="B9" s="5" t="n">
        <v>4932000</v>
      </c>
    </row>
    <row r="10">
      <c r="A10" s="4" t="inlineStr">
        <is>
          <t>Designated as Hedging Instrument | Customer Loan Interest Swap | Cash Flow Hedging</t>
        </is>
      </c>
    </row>
    <row r="11">
      <c r="A11" s="3" t="inlineStr">
        <is>
          <t>Fair Value, Off-balance Sheet Risks, Disclosure Information [Line Items]</t>
        </is>
      </c>
    </row>
    <row r="12">
      <c r="A12" s="4" t="inlineStr">
        <is>
          <t>Number of derivative instruments (derivative) | derivative</t>
        </is>
      </c>
      <c r="B12" s="6" t="n">
        <v>5</v>
      </c>
    </row>
    <row r="13">
      <c r="A13" s="4" t="inlineStr">
        <is>
          <t>Notional principal amounts</t>
        </is>
      </c>
      <c r="B13" s="5" t="n">
        <v>65974000</v>
      </c>
    </row>
    <row r="14">
      <c r="A14" s="4" t="inlineStr">
        <is>
          <t>Unused lines, collateralized by residential real estate</t>
        </is>
      </c>
    </row>
    <row r="15">
      <c r="A15" s="3" t="inlineStr">
        <is>
          <t>Fair Value, Off-balance Sheet Risks, Disclosure Information [Line Items]</t>
        </is>
      </c>
    </row>
    <row r="16">
      <c r="A16" s="4" t="inlineStr">
        <is>
          <t>Off-balance-sheet financial instruments</t>
        </is>
      </c>
      <c r="B16" s="6" t="n">
        <v>89852000</v>
      </c>
      <c r="C16" s="6" t="n">
        <v>81193000</v>
      </c>
    </row>
    <row r="17">
      <c r="A17" s="4" t="inlineStr">
        <is>
          <t>Other unused commitments</t>
        </is>
      </c>
    </row>
    <row r="18">
      <c r="A18" s="3" t="inlineStr">
        <is>
          <t>Fair Value, Off-balance Sheet Risks, Disclosure Information [Line Items]</t>
        </is>
      </c>
    </row>
    <row r="19">
      <c r="A19" s="4" t="inlineStr">
        <is>
          <t>Off-balance-sheet financial instruments</t>
        </is>
      </c>
      <c r="B19" s="6" t="n">
        <v>102963000</v>
      </c>
      <c r="C19" s="6" t="n">
        <v>90186000</v>
      </c>
    </row>
    <row r="20">
      <c r="A20" s="4" t="inlineStr">
        <is>
          <t>Standby letters of credit</t>
        </is>
      </c>
    </row>
    <row r="21">
      <c r="A21" s="3" t="inlineStr">
        <is>
          <t>Fair Value, Off-balance Sheet Risks, Disclosure Information [Line Items]</t>
        </is>
      </c>
    </row>
    <row r="22">
      <c r="A22" s="4" t="inlineStr">
        <is>
          <t>Off-balance-sheet financial instruments</t>
        </is>
      </c>
      <c r="B22" s="6" t="n">
        <v>4415000</v>
      </c>
      <c r="C22" s="6" t="n">
        <v>4496000</v>
      </c>
    </row>
    <row r="23">
      <c r="A23" s="4" t="inlineStr">
        <is>
          <t>Commitments to extend credit</t>
        </is>
      </c>
    </row>
    <row r="24">
      <c r="A24" s="3" t="inlineStr">
        <is>
          <t>Fair Value, Off-balance Sheet Risks, Disclosure Information [Line Items]</t>
        </is>
      </c>
    </row>
    <row r="25">
      <c r="A25" s="4" t="inlineStr">
        <is>
          <t>Off-balance-sheet financial instruments</t>
        </is>
      </c>
      <c r="B25" s="5" t="n">
        <v>34526000</v>
      </c>
      <c r="C25" s="5" t="n">
        <v>19702000</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air Value Disclosures - Assets and Liabilities Recorded on a Recurring and Nonrecurring Basis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Fair Value, Assets and Liabilities Measured on Recurring and Nonrecurring Basis [Line Items]</t>
        </is>
      </c>
    </row>
    <row r="4">
      <c r="A4" s="4" t="inlineStr">
        <is>
          <t>Securities available for sale</t>
        </is>
      </c>
      <c r="B4" s="5" t="n">
        <v>313376</v>
      </c>
      <c r="C4" s="5" t="n">
        <v>360520</v>
      </c>
    </row>
    <row r="5">
      <c r="A5" s="4" t="inlineStr">
        <is>
          <t>Mortgage servicing rights, impairment reserve</t>
        </is>
      </c>
      <c r="B5" s="6" t="n">
        <v>358</v>
      </c>
      <c r="C5" s="6" t="n">
        <v>0</v>
      </c>
    </row>
    <row r="6">
      <c r="A6" s="4" t="inlineStr">
        <is>
          <t>Allowance for loan losses, other real estate owned</t>
        </is>
      </c>
      <c r="B6" s="6" t="n">
        <v>45</v>
      </c>
      <c r="C6" s="6" t="n">
        <v>0</v>
      </c>
      <c r="D6" s="5" t="n">
        <v>0</v>
      </c>
      <c r="E6" s="5" t="n">
        <v>53</v>
      </c>
    </row>
    <row r="7">
      <c r="A7" s="4" t="inlineStr">
        <is>
          <t>Allowance for impaired loans</t>
        </is>
      </c>
      <c r="B7" s="6" t="n">
        <v>304</v>
      </c>
      <c r="C7" s="6" t="n">
        <v>1916</v>
      </c>
    </row>
    <row r="8">
      <c r="A8" s="4" t="inlineStr">
        <is>
          <t>Mortgage servicing rights</t>
        </is>
      </c>
      <c r="B8" s="6" t="n">
        <v>1985</v>
      </c>
      <c r="C8" s="6" t="n">
        <v>2089</v>
      </c>
    </row>
    <row r="9">
      <c r="A9" s="4" t="inlineStr">
        <is>
          <t>Level 1</t>
        </is>
      </c>
    </row>
    <row r="10">
      <c r="A10" s="3" t="inlineStr">
        <is>
          <t>Fair Value, Assets and Liabilities Measured on Recurring and Nonrecurring Basis [Line Items]</t>
        </is>
      </c>
    </row>
    <row r="11">
      <c r="A11" s="4" t="inlineStr">
        <is>
          <t>Mortgage servicing rights</t>
        </is>
      </c>
      <c r="B11" s="6" t="n">
        <v>0</v>
      </c>
      <c r="C11" s="6" t="n">
        <v>0</v>
      </c>
    </row>
    <row r="12">
      <c r="A12" s="4" t="inlineStr">
        <is>
          <t>Level 2</t>
        </is>
      </c>
    </row>
    <row r="13">
      <c r="A13" s="3" t="inlineStr">
        <is>
          <t>Fair Value, Assets and Liabilities Measured on Recurring and Nonrecurring Basis [Line Items]</t>
        </is>
      </c>
    </row>
    <row r="14">
      <c r="A14" s="4" t="inlineStr">
        <is>
          <t>Mortgage servicing rights</t>
        </is>
      </c>
      <c r="B14" s="6" t="n">
        <v>1985</v>
      </c>
      <c r="C14" s="6" t="n">
        <v>2089</v>
      </c>
    </row>
    <row r="15">
      <c r="A15" s="4" t="inlineStr">
        <is>
          <t>Level 3</t>
        </is>
      </c>
    </row>
    <row r="16">
      <c r="A16" s="3" t="inlineStr">
        <is>
          <t>Fair Value, Assets and Liabilities Measured on Recurring and Nonrecurring Basis [Line Items]</t>
        </is>
      </c>
    </row>
    <row r="17">
      <c r="A17" s="4" t="inlineStr">
        <is>
          <t>Mortgage servicing rights</t>
        </is>
      </c>
      <c r="B17" s="6" t="n">
        <v>0</v>
      </c>
      <c r="C17" s="6" t="n">
        <v>0</v>
      </c>
    </row>
    <row r="18">
      <c r="A18" s="4" t="inlineStr">
        <is>
          <t>Estimate of Fair Value</t>
        </is>
      </c>
    </row>
    <row r="19">
      <c r="A19" s="3" t="inlineStr">
        <is>
          <t>Fair Value, Assets and Liabilities Measured on Recurring and Nonrecurring Basis [Line Items]</t>
        </is>
      </c>
    </row>
    <row r="20">
      <c r="A20" s="4" t="inlineStr">
        <is>
          <t>Mortgage servicing rights</t>
        </is>
      </c>
      <c r="B20" s="6" t="n">
        <v>1985</v>
      </c>
      <c r="C20" s="6" t="n">
        <v>2089</v>
      </c>
    </row>
    <row r="21">
      <c r="A21" s="4" t="inlineStr">
        <is>
          <t>U.S. government-sponsored agencies</t>
        </is>
      </c>
    </row>
    <row r="22">
      <c r="A22" s="3" t="inlineStr">
        <is>
          <t>Fair Value, Assets and Liabilities Measured on Recurring and Nonrecurring Basis [Line Items]</t>
        </is>
      </c>
    </row>
    <row r="23">
      <c r="A23" s="4" t="inlineStr">
        <is>
          <t>Securities available for sale</t>
        </is>
      </c>
      <c r="B23" s="6" t="n">
        <v>22730</v>
      </c>
      <c r="C23" s="6" t="n">
        <v>7398</v>
      </c>
    </row>
    <row r="24">
      <c r="A24" s="4" t="inlineStr">
        <is>
          <t>Mortgage-backed securities</t>
        </is>
      </c>
    </row>
    <row r="25">
      <c r="A25" s="3" t="inlineStr">
        <is>
          <t>Fair Value, Assets and Liabilities Measured on Recurring and Nonrecurring Basis [Line Items]</t>
        </is>
      </c>
    </row>
    <row r="26">
      <c r="A26" s="4" t="inlineStr">
        <is>
          <t>Securities available for sale</t>
        </is>
      </c>
      <c r="B26" s="6" t="n">
        <v>243406</v>
      </c>
      <c r="C26" s="6" t="n">
        <v>326617</v>
      </c>
    </row>
    <row r="27">
      <c r="A27" s="4" t="inlineStr">
        <is>
          <t>State and political subdivisions</t>
        </is>
      </c>
    </row>
    <row r="28">
      <c r="A28" s="3" t="inlineStr">
        <is>
          <t>Fair Value, Assets and Liabilities Measured on Recurring and Nonrecurring Basis [Line Items]</t>
        </is>
      </c>
    </row>
    <row r="29">
      <c r="A29" s="4" t="inlineStr">
        <is>
          <t>Securities available for sale</t>
        </is>
      </c>
      <c r="B29" s="6" t="n">
        <v>39474</v>
      </c>
      <c r="C29" s="6" t="n">
        <v>26505</v>
      </c>
    </row>
    <row r="30">
      <c r="A30" s="4" t="inlineStr">
        <is>
          <t>Asset-backed securities</t>
        </is>
      </c>
    </row>
    <row r="31">
      <c r="A31" s="3" t="inlineStr">
        <is>
          <t>Fair Value, Assets and Liabilities Measured on Recurring and Nonrecurring Basis [Line Items]</t>
        </is>
      </c>
    </row>
    <row r="32">
      <c r="A32" s="4" t="inlineStr">
        <is>
          <t>Securities available for sale</t>
        </is>
      </c>
      <c r="B32" s="6" t="n">
        <v>7766</v>
      </c>
    </row>
    <row r="33">
      <c r="A33" s="4" t="inlineStr">
        <is>
          <t>Fair Value, Measurements, Recurring</t>
        </is>
      </c>
    </row>
    <row r="34">
      <c r="A34" s="3" t="inlineStr">
        <is>
          <t>Fair Value, Assets and Liabilities Measured on Recurring and Nonrecurring Basis [Line Items]</t>
        </is>
      </c>
    </row>
    <row r="35">
      <c r="A35" s="4" t="inlineStr">
        <is>
          <t>Interest rate swap agreements</t>
        </is>
      </c>
      <c r="B35" s="6" t="n">
        <v>2640</v>
      </c>
      <c r="C35" s="6" t="n">
        <v>1767</v>
      </c>
    </row>
    <row r="36">
      <c r="A36" s="4" t="inlineStr">
        <is>
          <t>Fair Value, Measurements, Recurring | Level 1</t>
        </is>
      </c>
    </row>
    <row r="37">
      <c r="A37" s="3" t="inlineStr">
        <is>
          <t>Fair Value, Assets and Liabilities Measured on Recurring and Nonrecurring Basis [Line Items]</t>
        </is>
      </c>
    </row>
    <row r="38">
      <c r="A38" s="4" t="inlineStr">
        <is>
          <t>Securities available for sale</t>
        </is>
      </c>
      <c r="B38" s="6" t="n">
        <v>0</v>
      </c>
      <c r="C38" s="6" t="n">
        <v>0</v>
      </c>
    </row>
    <row r="39">
      <c r="A39" s="4" t="inlineStr">
        <is>
          <t>Interest rate swap agreements</t>
        </is>
      </c>
      <c r="B39" s="6" t="n">
        <v>0</v>
      </c>
      <c r="C39" s="6" t="n">
        <v>0</v>
      </c>
    </row>
    <row r="40">
      <c r="A40" s="4" t="inlineStr">
        <is>
          <t>Derivative liabilities</t>
        </is>
      </c>
      <c r="B40" s="6" t="n">
        <v>0</v>
      </c>
      <c r="C40" s="6" t="n">
        <v>0</v>
      </c>
    </row>
    <row r="41">
      <c r="A41" s="4" t="inlineStr">
        <is>
          <t>Assets measured at fair value</t>
        </is>
      </c>
      <c r="B41" s="6" t="n">
        <v>0</v>
      </c>
      <c r="C41" s="6" t="n">
        <v>0</v>
      </c>
    </row>
    <row r="42">
      <c r="A42" s="4" t="inlineStr">
        <is>
          <t>Fair Value, Measurements, Recurring | Level 2</t>
        </is>
      </c>
    </row>
    <row r="43">
      <c r="A43" s="3" t="inlineStr">
        <is>
          <t>Fair Value, Assets and Liabilities Measured on Recurring and Nonrecurring Basis [Line Items]</t>
        </is>
      </c>
    </row>
    <row r="44">
      <c r="A44" s="4" t="inlineStr">
        <is>
          <t>Securities available for sale</t>
        </is>
      </c>
      <c r="B44" s="6" t="n">
        <v>313376</v>
      </c>
      <c r="C44" s="6" t="n">
        <v>360520</v>
      </c>
    </row>
    <row r="45">
      <c r="A45" s="4" t="inlineStr">
        <is>
          <t>Interest rate swap agreements</t>
        </is>
      </c>
      <c r="B45" s="6" t="n">
        <v>2640</v>
      </c>
      <c r="C45" s="6" t="n">
        <v>1767</v>
      </c>
    </row>
    <row r="46">
      <c r="A46" s="4" t="inlineStr">
        <is>
          <t>Derivative liabilities</t>
        </is>
      </c>
      <c r="B46" s="6" t="n">
        <v>8882</v>
      </c>
      <c r="C46" s="6" t="n">
        <v>1644</v>
      </c>
    </row>
    <row r="47">
      <c r="A47" s="4" t="inlineStr">
        <is>
          <t>Assets measured at fair value</t>
        </is>
      </c>
      <c r="B47" s="6" t="n">
        <v>316016</v>
      </c>
      <c r="C47" s="6" t="n">
        <v>362287</v>
      </c>
    </row>
    <row r="48">
      <c r="A48" s="4" t="inlineStr">
        <is>
          <t>Fair Value, Measurements, Recurring | Level 3</t>
        </is>
      </c>
    </row>
    <row r="49">
      <c r="A49" s="3" t="inlineStr">
        <is>
          <t>Fair Value, Assets and Liabilities Measured on Recurring and Nonrecurring Basis [Line Items]</t>
        </is>
      </c>
    </row>
    <row r="50">
      <c r="A50" s="4" t="inlineStr">
        <is>
          <t>Securities available for sale</t>
        </is>
      </c>
      <c r="B50" s="6" t="n">
        <v>0</v>
      </c>
      <c r="C50" s="6" t="n">
        <v>0</v>
      </c>
    </row>
    <row r="51">
      <c r="A51" s="4" t="inlineStr">
        <is>
          <t>Interest rate swap agreements</t>
        </is>
      </c>
      <c r="B51" s="6" t="n">
        <v>0</v>
      </c>
      <c r="C51" s="6" t="n">
        <v>0</v>
      </c>
    </row>
    <row r="52">
      <c r="A52" s="4" t="inlineStr">
        <is>
          <t>Derivative liabilities</t>
        </is>
      </c>
      <c r="B52" s="6" t="n">
        <v>0</v>
      </c>
      <c r="C52" s="6" t="n">
        <v>0</v>
      </c>
    </row>
    <row r="53">
      <c r="A53" s="4" t="inlineStr">
        <is>
          <t>Assets measured at fair value</t>
        </is>
      </c>
      <c r="B53" s="6" t="n">
        <v>0</v>
      </c>
      <c r="C53" s="6" t="n">
        <v>0</v>
      </c>
    </row>
    <row r="54">
      <c r="A54" s="4" t="inlineStr">
        <is>
          <t>Fair Value, Measurements, Recurring | Estimate of Fair Value</t>
        </is>
      </c>
    </row>
    <row r="55">
      <c r="A55" s="3" t="inlineStr">
        <is>
          <t>Fair Value, Assets and Liabilities Measured on Recurring and Nonrecurring Basis [Line Items]</t>
        </is>
      </c>
    </row>
    <row r="56">
      <c r="A56" s="4" t="inlineStr">
        <is>
          <t>Securities available for sale</t>
        </is>
      </c>
      <c r="B56" s="6" t="n">
        <v>313376</v>
      </c>
      <c r="C56" s="6" t="n">
        <v>360520</v>
      </c>
    </row>
    <row r="57">
      <c r="A57" s="4" t="inlineStr">
        <is>
          <t>Derivative liabilities</t>
        </is>
      </c>
      <c r="B57" s="6" t="n">
        <v>8882</v>
      </c>
      <c r="C57" s="6" t="n">
        <v>1644</v>
      </c>
    </row>
    <row r="58">
      <c r="A58" s="4" t="inlineStr">
        <is>
          <t>Assets measured at fair value</t>
        </is>
      </c>
      <c r="B58" s="6" t="n">
        <v>316016</v>
      </c>
      <c r="C58" s="6" t="n">
        <v>362287</v>
      </c>
    </row>
    <row r="59">
      <c r="A59" s="4" t="inlineStr">
        <is>
          <t>Fair Value, Measurements, Recurring | Interest Rate Swap | Level 1</t>
        </is>
      </c>
    </row>
    <row r="60">
      <c r="A60" s="3" t="inlineStr">
        <is>
          <t>Fair Value, Assets and Liabilities Measured on Recurring and Nonrecurring Basis [Line Items]</t>
        </is>
      </c>
    </row>
    <row r="61">
      <c r="A61" s="4" t="inlineStr">
        <is>
          <t>Interest rate swap agreements</t>
        </is>
      </c>
      <c r="C61" s="6" t="n">
        <v>0</v>
      </c>
    </row>
    <row r="62">
      <c r="A62" s="4" t="inlineStr">
        <is>
          <t>Derivative liabilities</t>
        </is>
      </c>
      <c r="B62" s="6" t="n">
        <v>0</v>
      </c>
      <c r="C62" s="6" t="n">
        <v>0</v>
      </c>
    </row>
    <row r="63">
      <c r="A63" s="4" t="inlineStr">
        <is>
          <t>Fair Value, Measurements, Recurring | Interest Rate Swap | Level 2</t>
        </is>
      </c>
    </row>
    <row r="64">
      <c r="A64" s="3" t="inlineStr">
        <is>
          <t>Fair Value, Assets and Liabilities Measured on Recurring and Nonrecurring Basis [Line Items]</t>
        </is>
      </c>
    </row>
    <row r="65">
      <c r="A65" s="4" t="inlineStr">
        <is>
          <t>Interest rate swap agreements</t>
        </is>
      </c>
      <c r="C65" s="6" t="n">
        <v>562</v>
      </c>
    </row>
    <row r="66">
      <c r="A66" s="4" t="inlineStr">
        <is>
          <t>Derivative liabilities</t>
        </is>
      </c>
      <c r="B66" s="6" t="n">
        <v>6242</v>
      </c>
      <c r="C66" s="6" t="n">
        <v>439</v>
      </c>
    </row>
    <row r="67">
      <c r="A67" s="4" t="inlineStr">
        <is>
          <t>Fair Value, Measurements, Recurring | Interest Rate Swap | Level 3</t>
        </is>
      </c>
    </row>
    <row r="68">
      <c r="A68" s="3" t="inlineStr">
        <is>
          <t>Fair Value, Assets and Liabilities Measured on Recurring and Nonrecurring Basis [Line Items]</t>
        </is>
      </c>
    </row>
    <row r="69">
      <c r="A69" s="4" t="inlineStr">
        <is>
          <t>Interest rate swap agreements</t>
        </is>
      </c>
      <c r="C69" s="6" t="n">
        <v>0</v>
      </c>
    </row>
    <row r="70">
      <c r="A70" s="4" t="inlineStr">
        <is>
          <t>Derivative liabilities</t>
        </is>
      </c>
      <c r="B70" s="6" t="n">
        <v>0</v>
      </c>
      <c r="C70" s="6" t="n">
        <v>0</v>
      </c>
    </row>
    <row r="71">
      <c r="A71" s="4" t="inlineStr">
        <is>
          <t>Fair Value, Measurements, Recurring | Interest Rate Swap | Estimate of Fair Value</t>
        </is>
      </c>
    </row>
    <row r="72">
      <c r="A72" s="3" t="inlineStr">
        <is>
          <t>Fair Value, Assets and Liabilities Measured on Recurring and Nonrecurring Basis [Line Items]</t>
        </is>
      </c>
    </row>
    <row r="73">
      <c r="A73" s="4" t="inlineStr">
        <is>
          <t>Interest rate swap agreements</t>
        </is>
      </c>
      <c r="C73" s="6" t="n">
        <v>562</v>
      </c>
    </row>
    <row r="74">
      <c r="A74" s="4" t="inlineStr">
        <is>
          <t>Derivative liabilities</t>
        </is>
      </c>
      <c r="B74" s="6" t="n">
        <v>6242</v>
      </c>
      <c r="C74" s="6" t="n">
        <v>439</v>
      </c>
    </row>
    <row r="75">
      <c r="A75" s="4" t="inlineStr">
        <is>
          <t>Fair Value, Measurements, Recurring | Customer Loan Interest Swap</t>
        </is>
      </c>
    </row>
    <row r="76">
      <c r="A76" s="3" t="inlineStr">
        <is>
          <t>Fair Value, Assets and Liabilities Measured on Recurring and Nonrecurring Basis [Line Items]</t>
        </is>
      </c>
    </row>
    <row r="77">
      <c r="A77" s="4" t="inlineStr">
        <is>
          <t>Interest rate swap agreements</t>
        </is>
      </c>
      <c r="B77" s="6" t="n">
        <v>2640</v>
      </c>
      <c r="C77" s="6" t="n">
        <v>1205</v>
      </c>
    </row>
    <row r="78">
      <c r="A78" s="4" t="inlineStr">
        <is>
          <t>Derivative liabilities</t>
        </is>
      </c>
      <c r="B78" s="6" t="n">
        <v>2640</v>
      </c>
      <c r="C78" s="6" t="n">
        <v>1205</v>
      </c>
    </row>
    <row r="79">
      <c r="A79" s="4" t="inlineStr">
        <is>
          <t>Fair Value, Measurements, Recurring | Customer Loan Interest Swap | Level 1</t>
        </is>
      </c>
    </row>
    <row r="80">
      <c r="A80" s="3" t="inlineStr">
        <is>
          <t>Fair Value, Assets and Liabilities Measured on Recurring and Nonrecurring Basis [Line Items]</t>
        </is>
      </c>
    </row>
    <row r="81">
      <c r="A81" s="4" t="inlineStr">
        <is>
          <t>Interest rate swap agreements</t>
        </is>
      </c>
      <c r="B81" s="6" t="n">
        <v>0</v>
      </c>
      <c r="C81" s="6" t="n">
        <v>0</v>
      </c>
    </row>
    <row r="82">
      <c r="A82" s="4" t="inlineStr">
        <is>
          <t>Derivative liabilities</t>
        </is>
      </c>
      <c r="B82" s="6" t="n">
        <v>0</v>
      </c>
      <c r="C82" s="6" t="n">
        <v>0</v>
      </c>
    </row>
    <row r="83">
      <c r="A83" s="4" t="inlineStr">
        <is>
          <t>Fair Value, Measurements, Recurring | Customer Loan Interest Swap | Level 2</t>
        </is>
      </c>
    </row>
    <row r="84">
      <c r="A84" s="3" t="inlineStr">
        <is>
          <t>Fair Value, Assets and Liabilities Measured on Recurring and Nonrecurring Basis [Line Items]</t>
        </is>
      </c>
    </row>
    <row r="85">
      <c r="A85" s="4" t="inlineStr">
        <is>
          <t>Interest rate swap agreements</t>
        </is>
      </c>
      <c r="B85" s="6" t="n">
        <v>2640</v>
      </c>
      <c r="C85" s="6" t="n">
        <v>1205</v>
      </c>
    </row>
    <row r="86">
      <c r="A86" s="4" t="inlineStr">
        <is>
          <t>Derivative liabilities</t>
        </is>
      </c>
      <c r="B86" s="6" t="n">
        <v>2640</v>
      </c>
      <c r="C86" s="6" t="n">
        <v>1205</v>
      </c>
    </row>
    <row r="87">
      <c r="A87" s="4" t="inlineStr">
        <is>
          <t>Fair Value, Measurements, Recurring | Customer Loan Interest Swap | Level 3</t>
        </is>
      </c>
    </row>
    <row r="88">
      <c r="A88" s="3" t="inlineStr">
        <is>
          <t>Fair Value, Assets and Liabilities Measured on Recurring and Nonrecurring Basis [Line Items]</t>
        </is>
      </c>
    </row>
    <row r="89">
      <c r="A89" s="4" t="inlineStr">
        <is>
          <t>Interest rate swap agreements</t>
        </is>
      </c>
      <c r="B89" s="6" t="n">
        <v>0</v>
      </c>
      <c r="C89" s="6" t="n">
        <v>0</v>
      </c>
    </row>
    <row r="90">
      <c r="A90" s="4" t="inlineStr">
        <is>
          <t>Derivative liabilities</t>
        </is>
      </c>
      <c r="B90" s="6" t="n">
        <v>0</v>
      </c>
      <c r="C90" s="6" t="n">
        <v>0</v>
      </c>
    </row>
    <row r="91">
      <c r="A91" s="4" t="inlineStr">
        <is>
          <t>Fair Value, Measurements, Recurring | U.S. government-sponsored agencies | Level 1</t>
        </is>
      </c>
    </row>
    <row r="92">
      <c r="A92" s="3" t="inlineStr">
        <is>
          <t>Fair Value, Assets and Liabilities Measured on Recurring and Nonrecurring Basis [Line Items]</t>
        </is>
      </c>
    </row>
    <row r="93">
      <c r="A93" s="4" t="inlineStr">
        <is>
          <t>Securities available for sale</t>
        </is>
      </c>
      <c r="B93" s="6" t="n">
        <v>0</v>
      </c>
      <c r="C93" s="6" t="n">
        <v>0</v>
      </c>
    </row>
    <row r="94">
      <c r="A94" s="4" t="inlineStr">
        <is>
          <t>Fair Value, Measurements, Recurring | U.S. government-sponsored agencies | Level 2</t>
        </is>
      </c>
    </row>
    <row r="95">
      <c r="A95" s="3" t="inlineStr">
        <is>
          <t>Fair Value, Assets and Liabilities Measured on Recurring and Nonrecurring Basis [Line Items]</t>
        </is>
      </c>
    </row>
    <row r="96">
      <c r="A96" s="4" t="inlineStr">
        <is>
          <t>Securities available for sale</t>
        </is>
      </c>
      <c r="B96" s="6" t="n">
        <v>22730</v>
      </c>
      <c r="C96" s="6" t="n">
        <v>7398</v>
      </c>
    </row>
    <row r="97">
      <c r="A97" s="4" t="inlineStr">
        <is>
          <t>Fair Value, Measurements, Recurring | U.S. government-sponsored agencies | Level 3</t>
        </is>
      </c>
    </row>
    <row r="98">
      <c r="A98" s="3" t="inlineStr">
        <is>
          <t>Fair Value, Assets and Liabilities Measured on Recurring and Nonrecurring Basis [Line Items]</t>
        </is>
      </c>
    </row>
    <row r="99">
      <c r="A99" s="4" t="inlineStr">
        <is>
          <t>Securities available for sale</t>
        </is>
      </c>
      <c r="B99" s="6" t="n">
        <v>0</v>
      </c>
      <c r="C99" s="6" t="n">
        <v>0</v>
      </c>
    </row>
    <row r="100">
      <c r="A100" s="4" t="inlineStr">
        <is>
          <t>Fair Value, Measurements, Recurring | U.S. government-sponsored agencies | Estimate of Fair Value</t>
        </is>
      </c>
    </row>
    <row r="101">
      <c r="A101" s="3" t="inlineStr">
        <is>
          <t>Fair Value, Assets and Liabilities Measured on Recurring and Nonrecurring Basis [Line Items]</t>
        </is>
      </c>
    </row>
    <row r="102">
      <c r="A102" s="4" t="inlineStr">
        <is>
          <t>Securities available for sale</t>
        </is>
      </c>
      <c r="B102" s="6" t="n">
        <v>22730</v>
      </c>
      <c r="C102" s="6" t="n">
        <v>7398</v>
      </c>
    </row>
    <row r="103">
      <c r="A103" s="4" t="inlineStr">
        <is>
          <t>Fair Value, Measurements, Recurring | Mortgage-backed securities | Level 1</t>
        </is>
      </c>
    </row>
    <row r="104">
      <c r="A104" s="3" t="inlineStr">
        <is>
          <t>Fair Value, Assets and Liabilities Measured on Recurring and Nonrecurring Basis [Line Items]</t>
        </is>
      </c>
    </row>
    <row r="105">
      <c r="A105" s="4" t="inlineStr">
        <is>
          <t>Securities available for sale</t>
        </is>
      </c>
      <c r="B105" s="6" t="n">
        <v>0</v>
      </c>
      <c r="C105" s="6" t="n">
        <v>0</v>
      </c>
    </row>
    <row r="106">
      <c r="A106" s="4" t="inlineStr">
        <is>
          <t>Fair Value, Measurements, Recurring | Mortgage-backed securities | Level 2</t>
        </is>
      </c>
    </row>
    <row r="107">
      <c r="A107" s="3" t="inlineStr">
        <is>
          <t>Fair Value, Assets and Liabilities Measured on Recurring and Nonrecurring Basis [Line Items]</t>
        </is>
      </c>
    </row>
    <row r="108">
      <c r="A108" s="4" t="inlineStr">
        <is>
          <t>Securities available for sale</t>
        </is>
      </c>
      <c r="B108" s="6" t="n">
        <v>243406</v>
      </c>
      <c r="C108" s="6" t="n">
        <v>326617</v>
      </c>
    </row>
    <row r="109">
      <c r="A109" s="4" t="inlineStr">
        <is>
          <t>Fair Value, Measurements, Recurring | Mortgage-backed securities | Level 3</t>
        </is>
      </c>
    </row>
    <row r="110">
      <c r="A110" s="3" t="inlineStr">
        <is>
          <t>Fair Value, Assets and Liabilities Measured on Recurring and Nonrecurring Basis [Line Items]</t>
        </is>
      </c>
    </row>
    <row r="111">
      <c r="A111" s="4" t="inlineStr">
        <is>
          <t>Securities available for sale</t>
        </is>
      </c>
      <c r="B111" s="6" t="n">
        <v>0</v>
      </c>
      <c r="C111" s="6" t="n">
        <v>0</v>
      </c>
    </row>
    <row r="112">
      <c r="A112" s="4" t="inlineStr">
        <is>
          <t>Fair Value, Measurements, Recurring | Mortgage-backed securities | Estimate of Fair Value</t>
        </is>
      </c>
    </row>
    <row r="113">
      <c r="A113" s="3" t="inlineStr">
        <is>
          <t>Fair Value, Assets and Liabilities Measured on Recurring and Nonrecurring Basis [Line Items]</t>
        </is>
      </c>
    </row>
    <row r="114">
      <c r="A114" s="4" t="inlineStr">
        <is>
          <t>Securities available for sale</t>
        </is>
      </c>
      <c r="B114" s="6" t="n">
        <v>243406</v>
      </c>
      <c r="C114" s="6" t="n">
        <v>326617</v>
      </c>
    </row>
    <row r="115">
      <c r="A115" s="4" t="inlineStr">
        <is>
          <t>Fair Value, Measurements, Recurring | State and political subdivisions | Level 1</t>
        </is>
      </c>
    </row>
    <row r="116">
      <c r="A116" s="3" t="inlineStr">
        <is>
          <t>Fair Value, Assets and Liabilities Measured on Recurring and Nonrecurring Basis [Line Items]</t>
        </is>
      </c>
    </row>
    <row r="117">
      <c r="A117" s="4" t="inlineStr">
        <is>
          <t>Securities available for sale</t>
        </is>
      </c>
      <c r="B117" s="6" t="n">
        <v>0</v>
      </c>
      <c r="C117" s="6" t="n">
        <v>0</v>
      </c>
    </row>
    <row r="118">
      <c r="A118" s="4" t="inlineStr">
        <is>
          <t>Fair Value, Measurements, Recurring | State and political subdivisions | Level 2</t>
        </is>
      </c>
    </row>
    <row r="119">
      <c r="A119" s="3" t="inlineStr">
        <is>
          <t>Fair Value, Assets and Liabilities Measured on Recurring and Nonrecurring Basis [Line Items]</t>
        </is>
      </c>
    </row>
    <row r="120">
      <c r="A120" s="4" t="inlineStr">
        <is>
          <t>Securities available for sale</t>
        </is>
      </c>
      <c r="B120" s="6" t="n">
        <v>39474</v>
      </c>
      <c r="C120" s="6" t="n">
        <v>26505</v>
      </c>
    </row>
    <row r="121">
      <c r="A121" s="4" t="inlineStr">
        <is>
          <t>Fair Value, Measurements, Recurring | State and political subdivisions | Level 3</t>
        </is>
      </c>
    </row>
    <row r="122">
      <c r="A122" s="3" t="inlineStr">
        <is>
          <t>Fair Value, Assets and Liabilities Measured on Recurring and Nonrecurring Basis [Line Items]</t>
        </is>
      </c>
    </row>
    <row r="123">
      <c r="A123" s="4" t="inlineStr">
        <is>
          <t>Securities available for sale</t>
        </is>
      </c>
      <c r="B123" s="6" t="n">
        <v>0</v>
      </c>
      <c r="C123" s="6" t="n">
        <v>0</v>
      </c>
    </row>
    <row r="124">
      <c r="A124" s="4" t="inlineStr">
        <is>
          <t>Fair Value, Measurements, Recurring | State and political subdivisions | Estimate of Fair Value</t>
        </is>
      </c>
    </row>
    <row r="125">
      <c r="A125" s="3" t="inlineStr">
        <is>
          <t>Fair Value, Assets and Liabilities Measured on Recurring and Nonrecurring Basis [Line Items]</t>
        </is>
      </c>
    </row>
    <row r="126">
      <c r="A126" s="4" t="inlineStr">
        <is>
          <t>Securities available for sale</t>
        </is>
      </c>
      <c r="B126" s="6" t="n">
        <v>39474</v>
      </c>
      <c r="C126" s="6" t="n">
        <v>26505</v>
      </c>
    </row>
    <row r="127">
      <c r="A127" s="4" t="inlineStr">
        <is>
          <t>Fair Value, Measurements, Recurring | Asset-backed securities | Level 1</t>
        </is>
      </c>
    </row>
    <row r="128">
      <c r="A128" s="3" t="inlineStr">
        <is>
          <t>Fair Value, Assets and Liabilities Measured on Recurring and Nonrecurring Basis [Line Items]</t>
        </is>
      </c>
    </row>
    <row r="129">
      <c r="A129" s="4" t="inlineStr">
        <is>
          <t>Securities available for sale</t>
        </is>
      </c>
      <c r="B129" s="6" t="n">
        <v>0</v>
      </c>
    </row>
    <row r="130">
      <c r="A130" s="4" t="inlineStr">
        <is>
          <t>Fair Value, Measurements, Recurring | Asset-backed securities | Level 2</t>
        </is>
      </c>
    </row>
    <row r="131">
      <c r="A131" s="3" t="inlineStr">
        <is>
          <t>Fair Value, Assets and Liabilities Measured on Recurring and Nonrecurring Basis [Line Items]</t>
        </is>
      </c>
    </row>
    <row r="132">
      <c r="A132" s="4" t="inlineStr">
        <is>
          <t>Securities available for sale</t>
        </is>
      </c>
      <c r="B132" s="6" t="n">
        <v>7766</v>
      </c>
    </row>
    <row r="133">
      <c r="A133" s="4" t="inlineStr">
        <is>
          <t>Fair Value, Measurements, Recurring | Asset-backed securities | Level 3</t>
        </is>
      </c>
    </row>
    <row r="134">
      <c r="A134" s="3" t="inlineStr">
        <is>
          <t>Fair Value, Assets and Liabilities Measured on Recurring and Nonrecurring Basis [Line Items]</t>
        </is>
      </c>
    </row>
    <row r="135">
      <c r="A135" s="4" t="inlineStr">
        <is>
          <t>Securities available for sale</t>
        </is>
      </c>
      <c r="B135" s="6" t="n">
        <v>0</v>
      </c>
    </row>
    <row r="136">
      <c r="A136" s="4" t="inlineStr">
        <is>
          <t>Fair Value, Measurements, Recurring | Asset-backed securities | Estimate of Fair Value</t>
        </is>
      </c>
    </row>
    <row r="137">
      <c r="A137" s="3" t="inlineStr">
        <is>
          <t>Fair Value, Assets and Liabilities Measured on Recurring and Nonrecurring Basis [Line Items]</t>
        </is>
      </c>
    </row>
    <row r="138">
      <c r="A138" s="4" t="inlineStr">
        <is>
          <t>Securities available for sale</t>
        </is>
      </c>
      <c r="B138" s="6" t="n">
        <v>7766</v>
      </c>
    </row>
    <row r="139">
      <c r="A139" s="4" t="inlineStr">
        <is>
          <t>Fair Value, Measurements, Nonrecurring</t>
        </is>
      </c>
    </row>
    <row r="140">
      <c r="A140" s="3" t="inlineStr">
        <is>
          <t>Fair Value, Assets and Liabilities Measured on Recurring and Nonrecurring Basis [Line Items]</t>
        </is>
      </c>
    </row>
    <row r="141">
      <c r="A141" s="4" t="inlineStr">
        <is>
          <t>Other real estate owned</t>
        </is>
      </c>
      <c r="B141" s="6" t="n">
        <v>908</v>
      </c>
      <c r="C141" s="6" t="n">
        <v>279</v>
      </c>
    </row>
    <row r="142">
      <c r="A142" s="4" t="inlineStr">
        <is>
          <t>Impaired loans</t>
        </is>
      </c>
      <c r="B142" s="6" t="n">
        <v>794</v>
      </c>
      <c r="C142" s="6" t="n">
        <v>6579</v>
      </c>
    </row>
    <row r="143">
      <c r="A143" s="4" t="inlineStr">
        <is>
          <t>Assets measured at fair value</t>
        </is>
      </c>
      <c r="B143" s="6" t="n">
        <v>3687</v>
      </c>
      <c r="C143" s="6" t="n">
        <v>8947</v>
      </c>
    </row>
    <row r="144">
      <c r="A144" s="4" t="inlineStr">
        <is>
          <t>Fair Value, Measurements, Nonrecurring | Level 1</t>
        </is>
      </c>
    </row>
    <row r="145">
      <c r="A145" s="3" t="inlineStr">
        <is>
          <t>Fair Value, Assets and Liabilities Measured on Recurring and Nonrecurring Basis [Line Items]</t>
        </is>
      </c>
    </row>
    <row r="146">
      <c r="A146" s="4" t="inlineStr">
        <is>
          <t>Mortgage servicing rights</t>
        </is>
      </c>
      <c r="B146" s="6" t="n">
        <v>0</v>
      </c>
      <c r="C146" s="6" t="n">
        <v>0</v>
      </c>
    </row>
    <row r="147">
      <c r="A147" s="4" t="inlineStr">
        <is>
          <t>Other real estate owned</t>
        </is>
      </c>
      <c r="B147" s="6" t="n">
        <v>0</v>
      </c>
      <c r="C147" s="6" t="n">
        <v>0</v>
      </c>
    </row>
    <row r="148">
      <c r="A148" s="4" t="inlineStr">
        <is>
          <t>Impaired loans</t>
        </is>
      </c>
      <c r="B148" s="6" t="n">
        <v>0</v>
      </c>
      <c r="C148" s="6" t="n">
        <v>0</v>
      </c>
    </row>
    <row r="149">
      <c r="A149" s="4" t="inlineStr">
        <is>
          <t>Assets measured at fair value</t>
        </is>
      </c>
      <c r="B149" s="6" t="n">
        <v>0</v>
      </c>
      <c r="C149" s="6" t="n">
        <v>0</v>
      </c>
    </row>
    <row r="150">
      <c r="A150" s="4" t="inlineStr">
        <is>
          <t>Fair Value, Measurements, Nonrecurring | Level 2</t>
        </is>
      </c>
    </row>
    <row r="151">
      <c r="A151" s="3" t="inlineStr">
        <is>
          <t>Fair Value, Assets and Liabilities Measured on Recurring and Nonrecurring Basis [Line Items]</t>
        </is>
      </c>
    </row>
    <row r="152">
      <c r="A152" s="4" t="inlineStr">
        <is>
          <t>Mortgage servicing rights</t>
        </is>
      </c>
      <c r="B152" s="6" t="n">
        <v>1985</v>
      </c>
      <c r="C152" s="6" t="n">
        <v>2089</v>
      </c>
    </row>
    <row r="153">
      <c r="A153" s="4" t="inlineStr">
        <is>
          <t>Other real estate owned</t>
        </is>
      </c>
      <c r="B153" s="6" t="n">
        <v>908</v>
      </c>
      <c r="C153" s="6" t="n">
        <v>279</v>
      </c>
    </row>
    <row r="154">
      <c r="A154" s="4" t="inlineStr">
        <is>
          <t>Impaired loans</t>
        </is>
      </c>
      <c r="B154" s="6" t="n">
        <v>794</v>
      </c>
      <c r="C154" s="6" t="n">
        <v>6579</v>
      </c>
    </row>
    <row r="155">
      <c r="A155" s="4" t="inlineStr">
        <is>
          <t>Assets measured at fair value</t>
        </is>
      </c>
      <c r="B155" s="6" t="n">
        <v>3687</v>
      </c>
      <c r="C155" s="6" t="n">
        <v>8947</v>
      </c>
    </row>
    <row r="156">
      <c r="A156" s="4" t="inlineStr">
        <is>
          <t>Fair Value, Measurements, Nonrecurring | Level 3</t>
        </is>
      </c>
    </row>
    <row r="157">
      <c r="A157" s="3" t="inlineStr">
        <is>
          <t>Fair Value, Assets and Liabilities Measured on Recurring and Nonrecurring Basis [Line Items]</t>
        </is>
      </c>
    </row>
    <row r="158">
      <c r="A158" s="4" t="inlineStr">
        <is>
          <t>Mortgage servicing rights</t>
        </is>
      </c>
      <c r="B158" s="6" t="n">
        <v>0</v>
      </c>
      <c r="C158" s="6" t="n">
        <v>0</v>
      </c>
    </row>
    <row r="159">
      <c r="A159" s="4" t="inlineStr">
        <is>
          <t>Other real estate owned</t>
        </is>
      </c>
      <c r="B159" s="6" t="n">
        <v>0</v>
      </c>
      <c r="C159" s="6" t="n">
        <v>0</v>
      </c>
    </row>
    <row r="160">
      <c r="A160" s="4" t="inlineStr">
        <is>
          <t>Impaired loans</t>
        </is>
      </c>
      <c r="B160" s="6" t="n">
        <v>0</v>
      </c>
      <c r="C160" s="6" t="n">
        <v>0</v>
      </c>
    </row>
    <row r="161">
      <c r="A161" s="4" t="inlineStr">
        <is>
          <t>Assets measured at fair value</t>
        </is>
      </c>
      <c r="B161" s="6" t="n">
        <v>0</v>
      </c>
      <c r="C161" s="6" t="n">
        <v>0</v>
      </c>
    </row>
    <row r="162">
      <c r="A162" s="4" t="inlineStr">
        <is>
          <t>Fair Value, Measurements, Nonrecurring | Estimate of Fair Value</t>
        </is>
      </c>
    </row>
    <row r="163">
      <c r="A163" s="3" t="inlineStr">
        <is>
          <t>Fair Value, Assets and Liabilities Measured on Recurring and Nonrecurring Basis [Line Items]</t>
        </is>
      </c>
    </row>
    <row r="164">
      <c r="A164" s="4" t="inlineStr">
        <is>
          <t>Mortgage servicing rights</t>
        </is>
      </c>
      <c r="B164" s="5" t="n">
        <v>1985</v>
      </c>
      <c r="C164" s="5" t="n">
        <v>2089</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I19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Fair Value Disclosures - Carrying Amounts and Estimated Fair Values (Details) - USD ($) $ in Thousands</t>
        </is>
      </c>
      <c r="B1" s="2" t="inlineStr">
        <is>
          <t>Dec. 31, 2020</t>
        </is>
      </c>
      <c r="C1" s="2" t="inlineStr">
        <is>
          <t>Sep. 30, 2020</t>
        </is>
      </c>
      <c r="D1" s="2" t="inlineStr">
        <is>
          <t>Jun. 30, 2020</t>
        </is>
      </c>
      <c r="E1" s="2" t="inlineStr">
        <is>
          <t>Mar. 31, 2020</t>
        </is>
      </c>
      <c r="F1" s="2" t="inlineStr">
        <is>
          <t>Dec. 31, 2019</t>
        </is>
      </c>
      <c r="G1" s="2" t="inlineStr">
        <is>
          <t>Sep. 30, 2019</t>
        </is>
      </c>
      <c r="H1" s="2" t="inlineStr">
        <is>
          <t>Jun. 30, 2019</t>
        </is>
      </c>
      <c r="I1" s="2" t="inlineStr">
        <is>
          <t>Mar. 31, 2019</t>
        </is>
      </c>
    </row>
    <row r="2">
      <c r="A2" s="3" t="inlineStr">
        <is>
          <t>Financial assets</t>
        </is>
      </c>
    </row>
    <row r="3">
      <c r="A3" s="4" t="inlineStr">
        <is>
          <t>Securities to be held to maturity, fair value</t>
        </is>
      </c>
      <c r="B3" s="5" t="n">
        <v>377134</v>
      </c>
      <c r="F3" s="5" t="n">
        <v>287045</v>
      </c>
    </row>
    <row r="4">
      <c r="A4" s="3" t="inlineStr">
        <is>
          <t>Loans (net of allowance for loan losses)</t>
        </is>
      </c>
    </row>
    <row r="5">
      <c r="A5" s="4" t="inlineStr">
        <is>
          <t>Mortgage servicing rights</t>
        </is>
      </c>
      <c r="B5" s="6" t="n">
        <v>1985</v>
      </c>
      <c r="F5" s="6" t="n">
        <v>2089</v>
      </c>
    </row>
    <row r="6">
      <c r="A6" s="3" t="inlineStr">
        <is>
          <t>Financial liabilities</t>
        </is>
      </c>
    </row>
    <row r="7">
      <c r="A7" s="4" t="inlineStr">
        <is>
          <t>Certificates of deposit</t>
        </is>
      </c>
      <c r="B7" s="6" t="n">
        <v>605585</v>
      </c>
      <c r="F7" s="6" t="n">
        <v>689979</v>
      </c>
    </row>
    <row r="8">
      <c r="A8" s="4" t="inlineStr">
        <is>
          <t>Total deposits</t>
        </is>
      </c>
      <c r="B8" s="6" t="n">
        <v>1844611</v>
      </c>
      <c r="C8" s="5" t="n">
        <v>1763059</v>
      </c>
      <c r="D8" s="5" t="n">
        <v>1740121</v>
      </c>
      <c r="E8" s="5" t="n">
        <v>1644612</v>
      </c>
      <c r="F8" s="6" t="n">
        <v>1650466</v>
      </c>
      <c r="G8" s="5" t="n">
        <v>1623290</v>
      </c>
      <c r="H8" s="5" t="n">
        <v>1592956</v>
      </c>
      <c r="I8" s="5" t="n">
        <v>1606875</v>
      </c>
    </row>
    <row r="9">
      <c r="A9" s="4" t="inlineStr">
        <is>
          <t>Level 1</t>
        </is>
      </c>
    </row>
    <row r="10">
      <c r="A10" s="3" t="inlineStr">
        <is>
          <t>Financial assets</t>
        </is>
      </c>
    </row>
    <row r="11">
      <c r="A11" s="4" t="inlineStr">
        <is>
          <t>Securities to be held to maturity, fair value</t>
        </is>
      </c>
      <c r="B11" s="6" t="n">
        <v>0</v>
      </c>
      <c r="F11" s="6" t="n">
        <v>0</v>
      </c>
    </row>
    <row r="12">
      <c r="A12" s="3" t="inlineStr">
        <is>
          <t>Loans (net of allowance for loan losses)</t>
        </is>
      </c>
    </row>
    <row r="13">
      <c r="A13" s="4" t="inlineStr">
        <is>
          <t>Loans</t>
        </is>
      </c>
      <c r="B13" s="6" t="n">
        <v>0</v>
      </c>
      <c r="F13" s="6" t="n">
        <v>0</v>
      </c>
    </row>
    <row r="14">
      <c r="A14" s="4" t="inlineStr">
        <is>
          <t>Mortgage servicing rights</t>
        </is>
      </c>
      <c r="B14" s="6" t="n">
        <v>0</v>
      </c>
      <c r="F14" s="6" t="n">
        <v>0</v>
      </c>
    </row>
    <row r="15">
      <c r="A15" s="3" t="inlineStr">
        <is>
          <t>Financial liabilities</t>
        </is>
      </c>
    </row>
    <row r="16">
      <c r="A16" s="4" t="inlineStr">
        <is>
          <t>Certificates of deposit</t>
        </is>
      </c>
      <c r="B16" s="6" t="n">
        <v>0</v>
      </c>
      <c r="F16" s="6" t="n">
        <v>0</v>
      </c>
    </row>
    <row r="17">
      <c r="A17" s="4" t="inlineStr">
        <is>
          <t>National certificates of deposit</t>
        </is>
      </c>
      <c r="B17" s="6" t="n">
        <v>0</v>
      </c>
      <c r="F17" s="6" t="n">
        <v>0</v>
      </c>
    </row>
    <row r="18">
      <c r="A18" s="4" t="inlineStr">
        <is>
          <t>Total deposits</t>
        </is>
      </c>
      <c r="B18" s="6" t="n">
        <v>0</v>
      </c>
      <c r="F18" s="6" t="n">
        <v>0</v>
      </c>
    </row>
    <row r="19">
      <c r="A19" s="4" t="inlineStr">
        <is>
          <t>Repurchase agreements</t>
        </is>
      </c>
      <c r="B19" s="6" t="n">
        <v>0</v>
      </c>
      <c r="F19" s="6" t="n">
        <v>0</v>
      </c>
    </row>
    <row r="20">
      <c r="A20" s="4" t="inlineStr">
        <is>
          <t>Other borrowed funds</t>
        </is>
      </c>
      <c r="B20" s="6" t="n">
        <v>0</v>
      </c>
      <c r="F20" s="6" t="n">
        <v>0</v>
      </c>
    </row>
    <row r="21">
      <c r="A21" s="4" t="inlineStr">
        <is>
          <t>Total borrowed funds</t>
        </is>
      </c>
      <c r="B21" s="6" t="n">
        <v>0</v>
      </c>
      <c r="F21" s="6" t="n">
        <v>0</v>
      </c>
    </row>
    <row r="22">
      <c r="A22" s="4" t="inlineStr">
        <is>
          <t>Level 1 | Commercial | Real estate</t>
        </is>
      </c>
    </row>
    <row r="23">
      <c r="A23" s="3" t="inlineStr">
        <is>
          <t>Loans (net of allowance for loan losses)</t>
        </is>
      </c>
    </row>
    <row r="24">
      <c r="A24" s="4" t="inlineStr">
        <is>
          <t>Loans</t>
        </is>
      </c>
      <c r="B24" s="6" t="n">
        <v>0</v>
      </c>
      <c r="F24" s="6" t="n">
        <v>0</v>
      </c>
    </row>
    <row r="25">
      <c r="A25" s="4" t="inlineStr">
        <is>
          <t>Level 1 | Commercial | Construction</t>
        </is>
      </c>
    </row>
    <row r="26">
      <c r="A26" s="3" t="inlineStr">
        <is>
          <t>Loans (net of allowance for loan losses)</t>
        </is>
      </c>
    </row>
    <row r="27">
      <c r="A27" s="4" t="inlineStr">
        <is>
          <t>Loans</t>
        </is>
      </c>
      <c r="B27" s="6" t="n">
        <v>0</v>
      </c>
      <c r="F27" s="6" t="n">
        <v>0</v>
      </c>
    </row>
    <row r="28">
      <c r="A28" s="4" t="inlineStr">
        <is>
          <t>Level 1 | Commercial | Other</t>
        </is>
      </c>
    </row>
    <row r="29">
      <c r="A29" s="3" t="inlineStr">
        <is>
          <t>Loans (net of allowance for loan losses)</t>
        </is>
      </c>
    </row>
    <row r="30">
      <c r="A30" s="4" t="inlineStr">
        <is>
          <t>Loans</t>
        </is>
      </c>
      <c r="B30" s="6" t="n">
        <v>0</v>
      </c>
      <c r="F30" s="6" t="n">
        <v>0</v>
      </c>
    </row>
    <row r="31">
      <c r="A31" s="4" t="inlineStr">
        <is>
          <t>Level 1 | Municipal</t>
        </is>
      </c>
    </row>
    <row r="32">
      <c r="A32" s="3" t="inlineStr">
        <is>
          <t>Loans (net of allowance for loan losses)</t>
        </is>
      </c>
    </row>
    <row r="33">
      <c r="A33" s="4" t="inlineStr">
        <is>
          <t>Loans</t>
        </is>
      </c>
      <c r="B33" s="6" t="n">
        <v>0</v>
      </c>
      <c r="F33" s="6" t="n">
        <v>0</v>
      </c>
    </row>
    <row r="34">
      <c r="A34" s="4" t="inlineStr">
        <is>
          <t>Level 1 | Residential | Construction</t>
        </is>
      </c>
    </row>
    <row r="35">
      <c r="A35" s="3" t="inlineStr">
        <is>
          <t>Loans (net of allowance for loan losses)</t>
        </is>
      </c>
    </row>
    <row r="36">
      <c r="A36" s="4" t="inlineStr">
        <is>
          <t>Loans</t>
        </is>
      </c>
      <c r="B36" s="6" t="n">
        <v>0</v>
      </c>
      <c r="F36" s="6" t="n">
        <v>0</v>
      </c>
    </row>
    <row r="37">
      <c r="A37" s="4" t="inlineStr">
        <is>
          <t>Level 1 | Residential | Term</t>
        </is>
      </c>
    </row>
    <row r="38">
      <c r="A38" s="3" t="inlineStr">
        <is>
          <t>Loans (net of allowance for loan losses)</t>
        </is>
      </c>
    </row>
    <row r="39">
      <c r="A39" s="4" t="inlineStr">
        <is>
          <t>Loans</t>
        </is>
      </c>
      <c r="B39" s="6" t="n">
        <v>0</v>
      </c>
      <c r="F39" s="6" t="n">
        <v>0</v>
      </c>
    </row>
    <row r="40">
      <c r="A40" s="4" t="inlineStr">
        <is>
          <t>Level 1 | Home equity line of credit</t>
        </is>
      </c>
    </row>
    <row r="41">
      <c r="A41" s="3" t="inlineStr">
        <is>
          <t>Loans (net of allowance for loan losses)</t>
        </is>
      </c>
    </row>
    <row r="42">
      <c r="A42" s="4" t="inlineStr">
        <is>
          <t>Loans</t>
        </is>
      </c>
      <c r="B42" s="6" t="n">
        <v>0</v>
      </c>
      <c r="F42" s="6" t="n">
        <v>0</v>
      </c>
    </row>
    <row r="43">
      <c r="A43" s="4" t="inlineStr">
        <is>
          <t>Level 1 | Consumer</t>
        </is>
      </c>
    </row>
    <row r="44">
      <c r="A44" s="3" t="inlineStr">
        <is>
          <t>Loans (net of allowance for loan losses)</t>
        </is>
      </c>
    </row>
    <row r="45">
      <c r="A45" s="4" t="inlineStr">
        <is>
          <t>Loans</t>
        </is>
      </c>
      <c r="B45" s="6" t="n">
        <v>0</v>
      </c>
      <c r="F45" s="6" t="n">
        <v>0</v>
      </c>
    </row>
    <row r="46">
      <c r="A46" s="4" t="inlineStr">
        <is>
          <t>Level 2</t>
        </is>
      </c>
    </row>
    <row r="47">
      <c r="A47" s="3" t="inlineStr">
        <is>
          <t>Financial assets</t>
        </is>
      </c>
    </row>
    <row r="48">
      <c r="A48" s="4" t="inlineStr">
        <is>
          <t>Securities to be held to maturity, fair value</t>
        </is>
      </c>
      <c r="B48" s="6" t="n">
        <v>377134</v>
      </c>
      <c r="F48" s="6" t="n">
        <v>287045</v>
      </c>
    </row>
    <row r="49">
      <c r="A49" s="3" t="inlineStr">
        <is>
          <t>Loans (net of allowance for loan losses)</t>
        </is>
      </c>
    </row>
    <row r="50">
      <c r="A50" s="4" t="inlineStr">
        <is>
          <t>Loans</t>
        </is>
      </c>
      <c r="B50" s="6" t="n">
        <v>794</v>
      </c>
      <c r="F50" s="6" t="n">
        <v>6579</v>
      </c>
    </row>
    <row r="51">
      <c r="A51" s="4" t="inlineStr">
        <is>
          <t>Mortgage servicing rights</t>
        </is>
      </c>
      <c r="B51" s="6" t="n">
        <v>1985</v>
      </c>
      <c r="F51" s="6" t="n">
        <v>2089</v>
      </c>
    </row>
    <row r="52">
      <c r="A52" s="3" t="inlineStr">
        <is>
          <t>Financial liabilities</t>
        </is>
      </c>
    </row>
    <row r="53">
      <c r="A53" s="4" t="inlineStr">
        <is>
          <t>Certificates of deposit</t>
        </is>
      </c>
      <c r="B53" s="6" t="n">
        <v>253892</v>
      </c>
      <c r="F53" s="6" t="n">
        <v>281480</v>
      </c>
    </row>
    <row r="54">
      <c r="A54" s="4" t="inlineStr">
        <is>
          <t>National certificates of deposit</t>
        </is>
      </c>
      <c r="B54" s="6" t="n">
        <v>359899</v>
      </c>
      <c r="F54" s="6" t="n">
        <v>412337</v>
      </c>
    </row>
    <row r="55">
      <c r="A55" s="4" t="inlineStr">
        <is>
          <t>Total deposits</t>
        </is>
      </c>
      <c r="B55" s="6" t="n">
        <v>613791</v>
      </c>
      <c r="F55" s="6" t="n">
        <v>693817</v>
      </c>
    </row>
    <row r="56">
      <c r="A56" s="4" t="inlineStr">
        <is>
          <t>Repurchase agreements</t>
        </is>
      </c>
      <c r="B56" s="6" t="n">
        <v>69497</v>
      </c>
      <c r="F56" s="6" t="n">
        <v>37450</v>
      </c>
    </row>
    <row r="57">
      <c r="A57" s="4" t="inlineStr">
        <is>
          <t>Other borrowed funds</t>
        </is>
      </c>
      <c r="B57" s="6" t="n">
        <v>194469</v>
      </c>
      <c r="F57" s="6" t="n">
        <v>140063</v>
      </c>
    </row>
    <row r="58">
      <c r="A58" s="4" t="inlineStr">
        <is>
          <t>Total borrowed funds</t>
        </is>
      </c>
      <c r="B58" s="6" t="n">
        <v>263966</v>
      </c>
      <c r="F58" s="6" t="n">
        <v>177513</v>
      </c>
    </row>
    <row r="59">
      <c r="A59" s="4" t="inlineStr">
        <is>
          <t>Level 2 | Commercial | Real estate</t>
        </is>
      </c>
    </row>
    <row r="60">
      <c r="A60" s="3" t="inlineStr">
        <is>
          <t>Loans (net of allowance for loan losses)</t>
        </is>
      </c>
    </row>
    <row r="61">
      <c r="A61" s="4" t="inlineStr">
        <is>
          <t>Loans</t>
        </is>
      </c>
      <c r="B61" s="6" t="n">
        <v>347</v>
      </c>
      <c r="F61" s="6" t="n">
        <v>2</v>
      </c>
    </row>
    <row r="62">
      <c r="A62" s="4" t="inlineStr">
        <is>
          <t>Level 2 | Commercial | Construction</t>
        </is>
      </c>
    </row>
    <row r="63">
      <c r="A63" s="3" t="inlineStr">
        <is>
          <t>Loans (net of allowance for loan losses)</t>
        </is>
      </c>
    </row>
    <row r="64">
      <c r="A64" s="4" t="inlineStr">
        <is>
          <t>Loans</t>
        </is>
      </c>
      <c r="B64" s="6" t="n">
        <v>0</v>
      </c>
      <c r="F64" s="6" t="n">
        <v>0</v>
      </c>
    </row>
    <row r="65">
      <c r="A65" s="4" t="inlineStr">
        <is>
          <t>Level 2 | Commercial | Other</t>
        </is>
      </c>
    </row>
    <row r="66">
      <c r="A66" s="3" t="inlineStr">
        <is>
          <t>Loans (net of allowance for loan losses)</t>
        </is>
      </c>
    </row>
    <row r="67">
      <c r="A67" s="4" t="inlineStr">
        <is>
          <t>Loans</t>
        </is>
      </c>
      <c r="B67" s="6" t="n">
        <v>5</v>
      </c>
      <c r="F67" s="6" t="n">
        <v>5046</v>
      </c>
    </row>
    <row r="68">
      <c r="A68" s="4" t="inlineStr">
        <is>
          <t>Level 2 | Municipal</t>
        </is>
      </c>
    </row>
    <row r="69">
      <c r="A69" s="3" t="inlineStr">
        <is>
          <t>Loans (net of allowance for loan losses)</t>
        </is>
      </c>
    </row>
    <row r="70">
      <c r="A70" s="4" t="inlineStr">
        <is>
          <t>Loans</t>
        </is>
      </c>
      <c r="B70" s="6" t="n">
        <v>0</v>
      </c>
      <c r="F70" s="6" t="n">
        <v>0</v>
      </c>
    </row>
    <row r="71">
      <c r="A71" s="4" t="inlineStr">
        <is>
          <t>Level 2 | Residential | Construction</t>
        </is>
      </c>
    </row>
    <row r="72">
      <c r="A72" s="3" t="inlineStr">
        <is>
          <t>Loans (net of allowance for loan losses)</t>
        </is>
      </c>
    </row>
    <row r="73">
      <c r="A73" s="4" t="inlineStr">
        <is>
          <t>Loans</t>
        </is>
      </c>
      <c r="B73" s="6" t="n">
        <v>0</v>
      </c>
      <c r="F73" s="6" t="n">
        <v>0</v>
      </c>
    </row>
    <row r="74">
      <c r="A74" s="4" t="inlineStr">
        <is>
          <t>Level 2 | Residential | Term</t>
        </is>
      </c>
    </row>
    <row r="75">
      <c r="A75" s="3" t="inlineStr">
        <is>
          <t>Loans (net of allowance for loan losses)</t>
        </is>
      </c>
    </row>
    <row r="76">
      <c r="A76" s="4" t="inlineStr">
        <is>
          <t>Loans</t>
        </is>
      </c>
      <c r="B76" s="6" t="n">
        <v>442</v>
      </c>
      <c r="F76" s="6" t="n">
        <v>577</v>
      </c>
    </row>
    <row r="77">
      <c r="A77" s="4" t="inlineStr">
        <is>
          <t>Level 2 | Home equity line of credit</t>
        </is>
      </c>
    </row>
    <row r="78">
      <c r="A78" s="3" t="inlineStr">
        <is>
          <t>Loans (net of allowance for loan losses)</t>
        </is>
      </c>
    </row>
    <row r="79">
      <c r="A79" s="4" t="inlineStr">
        <is>
          <t>Loans</t>
        </is>
      </c>
      <c r="B79" s="6" t="n">
        <v>0</v>
      </c>
      <c r="F79" s="6" t="n">
        <v>954</v>
      </c>
    </row>
    <row r="80">
      <c r="A80" s="4" t="inlineStr">
        <is>
          <t>Level 2 | Consumer</t>
        </is>
      </c>
    </row>
    <row r="81">
      <c r="A81" s="3" t="inlineStr">
        <is>
          <t>Loans (net of allowance for loan losses)</t>
        </is>
      </c>
    </row>
    <row r="82">
      <c r="A82" s="4" t="inlineStr">
        <is>
          <t>Loans</t>
        </is>
      </c>
      <c r="B82" s="6" t="n">
        <v>0</v>
      </c>
      <c r="F82" s="6" t="n">
        <v>0</v>
      </c>
    </row>
    <row r="83">
      <c r="A83" s="4" t="inlineStr">
        <is>
          <t>Level 3</t>
        </is>
      </c>
    </row>
    <row r="84">
      <c r="A84" s="3" t="inlineStr">
        <is>
          <t>Financial assets</t>
        </is>
      </c>
    </row>
    <row r="85">
      <c r="A85" s="4" t="inlineStr">
        <is>
          <t>Securities to be held to maturity, fair value</t>
        </is>
      </c>
      <c r="B85" s="6" t="n">
        <v>0</v>
      </c>
      <c r="F85" s="6" t="n">
        <v>0</v>
      </c>
    </row>
    <row r="86">
      <c r="A86" s="3" t="inlineStr">
        <is>
          <t>Loans (net of allowance for loan losses)</t>
        </is>
      </c>
    </row>
    <row r="87">
      <c r="A87" s="4" t="inlineStr">
        <is>
          <t>Loans</t>
        </is>
      </c>
      <c r="B87" s="6" t="n">
        <v>1475898</v>
      </c>
      <c r="F87" s="6" t="n">
        <v>1269106</v>
      </c>
    </row>
    <row r="88">
      <c r="A88" s="4" t="inlineStr">
        <is>
          <t>Mortgage servicing rights</t>
        </is>
      </c>
      <c r="B88" s="6" t="n">
        <v>0</v>
      </c>
      <c r="F88" s="6" t="n">
        <v>0</v>
      </c>
    </row>
    <row r="89">
      <c r="A89" s="3" t="inlineStr">
        <is>
          <t>Financial liabilities</t>
        </is>
      </c>
    </row>
    <row r="90">
      <c r="A90" s="4" t="inlineStr">
        <is>
          <t>Certificates of deposit</t>
        </is>
      </c>
      <c r="B90" s="6" t="n">
        <v>0</v>
      </c>
      <c r="F90" s="6" t="n">
        <v>0</v>
      </c>
    </row>
    <row r="91">
      <c r="A91" s="4" t="inlineStr">
        <is>
          <t>National certificates of deposit</t>
        </is>
      </c>
      <c r="B91" s="6" t="n">
        <v>0</v>
      </c>
      <c r="F91" s="6" t="n">
        <v>0</v>
      </c>
    </row>
    <row r="92">
      <c r="A92" s="4" t="inlineStr">
        <is>
          <t>Total deposits</t>
        </is>
      </c>
      <c r="B92" s="6" t="n">
        <v>0</v>
      </c>
      <c r="F92" s="6" t="n">
        <v>0</v>
      </c>
    </row>
    <row r="93">
      <c r="A93" s="4" t="inlineStr">
        <is>
          <t>Repurchase agreements</t>
        </is>
      </c>
      <c r="B93" s="6" t="n">
        <v>0</v>
      </c>
      <c r="F93" s="6" t="n">
        <v>0</v>
      </c>
    </row>
    <row r="94">
      <c r="A94" s="4" t="inlineStr">
        <is>
          <t>Other borrowed funds</t>
        </is>
      </c>
      <c r="B94" s="6" t="n">
        <v>0</v>
      </c>
      <c r="F94" s="6" t="n">
        <v>0</v>
      </c>
    </row>
    <row r="95">
      <c r="A95" s="4" t="inlineStr">
        <is>
          <t>Total borrowed funds</t>
        </is>
      </c>
      <c r="B95" s="6" t="n">
        <v>0</v>
      </c>
      <c r="F95" s="6" t="n">
        <v>0</v>
      </c>
    </row>
    <row r="96">
      <c r="A96" s="4" t="inlineStr">
        <is>
          <t>Level 3 | Commercial | Real estate</t>
        </is>
      </c>
    </row>
    <row r="97">
      <c r="A97" s="3" t="inlineStr">
        <is>
          <t>Loans (net of allowance for loan losses)</t>
        </is>
      </c>
    </row>
    <row r="98">
      <c r="A98" s="4" t="inlineStr">
        <is>
          <t>Loans</t>
        </is>
      </c>
      <c r="B98" s="6" t="n">
        <v>440388</v>
      </c>
      <c r="F98" s="6" t="n">
        <v>364624</v>
      </c>
    </row>
    <row r="99">
      <c r="A99" s="4" t="inlineStr">
        <is>
          <t>Level 3 | Commercial | Construction</t>
        </is>
      </c>
    </row>
    <row r="100">
      <c r="A100" s="3" t="inlineStr">
        <is>
          <t>Loans (net of allowance for loan losses)</t>
        </is>
      </c>
    </row>
    <row r="101">
      <c r="A101" s="4" t="inlineStr">
        <is>
          <t>Loans</t>
        </is>
      </c>
      <c r="B101" s="6" t="n">
        <v>56388</v>
      </c>
      <c r="F101" s="6" t="n">
        <v>37366</v>
      </c>
    </row>
    <row r="102">
      <c r="A102" s="4" t="inlineStr">
        <is>
          <t>Level 3 | Commercial | Other</t>
        </is>
      </c>
    </row>
    <row r="103">
      <c r="A103" s="3" t="inlineStr">
        <is>
          <t>Loans (net of allowance for loan losses)</t>
        </is>
      </c>
    </row>
    <row r="104">
      <c r="A104" s="4" t="inlineStr">
        <is>
          <t>Loans</t>
        </is>
      </c>
      <c r="B104" s="6" t="n">
        <v>279496</v>
      </c>
      <c r="F104" s="6" t="n">
        <v>207502</v>
      </c>
    </row>
    <row r="105">
      <c r="A105" s="4" t="inlineStr">
        <is>
          <t>Level 3 | Municipal</t>
        </is>
      </c>
    </row>
    <row r="106">
      <c r="A106" s="3" t="inlineStr">
        <is>
          <t>Loans (net of allowance for loan losses)</t>
        </is>
      </c>
    </row>
    <row r="107">
      <c r="A107" s="4" t="inlineStr">
        <is>
          <t>Loans</t>
        </is>
      </c>
      <c r="B107" s="6" t="n">
        <v>44440</v>
      </c>
      <c r="F107" s="6" t="n">
        <v>40552</v>
      </c>
    </row>
    <row r="108">
      <c r="A108" s="4" t="inlineStr">
        <is>
          <t>Level 3 | Residential | Construction</t>
        </is>
      </c>
    </row>
    <row r="109">
      <c r="A109" s="3" t="inlineStr">
        <is>
          <t>Loans (net of allowance for loan losses)</t>
        </is>
      </c>
    </row>
    <row r="110">
      <c r="A110" s="4" t="inlineStr">
        <is>
          <t>Loans</t>
        </is>
      </c>
      <c r="B110" s="6" t="n">
        <v>21890</v>
      </c>
      <c r="F110" s="6" t="n">
        <v>14786</v>
      </c>
    </row>
    <row r="111">
      <c r="A111" s="4" t="inlineStr">
        <is>
          <t>Level 3 | Residential | Term</t>
        </is>
      </c>
    </row>
    <row r="112">
      <c r="A112" s="3" t="inlineStr">
        <is>
          <t>Loans (net of allowance for loan losses)</t>
        </is>
      </c>
    </row>
    <row r="113">
      <c r="A113" s="4" t="inlineStr">
        <is>
          <t>Loans</t>
        </is>
      </c>
      <c r="B113" s="6" t="n">
        <v>532617</v>
      </c>
      <c r="F113" s="6" t="n">
        <v>490782</v>
      </c>
    </row>
    <row r="114">
      <c r="A114" s="4" t="inlineStr">
        <is>
          <t>Level 3 | Home equity line of credit</t>
        </is>
      </c>
    </row>
    <row r="115">
      <c r="A115" s="3" t="inlineStr">
        <is>
          <t>Loans (net of allowance for loan losses)</t>
        </is>
      </c>
    </row>
    <row r="116">
      <c r="A116" s="4" t="inlineStr">
        <is>
          <t>Loans</t>
        </is>
      </c>
      <c r="B116" s="6" t="n">
        <v>77177</v>
      </c>
      <c r="F116" s="6" t="n">
        <v>90005</v>
      </c>
    </row>
    <row r="117">
      <c r="A117" s="4" t="inlineStr">
        <is>
          <t>Level 3 | Consumer</t>
        </is>
      </c>
    </row>
    <row r="118">
      <c r="A118" s="3" t="inlineStr">
        <is>
          <t>Loans (net of allowance for loan losses)</t>
        </is>
      </c>
    </row>
    <row r="119">
      <c r="A119" s="4" t="inlineStr">
        <is>
          <t>Loans</t>
        </is>
      </c>
      <c r="B119" s="6" t="n">
        <v>23502</v>
      </c>
      <c r="F119" s="6" t="n">
        <v>23489</v>
      </c>
    </row>
    <row r="120">
      <c r="A120" s="4" t="inlineStr">
        <is>
          <t>Carrying Amount</t>
        </is>
      </c>
    </row>
    <row r="121">
      <c r="A121" s="3" t="inlineStr">
        <is>
          <t>Financial assets</t>
        </is>
      </c>
    </row>
    <row r="122">
      <c r="A122" s="4" t="inlineStr">
        <is>
          <t>Securities to be held to maturity, fair value</t>
        </is>
      </c>
      <c r="B122" s="6" t="n">
        <v>365613</v>
      </c>
      <c r="F122" s="6" t="n">
        <v>281606</v>
      </c>
    </row>
    <row r="123">
      <c r="A123" s="3" t="inlineStr">
        <is>
          <t>Loans (net of allowance for loan losses)</t>
        </is>
      </c>
    </row>
    <row r="124">
      <c r="A124" s="4" t="inlineStr">
        <is>
          <t>Loans</t>
        </is>
      </c>
      <c r="B124" s="6" t="n">
        <v>1460508</v>
      </c>
      <c r="F124" s="6" t="n">
        <v>1285436</v>
      </c>
    </row>
    <row r="125">
      <c r="A125" s="4" t="inlineStr">
        <is>
          <t>Mortgage servicing rights</t>
        </is>
      </c>
      <c r="B125" s="6" t="n">
        <v>1956</v>
      </c>
      <c r="F125" s="6" t="n">
        <v>1546</v>
      </c>
    </row>
    <row r="126">
      <c r="A126" s="3" t="inlineStr">
        <is>
          <t>Financial liabilities</t>
        </is>
      </c>
    </row>
    <row r="127">
      <c r="A127" s="4" t="inlineStr">
        <is>
          <t>Certificates of deposit</t>
        </is>
      </c>
      <c r="B127" s="6" t="n">
        <v>250264</v>
      </c>
      <c r="F127" s="6" t="n">
        <v>285602</v>
      </c>
    </row>
    <row r="128">
      <c r="A128" s="4" t="inlineStr">
        <is>
          <t>National certificates of deposit</t>
        </is>
      </c>
      <c r="B128" s="6" t="n">
        <v>355321</v>
      </c>
      <c r="F128" s="6" t="n">
        <v>404377</v>
      </c>
    </row>
    <row r="129">
      <c r="A129" s="4" t="inlineStr">
        <is>
          <t>Total deposits</t>
        </is>
      </c>
      <c r="B129" s="6" t="n">
        <v>605585</v>
      </c>
      <c r="F129" s="6" t="n">
        <v>689979</v>
      </c>
    </row>
    <row r="130">
      <c r="A130" s="4" t="inlineStr">
        <is>
          <t>Repurchase agreements</t>
        </is>
      </c>
      <c r="B130" s="6" t="n">
        <v>69340</v>
      </c>
      <c r="F130" s="6" t="n">
        <v>37450</v>
      </c>
    </row>
    <row r="131">
      <c r="A131" s="4" t="inlineStr">
        <is>
          <t>Other borrowed funds</t>
        </is>
      </c>
      <c r="B131" s="6" t="n">
        <v>192698</v>
      </c>
      <c r="F131" s="6" t="n">
        <v>147505</v>
      </c>
    </row>
    <row r="132">
      <c r="A132" s="4" t="inlineStr">
        <is>
          <t>Total borrowed funds</t>
        </is>
      </c>
      <c r="B132" s="6" t="n">
        <v>262038</v>
      </c>
      <c r="F132" s="6" t="n">
        <v>184955</v>
      </c>
    </row>
    <row r="133">
      <c r="A133" s="4" t="inlineStr">
        <is>
          <t>Carrying Amount | Commercial | Real estate</t>
        </is>
      </c>
    </row>
    <row r="134">
      <c r="A134" s="3" t="inlineStr">
        <is>
          <t>Loans (net of allowance for loan losses)</t>
        </is>
      </c>
    </row>
    <row r="135">
      <c r="A135" s="4" t="inlineStr">
        <is>
          <t>Loans</t>
        </is>
      </c>
      <c r="B135" s="6" t="n">
        <v>436161</v>
      </c>
      <c r="F135" s="6" t="n">
        <v>368645</v>
      </c>
    </row>
    <row r="136">
      <c r="A136" s="4" t="inlineStr">
        <is>
          <t>Carrying Amount | Commercial | Construction</t>
        </is>
      </c>
    </row>
    <row r="137">
      <c r="A137" s="3" t="inlineStr">
        <is>
          <t>Loans (net of allowance for loan losses)</t>
        </is>
      </c>
    </row>
    <row r="138">
      <c r="A138" s="4" t="inlineStr">
        <is>
          <t>Loans</t>
        </is>
      </c>
      <c r="B138" s="6" t="n">
        <v>55803</v>
      </c>
      <c r="F138" s="6" t="n">
        <v>37678</v>
      </c>
    </row>
    <row r="139">
      <c r="A139" s="4" t="inlineStr">
        <is>
          <t>Carrying Amount | Commercial | Other</t>
        </is>
      </c>
    </row>
    <row r="140">
      <c r="A140" s="3" t="inlineStr">
        <is>
          <t>Loans (net of allowance for loan losses)</t>
        </is>
      </c>
    </row>
    <row r="141">
      <c r="A141" s="4" t="inlineStr">
        <is>
          <t>Loans</t>
        </is>
      </c>
      <c r="B141" s="6" t="n">
        <v>281057</v>
      </c>
      <c r="F141" s="6" t="n">
        <v>215068</v>
      </c>
    </row>
    <row r="142">
      <c r="A142" s="4" t="inlineStr">
        <is>
          <t>Carrying Amount | Municipal</t>
        </is>
      </c>
    </row>
    <row r="143">
      <c r="A143" s="3" t="inlineStr">
        <is>
          <t>Loans (net of allowance for loan losses)</t>
        </is>
      </c>
    </row>
    <row r="144">
      <c r="A144" s="4" t="inlineStr">
        <is>
          <t>Loans</t>
        </is>
      </c>
      <c r="B144" s="6" t="n">
        <v>43586</v>
      </c>
      <c r="F144" s="6" t="n">
        <v>41258</v>
      </c>
    </row>
    <row r="145">
      <c r="A145" s="4" t="inlineStr">
        <is>
          <t>Carrying Amount | Residential | Construction</t>
        </is>
      </c>
    </row>
    <row r="146">
      <c r="A146" s="3" t="inlineStr">
        <is>
          <t>Loans (net of allowance for loan losses)</t>
        </is>
      </c>
    </row>
    <row r="147">
      <c r="A147" s="4" t="inlineStr">
        <is>
          <t>Loans</t>
        </is>
      </c>
      <c r="B147" s="6" t="n">
        <v>21483</v>
      </c>
      <c r="F147" s="6" t="n">
        <v>14785</v>
      </c>
    </row>
    <row r="148">
      <c r="A148" s="4" t="inlineStr">
        <is>
          <t>Carrying Amount | Residential | Term</t>
        </is>
      </c>
    </row>
    <row r="149">
      <c r="A149" s="3" t="inlineStr">
        <is>
          <t>Loans (net of allowance for loan losses)</t>
        </is>
      </c>
    </row>
    <row r="150">
      <c r="A150" s="4" t="inlineStr">
        <is>
          <t>Loans</t>
        </is>
      </c>
      <c r="B150" s="6" t="n">
        <v>519101</v>
      </c>
      <c r="F150" s="6" t="n">
        <v>491315</v>
      </c>
    </row>
    <row r="151">
      <c r="A151" s="4" t="inlineStr">
        <is>
          <t>Carrying Amount | Home equity line of credit</t>
        </is>
      </c>
    </row>
    <row r="152">
      <c r="A152" s="3" t="inlineStr">
        <is>
          <t>Loans (net of allowance for loan losses)</t>
        </is>
      </c>
    </row>
    <row r="153">
      <c r="A153" s="4" t="inlineStr">
        <is>
          <t>Loans</t>
        </is>
      </c>
      <c r="B153" s="6" t="n">
        <v>78356</v>
      </c>
      <c r="F153" s="6" t="n">
        <v>91149</v>
      </c>
    </row>
    <row r="154">
      <c r="A154" s="4" t="inlineStr">
        <is>
          <t>Carrying Amount | Consumer</t>
        </is>
      </c>
    </row>
    <row r="155">
      <c r="A155" s="3" t="inlineStr">
        <is>
          <t>Loans (net of allowance for loan losses)</t>
        </is>
      </c>
    </row>
    <row r="156">
      <c r="A156" s="4" t="inlineStr">
        <is>
          <t>Loans</t>
        </is>
      </c>
      <c r="B156" s="6" t="n">
        <v>24961</v>
      </c>
      <c r="F156" s="6" t="n">
        <v>25538</v>
      </c>
    </row>
    <row r="157">
      <c r="A157" s="4" t="inlineStr">
        <is>
          <t>Estimate of Fair Value</t>
        </is>
      </c>
    </row>
    <row r="158">
      <c r="A158" s="3" t="inlineStr">
        <is>
          <t>Financial assets</t>
        </is>
      </c>
    </row>
    <row r="159">
      <c r="A159" s="4" t="inlineStr">
        <is>
          <t>Securities to be held to maturity, fair value</t>
        </is>
      </c>
      <c r="B159" s="6" t="n">
        <v>377134</v>
      </c>
      <c r="F159" s="6" t="n">
        <v>287045</v>
      </c>
    </row>
    <row r="160">
      <c r="A160" s="3" t="inlineStr">
        <is>
          <t>Loans (net of allowance for loan losses)</t>
        </is>
      </c>
    </row>
    <row r="161">
      <c r="A161" s="4" t="inlineStr">
        <is>
          <t>Loans</t>
        </is>
      </c>
      <c r="B161" s="6" t="n">
        <v>1476692</v>
      </c>
      <c r="F161" s="6" t="n">
        <v>1275685</v>
      </c>
    </row>
    <row r="162">
      <c r="A162" s="4" t="inlineStr">
        <is>
          <t>Mortgage servicing rights</t>
        </is>
      </c>
      <c r="B162" s="6" t="n">
        <v>1985</v>
      </c>
      <c r="F162" s="6" t="n">
        <v>2089</v>
      </c>
    </row>
    <row r="163">
      <c r="A163" s="3" t="inlineStr">
        <is>
          <t>Financial liabilities</t>
        </is>
      </c>
    </row>
    <row r="164">
      <c r="A164" s="4" t="inlineStr">
        <is>
          <t>Certificates of deposit</t>
        </is>
      </c>
      <c r="B164" s="6" t="n">
        <v>253892</v>
      </c>
      <c r="F164" s="6" t="n">
        <v>281480</v>
      </c>
    </row>
    <row r="165">
      <c r="A165" s="4" t="inlineStr">
        <is>
          <t>National certificates of deposit</t>
        </is>
      </c>
      <c r="B165" s="6" t="n">
        <v>359899</v>
      </c>
      <c r="F165" s="6" t="n">
        <v>412337</v>
      </c>
    </row>
    <row r="166">
      <c r="A166" s="4" t="inlineStr">
        <is>
          <t>Total deposits</t>
        </is>
      </c>
      <c r="B166" s="6" t="n">
        <v>613791</v>
      </c>
      <c r="F166" s="6" t="n">
        <v>693817</v>
      </c>
    </row>
    <row r="167">
      <c r="A167" s="4" t="inlineStr">
        <is>
          <t>Repurchase agreements</t>
        </is>
      </c>
      <c r="B167" s="6" t="n">
        <v>69497</v>
      </c>
      <c r="F167" s="6" t="n">
        <v>37450</v>
      </c>
    </row>
    <row r="168">
      <c r="A168" s="4" t="inlineStr">
        <is>
          <t>Other borrowed funds</t>
        </is>
      </c>
      <c r="B168" s="6" t="n">
        <v>194469</v>
      </c>
      <c r="F168" s="6" t="n">
        <v>140063</v>
      </c>
    </row>
    <row r="169">
      <c r="A169" s="4" t="inlineStr">
        <is>
          <t>Total borrowed funds</t>
        </is>
      </c>
      <c r="B169" s="6" t="n">
        <v>263966</v>
      </c>
      <c r="F169" s="6" t="n">
        <v>177513</v>
      </c>
    </row>
    <row r="170">
      <c r="A170" s="4" t="inlineStr">
        <is>
          <t>Estimate of Fair Value | Commercial | Real estate</t>
        </is>
      </c>
    </row>
    <row r="171">
      <c r="A171" s="3" t="inlineStr">
        <is>
          <t>Loans (net of allowance for loan losses)</t>
        </is>
      </c>
    </row>
    <row r="172">
      <c r="A172" s="4" t="inlineStr">
        <is>
          <t>Loans</t>
        </is>
      </c>
      <c r="B172" s="6" t="n">
        <v>440735</v>
      </c>
      <c r="F172" s="6" t="n">
        <v>364626</v>
      </c>
    </row>
    <row r="173">
      <c r="A173" s="4" t="inlineStr">
        <is>
          <t>Estimate of Fair Value | Commercial | Construction</t>
        </is>
      </c>
    </row>
    <row r="174">
      <c r="A174" s="3" t="inlineStr">
        <is>
          <t>Loans (net of allowance for loan losses)</t>
        </is>
      </c>
    </row>
    <row r="175">
      <c r="A175" s="4" t="inlineStr">
        <is>
          <t>Loans</t>
        </is>
      </c>
      <c r="B175" s="6" t="n">
        <v>56388</v>
      </c>
      <c r="F175" s="6" t="n">
        <v>37366</v>
      </c>
    </row>
    <row r="176">
      <c r="A176" s="4" t="inlineStr">
        <is>
          <t>Estimate of Fair Value | Commercial | Other</t>
        </is>
      </c>
    </row>
    <row r="177">
      <c r="A177" s="3" t="inlineStr">
        <is>
          <t>Loans (net of allowance for loan losses)</t>
        </is>
      </c>
    </row>
    <row r="178">
      <c r="A178" s="4" t="inlineStr">
        <is>
          <t>Loans</t>
        </is>
      </c>
      <c r="B178" s="6" t="n">
        <v>279501</v>
      </c>
      <c r="F178" s="6" t="n">
        <v>212548</v>
      </c>
    </row>
    <row r="179">
      <c r="A179" s="4" t="inlineStr">
        <is>
          <t>Estimate of Fair Value | Municipal</t>
        </is>
      </c>
    </row>
    <row r="180">
      <c r="A180" s="3" t="inlineStr">
        <is>
          <t>Loans (net of allowance for loan losses)</t>
        </is>
      </c>
    </row>
    <row r="181">
      <c r="A181" s="4" t="inlineStr">
        <is>
          <t>Loans</t>
        </is>
      </c>
      <c r="B181" s="6" t="n">
        <v>44440</v>
      </c>
      <c r="F181" s="6" t="n">
        <v>40552</v>
      </c>
    </row>
    <row r="182">
      <c r="A182" s="4" t="inlineStr">
        <is>
          <t>Estimate of Fair Value | Residential | Construction</t>
        </is>
      </c>
    </row>
    <row r="183">
      <c r="A183" s="3" t="inlineStr">
        <is>
          <t>Loans (net of allowance for loan losses)</t>
        </is>
      </c>
    </row>
    <row r="184">
      <c r="A184" s="4" t="inlineStr">
        <is>
          <t>Loans</t>
        </is>
      </c>
      <c r="B184" s="6" t="n">
        <v>21890</v>
      </c>
      <c r="F184" s="6" t="n">
        <v>14786</v>
      </c>
    </row>
    <row r="185">
      <c r="A185" s="4" t="inlineStr">
        <is>
          <t>Estimate of Fair Value | Residential | Term</t>
        </is>
      </c>
    </row>
    <row r="186">
      <c r="A186" s="3" t="inlineStr">
        <is>
          <t>Loans (net of allowance for loan losses)</t>
        </is>
      </c>
    </row>
    <row r="187">
      <c r="A187" s="4" t="inlineStr">
        <is>
          <t>Loans</t>
        </is>
      </c>
      <c r="B187" s="6" t="n">
        <v>533059</v>
      </c>
      <c r="F187" s="6" t="n">
        <v>491359</v>
      </c>
    </row>
    <row r="188">
      <c r="A188" s="4" t="inlineStr">
        <is>
          <t>Estimate of Fair Value | Home equity line of credit</t>
        </is>
      </c>
    </row>
    <row r="189">
      <c r="A189" s="3" t="inlineStr">
        <is>
          <t>Loans (net of allowance for loan losses)</t>
        </is>
      </c>
    </row>
    <row r="190">
      <c r="A190" s="4" t="inlineStr">
        <is>
          <t>Loans</t>
        </is>
      </c>
      <c r="B190" s="6" t="n">
        <v>77177</v>
      </c>
      <c r="F190" s="6" t="n">
        <v>90959</v>
      </c>
    </row>
    <row r="191">
      <c r="A191" s="4" t="inlineStr">
        <is>
          <t>Estimate of Fair Value | Consumer</t>
        </is>
      </c>
    </row>
    <row r="192">
      <c r="A192" s="3" t="inlineStr">
        <is>
          <t>Loans (net of allowance for loan losses)</t>
        </is>
      </c>
    </row>
    <row r="193">
      <c r="A193" s="4" t="inlineStr">
        <is>
          <t>Loans</t>
        </is>
      </c>
      <c r="B193" s="5" t="n">
        <v>23502</v>
      </c>
      <c r="F193" s="5" t="n">
        <v>23489</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Other Operating Income and Expense (Details) - USD ($) $ in Thousands</t>
        </is>
      </c>
      <c r="B1" s="2" t="inlineStr">
        <is>
          <t>12 Months Ended</t>
        </is>
      </c>
    </row>
    <row r="2">
      <c r="B2" s="2" t="inlineStr">
        <is>
          <t>Dec. 31, 2020</t>
        </is>
      </c>
      <c r="C2" s="2" t="inlineStr">
        <is>
          <t>Dec. 31, 2019</t>
        </is>
      </c>
      <c r="D2" s="2" t="inlineStr">
        <is>
          <t>Dec. 31, 2018</t>
        </is>
      </c>
    </row>
    <row r="3">
      <c r="A3" s="3" t="inlineStr">
        <is>
          <t>Other operating expense</t>
        </is>
      </c>
    </row>
    <row r="4">
      <c r="A4" s="4" t="inlineStr">
        <is>
          <t>Advertising and marketing expense</t>
        </is>
      </c>
      <c r="B4" s="5" t="n">
        <v>983</v>
      </c>
      <c r="C4" s="5" t="n">
        <v>1174</v>
      </c>
      <c r="D4" s="5" t="n">
        <v>1165</v>
      </c>
    </row>
    <row r="5">
      <c r="A5" s="4" t="inlineStr">
        <is>
          <t>Accounting and auditing expenses</t>
        </is>
      </c>
      <c r="B5" s="6" t="n">
        <v>788</v>
      </c>
      <c r="C5" s="6" t="n">
        <v>828</v>
      </c>
      <c r="D5" s="6" t="n">
        <v>837</v>
      </c>
    </row>
    <row r="6">
      <c r="A6" s="4" t="inlineStr">
        <is>
          <t>ATM and interchange expense</t>
        </is>
      </c>
      <c r="B6" s="6" t="n">
        <v>1253</v>
      </c>
      <c r="C6" s="6" t="n">
        <v>1176</v>
      </c>
      <c r="D6" s="6" t="n">
        <v>995</v>
      </c>
    </row>
    <row r="7">
      <c r="A7" s="4" t="inlineStr">
        <is>
          <t>Swap termination expense</t>
        </is>
      </c>
      <c r="B7" s="6" t="n">
        <v>1756</v>
      </c>
      <c r="C7" s="6" t="n">
        <v>0</v>
      </c>
      <c r="D7" s="6" t="n">
        <v>0</v>
      </c>
    </row>
    <row r="8">
      <c r="A8" s="4" t="inlineStr">
        <is>
          <t>ATM and debit card income</t>
        </is>
      </c>
    </row>
    <row r="9">
      <c r="A9" s="3" t="inlineStr">
        <is>
          <t>Other operating income</t>
        </is>
      </c>
    </row>
    <row r="10">
      <c r="A10" s="4" t="inlineStr">
        <is>
          <t>Other operating income</t>
        </is>
      </c>
      <c r="B10" s="6" t="n">
        <v>4138</v>
      </c>
      <c r="C10" s="6" t="n">
        <v>3956</v>
      </c>
      <c r="D10" s="6" t="n">
        <v>3556</v>
      </c>
    </row>
    <row r="11">
      <c r="A11" s="4" t="inlineStr">
        <is>
          <t>Loan processing fees</t>
        </is>
      </c>
    </row>
    <row r="12">
      <c r="A12" s="3" t="inlineStr">
        <is>
          <t>Other operating income</t>
        </is>
      </c>
    </row>
    <row r="13">
      <c r="A13" s="4" t="inlineStr">
        <is>
          <t>Other operating income</t>
        </is>
      </c>
      <c r="B13" s="5" t="n">
        <v>1200</v>
      </c>
      <c r="C13" s="5" t="n">
        <v>812</v>
      </c>
      <c r="D13" s="5" t="n">
        <v>711</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M9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s>
  <sheetData>
    <row r="1">
      <c r="A1" s="1" t="inlineStr">
        <is>
          <t>Condensed Financial Information of Parent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c r="M2" s="2" t="inlineStr">
        <is>
          <t>Dec. 31, 2017</t>
        </is>
      </c>
    </row>
    <row r="3">
      <c r="A3" s="3" t="inlineStr">
        <is>
          <t>Assets</t>
        </is>
      </c>
    </row>
    <row r="4">
      <c r="A4" s="4" t="inlineStr">
        <is>
          <t>Premises and equipment</t>
        </is>
      </c>
      <c r="B4" s="5" t="n">
        <v>27251</v>
      </c>
      <c r="F4" s="5" t="n">
        <v>21305</v>
      </c>
      <c r="J4" s="5" t="n">
        <v>27251</v>
      </c>
      <c r="K4" s="5" t="n">
        <v>21305</v>
      </c>
    </row>
    <row r="5">
      <c r="A5" s="4" t="inlineStr">
        <is>
          <t>Goodwill</t>
        </is>
      </c>
      <c r="B5" s="6" t="n">
        <v>30646</v>
      </c>
      <c r="F5" s="6" t="n">
        <v>29805</v>
      </c>
      <c r="J5" s="6" t="n">
        <v>30646</v>
      </c>
      <c r="K5" s="6" t="n">
        <v>29805</v>
      </c>
    </row>
    <row r="6">
      <c r="A6" s="4" t="inlineStr">
        <is>
          <t>Other assets</t>
        </is>
      </c>
      <c r="B6" s="6" t="n">
        <v>54873</v>
      </c>
      <c r="F6" s="6" t="n">
        <v>47799</v>
      </c>
      <c r="J6" s="6" t="n">
        <v>54873</v>
      </c>
      <c r="K6" s="6" t="n">
        <v>47799</v>
      </c>
    </row>
    <row r="7">
      <c r="A7" s="4" t="inlineStr">
        <is>
          <t>Total assets</t>
        </is>
      </c>
      <c r="B7" s="6" t="n">
        <v>2361236</v>
      </c>
      <c r="C7" s="5" t="n">
        <v>2296626</v>
      </c>
      <c r="D7" s="5" t="n">
        <v>2267124</v>
      </c>
      <c r="E7" s="5" t="n">
        <v>2136396</v>
      </c>
      <c r="F7" s="6" t="n">
        <v>2068796</v>
      </c>
      <c r="G7" s="5" t="n">
        <v>2033227</v>
      </c>
      <c r="H7" s="5" t="n">
        <v>1998699</v>
      </c>
      <c r="I7" s="5" t="n">
        <v>1991345</v>
      </c>
      <c r="J7" s="6" t="n">
        <v>2361236</v>
      </c>
      <c r="K7" s="6" t="n">
        <v>2068796</v>
      </c>
    </row>
    <row r="8">
      <c r="A8" s="3" t="inlineStr">
        <is>
          <t>Liabilities and shareholders' equity</t>
        </is>
      </c>
    </row>
    <row r="9">
      <c r="A9" s="4" t="inlineStr">
        <is>
          <t>Other liabilities</t>
        </is>
      </c>
      <c r="B9" s="6" t="n">
        <v>30861</v>
      </c>
      <c r="C9" s="6" t="n">
        <v>30340</v>
      </c>
      <c r="D9" s="6" t="n">
        <v>31614</v>
      </c>
      <c r="E9" s="6" t="n">
        <v>28487</v>
      </c>
      <c r="F9" s="6" t="n">
        <v>20867</v>
      </c>
      <c r="G9" s="6" t="n">
        <v>20031</v>
      </c>
      <c r="H9" s="6" t="n">
        <v>19292</v>
      </c>
      <c r="I9" s="6" t="n">
        <v>16264</v>
      </c>
      <c r="J9" s="6" t="n">
        <v>30861</v>
      </c>
      <c r="K9" s="6" t="n">
        <v>20867</v>
      </c>
    </row>
    <row r="10">
      <c r="A10" s="4" t="inlineStr">
        <is>
          <t>Total liabilities</t>
        </is>
      </c>
      <c r="B10" s="6" t="n">
        <v>2137510</v>
      </c>
      <c r="F10" s="6" t="n">
        <v>1856288</v>
      </c>
      <c r="J10" s="6" t="n">
        <v>2137510</v>
      </c>
      <c r="K10" s="6" t="n">
        <v>1856288</v>
      </c>
    </row>
    <row r="11">
      <c r="A11" s="3" t="inlineStr">
        <is>
          <t>Shareholders' equity</t>
        </is>
      </c>
    </row>
    <row r="12">
      <c r="A12" s="4" t="inlineStr">
        <is>
          <t>Common stock</t>
        </is>
      </c>
      <c r="B12" s="6" t="n">
        <v>110</v>
      </c>
      <c r="F12" s="6" t="n">
        <v>109</v>
      </c>
      <c r="J12" s="6" t="n">
        <v>110</v>
      </c>
      <c r="K12" s="6" t="n">
        <v>109</v>
      </c>
    </row>
    <row r="13">
      <c r="A13" s="4" t="inlineStr">
        <is>
          <t>Additional paid-in capital</t>
        </is>
      </c>
      <c r="B13" s="6" t="n">
        <v>65285</v>
      </c>
      <c r="F13" s="6" t="n">
        <v>63964</v>
      </c>
      <c r="J13" s="6" t="n">
        <v>65285</v>
      </c>
      <c r="K13" s="6" t="n">
        <v>63964</v>
      </c>
    </row>
    <row r="14">
      <c r="A14" s="4" t="inlineStr">
        <is>
          <t>Retained earnings</t>
        </is>
      </c>
      <c r="B14" s="6" t="n">
        <v>158359</v>
      </c>
      <c r="F14" s="6" t="n">
        <v>144839</v>
      </c>
      <c r="J14" s="6" t="n">
        <v>158359</v>
      </c>
      <c r="K14" s="6" t="n">
        <v>144839</v>
      </c>
    </row>
    <row r="15">
      <c r="A15" s="4" t="inlineStr">
        <is>
          <t>Total shareholders' equity</t>
        </is>
      </c>
      <c r="B15" s="6" t="n">
        <v>223726</v>
      </c>
      <c r="C15" s="6" t="n">
        <v>219440</v>
      </c>
      <c r="D15" s="6" t="n">
        <v>216584</v>
      </c>
      <c r="E15" s="6" t="n">
        <v>215257</v>
      </c>
      <c r="F15" s="6" t="n">
        <v>212508</v>
      </c>
      <c r="G15" s="6" t="n">
        <v>208489</v>
      </c>
      <c r="H15" s="6" t="n">
        <v>204593</v>
      </c>
      <c r="I15" s="6" t="n">
        <v>197787</v>
      </c>
      <c r="J15" s="6" t="n">
        <v>223726</v>
      </c>
      <c r="K15" s="6" t="n">
        <v>212508</v>
      </c>
      <c r="L15" s="5" t="n">
        <v>191542</v>
      </c>
      <c r="M15" s="5" t="n">
        <v>181321</v>
      </c>
    </row>
    <row r="16">
      <c r="A16" s="4" t="inlineStr">
        <is>
          <t>Total liabilities and shareholders' equity</t>
        </is>
      </c>
      <c r="B16" s="6" t="n">
        <v>2361236</v>
      </c>
      <c r="C16" s="6" t="n">
        <v>2296626</v>
      </c>
      <c r="D16" s="6" t="n">
        <v>2267124</v>
      </c>
      <c r="E16" s="6" t="n">
        <v>2136396</v>
      </c>
      <c r="F16" s="6" t="n">
        <v>2068796</v>
      </c>
      <c r="G16" s="6" t="n">
        <v>2033227</v>
      </c>
      <c r="H16" s="6" t="n">
        <v>1998699</v>
      </c>
      <c r="I16" s="6" t="n">
        <v>1991345</v>
      </c>
      <c r="J16" s="6" t="n">
        <v>2361236</v>
      </c>
      <c r="K16" s="6" t="n">
        <v>2068796</v>
      </c>
    </row>
    <row r="17">
      <c r="A17" s="3" t="inlineStr">
        <is>
          <t>Statements of Income</t>
        </is>
      </c>
    </row>
    <row r="18">
      <c r="A18" s="4" t="inlineStr">
        <is>
          <t>Net securities gains</t>
        </is>
      </c>
      <c r="J18" s="6" t="n">
        <v>1155</v>
      </c>
      <c r="K18" s="6" t="n">
        <v>224</v>
      </c>
      <c r="L18" s="6" t="n">
        <v>137</v>
      </c>
    </row>
    <row r="19">
      <c r="A19" s="4" t="inlineStr">
        <is>
          <t>Income before income taxes</t>
        </is>
      </c>
      <c r="B19" s="6" t="n">
        <v>8255</v>
      </c>
      <c r="C19" s="6" t="n">
        <v>8474</v>
      </c>
      <c r="D19" s="6" t="n">
        <v>7825</v>
      </c>
      <c r="E19" s="6" t="n">
        <v>7696</v>
      </c>
      <c r="F19" s="6" t="n">
        <v>7947</v>
      </c>
      <c r="G19" s="6" t="n">
        <v>7468</v>
      </c>
      <c r="H19" s="6" t="n">
        <v>7575</v>
      </c>
      <c r="I19" s="6" t="n">
        <v>7270</v>
      </c>
      <c r="J19" s="6" t="n">
        <v>32250</v>
      </c>
      <c r="K19" s="6" t="n">
        <v>30260</v>
      </c>
      <c r="L19" s="6" t="n">
        <v>27842</v>
      </c>
    </row>
    <row r="20">
      <c r="A20" s="4" t="inlineStr">
        <is>
          <t>Applicable tax expense</t>
        </is>
      </c>
      <c r="B20" s="6" t="n">
        <v>1285</v>
      </c>
      <c r="C20" s="6" t="n">
        <v>1379</v>
      </c>
      <c r="D20" s="6" t="n">
        <v>1256</v>
      </c>
      <c r="E20" s="6" t="n">
        <v>1201</v>
      </c>
      <c r="F20" s="6" t="n">
        <v>1261</v>
      </c>
      <c r="G20" s="6" t="n">
        <v>1180</v>
      </c>
      <c r="H20" s="6" t="n">
        <v>1180</v>
      </c>
      <c r="I20" s="6" t="n">
        <v>1114</v>
      </c>
      <c r="J20" s="6" t="n">
        <v>5121</v>
      </c>
      <c r="K20" s="6" t="n">
        <v>4735</v>
      </c>
      <c r="L20" s="6" t="n">
        <v>4306</v>
      </c>
    </row>
    <row r="21">
      <c r="A21" s="3" t="inlineStr">
        <is>
          <t>Equity in earnings of Bank</t>
        </is>
      </c>
    </row>
    <row r="22">
      <c r="A22" s="4" t="inlineStr">
        <is>
          <t>Net income</t>
        </is>
      </c>
      <c r="B22" s="6" t="n">
        <v>6970</v>
      </c>
      <c r="C22" s="6" t="n">
        <v>7095</v>
      </c>
      <c r="D22" s="6" t="n">
        <v>6569</v>
      </c>
      <c r="E22" s="6" t="n">
        <v>6495</v>
      </c>
      <c r="F22" s="6" t="n">
        <v>6686</v>
      </c>
      <c r="G22" s="6" t="n">
        <v>6288</v>
      </c>
      <c r="H22" s="6" t="n">
        <v>6395</v>
      </c>
      <c r="I22" s="6" t="n">
        <v>6156</v>
      </c>
      <c r="J22" s="6" t="n">
        <v>27129</v>
      </c>
      <c r="K22" s="6" t="n">
        <v>25525</v>
      </c>
      <c r="L22" s="6" t="n">
        <v>23536</v>
      </c>
    </row>
    <row r="23">
      <c r="A23" s="3" t="inlineStr">
        <is>
          <t>Cash flows from operating activities</t>
        </is>
      </c>
    </row>
    <row r="24">
      <c r="A24" s="4" t="inlineStr">
        <is>
          <t>Net income</t>
        </is>
      </c>
      <c r="B24" s="6" t="n">
        <v>6970</v>
      </c>
      <c r="C24" s="5" t="n">
        <v>7095</v>
      </c>
      <c r="D24" s="5" t="n">
        <v>6569</v>
      </c>
      <c r="E24" s="6" t="n">
        <v>6495</v>
      </c>
      <c r="F24" s="6" t="n">
        <v>6686</v>
      </c>
      <c r="G24" s="5" t="n">
        <v>6288</v>
      </c>
      <c r="H24" s="5" t="n">
        <v>6395</v>
      </c>
      <c r="I24" s="6" t="n">
        <v>6156</v>
      </c>
      <c r="J24" s="6" t="n">
        <v>27129</v>
      </c>
      <c r="K24" s="6" t="n">
        <v>25525</v>
      </c>
      <c r="L24" s="6" t="n">
        <v>23536</v>
      </c>
    </row>
    <row r="25">
      <c r="A25" s="3" t="inlineStr">
        <is>
          <t>Adjustments to reconcile net income to net cash provided by operating activities:</t>
        </is>
      </c>
    </row>
    <row r="26">
      <c r="A26" s="4" t="inlineStr">
        <is>
          <t>Depreciation</t>
        </is>
      </c>
      <c r="J26" s="6" t="n">
        <v>2221</v>
      </c>
      <c r="K26" s="6" t="n">
        <v>1938</v>
      </c>
      <c r="L26" s="6" t="n">
        <v>1792</v>
      </c>
    </row>
    <row r="27">
      <c r="A27" s="4" t="inlineStr">
        <is>
          <t>Equity compensation expense</t>
        </is>
      </c>
      <c r="J27" s="6" t="n">
        <v>652</v>
      </c>
      <c r="K27" s="6" t="n">
        <v>565</v>
      </c>
      <c r="L27" s="6" t="n">
        <v>381</v>
      </c>
    </row>
    <row r="28">
      <c r="A28" s="4" t="inlineStr">
        <is>
          <t>Gain on sale of investments</t>
        </is>
      </c>
      <c r="J28" s="6" t="n">
        <v>-1155</v>
      </c>
      <c r="K28" s="6" t="n">
        <v>-224</v>
      </c>
      <c r="L28" s="6" t="n">
        <v>-137</v>
      </c>
    </row>
    <row r="29">
      <c r="A29" s="4" t="inlineStr">
        <is>
          <t>(Increase) decrease in other assets</t>
        </is>
      </c>
      <c r="J29" s="6" t="n">
        <v>-17737</v>
      </c>
      <c r="K29" s="6" t="n">
        <v>-7690</v>
      </c>
      <c r="L29" s="6" t="n">
        <v>1146</v>
      </c>
    </row>
    <row r="30">
      <c r="A30" s="4" t="inlineStr">
        <is>
          <t>Decrease in other liabilities</t>
        </is>
      </c>
      <c r="J30" s="6" t="n">
        <v>9347</v>
      </c>
      <c r="K30" s="6" t="n">
        <v>2802</v>
      </c>
      <c r="L30" s="6" t="n">
        <v>3848</v>
      </c>
    </row>
    <row r="31">
      <c r="A31" s="4" t="inlineStr">
        <is>
          <t>Net cash provided by operating activities</t>
        </is>
      </c>
      <c r="J31" s="6" t="n">
        <v>22698</v>
      </c>
      <c r="K31" s="6" t="n">
        <v>26053</v>
      </c>
      <c r="L31" s="6" t="n">
        <v>33840</v>
      </c>
    </row>
    <row r="32">
      <c r="A32" s="3" t="inlineStr">
        <is>
          <t>Cash flows from investing activities</t>
        </is>
      </c>
    </row>
    <row r="33">
      <c r="A33" s="4" t="inlineStr">
        <is>
          <t>Proceeds from maturities, payments, calls of securities available for sale</t>
        </is>
      </c>
      <c r="J33" s="6" t="n">
        <v>141598</v>
      </c>
      <c r="K33" s="6" t="n">
        <v>78825</v>
      </c>
      <c r="L33" s="6" t="n">
        <v>51752</v>
      </c>
    </row>
    <row r="34">
      <c r="A34" s="4" t="inlineStr">
        <is>
          <t>Capital expenditures</t>
        </is>
      </c>
      <c r="J34" s="6" t="n">
        <v>-2540</v>
      </c>
      <c r="K34" s="6" t="n">
        <v>-1573</v>
      </c>
      <c r="L34" s="6" t="n">
        <v>-1484</v>
      </c>
    </row>
    <row r="35">
      <c r="A35" s="4" t="inlineStr">
        <is>
          <t>Net cash used in investing activities</t>
        </is>
      </c>
      <c r="J35" s="6" t="n">
        <v>-250071</v>
      </c>
      <c r="K35" s="6" t="n">
        <v>-116280</v>
      </c>
      <c r="L35" s="6" t="n">
        <v>-112077</v>
      </c>
    </row>
    <row r="36">
      <c r="A36" s="3" t="inlineStr">
        <is>
          <t>Cash flows from financing activities</t>
        </is>
      </c>
    </row>
    <row r="37">
      <c r="A37" s="4" t="inlineStr">
        <is>
          <t>Purchase of common stock</t>
        </is>
      </c>
      <c r="J37" s="6" t="n">
        <v>-156</v>
      </c>
      <c r="K37" s="6" t="n">
        <v>-183</v>
      </c>
      <c r="L37" s="6" t="n">
        <v>-168</v>
      </c>
    </row>
    <row r="38">
      <c r="A38" s="4" t="inlineStr">
        <is>
          <t>Proceeds from sale of common stock</t>
        </is>
      </c>
      <c r="J38" s="6" t="n">
        <v>670</v>
      </c>
      <c r="K38" s="6" t="n">
        <v>653</v>
      </c>
      <c r="L38" s="6" t="n">
        <v>619</v>
      </c>
    </row>
    <row r="39">
      <c r="A39" s="4" t="inlineStr">
        <is>
          <t>Dividends paid</t>
        </is>
      </c>
      <c r="J39" s="6" t="n">
        <v>-13329</v>
      </c>
      <c r="K39" s="6" t="n">
        <v>-12963</v>
      </c>
      <c r="L39" s="6" t="n">
        <v>-12052</v>
      </c>
    </row>
    <row r="40">
      <c r="A40" s="4" t="inlineStr">
        <is>
          <t>Net cash provided by financing activities</t>
        </is>
      </c>
      <c r="J40" s="6" t="n">
        <v>239152</v>
      </c>
      <c r="K40" s="6" t="n">
        <v>85526</v>
      </c>
      <c r="L40" s="6" t="n">
        <v>78164</v>
      </c>
    </row>
    <row r="41">
      <c r="A41" s="4" t="inlineStr">
        <is>
          <t>Parent Company</t>
        </is>
      </c>
    </row>
    <row r="42">
      <c r="A42" s="3" t="inlineStr">
        <is>
          <t>Assets</t>
        </is>
      </c>
    </row>
    <row r="43">
      <c r="A43" s="4" t="inlineStr">
        <is>
          <t>Cash and cash equivalents</t>
        </is>
      </c>
      <c r="B43" s="6" t="n">
        <v>1287</v>
      </c>
      <c r="F43" s="6" t="n">
        <v>1028</v>
      </c>
      <c r="J43" s="6" t="n">
        <v>1287</v>
      </c>
      <c r="K43" s="6" t="n">
        <v>1028</v>
      </c>
    </row>
    <row r="44">
      <c r="A44" s="4" t="inlineStr">
        <is>
          <t>Dividends receivable</t>
        </is>
      </c>
      <c r="B44" s="6" t="n">
        <v>3400</v>
      </c>
      <c r="F44" s="6" t="n">
        <v>3200</v>
      </c>
      <c r="J44" s="6" t="n">
        <v>3400</v>
      </c>
      <c r="K44" s="6" t="n">
        <v>3200</v>
      </c>
    </row>
    <row r="45">
      <c r="A45" s="4" t="inlineStr">
        <is>
          <t>Investment in subsidiary</t>
        </is>
      </c>
      <c r="B45" s="6" t="n">
        <v>194515</v>
      </c>
      <c r="F45" s="6" t="n">
        <v>183654</v>
      </c>
      <c r="J45" s="6" t="n">
        <v>194515</v>
      </c>
      <c r="K45" s="6" t="n">
        <v>183654</v>
      </c>
    </row>
    <row r="46">
      <c r="A46" s="4" t="inlineStr">
        <is>
          <t>Goodwill</t>
        </is>
      </c>
      <c r="B46" s="6" t="n">
        <v>27559</v>
      </c>
      <c r="F46" s="6" t="n">
        <v>27559</v>
      </c>
      <c r="J46" s="6" t="n">
        <v>27559</v>
      </c>
      <c r="K46" s="6" t="n">
        <v>27559</v>
      </c>
    </row>
    <row r="47">
      <c r="A47" s="4" t="inlineStr">
        <is>
          <t>Other assets</t>
        </is>
      </c>
      <c r="B47" s="6" t="n">
        <v>360</v>
      </c>
      <c r="F47" s="6" t="n">
        <v>337</v>
      </c>
      <c r="J47" s="6" t="n">
        <v>360</v>
      </c>
      <c r="K47" s="6" t="n">
        <v>337</v>
      </c>
    </row>
    <row r="48">
      <c r="A48" s="4" t="inlineStr">
        <is>
          <t>Total assets</t>
        </is>
      </c>
      <c r="B48" s="6" t="n">
        <v>227121</v>
      </c>
      <c r="F48" s="6" t="n">
        <v>215778</v>
      </c>
      <c r="J48" s="6" t="n">
        <v>227121</v>
      </c>
      <c r="K48" s="6" t="n">
        <v>215778</v>
      </c>
    </row>
    <row r="49">
      <c r="A49" s="3" t="inlineStr">
        <is>
          <t>Liabilities and shareholders' equity</t>
        </is>
      </c>
    </row>
    <row r="50">
      <c r="A50" s="4" t="inlineStr">
        <is>
          <t>Dividends payable</t>
        </is>
      </c>
      <c r="B50" s="6" t="n">
        <v>3395</v>
      </c>
      <c r="F50" s="6" t="n">
        <v>3270</v>
      </c>
      <c r="J50" s="6" t="n">
        <v>3395</v>
      </c>
      <c r="K50" s="6" t="n">
        <v>3270</v>
      </c>
    </row>
    <row r="51">
      <c r="A51" s="4" t="inlineStr">
        <is>
          <t>Other liabilities</t>
        </is>
      </c>
      <c r="B51" s="6" t="n">
        <v>0</v>
      </c>
      <c r="F51" s="6" t="n">
        <v>0</v>
      </c>
      <c r="J51" s="6" t="n">
        <v>0</v>
      </c>
      <c r="K51" s="6" t="n">
        <v>0</v>
      </c>
    </row>
    <row r="52">
      <c r="A52" s="4" t="inlineStr">
        <is>
          <t>Total liabilities</t>
        </is>
      </c>
      <c r="B52" s="6" t="n">
        <v>3395</v>
      </c>
      <c r="F52" s="6" t="n">
        <v>3270</v>
      </c>
      <c r="J52" s="6" t="n">
        <v>3395</v>
      </c>
      <c r="K52" s="6" t="n">
        <v>3270</v>
      </c>
    </row>
    <row r="53">
      <c r="A53" s="3" t="inlineStr">
        <is>
          <t>Shareholders' equity</t>
        </is>
      </c>
    </row>
    <row r="54">
      <c r="A54" s="4" t="inlineStr">
        <is>
          <t>Common stock</t>
        </is>
      </c>
      <c r="B54" s="6" t="n">
        <v>110</v>
      </c>
      <c r="F54" s="6" t="n">
        <v>109</v>
      </c>
      <c r="J54" s="6" t="n">
        <v>110</v>
      </c>
      <c r="K54" s="6" t="n">
        <v>109</v>
      </c>
    </row>
    <row r="55">
      <c r="A55" s="4" t="inlineStr">
        <is>
          <t>Additional paid-in capital</t>
        </is>
      </c>
      <c r="B55" s="6" t="n">
        <v>65285</v>
      </c>
      <c r="F55" s="6" t="n">
        <v>63964</v>
      </c>
      <c r="J55" s="6" t="n">
        <v>65285</v>
      </c>
      <c r="K55" s="6" t="n">
        <v>63964</v>
      </c>
    </row>
    <row r="56">
      <c r="A56" s="4" t="inlineStr">
        <is>
          <t>Retained earnings</t>
        </is>
      </c>
      <c r="B56" s="6" t="n">
        <v>158331</v>
      </c>
      <c r="F56" s="6" t="n">
        <v>148435</v>
      </c>
      <c r="J56" s="6" t="n">
        <v>158331</v>
      </c>
      <c r="K56" s="6" t="n">
        <v>148435</v>
      </c>
    </row>
    <row r="57">
      <c r="A57" s="4" t="inlineStr">
        <is>
          <t>Total shareholders' equity</t>
        </is>
      </c>
      <c r="B57" s="6" t="n">
        <v>223726</v>
      </c>
      <c r="F57" s="6" t="n">
        <v>212508</v>
      </c>
      <c r="J57" s="6" t="n">
        <v>223726</v>
      </c>
      <c r="K57" s="6" t="n">
        <v>212508</v>
      </c>
    </row>
    <row r="58">
      <c r="A58" s="4" t="inlineStr">
        <is>
          <t>Total liabilities and shareholders' equity</t>
        </is>
      </c>
      <c r="B58" s="6" t="n">
        <v>227121</v>
      </c>
      <c r="F58" s="6" t="n">
        <v>215778</v>
      </c>
      <c r="J58" s="6" t="n">
        <v>227121</v>
      </c>
      <c r="K58" s="6" t="n">
        <v>215778</v>
      </c>
    </row>
    <row r="59">
      <c r="A59" s="3" t="inlineStr">
        <is>
          <t>Statements of Income</t>
        </is>
      </c>
    </row>
    <row r="60">
      <c r="A60" s="4" t="inlineStr">
        <is>
          <t>Net securities gains</t>
        </is>
      </c>
      <c r="J60" s="6" t="n">
        <v>0</v>
      </c>
      <c r="K60" s="6" t="n">
        <v>0</v>
      </c>
      <c r="L60" s="6" t="n">
        <v>137</v>
      </c>
    </row>
    <row r="61">
      <c r="A61" s="4" t="inlineStr">
        <is>
          <t>Other operating income</t>
        </is>
      </c>
      <c r="J61" s="6" t="n">
        <v>8</v>
      </c>
      <c r="K61" s="6" t="n">
        <v>0</v>
      </c>
      <c r="L61" s="6" t="n">
        <v>0</v>
      </c>
    </row>
    <row r="62">
      <c r="A62" s="4" t="inlineStr">
        <is>
          <t>Total income</t>
        </is>
      </c>
      <c r="J62" s="6" t="n">
        <v>8</v>
      </c>
      <c r="K62" s="6" t="n">
        <v>0</v>
      </c>
      <c r="L62" s="6" t="n">
        <v>137</v>
      </c>
    </row>
    <row r="63">
      <c r="A63" s="4" t="inlineStr">
        <is>
          <t>Occupancy expense</t>
        </is>
      </c>
      <c r="J63" s="6" t="n">
        <v>0</v>
      </c>
      <c r="K63" s="6" t="n">
        <v>1</v>
      </c>
      <c r="L63" s="6" t="n">
        <v>2</v>
      </c>
    </row>
    <row r="64">
      <c r="A64" s="4" t="inlineStr">
        <is>
          <t>Other operating expense</t>
        </is>
      </c>
      <c r="J64" s="6" t="n">
        <v>911</v>
      </c>
      <c r="K64" s="6" t="n">
        <v>826</v>
      </c>
      <c r="L64" s="6" t="n">
        <v>652</v>
      </c>
    </row>
    <row r="65">
      <c r="A65" s="4" t="inlineStr">
        <is>
          <t>Total expense</t>
        </is>
      </c>
      <c r="J65" s="6" t="n">
        <v>911</v>
      </c>
      <c r="K65" s="6" t="n">
        <v>827</v>
      </c>
      <c r="L65" s="6" t="n">
        <v>654</v>
      </c>
    </row>
    <row r="66">
      <c r="A66" s="4" t="inlineStr">
        <is>
          <t>Income before income taxes</t>
        </is>
      </c>
      <c r="J66" s="6" t="n">
        <v>-903</v>
      </c>
      <c r="K66" s="6" t="n">
        <v>-827</v>
      </c>
      <c r="L66" s="6" t="n">
        <v>-517</v>
      </c>
    </row>
    <row r="67">
      <c r="A67" s="4" t="inlineStr">
        <is>
          <t>Applicable tax expense</t>
        </is>
      </c>
      <c r="J67" s="6" t="n">
        <v>-246</v>
      </c>
      <c r="K67" s="6" t="n">
        <v>-230</v>
      </c>
      <c r="L67" s="6" t="n">
        <v>-164</v>
      </c>
    </row>
    <row r="68">
      <c r="A68" s="4" t="inlineStr">
        <is>
          <t>Loss before Bank earnings</t>
        </is>
      </c>
      <c r="J68" s="6" t="n">
        <v>-657</v>
      </c>
      <c r="K68" s="6" t="n">
        <v>-597</v>
      </c>
      <c r="L68" s="6" t="n">
        <v>-353</v>
      </c>
    </row>
    <row r="69">
      <c r="A69" s="3" t="inlineStr">
        <is>
          <t>Equity in earnings of Bank</t>
        </is>
      </c>
    </row>
    <row r="70">
      <c r="A70" s="4" t="inlineStr">
        <is>
          <t>Remitted</t>
        </is>
      </c>
      <c r="J70" s="6" t="n">
        <v>13300</v>
      </c>
      <c r="K70" s="6" t="n">
        <v>12600</v>
      </c>
      <c r="L70" s="6" t="n">
        <v>11300</v>
      </c>
    </row>
    <row r="71">
      <c r="A71" s="4" t="inlineStr">
        <is>
          <t>Unremitted</t>
        </is>
      </c>
      <c r="J71" s="6" t="n">
        <v>14486</v>
      </c>
      <c r="K71" s="6" t="n">
        <v>13522</v>
      </c>
      <c r="L71" s="6" t="n">
        <v>12589</v>
      </c>
    </row>
    <row r="72">
      <c r="A72" s="4" t="inlineStr">
        <is>
          <t>Net income</t>
        </is>
      </c>
      <c r="J72" s="6" t="n">
        <v>27129</v>
      </c>
      <c r="K72" s="6" t="n">
        <v>25525</v>
      </c>
      <c r="L72" s="6" t="n">
        <v>23536</v>
      </c>
    </row>
    <row r="73">
      <c r="A73" s="3" t="inlineStr">
        <is>
          <t>Cash flows from operating activities</t>
        </is>
      </c>
    </row>
    <row r="74">
      <c r="A74" s="4" t="inlineStr">
        <is>
          <t>Net income</t>
        </is>
      </c>
      <c r="J74" s="6" t="n">
        <v>27129</v>
      </c>
      <c r="K74" s="6" t="n">
        <v>25525</v>
      </c>
      <c r="L74" s="6" t="n">
        <v>23536</v>
      </c>
    </row>
    <row r="75">
      <c r="A75" s="3" t="inlineStr">
        <is>
          <t>Adjustments to reconcile net income to net cash provided by operating activities:</t>
        </is>
      </c>
    </row>
    <row r="76">
      <c r="A76" s="4" t="inlineStr">
        <is>
          <t>Depreciation</t>
        </is>
      </c>
      <c r="J76" s="6" t="n">
        <v>0</v>
      </c>
      <c r="K76" s="6" t="n">
        <v>2</v>
      </c>
      <c r="L76" s="6" t="n">
        <v>0</v>
      </c>
    </row>
    <row r="77">
      <c r="A77" s="4" t="inlineStr">
        <is>
          <t>Equity compensation expense</t>
        </is>
      </c>
      <c r="J77" s="6" t="n">
        <v>652</v>
      </c>
      <c r="K77" s="6" t="n">
        <v>565</v>
      </c>
      <c r="L77" s="6" t="n">
        <v>381</v>
      </c>
    </row>
    <row r="78">
      <c r="A78" s="4" t="inlineStr">
        <is>
          <t>Gain on sale of investments</t>
        </is>
      </c>
      <c r="J78" s="6" t="n">
        <v>0</v>
      </c>
      <c r="K78" s="6" t="n">
        <v>0</v>
      </c>
      <c r="L78" s="6" t="n">
        <v>-137</v>
      </c>
    </row>
    <row r="79">
      <c r="A79" s="4" t="inlineStr">
        <is>
          <t>(Increase) decrease in other assets</t>
        </is>
      </c>
      <c r="J79" s="6" t="n">
        <v>-21</v>
      </c>
      <c r="K79" s="6" t="n">
        <v>-105</v>
      </c>
      <c r="L79" s="6" t="n">
        <v>81</v>
      </c>
    </row>
    <row r="80">
      <c r="A80" s="4" t="inlineStr">
        <is>
          <t>Increase in dividends receivable</t>
        </is>
      </c>
      <c r="J80" s="6" t="n">
        <v>-200</v>
      </c>
      <c r="K80" s="6" t="n">
        <v>-250</v>
      </c>
      <c r="L80" s="6" t="n">
        <v>-450</v>
      </c>
    </row>
    <row r="81">
      <c r="A81" s="4" t="inlineStr">
        <is>
          <t>Increase in dividends payable</t>
        </is>
      </c>
      <c r="J81" s="6" t="n">
        <v>0</v>
      </c>
      <c r="K81" s="6" t="n">
        <v>120</v>
      </c>
      <c r="L81" s="6" t="n">
        <v>551</v>
      </c>
    </row>
    <row r="82">
      <c r="A82" s="4" t="inlineStr">
        <is>
          <t>Decrease in other liabilities</t>
        </is>
      </c>
      <c r="J82" s="6" t="n">
        <v>0</v>
      </c>
      <c r="K82" s="6" t="n">
        <v>-4</v>
      </c>
      <c r="L82" s="6" t="n">
        <v>0</v>
      </c>
    </row>
    <row r="83">
      <c r="A83" s="4" t="inlineStr">
        <is>
          <t>Unremitted earnings of Bank</t>
        </is>
      </c>
      <c r="J83" s="6" t="n">
        <v>-14486</v>
      </c>
      <c r="K83" s="6" t="n">
        <v>-13522</v>
      </c>
      <c r="L83" s="6" t="n">
        <v>-12589</v>
      </c>
    </row>
    <row r="84">
      <c r="A84" s="4" t="inlineStr">
        <is>
          <t>Net cash provided by operating activities</t>
        </is>
      </c>
      <c r="J84" s="6" t="n">
        <v>13074</v>
      </c>
      <c r="K84" s="6" t="n">
        <v>12331</v>
      </c>
      <c r="L84" s="6" t="n">
        <v>11373</v>
      </c>
    </row>
    <row r="85">
      <c r="A85" s="3" t="inlineStr">
        <is>
          <t>Cash flows from investing activities</t>
        </is>
      </c>
    </row>
    <row r="86">
      <c r="A86" s="4" t="inlineStr">
        <is>
          <t>Proceeds from maturities, payments, calls of securities available for sale</t>
        </is>
      </c>
      <c r="J86" s="6" t="n">
        <v>0</v>
      </c>
      <c r="K86" s="6" t="n">
        <v>0</v>
      </c>
      <c r="L86" s="6" t="n">
        <v>459</v>
      </c>
    </row>
    <row r="87">
      <c r="A87" s="4" t="inlineStr">
        <is>
          <t>Capital expenditures</t>
        </is>
      </c>
      <c r="J87" s="6" t="n">
        <v>0</v>
      </c>
      <c r="K87" s="6" t="n">
        <v>0</v>
      </c>
      <c r="L87" s="6" t="n">
        <v>1</v>
      </c>
    </row>
    <row r="88">
      <c r="A88" s="4" t="inlineStr">
        <is>
          <t>Net cash used in investing activities</t>
        </is>
      </c>
      <c r="J88" s="6" t="n">
        <v>0</v>
      </c>
      <c r="K88" s="6" t="n">
        <v>0</v>
      </c>
      <c r="L88" s="6" t="n">
        <v>460</v>
      </c>
    </row>
    <row r="89">
      <c r="A89" s="3" t="inlineStr">
        <is>
          <t>Cash flows from financing activities</t>
        </is>
      </c>
    </row>
    <row r="90">
      <c r="A90" s="4" t="inlineStr">
        <is>
          <t>Purchase of common stock</t>
        </is>
      </c>
      <c r="J90" s="6" t="n">
        <v>-156</v>
      </c>
      <c r="K90" s="6" t="n">
        <v>-183</v>
      </c>
      <c r="L90" s="6" t="n">
        <v>-168</v>
      </c>
    </row>
    <row r="91">
      <c r="A91" s="4" t="inlineStr">
        <is>
          <t>Proceeds from sale of common stock</t>
        </is>
      </c>
      <c r="J91" s="6" t="n">
        <v>670</v>
      </c>
      <c r="K91" s="6" t="n">
        <v>653</v>
      </c>
      <c r="L91" s="6" t="n">
        <v>619</v>
      </c>
    </row>
    <row r="92">
      <c r="A92" s="4" t="inlineStr">
        <is>
          <t>Dividends paid</t>
        </is>
      </c>
      <c r="J92" s="6" t="n">
        <v>-13329</v>
      </c>
      <c r="K92" s="6" t="n">
        <v>-12963</v>
      </c>
      <c r="L92" s="6" t="n">
        <v>-12052</v>
      </c>
    </row>
    <row r="93">
      <c r="A93" s="4" t="inlineStr">
        <is>
          <t>Net cash provided by financing activities</t>
        </is>
      </c>
      <c r="J93" s="6" t="n">
        <v>-12815</v>
      </c>
      <c r="K93" s="6" t="n">
        <v>-12493</v>
      </c>
      <c r="L93" s="6" t="n">
        <v>-11601</v>
      </c>
    </row>
    <row r="94">
      <c r="A94" s="4" t="inlineStr">
        <is>
          <t>Net increase (decrease) in cash and cash equivalents</t>
        </is>
      </c>
      <c r="J94" s="6" t="n">
        <v>259</v>
      </c>
      <c r="K94" s="6" t="n">
        <v>-162</v>
      </c>
      <c r="L94" s="6" t="n">
        <v>232</v>
      </c>
    </row>
    <row r="95">
      <c r="A95" s="4" t="inlineStr">
        <is>
          <t>Cash and cash equivalents at beginning of year</t>
        </is>
      </c>
      <c r="E95" s="5" t="n">
        <v>1028</v>
      </c>
      <c r="I95" s="5" t="n">
        <v>1190</v>
      </c>
      <c r="J95" s="6" t="n">
        <v>1028</v>
      </c>
      <c r="K95" s="6" t="n">
        <v>1190</v>
      </c>
      <c r="L95" s="6" t="n">
        <v>958</v>
      </c>
    </row>
    <row r="96">
      <c r="A96" s="4" t="inlineStr">
        <is>
          <t>Cash and cash equivalents at end of year</t>
        </is>
      </c>
      <c r="B96" s="5" t="n">
        <v>1287</v>
      </c>
      <c r="F96" s="5" t="n">
        <v>1028</v>
      </c>
      <c r="J96" s="5" t="n">
        <v>1287</v>
      </c>
      <c r="K96" s="5" t="n">
        <v>1028</v>
      </c>
      <c r="L96" s="5" t="n">
        <v>1190</v>
      </c>
    </row>
  </sheetData>
  <mergeCells count="3">
    <mergeCell ref="A1:A2"/>
    <mergeCell ref="B1:I1"/>
    <mergeCell ref="J1:L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s>
  <sheetData>
    <row r="1">
      <c r="A1" s="1" t="inlineStr">
        <is>
          <t>Quarterly Information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c r="M2" s="2" t="inlineStr">
        <is>
          <t>Dec. 31, 2017</t>
        </is>
      </c>
    </row>
    <row r="3">
      <c r="A3" s="3" t="inlineStr">
        <is>
          <t>Balance Sheets</t>
        </is>
      </c>
    </row>
    <row r="4">
      <c r="A4" s="4" t="inlineStr">
        <is>
          <t>Cash and cash equivalents</t>
        </is>
      </c>
      <c r="B4" s="5" t="n">
        <v>26212</v>
      </c>
      <c r="C4" s="5" t="n">
        <v>22742</v>
      </c>
      <c r="D4" s="5" t="n">
        <v>22143</v>
      </c>
      <c r="E4" s="5" t="n">
        <v>21117</v>
      </c>
      <c r="F4" s="5" t="n">
        <v>14433</v>
      </c>
      <c r="G4" s="5" t="n">
        <v>21418</v>
      </c>
      <c r="H4" s="5" t="n">
        <v>16918</v>
      </c>
      <c r="I4" s="5" t="n">
        <v>15270</v>
      </c>
      <c r="J4" s="5" t="n">
        <v>26212</v>
      </c>
      <c r="K4" s="5" t="n">
        <v>14433</v>
      </c>
      <c r="L4" s="5" t="n">
        <v>19134</v>
      </c>
      <c r="M4" s="5" t="n">
        <v>19207</v>
      </c>
    </row>
    <row r="5">
      <c r="A5" s="4" t="inlineStr">
        <is>
          <t>Interest-bearing deposits in other banks</t>
        </is>
      </c>
      <c r="B5" s="6" t="n">
        <v>56151</v>
      </c>
      <c r="C5" s="6" t="n">
        <v>48111</v>
      </c>
      <c r="D5" s="6" t="n">
        <v>21907</v>
      </c>
      <c r="E5" s="6" t="n">
        <v>6047</v>
      </c>
      <c r="F5" s="6" t="n">
        <v>11310</v>
      </c>
      <c r="G5" s="6" t="n">
        <v>16714</v>
      </c>
      <c r="H5" s="6" t="n">
        <v>917</v>
      </c>
      <c r="I5" s="6" t="n">
        <v>231</v>
      </c>
      <c r="J5" s="6" t="n">
        <v>56151</v>
      </c>
      <c r="K5" s="6" t="n">
        <v>11310</v>
      </c>
    </row>
    <row r="6">
      <c r="A6" s="4" t="inlineStr">
        <is>
          <t>Investments</t>
        </is>
      </c>
      <c r="B6" s="6" t="n">
        <v>678989</v>
      </c>
      <c r="C6" s="6" t="n">
        <v>672102</v>
      </c>
      <c r="D6" s="6" t="n">
        <v>653462</v>
      </c>
      <c r="E6" s="6" t="n">
        <v>654520</v>
      </c>
      <c r="F6" s="6" t="n">
        <v>642126</v>
      </c>
      <c r="G6" s="6" t="n">
        <v>625584</v>
      </c>
      <c r="H6" s="6" t="n">
        <v>625097</v>
      </c>
      <c r="I6" s="6" t="n">
        <v>606495</v>
      </c>
      <c r="J6" s="6" t="n">
        <v>678989</v>
      </c>
      <c r="K6" s="6" t="n">
        <v>642126</v>
      </c>
    </row>
    <row r="7">
      <c r="A7" s="4" t="inlineStr">
        <is>
          <t>Restricted equity securities</t>
        </is>
      </c>
      <c r="B7" s="6" t="n">
        <v>10545</v>
      </c>
      <c r="C7" s="6" t="n">
        <v>10545</v>
      </c>
      <c r="D7" s="6" t="n">
        <v>10545</v>
      </c>
      <c r="E7" s="6" t="n">
        <v>9994</v>
      </c>
      <c r="F7" s="6" t="n">
        <v>8982</v>
      </c>
      <c r="G7" s="6" t="n">
        <v>8982</v>
      </c>
      <c r="H7" s="6" t="n">
        <v>8982</v>
      </c>
      <c r="I7" s="6" t="n">
        <v>8982</v>
      </c>
      <c r="J7" s="6" t="n">
        <v>10545</v>
      </c>
      <c r="K7" s="6" t="n">
        <v>8982</v>
      </c>
    </row>
    <row r="8">
      <c r="A8" s="4" t="inlineStr">
        <is>
          <t>Net loans and loans held for sale</t>
        </is>
      </c>
      <c r="B8" s="6" t="n">
        <v>1466363</v>
      </c>
      <c r="C8" s="6" t="n">
        <v>1427662</v>
      </c>
      <c r="D8" s="6" t="n">
        <v>1442463</v>
      </c>
      <c r="E8" s="6" t="n">
        <v>1332911</v>
      </c>
      <c r="F8" s="6" t="n">
        <v>1285590</v>
      </c>
      <c r="G8" s="6" t="n">
        <v>1252546</v>
      </c>
      <c r="H8" s="6" t="n">
        <v>1237661</v>
      </c>
      <c r="I8" s="6" t="n">
        <v>1253585</v>
      </c>
      <c r="J8" s="6" t="n">
        <v>1466363</v>
      </c>
      <c r="K8" s="6" t="n">
        <v>1285590</v>
      </c>
    </row>
    <row r="9">
      <c r="A9" s="4" t="inlineStr">
        <is>
          <t>Other assets</t>
        </is>
      </c>
      <c r="B9" s="6" t="n">
        <v>122976</v>
      </c>
      <c r="C9" s="6" t="n">
        <v>115464</v>
      </c>
      <c r="D9" s="6" t="n">
        <v>116604</v>
      </c>
      <c r="E9" s="6" t="n">
        <v>111807</v>
      </c>
      <c r="F9" s="6" t="n">
        <v>106355</v>
      </c>
      <c r="G9" s="6" t="n">
        <v>107983</v>
      </c>
      <c r="H9" s="6" t="n">
        <v>109124</v>
      </c>
      <c r="I9" s="6" t="n">
        <v>106782</v>
      </c>
      <c r="J9" s="6" t="n">
        <v>122976</v>
      </c>
      <c r="K9" s="6" t="n">
        <v>106355</v>
      </c>
    </row>
    <row r="10">
      <c r="A10" s="4" t="inlineStr">
        <is>
          <t>Total assets</t>
        </is>
      </c>
      <c r="B10" s="6" t="n">
        <v>2361236</v>
      </c>
      <c r="C10" s="6" t="n">
        <v>2296626</v>
      </c>
      <c r="D10" s="6" t="n">
        <v>2267124</v>
      </c>
      <c r="E10" s="6" t="n">
        <v>2136396</v>
      </c>
      <c r="F10" s="6" t="n">
        <v>2068796</v>
      </c>
      <c r="G10" s="6" t="n">
        <v>2033227</v>
      </c>
      <c r="H10" s="6" t="n">
        <v>1998699</v>
      </c>
      <c r="I10" s="6" t="n">
        <v>1991345</v>
      </c>
      <c r="J10" s="6" t="n">
        <v>2361236</v>
      </c>
      <c r="K10" s="6" t="n">
        <v>2068796</v>
      </c>
    </row>
    <row r="11">
      <c r="A11" s="4" t="inlineStr">
        <is>
          <t>Deposits</t>
        </is>
      </c>
      <c r="B11" s="6" t="n">
        <v>1844611</v>
      </c>
      <c r="C11" s="6" t="n">
        <v>1763059</v>
      </c>
      <c r="D11" s="6" t="n">
        <v>1740121</v>
      </c>
      <c r="E11" s="6" t="n">
        <v>1644612</v>
      </c>
      <c r="F11" s="6" t="n">
        <v>1650466</v>
      </c>
      <c r="G11" s="6" t="n">
        <v>1623290</v>
      </c>
      <c r="H11" s="6" t="n">
        <v>1592956</v>
      </c>
      <c r="I11" s="6" t="n">
        <v>1606875</v>
      </c>
      <c r="J11" s="6" t="n">
        <v>1844611</v>
      </c>
      <c r="K11" s="6" t="n">
        <v>1650466</v>
      </c>
    </row>
    <row r="12">
      <c r="A12" s="4" t="inlineStr">
        <is>
          <t>Borrowed funds</t>
        </is>
      </c>
      <c r="B12" s="6" t="n">
        <v>262038</v>
      </c>
      <c r="C12" s="6" t="n">
        <v>283787</v>
      </c>
      <c r="D12" s="6" t="n">
        <v>278805</v>
      </c>
      <c r="E12" s="6" t="n">
        <v>248040</v>
      </c>
      <c r="F12" s="6" t="n">
        <v>184955</v>
      </c>
      <c r="G12" s="6" t="n">
        <v>181417</v>
      </c>
      <c r="H12" s="6" t="n">
        <v>181858</v>
      </c>
      <c r="I12" s="6" t="n">
        <v>170419</v>
      </c>
      <c r="J12" s="6" t="n">
        <v>262038</v>
      </c>
      <c r="K12" s="6" t="n">
        <v>184955</v>
      </c>
    </row>
    <row r="13">
      <c r="A13" s="4" t="inlineStr">
        <is>
          <t>Other liabilities</t>
        </is>
      </c>
      <c r="B13" s="6" t="n">
        <v>30861</v>
      </c>
      <c r="C13" s="6" t="n">
        <v>30340</v>
      </c>
      <c r="D13" s="6" t="n">
        <v>31614</v>
      </c>
      <c r="E13" s="6" t="n">
        <v>28487</v>
      </c>
      <c r="F13" s="6" t="n">
        <v>20867</v>
      </c>
      <c r="G13" s="6" t="n">
        <v>20031</v>
      </c>
      <c r="H13" s="6" t="n">
        <v>19292</v>
      </c>
      <c r="I13" s="6" t="n">
        <v>16264</v>
      </c>
      <c r="J13" s="6" t="n">
        <v>30861</v>
      </c>
      <c r="K13" s="6" t="n">
        <v>20867</v>
      </c>
    </row>
    <row r="14">
      <c r="A14" s="4" t="inlineStr">
        <is>
          <t>Shareholders' equity</t>
        </is>
      </c>
      <c r="B14" s="6" t="n">
        <v>223726</v>
      </c>
      <c r="C14" s="6" t="n">
        <v>219440</v>
      </c>
      <c r="D14" s="6" t="n">
        <v>216584</v>
      </c>
      <c r="E14" s="6" t="n">
        <v>215257</v>
      </c>
      <c r="F14" s="6" t="n">
        <v>212508</v>
      </c>
      <c r="G14" s="6" t="n">
        <v>208489</v>
      </c>
      <c r="H14" s="6" t="n">
        <v>204593</v>
      </c>
      <c r="I14" s="6" t="n">
        <v>197787</v>
      </c>
      <c r="J14" s="6" t="n">
        <v>223726</v>
      </c>
      <c r="K14" s="6" t="n">
        <v>212508</v>
      </c>
      <c r="L14" s="6" t="n">
        <v>191542</v>
      </c>
      <c r="M14" s="5" t="n">
        <v>181321</v>
      </c>
    </row>
    <row r="15">
      <c r="A15" s="4" t="inlineStr">
        <is>
          <t>Total liabilities and shareholders' equity</t>
        </is>
      </c>
      <c r="B15" s="6" t="n">
        <v>2361236</v>
      </c>
      <c r="C15" s="6" t="n">
        <v>2296626</v>
      </c>
      <c r="D15" s="6" t="n">
        <v>2267124</v>
      </c>
      <c r="E15" s="6" t="n">
        <v>2136396</v>
      </c>
      <c r="F15" s="6" t="n">
        <v>2068796</v>
      </c>
      <c r="G15" s="6" t="n">
        <v>2033227</v>
      </c>
      <c r="H15" s="6" t="n">
        <v>1998699</v>
      </c>
      <c r="I15" s="6" t="n">
        <v>1991345</v>
      </c>
      <c r="J15" s="6" t="n">
        <v>2361236</v>
      </c>
      <c r="K15" s="6" t="n">
        <v>2068796</v>
      </c>
    </row>
    <row r="16">
      <c r="A16" s="3" t="inlineStr">
        <is>
          <t>Statements of Income</t>
        </is>
      </c>
    </row>
    <row r="17">
      <c r="A17" s="4" t="inlineStr">
        <is>
          <t>Interest income</t>
        </is>
      </c>
      <c r="B17" s="6" t="n">
        <v>19133</v>
      </c>
      <c r="C17" s="6" t="n">
        <v>18506</v>
      </c>
      <c r="D17" s="6" t="n">
        <v>18786</v>
      </c>
      <c r="E17" s="6" t="n">
        <v>20694</v>
      </c>
      <c r="F17" s="6" t="n">
        <v>19657</v>
      </c>
      <c r="G17" s="6" t="n">
        <v>19904</v>
      </c>
      <c r="H17" s="6" t="n">
        <v>19822</v>
      </c>
      <c r="I17" s="6" t="n">
        <v>19268</v>
      </c>
      <c r="J17" s="6" t="n">
        <v>77119</v>
      </c>
      <c r="K17" s="6" t="n">
        <v>78651</v>
      </c>
      <c r="L17" s="6" t="n">
        <v>70543</v>
      </c>
    </row>
    <row r="18">
      <c r="A18" s="4" t="inlineStr">
        <is>
          <t>Interest expense</t>
        </is>
      </c>
      <c r="B18" s="6" t="n">
        <v>3454</v>
      </c>
      <c r="C18" s="6" t="n">
        <v>3761</v>
      </c>
      <c r="D18" s="6" t="n">
        <v>4295</v>
      </c>
      <c r="E18" s="6" t="n">
        <v>5776</v>
      </c>
      <c r="F18" s="6" t="n">
        <v>6239</v>
      </c>
      <c r="G18" s="6" t="n">
        <v>6678</v>
      </c>
      <c r="H18" s="6" t="n">
        <v>6872</v>
      </c>
      <c r="I18" s="6" t="n">
        <v>6369</v>
      </c>
      <c r="J18" s="6" t="n">
        <v>17286</v>
      </c>
      <c r="K18" s="6" t="n">
        <v>26158</v>
      </c>
      <c r="L18" s="6" t="n">
        <v>20334</v>
      </c>
    </row>
    <row r="19">
      <c r="A19" s="4" t="inlineStr">
        <is>
          <t>Net interest income</t>
        </is>
      </c>
      <c r="B19" s="6" t="n">
        <v>15679</v>
      </c>
      <c r="C19" s="6" t="n">
        <v>14745</v>
      </c>
      <c r="D19" s="6" t="n">
        <v>14491</v>
      </c>
      <c r="E19" s="6" t="n">
        <v>14918</v>
      </c>
      <c r="F19" s="6" t="n">
        <v>13418</v>
      </c>
      <c r="G19" s="6" t="n">
        <v>13226</v>
      </c>
      <c r="H19" s="6" t="n">
        <v>12950</v>
      </c>
      <c r="I19" s="6" t="n">
        <v>12899</v>
      </c>
      <c r="J19" s="6" t="n">
        <v>59833</v>
      </c>
      <c r="K19" s="6" t="n">
        <v>52493</v>
      </c>
      <c r="L19" s="6" t="n">
        <v>50209</v>
      </c>
    </row>
    <row r="20">
      <c r="A20" s="4" t="inlineStr">
        <is>
          <t>Provision for loan losses</t>
        </is>
      </c>
      <c r="B20" s="6" t="n">
        <v>1500</v>
      </c>
      <c r="C20" s="6" t="n">
        <v>1800</v>
      </c>
      <c r="D20" s="6" t="n">
        <v>2350</v>
      </c>
      <c r="E20" s="6" t="n">
        <v>400</v>
      </c>
      <c r="F20" s="6" t="n">
        <v>375</v>
      </c>
      <c r="G20" s="6" t="n">
        <v>250</v>
      </c>
      <c r="H20" s="6" t="n">
        <v>250</v>
      </c>
      <c r="I20" s="6" t="n">
        <v>375</v>
      </c>
      <c r="J20" s="6" t="n">
        <v>6050</v>
      </c>
      <c r="K20" s="6" t="n">
        <v>1250</v>
      </c>
      <c r="L20" s="6" t="n">
        <v>1500</v>
      </c>
    </row>
    <row r="21">
      <c r="A21" s="4" t="inlineStr">
        <is>
          <t>Net interest income after provision for loan losses</t>
        </is>
      </c>
      <c r="B21" s="6" t="n">
        <v>14179</v>
      </c>
      <c r="C21" s="6" t="n">
        <v>12945</v>
      </c>
      <c r="D21" s="6" t="n">
        <v>12141</v>
      </c>
      <c r="E21" s="6" t="n">
        <v>14518</v>
      </c>
      <c r="F21" s="6" t="n">
        <v>13043</v>
      </c>
      <c r="G21" s="6" t="n">
        <v>12976</v>
      </c>
      <c r="H21" s="6" t="n">
        <v>12700</v>
      </c>
      <c r="I21" s="6" t="n">
        <v>12524</v>
      </c>
      <c r="J21" s="6" t="n">
        <v>53783</v>
      </c>
      <c r="K21" s="6" t="n">
        <v>51243</v>
      </c>
      <c r="L21" s="6" t="n">
        <v>48709</v>
      </c>
    </row>
    <row r="22">
      <c r="A22" s="4" t="inlineStr">
        <is>
          <t>Non-interest income</t>
        </is>
      </c>
      <c r="B22" s="6" t="n">
        <v>4492</v>
      </c>
      <c r="C22" s="6" t="n">
        <v>4805</v>
      </c>
      <c r="D22" s="6" t="n">
        <v>4601</v>
      </c>
      <c r="E22" s="6" t="n">
        <v>4221</v>
      </c>
      <c r="F22" s="6" t="n">
        <v>3908</v>
      </c>
      <c r="G22" s="6" t="n">
        <v>3532</v>
      </c>
      <c r="H22" s="6" t="n">
        <v>3605</v>
      </c>
      <c r="I22" s="6" t="n">
        <v>3144</v>
      </c>
      <c r="J22" s="6" t="n">
        <v>18119</v>
      </c>
      <c r="K22" s="6" t="n">
        <v>14189</v>
      </c>
      <c r="L22" s="6" t="n">
        <v>12600</v>
      </c>
    </row>
    <row r="23">
      <c r="A23" s="4" t="inlineStr">
        <is>
          <t>Non-interest expense</t>
        </is>
      </c>
      <c r="B23" s="6" t="n">
        <v>10416</v>
      </c>
      <c r="C23" s="6" t="n">
        <v>9276</v>
      </c>
      <c r="D23" s="6" t="n">
        <v>8917</v>
      </c>
      <c r="E23" s="6" t="n">
        <v>11043</v>
      </c>
      <c r="F23" s="6" t="n">
        <v>9004</v>
      </c>
      <c r="G23" s="6" t="n">
        <v>9040</v>
      </c>
      <c r="H23" s="6" t="n">
        <v>8730</v>
      </c>
      <c r="I23" s="6" t="n">
        <v>8398</v>
      </c>
      <c r="J23" s="6" t="n">
        <v>39652</v>
      </c>
      <c r="K23" s="6" t="n">
        <v>35172</v>
      </c>
      <c r="L23" s="6" t="n">
        <v>33467</v>
      </c>
    </row>
    <row r="24">
      <c r="A24" s="4" t="inlineStr">
        <is>
          <t>Income before income taxes</t>
        </is>
      </c>
      <c r="B24" s="6" t="n">
        <v>8255</v>
      </c>
      <c r="C24" s="6" t="n">
        <v>8474</v>
      </c>
      <c r="D24" s="6" t="n">
        <v>7825</v>
      </c>
      <c r="E24" s="6" t="n">
        <v>7696</v>
      </c>
      <c r="F24" s="6" t="n">
        <v>7947</v>
      </c>
      <c r="G24" s="6" t="n">
        <v>7468</v>
      </c>
      <c r="H24" s="6" t="n">
        <v>7575</v>
      </c>
      <c r="I24" s="6" t="n">
        <v>7270</v>
      </c>
      <c r="J24" s="6" t="n">
        <v>32250</v>
      </c>
      <c r="K24" s="6" t="n">
        <v>30260</v>
      </c>
      <c r="L24" s="6" t="n">
        <v>27842</v>
      </c>
    </row>
    <row r="25">
      <c r="A25" s="4" t="inlineStr">
        <is>
          <t>Applicable tax expense</t>
        </is>
      </c>
      <c r="B25" s="6" t="n">
        <v>1285</v>
      </c>
      <c r="C25" s="6" t="n">
        <v>1379</v>
      </c>
      <c r="D25" s="6" t="n">
        <v>1256</v>
      </c>
      <c r="E25" s="6" t="n">
        <v>1201</v>
      </c>
      <c r="F25" s="6" t="n">
        <v>1261</v>
      </c>
      <c r="G25" s="6" t="n">
        <v>1180</v>
      </c>
      <c r="H25" s="6" t="n">
        <v>1180</v>
      </c>
      <c r="I25" s="6" t="n">
        <v>1114</v>
      </c>
      <c r="J25" s="6" t="n">
        <v>5121</v>
      </c>
      <c r="K25" s="6" t="n">
        <v>4735</v>
      </c>
      <c r="L25" s="6" t="n">
        <v>4306</v>
      </c>
    </row>
    <row r="26">
      <c r="A26" s="4" t="inlineStr">
        <is>
          <t>Net income</t>
        </is>
      </c>
      <c r="B26" s="5" t="n">
        <v>6970</v>
      </c>
      <c r="C26" s="5" t="n">
        <v>7095</v>
      </c>
      <c r="D26" s="5" t="n">
        <v>6569</v>
      </c>
      <c r="E26" s="5" t="n">
        <v>6495</v>
      </c>
      <c r="F26" s="5" t="n">
        <v>6686</v>
      </c>
      <c r="G26" s="5" t="n">
        <v>6288</v>
      </c>
      <c r="H26" s="5" t="n">
        <v>6395</v>
      </c>
      <c r="I26" s="5" t="n">
        <v>6156</v>
      </c>
      <c r="J26" s="5" t="n">
        <v>27129</v>
      </c>
      <c r="K26" s="5" t="n">
        <v>25525</v>
      </c>
      <c r="L26" s="5" t="n">
        <v>23536</v>
      </c>
    </row>
    <row r="27">
      <c r="A27" s="4" t="inlineStr">
        <is>
          <t>Basic earnings per common share (in usd per share)</t>
        </is>
      </c>
      <c r="B27" s="7" t="n">
        <v>0.64</v>
      </c>
      <c r="C27" s="7" t="n">
        <v>0.65</v>
      </c>
      <c r="D27" s="7" t="n">
        <v>0.61</v>
      </c>
      <c r="E27" s="7" t="n">
        <v>0.6</v>
      </c>
      <c r="F27" s="7" t="n">
        <v>0.62</v>
      </c>
      <c r="G27" s="7" t="n">
        <v>0.58</v>
      </c>
      <c r="H27" s="7" t="n">
        <v>0.59</v>
      </c>
      <c r="I27" s="7" t="n">
        <v>0.57</v>
      </c>
      <c r="J27" s="7" t="n">
        <v>2.5</v>
      </c>
      <c r="K27" s="7" t="n">
        <v>2.36</v>
      </c>
      <c r="L27" s="7" t="n">
        <v>2.18</v>
      </c>
    </row>
    <row r="28">
      <c r="A28" s="4" t="inlineStr">
        <is>
          <t>Diluted earnings per common share (in usd per share)</t>
        </is>
      </c>
      <c r="B28" s="7" t="n">
        <v>0.63</v>
      </c>
      <c r="C28" s="7" t="n">
        <v>0.65</v>
      </c>
      <c r="D28" s="7" t="n">
        <v>0.6</v>
      </c>
      <c r="E28" s="7" t="n">
        <v>0.6</v>
      </c>
      <c r="F28" s="7" t="n">
        <v>0.6</v>
      </c>
      <c r="G28" s="7" t="n">
        <v>0.58</v>
      </c>
      <c r="H28" s="7" t="n">
        <v>0.59</v>
      </c>
      <c r="I28" s="7" t="n">
        <v>0.57</v>
      </c>
      <c r="J28" s="7" t="n">
        <v>2.48</v>
      </c>
      <c r="K28" s="7" t="n">
        <v>2.34</v>
      </c>
      <c r="L28" s="7" t="n">
        <v>2.17</v>
      </c>
    </row>
    <row r="29">
      <c r="A29" s="3" t="inlineStr">
        <is>
          <t>Other comprehensive income (loss), net of tax</t>
        </is>
      </c>
    </row>
    <row r="30">
      <c r="A30" s="4" t="inlineStr">
        <is>
          <t>Net unrealized gain (loss) on securities available for sale</t>
        </is>
      </c>
      <c r="B30" s="5" t="n">
        <v>-511</v>
      </c>
      <c r="C30" s="5" t="n">
        <v>-1580</v>
      </c>
      <c r="D30" s="5" t="n">
        <v>-790</v>
      </c>
      <c r="E30" s="5" t="n">
        <v>4233</v>
      </c>
      <c r="F30" s="5" t="n">
        <v>-29</v>
      </c>
      <c r="G30" s="5" t="n">
        <v>936</v>
      </c>
      <c r="H30" s="5" t="n">
        <v>4289</v>
      </c>
      <c r="I30" s="5" t="n">
        <v>3512</v>
      </c>
      <c r="J30" s="5" t="n">
        <v>1352</v>
      </c>
      <c r="K30" s="5" t="n">
        <v>8708</v>
      </c>
      <c r="L30" s="5" t="n">
        <v>-2150</v>
      </c>
    </row>
    <row r="31">
      <c r="A31" s="4" t="inlineStr">
        <is>
          <t>Net unrealized gain on securities transferred from available for sale to held to maturity, net of tax</t>
        </is>
      </c>
      <c r="B31" s="6" t="n">
        <v>6</v>
      </c>
      <c r="C31" s="6" t="n">
        <v>7</v>
      </c>
      <c r="D31" s="6" t="n">
        <v>28</v>
      </c>
      <c r="E31" s="6" t="n">
        <v>8</v>
      </c>
      <c r="F31" s="6" t="n">
        <v>7</v>
      </c>
      <c r="G31" s="6" t="n">
        <v>1</v>
      </c>
      <c r="H31" s="6" t="n">
        <v>4</v>
      </c>
      <c r="I31" s="6" t="n">
        <v>3</v>
      </c>
      <c r="J31" s="6" t="n">
        <v>49</v>
      </c>
      <c r="K31" s="6" t="n">
        <v>15</v>
      </c>
      <c r="L31" s="6" t="n">
        <v>-23</v>
      </c>
    </row>
    <row r="32">
      <c r="A32" s="4" t="inlineStr">
        <is>
          <t>Net loss on cash flow hedging derivative instruments</t>
        </is>
      </c>
      <c r="B32" s="6" t="n">
        <v>868</v>
      </c>
      <c r="C32" s="6" t="n">
        <v>387</v>
      </c>
      <c r="D32" s="6" t="n">
        <v>-1414</v>
      </c>
      <c r="E32" s="6" t="n">
        <v>-4870</v>
      </c>
      <c r="F32" s="6" t="n">
        <v>362</v>
      </c>
      <c r="G32" s="6" t="n">
        <v>-340</v>
      </c>
      <c r="H32" s="6" t="n">
        <v>-898</v>
      </c>
      <c r="I32" s="6" t="n">
        <v>-465</v>
      </c>
      <c r="J32" s="6" t="n">
        <v>-5029</v>
      </c>
      <c r="K32" s="6" t="n">
        <v>-1341</v>
      </c>
      <c r="L32" s="6" t="n">
        <v>-106</v>
      </c>
    </row>
    <row r="33">
      <c r="A33" s="4" t="inlineStr">
        <is>
          <t>Unrecognized gain (loss) on postretirement benefit costs</t>
        </is>
      </c>
      <c r="B33" s="6" t="n">
        <v>4</v>
      </c>
      <c r="C33" s="6" t="n">
        <v>0</v>
      </c>
      <c r="D33" s="6" t="n">
        <v>0</v>
      </c>
      <c r="E33" s="6" t="n">
        <v>0</v>
      </c>
      <c r="F33" s="6" t="n">
        <v>-13</v>
      </c>
      <c r="G33" s="6" t="n">
        <v>0</v>
      </c>
      <c r="H33" s="6" t="n">
        <v>0</v>
      </c>
      <c r="I33" s="6" t="n">
        <v>0</v>
      </c>
      <c r="J33" s="6" t="n">
        <v>4</v>
      </c>
      <c r="K33" s="6" t="n">
        <v>-13</v>
      </c>
      <c r="L33" s="6" t="n">
        <v>184</v>
      </c>
    </row>
    <row r="34">
      <c r="A34" s="4" t="inlineStr">
        <is>
          <t>Other comprehensive gain (loss)</t>
        </is>
      </c>
      <c r="B34" s="6" t="n">
        <v>367</v>
      </c>
      <c r="C34" s="6" t="n">
        <v>-1186</v>
      </c>
      <c r="D34" s="6" t="n">
        <v>-2176</v>
      </c>
      <c r="E34" s="6" t="n">
        <v>-629</v>
      </c>
      <c r="F34" s="6" t="n">
        <v>327</v>
      </c>
      <c r="G34" s="6" t="n">
        <v>597</v>
      </c>
      <c r="H34" s="6" t="n">
        <v>3395</v>
      </c>
      <c r="I34" s="6" t="n">
        <v>3050</v>
      </c>
      <c r="J34" s="6" t="n">
        <v>-3624</v>
      </c>
      <c r="K34" s="6" t="n">
        <v>7369</v>
      </c>
      <c r="L34" s="6" t="n">
        <v>-2095</v>
      </c>
    </row>
    <row r="35">
      <c r="A35" s="4" t="inlineStr">
        <is>
          <t>Comprehensive income</t>
        </is>
      </c>
      <c r="B35" s="5" t="n">
        <v>7337</v>
      </c>
      <c r="C35" s="5" t="n">
        <v>5909</v>
      </c>
      <c r="D35" s="5" t="n">
        <v>4393</v>
      </c>
      <c r="E35" s="5" t="n">
        <v>5866</v>
      </c>
      <c r="F35" s="5" t="n">
        <v>7013</v>
      </c>
      <c r="G35" s="5" t="n">
        <v>6885</v>
      </c>
      <c r="H35" s="5" t="n">
        <v>9790</v>
      </c>
      <c r="I35" s="5" t="n">
        <v>9206</v>
      </c>
      <c r="J35" s="5" t="n">
        <v>23505</v>
      </c>
      <c r="K35" s="5" t="n">
        <v>32894</v>
      </c>
      <c r="L35" s="5" t="n">
        <v>21441</v>
      </c>
    </row>
  </sheetData>
  <mergeCells count="3">
    <mergeCell ref="A1:A2"/>
    <mergeCell ref="B1:I1"/>
    <mergeCell ref="J1:L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cquisitions and Intangible Assets - Additional Information (Details) - USD ($) $ in Thousands</t>
        </is>
      </c>
      <c r="B1" s="2" t="inlineStr">
        <is>
          <t>12 Months Ended</t>
        </is>
      </c>
    </row>
    <row r="2">
      <c r="B2" s="2" t="inlineStr">
        <is>
          <t>Dec. 31, 2020</t>
        </is>
      </c>
      <c r="C2" s="2" t="inlineStr">
        <is>
          <t>Dec. 31, 2019</t>
        </is>
      </c>
      <c r="D2" s="2" t="inlineStr">
        <is>
          <t>Dec. 31, 2018</t>
        </is>
      </c>
      <c r="E2" s="2" t="inlineStr">
        <is>
          <t>Dec. 11, 2020</t>
        </is>
      </c>
    </row>
    <row r="3">
      <c r="A3" s="3" t="inlineStr">
        <is>
          <t>Business Acquisition [Line Items]</t>
        </is>
      </c>
    </row>
    <row r="4">
      <c r="A4" s="4" t="inlineStr">
        <is>
          <t>Goodwill</t>
        </is>
      </c>
      <c r="B4" s="5" t="n">
        <v>30646</v>
      </c>
      <c r="C4" s="5" t="n">
        <v>29805</v>
      </c>
    </row>
    <row r="5">
      <c r="A5" s="4" t="inlineStr">
        <is>
          <t>Operating lease asset</t>
        </is>
      </c>
      <c r="B5" s="6" t="n">
        <v>511</v>
      </c>
      <c r="C5" s="6" t="n">
        <v>0</v>
      </c>
    </row>
    <row r="6">
      <c r="A6" s="4" t="inlineStr">
        <is>
          <t>Net lease liability</t>
        </is>
      </c>
      <c r="B6" s="6" t="n">
        <v>511</v>
      </c>
      <c r="C6" s="6" t="n">
        <v>0</v>
      </c>
      <c r="E6" s="5" t="n">
        <v>511</v>
      </c>
    </row>
    <row r="7">
      <c r="A7" s="4" t="inlineStr">
        <is>
          <t>Acquisition-related costs</t>
        </is>
      </c>
      <c r="B7" s="6" t="n">
        <v>310</v>
      </c>
      <c r="C7" s="6" t="n">
        <v>0</v>
      </c>
      <c r="D7" s="5" t="n">
        <v>0</v>
      </c>
    </row>
    <row r="8">
      <c r="A8" s="4" t="inlineStr">
        <is>
          <t>Amortization of identified intangibles</t>
        </is>
      </c>
      <c r="B8" s="6" t="n">
        <v>43</v>
      </c>
      <c r="C8" s="6" t="n">
        <v>43</v>
      </c>
      <c r="D8" s="6" t="n">
        <v>43</v>
      </c>
    </row>
    <row r="9">
      <c r="A9" s="4" t="inlineStr">
        <is>
          <t>Belfast, Maine Branch</t>
        </is>
      </c>
    </row>
    <row r="10">
      <c r="A10" s="3" t="inlineStr">
        <is>
          <t>Business Acquisition [Line Items]</t>
        </is>
      </c>
    </row>
    <row r="11">
      <c r="A11" s="4" t="inlineStr">
        <is>
          <t>Deposits</t>
        </is>
      </c>
      <c r="E11" s="6" t="n">
        <v>19261</v>
      </c>
    </row>
    <row r="12">
      <c r="A12" s="4" t="inlineStr">
        <is>
          <t>Loans &amp; accrued interest</t>
        </is>
      </c>
      <c r="E12" s="6" t="n">
        <v>23138</v>
      </c>
    </row>
    <row r="13">
      <c r="A13" s="4" t="inlineStr">
        <is>
          <t>Goodwill</t>
        </is>
      </c>
      <c r="E13" s="6" t="n">
        <v>841</v>
      </c>
    </row>
    <row r="14">
      <c r="A14" s="4" t="inlineStr">
        <is>
          <t>Goodwill expected to be deductible for income tax purposes</t>
        </is>
      </c>
      <c r="E14" s="6" t="n">
        <v>841</v>
      </c>
    </row>
    <row r="15">
      <c r="A15" s="4" t="inlineStr">
        <is>
          <t>Core deposit intangible</t>
        </is>
      </c>
      <c r="E15" s="6" t="n">
        <v>262</v>
      </c>
    </row>
    <row r="16">
      <c r="A16" s="4" t="inlineStr">
        <is>
          <t>Operating lease asset</t>
        </is>
      </c>
      <c r="E16" s="6" t="n">
        <v>511</v>
      </c>
    </row>
    <row r="17">
      <c r="A17" s="4" t="inlineStr">
        <is>
          <t>Acquisition-related costs</t>
        </is>
      </c>
      <c r="B17" s="5" t="n">
        <v>310</v>
      </c>
    </row>
    <row r="18">
      <c r="A18" s="4" t="inlineStr">
        <is>
          <t>Belfast, Maine Branch | Core Deposits</t>
        </is>
      </c>
    </row>
    <row r="19">
      <c r="A19" s="3" t="inlineStr">
        <is>
          <t>Business Acquisition [Line Items]</t>
        </is>
      </c>
    </row>
    <row r="20">
      <c r="A20" s="4" t="inlineStr">
        <is>
          <t>Core deposit intangible</t>
        </is>
      </c>
      <c r="E20" s="5" t="n">
        <v>262</v>
      </c>
    </row>
    <row r="21">
      <c r="A21" s="4" t="inlineStr">
        <is>
          <t>Intangible assets useful life</t>
        </is>
      </c>
      <c r="B21" s="4" t="inlineStr">
        <is>
          <t>10 years</t>
        </is>
      </c>
    </row>
    <row r="22">
      <c r="A22" s="4" t="inlineStr">
        <is>
          <t>Amortization of identified intangibles</t>
        </is>
      </c>
      <c r="B22" s="5" t="n">
        <v>26</v>
      </c>
    </row>
    <row r="23">
      <c r="A23" s="4" t="inlineStr">
        <is>
          <t>Bank Acquisitions From Camden National Bank | Core Deposits</t>
        </is>
      </c>
    </row>
    <row r="24">
      <c r="A24" s="3" t="inlineStr">
        <is>
          <t>Business Acquisition [Line Items]</t>
        </is>
      </c>
    </row>
    <row r="25">
      <c r="A25" s="4" t="inlineStr">
        <is>
          <t>Intangible assets useful life</t>
        </is>
      </c>
      <c r="B25" s="4" t="inlineStr">
        <is>
          <t>10 years</t>
        </is>
      </c>
    </row>
    <row r="26">
      <c r="A26" s="4" t="inlineStr">
        <is>
          <t>Amortization of identified intangibles</t>
        </is>
      </c>
      <c r="B26" s="5" t="n">
        <v>43</v>
      </c>
      <c r="C26" s="5" t="n">
        <v>43</v>
      </c>
      <c r="D26" s="5" t="n">
        <v>43</v>
      </c>
    </row>
    <row r="27">
      <c r="A27" s="4" t="inlineStr">
        <is>
          <t>Yearly amortization expense until fully amortized</t>
        </is>
      </c>
      <c r="B27" s="5" t="n">
        <v>43</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0</t>
        </is>
      </c>
    </row>
    <row r="3">
      <c r="A3" s="3" t="inlineStr">
        <is>
          <t>Investments, Debt and Equity Securities [Abstract]</t>
        </is>
      </c>
    </row>
    <row r="4">
      <c r="A4" s="4" t="inlineStr">
        <is>
          <t>Investment Securities</t>
        </is>
      </c>
      <c r="B4" s="4" t="inlineStr">
        <is>
          <t>Investment Securities The following tables summarize the amortized cost and estimated fair value of investment securities at December 31, 2020 and 2019: Amortized Unrealized Unrealized Fair Value As of December 31, 2020 Cost Gains Losses (Estimated) Securities available for sale U.S. government-sponsored agencies $ 23,045,000 $ — $ (315,000) $ 22,730,000 Mortgage-backed securities 238,516,000 5,507,000 (617,000) 243,406,000 State and political subdivisions 37,752,000 1,722,000 — 39,474,000 Asset-backed securities 7,723,000 43,000 — 7,766,000 $ 307,036,000 $ 7,272,000 $ (932,000) $ 313,376,000 Securities to be held to maturity U.S. Government-sponsored agencies $ 44,149,000 $ 143,000 $ (18,000) $ 44,274,000 Mortgage-backed securities 53,594,000 736,000 (195,000) 54,135,000 State and political subdivisions 245,620,000 10,427,000 (3,000) 256,044,000 Corporate securities 22,250,000 433,000 (2,000) 22,681,000 $ 365,613,000 $ 11,739,000 $ (218,000) $ 377,134,000 Restricted equity securities Federal Home Loan Bank Stock $ 9,508,000 $ — $ — $ 9,508,000 Federal Reserve Bank Stock 1,037,000 — — 1,037,000 $ 10,545,000 $ — $ — $ 10,545,000 Amortized Unrealized Unrealized Fair Value As of December 31, 2019 Cost Gains Losses (Estimated) Securities available for sale U.S. government-sponsored agencies $ 7,500,000 $ — $ (102,000) $ 7,398,000 Mortgage-backed securities 323,277,000 4,173,000 (833,000) 326,617,000 State and political subdivisions 25,113,000 1,392,000 — 26,505,000 $ 355,890,000 $ 5,565,000 $ (935,000) $ 360,520,000 Securities to be held to maturity U.S. Government-sponsored agencies $ 32,840,000 $ 47,000 $ (26,000) $ 32,861,000 Mortgage-backed securities 14,431,000 450,000 (16,000) 14,865,000 State and political subdivisions 219,585,000 4,936,000 (109,000) 224,412,000 Corporate securities 14,750,000 157,000 — 14,907,000 $ 281,606,000 $ 5,590,000 $ (151,000) $ 287,045,000 Restricted equity securities Federal Home Loan Bank Stock $ 7,945,000 $ — $ — $ 7,945,000 Federal Reserve Bank Stock 1,037,000 — — 1,037,000 $ 8,982,000 $ — $ — $ 8,982,000 The following table summarizes the contractual maturities of investment securities at December 31, 2020: Securities available for sale Securities to be held to maturity Amortized Cost Fair Value (Estimated) Amortized Cost Fair Value (Estimated) Due in 1 year or less $ 117,000 $ 120,000 $ 3,607,000 $ 3,641,000 Due in 1 to 5 years 17,718,000 17,915,000 30,867,000 31,792,000 Due in 5 to 10 years 49,697,000 51,001,000 183,679,000 190,153,000 Due after 10 years 239,504,000 244,340,000 147,460,000 151,548,000 $ 307,036,000 $ 313,376,000 $ 365,613,000 $ 377,134,000 The following table summarizes the contractual maturities of investment securities at December 31, 2019: Securities available for sale Securities to be held to maturity Amortized Fair Value (Estimated) Amortized Fair Value (Estimated) Due in 1 year or less $ 127,000 $ 127,000 $ 1,334,000 $ 1,338,000 Due in 1 to 5 years 36,534,000 36,778,000 25,860,000 26,323,000 Due in 5 to 10 years 93,134,000 95,014,000 179,133,000 182,834,000 Due after 10 years 226,095,000 228,601,000 75,279,000 76,550,000 $ 355,890,000 $ 360,520,000 $ 281,606,000 $ 287,045,000 At December 31, 2020, securities with a fair value of $297,326,000 were pledged to secure borrowings from the Federal Home Loan Bank of Boston, public deposits, repurchase agreements, and for other purposes as required by law. This compares to securities with a fair value of $214,173,000 as of December 31, 2019 pledged for the same purposes. Gains and losses on the sale of securities available for sale are computed by subtracting the amortized cost at the time of sale from the security's selling price, net of accrued interest to be received. The following table shows securities gains and losses for 2020, 2019 and 2018: 2020 2019 2018 Proceeds from sales of securities $ 112,179,000 $ 9,229,000 $ 459,000 Gross realized gains 1,689,000 224,000 137,000 Gross realized losses (534,000) — — Net gain $ 1,155,000 $ 224,000 $ 137,000 Related income taxes $ 243,000 $ 47,000 $ 29,000 Sales include 28 municipal securities sold in the second quarter of 2020 that had been designated as Held to Maturity. Proceeds from these sales totaled $8,600,000 against a cumulative book value of $8,313,000 resulting in a net realized gain of $268,000. The economic potential impact of COVID-19 is considered to be an isolated and unusual event that could not be reasonably anticipated as outlined in Accounting Standards Codification ("ASC") Section 320-10-25. Management conducted a review of its municipal bond portfolio in conjunction with risk mitigation efforts related to the onset of the COVID-19 virus; the intent of the review was to identify investment exposures with lower relative credit ratings, locales with perceived above average economic risk, municipal entities with reliance upon sales tax or income tax revenue, or any combination of these factors. Each of the sold positions met one or more of the criteria. Management reviews securities with unrealized losses for other than temporary impairment. As of December 31, 2020, there were 50 securities with unrealized losses held in the Company's portfolio. These securities were temporarily impaired as a result of changes in interest rates reducing their fair value, of which 10 had been temporarily impaired for 12 months or more. At the present time, there have been no material changes in the credit quality of these securities resulting in other than temporary impairment, and in Management's opinion, no additional write-down for other-than-temporary impairment is warranted. Information regarding securities temporarily impaired as of December 31, 2020 is summarized below: Less than 12 months 12 months or more Total Fair Unrealized Fair Unrealized Fair Unrealized As of December 31, 2020 Value Losses Value Losses Value Losses U.S. Government-sponsored agencies $ 30,212,000 $ (333,000) $ — $ — $ 30,212,000 $ (333,000) Mortgage-backed securities 65,505,000 (724,000) 3,878,000 (88,000) 69,383,000 (812,000) State and political subdivisions 855,000 (3,000) — — 855,000 (3,000) Corporate securities 2,498,000 (2,000) — — 2,498,000 (2,000) $ 99,070,000 $ (1,062,000) $ 3,878,000 $ (88,000) $ 102,948,000 $ (1,150,000) As of December 31, 2019, there were 86 securities with unrealized losses held in the Company's portfolio. These securities were temporarily impaired as a result of changes in interest rates reducing their fair value, of which 28 had been temporarily impaired for 12 months or more. Information regarding securities temporarily impaired as of December 31, 2019 is summarized below: Less than 12 months 12 months or more Total Fair Unrealized Fair Unrealized Fair Unrealized As of December 31, 2019 Value Losses Value Losses Value Losses U.S. Government-sponsored agencies $ 12,372,000 $ (128,000) $ — $ — $ 12,372,000 $ (128,000) Mortgage-backed securities 54,244,000 (359,000) 18,696,000 (490,000) 72,940,000 (849,000) State and political subdivisions 10,532,000 (101,000) 304,000 (8,000) 10,836,000 (109,000) $ 77,148,000 $ (588,000) $ 19,000,000 $ (498,000) $ 96,148,000 $ (1,086,000) As disclosed in Note 25, the Financial Accounting Standards Board ("FASB") issued Accounting Standards Update (“ASU”) No. 2019–04 in April 2019. In December 2019, the Company elected to early adopt the amendments to Topic 815, Derivatives and Hedging, which allowed the Company a one–time reclassification of certain prepayable debt securities from held to maturity to available for sale. In December 2019, prepayable debt securities with a carrying value of $24.9 million and a net unrealized gain of $1.6 million were transferred from held to maturity to available for sale. The reclassified securities consisted of state and political subdivision municipal debt securities. The Company subsequently sold approximately $4.3 million of those securities at a gain of $209,000 recognized in 2019. During the third quarter of 2014, the Company transferred securities with a total amortized cost of $89,780,000 and a corresponding fair value of $89,757,000 from available for sale to held to maturity. The net unrealized loss, net of taxes, on these securities at the date of the transfer was $15,000. The net unrealized holding loss at the time of transfer continues to be reported in accumulated other comprehensive income (loss), net of tax, and is amortized over the remaining lives of the securities as an adjustment of the yield. The amortization of the net unrealized loss reported in accumulated other comprehensive income (loss) will offset the effect on interest income of the discount for the transferred securities. The remaining unamortized balance of the net unrealized losses for the securities transferred from available for sale to held to maturity was $133,000, net of taxes, at December 31, 2020. This compares to $182,000, net of taxes, at December 31, 2019. These securities were transferred as a part of the Company's overall investment and balance sheet strategies. The Bank is a member of the Federal Home Loan Bank ("FHLB") of Boston, a cooperatively owned wholesale bank for housing and finance in the six New England States. As a requirement of membership in the FHLB, the Bank must own a minimum required amount of FHLB stock, calculated periodically based primarily on its level of borrowings from the FHLB. The Bank uses the FHLB for much of its wholesale funding needs. As of December 31, 2020 and 2019, the Bank's investment in FHLB stock totaled $9,508,000 and $7,945,000, respectively. FHLB stock is a restricted equity security and therefore is reported at cost, which equals par value. The Company periodically evaluates its investment in FHLB stock for impairment based on, among other factors, the capital adequacy of the FHLB and its overall financial condition. No impairment losses have been recorded through December 31, 2020. The Bank will continue to monitor its investment in FHLB stock.</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and Intangible Assets - Summary of Consideration Paid (Details) - USD ($) $ in Thousands</t>
        </is>
      </c>
      <c r="B1" s="2" t="inlineStr">
        <is>
          <t>Dec. 31, 2020</t>
        </is>
      </c>
      <c r="C1" s="2" t="inlineStr">
        <is>
          <t>Dec. 11, 2020</t>
        </is>
      </c>
      <c r="D1" s="2" t="inlineStr">
        <is>
          <t>Dec. 31, 2019</t>
        </is>
      </c>
    </row>
    <row r="2">
      <c r="A2" s="3" t="inlineStr">
        <is>
          <t>Assets</t>
        </is>
      </c>
    </row>
    <row r="3">
      <c r="A3" s="4" t="inlineStr">
        <is>
          <t>Goodwill</t>
        </is>
      </c>
      <c r="B3" s="5" t="n">
        <v>30646</v>
      </c>
      <c r="D3" s="5" t="n">
        <v>29805</v>
      </c>
    </row>
    <row r="4">
      <c r="A4" s="4" t="inlineStr">
        <is>
          <t>Belfast, Maine Branch</t>
        </is>
      </c>
    </row>
    <row r="5">
      <c r="A5" s="3" t="inlineStr">
        <is>
          <t>Assets</t>
        </is>
      </c>
    </row>
    <row r="6">
      <c r="A6" s="4" t="inlineStr">
        <is>
          <t>Cash</t>
        </is>
      </c>
      <c r="C6" s="5" t="n">
        <v>381</v>
      </c>
    </row>
    <row r="7">
      <c r="A7" s="4" t="inlineStr">
        <is>
          <t>Loans &amp; accrued interest</t>
        </is>
      </c>
      <c r="C7" s="6" t="n">
        <v>23138</v>
      </c>
    </row>
    <row r="8">
      <c r="A8" s="4" t="inlineStr">
        <is>
          <t>Premises and equipment</t>
        </is>
      </c>
      <c r="C8" s="6" t="n">
        <v>696</v>
      </c>
    </row>
    <row r="9">
      <c r="A9" s="4" t="inlineStr">
        <is>
          <t>Prepaid expenses</t>
        </is>
      </c>
      <c r="C9" s="6" t="n">
        <v>10</v>
      </c>
    </row>
    <row r="10">
      <c r="A10" s="4" t="inlineStr">
        <is>
          <t>Core deposit intangible</t>
        </is>
      </c>
      <c r="C10" s="6" t="n">
        <v>262</v>
      </c>
    </row>
    <row r="11">
      <c r="A11" s="4" t="inlineStr">
        <is>
          <t>Goodwill</t>
        </is>
      </c>
      <c r="C11" s="6" t="n">
        <v>841</v>
      </c>
    </row>
    <row r="12">
      <c r="A12" s="3" t="inlineStr">
        <is>
          <t>Liabilities</t>
        </is>
      </c>
    </row>
    <row r="13">
      <c r="A13" s="4" t="inlineStr">
        <is>
          <t>Deposits</t>
        </is>
      </c>
      <c r="C13" s="6" t="n">
        <v>19261</v>
      </c>
    </row>
    <row r="14">
      <c r="A14" s="4" t="inlineStr">
        <is>
          <t>Other liabilities</t>
        </is>
      </c>
      <c r="C14" s="5" t="n">
        <v>7</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ortgage Servicing Rights</t>
        </is>
      </c>
      <c r="B1" s="2" t="inlineStr">
        <is>
          <t>12 Months Ended</t>
        </is>
      </c>
    </row>
    <row r="2">
      <c r="B2" s="2" t="inlineStr">
        <is>
          <t>Dec. 31, 2020</t>
        </is>
      </c>
    </row>
    <row r="3">
      <c r="A3" s="3" t="inlineStr">
        <is>
          <t>Transfers and Servicing [Abstract]</t>
        </is>
      </c>
    </row>
    <row r="4">
      <c r="A4" s="4" t="inlineStr">
        <is>
          <t>Mortgage Servicing Rights</t>
        </is>
      </c>
      <c r="B4" s="4" t="inlineStr">
        <is>
          <t xml:space="preserve">Mortgage Servicing Rights At December 31, 2020 and 2019, the Bank serviced loans for others totaling $318,459,000 and $266,173,000, respectively. Net gains from the sale of loans, serviced by the Bank, totaled $3,308,000 in 2020, $651,000 in 2019, and $490,000 in 2018. In 2020, mortgage servicing rights of $1,160,000 were capitalized and amortization for the year totaled $352,000. At December 31, 2020, mortgage servicing rights had a fair value of $1,985,000. In 2019, mortgage servicing rights of $422,000 were capitalized and amortization for the year totaled $231,000. At December 31, 2019, mortgage servicing rights had a fair value of $2,089,000. FASB ASC Topic 860, "Transfers and Servicing", requires all separately recognized servicing assets and servicing liabilities to be initially measured at fair value, if practicable. Servicing assets and servicing liabilities are reported using the amortization method or the fair value measurement method. In evaluating the carrying values of mortgage servicing rights, the Company obtains third party valuations based on loan level data including note rate, type and term of the underlying loans. The model utilizes several assumptions, the most significant of which are loan prepayments, calculated using a three The Bank recorded an impairment reserve as of December 31, 2020 for strata with a fair value lower than cost. Mortgage servicing rights are included in other assets and detailed in the following table: As of December 31, 2020 2019 Mortgage servicing rights $ 7,299,000 $ 6,140,000 Accumulated amortization (4,985,000) (4,594,000) Amortized cost 2,314,000 1,546,000 Impairment reserve (358,000) — Carrying value $ 1,956,000 $ 1,546,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ans</t>
        </is>
      </c>
      <c r="B1" s="2" t="inlineStr">
        <is>
          <t>12 Months Ended</t>
        </is>
      </c>
    </row>
    <row r="2">
      <c r="B2" s="2" t="inlineStr">
        <is>
          <t>Dec. 31, 2020</t>
        </is>
      </c>
    </row>
    <row r="3">
      <c r="A3" s="3" t="inlineStr">
        <is>
          <t>Loans and Leases Receivable Disclosure [Abstract]</t>
        </is>
      </c>
    </row>
    <row r="4">
      <c r="A4" s="4" t="inlineStr">
        <is>
          <t>Loans</t>
        </is>
      </c>
      <c r="B4" s="4" t="inlineStr">
        <is>
          <t>Loans The following table shows the composition of the Company's loan portfolio as of December 31, 2020 and 2019: December 31, 2020 December 31, 2019 Commercial Real estate $ 442,121,000 29.9 % $ 372,810,000 28.7 % Construction 56,565,000 3.8 % 38,084,000 3.0 % Other 285,015,000 19.3 % 218,773,000 16.9 % Municipal 43,783,000 3.0 % 41,288,000 3.2 % Residential Term 522,070,000 35.3 % 492,455,000 37.9 % Construction 21,600,000 1.5 % 14,813,000 1.2 % Home equity line of credit 79,750,000 5.4 % 92,349,000 7.1 % Consumer 25,857,000 1.8 % 26,503,000 2.0 % Total loans $ 1,476,761,000 100.0 % $ 1,297,075,000 100.0 % Loan balances include net deferred loan costs of $6,931,000 in 2020 and $7,419,000 in 2019. Pursuant to collateral agreements, qualifying first mortgage loans and commercial real estate, which totaled $378,183,000 and $296,871,000 at December 31, 2020 and 2019, respectively, were used to collateralize borrowings from the Federal Home Loan Bank of Boston. In addition, commercial, residential construction and home equity loans totaling $259,599,000 at December 31, 2020 and $240,133,000 at December 31, 2019 were used to collateralize borrowings from the Federal Reserve Bank of Boston ("FRB") Discount Window Borrower In Custody ("BIC") program. The Bank enrolled to participate in FRB's Payroll Protection Program Liquidity Facility (PPPLF); as of December 31, 2020 no loans had been pledged and no advances taken under the PPPLF. The Bank is a designated Small Business Administration ("SBA") preferred lender and had processed 1,718 Paycheck Protection Program ("PPP") loan requests totaling $97,566,000 in funds disbursed to qualified small businesses as of December 31, 2020. The Bank is actively working with those borrowers and the SBA towards forgiveness of loan balances per program guidelines, with approximately $37,000,000 in forgiveness payments received through the end of December 2020. At December 31, 2020 and 2019, non-accrual loans were $6,721,000 and $16,649,000, respectively. For the years ended December 31, 2020 and 2019, interest income which would have been recognized on these loans, if interest had been accrued, was $558,000 and $906,000. Loans more than 90 days past due accruing interest totaled $1,505,000 at December 31, 2020 and $1,560,000 at December 31, 2019. The Company continues to accrue interest on these loans because it believes collection of principal and interest is reasonably assured. Loans to directors, officers and employees totaled $36,880,000 at December 31, 2020 and $35,071,000 at December 31, 2019. A summary of loans to directors and executive officers is as follows: For the years ended December 31, 2020 2019 Balance at beginning of year $ 21,134,000 $ 22,149,000 New loans 3,544,000 521,000 Repayments (3,138,000) (1,536,000) Retired director (326,000) — Balance at end of year $ 21,214,000 $ 21,134,000 For all loan classes, loans over 30 days past due are considered delinquent. Information on the past-due status of loans by class of financing receivable as of December 31, 2020, is presented in the following table: 30-59 Days 60-89 Days 90+ Days All Current Total 90+ Days Commercial Real estate $ 139,000 $ 190,000 $ 226,000 $ 555,000 $ 441,566,000 $ 442,121,000 $ — Construction 13,000 — 80,000 93,000 56,472,000 56,565,000 — Other 490,000 62,000 2,082,000 2,634,000 282,381,000 285,015,000 1,464,000 Municipal — — — — 43,783,000 43,783,000 — Residential Term 540,000 1,799,000 1,616,000 3,955,000 518,115,000 522,070,000 23,000 Construction — — — — 21,600,000 21,600,000 — Home equity line of credit 1,645,000 324,000 367,000 2,336,000 77,414,000 79,750,000 — Consumer 89,000 42,000 18,000 149,000 25,708,000 25,857,000 18,000 Total $ 2,916,000 $ 2,417,000 $ 4,389,000 $ 9,722,000 $ 1,467,039,000 $ 1,476,761,000 $ 1,505,000 On March 22, 2020, banking regulators issued an Interagency Statement on Loan Modifications and Reporting in response to the onset of COVID-19; shortly thereafter, on March 30, 2020, the Coronavirus Aid, Relief, and Economic Security ("CARES") Act was passed. Both the Interagency Statement and the CARES Act provided an exemption for qualified modifications from TDR designation. The Company actively worked with borrowers impacted by the COVID-19 outbreak and as of December 31, 2020, a total of 1,031 loan modification requests for interest-only payments or deferred payments had been completed in conformance with the Interagency Statement or CARES Act, representing $291,100,000 in loan balances, or approximately 19.6% of the loan portfolio. One of these modifications of de minimis amount has been classified as a TDR since being modified. So long as modified terms are met, loans in an active modification are not included in past due loan totals and continue to accrue interest. As of December 31, 2020, loans totaling $62,208,000 or 4.2% of all loans, remained in either their original modification or a subsequent modification. Modification statuses by portfolio segment are summarized below: Commercial/Municipal Loan Modifications Units Percentage Balance Percentage Paid Off 61 10.0 % $ 9,027,000 4.0 % Subsequent Modification 54 9.0 % 32,724,000 14.0 % Still in Original Modification 16 3.0 % 7,244,000 3.0 % Out of Modification 470 78.0 % 189,413,000 79.0 % Total 601 100.0 % $ 238,408,000 100.0 % Residential Real Estate Modifications Units Percentage Balance Percentage Paid Off 27 7.0 % $ 5,930,000 12.0 % Subsequent Modification 154 43.0 % 19,468,000 38.0 % Still in Original Modification 27 7.0 % 2,615,000 5.0 % Out of Modification 154 43.0 % 23,553,000 45.0 % Total 362 100.0 % $ 51,566,000 100.0 % Consumer Loan Modifications Units Percentage Balance Percentage Paid Off 11 16.0 % $ 118,000 10.0 % Subsequent Modification 3 4.0 % 104,000 9.0 % Still in Original Modification 4 6.0 % 53,000 5.0 % Out of Modification 50 74.0 % 854,000 76.0 % Total 68 100.0 % $ 1,129,000 100.0 % Of the $213,819,000 in total loans that are Out of Modification, balances of $972,000 were past due as of December 31, 2020, a past due rate of 0.45%. Information on the past-due status of loans by class of financing receivable as of December 31, 2019, is presented in the following table: 30-59 Days Past Due 60-89 Days Past Due 90+ Days Past Due All Past Due Current Total 90+ Days &amp; Accruing Commercial Real estate $ 786,000 $ 377,000 $ 611,000 $ 1,774,000 $ 371,036,000 $ 372,810,000 $ — Construction — 14,000 257,000 271,000 37,813,000 38,084,000 — Other 2,764,000 465,000 1,799,000 5,028,000 213,745,000 218,773,000 1,464,000 Municipal — — — — 41,288,000 41,288,000 — Residential Term 1,129,000 1,132,000 2,379,000 4,640,000 487,815,000 492,455,000 86,000 Construction — — — — 14,813,000 14,813,000 — Home equity line of credit 1,169,000 58,000 1,730,000 2,957,000 89,392,000 92,349,000 — Consumer 291,000 46,000 10,000 347,000 26,156,000 26,503,000 10,000 Total $ 6,139,000 $ 2,092,000 $ 6,786,000 $ 15,017,000 $ 1,282,058,000 $ 1,297,075,000 $ 1,560,000 For all classes, loans are placed on non-accrual status when, based on current information and events, it is probable that the Company will be unable to collect all amounts due according to the contractual terms of the loan agreement or when principal and interest is 90 days or more past due unless the loan is both well secured and in the process of collection (in which case the loan may continue to accrue interest in spite of its past due status). A loan is "well secured" if it is secured (1) by collateral in the form of liens on or pledges of real or personal property, including securities, that have a realizable value sufficient to discharge the debt (including accrued interest) in full, or (2) by the guarantee of a financially responsible party. A loan is "in the process of collection" if collection of the loan is proceeding in due course either (1) through legal action, including judgment enforcement procedures, or, (2) in appropriate circumstances, through collection efforts not involving legal action which are reasonably expected to result in repayment of the debt or in its restoration to a current status in the near future. Cash payments received on non-accrual loans, which are included in impaired loans, are applied to reduce the loan's principal balance until the remaining principal balance is deemed collectible, after which interest is recognized when collected. As a general rule, a loan may be restored to accrual status when payments are current for a substantial period of time, generally six months, and repayment of the remaining contractual amounts is expected, or when it otherwise becomes well secured and in the process of collection. Information on nonaccrual loans as of December 31, 2020 and 2019 is presented in the following table: As of December 31, 2020 2019 Commercial Real estate $ 543,000 $ 1,784,000 Construction 89,000 256,000 Other 1,481,000 6,534,000 Municipal — — Residential Term 3,593,000 5,899,000 Construction — — Home equity line of credit 1,015,000 2,171,000 Consumer — 5,000 Total $ 6,721,000 $ 16,649,000 Information regarding impaired loans is as follows: For the years ended December 31, 2020 2019 2018 Average investment in impaired loans $ 21,088,000 $ 31,557,000 $ 31,805,000 Interest income recognized on impaired loans, all on cash basis 478,000 735,000 864,000 As of December 31, 2020 2019 Balance of impaired loans $ 16,039,000 $ 29,274,000 Less portion for which no allowance for loan losses is allocated (12,098,000) (18,212,000) Portion of impaired loan balance for which an allowance for loan losses is allocated $ 3,941,000 $ 11,062,000 Portion of allowance for loan losses allocated to the impaired loan balance $ 462,000 $ 2,213,000 Impaired loans include TDR loans and loans placed on non-accrual. These loans are measured at the present value of expected future cash flows discounted at the loan's effective interest rate or at the fair value of the collateral if the loan is collateral dependent. If the measure of an impaired loan is lower than the recorded investment in the loan and estimated selling costs, a specific reserve is established for the difference, or, in certain situations, if the measure of an impaired loan is lower than the recorded investment in the loan and estimated selling costs, the difference is written off. A breakdown of impaired loans by class of financing receivable as of December 31, 2020, is presented in the following table: Recorded Investment Unpaid Related Allowance Average Recognized Interest With No Related Allowance Commercial Real estate $ 2,060,000 $ 2,368,000 $ — $ 4,123,000 $ 127,000 Construction 89,000 89,000 — 358,000 — Other 1,591,000 1,623,000 — 999,000 15,000 Municipal — — — — — Residential Term 7,335,000 8,629,000 — 8,773,000 193,000 Construction — — — — — Home equity line of credit 1,015,000 1,089,000 — 1,219,000 — Consumer 8,000 8,000 — 1,000 1,000 $ 12,098,000 $ 13,806,000 $ — $ 15,473,000 $ 336,000 With an Allowance Recorded Commercial Real estate $ 969,000 $ 995,000 $ 112,000 $ 1,018,000 $ 43,000 Construction 681,000 681,000 18,000 579,000 30,000 Other 188,000 202,000 169,000 1,193,000 3,000 Municipal — — — — — Residential Term 2,079,000 2,134,000 163,000 2,073,000 65,000 Construction — — — — — Home equity line of credit 24,000 24,000 — 744,000 1,000 Consumer — — — 8,000 — $ 3,941,000 $ 4,036,000 $ 462,000 $ 5,615,000 $ 142,000 Total Commercial Real estate $ 3,029,000 $ 3,363,000 $ 112,000 $ 5,141,000 $ 170,000 Construction 770,000 770,000 18,000 937,000 30,000 Other 1,779,000 1,825,000 169,000 2,192,000 18,000 Municipal — — — — — Residential Term 9,414,000 10,763,000 163,000 10,846,000 258,000 Construction — — — — — Home equity line of credit 1,039,000 1,113,000 — 1,963,000 1,000 Consumer 8,000 8,000 — 9,000 1,000 $ 16,039,000 $ 17,842,000 $ 462,000 $ 21,088,000 $ 478,000 Substantially all interest income recognized on impaired loans for all classes of financing receivables was recognized on a cash basis as received. A breakdown of impaired loans by class of financing receivable as of December 31, 2019, is presented in the following table: Recorded Investment Unpaid Related Allowance Average Recognized Interest With No Related Allowance Commercial Real estate $ 5,235,000 $ 5,492,000 $ — $ 7,611,000 $ 228,000 Construction 958,000 970,000 — 936,000 47,000 Other 756,000 786,000 — 965,000 29,000 Municipal — — — — — Residential Term 10,176,000 11,931,000 — 10,033,000 269,000 Construction — — — — — Home equity line of credit 1,087,000 1,151,000 — 997,000 20,000 Consumer — — — — — $ 18,212,000 $ 20,330,000 $ — $ 20,542,000 $ 593,000 With an Allowance Recorded Commercial Real estate $ 1,074,000 $ 1,093,000 $ 251,000 $ 1,528,000 $ 60,000 Construction — — — — — Other 6,319,000 6,925,000 1,273,000 6,778,000 — Municipal — — — — — Residential Term 2,263,000 2,412,000 237,000 2,424,000 82,000 Construction — — — — — Home equity line of credit 1,401,000 1,412,000 447,000 283,000 — Consumer 5,000 6,000 5,000 2,000 — $ 11,062,000 $ 11,848,000 $ 2,213,000 $ 11,015,000 $ 142,000 Total Commercial Real estate $ 6,309,000 $ 6,585,000 $ 251,000 $ 9,139,000 $ 288,000 Construction 958,000 970,000 — 936,000 47,000 Other 7,075,000 7,711,000 1,273,000 7,743,000 29,000 Municipal — — — — — Residential Term 12,439,000 14,343,000 237,000 12,457,000 351,000 Construction — — — — — Home equity line of credit 2,488,000 2,563,000 447,000 1,280,000 20,000 Consumer 5,000 6,000 5,000 2,000 — $ 29,274,000 $ 32,178,000 $ 2,213,000 $ 31,557,000 $ 735,000 A breakdown of impaired loans by category as of December 31, 2018, is presented in the following table: Recorded Investment Unpaid Related Allowance Average Recognized Interest With No Related Allowance Commercial Real estate $ 8,718,000 $ 9,161,000 $ — $ 5,536,000 $ 380,000 Construction 721,000 721,000 — 762,000 43,000 Other 1,468,000 1,555,000 — 2,037,000 32,000 Municipal — — — — — Residential Term 9,136,000 10,317,000 — 9,427,000 289,000 Construction — — — — — Home equity line of credit 972,000 1,035,000 — 1,001,000 20,000 Consumer 15,000 42,000 — 13,000 — $ 21,030,000 $ 22,831,000 $ — $ 18,776,000 $ 764,000 With an Allowance Recorded Commercial Real estate $ 1,042,000 $ 1,059,000 $ 260,000 $ 3,477,000 $ 42,000 Construction — — — — — Other 7,791,000 8,216,000 1,696,000 7,471,000 5,000 Municipal — — — — — Residential Term 1,768,000 1,998,000 335,000 1,982,000 53,000 Construction — — — — — Home equity line of credit 120,000 124,000 17,000 99,000 — Consumer — — — — — $ 10,721,000 $ 11,397,000 $ 2,308,000 $ 13,029,000 $ 100,000 Total Commercial Real estate $ 9,760,000 $ 10,220,000 $ 260,000 $ 9,013,000 $ 422,000 Construction 721,000 721,000 — 762,000 43,000 Other 9,259,000 9,771,000 1,696,000 9,508,000 37,000 Municipal — — — — — Residential Term 10,904,000 12,315,000 335,000 11,409,000 342,000 Construction — — — — — Home equity line of credit 1,092,000 1,159,000 17,000 1,100,000 20,000 Consumer 15,000 42,000 — 13,000 — $ 31,751,000 $ 34,228,000 $ 2,308,000 $ 31,805,000 $ 864,000 Troubled Debt Restructured A TDR constitutes a restructuring of debt if the Company, for economic or legal reasons related to the borrower's financial difficulties, grants a concession to the borrower that it would not otherwise consider. To determine whether or not a loan should be classified as a TDR, Management evaluates a loan based upon the following criteria: • The borrower demonstrates financial difficulty; common indicators include past due status with bank obligations, substandard credit bureau reports, or an inability to refinance with another lender, and • The Company has granted a concession; common concession types include maturity date extension, interest rate adjustments to below market pricing, and deferment of payments. As of December 31, 2020, the Company had 74 loans with a value of $11,534,000 that have been classified as TDRs. This compares to 81 loans with a value of $21,424,000 classified as TDRs as of December 31, 2019. The impairment carried as a specific reserve in the allowance for loan losses is calculated by present valuing the cashflow modification on the loan, or, for collateral-dependent loans, using the fair value of the collateral less costs to sell. The following table shows TDRs by class and the specific reserve as of December 31, 2020: Number of Loans Balance Specific Reserves Commercial Real estate 13 $ 2,558,000 $ 106,000 Construction 1 681,000 18,000 Other 6 717,000 96,000 Municipal — — — Residential Term 51 7,384,000 149,000 Construction — — — Home equity line of credit 2 186,000 — Consumer 1 8,000 — 74 $ 11,534,000 $ 369,000 The following table shows TDRs by class and the specific reserve as of December 31, 2019: Number of Loans Balance Specific Reserves Commercial Real estate 17 $ 4,836,000 $ 246,000 Construction 1 701,000 — Other 8 6,932,000 1,231,000 Municipal — — — Residential Term 52 8,472,000 200,000 Construction — — — Home equity line of credit 3 483,000 — Consumer — — — 81 $ 21,424,000 $ 1,677,000 As of December 31, 2020, 14 of the loans classified as TDRs with a total balance of $1,577,000 were more than 30 days past due. One of these loans had been placed on TDR status in the previous 12 months. The following table shows past-due TDRs by class and the associated specific reserves included in the allowance for loan losses as of December 31, 2020: Number of Loans Balance Specific Reserves Commercial Real estate — $ — $ — Construction — — — Other 4 419,000 92,000 Municipal — — — Residential Term 8 988,000 5,000 Construction — — — Home equity line of credit 1 162,000 — Consumer 1 8,000 — 14 $ 1,577,000 $ 97,000 As of December 31, 2019, 13 of the loans classified as TDRs with a total balance of $1,510,000 were more than 30 days past due. Two of these loans had been placed on TDR status in the previous 12 months. The following table shows past-due TDRs by class and the associated specific reserves included in the allowance for loan losses as of December 31, 2019: Number of Loans Balance Specific Reserves Commercial Real estate — $ — $ — Construction — — — Other 4 371,000 131,000 Municipal — — — Residential Term 8 972,000 86,000 Construction — — — Home equity line of credit 1 167,000 — Consumer — — — 13 $ 1,510,000 $ 217,000 For the year ended December 31, 2020, three loans were placed on TDR status. The following table shows these TDRs by class and the associated specific reserves included in the allowance for loan losses as of December 31, 2020: Number of Loans Pre-Modification Post-Modification Outstanding Specific Reserves Commercial Real estate — $ — $ — — Construction — — — — Other — — — — Municipal — — — — Residential Term 2 234,000 185,000 21,000 Construction — — — — Home equity line of credit — — — — Consumer 1 8,000 8,000 — 3 $ 242,000 $ 193,000 21,000 For the year ended December 31, 2019, 11 loans were placed in TDR status. The following table shows these TDRs by class and the associated specific reserves included in the allowance for loan losses as for December 31, 2019. Number of Loans Pre-Modification Post-Modification Outstanding Specific Reserves Commercial Real estate 2 $ 109,000 $ 90,000 $ 90,000 Construction — — — — Other 1 98,000 98,000 — Municipal — — — — Residential Term 8 996,000 872,000 72,000 Construction — — — — Home equity line of credit — — — — Consumer — — — — 11 $ 1,203,000 $ 1,060,000 $ 162,000 As of December 31, 2020, Management is aware of seven loans classified as TDRs that are involved in bankruptcy with an outstanding balance of $810,000. As of December 31, 2020, there were 22 loans with an outstanding balance of $2,216,000 that were classified as TDRs and were on non-accrual status, two of which, with an outstanding balance of $254,000, were in the process of foreclosure. Residential Mortgage Loans in Process of Foreclosure As of December 31, 2020, there were 11 mortgage loans collateralized by residential real estate in the process of foreclosure with a total balance of $1,109,000; this compares to 14 mortgage loans collateralized by residential real estate in the process of foreclosure with a total balance of $1,502,000 as of December 31,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llowance for Loan Losses</t>
        </is>
      </c>
      <c r="B1" s="2" t="inlineStr">
        <is>
          <t>12 Months Ended</t>
        </is>
      </c>
    </row>
    <row r="2">
      <c r="B2" s="2" t="inlineStr">
        <is>
          <t>Dec. 31, 2020</t>
        </is>
      </c>
    </row>
    <row r="3">
      <c r="A3" s="3" t="inlineStr">
        <is>
          <t>Receivables [Abstract]</t>
        </is>
      </c>
    </row>
    <row r="4">
      <c r="A4" s="4" t="inlineStr">
        <is>
          <t>Allowance for Loan Losses</t>
        </is>
      </c>
      <c r="B4" s="4" t="inlineStr">
        <is>
          <t xml:space="preserve">Allowance for Loan Losses The Company provides for loan losses through the establishment of an allowance for loan losses, which represents an estimated reserve for existing losses in the loan portfolio. A systematic methodology is used for determining the allowance that includes a quarterly review process, risk rating changes, and adjustments to the allowance. Major risk characteristics relevant to each portfolio segment are as follows: Commercial Real Estate - Commercial real estate loans are impacted by factors such as competitive market forces, vacancy rates, cap rates, net operating incomes, lease renewals and overall economic demand. In addition, loans in the recreational and tourism sector can be affected by weather conditions, such as unseasonably low winter snowfalls. Commercial real estate lending also carries a higher degree of environmental risk than other real estate lending. Commercial Construction - Commercial construction loans are impacted by factors similar to those for commercial real estate loans in addition to risks related to contractor financial capacity and ability to complete a project within acceptable time frames and within budget. Commercial Other - A weakened economy, soft consumer spending, and the rising cost of labor or raw materials are examples of issues that can impact the credit quality in this segment. Municipal Loans - The overall health of the economy, including unemployment rates and housing prices, has an impact on the credit quality of this segment. Residential Real Estate Term - The overall health of the economy, including unemployment rates and housing prices, has an impact on the credit quality of this segment. Residential Real Estate Construction - The overall health of the economy, including unemployment rates and housing prices, has an impact on the credit quality of this segment. Residential construction loans are impacted by factors similar to those for residential real estate term loans in addition to risks related to contractor financial capacity and ability to complete a project within acceptable time frames and within budget. Home Equity Line of Credit - The overall health of the economy, including unemployment rates and housing prices, has an impact on the credit quality of this segment. Consumer - The overall health of the economy, including unemployment rates, has an impact on the credit quality of this segment. The appropriate level of the allowance is evaluated continually based on a review of significant loans, with a particular emphasis on nonaccruing, past due, and other loans that may require special attention. Other factors include general conditions in local and national economies; loan portfolio composition and asset quality indicators; and internal factors such as changes in underwriting policies, credit administration practices, experience, ability and depth of lending management, among others. The following table summarizes the composition of the allowance for loan losses, by class of financing receivable and allowance, as of December 31, 2020 and 2019: As of December 31, 2020 2019 Allowance for Loans Evaluated Individually for Impairment Commercial Real estate $ 112,000 $ 251,000 Construction 18,000 — Other 169,000 1,273,000 Municipal — — Residential Term 163,000 237,000 Construction — — Home equity line of credit — 447,000 Consumer — 5,000 Total $ 462,000 $ 2,213,000 Allowance for Loans Evaluated Collectively for Impairment Commercial Real estate $ 5,066,000 $ 3,491,000 Construction 644,000 365,000 Other 3,269,000 2,056,000 Municipal 171,000 27,000 Residential Term 2,416,000 787,000 Construction 102,000 25,000 Home equity line of credit 1,211,000 631,000 Consumer 778,000 862,000 Unallocated 2,134,000 1,182,000 Total $ 15,791,000 $ 9,426,000 Total Allowance for Loan Losses Commercial Real estate $ 5,178,000 $ 3,742,000 Construction 662,000 365,000 Other 3,438,000 3,329,000 Municipal 171,000 27,000 Residential Term 2,579,000 1,024,000 Construction 102,000 25,000 Home equity line of credit 1,211,000 1,078,000 Consumer 778,000 867,000 Unallocated 2,134,000 1,182,000 Total $ 16,253,000 $ 11,639,000 The allowance consists of four elements: (1) specific reserves for loans evaluated individually for impairment; (2) general reserves for each portfolio segment based on historical loan loss experience; (3) qualitative reserves judgmentally adjusted for local and national economic conditions, concentrations, portfolio composition, volume and severity of delinquencies and nonaccrual loans, trends of criticized and classified loans, changes in credit policies, and underwriting standards, credit administration practices, and other factors as applicable for each portfolio segment; and (4) unallocated reserves. All outstanding loans are considered in evaluating the appropriateness of the allowance. A breakdown of the allowance for loan losses as of December 31, 2020 and 2019, by class of financing receivable and allowance element, is presented in the following tables: As of December 31, 2020 Specific Reserves on Loans Evaluated Individually for Impairment General Reserves on Loans Based on Historical Loss Experience Reserves for Qualitative Factors Unallocated Reserves Total Reserves Commercial Real estate $ 112,000 $ 721,000 $ 4,345,000 $ — $ 5,178,000 Construction 18,000 92,000 552,000 — 662,000 Other 169,000 465,000 2,804,000 — 3,438,000 Municipal — — 171,000 — 171,000 Residential Term 163,000 145,000 2,271,000 — 2,579,000 Construction — 6,000 96,000 — 102,000 Home equity line of credit — 151,000 1,060,000 — 1,211,000 Consumer — 282,000 496,000 — 778,000 Unallocated — — — 2,134,000 2,134,000 $ 462,000 $ 1,862,000 $ 11,795,000 $ 2,134,000 $ 16,253,000 As of December 31, 2019 Specific Reserves on Loans Evaluated Individually for Impairment General Reserves on Loans Based on Historical Loss Experience Reserves for Qualitative Factors Unallocated Reserves Total Reserves Commercial Real estate $ 251,000 $ 729,000 $ 2,762,000 $ — $ 3,742,000 Construction — 76,000 289,000 — 365,000 Other 1,273,000 430,000 1,626,000 — 3,329,000 Municipal — — 27,000 — 27,000 Residential Term 237,000 153,000 634,000 — 1,024,000 Construction — 5,000 20,000 — 25,000 Home equity line of credit 447,000 130,000 501,000 — 1,078,000 Consumer 5,000 460,000 402,000 — 867,000 Unallocated — — — 1,182,000 1,182,000 $ 2,213,000 $ 1,983,000 $ 6,261,000 $ 1,182,000 $ 11,639,000 Qualitative adjustment factors are taken into consideration when determining reserve estimates. These adjustment factors are based upon our evaluation of various current conditions, including those listed below. • General economic conditions. • Credit quality trends with emphasis on loan delinquencies, nonaccrual levels and classified loans. • Recent loss experience in particular segments of the portfolio. • Loan volumes and concentrations, including changes in mix. • Other factors, including changes in quality of loan originations; loan policy changes; changes in credit risk management processes; Bank regulatory and external loan review examination results. Qualitative factors applied to the portfolio or segments of the portfolio may include judgments concerning general economic conditions that may affect credit quality, credit concentrations, the pace of portfolio growth, the direction of risk rating movements, policy exception levels, and delinquency levels; these qualitative factors are also considered in connection with the unallocated portion of our allowance for loan losses. The qualitative portion of the allowance for loan losses was 0.80% of related loans as of December 31, 2020 and 0.48% of related loans as of December 31, 2019. The qualitative portion increased $5,534,000 between December 31, 2019 and December 31, 2020 due to a mix of factors. These included the impacts of the COVID-19 pandemic on various macroeconomic measures used in the qualitative model, as well as analysis of the loan portfolio conducted under both top down and unit level approaches for factors such as levels of credit extended to industry segments particularly vulnerable to social distancing, and performance of COVID-19 related modifications. The unallocated component totaled $2,134,000 at December 31, 2020, or 13.1% of the total reserve. This compares to $1,182,000 or 10.2% as of December 31, 2019. While year to date growth in the qualitative portion of the reserve directionally reflects potential impacts of COVID-19 on the loan portfolio, it remains likely that there are other underlying credit risks not yet captured in loan specific or qualitative metrics the Company uses to estimate its allowance. This uncertainty along with general imprecision related to portfolio growth experienced year-to-date, and potential unknowns that may be present in loans acquired in the Belfast branch purchase, all support the continued inclusion of an unallocated component. The allowance for loan losses as a percent of total loans stood at 1.10% as of December 31, 2020, compared to 0.90% of total loans as of December 31, 2019. When PPP loan balances are excluded, the allowance for loan losses as a percent of total loans was 1.15% as of December 31, 2020. Commercial loans are comprised of three major classes: commercial real estate loans, commercial construction loans and other commercial loans. Commercial real estate loans consist of mortgage loans to finance investments in real property, such as multi-family residential, commercial/retail, office, industrial, hotels, educational and other specific or mixed use properties. Commercial real estate loans are typically written with amortizing payment structures. Collateral values are determined based on appraisals and evaluations in accordance with established policy and regulatory guidelines. Commercial real estate loans typically have a loan-to-value ratio of up to 80% based upon current valuation information at the time the loan is made. Commercial real estate loans are primarily paid by the cash flow generated from the real property, such as operating leases, rents, or other operating cash flows from the borrower. Commercial construction loans consist of loans to finance construction in a mix of owner- and non-owner occupied commercial real estate properties. Commercial construction loans typically have maturities of less than two years. Payment structures during the construction period are typically on an interest only basis, although principal payments may be established depending on the type of construction project being financed. During the construction phase, commercial construction loans are primarily paid by cash flow generated from the construction project or other operating cash flows from the borrower or guarantors, if applicable. At the end of the construction period, loan repayment typically comes from a third party source in the event that the Bank will not be providing permanent term financing. Collateral valuation and loan-to-value guidelines follow those for commercial real estate loans. Other commercial loans consist of revolving and term loan obligations extended to business and corporate enterprises for the purpose of financing working capital or capital investment. Collateral generally consists of pledges of business assets including, but not limited to, accounts receivable, inventory, plant and equipment, and/or real estate, if applicable. Commercial loans are primarily paid by the operating cash flow of the borrower. Commercial loans may be secured or unsecured. In 2020, other commercial loans also include loans made under the SBA PPP. These loans are unsecured and carry a 100% guarantee from the SBA. Municipal loans are comprised of loans to municipalities in Maine for capitalized expenditures, construction projects or tax-anticipation notes. All municipal loans are considered general obligations of the municipality and are collateralized by the taxing ability of the municipality for repayment of debt. Residential loans are comprised of two classes: term loans and construction loans. Residential term loans consist of residential real estate loans held in the Bank's loan portfolio made to borrowers who demonstrate the ability to make scheduled payments with full consideration of underwriting factors. Borrower qualifications include favorable credit history combined with supportive income requirements and loan-to-value ratios within established policy and regulatory guidelines. Collateral values are determined based on appraisals and evaluations in accordance with established policy and regulatory guidelines. Residential loans typically have a loan-to-value ratio of up to 80% based on appraisal information at the time the loan is made. Collateral consists of mortgage liens on one- to four-family residential properties. Loans are offered with fixed or adjustable rates with amortization terms of up to thirty years. Residential construction loans typically consist of loans for the purpose of constructing single family residences to be owned and occupied by the borrower. Borrower qualifications include favorable credit history combined with supportive income requirements and loan-to-value ratios within established policy and regulatory guidelines. Residential construction loans normally have terms of one year or less and payment during the construction term is typically on an interest only basis from sources including interest reserves, borrower liquidity and/or income. Residential construction loans will typically convert to permanent financing from the Bank or have another financing commitment in place from an acceptable mortgage lender. Collateral valuation and loan-to-value guidelines are consistent with those for residential term loans. Home equity lines of credit are made to qualified individuals and are secured by senior or junior mortgage liens on owner-occupied one- to four-family homes, condominiums, or vacation homes. The home equity line of credit typically has a variable interest rate and is billed as interest-only payments during the draw period. At the end of the draw period, the home equity line of credit payments are billed as a percentage of the principal balance plus all accrued interest. Loan maturities are normally 300 months. Borrower qualifications include favorable credit history combined with supportive income requirements and combined loan-to- value ratios usually not exceeding 80% inclusive of priority liens. Collateral valuation guidelines follow those for residential real estate loans. Consumer loan products including personal lines of credit and amortizing loans made to qualified individuals for various purposes such as auto, recreational vehicles, debt consolidation, personal expenses or overdraft protection. Borrower qualifications include favorable credit history combined with supportive income and collateral requirements within established policy guidelines. Consumer loans may be secured or unsecured. Construction, land and land development loans, both commercial and residential, comprise a small portion of the portfolio, and at 37.7% of capital at December 31, 2020 are below the regulatory guidance of 100.0% of capital. Construction loans and non- owner-occupied commercial real estate loans are at 147.1% of total capital at December 31, 2020, below the regulatory limit of 300.0% of capital. The process of establishing the allowance with respect to the commercial loan portfolio begins when a Loan Officer or Senior Officer (or designate) initially assigns each loan a risk rating, using established credit criteria. Approximately 60% of a trailing four quarter average gross commercial portfolio is subject to review and validation annually by an independent consulting firm. Additionally, commercial loan relationships with exposure greater than or equal to $500,000 are subject to review annually by the Company's internal credit review function. The methodology employs Management's judgment as to the level of losses on existing loans based on internal review of the loan portfolio, including an analysis of a borrower's current financial position, and the consideration of current and anticipated economic conditions and their potential effects on specific borrowers or lines of business. In determining the Company's ability to collect certain loans, Management also considers the fair value of underlying collateral. The risk rating system has eight levels, defined as follows: 1 Strong Credits rated "1" are characterized by borrowers fully responsible for the credit with excellent capacity to pay principal and interest. Loans rated "1" may be secured with acceptable forms of liquid collateral. 2 Above Average Credits rated "2" are characterized by borrowers that have better than average liquidity, capitalization, earnings and/or cash flow with a consistent record of solid financial performance. 3 Satisfactory Credits rated "3" are characterized by borrowers with favorable liquidity, profitability and financial condition with adequate cash flow to pay debt service. 4 Average Credits rated "4" are characterized by borrowers that present risk more than 1, 2 and 3 rated loans and merit an ordinary level of ongoing monitoring. Financial condition is on par or somewhat below industry averages while cash flow is generally adequate to meet debt service requirements. 5 Watch Credits rated "5" are characterized by borrowers that warrant greater monitoring due to financial condition or unresolved and identified risk factors. 6 Other Assets Especially Mentioned (OAEM) Loans in this category are currently supported but are potentially weak and constitute an undue and unwarranted credit risk, but not to the point of justifying a classification of substandard. OAEM have potential weaknesses which may, if not checked or corrected, weaken the asset or inadequately protect the Bank's credit position at some future date. 7 Substandard Loans in this category are inadequately supported by the current paying capacity of the borrower or of the collateral, if any. These loans have a well-defined weakness or weaknesses that jeopardize the liquidation of the debt. Substandard loans are characterized by the distinct possibility that the Bank may sustain some loss if deficiencies are not corrected. 8 Doubtful Loans classified "Doubtful" have the same weaknesses as those classified substandard with the added characteristic that the weaknesses make collection or liquidation in full, based on currently existing facts, conditions, and values, highly questionable and improbable. The possibility of loss is high, but because of certain important and reasonably specific pending factors which may work to the advantage and strengthening of the asset, its classification as an estimated loss is deferred until its more exact status may be determined. The following table summarizes the risk ratings for the Company's commercial construction, commercial real estate, commercial other and municipal loans as of December 31, 2020: Commercial Commercial Commercial Municipal All Risk- 1 Strong $ — $ — $ 2,402,000 $ 19,000 $ 2,421,000 2 Above average 5,938,000 2,343,000 6,326,000 41,939,000 56,546,000 3 Satisfactory 91,475,000 2,889,000 104,432,000 369,000 199,165,000 4 Average 261,539,000 31,221,000 120,570,000 1,456,000 414,786,000 5 Watch 72,840,000 19,893,000 44,293,000 — 137,026,000 6 OAEM 2,754,000 — 234,000 — 2,988,000 7 Substandard 7,575,000 219,000 6,758,000 — 14,552,000 8 Doubtful — — — — — Total $ 442,121,000 $ 56,565,000 $ 285,015,000 $ 43,783,000 $ 827,484,000 The following table summarizes the risk ratings for the Company's commercial construction, commercial real estate, commercial other and municipal loans as of December 31, 2019: Commercial Commercial Commercial Municipal All Risk- 1 Strong $ — $ — $ 4,258,000 $ 32,000 $ 4,290,000 2 Above average 12,393,000 794,000 6,187,000 38,290,000 57,664,000 3 Satisfactory 74,709,000 2,305,000 41,527,000 379,000 118,920,000 4 Average 205,510,000 19,017,000 107,389,000 2,587,000 334,503,000 5 Watch 63,582,000 15,488,000 47,152,000 — 126,222,000 6 OAEM 1,160,000 — 1,988,000 — 3,148,000 7 Substandard 15,456,000 480,000 10,272,000 — 26,208,000 8 Doubtful — — — — — Total $ 372,810,000 $ 38,084,000 $ 218,773,000 $ 41,288,000 $ 670,955,000 Commercial loans are generally charged off when all or a portion of the principal amount is determined to be uncollectible. This determination is based on circumstances specific to a borrower including repayment ability, analysis of collateral and other factors as applicable. Residential loans are comprised of two classes: term loans, which include traditional amortizing home mortgages, and construction loans, which include loans for owner-occupied residential construction. Residential loans typically have a 75% to 80% loan to value ratio based upon current appraisal information at the time the loan is made. Home equity loans and lines of credit are typically written to the same underwriting standards. Consumer loans are primarily amortizing loans to individuals collateralized by automobiles, pleasure craft and recreation vehicles, typically with a maximum loan to value ratio of 80% to 90% of the purchase price of the collateral. Consumer loans also include a small amount of unsecured short-term time notes to individuals. Residential loans, consumer loans and home equity lines of credit are segregated into homogeneous pools with similar risk characteristics. Trends and current conditions are analyzed and historical loss experience is adjusted accordingly. Quantitative and qualitative adjustment factors for these segments are consistent with those for the commercial and municipal classes. Certain loans in the residential, home equity lines of credit and consumer classes identified as having the potential for further deterioration are analyzed individually to confirm impairment status, and to determine the need for a specific reserve; however, there is no formal rating system used for these classes. Consumer loans greater than 120 days past due are generally charged off. Residential loans 90 days or more past due are placed on non-accrual status unless the loans are both well secured and in the process of collection. One-to four-family residential real estate loans and home equity loans are written down or charged-off no later than 180 days past due, or for residential real estate secured loans having a borrower in bankruptcy, within 60 days of receipt of notification of filing from the bankruptcy court, whichever is sooner. This is subject to completion of a current assessment of the value of the collateral with any outstanding loan balance in excess of the fair value of the property, less costs to sell, written down or charged-off. There were no changes to the Company's accounting policies or methodology used to estimate the allowance for loan losses during the year ended December 31, 2020. The following tables present allowance for loan losses activity by class, allowance for loan loss balances by class and related loan balances by class for the years ended December 31, 2020, 2019 and 2018: For the year ended December 31, 2020 Commercial Residential Home Equity Real Estate Construction Other Municipal Term Construction Consumer Unallocated Total Allowance for loan losses: Beginning balance $ 3,742,000 $ 365,000 $ 3,329,000 $ 27,000 $ 1,024,000 $ 25,000 $ 1,078,000 $ 867,000 $ 1,182,000 $ 11,639,000 Chargeoffs 1,088,000 — 27,000 — 66,000 — 153,000 327,000 — 1,661,000 Recoveries — — 37,000 — 34,000 — 22,000 132,000 — 225,000 Provision 2,524,000 297,000 99,000 144,000 1,587,000 77,000 264,000 106,000 952,000 6,050,000 Ending balance $ 5,178,000 $ 662,000 $ 3,438,000 $ 171,000 $ 2,579,000 $ 102,000 $ 1,211,000 $ 778,000 $ 2,134,000 $ 16,253,000 Ending balance specifically evaluated for impairment $ 112,000 $ 18,000 $ 169,000 $ — $ 163,000 $ — $ — $ — $ — $ 462,000 Ending balance collectively evaluated for impairment $ 5,066,000 $ 644,000 $ 3,269,000 $ 171,000 $ 2,416,000 $ 102,000 $ 1,211,000 $ 778,000 $ 2,134,000 $ 15,791,000 Related loan balances: Ending balance $ 442,121,000 $ 56,565,000 $ 285,015,000 $ 43,783,000 $ 522,070,000 $ 21,600,000 $ 79,750,000 $ 25,857,000 $ — $ 1,476,761,000 Ending balance specifically evaluated for impairment $ 3,029,000 $ 770,000 $ 1,779,000 $ — $ 9,414,000 $ — $ 1,039,000 $ 8,000 $ — $ 16,039,000 Ending balance collectively evaluated for impairment $ 439,092,000 $ 55,795,000 $ 283,236,000 $ 43,783,000 $ 512,656,000 $ 21,600,000 $ 78,711,000 $ 25,849,000 $ — $ 1,460,722,000 For the year ended December 31, 2019 Commercial Residential Home Equity Real Estate Construction Other Municipal Term Construction Consumer Unallocated Total Allowance for loan losses: Beginning balance $ 3,567,000 $ 255,000 $ 3,541,000 $ 24,000 $ 1,235,000 $ 34,000 $ 730,000 $ 630,000 $ 1,216,000 $ 11,232,000 Chargeoffs 89,000 — 179,000 — 445,000 — 69,000 338,000 — 1,120,000 Recoveries 15,000 — 73,000 — 57,000 — 4,000 128,000 — 277,000 Provision (credit) 249,000 110,000 (106,000) 3,000 177,000 (9,000) 413,000 447,000 (34,000) 1,250,000 Ending balance $ 3,742,000 $ 365,000 $ 3,329,000 $ 27,000 $ 1,024,000 $ 25,000 $ 1,078,000 $ 867,000 $ 1,182,000 $ 11,639,000 Ending balance specifically evaluated for impairment $ 251,000 $ — $ 1,273,000 $ — $ 237,000 $ — $ 447,000 $ 5,000 $ — $ 2,213,000 Ending balance collectively evaluated for impairment $ 3,491,000 $ 365,000 $ 2,056,000 $ 27,000 $ 787,000 $ 25,000 $ 631,000 $ 862,000 $ 1,182,000 $ 9,426,000 Related loan balances: Ending balance $ 372,810,000 $ 38,084,000 $ 218,773,000 $ 41,288,000 $ 492,455,000 $ 14,813,000 $ 92,349,000 $ 26,503,000 $ — $ 1,297,075,000 Ending balance specifically evaluated for impairment $ 6,309,000 $ 958,000 $ 7,075,000 $ — $ 12,439,000 $ — $ 2,488,000 $ 5,000 $ — $ 29,274,000 Ending balance collectively evaluated for impairment $ 366,501,000 $ 37,126,000 $ 211,698,000 $ 41,288,000 $ 480,016,000 $ 14,813,000 $ 89,861,000 $ 26,498,000 $ — $ 1,267,801,000 For the year ended December 31, 2018 Commercial Residential Home Equity Real Estate Construction Other Municipal Term Construction Consumer Unallocated Total Allowance for loan losses: Beginning balance $ 3,872,000 $ 434,000 $ 3,358,000 $ 20,000 $ 1,130,000 $ 36,000 $ 692,000 $ 545,000 $ 642,000 $ 10,729,000 Chargeoffs 168,000 — 423,000 — 213,000 — 121,000 348,000 — 1,273,000 Recoveries 52,000 — 40,000 — 64,000 — 24,000 96,000 — 276,000 Provision (credit) (189,000) (179,000) 566,000 4,000 254,000 (2,000) 135,000 337,000 574,000 1,500,000 Ending balance $ 3,567,000 $ 255,000 $ 3,541,000 $ 24,000 $ 1,235,000 $ 34,000 $ 730,000 $ 630,000 $ 1,216,000 $ 11,232,000 Ending balance specifically evaluated for impairment $ 260,000 $ — $ 1,696,000 $ — $ 335,000 $ — $ 17,000 $ — $ — $ 2,308,000 Ending balance collectively evaluated for impairment $ 3,307,000 $ 255,000 $ 1,845,000 $ 24,000 $ 900,000 $ 34,000 $ 713,000 $ 630,000 $ 1,216,000 $ 8,924,000 Related loan balances: Ending balance $ 353,243,000 $ 27,304,000 $ 196,391,000 $ 51,128,000 $ 469,145,000 $ 17,743,000 $ 98,469,000 $ 24,860,000 $ — $ 1,238,283,000 Ending balance specifically evaluated for impairment $ 9,760,000 $ 721,000 $ 9,259,000 $ — $ 10,904,000 $ — $ 1,092,000 $ 15,000 $ — $ 31,751,000 Ending balance collectively evaluated for impairment $ 343,483,000 $ 26,583,000 $ 187,132,000 $ 51,128,000 $ 458,241,000 $ 17,743,000 $ 97,377,000 $ 24,845,000 $ — $ 1,206,532,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0</t>
        </is>
      </c>
    </row>
    <row r="3">
      <c r="A3" s="3" t="inlineStr">
        <is>
          <t>Property, Plant and Equipment [Abstract]</t>
        </is>
      </c>
    </row>
    <row r="4">
      <c r="A4" s="4" t="inlineStr">
        <is>
          <t>Premises and Equipment</t>
        </is>
      </c>
      <c r="B4" s="4" t="inlineStr">
        <is>
          <t>P remises and Equipment Premises and equipment are carried at cost and consist of the following: As of December 31, 2020 2019 Land $ 6,178,000 $ 5,100,000 Land improvements 1,710,000 1,100,000 Buildings 28,067,000 21,946,000 Equipment 11,878,000 12,858,000 47,833,000 41,004,000 Less accumulated depreciation 20,582,000 19,699,000 Total premises and equipment $ 27,251,000 $ 21,305,000 Future minimum receipts under lease agreements at December 31, 2020 by year and in the aggregate are: 2021 $129,000 2022 125,000 2023 41,000 2024 16,000 $311,000 Leases The Company adopted ASU No. 2016‑02, Leases , on January 1, 2019 with no required adjustment to prior periods presented or cumulative‑effect adjustment to retained earnings. As part of the branch acquisition in December 2020, the Company entered into an operating lease pertaining to land with a remaining lease term of 23 years, including an option to renew. The right‑of‑use asset and lease liability by lease type, and the associated balance sheet classifications as of December 31, 2020 were as follows: Balance Sheet Classification Right-of-use assets: Operating leases Premises and equipment, net $511,000 Lease liabilities: Operating leases Other liabilities $511,000 There was no lease expense for the year ended December 31, 2020 related to this lease. Future lease payments for operating leases with initial terms of one year or more as of December 31, 2020 are as follows: 2021 $28,000 2022 28,000 2023 28,000 2024 28,000 2025 28,000 Thereafter 486,000 Total undiscounted lease payments 626,000 Less: imputed interest 115,000 Net lease liability $511,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Other Real Estate Owned</t>
        </is>
      </c>
      <c r="B1" s="2" t="inlineStr">
        <is>
          <t>12 Months Ended</t>
        </is>
      </c>
    </row>
    <row r="2">
      <c r="B2" s="2" t="inlineStr">
        <is>
          <t>Dec. 31, 2020</t>
        </is>
      </c>
    </row>
    <row r="3">
      <c r="A3" s="3" t="inlineStr">
        <is>
          <t>Real Estate Owned, Disclosure of Detailed Components [Abstract]</t>
        </is>
      </c>
    </row>
    <row r="4">
      <c r="A4" s="4" t="inlineStr">
        <is>
          <t>Other Real Estate Owned</t>
        </is>
      </c>
      <c r="B4" s="4" t="inlineStr">
        <is>
          <t xml:space="preserve">Other Real Estate Owned The following summarizes other real estate owned: As of December 31, 2020 2019 Real estate acquired in settlement of loans $ 908,000 $ 279,000 Changes in the allowance for losses from other real estate owned were as follows: For the years ended December 31, 2020 2019 2018 Balance at beginning of year $ — $ — $ 53,000 Losses charged to allowance — — (53,000) Provision charged to operating expenses 45,000 — — Balance at end of year $ 45,000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current and deferred components of income tax expense (benefit) were as follows: For the years ended December 31, 2020 2019 2018 Federal income tax Current $ 4,923,000 $ 3,978,000 $ 4,407,000 Deferred (262,000) 336,000 (492,000) 4,661,000 4,314,000 3,915,000 State franchise tax 460,000 421,000 391,000 $ 5,121,000 $ 4,735,000 $ 4,306,000 The actual tax expense differs from the expected tax expense (computed by applying the applicable U.S. Federal corporate income tax rate to income before income taxes) as follows: For the years ended December 31, 2020 2019 2018 Expected tax expense $ 6,773,000 $ 6,355,000 $ 5,847,000 Non-taxable income (1,808,000) (1,749,000) (1,699,000) State franchise tax, net of federal tax benefit 348,000 332,000 309,000 Equity compensation (43,000) (45,000) (55,000) Tax credits, net of amortization (144,000) (85,000) (85,000) Other (5,000) (73,000) (11,000) $ 5,121,000 $ 4,735,000 $ 4,306,000 Deferred tax assets and liabilities are classified in other assets and other liabilities in the consolidated balance sheets. No valuation allowance is deemed necessary for the deferred tax asset. Items that give rise to the deferred income tax assets and liabilities and the tax effect of each at December 31, 2020 and 2019 are as follows: 2020 2019 Allowance for loan losses $ 3,413,000 $ 2,444,000 OREO 9,000 — Accrued pension and post-retirement 948,000 926,000 Unrealized loss on derivative instruments 1,865,000 345,000 Unrealized loss on securities transferred from available for sale to held to maturity 35,000 48,000 Restricted stock grants 270,000 203,000 Core deposit intangible 24,000 21,000 Investment in flow through entities 82,000 55,000 Other assets 87,000 — Total deferred tax asset 6,733,000 4,042,000 Net deferred loan costs (1,894,000) (1,669,000) Depreciation (2,013,000) (1,434,000) Unrealized gain on securities available for sale (1,332,000) (972,000) Goodwill (161,000) (120,000) Mortgage servicing rights (411,000) (325,000) Unrealized gain on derivative instruments (554,000) (371,000) Prepaid expense (195,000) (205,000) Total deferred tax liability (6,560,000) (5,096,000) Net deferred tax asset (liability) $ 173,000 $ (1,054,000) At December 31, 2020 and 2019, the Company held investments in four limited partnerships with related low income housing tax credits. The tax credits from the investments are estimated at $351,000 and $330,000 for the years ended December 31, 2020 and 2019, respectively, and are recorded as a reduction of income tax expense. Amortization of the investment in the limited partnership totaled $311,000 and $307,000 for the years ended December 31, 2020 and 2019, respectively, and is recognized as a component of income tax expense in the consolidated statements of income. The carrying value of these investments was $1,734,000 at December 31, 2020 and $1,951,000 at December 31, 2019, which is comprised of the Company's equity investment in the limited partnerships, and is recorded in other assets. FASB ASC Topic 740, "Income Taxes," defines the criteria that an individual tax position must satisfy for some or all of the benefits of that position to be recognized in a company's financial statements. Topic 740 prescribes a recognition threshold of more-likely-than-not, and a measurement attribute for all tax positions taken or expected to be taken on a tax return, in order for those tax positions to be recognized in the financial statements. The Company is currently open to audit under the statute of limitations by the Internal Revenue Service ("IRS") for the years ended December 31, 2017 through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ertificates of Deposit</t>
        </is>
      </c>
      <c r="B1" s="2" t="inlineStr">
        <is>
          <t>12 Months Ended</t>
        </is>
      </c>
    </row>
    <row r="2">
      <c r="B2" s="2" t="inlineStr">
        <is>
          <t>Dec. 31, 2020</t>
        </is>
      </c>
    </row>
    <row r="3">
      <c r="A3" s="3" t="inlineStr">
        <is>
          <t>Deposits [Abstract]</t>
        </is>
      </c>
    </row>
    <row r="4">
      <c r="A4" s="4" t="inlineStr">
        <is>
          <t>Certificates of Deposit</t>
        </is>
      </c>
      <c r="B4" s="4" t="inlineStr">
        <is>
          <t>Certificates of Deposit The following table represents the breakdown of certificates of deposit at December 31, 2020 and 2019: December 31, 2020 December 31, 2019 Certificates of deposit &lt; $100,000 $ 246,875,000 $ 277,225,000 Certificates $100,000 to $250,000 295,672,000 345,241,000 Certificates $250,000 and over 63,038,000 67,513,000 $ 605,585,000 $ 689,979,000 At December 31, 2020, the scheduled maturities of certificates of deposit are as follows: Year of Maturity Less than $100,000 $100,000 and Greater All Certificates of Deposit 2021 $ 205,853,000 $ 294,486,000 $ 500,339,000 2022 16,889,000 21,411,000 38,300,000 2023 14,064,000 33,119,000 47,183,000 2024 4,562,000 4,926,000 9,488,000 2025 5,363,000 4,768,000 10,131,000 2026 and thereafter 144,000 — 144,000 $ 246,875,000 $ 358,710,000 $ 605,585,000 Interest on certificates of deposit of $100,000 or more was $5,327,000, $6,060,000, and $3,038,000 in 2020, 2019 and 2018,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Borrowed Funds</t>
        </is>
      </c>
      <c r="B1" s="2" t="inlineStr">
        <is>
          <t>12 Months Ended</t>
        </is>
      </c>
    </row>
    <row r="2">
      <c r="B2" s="2" t="inlineStr">
        <is>
          <t>Dec. 31, 2020</t>
        </is>
      </c>
    </row>
    <row r="3">
      <c r="A3" s="3" t="inlineStr">
        <is>
          <t>Borrowed Funds [Abstract]</t>
        </is>
      </c>
    </row>
    <row r="4">
      <c r="A4" s="4" t="inlineStr">
        <is>
          <t>Borrowed Funds</t>
        </is>
      </c>
      <c r="B4" s="4" t="inlineStr">
        <is>
          <t xml:space="preserve">Borrowed Funds Borrowed funds consist of advances from the FHLB, FRB, and securities sold under agreements to repurchase with municipal and commercial customers. Pursuant to collateral agreements, FHLB advances are collateralized by all stock in FHLB, qualifying first mortgage loans, U.S. Government and Agency securities not pledged to others, and funds on deposit with FHLB. All FHLB advances as of December 31, 2020 had fixed rates of interest until their respective maturity dates. Securities sold under agreements to repurchase include U.S. agencies securities and other securities. Repurchase agreements have maturity dates ranging from one Borrowed funds at December 31, 2020 and 2019 have the following range of interest rates and maturity dates: As of December 31, 2020 Federal Home Loan Bank Advances and Federal Reserve Bank Borrowings 2021 0.00% - 1.55% $ 137,600,000 2022 0.00% — 2023 0.00% — 2024 0.00% 98,000 2025 1.35% - 1.40% 55,000,000 2026 and thereafter 0.00% — 192,698,000 Repurchase agreements Municipal and commercial customers 0.10% - 2.00% 69,340,000 $ 262,038,000 As of December 31, 2019 Federal Home Loan Bank Advances 2020 1.60% - 1.97% $ 137,400,000 2021 1.55% 10,000,000 2022 0.00% — 2023 0.00% — 2024 0.00% 105,000 2025 and thereafter 0.00% — 147,505,000 Repurchase agreements Municipal and commercial customers 0.10% - 2.33% 37,450,000 $ 184,955,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Cash and cash equivalents</t>
        </is>
      </c>
      <c r="B3" s="5" t="n">
        <v>26212</v>
      </c>
      <c r="C3" s="5" t="n">
        <v>14433</v>
      </c>
    </row>
    <row r="4">
      <c r="A4" s="4" t="inlineStr">
        <is>
          <t>Interest-bearing deposits in other banks</t>
        </is>
      </c>
      <c r="B4" s="6" t="n">
        <v>56151</v>
      </c>
      <c r="C4" s="6" t="n">
        <v>11310</v>
      </c>
    </row>
    <row r="5">
      <c r="A5" s="4" t="inlineStr">
        <is>
          <t>Securities available for sale</t>
        </is>
      </c>
      <c r="B5" s="6" t="n">
        <v>313376</v>
      </c>
      <c r="C5" s="6" t="n">
        <v>360520</v>
      </c>
    </row>
    <row r="6">
      <c r="A6" s="4" t="inlineStr">
        <is>
          <t>Securities to be held to maturity (fair value of $377,134,000 at December 31, 2020, and $287,045,000 at December 31, 2019)</t>
        </is>
      </c>
      <c r="B6" s="6" t="n">
        <v>365613</v>
      </c>
      <c r="C6" s="6" t="n">
        <v>281606</v>
      </c>
    </row>
    <row r="7">
      <c r="A7" s="4" t="inlineStr">
        <is>
          <t>Restricted equity securities, at cost</t>
        </is>
      </c>
      <c r="B7" s="6" t="n">
        <v>10545</v>
      </c>
      <c r="C7" s="6" t="n">
        <v>8982</v>
      </c>
    </row>
    <row r="8">
      <c r="A8" s="4" t="inlineStr">
        <is>
          <t>Loans held for sale</t>
        </is>
      </c>
      <c r="B8" s="6" t="n">
        <v>5855</v>
      </c>
      <c r="C8" s="6" t="n">
        <v>154</v>
      </c>
    </row>
    <row r="9">
      <c r="A9" s="4" t="inlineStr">
        <is>
          <t>Loans</t>
        </is>
      </c>
      <c r="B9" s="6" t="n">
        <v>1476761</v>
      </c>
      <c r="C9" s="6" t="n">
        <v>1297075</v>
      </c>
    </row>
    <row r="10">
      <c r="A10" s="4" t="inlineStr">
        <is>
          <t>Less allowance for loan losses</t>
        </is>
      </c>
      <c r="B10" s="6" t="n">
        <v>16253</v>
      </c>
      <c r="C10" s="6" t="n">
        <v>11639</v>
      </c>
    </row>
    <row r="11">
      <c r="A11" s="4" t="inlineStr">
        <is>
          <t>Net loans</t>
        </is>
      </c>
      <c r="B11" s="6" t="n">
        <v>1460508</v>
      </c>
      <c r="C11" s="6" t="n">
        <v>1285436</v>
      </c>
    </row>
    <row r="12">
      <c r="A12" s="4" t="inlineStr">
        <is>
          <t>Accrued interest receivable</t>
        </is>
      </c>
      <c r="B12" s="6" t="n">
        <v>9298</v>
      </c>
      <c r="C12" s="6" t="n">
        <v>7167</v>
      </c>
    </row>
    <row r="13">
      <c r="A13" s="4" t="inlineStr">
        <is>
          <t>Premises and equipment, net</t>
        </is>
      </c>
      <c r="B13" s="6" t="n">
        <v>27251</v>
      </c>
      <c r="C13" s="6" t="n">
        <v>21305</v>
      </c>
    </row>
    <row r="14">
      <c r="A14" s="4" t="inlineStr">
        <is>
          <t>Other real estate owned</t>
        </is>
      </c>
      <c r="B14" s="6" t="n">
        <v>908</v>
      </c>
      <c r="C14" s="6" t="n">
        <v>279</v>
      </c>
    </row>
    <row r="15">
      <c r="A15" s="4" t="inlineStr">
        <is>
          <t>Goodwill</t>
        </is>
      </c>
      <c r="B15" s="6" t="n">
        <v>30646</v>
      </c>
      <c r="C15" s="6" t="n">
        <v>29805</v>
      </c>
    </row>
    <row r="16">
      <c r="A16" s="4" t="inlineStr">
        <is>
          <t>Other assets</t>
        </is>
      </c>
      <c r="B16" s="6" t="n">
        <v>54873</v>
      </c>
      <c r="C16" s="6" t="n">
        <v>47799</v>
      </c>
    </row>
    <row r="17">
      <c r="A17" s="4" t="inlineStr">
        <is>
          <t>Total assets</t>
        </is>
      </c>
      <c r="B17" s="6" t="n">
        <v>2361236</v>
      </c>
      <c r="C17" s="6" t="n">
        <v>2068796</v>
      </c>
    </row>
    <row r="18">
      <c r="A18" s="3" t="inlineStr">
        <is>
          <t>Liabilities</t>
        </is>
      </c>
    </row>
    <row r="19">
      <c r="A19" s="4" t="inlineStr">
        <is>
          <t>Demand deposits</t>
        </is>
      </c>
      <c r="B19" s="6" t="n">
        <v>250219</v>
      </c>
      <c r="C19" s="6" t="n">
        <v>169777</v>
      </c>
    </row>
    <row r="20">
      <c r="A20" s="4" t="inlineStr">
        <is>
          <t>NOW deposits</t>
        </is>
      </c>
      <c r="B20" s="6" t="n">
        <v>520385</v>
      </c>
      <c r="C20" s="6" t="n">
        <v>393569</v>
      </c>
    </row>
    <row r="21">
      <c r="A21" s="4" t="inlineStr">
        <is>
          <t>Money market deposits</t>
        </is>
      </c>
      <c r="B21" s="6" t="n">
        <v>163819</v>
      </c>
      <c r="C21" s="6" t="n">
        <v>161000</v>
      </c>
    </row>
    <row r="22">
      <c r="A22" s="4" t="inlineStr">
        <is>
          <t>Savings deposits</t>
        </is>
      </c>
      <c r="B22" s="6" t="n">
        <v>304603</v>
      </c>
      <c r="C22" s="6" t="n">
        <v>236141</v>
      </c>
    </row>
    <row r="23">
      <c r="A23" s="4" t="inlineStr">
        <is>
          <t>Certificates of deposit</t>
        </is>
      </c>
      <c r="B23" s="6" t="n">
        <v>605585</v>
      </c>
      <c r="C23" s="6" t="n">
        <v>689979</v>
      </c>
    </row>
    <row r="24">
      <c r="A24" s="4" t="inlineStr">
        <is>
          <t>Total deposits</t>
        </is>
      </c>
      <c r="B24" s="6" t="n">
        <v>1844611</v>
      </c>
      <c r="C24" s="6" t="n">
        <v>1650466</v>
      </c>
    </row>
    <row r="25">
      <c r="A25" s="4" t="inlineStr">
        <is>
          <t>Borrowed funds – short term</t>
        </is>
      </c>
      <c r="B25" s="6" t="n">
        <v>206940</v>
      </c>
      <c r="C25" s="6" t="n">
        <v>174850</v>
      </c>
    </row>
    <row r="26">
      <c r="A26" s="4" t="inlineStr">
        <is>
          <t>Borrowed funds – long term</t>
        </is>
      </c>
      <c r="B26" s="6" t="n">
        <v>55098</v>
      </c>
      <c r="C26" s="6" t="n">
        <v>10105</v>
      </c>
    </row>
    <row r="27">
      <c r="A27" s="4" t="inlineStr">
        <is>
          <t>Other liabilities</t>
        </is>
      </c>
      <c r="B27" s="6" t="n">
        <v>30861</v>
      </c>
      <c r="C27" s="6" t="n">
        <v>20867</v>
      </c>
    </row>
    <row r="28">
      <c r="A28" s="4" t="inlineStr">
        <is>
          <t>Total liabilities</t>
        </is>
      </c>
      <c r="B28" s="6" t="n">
        <v>2137510</v>
      </c>
      <c r="C28" s="6" t="n">
        <v>1856288</v>
      </c>
    </row>
    <row r="29">
      <c r="A29" s="4" t="inlineStr">
        <is>
          <t>Commitments and contingent liabilities</t>
        </is>
      </c>
      <c r="B29" s="4" t="inlineStr">
        <is>
          <t xml:space="preserve"> </t>
        </is>
      </c>
      <c r="C29" s="4" t="inlineStr">
        <is>
          <t xml:space="preserve"> </t>
        </is>
      </c>
    </row>
    <row r="30">
      <c r="A30" s="3" t="inlineStr">
        <is>
          <t>Shareholders' equity</t>
        </is>
      </c>
    </row>
    <row r="31">
      <c r="A31" s="4" t="inlineStr">
        <is>
          <t>Common stock, one cent par value per share</t>
        </is>
      </c>
      <c r="B31" s="6" t="n">
        <v>110</v>
      </c>
      <c r="C31" s="6" t="n">
        <v>109</v>
      </c>
    </row>
    <row r="32">
      <c r="A32" s="4" t="inlineStr">
        <is>
          <t>Additional paid-in capital</t>
        </is>
      </c>
      <c r="B32" s="6" t="n">
        <v>65285</v>
      </c>
      <c r="C32" s="6" t="n">
        <v>63964</v>
      </c>
    </row>
    <row r="33">
      <c r="A33" s="4" t="inlineStr">
        <is>
          <t>Retained earnings</t>
        </is>
      </c>
      <c r="B33" s="6" t="n">
        <v>158359</v>
      </c>
      <c r="C33" s="6" t="n">
        <v>144839</v>
      </c>
    </row>
    <row r="34">
      <c r="A34" s="3" t="inlineStr">
        <is>
          <t>Accumulated other comprehensive income (loss)</t>
        </is>
      </c>
    </row>
    <row r="35">
      <c r="A35" s="4" t="inlineStr">
        <is>
          <t>Net unrealized gain on securities available for sale</t>
        </is>
      </c>
      <c r="B35" s="6" t="n">
        <v>5009</v>
      </c>
      <c r="C35" s="6" t="n">
        <v>3657</v>
      </c>
    </row>
    <row r="36">
      <c r="A36" s="4" t="inlineStr">
        <is>
          <t>Net unrealized loss on securities transferred from available for sale to held to maturity</t>
        </is>
      </c>
      <c r="B36" s="6" t="n">
        <v>-133</v>
      </c>
      <c r="C36" s="6" t="n">
        <v>-182</v>
      </c>
    </row>
    <row r="37">
      <c r="A37" s="4" t="inlineStr">
        <is>
          <t>Net unrealized gain (loss) on cash flow hedging derivative instruments</t>
        </is>
      </c>
      <c r="B37" s="6" t="n">
        <v>-4932</v>
      </c>
      <c r="C37" s="6" t="n">
        <v>97</v>
      </c>
    </row>
    <row r="38">
      <c r="A38" s="4" t="inlineStr">
        <is>
          <t>Net unrealized gain on postretirement costs</t>
        </is>
      </c>
      <c r="B38" s="6" t="n">
        <v>28</v>
      </c>
      <c r="C38" s="6" t="n">
        <v>24</v>
      </c>
    </row>
    <row r="39">
      <c r="A39" s="4" t="inlineStr">
        <is>
          <t>Total shareholders' equity</t>
        </is>
      </c>
      <c r="B39" s="6" t="n">
        <v>223726</v>
      </c>
      <c r="C39" s="6" t="n">
        <v>212508</v>
      </c>
    </row>
    <row r="40">
      <c r="A40" s="4" t="inlineStr">
        <is>
          <t>Total liabilities and shareholders' equity</t>
        </is>
      </c>
      <c r="B40" s="5" t="n">
        <v>2361236</v>
      </c>
      <c r="C40" s="5" t="n">
        <v>2068796</v>
      </c>
    </row>
    <row r="41">
      <c r="A41" s="3" t="inlineStr">
        <is>
          <t>Common stock</t>
        </is>
      </c>
    </row>
    <row r="42">
      <c r="A42" s="4" t="inlineStr">
        <is>
          <t>Number of shares authorized (in shares)</t>
        </is>
      </c>
      <c r="B42" s="6" t="n">
        <v>18000000</v>
      </c>
      <c r="C42" s="6" t="n">
        <v>18000000</v>
      </c>
    </row>
    <row r="43">
      <c r="A43" s="4" t="inlineStr">
        <is>
          <t>Number of shares issued (in shares)</t>
        </is>
      </c>
      <c r="B43" s="6" t="n">
        <v>10950289</v>
      </c>
      <c r="C43" s="6" t="n">
        <v>10899210</v>
      </c>
    </row>
    <row r="44">
      <c r="A44" s="4" t="inlineStr">
        <is>
          <t>Number of shares outstanding (in shares)</t>
        </is>
      </c>
      <c r="B44" s="6" t="n">
        <v>10950289</v>
      </c>
      <c r="C44" s="6" t="n">
        <v>10899210</v>
      </c>
    </row>
    <row r="45">
      <c r="A45" s="4" t="inlineStr">
        <is>
          <t>Book value per common share (usd per share)</t>
        </is>
      </c>
      <c r="B45" s="7" t="n">
        <v>20.43</v>
      </c>
      <c r="C45" s="7" t="n">
        <v>19.5</v>
      </c>
    </row>
    <row r="46">
      <c r="A46" s="4" t="inlineStr">
        <is>
          <t>Tangible book value per common share (usd per share)</t>
        </is>
      </c>
      <c r="B46" s="7" t="n">
        <v>17.6</v>
      </c>
      <c r="C46" s="7" t="n">
        <v>16.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mployee Benefit Plans</t>
        </is>
      </c>
      <c r="B1" s="2" t="inlineStr">
        <is>
          <t>12 Months Ended</t>
        </is>
      </c>
    </row>
    <row r="2">
      <c r="B2" s="2" t="inlineStr">
        <is>
          <t>Dec. 31, 2020</t>
        </is>
      </c>
    </row>
    <row r="3">
      <c r="A3" s="3" t="inlineStr">
        <is>
          <t>Retirement Benefits, Description [Abstract]</t>
        </is>
      </c>
    </row>
    <row r="4">
      <c r="A4" s="4" t="inlineStr">
        <is>
          <t>Employee Benefit Plans</t>
        </is>
      </c>
      <c r="B4" s="4" t="inlineStr">
        <is>
          <t xml:space="preserve">Employee Benefit Plans 401(k) Plan The Bank has a defined contribution plan available to substantially all employees who have completed three months of service. Employees may contribute up to Internal Revenue Service determined limits and the Bank may provide a match to employee contributions not to exceed 3.0% of compensation depending on contribution level. Subject to a vote of the Board of Directors, the Bank may also make a profit-sharing contribution to the Plan. Such contribution equaled 3.0% of each eligible employee's compensation in 2020 and 2.0% in 2019, and 2018. The Company adopted the safe harbor form of 401(k) plan for 2020 and will follow safe harbor guidelines when determining the level of discretionary contribution.The expense related to the 401(k) plan was $981,000, $575,000, and $578,000 in 2020, 2019, and 2018, respectively. Deferred Compensation and Supplemental Retirement Plan The Bank also provides unfunded supplemental retirement benefits for certain officers, payable in installments over 20 years commencing upon retirement or death. The agreements consist of individual contracts with differing characteristics that, when taken together, do not constitute a post-retirement plan. The costs for these benefits are recognized over the service periods of the participating officers in accordance with FASB ASC Topic 712, "Compensation – Nonretirement Postemployment Benefits". The expense of these supplemental plans was $450,000 in 2020, $165,000 in 2019, and $176,000 in 2018. As of December 31, 2020 and 2019, the accrued liability of these plans was $2,991,000 and $2,828,000, respectively, and is recorded in other liabilities. Post-Retirement Benefit Plans The Bank sponsors two post-retirement benefit plans. One plan currently provides a subsidy for health insurance premiums to certain retired employees and a future subsidy for six active employees who were age 50 and over in 1996. These subsidies are based on years of service and range between $40 and $1,200 per month per person. The Bank also provides health insurance for retired directors. The other plan provides life insurance coverage to certain retired employees. None of these plans are pre-funded. The Company utilizes FASB ASC Topic 712 to recognize the overfunded or underfunded status of a defined benefit post-retirement plan as an asset or liability in its balance sheet and to recognize changes in the funded status in the year in which the changes occur through comprehensive income (loss). The following table sets forth the accumulated post-retirement benefit obligation and funded status: At December 31, 2020 2019 2018 Change in benefit obligations Benefit obligation at beginning of year: $ 1,581,000 $ 1,599,000 $ 1,874,000 Interest cost 46,000 66,000 77,000 Benefits paid (97,000) (97,000) (117,000) Actuarial (gain) loss (7,000) 13,000 (235,000) Benefit obligation at end of year: $ 1,523,000 $ 1,581,000 $ 1,599,000 Funded status Benefit obligation at end of year $ (1,523,000) $ (1,581,000) $ (1,599,000) Unamortized gain (35,000) (31,000) (47,000) Accrued benefit cost $ (1,558,000) $ (1,612,000) $ (1,646,000) Weighted average discount rate as of December 31 2.00 % 3.00 % 4.25 % The following table sets forth the net periodic benefit cost: For the years ended December 31, 2020 2019 2018 Components of net periodic benefit cost Interest cost $ 46,000 $ 66,000 $ 77,000 Amortization of loss — — — Other settlement income (2,000) (2,000) (3,000) Net periodic benefit cost $ 44,000 $ 64,000 $ 74,000 Weighted average discount rate for net periodic cost 3.00 % 4.25 % 4.25 % The measurement date for benefit obligations was as of year-end for all years presented. The estimated amount of benefits to be paid in 2021 is $97,000. For years ending 2022 through 2025, the estimated amount of benefits to be paid is $94,000, $90,000, $98,000 and $95,000, respectively, and the total estimated amount of benefits to be paid for years ended 2025 through 2028 is $351,000. Plan expense for 2021 is estimated to be $29,000. In accordance with FASB ASC Topic 715, "Compensation – Retirement Benefits", amounts not yet reflected in net periodic benefit cost and included in accumulated other comprehensive income (loss) are as follows: At December 31, 2020 2019 Portion to Be Recognized in Unamortized net actuarial gain $ 35,000 $ 31,000 $ — Deferred tax expense at 21% (7,000) (7,000) — Net unrecognized post-retirement benefits included in accumulated other comprehensive income $ 28,000 $ 24,000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12 Months Ended</t>
        </is>
      </c>
    </row>
    <row r="2">
      <c r="B2" s="2" t="inlineStr">
        <is>
          <t>Dec. 31, 2020</t>
        </is>
      </c>
    </row>
    <row r="3">
      <c r="A3" s="3" t="inlineStr">
        <is>
          <t>Equity [Abstract]</t>
        </is>
      </c>
    </row>
    <row r="4">
      <c r="A4" s="4" t="inlineStr">
        <is>
          <t>Other Comprehensive Income (Loss)</t>
        </is>
      </c>
      <c r="B4" s="4" t="inlineStr">
        <is>
          <t>Other Comprehensive Income (Loss) The following table summarizes activity in the unrealized gain or loss on available for sale securities included in other comprehensive income (loss) for the years ended December 31, 2020, 2019 and 2018. For the years ended December 31, 2020 2019 2018 Balance at beginning of year $ 3,657,000 $ (5,051,000) $ (2,901,000) Unrealized gains (losses) arising during the year 2,866,000 11,247,000 (2,585,000) Reclassification of realized gains during the year (1,155,000) (224,000) (137,000) Related deferred taxes (359,000) (2,315,000) 572,000 Net change 1,352,000 8,708,000 (2,150,000) Balance at end of year $ 5,009,000 $ 3,657,000 $ (5,051,000) The reclassification of realized gains is included in the net securities gains line of the consolidated statements of income and comprehensive income and the tax effect is included in the income tax expense line of the same statement. The following table summarizes activity in the unrealized loss on securities transferred from available for sale to held to maturity included in other comprehensive income (loss) for the years ended December 31, 2020, 2019, and 2018. For the years ended December 31, 2020 2019 2018 Balance at beginning of year $ (182,000) $ (197,000) $ (174,000) Amortization of net unrealized gains (losses) 62,000 19,000 (29,000) Related deferred taxes (13,000) (4,000) 6,000 Net change 49,000 15,000 (23,000) Balance at end of year $ (133,000) $ (182,000) $ (197,000) The following table represents the effect of the Company's derivative financial instruments included in other comprehensive income (loss) for the years ended December 31, 2020, 2019, and 2018. For the years ended December 31, 2020 2019 2018 Balance at beginning of year $ 97,000 $ 1,438,000 $ 1,544,000 Unrealized losses on cash flow hedging derivatives arising during the year (6,366,000) (1,697,000) (134,000) Related deferred taxes 1,337,000 356,000 28,000 Net change (5,029,000) (1,341,000) (106,000) Balance at end of year $ (4,932,000) $ 97,000 $ 1,438,000 The following table summarizes activity in the unrealized gain or loss on postretirement benefits included in other comprehensive income (loss) for the years ended December 31, 2020, 2019, and 2018: For the years ended December 31, 2020 2019 2018 Unrecognized postretirement benefits at beginning of year $ 24,000 $ 37,000 $ (147,000) Change in unamortized net actuarial gain (loss) 5,000 (16,000) 233,000 Related deferred taxes (1,000) 3,000 (49,000) Net change 4,000 (13,000) 184,000 Unrecognized postretirement benefits at end of year $ 28,000 $ 24,000 $ 37,000 The reclassification of accumulated losses is a component of net periodic benefit cost (see Note 12) and the income tax effect is included in the income tax expense line of the consolidated statements of income and comprehensive incom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Derivative Instruments</t>
        </is>
      </c>
      <c r="B1" s="2" t="inlineStr">
        <is>
          <t>12 Months Ended</t>
        </is>
      </c>
    </row>
    <row r="2">
      <c r="B2" s="2" t="inlineStr">
        <is>
          <t>Dec. 31, 2020</t>
        </is>
      </c>
    </row>
    <row r="3">
      <c r="A3" s="3" t="inlineStr">
        <is>
          <t>Derivative Instruments and Hedging Activities Disclosure [Abstract]</t>
        </is>
      </c>
    </row>
    <row r="4">
      <c r="A4" s="4" t="inlineStr">
        <is>
          <t>Financial Derivative Instruments</t>
        </is>
      </c>
      <c r="B4" s="4" t="inlineStr">
        <is>
          <t>Financial Derivative Instruments The Bank uses derivative financial instruments for risk management purposes and not for trading or speculative purposes. As part of its overall asset and liability management strategy, the Bank periodically uses derivative instruments to minimize significant unplanned fluctuations in earnings and cash flows caused by interest rate volatility. The Bank’s interest rate risk management strategy involves modifying the re-pricing characteristics of certain assets or liabilities so that changes in interest rates do not have a significant effect on net interest income. The details of the interest rate swap agreements are as follows: December 31, 2020 December 31, 2019 Effective Date Maturity Date Variable Index Received Fixed Rate Paid Presentation on Consolidated Balance Sheet Notional Amount Fair Value Notional Amount Fair Value 06/27/16 06/27/21 1-Month USD LIBOR 0.893 % Other Liabilities (Assets) $ 20,000,000 $ (76,000) $ 20,000,000 $ 199,000 06/28/16 06/28/21 1-Month USD LIBOR 0.940 % Other Liabilities (Assets) 30,000,000 (121,000) 30,000,000 278,000 06/05/18 06/05/20 1-Month USD LIBOR 2.547 % Other Liabilities — — 25,000,000 (96,000) 06/05/18 12/05/20 1-Month USD LIBOR 2.603 % Other Liabilities — — 25,000,000 (234,000) 12/05/19 12/05/22 3-Month USD LIBOR 1.779 % Other Liabilities — — 25,000,000 (98,000) 08/02/19 08/02/24 1-Month USD LIBOR 1.590 % Other Liabilities 12,500,000 (626,000) 12,500,000 (11,000) 08/05/19 08/05/24 1-Month USD LIBOR 1.420 % Other Liabilities (Assets) 12,500,000 (550,000) 12,500,000 85,000 02/12/20 02/12/23 3-Month USD LIBOR 1.486 % Other Liabilities 25,000,000 (695,000) — — 02/12/20 02/12/24 3-Month USD LIBOR 1.477 % Other Liabilities 25,000,000 (972,000) — — 06/28/21 06/28/26 1-Month USD LIBOR 1.158 % Other Liabilities 50,000,000 (1,872,000) — — 03/13/20 03/13/25 3-Month USD LIBOR 0.855 % Other Liabilities 25,000,000 (551,000) — — 03/13/20 03/13/30 3-Month USD LIBOR 1.029 % Other Liabilities 20,000,000 (339,000) — — 04/07/20 04/07/23 3-Month USD LIBOR 0.599 % Other Liabilities 20,000,000 (185,000) — — 04/07/20 04/07/24 3-Month USD LIBOR 0.643 % Other Liabilities 20,000,000 (255,000) — — $ 260,000,000 $ (6,242,000) $ 150,000,000 $ 123,000 During the first quarter of 2020, the Bank took advantage of market opportunities to restructure several interest rate swap positions and extend funding at favorable interest rates; one-time charges totaling $1,756,000 were incurred and expensed in the first quarter of 2020 in connection with the restructuring. The Company would reclassify unrealized gains or losses accounted for within accumulated other comprehensive income (loss) into earnings if the interest rate swaps were to become ineffective or the swaps were to terminate. In the next 12 months, the Company does not believe it will be required to reclassify any unrealized gains or losses accounted for within accumulated other comprehensive income (loss) into earnings as a result of ineffectiveness or swap termination. Amounts paid or received under the swaps are reported in interest expense in the consolidated statement of income, and in interest paid in the consolidated statement of cash flows. Customer loan derivatives The Bank will enter into interest rate swaps with qualified commercial customers. Through these arrangements, the Bank is able to provide a means for a loan customer to obtain a long-term fixed rate, while it simultaneously contracts with an approved, highly-rated, third-party financial institution as counterparty to swap the fixed rate for a variable rate. Such loan level arrangements are not designated as hedges for accounting purposes, and are recorded at fair value in the Company’s consolidated balance sheet. At December 31, 2020 there were five customer loan swap arrangement in place, detailed below: December 31, 2020 December 31, 2019 Presentation on Consolidated Balance Sheet Number of Positions Notional Amount Fair Value Number of Positions Notional Amount Fair Value Pay Fixed, Receive Variable Other Liabilities 5 $ 32,987,000 $ (2,640,000) 2 $ 16,374,000 $ (1,205,000) Receive Fixed, Pay Variable Other Assets 5 32,987,000 2,640,000 2 16,374,000 1,205,000 Total 10 $ 65,974,000 $ — 4 $ 32,748,000 $ — Derivative collateral The Company has entered into a master netting arrangement with its counterparty and settles payments with the counterparty as necessary. The Bank's arrangement with its institutional counterparty requires it to post cash or other assets as collateral for its various swap contracts in a net liability position based on their fair values and the Bank's credit rating or receive cash collateral for contracts in a net asset position as requested. At December 31, 2020, the Bank had posted to the counterparty $3,100,000 of cash and $10,000,000 (par value) in securities as collateral on its swap contracts. The required amount to be pledged was $9,011,000. Cessation of LIBOR As discussed in Item 1A Risk Factors, the Company is aware that certain tenors of USD LIBOR may no longer be published after December 31, 2021, while other tenors are expected to continue being published until June 30, 2023. The Federal Reserve formed the Alternative Reference Rates Committee (ARRC) to guide the transition process in the United States. ARRC has issued a number of recommendations including the adoption of the Secured Overnight Financing Rate (SOFR) as a replacement for LIBOR. The International Swap and Derivatives Association (ISDA), the organization that oversees and guides swap and derivatives markets and participants, continues to work on transitions and recently issued a voluntary fallback protocol for market participants. The Company has formed a working group to address the change away from LIBOR. Management intends to continue to monitor developments from ARRC and ISDA, along with guidance from US banking regulators, closely, and expects to pursue the steps ultimately recommended to provide for an orderly transition to a post-LIBOR environment. Each of the interest rate swap contracts the Company has in place as of December 31, 2020 is tied to a LIBOR tenor expected to be published until June 30, 2023. Two contracts carrying a total notional amount of $50 million are set to mature in 2021; two additional contracts carrying a total notional value of $45 million mature prior to June 30, 2023, and an additional seven contracts with a total notional amount of $165 million have maturity dates beyond June 30, 2023. The five customer loan swap contracts shown in the table immediately above have maturity dates of December 19, 2029, August 21, 2030, July 1, 2035, October 1, 2035 and April 1, 203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t>
        </is>
      </c>
      <c r="B1" s="2" t="inlineStr">
        <is>
          <t>12 Months Ended</t>
        </is>
      </c>
    </row>
    <row r="2">
      <c r="B2" s="2" t="inlineStr">
        <is>
          <t>Dec. 31, 2020</t>
        </is>
      </c>
    </row>
    <row r="3">
      <c r="A3" s="3" t="inlineStr">
        <is>
          <t>Stockholders' Equity Note [Abstract]</t>
        </is>
      </c>
    </row>
    <row r="4">
      <c r="A4" s="4" t="inlineStr">
        <is>
          <t>Common Stock</t>
        </is>
      </c>
      <c r="B4" s="4" t="inlineStr">
        <is>
          <t>Common Stock In 2016, the Company reserved 250,000 shares of its common stock to be made available to directors and employees who elect to participate in the stock purchase or savings and investment plans. As of December 31, 2020, 66,935 shares had been issued pursuant to these plans, leaving 183,065 shares available for future use. The issuance price is based on the market price of the stock at issuance date. Prior to 2016, the Company had reserved 700,000 shares of its common stock to be made available to directors and employees who elected to participate in the stock purchase or savings investment plans. Sales of stock to directors and employees amounted to 14,117 shares in 2020, 13,408 shares in 2019, and 12,138 shares in 2018. In 2001, the Company established a dividend reinvestment plan to allow shareholders to use their cash dividends for the automatic purchase of shares in the Company. The plan was amended in 2018 to reflect changes in its administration. When the plan was established, 600,000 shares were registered with the Securities and Exchange Commission, and as of December 31, 2020, 293,590 shares have been issued, leaving 306,410 shares available for future issuance. Participation in this plan is optional and at the individual discretion of each shareholder. Shares are purchased for the plan from the Company at a price per share equal to the average of the daily bid and asked prices reported on the NASDAQ System for the five trading days immediately preceding, but not including, the dividend payment date. Sales of stock under the dividend reinvestment plan amounted to 15,064 shares in 2020, 11,242 shares in 2019, and 9,524 shares in 2018. Proceeds from issuances of common stock under these plans totaled $670,000, $653,000 and $619,000 for the years ended December 31, 2020, 2019 and 2018,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 and Stock-Based Compensation</t>
        </is>
      </c>
      <c r="B1" s="2" t="inlineStr">
        <is>
          <t>12 Months Ended</t>
        </is>
      </c>
    </row>
    <row r="2">
      <c r="B2" s="2" t="inlineStr">
        <is>
          <t>Dec. 31, 2020</t>
        </is>
      </c>
    </row>
    <row r="3">
      <c r="A3" s="3" t="inlineStr">
        <is>
          <t>Share-based Payment Arrangement [Abstract]</t>
        </is>
      </c>
    </row>
    <row r="4">
      <c r="A4" s="4" t="inlineStr">
        <is>
          <t>Stock Options and Stock-Based Compensation</t>
        </is>
      </c>
      <c r="B4" s="4" t="inlineStr">
        <is>
          <t>Stock Options and Stock-Based Compensation At the 2010 Annual Meeting, shareholders approved the 2010 Equity Incentive Plan (the "2010 Plan"). The 2010 Plan expired on April 28, 2020, leaving 215,513 shares not issued. At the 2020 Annual Meeting, shareholders approved the 2020 Equity Incentive Plan (the "2020 Plan"). This reserves 400,000 shares of common stock for issuance in connection with stock options, restricted stock awards and other equity based awards to attract and retain the best available personnel, provide additional incentive to officers, employees and non-employee Directors and promote the success of the Company. Such grants and awards will be structured in a manner that does not encourage the recipients to expose the Company to undue or inappropriate risk. Options issued under the 2020 Plan qualify for treatment as incentive stock options for purposes of Section 422 of the Internal Revenue Code. Other compensation under the 2020 Plan will qualify as performance-based for purposes of Section 162(m) of the Internal Revenue Code, and will satisfy NASDAQ guidelines relating to equity compensation. As of December 31, 2020, 184,487 shares of restricted stock had been granted under the 2010 Plan and 5,750 shares under the 2020 Plan, of which 76,597 shares remain restricted as of December 31, 2020 as detailed in the following table: Year Vesting Term Shares Remaining Term 2016 5.0 10,874 0.1 2017 5.0 7,017 1.1 2018 3.0 5,371 0.1 2018 4.0 2,068 1.0 2018 5.0 6,184 2.0 2019 2.0 1,484 0.1 2019 3.0 16,254 1.1 2020 1.0 5,809 0.3 2020 2.0 694 1.1 2020 3.0 20,842 2.1 76,597 1.3 The compensation cost related to these restricted stock grants was $1,978,000 and will be recognized over the vesting terms of each grant. In 2020, $652,000 of expense was recognized for these restricted shares, leaving $694,000 in unrecognized expense as of December 31, 2020. In 2019, $565,000 of expense was recognized for restricted shares, leaving $600,000 in unrecognized expense as of December 31, 201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 xml:space="preserve">Earnings Per Share The following table provides detail for basic earnings per share (EPS) and diluted (EPS) for the years ended December 31, 2020, 2019 and 2018: Income Shares Per-Share For the year ended December 31, 2020 Net income as reported $ 27,129,000 Basic EPS: Income available to common shareholders 27,129,000 10,858,606 $ 2.50 Effect of dilutive securities: restricted stock 74,212 Diluted EPS: Income available to common shareholders plus assumed conversions $ 27,129,000 10,932,818 $ 2.48 For the year ended December 31, 2019 Net income as reported $ 25,525,000 Basic EPS: Income available to common shareholders 25,525,000 10,815,718 $ 2.36 Effect of dilutive securities: restricted stock 73,591 Diluted EPS: Income available to common shareholders plus assumed conversions $ 25,525,000 10,889,309 $ 2.34 For the year ended December 31, 2018 Net income as reported $ 23,536,000 Basic EPS: Income available to common shareholders 23,536,000 10,783,419 $ 2.18 Effect of dilutive securities: restricted stock 69,055 Diluted EPS: Income available to common shareholders plus assumed conversions $ 23,536,000 10,852,474 $ 2.1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Capital Requirements</t>
        </is>
      </c>
      <c r="B1" s="2" t="inlineStr">
        <is>
          <t>12 Months Ended</t>
        </is>
      </c>
    </row>
    <row r="2">
      <c r="B2" s="2" t="inlineStr">
        <is>
          <t>Dec. 31, 2020</t>
        </is>
      </c>
    </row>
    <row r="3">
      <c r="A3" s="3" t="inlineStr">
        <is>
          <t>Broker-Dealer, Net Capital Requirement, SEC Regulation [Abstract]</t>
        </is>
      </c>
    </row>
    <row r="4">
      <c r="A4" s="4" t="inlineStr">
        <is>
          <t>Regulatory Capital Requirements</t>
        </is>
      </c>
      <c r="B4" s="4" t="inlineStr">
        <is>
          <t>Regulatory Capital Requirements The ability of the Company to pay cash dividends to its shareholders depends primarily on receipt of dividends from its subsidiary, the Bank. The Bank may pay dividends to its parent out of so much of its net income as the Bank's directors deem appropriate, subject to the limitation that the total of all dividends declared by the Bank in any calendar year may not exceed the total of its net income of that year combined with its retained net income of the preceding two years and subject to minimum regulatory capital requirements. The amount available for dividends in 2021 will be 2021 earnings plus retained earnings of $28,008,000 from 2020 and 2019. The payment of dividends by the Company is also affected by various regulatory requirements and policies, such as the requirements to maintain adequate capital. In addition, if, in the opinion of the applicable regulatory authority, a bank under its jurisdiction is engaged in or is about to engage in an unsafe or unsound practice (which, depending on the financial condition of the bank, could include the payment of dividends), that authority may require, after notice and hearing, that such bank cease and desist from that practice. The Federal Reserve Bank and the Comptroller of the Currency have each indicated that paying dividends that deplete a bank's capital base to an inadequate level would be an unsafe and unsound banking practice. The Federal Reserve Bank, the Comptroller of the Currency and the Federal Deposit Insurance Corporation have issued policy statements which provide that bank holding companies and insured banks should generally only pay dividends out of current operating earnings. In addition to the effect on the payment of dividends, failure to meet minimum capital requirements can also result in mandatory and discretionary actions by regulators that, if undertaken, could have an impact on the Company's operations. Under capital adequacy guidelines and the regulatory framework for prompt corrective action, the Bank must meet specific capital guidelines that involve quantitative measurements of the Bank's assets, liabilities, and certain off-balance-sheet items as calculated under regulatory accounting practices. The Bank's capital amounts and classifications are also subject to qualitative judgments by the regulators about components, risk weightings, and other factors. Financial institution regulators have established guidelines for minimum capital ratios for banks and bank holding companies. The net unrealized gain or loss on securities available for sale is generally not included in computing regulatory capital. The Company maintains its capital in accordance with the Basel III regulatory capital framework as approved by the federal banking agencies. To avoid limitations on capital distributions, including dividend payments, the Company must hold a capital conservation buffer above the adequately capitalized risk-based capital ratios. As of December 31, 2020, the Company's capital conservation buffer was 6.82%, and met the minimum requirement of 2.5%. As of December 31, 2020, the most recent notification from the Office of the Comptroller of the Currency classified the Bank as well-capitalized under the regulatory framework for prompt corrective action. To be categorized as well-capitalized, the Bank must maintain minimum total risk-based, Tier 1 risk-based, common equity Tier 1 risk-based and Tier 1 leverage ratios as set forth in the table. There are no conditions or events since this notification that Management believes have changed the Bank's category. The actual and minimum capital amounts and ratios for the Bank are presented in the following table: Actual For capital To be well-capitalized As of December 31, 2020 Tier 2 capital to $ 207,461,000 $ 112,899,000 $ 141,124,000 risk-weighted assets 14.70 % 8.00 % 10.00 % Tier 1 capital to $ 191,108,000 $ 84,675,000 $ 112,899,000 risk-weighted assets 13.54 % 6.00 % 8.00 % Common equity Tier 1 capital to $ 191,108,000 $ 63,506,000 $ 91,731,000 risk-weighted assets 13.54 % 4.50 % 6.50 % Tier 1 capital to $ 191,108,000 $ 90,577,000 $ 113,221,000 average assets 8.44 % 4.00 % 5.00 % As of December 31, 2019 Tier 2 capital to $ 189,421,000 $ 99,756,000 $ 124,695,000 risk-weighted assets 15.19 % 8.00 % 10.00 % Tier 1 capital to $ 177,682,000 $ 74,817,000 $ 99,756,000 risk-weighted assets 14.25 % 6.00 % 8.00 % Common equity Tier 1 capital to $ 177,682,000 $ 56,113,000 $ 81,052,000 risk-weighted assets 14.25 % 4.50 % 6.50 % Tier 1 capital to $ 177,682,000 $ 80,385,000 $ 100,481,000 average assets 8.84 % 4.00 % 5.00 % The actual and minimum capital amounts and ratios for the Company, on a consolidated basis, are presented in the following table: Actual For capital To be well-capitalized As of December 31, 2020 Tier 2 capital to $ 209,113,000 $ 112,899,000 n/a risk-weighted assets 14.82 % 8.00 % n/a Tier 1 capital to $ 192,760,000 $ 84,675,000 n/a risk-weighted assets 13.66 % 6.00 % n/a Common equity Tier 1 capital to $ 192,760,000 $ 63,506,000 n/a risk-weighted assets 13.66 % 4.50 % n/a Tier 1 capital to $ 192,760,000 $ 90,821,000 n/a average assets 8.49 % 4.00 % n/a As of December 31, 2019 Tier 2 capital to $ 190,412,000 $ 99,756,000 n/a risk-weighted assets 15.27 % 8.00 % n/a Tier 1 capital to $ 178,773,000 $ 74,817,000 n/a risk-weighted assets 14.34 % 6.00 % n/a Common equity Tier 1 capital to $ 178,773,000 $ 56,113,000 n/a risk-weighted assets 14.34 % 4.50 % n/a Tier 1 capital to $ 178,773,000 $ 80,527,000 n/a average assets 8.88 % 4.00 % n/a</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ff-Balance-Sheet Financial Instruments and Concentrations of Credit Risk</t>
        </is>
      </c>
      <c r="B1" s="2" t="inlineStr">
        <is>
          <t>12 Months Ended</t>
        </is>
      </c>
    </row>
    <row r="2">
      <c r="B2" s="2" t="inlineStr">
        <is>
          <t>Dec. 31, 2020</t>
        </is>
      </c>
    </row>
    <row r="3">
      <c r="A3" s="3" t="inlineStr">
        <is>
          <t>Commitments and Contingencies Disclosure [Abstract]</t>
        </is>
      </c>
    </row>
    <row r="4">
      <c r="A4" s="4" t="inlineStr">
        <is>
          <t>Off-Balance-Sheet Financial Instruments and Concentrations of Credit Risk</t>
        </is>
      </c>
      <c r="B4" s="4" t="inlineStr">
        <is>
          <t>Off-Balance-Sheet Financial Instruments and Concentrations of Credit Risk The Bank is party to financial instruments with off-balance-sheet risk in the normal course of business to meet the financing needs of its customers. These financial instruments include commitments to originate loans, commitments for unused lines of credit, and standby letters of credit. The instruments involve, to varying degrees, elements of credit risk in excess of the amount recognized in the consolidated balance sheets. The contract amounts of those instruments reflect the extent of involvement the Bank has in particular classes of financial instruments. Commitments for unused lines of credit are agreements to lend to a customer provided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Bank evaluates each customer's creditworthiness on a case-by-case basis. The amount of collateral obtained, if deemed necessary by the Bank upon extension of credit, is based on Management's credit evaluation of the borrower. The Bank did not incur any losses on its commitments in 2020, 2019 or 2018. Standby letters of credit are conditional commitments issued by the Bank to guarantee a customer's performance to a third party, with the customer being obligated to repay (with interest) any amounts paid out by the Bank under the letter of credit. The credit risk involved in issuing letters of credit is essentially the same as that involved in extending loans to customers. The Bank's exposure to credit loss in the event of nonperformance by the other party to the financial instrument for loan commitments and standby letters of credit is represented by the contractual amount of those instruments. The Bank uses the same credit policies in making commitments and conditional obligations as it does for on-balance sheet instruments. At December 31, 2020 and 2019, the Bank had the following off-balance-sheet financial instruments, whose contract amounts represent credit risk: As of December 31, 2020 2019 Unused lines, collateralized by residential real estate $ 89,852,000 $ 81,193,000 Other unused commitments 102,963,000 90,186,000 Standby letters of credit 4,415,000 4,496,000 Commitments to extend credit 34,526,000 19,702,000 Total $ 231,756,000 $ 195,577,000 The Bank grants residential, commercial and consumer loans to customers principally located in the Mid-Coast and Down East regions of Maine. Collateral on these loans typically consists of residential or commercial real estate, or personal property. Although the loan portfolio is diversified, a substantial portion of borrowers' ability to honor their contracts is dependent on the economic conditions in the area, especially in the real estate sector. Derivative Financial Instruments Designated as Hedges As part of its overall asset and liability management strategy, the Bank periodically uses derivative instruments to minimize significant unplanned fluctuations in earnings and cash flows caused by interest rate volatility. The Bank's interest rate risk management strategy involves modifying the re-pricing characteristics of certain assets and/or liabilities so that change in interest rates does not have a significant adverse effect on net interest income. Derivative instruments that Management periodically uses as part of its interest rate risk management strategy may include interest rate swap agreements, interest rate floor agreements, and interest rate cap agreements. During the first quarter of 2020, the Bank took advantage of market opportunities to restructure several interest rate swap positions and extend funding at favorable interest rates. At December 31, 2020, the Company had 11 outstanding, off-balance sheet, derivative instruments designated as cash flow hedges. These derivative instruments were interest rate swap agreements, with notional principal amounts totaling $260,000,000 and an unrealized loss of $4,932,000, net of tax. The notional amounts and net unrealized gain (loss) of the financial derivative instruments do not represent exposure to credit loss. The Bank is exposed to credit loss only to the extent the counter-party defaults in its responsibility to pay interest under the terms of the agreements. The credit risk in derivative instruments is mitigated by entering into transactions with highly-rated counterparties that Management believes to be creditworthy and by limiting the amount of exposure to each counter-party. At December 31, 2020, the Bank's derivative instrument counterparties were credit rated “A” by the major credit rating agencies. The interest rate swap agreements were entered into by the Bank to limit its exposure to rising interest rates. The Bank also enters into swap arrangements with qualified loan customers as a means to provide these customers with access to long-term fixed interest rates for borrowings, and simultaneously enters into a swap contract with an approved third- party financial institution. The terms of the two contracts are designed to offset one another resulting in their being neither a net gain or a loss. The notional amounts of the financial derivative instruments do not represent exposure to credit loss. The Bank is exposed to credit loss only to the extent that either counter-party defaults in its responsibility to pay interest under the terms of the agreements. Credit risk is mitigated by prudent underwriting of the loan customer and financial institution counterparties. As of December 31, 2020, the Bank had five customer loan swap contracts in place with a total notional value of $65,974,0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12 Months Ended</t>
        </is>
      </c>
    </row>
    <row r="2">
      <c r="B2" s="2" t="inlineStr">
        <is>
          <t>Dec. 31, 2020</t>
        </is>
      </c>
    </row>
    <row r="3">
      <c r="A3" s="3" t="inlineStr">
        <is>
          <t>Fair Value Disclosures [Abstract]</t>
        </is>
      </c>
    </row>
    <row r="4">
      <c r="A4" s="4" t="inlineStr">
        <is>
          <t>Fair Value Disclosures</t>
        </is>
      </c>
      <c r="B4" s="4" t="inlineStr">
        <is>
          <t xml:space="preserve">Fair Value DisclosuresCertain assets and liabilities are recorded at fair value to provide additional insight into the Company's quality of earnings. Some of these assets and liabilities are measured on a recurring basis while others are measured on a nonrecurring basis, with the determination based upon applicable existing accounting pronouncements. For example, securities available for sale are recorded at fair value on a recurring basis. Other assets, such as mortgage servicing rights, loans held for sale, and impaired loans, are recorded at fair value on a nonrecurring basis using the lower of cost or market methodology to determine impairment of individual assets. The Company groups assets and liabilities which are recorded at fair value in three levels, based on the markets in which the assets and liabilities are traded and the reliability of the assumptions used to determine fair value. A financial instrument's level within the fair value hierarchy is based on the lowest level of input that is significant to the fair value measurement (with level 1 considered highest and level 3 considered lowest). A brief description of each level follows. Level 1 – Valuation is based upon quoted prices for identical instruments in active markets. Level 2 – Valuation is based upon quoted prices for similar instruments in active markets, quoted prices for identical or similar instruments in markets that are not active, and model-based valuation techniques for which all significant assumptions are observable in the market. Level 3 – Valuation is generated from model-based techniques that use at least one significant assumption not observable in the market. These unobservable assumptions reflect estimates that market participants would use in pricing the asset or liability. Valuation includes use of discounted cash flow models and similar techniques. The fair value methods and assumptions for the Company's financial instruments and other assets measured at fair value are set forth below. Investment Securities The fair values of investment securities are estimated by independent providers using a market approach with observable inputs, including matrix pricing and recent transactions. In obtaining such valuation information from third parties, the Company has evaluated their valuation methodologies used to develop the fair values in order to determine whether the valuations are representative of an exit price in the Company's principal markets. The Company's principal markets for its securities portfolios are the secondary institutional markets, with an exit price that is predominantly reflective of bid level pricing in those markets. Fair values are calculated based on the value of one unit without regard to any premium or discount that may result from concentrations of ownership of a financial instrument, possible tax ramifications, or estimated transaction costs. If these considerations had been incorporated into the fair value estimates, the aggregate fair value could have been changed. The carrying values of restricted equity securities approximate fair values. As such, the Company classifies investment securities as Level 2. Loans Fair values are estimated for portfolios of loans are based on an exit pricing notion. The fair values of performing loans are calculated by discounting scheduled cash flows through the estimated maturity using estimated market discount rates that reflect the credit and interest risk inherent in the loan. The estimates of maturity are based on the Company's historical experience with repayments for each loan classification, modified, as required, by an estimate of the effect of current economic and lending conditions, and the effects of estimated prepayments. Assumptions regarding credit risk, cash flows, and discount rates are judgmentally determined using available market information and specific borrower information. Management has made estimates of fair value using discount rates that it believes to be reasonable. However, because there is no market for many of these financial instruments, Management has no basis to determine whether the fair value presented above would be indicative of the value negotiated in an actual sale. As such, the Company classifies loans as Level 3, except for certain collateral-dependent impaired loans. Fair values of impaired loans are based on estimated cash flows and are discounted using a rate commensurate with the risk associated with the estimated cash flows, or if collateral dependent, discounted to the appraised value of the collateral as determined by reference to sale prices of similar properties, less costs to sell. As such, the Company classifies collateral dependent impaired loans for which a specific reserve results in a fair value measure as Level 2. All other impaired loans are classified as Level 3. Other Real Estate Owned Real estate acquired through foreclosure is initially recorded at fair value. The fair value of other real estate owned is based on property appraisals and an analysis of sales prices of similar properties currently available. As such, the Company records other real estate owned as nonrecurring Level 2. Mortgage Servicing Rights Mortgage servicing rights represent the value associated with servicing residential mortgage loans. Servicing assets and servicing liabilities are reported using the amortization method and compared to fair value for impairment. In evaluating the fair values of mortgage servicing rights, the Company obtains third party valuations based on loan level data including note rate, type and term of the underlying loans. As such, the Company classifies mortgage servicing rights as Level 2. Time Deposits The fair value of maturity deposits is based on the discounted value of contractual cash flows using a replacement cost of funds approach. The discount rate is estimated using the cost of funds borrowing rate in the market. As such, the Company classifies deposits as Level 2. Borrowed Funds The fair value of borrowed funds is based on the discounted value of contractual cash flows. The discount rate is estimated using the rates currently available for borrowings of similar remaining maturities. As such, the Company classifies borrowed funds as Level 2. Derivatives The fair value of interest rate swaps is determined using inputs that are observable in the market place obtained from third parties including yield curves, publicly available volatilities, and floating indexes and, accordingly, are classified as Level 2 inputs. The credit value adjustments associated with derivatives utilize Level 3 inputs, such as estimates of current credit spreads to evaluate the likelihood of default by the Company and its counterparties. As of December 31, 2020 and 2019, the Company has assessed the significance of the impact of the credit valuation adjustments on the overall valuation of its derivative positions and has determined that the credit valuation adjustments are not significant to the overall valuation of its derivatives due to collateral postings. Customer Loan Derivatives The valuation of the Company’s customer loan derivatives is obtained from a third-party pricing service and is determined using a discounted cash flow analysis on the expected cash flows of each derivative. The pricing analysis is based on observable inputs for the contractual terms of the derivatives, including the period to maturity and interest rate curves.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master netting arrangements and any applicable credit enhancements, such as collateral postings. Limitations Fair value estimates are made at a specific point in time, based on relevant market information and information about the financial instrument. These valu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Management's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 and off-balance-sheet financial instruments without attempting to estimate the value of anticipated future business and the value of assets and liabilities that are not considered financial instruments. Other significant assets and liabilities that are not considered financial instruments include the deferred tax asset, premises and equipment, and other real estate owned. In addition, tax ramifications related to the realization of the unrealized gains and losses can have a significant effect on fair value estimates and have not been considered in any of the estimates. Assets and Liabilities Recorded at Fair Value on a Recurring Basis The following tables present the balances of assets and liabilities that were measured at fair value on a recurring basis as of December 31, 2020 and 2019. At December 31, 2020 Level 1 Level 2 Level 3 Total Securities available for sale U.S. Government-sponsored agencies $ — $ 22,730,000 $ — $ 22,730,000 Mortgage-backed securities — 243,406,000 — 243,406,000 State and political subdivisions — 39,474,000 — 39,474,000 Asset-backed securities — 7,766,000 — 7,766,000 Total securities available for sale — 313,376,000 — 313,376,000 Customer loan interest swap agreements — 2,640,000 — 2,640,000 Total interest rate swap agreements — 2,640,000 — 2,640,000 Total assets $ — $ 316,016,000 $ — $ 316,016,000 At December 31, 2020 Level 1 Level 2 Level 3 Total Interest rate swap agreements $ — $ 6,242,000 $ — $ 6,242,000 Customer loan interest swap agreements — 2,640,000 — 2,640,000 Total liabilities $ — $ 8,882,000 $ — $ 8,882,000 At December 31, 2019 Level 1 Level 2 Level 3 Total Securities available for sale U.S. Government-sponsored agencies $ — $ 7,398,000 $ — $ 7,398,000 Mortgage-backed securities — 326,617,000 — 326,617,000 State and political subdivisions — 26,505,000 — 26,505,000 Total securities available for sale — 360,520,000 — 360,520,000 Interest rate swap agreements — 562,000 — 562,000 Customer loan interest swap agreements — 1,205,000 — 1,205,000 Total interest rate swap agreements — 1,767,000 — 1,767,000 Total assets $ — $ 362,287,000 $ — $ 362,287,000 At December 31, 2019 Level 1 Level 2 Level 3 Total Interest rate swap agreements $ — $ 439,000 $ — $ 439,000 Customer loan interest swap agreements — 1,205,000 — 1,205,000 Total liabilities $ — $ 1,644,000 $ — $ 1,644,000 Assets and Liabilities Recorded at Fair Value on a Non-Recurring Basis The following tables present assets measured at fair value on a nonrecurring basis that have had a fair value adjustment since their initial recognition. Mortgage servicing rights are presented net of an impairment reserve of $358,000 at December 31, 2020 and $0 at December 31, 2019. Other real estate owned is presented net of an allowance for losses of $45,000 at December 31, 2020 and $0 at December 31, 2019. Only collateral-dependent impaired loans with a related specific allowance for loan losses or a partial charge off are included in impaired loans for purposes of fair value disclosures. Impaired loans below are presented net of specific allowances of $304,000 and $1,916,000 at December 31, 2020 and 2019, respectively. At December 31, 2020 Level 1 Level 2 Level 3 Total Mortgage servicing rights $ — $ 1,985,000 $ — $ 1,985,000 Other real estate owned — 908,000 — 908,000 Impaired loans — 794,000 — 794,000 Total assets $ — $ 3,687,000 $ — $ 3,687,000 At December 31, 2019 Level 1 Level 2 Level 3 Total Mortgage servicing rights $ — $ 2,089,000 $ — $ 2,089,000 Other real estate owned $ — $ 279,000 $ — $ 279,000 Impaired loans — 6,579,000 — 6,579,000 Total assets $ — $ 8,947,000 $ — $ 8,947,000 Fair Value of Financial Instruments FASB ASC Topic 825, "Financial Instruments," requires disclosures of fair value information about financial instruments, whether or not recognized in the balance sheet, if the fair values can be reasonably determined.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using observable inputs when available. Those techniques are significantly affected by the assumptions used, including the discount rate and estimates of future cash flows. Accordingly, the fair value estimates may not be realized in an immediate settlement of the instrument. FASB ASC Topic 825 excludes certain financial instruments and all nonfinancial instruments from its disclosure requirements. Accordingly, the aggregate fair value amounts presented may not necessarily represent the underlying fair value of the Company. This summary excludes financial assets and liabilities for which carrying value approximates fair values and financial instruments that are recorded at fair value on a recurring basis. Financial instruments for which carrying values approximate fair value include cash equivalents, interest-bearing deposits in other banks, demand, NOW, savings and money market deposits. The estimated fair value of demand, NOW, savings and money market deposits is the amount payable on demand at the reporting date. Carrying value is used because the accounts have no stated maturity and the customer has the ability to withdraw funds immediately. The carrying amounts and estimated fair values for financial instruments as of December 31, 2020 were as follows: Carrying Estimated As of December 31, 2020 value fair value Level 1 Level 2 Level 3 Financial assets Securities to be held to maturity $365,613,000 $377,134,000 $ — $377,134,000 $ — Loans (net of allowance for loan losses) Commercial Real estate 436,161,000 440,735,000 — 347,000 440,388,000 Construction 55,803,000 56,388,000 — — 56,388,000 Other 281,057,000 279,501,000 — 5,000 279,496,000 Municipal 43,586,000 44,440,000 — — 44,440,000 Residential Term 519,101,000 533,059,000 — 442,000 532,617,000 Construction 21,483,000 21,890,000 — — 21,890,000 Home equity line of credit 78,356,000 77,177,000 — — 77,177,000 Consumer 24,961,000 23,502,000 — — 23,502,000 Total loans 1,460,508,000 1,476,692,000 — 794,000 1,475,898,000 Mortgage servicing rights 1,956,000 1,985,000 — 1,985,000 — Financial liabilities Local certificates of deposit $250,264,000 $253,892,000 — $253,892,000 — National certificates of deposit 355,321,000 359,899,000 — 359,899,000 — Total certificates of deposit 605,585,000 613,791,000 — 613,791,000 — Repurchase agreements 69,340,000 69,497,000 — 69,497,000 — Other borrowed funds 192,698,000 194,469,000 — 194,469,000 — Total borrowed funds 262,038,000 263,966,000 — 263,966,000 — The carrying amounts and estimated fair values for financial instruments as of December 31, 2019 were as follows: Carrying Estimated As of December 31, 2019 value fair value Level 1 Level 2 Level 3 Financial assets Securities to be held to maturity $281,606,000 $287,045,000 $ — $287,045,000 $ — Loans (net of allowance for loan losses) Commercial Real estate 368,645,000 364,626,000 — 2,000 364,624,000 Construction 37,678,000 37,366,000 — — 37,366,000 Other 215,068,000 212,548,000 — 5,046,000 207,502,000 Municipal 41,258,000 40,552,000 — — 40,552,000 Residential Term 491,315,000 491,359,000 — 577,000 490,782,000 Construction 14,785,000 14,786,000 — — 14,786,000 Home equity line of credit 91,149,000 90,959,000 — 954,000 90,005,000 Consumer 25,538,000 23,489,000 — — 23,489,000 Total loans 1,285,436,000 1,275,685,000 — 6,579,000 1,269,106,000 Mortgage servicing rights 1,546,000 2,089,000 — 2,089,000 — Financial liabilities Local certificates of deposit $285,602,000 $281,480,000 $ — $281,480,000 $ — National certificates of deposit 404,377,000 412,337,000 — 412,337,000 — Total certificates of deposit 689,979,000 693,817,000 — 693,817,000 — Repurchase agreements 37,450,000 37,450,000 — 37,450,000 — Other borrowed funds 147,505,000 140,063,000 — 140,063,000 — Total borrowed funds 184,955,000 177,513,000 — 177,513,000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Income and Expense</t>
        </is>
      </c>
      <c r="B1" s="2" t="inlineStr">
        <is>
          <t>12 Months Ended</t>
        </is>
      </c>
    </row>
    <row r="2">
      <c r="B2" s="2" t="inlineStr">
        <is>
          <t>Dec. 31, 2020</t>
        </is>
      </c>
    </row>
    <row r="3">
      <c r="A3" s="3" t="inlineStr">
        <is>
          <t>Other Income and Expenses [Abstract]</t>
        </is>
      </c>
    </row>
    <row r="4">
      <c r="A4" s="4" t="inlineStr">
        <is>
          <t>Other Operating Income and Expense</t>
        </is>
      </c>
      <c r="B4" s="4" t="inlineStr">
        <is>
          <t xml:space="preserve">Other Operating Income and Expense Other operating income and other operating expense include the following items greater than 1% of revenues. For the years ended December 31, 2020 2019 2018 Other operating income ATM and debit card income $ 4,138,000 $ 3,956,000 $ 3,556,000 Loan processing fees 1,200,000 812,000 711,000 Other operating expense Advertising and marketing expense $ 983,000 $ 1,174,000 $ 1,165,000 Accounting and auditing expenses 788,000 828,000 837,000 ATM and interchange expense 1,253,000 1,176,000 995,000 Swap termination expense 1,756,000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Assets [Abstract]</t>
        </is>
      </c>
    </row>
    <row r="3">
      <c r="A3" s="4" t="inlineStr">
        <is>
          <t>Securities to be held to maturity, fair value</t>
        </is>
      </c>
      <c r="B3" s="5" t="n">
        <v>377134</v>
      </c>
      <c r="C3" s="5" t="n">
        <v>287045</v>
      </c>
    </row>
    <row r="4">
      <c r="A4" s="3" t="inlineStr">
        <is>
          <t>Stockholders' Equity Note [Abstract]</t>
        </is>
      </c>
    </row>
    <row r="5">
      <c r="A5" s="4" t="inlineStr">
        <is>
          <t>Common stock, par value (usd per share)</t>
        </is>
      </c>
      <c r="B5" s="7" t="n">
        <v>0.01</v>
      </c>
      <c r="C5" s="7" t="n">
        <v>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egal Contingencies</t>
        </is>
      </c>
      <c r="B1" s="2" t="inlineStr">
        <is>
          <t>12 Months Ended</t>
        </is>
      </c>
    </row>
    <row r="2">
      <c r="B2" s="2" t="inlineStr">
        <is>
          <t>Dec. 31, 2020</t>
        </is>
      </c>
    </row>
    <row r="3">
      <c r="A3" s="3" t="inlineStr">
        <is>
          <t>Loss Contingency [Abstract]</t>
        </is>
      </c>
    </row>
    <row r="4">
      <c r="A4" s="4" t="inlineStr">
        <is>
          <t>Legal Contingencies</t>
        </is>
      </c>
      <c r="B4" s="4" t="inlineStr">
        <is>
          <t>Legal ContingenciesVarious legal claims also arise from time to time in the normal course of business which, in the opinion of Management, will have no material effect on the Company's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classifications</t>
        </is>
      </c>
      <c r="B1" s="2" t="inlineStr">
        <is>
          <t>12 Months Ended</t>
        </is>
      </c>
    </row>
    <row r="2">
      <c r="B2" s="2" t="inlineStr">
        <is>
          <t>Dec. 31, 2020</t>
        </is>
      </c>
    </row>
    <row r="3">
      <c r="A3" s="3" t="inlineStr">
        <is>
          <t>Prior Period Adjustment [Abstract]</t>
        </is>
      </c>
    </row>
    <row r="4">
      <c r="A4" s="4" t="inlineStr">
        <is>
          <t>Reclassifications</t>
        </is>
      </c>
      <c r="B4" s="4" t="inlineStr">
        <is>
          <t>ReclassificationsCertain items from prior years were reclassified in the financial statements to conform with the current year presentation. These do not have a material impact on the balance sheet or statement of income presenta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of Parent</t>
        </is>
      </c>
      <c r="B1" s="2" t="inlineStr">
        <is>
          <t>12 Months Ended</t>
        </is>
      </c>
    </row>
    <row r="2">
      <c r="B2" s="2" t="inlineStr">
        <is>
          <t>Dec. 31, 2020</t>
        </is>
      </c>
    </row>
    <row r="3">
      <c r="A3" s="3" t="inlineStr">
        <is>
          <t>Condensed Financial Information Disclosure [Abstract]</t>
        </is>
      </c>
    </row>
    <row r="4">
      <c r="A4" s="4" t="inlineStr">
        <is>
          <t>Condensed Financial Information of Parent</t>
        </is>
      </c>
      <c r="B4" s="4" t="inlineStr">
        <is>
          <t xml:space="preserve">Condensed Financial Information of Parent Condensed financial information for The First Bancorp, Inc. exclusive of its subsidiary is as follows: Balance Sheets As of December 31, 2020 2019 Assets Cash and cash equivalents $ 1,287,000 $ 1,028,000 Dividends receivable 3,400,000 3,200,000 Investment in subsidiary 194,515,000 183,654,000 Goodwill 27,559,000 27,559,000 Other assets 360,000 337,000 Total assets $ 227,121,000 $ 215,778,000 Liabilities and shareholders' equity Dividends payable $ 3,395,000 $ 3,270,000 Other liabilities — — Total liabilities 3,395,000 3,270,000 Shareholders' equity Common stock 110,000 109,000 Additional paid-in capital 65,285,000 63,964,000 Retained earnings 158,331,000 148,435,000 Total shareholders' equity 223,726,000 212,508,000 Total liabilities and shareholders' equity $ 227,121,000 $ 215,778,000 Statements of Income For the years ended December 31, 2020 2019 2018 Net securities gains $ — $ — $ 137,000 Other operating income 8,000 — — Total income 8,000 — 137,000 Occupancy expense — 1,000 2,000 Other operating expense 911,000 826,000 652,000 Total expense 911,000 827,000 654,000 Loss before income taxes and Bank earnings (903,000) (827,000) (517,000) Applicable income taxes (246,000) (230,000) (164,000) Loss before Bank earnings (657,000) (597,000) (353,000) Equity in earnings of Bank Remitted 13,300,000 12,600,000 11,300,000 Unremitted 14,486,000 13,522,000 12,589,000 Net income $ 27,129,000 $ 25,525,000 $ 23,536,000 Statements of Cash Flows For the years ended December 31, 2020 2019 2018 Cash flows from operating activities: Net income $ 27,129,000 $ 25,525,000 $ 23,536,000 Adjustments to reconcile net income to net cash provided by operating activities: Depreciation — 2,000 — Equity compensation expense 652,000 565,000 381,000 Gain on sale of investments — — (137,000) (Increase) decrease in other assets (21,000) (105,000) 81,000 Increase in dividends receivable (200,000) (250,000) (450,000) Increase in dividends payable — 120,000 551,000 Decrease in other liabilities — (4,000) — Unremitted earnings of Bank (14,486,000) (13,522,000) (12,589,000) Net cash provided by operating activities 13,074,000 12,331,000 11,373,000 Cash flows from investing activities: Proceeds from sales/maturities of investments — — 459,000 Capital expenditures — — 1,000 Net cash provided by investing activities — — 460,000 Cash flows from financing activities: Purchase of common stock (156,000) (183,000) (168,000) Proceeds from sale of common stock 670,000 653,000 619,000 Dividends paid (13,329,000) (12,963,000) (12,052,000) Net cash used in financing activities (12,815,000) (12,493,000) (11,601,000) Net increase (decrease) in cash and cash equivalents 259,000 (162,000) 232,000 Cash and cash equivalents at beginning of year 1,028,000 1,190,000 958,000 Cash and cash equivalents at end of year $ 1,287,000 $ 1,028,000 $ 1,190,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w Accounting Pronouncements</t>
        </is>
      </c>
      <c r="B1" s="2" t="inlineStr">
        <is>
          <t>12 Months Ended</t>
        </is>
      </c>
    </row>
    <row r="2">
      <c r="B2" s="2" t="inlineStr">
        <is>
          <t>Dec. 31, 2020</t>
        </is>
      </c>
    </row>
    <row r="3">
      <c r="A3" s="3" t="inlineStr">
        <is>
          <t>Accounting Policies [Abstract]</t>
        </is>
      </c>
    </row>
    <row r="4">
      <c r="A4" s="4" t="inlineStr">
        <is>
          <t>New Accounting Pronouncements</t>
        </is>
      </c>
      <c r="B4" s="4" t="inlineStr">
        <is>
          <t>New Accounting Pronouncements In June 2016, the FASB issued Accounting Standards Update (ASU) No. 2016-13, Financial Instruments-Credit Losses (Topic 326): Measurement of Credit Losses on Financial Instruments. Under the new guidance, which will replace the existing incurred loss model for recognizing credit losses, banks and other lending institutions will be required to recognize the full amount of expected credit losses. The new guidance, which is referred to as the current expected credit loss model, requires that expected credit losses for financial assets held at the reporting date that are accounted for at amortized cost be measured and recognized based on historical experience and current and reasonably supportable forecasted conditions to reflect the full amount of expected credit losses. A modified version of these requirements also applies to debt securities classified as available for sale. The ASU was to be effective for all SEC registrants for fiscal years beginning after December 15, 2019, including interim periods within those fiscal years. On October 16, 2019, FASB voted to finalize a proposal issued in August 2019 under which the effective implementation date was changed for SEC registrants meeting the definition of a Smaller Reporting Company to fiscal years beginning after December 15, 2022. Early adoption is permitted for fiscal years beginning after December 15, 2018, including interim periods within such years. The Company qualifies as a Smaller Reporting Company. It continues to evaluate the impact of the adoption of the ASU on its consolidated financial statements, and continues to anticipate that it may have a material impact upon adoption. The Bank has formed an implementation committee for ASU No. 2016-13. To date, committee members have participated in educational seminars on the new standards, identified the historical data sets that will be necessary to implement the new standard, and have chosen a third-party vendor who provides software solutions for ASU No. 2016-13 modeling and calculation. The Bank is in the late stages of implementing this software and plans to run incurred loss and current expected credit models in parallel until adoption of ASU No. 2016-13. In January 2017, the FASB issued ASU No. 2017-04, Intangibles - Goodwill and Other (Topic 350): Simplifying the Test for Goodwill Impairment. The ASU was issued to reduce the cost and complexity of the goodwill impairment test. To simplify the subsequent measurement of goodwill, step two of the goodwill impairment test was eliminated. Instead, a company will recognize an impairment of goodwill should the carrying value of a reporting unit exceed its fair value (i.e. step one). The ASU was effective for the Company on January 1, 2020 and has been applied prospectively. Implementation of this ASU did not have a material effect on the Company's consolidated financial statements. In August 2018, the FASB issued ASU No. 2018-13, Disclosure Framework - Changes to the Disclosure Requirements for Fair Value Measurement. This ASU eliminates, adds and modifies certain disclosure requirements for fair value measurements. Among the changes, entities will no longer be required to disclose the amount of and reasons for transfers between Level 1 and Level 2 of the fair value hierarchy, but will be required to disclose the range and weighted average used to develop significant unobservable inputs for Level 3 fair value measurements. ASU No. 2018-13 is effective for interim and annual reporting periods beginning after December 15, 2019. As ASU No. 2018-13 only revises disclosure requirements, it did not have a material impact on the Company's consolidated financial statements. In August 2018, the FASB issued ASU No. 2018-14, Disclosure Framework - Changes to the Disclosure Requirements for Defined Benefit Plans. This ASU makes minor changes to the disclosure requirements for employers that sponsor defined benefit pension and/or other postretirement benefit plans. ASU 2018-14 is effective for fiscal years ending after December 15, 2020; early adoption is permitted. As ASU 2018-14 only revises disclosure requirements, it will not have a material impact on the Company’s consolidated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Information</t>
        </is>
      </c>
      <c r="B1" s="2" t="inlineStr">
        <is>
          <t>12 Months Ended</t>
        </is>
      </c>
    </row>
    <row r="2">
      <c r="B2" s="2" t="inlineStr">
        <is>
          <t>Dec. 31, 2020</t>
        </is>
      </c>
    </row>
    <row r="3">
      <c r="A3" s="3" t="inlineStr">
        <is>
          <t>Quarterly Financial Information Disclosure [Abstract]</t>
        </is>
      </c>
    </row>
    <row r="4">
      <c r="A4" s="4" t="inlineStr">
        <is>
          <t>Quarterly Information</t>
        </is>
      </c>
      <c r="B4" s="4" t="inlineStr">
        <is>
          <t xml:space="preserve">Quarterly Information The following tables provide unaudited financial information by quarter for each of the past two years: Dollars in thousands except per share data 2019Q1 2019Q2 2019Q3 2019Q4 2020Q1 2020Q2 2020Q3 2020Q4 Balance Sheets Cash and cash equivalents $ 15,270 $ 16,918 $ 21,418 $ 14,433 $ 21,117 $ 22,143 $ 22,742 $ 26,212 Interest-bearing deposits in other banks 231 917 16,714 11,310 6,047 21,907 48,111 56,151 Investments 606,495 625,097 625,584 642,126 654,520 653,462 672,102 678,989 Restricted equity securities 8,982 8,982 8,982 8,982 9,994 10,545 10,545 10,545 Net loans and loans held for sale 1,253,585 1,237,661 1,252,546 1,285,590 1,332,911 1,442,463 1,427,662 1,466,363 Other assets 106,782 109,124 107,983 106,355 111,807 116,604 115,464 122,976 Total assets $ 1,991,345 $ 1,998,699 $ 2,033,227 $ 2,068,796 $ 2,136,396 $ 2,267,124 $ 2,296,626 $ 2,361,236 Deposits $ 1,606,875 $ 1,592,956 $ 1,623,290 $ 1,650,466 $ 1,644,612 $ 1,740,121 $ 1,763,059 $ 1,844,611 Borrowed funds 170,419 181,858 181,417 184,955 248,040 278,805 283,787 262,038 Other liabilities 16,264 19,292 20,031 20,867 28,487 31,614 30,340 30,861 Shareholders' equity 197,787 204,593 208,489 212,508 215,257 216,584 219,440 223,726 Total liabilities $ 1,991,345 $ 1,998,699 $ 2,033,227 $ 2,068,796 $ 2,136,396 $ 2,267,124 $ 2,296,626 $ 2,361,236 Income and Comprehensive Income Statements Interest income $ 19,268 $ 19,822 $ 19,904 $ 19,657 $ 20,694 $ 18,786 $ 18,506 $ 19,133 Interest expense 6,369 6,872 6,678 6,239 5,776 4,295 3,761 3,454 Net interest income 12,899 12,950 13,226 13,418 14,918 14,491 14,745 15,679 Provision for 375 250 250 375 400 2,350 1,800 1,500 Net interest income after provision for loan losses 12,524 12,700 12,976 13,043 14,518 12,141 12,945 14,179 Non-interest income 3,144 3,605 3,532 3,908 4,221 4,601 4,805 4,492 Non-interest expense 8,398 8,730 9,040 9,004 11,043 8,917 9,276 10,416 Income before taxes 7,270 7,575 7,468 7,947 7,696 7,825 8,474 8,255 Income taxes 1,114 1,180 1,180 1,261 1,201 1,256 1,379 1,285 Net income $ 6,156 $ 6,395 $ 6,288 $ 6,686 $ 6,495 $ 6,569 $ 7,095 $ 6,970 Basic earnings per share $ 0.57 $ 0.59 $ 0.58 $ 0.62 $ 0.60 $ 0.61 $ 0.65 $ 0.64 Diluted earnings per share $ 0.57 $ 0.59 $ 0.58 $ 0.60 $ 0.60 $ 0.60 $ 0.65 $ 0.63 Other comprehensive income (loss), net of tax Net unrealized gain (loss) on securities available for sale $ 3,512 $ 4,289 $ 936 $ (29) $ 4,233 $ (790) $ (1,580) $ (511) Net unrealized gain on securities transferred from available for sale to held to maturity 3 4 1 7 8 28 7 6 Net unrealized gain (loss) on cash flow hedging derivative instruments (465) (898) (340) 362 (4,870) (1,414) 387 868 Unrecognized gain (loss) on postretirement benefit costs — — — (13) — — — 4 Other comprehensive income (loss) $ 3,050 $ 3,395 $ 597 $ 327 $ (629) $ (2,176) $ (1,186) $ 367 Comprehensive income $ 9,206 $ 9,790 $ 6,885 $ 7,013 $ 5,866 $ 4,393 $ 5,909 $ 7,33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quisitions and Intangible Assets</t>
        </is>
      </c>
      <c r="B1" s="2" t="inlineStr">
        <is>
          <t>12 Months Ended</t>
        </is>
      </c>
    </row>
    <row r="2">
      <c r="B2" s="2" t="inlineStr">
        <is>
          <t>Dec. 31, 2020</t>
        </is>
      </c>
    </row>
    <row r="3">
      <c r="A3" s="3" t="inlineStr">
        <is>
          <t>Business Combinations [Abstract]</t>
        </is>
      </c>
    </row>
    <row r="4">
      <c r="A4" s="4" t="inlineStr">
        <is>
          <t>Acquisitions and Intangible Assets</t>
        </is>
      </c>
      <c r="B4" s="4" t="inlineStr">
        <is>
          <t>Acquisitions and Intangible Assets On December 11, 2020, the Company acquired a branch at 1B Belmont Avenue, Belfast, Maine from Bangor Savings Bank. The acquisition adds to its existing book of business in Belfast and Waldo County. The Company intends to leverage having a physical presence in Belfast and the base of new customers to grow its loan and deposit share in the market. Under the terms of the acquisition, the Company acquired approximately $19,000,000 in deposits as well as $23,000,000 in loans. The following table summarizes the consideration paid for the branch and the allocation to the assets acquired and liabilities assumed based on estimates of fair value at the acquisition date: Assets Cash $ 381,000 Loans &amp; accrued interest 23,138,000 Premises and equipment 696,000 Prepaid expenses 10,000 Core deposit intangible 262,000 Goodwill 841,000 Liabilities Deposits $ 19,261,000 Other liabilities 7,000 The banking facilities were valued at a recent appraised value, which approximates fair value. The loans acquired were recorded at fair value at the time of acquisition. The estimated fair value of the loans acquired is equal to the carrying value. At time of acquisition, all the loans are expected to be collectible. The excess of the purchase price over the fair value of the assets acquired and liabilities assumed totaled $841,000 and was recorded as goodwill. The amount of goodwill that is expected to be deductible for income taxes purposes is $841,000. The fair value of intangible assets related to core deposit accounts assumed was $262,000. The core deposit intangible is subject to amortization over the estimated ten As part of the branch acquisition, the Company entered into a lease agreement for land upon which the branch is situated. The Company recorded a right of use asset and lease liability for $511,000. One-time costs associated with the acquisition that were recognized by the Company and included in the consolidated statements of income and comprehensive income for 2020 were $310,000. The core deposit intangible related to the FNB Bankshares acquisition was fully amortized in 2015. The core deposit intangible related to the Rockland branch acquisition is being amortized on a straight-line basis over ten years. Annual amortization expense for each of 2020, 2019 and 2018 was $43,000, and the amortization expense for each year until fully amortized (presently expected to be 2022) will be $43,000. Core deposit intangible is being amortized on a straight-line basis as the Company does not expect significant run off in the core deposi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Principles of Consolidation</t>
        </is>
      </c>
      <c r="B4" s="4" t="inlineStr">
        <is>
          <t>Principles of Consolidation The consolidated financial statements include the accounts of the Company and the Bank. All intercompany accounts and transactions have been eliminated in consolidation.</t>
        </is>
      </c>
    </row>
    <row r="5">
      <c r="A5" s="4" t="inlineStr">
        <is>
          <t>Subsequent Events</t>
        </is>
      </c>
      <c r="B5" s="4" t="inlineStr">
        <is>
          <t>Subsequent Events Events occurring subsequent to December 31, 2020 have been evaluated as to their potential impact on the financial statements.</t>
        </is>
      </c>
    </row>
    <row r="6">
      <c r="A6" s="4" t="inlineStr">
        <is>
          <t>Use of Estimates in Preparation of Financial Statements</t>
        </is>
      </c>
      <c r="B6" s="4" t="inlineStr">
        <is>
          <t>Use of Estimates in Preparation of Financial Statements In preparing the financial statements in accordance with accounting principles generally accepted in the United States of America ("GAAP"), Management is required to make estimates and assumptions that affect the reported amounts of assets and liabilities and disclosures of contingent assets and liabilities as of the date of the balance sheet and revenues and expenses for the reporting period. Actual results could differ significantly from those estimates. Material estimates that are particularly susceptible to significant change in the near-term relate to the determination of the allowance for loan losses, goodwill, the valuation of mortgage servicing rights, and other-than-temporary impairment of securities.</t>
        </is>
      </c>
    </row>
    <row r="7">
      <c r="A7" s="4" t="inlineStr">
        <is>
          <t>Investment Securities</t>
        </is>
      </c>
      <c r="B7" s="4" t="inlineStr">
        <is>
          <t>Investment Securities Investment securities are classified as available for sale or held to maturity when purchased. There are no trading account securities. Securities available for sale consist primarily of debt securities which Management intends to hold for indefinite periods of time. They may be used as part of the Bank's funds management strategy, and may be sold in response to changes in interest rates or prepayment risk, changes in liquidity needs, or for other reasons. They are accounted for at fair value, with unrealized gains or losses adjusted through shareholders' equity, net of related income taxes. The cost basis is adjusted for the amortization of premiums and accretion of discounts, computed using the effective interest method over the securities' contractual lives. Securities to be held to maturity consist primarily of debt securities which Management has acquired solely for long-term investment purposes, rather than for purposes of trading or future sale. For securities to be held to maturity, Management has the intent and the Bank has the ability to hold such securities until their respective maturity dates. Such securities are carried at cost adjusted for the amortization of premiums and accretion of discounts, computed using the effective interest method over the securities' contractual lives. Investment securities transactions are accounted for on a settlement date basis; reported amounts would not be materially different from those accounted for on a trade date basis. Gains and losses on the sales of investment securities are determined using the amortized cost of the specifically identified security. For declines in the fair value of individual debt securities available for sale below their cost that are deemed to be other than temporary, where the Bank does not intend to sell the security and it is more likely than not that the Bank will not be required to sell the security before recovery of its amortized cost basis, the other-than-temporary decline in the fair value of the debt security related to 1) credit loss is recognized in earnings and 2) other factors is recognized in other comprehensive income or loss. Credit loss is deemed to exist if the present value of expected future cash flows using the effective rate at acquisition is less than the amortized cost basis of the debt security. For individual debt securities where the Bank intends to sell the security or more likely than not will be required to sell the security before recovery of its amortized cost, the other-than-temporary impairment is recognized in earnings equal to the entire difference between the security's cost basis and its fair value at the balance sheet date.</t>
        </is>
      </c>
    </row>
    <row r="8">
      <c r="A8" s="4" t="inlineStr">
        <is>
          <t>Derivative Financial Instruments Designated as Hedges</t>
        </is>
      </c>
      <c r="B8" s="4" t="inlineStr">
        <is>
          <t xml:space="preserve">Derivative Financial Instruments Designated as Hedges The Bank recognizes all derivatives in the consolidated balance sheets at fair value. On the date the Bank enters into the derivative contract, the Bank designates the derivative as a hedge of either a forecasted transaction or the variability of cash flows to be received or paid related to a recognized asset or liability (“cash flow hedge”), a hedge of the fair value of a recognized asset or liability or of an unrecognized firm commitment (“fair value hedge”), or a held for trading instrument (“trading instrument”). The Bank formally documents relationships between hedging instruments and hedged items, as well as its risk management objectives and strategy for undertaking various hedge transactions. The Bank also assesses, both at the hedge’s inception and on an ongoing basis, whether the derivatives that are used in hedging transactions are effective in offsetting changes in cash flows or fair values of hedged items. Changes in fair value of a derivative that is effective and that qualifies as a cash flow hedge are recorded in other comprehensive income (loss) and are reclassified into earnings when the forecasted transaction or related cash flows affect earnings. Changes in fair value of a derivative that qualifies as a fair value hedge and the change in fair value of the hedged item are both </t>
        </is>
      </c>
    </row>
    <row r="9">
      <c r="A9" s="4" t="inlineStr">
        <is>
          <t>Loans Held for Sale</t>
        </is>
      </c>
      <c r="B9" s="4" t="inlineStr">
        <is>
          <t>Loans Held for Sale Loans held for sale consist of residential real estate mortgage loans and are carried at the lower of aggregate cost or fair value, as determined by current investor yield requirements.</t>
        </is>
      </c>
    </row>
    <row r="10">
      <c r="A10" s="4" t="inlineStr">
        <is>
          <t>Loans</t>
        </is>
      </c>
      <c r="B10" s="4" t="inlineStr">
        <is>
          <t>Loans Loans are generally reported at their outstanding principal balances, adjusted for chargeoffs, the allowance for loan losses and any deferred fees or costs to originate loans. Loan commitments are recorded when funded.</t>
        </is>
      </c>
    </row>
    <row r="11">
      <c r="A11" s="4" t="inlineStr">
        <is>
          <t>Loan Fees and Costs</t>
        </is>
      </c>
      <c r="B11" s="4" t="inlineStr">
        <is>
          <t>Loan Fees and Costs Loan origination fees and certain direct loan origination costs are deferred and recognized in interest income as an adjustment to the loan yield over the life of the related loans. The unamortized net deferred fees and costs are included on the balance sheets with the related loan balances, and the amortization is included with the related interest income.</t>
        </is>
      </c>
    </row>
    <row r="12">
      <c r="A12" s="4" t="inlineStr">
        <is>
          <t>Allowance for Loan Losses</t>
        </is>
      </c>
      <c r="B12" s="4" t="inlineStr">
        <is>
          <t>Allowance for Loan Losses Loans considered to be uncollectible are charged against the allowance for loan losses. The allowance for loan losses is maintained at a level determined by Management to be appropriate to absorb probable losses. This allowance is increased by provisions charged to operating expenses and recoveries on loans previously charged off. Arriving at an appropriate level of allowance for loan losses necessarily involves a high degree of judgment. In determining the appropriate level of allowance for loan losses, Management takes into consideration several factors, including reviews of individual non-performing loans and performing loans listed on the watch report requiring periodic evaluation, loan portfolio size by category, recent loss experience, delinquency trends and current economic conditions. For all loan classes, loans over 30 days past due are considered delinquent. Impaired loans include troubled debt restructured ("TDR") loans and loans placed on non-accrual status when, based on current information and events, it is probable that the Bank will be unable to collect all amounts due according to the contractual terms of the loan agreement. These loans are measured at the present value of expected future cash flows discounted at the loan's effective interest rate or at the fair value of the collateral if the loan is collateral dependent. Management takes into consideration impaired loans in addition to the above mentioned factors in determining the appropriate level of allowance for loan losses.</t>
        </is>
      </c>
    </row>
    <row r="13">
      <c r="A13" s="4" t="inlineStr">
        <is>
          <t>Troubled Debt Restructured</t>
        </is>
      </c>
      <c r="B13" s="4" t="inlineStr">
        <is>
          <t>Troubled Debt RestructuredA restructuring of debt constitutes a TDR if the Bank, for economic or legal reasons related to the borrower's financial difficulties, grants a concession to the borrower that it would not otherwise consider. To determine whether or not a loan should be classified as a TDR, Management evaluates a loan to first determine if the borrower demonstrates financial difficulty. Common indicators of this include past due status with bank obligations, substandard credit bureau reports, or an inability to refinance with another lender. If the borrower is experiencing financial difficulty and concessions are granted, such as maturity date extension, interest rate adjustments to below market pricing, or a deferral of payments, the loan will generally be classified as a TDR.  Regulatory guidance issued in March 2020 in response to the consequences of the COVID-19 pandemic, and the CARES Act passed shortly thereafter, granted exemption to TDR classification for certain qualified loan modification actions that normally would have been classified as TDRs.</t>
        </is>
      </c>
    </row>
    <row r="14">
      <c r="A14" s="4" t="inlineStr">
        <is>
          <t>Accrual of Interest Income and Expense</t>
        </is>
      </c>
      <c r="B14" s="4" t="inlineStr">
        <is>
          <t>Accrual of Interest Income and Expense Interest on loans and investment securities is taken into income using methods which relate the income earned to the balances of loans and investment securities outstanding. Interest expense on liabilities is derived by applying applicable interest rates to principal amounts outstanding. For all classes of loans, recording of interest income on problem loans, which includes impaired loans, ceases when collectibility of principal and interest within a reasonable period of time becomes doubtful. Cash payments received on non-accrual loans, which includes impaired loans, are applied to reduce the loan's principal balance until the remaining principal balance is deemed collectible, after which interest is recognized when collected. As a general rule, a loan may be restored to accrual status when payments are current for a substantial period of time, generally six months, and repayment of the remaining contractual amounts is expected or when it otherwise becomes well secured and in the process of collection.</t>
        </is>
      </c>
    </row>
    <row r="15">
      <c r="A15" s="4" t="inlineStr">
        <is>
          <t>Premises and Equipment</t>
        </is>
      </c>
      <c r="B15" s="4" t="inlineStr">
        <is>
          <t>Premises and Equipment Premises, furniture and equipment are stated at cost, less accumulated depreciation. Depreciation expense is computed by straight-line methods over the asset's estimated useful life.</t>
        </is>
      </c>
    </row>
    <row r="16">
      <c r="A16" s="4" t="inlineStr">
        <is>
          <t>Other Real Estate Owned (OREO)</t>
        </is>
      </c>
      <c r="B16" s="4" t="inlineStr">
        <is>
          <t>Other Real Estate Owned ("OREO") Real estate acquired by foreclosure or deed in lieu of foreclosure is transferred to OREO and recorded at fair value, less estimated costs to sell, based on appraised value at the date actually or constructively received. Loan losses arising from the acquisition of such property are charged against the allowance for loan losses. Subsequent provisions to reduce the carrying value of a property are recorded to the allowance for OREO losses and a charge to operations on a property specific basis.</t>
        </is>
      </c>
    </row>
    <row r="17">
      <c r="A17" s="4" t="inlineStr">
        <is>
          <t>Goodwill and Identified Intangible Assets</t>
        </is>
      </c>
      <c r="B17" s="4" t="inlineStr">
        <is>
          <t>Goodwill and Identified Intangible AssetsIntangible assets include the excess of the purchase price over the fair value of net assets acquired (goodwill) from the acquisitions of FNB Bankshares in 2005, a bank branch in Rockland, Maine and bank building in Bangor, Maine in 2012, and a bank branch in Belfast, Maine in 2020, as well as the core deposit intangible related to the respective acquisitions. The Company annually evaluates goodwill, and periodically evaluates other intangible assets, for impairment. At December 31, 2020, the Company determined goodwill and other intangible assets were not impaired.</t>
        </is>
      </c>
    </row>
    <row r="18">
      <c r="A18" s="4" t="inlineStr">
        <is>
          <t>Income Taxes</t>
        </is>
      </c>
      <c r="B18" s="4" t="inlineStr">
        <is>
          <t>Income TaxesDeferred tax assets and liabilities are recognized for the future tax consequences attributable to differences between financial statement carrying amounts of assets and liabilities and their respective tax bases, and for tax credits that are available to offset future taxable income.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income in the period the change is enacted</t>
        </is>
      </c>
    </row>
    <row r="19">
      <c r="A19" s="4" t="inlineStr">
        <is>
          <t>Loan Servicing</t>
        </is>
      </c>
      <c r="B19" s="4" t="inlineStr">
        <is>
          <t>Loan Servicing Servicing rights are recognized when they are acquired through sale of loans. Capitalized servicing rights are reported in other assets and are amortized into non-interest income in proportion to, and over the period of, the estimated future net servicing income of the underlying financial assets. Servicing rights are evaluated for impairment based upon the fair value of the rights as compared to amortized cost. Impairment is determined by stratifying rights by predominant characteristics, such as interest rates and terms. Impairment is recognized through a valuation allowance for an individual stratum, to the extent that fair value is less than the capitalized amount for the stratum.</t>
        </is>
      </c>
    </row>
    <row r="20">
      <c r="A20" s="4" t="inlineStr">
        <is>
          <t>Post-Retirement Benefits</t>
        </is>
      </c>
      <c r="B20" s="4" t="inlineStr">
        <is>
          <t>Post-Retirement Benefits The cost of providing post-retirement benefits is accrued during the active service period of the employee or director.</t>
        </is>
      </c>
    </row>
    <row r="21">
      <c r="A21" s="4" t="inlineStr">
        <is>
          <t>Earnings Per Share</t>
        </is>
      </c>
      <c r="B21" s="4" t="inlineStr">
        <is>
          <t>Earnings Per Share Basic earnings per share data are based on the weighted average number of common shares outstanding during each year. Diluted earnings per share gives effect to restricted stock granted and stock options and warrants outstanding, determined by the treasury stock method.</t>
        </is>
      </c>
    </row>
    <row r="22">
      <c r="A22" s="4" t="inlineStr">
        <is>
          <t>Comprehensive Income (Loss)</t>
        </is>
      </c>
      <c r="B22" s="4" t="inlineStr">
        <is>
          <t>Comprehensive Income (Loss) Comprehensive income (loss) includes net income and other comprehensive income (loss), which is comprised of the change in unrealized gains and losses on securities available for sale, net of tax, change in unrealized gains and losses on securities transferred from available for sale to held to maturity, net of amortization, change in unrealized gain and losses on cash flow hedging derivative instruments, net of tax, and unrecognized gains and losses related to post-retirement benefit costs, net of tax.</t>
        </is>
      </c>
    </row>
    <row r="23">
      <c r="A23" s="4" t="inlineStr">
        <is>
          <t>Segments</t>
        </is>
      </c>
      <c r="B23" s="4" t="inlineStr">
        <is>
          <t>Segments The First Bancorp, Inc., through the branches of its subsidiary, First National Bank, provides a broad range of financial services to individuals and companies in coastal Maine. These services include demand, time, and savings deposits; lending; ATM processing; and investment management and trust services. Operations are managed and financial performance is evaluated on a corporate-wide basis. Accordingly, all of the Company's banking operations are considered by Management to be aggregated in one reportable operating segment.</t>
        </is>
      </c>
    </row>
    <row r="24">
      <c r="A24" s="4" t="inlineStr">
        <is>
          <t>Financial Derivative Instruments</t>
        </is>
      </c>
      <c r="B24" s="4" t="inlineStr">
        <is>
          <t>Financial Derivative InstrumentsThe Bank uses derivative financial instruments for risk management purposes and not for trading or speculative purposes. As part of its overall asset and liability management strategy, the Bank periodically uses derivative instruments to minimize significant unplanned fluctuations in earnings and cash flows caused by interest rate volatility. The Bank’s interest rate risk management strategy involves modifying the re-pricing characteristics of certain assets or liabilities so that changes in interest rates do not have a significant effect on net interest income.</t>
        </is>
      </c>
    </row>
    <row r="25">
      <c r="A25" s="4" t="inlineStr">
        <is>
          <t>Fair Value Measurement</t>
        </is>
      </c>
      <c r="B25" s="4" t="inlineStr">
        <is>
          <t>Certain assets and liabilities are recorded at fair value to provide additional insight into the Company's quality of earnings. Some of these assets and liabilities are measured on a recurring basis while others are measured on a nonrecurring basis, with the determination based upon applicable existing accounting pronouncements. For example, securities available for sale are recorded at fair value on a recurring basis. Other assets, such as mortgage servicing rights, loans held for sale, and impaired loans, are recorded at fair value on a nonrecurring basis using the lower of cost or market methodology to determine impairment of individual assets. The Company groups assets and liabilities which are recorded at fair value in three levels, based on the markets in which the assets and liabilities are traded and the reliability of the assumptions used to determine fair value. A financial instrument's level within the fair value hierarchy is based on the lowest level of input that is significant to the fair value measurement (with level 1 considered highest and level 3 considered lowest). A brief description of each level follows. Level 1 – Valuation is based upon quoted prices for identical instruments in active markets. Level 2 – Valuation is based upon quoted prices for similar instruments in active markets, quoted prices for identical or similar instruments in markets that are not active, and model-based valuation techniques for which all significant assumptions are observable in the market. Level 3 – Valuation is generated from model-based techniques that use at least one significant assumption not observable in the market. These unobservable assumptions reflect estimates that market participants would use in pricing the asset or liability. Valuation includes use of discounted cash flow models and similar techniques.</t>
        </is>
      </c>
    </row>
    <row r="26">
      <c r="A26" s="4" t="inlineStr">
        <is>
          <t>Fair Value of Financial Instruments</t>
        </is>
      </c>
      <c r="B26" s="4" t="inlineStr">
        <is>
          <t>The fair value methods and assumptions for the Company's financial instruments and other assets measured at fair value are set forth below. Investment Securities The fair values of investment securities are estimated by independent providers using a market approach with observable inputs, including matrix pricing and recent transactions. In obtaining such valuation information from third parties, the Company has evaluated their valuation methodologies used to develop the fair values in order to determine whether the valuations are representative of an exit price in the Company's principal markets. The Company's principal markets for its securities portfolios are the secondary institutional markets, with an exit price that is predominantly reflective of bid level pricing in those markets. Fair values are calculated based on the value of one unit without regard to any premium or discount that may result from concentrations of ownership of a financial instrument, possible tax ramifications, or estimated transaction costs. If these considerations had been incorporated into the fair value estimates, the aggregate fair value could have been changed. The carrying values of restricted equity securities approximate fair values. As such, the Company classifies investment securities as Level 2. Loans Fair values are estimated for portfolios of loans are based on an exit pricing notion. The fair values of performing loans are calculated by discounting scheduled cash flows through the estimated maturity using estimated market discount rates that reflect the credit and interest risk inherent in the loan. The estimates of maturity are based on the Company's historical experience with repayments for each loan classification, modified, as required, by an estimate of the effect of current economic and lending conditions, and the effects of estimated prepayments. Assumptions regarding credit risk, cash flows, and discount rates are judgmentally determined using available market information and specific borrower information. Management has made estimates of fair value using discount rates that it believes to be reasonable. However, because there is no market for many of these financial instruments, Management has no basis to determine whether the fair value presented above would be indicative of the value negotiated in an actual sale. As such, the Company classifies loans as Level 3, except for certain collateral-dependent impaired loans. Fair values of impaired loans are based on estimated cash flows and are discounted using a rate commensurate with the risk associated with the estimated cash flows, or if collateral dependent, discounted to the appraised value of the collateral as determined by reference to sale prices of similar properties, less costs to sell. As such, the Company classifies collateral dependent impaired loans for which a specific reserve results in a fair value measure as Level 2. All other impaired loans are classified as Level 3. Other Real Estate Owned Real estate acquired through foreclosure is initially recorded at fair value. The fair value of other real estate owned is based on property appraisals and an analysis of sales prices of similar properties currently available. As such, the Company records other real estate owned as nonrecurring Level 2. Mortgage Servicing Rights Mortgage servicing rights represent the value associated with servicing residential mortgage loans. Servicing assets and servicing liabilities are reported using the amortization method and compared to fair value for impairment. In evaluating the fair values of mortgage servicing rights, the Company obtains third party valuations based on loan level data including note rate, type and term of the underlying loans. As such, the Company classifies mortgage servicing rights as Level 2. Time Deposits The fair value of maturity deposits is based on the discounted value of contractual cash flows using a replacement cost of funds approach. The discount rate is estimated using the cost of funds borrowing rate in the market. As such, the Company classifies deposits as Level 2. Borrowed Funds The fair value of borrowed funds is based on the discounted value of contractual cash flows. The discount rate is estimated using the rates currently available for borrowings of similar remaining maturities. As such, the Company classifies borrowed funds as Level 2. Derivatives The fair value of interest rate swaps is determined using inputs that are observable in the market place obtained from third parties including yield curves, publicly available volatilities, and floating indexes and, accordingly, are classified as Level 2 inputs. The credit value adjustments associated with derivatives utilize Level 3 inputs, such as estimates of current credit spreads to evaluate the likelihood of default by the Company and its counterparties. As of December 31, 2020 and 2019, the Company has assessed the significance of the impact of the credit valuation adjustments on the overall valuation of its derivative positions and has determined that the credit valuation adjustments are not significant to the overall valuation of its derivatives due to collateral postings. Customer Loan Derivatives The valuation of the Company’s customer loan derivatives is obtained from a third-party pricing service and is determined using a discounted cash flow analysis on the expected cash flows of each derivative. The pricing analysis is based on observable inputs for the contractual terms of the derivatives, including the period to maturity and interest rate curves.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master netting arrangements and any applicable credit enhancements, such as collateral postings. Limitations Fair value estimates are made at a specific point in time, based on relevant market information and information about the financial instrument. These valu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Management's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 and off-balance-sheet financial instruments without attempting to estimate the value of anticipated future business and the value of assets and liabilities that are not considered financial instruments. Other significant assets and liabilities that are not considered financial instruments include the deferred tax asset, premises and equipment, and other real estate owned. In addition, tax ramifications related to the realization of the unrealized gains and losses can have a significant effect on fair value estimates and have not been considered in any of the estimates.</t>
        </is>
      </c>
    </row>
    <row r="27">
      <c r="A27" s="4" t="inlineStr">
        <is>
          <t>Reclassifications</t>
        </is>
      </c>
      <c r="B27" s="4" t="inlineStr">
        <is>
          <t>ReclassificationsCertain items from prior years were reclassified in the financial statements to conform with the current year presentation. These do not have a material impact on the balance sheet or statement of income presentations.</t>
        </is>
      </c>
    </row>
    <row r="28">
      <c r="A28" s="4" t="inlineStr">
        <is>
          <t>New Accounting Pronouncements</t>
        </is>
      </c>
      <c r="B28" s="4" t="inlineStr">
        <is>
          <t>New Accounting Pronouncements In June 2016, the FASB issued Accounting Standards Update (ASU) No. 2016-13, Financial Instruments-Credit Losses (Topic 326): Measurement of Credit Losses on Financial Instruments. Under the new guidance, which will replace the existing incurred loss model for recognizing credit losses, banks and other lending institutions will be required to recognize the full amount of expected credit losses. The new guidance, which is referred to as the current expected credit loss model, requires that expected credit losses for financial assets held at the reporting date that are accounted for at amortized cost be measured and recognized based on historical experience and current and reasonably supportable forecasted conditions to reflect the full amount of expected credit losses. A modified version of these requirements also applies to debt securities classified as available for sale. The ASU was to be effective for all SEC registrants for fiscal years beginning after December 15, 2019, including interim periods within those fiscal years. On October 16, 2019, FASB voted to finalize a proposal issued in August 2019 under which the effective implementation date was changed for SEC registrants meeting the definition of a Smaller Reporting Company to fiscal years beginning after December 15, 2022. Early adoption is permitted for fiscal years beginning after December 15, 2018, including interim periods within such years. The Company qualifies as a Smaller Reporting Company. It continues to evaluate the impact of the adoption of the ASU on its consolidated financial statements, and continues to anticipate that it may have a material impact upon adoption. The Bank has formed an implementation committee for ASU No. 2016-13. To date, committee members have participated in educational seminars on the new standards, identified the historical data sets that will be necessary to implement the new standard, and have chosen a third-party vendor who provides software solutions for ASU No. 2016-13 modeling and calculation. The Bank is in the late stages of implementing this software and plans to run incurred loss and current expected credit models in parallel until adoption of ASU No. 2016-13. In January 2017, the FASB issued ASU No. 2017-04, Intangibles - Goodwill and Other (Topic 350): Simplifying the Test for Goodwill Impairment. The ASU was issued to reduce the cost and complexity of the goodwill impairment test. To simplify the subsequent measurement of goodwill, step two of the goodwill impairment test was eliminated. Instead, a company will recognize an impairment of goodwill should the carrying value of a reporting unit exceed its fair value (i.e. step one). The ASU was effective for the Company on January 1, 2020 and has been applied prospectively. Implementation of this ASU did not have a material effect on the Company's consolidated financial statements. In August 2018, the FASB issued ASU No. 2018-13, Disclosure Framework - Changes to the Disclosure Requirements for Fair Value Measurement. This ASU eliminates, adds and modifies certain disclosure requirements for fair value measurements. Among the changes, entities will no longer be required to disclose the amount of and reasons for transfers between Level 1 and Level 2 of the fair value hierarchy, but will be required to disclose the range and weighted average used to develop significant unobservable inputs for Level 3 fair value measurements. ASU No. 2018-13 is effective for interim and annual reporting periods beginning after December 15, 2019. As ASU No. 2018-13 only revises disclosure requirements, it did not have a material impact on the Company's consolidated financial statements. In August 2018, the FASB issued ASU No. 2018-14, Disclosure Framework - Changes to the Disclosure Requirements for Defined Benefit Plans. This ASU makes minor changes to the disclosure requirements for employers that sponsor defined benefit pension and/or other postretirement benefit plans. ASU 2018-14 is effective for fiscal years ending after December 15, 2020; early adoption is permitted. As ASU 2018-14 only revises disclosure requirements, it will not have a material impact on the Company’s consolidated financial state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0</t>
        </is>
      </c>
    </row>
    <row r="3">
      <c r="A3" s="3" t="inlineStr">
        <is>
          <t>Investments, Debt and Equity Securities [Abstract]</t>
        </is>
      </c>
    </row>
    <row r="4">
      <c r="A4" s="4" t="inlineStr">
        <is>
          <t>Schedule of Available For Sale, Held-to-Maturity, and Restricted Equity Securities</t>
        </is>
      </c>
      <c r="B4" s="4" t="inlineStr">
        <is>
          <t xml:space="preserve">The following tables summarize the amortized cost and estimated fair value of investment securities at December 31, 2020 and 2019: Amortized Unrealized Unrealized Fair Value As of December 31, 2020 Cost Gains Losses (Estimated) Securities available for sale U.S. government-sponsored agencies $ 23,045,000 $ — $ (315,000) $ 22,730,000 Mortgage-backed securities 238,516,000 5,507,000 (617,000) 243,406,000 State and political subdivisions 37,752,000 1,722,000 — 39,474,000 Asset-backed securities 7,723,000 43,000 — 7,766,000 $ 307,036,000 $ 7,272,000 $ (932,000) $ 313,376,000 Securities to be held to maturity U.S. Government-sponsored agencies $ 44,149,000 $ 143,000 $ (18,000) $ 44,274,000 Mortgage-backed securities 53,594,000 736,000 (195,000) 54,135,000 State and political subdivisions 245,620,000 10,427,000 (3,000) 256,044,000 Corporate securities 22,250,000 433,000 (2,000) 22,681,000 $ 365,613,000 $ 11,739,000 $ (218,000) $ 377,134,000 Restricted equity securities Federal Home Loan Bank Stock $ 9,508,000 $ — $ — $ 9,508,000 Federal Reserve Bank Stock 1,037,000 — — 1,037,000 $ 10,545,000 $ — $ — $ 10,545,000 Amortized Unrealized Unrealized Fair Value As of December 31, 2019 Cost Gains Losses (Estimated) Securities available for sale U.S. government-sponsored agencies $ 7,500,000 $ — $ (102,000) $ 7,398,000 Mortgage-backed securities 323,277,000 4,173,000 (833,000) 326,617,000 State and political subdivisions 25,113,000 1,392,000 — 26,505,000 $ 355,890,000 $ 5,565,000 $ (935,000) $ 360,520,000 Securities to be held to maturity U.S. Government-sponsored agencies $ 32,840,000 $ 47,000 $ (26,000) $ 32,861,000 Mortgage-backed securities 14,431,000 450,000 (16,000) 14,865,000 State and political subdivisions 219,585,000 4,936,000 (109,000) 224,412,000 Corporate securities 14,750,000 157,000 — 14,907,000 $ 281,606,000 $ 5,590,000 $ (151,000) $ 287,045,000 Restricted equity securities Federal Home Loan Bank Stock $ 7,945,000 $ — $ — $ 7,945,000 Federal Reserve Bank Stock 1,037,000 — — 1,037,000 $ 8,982,000 $ — $ — $ 8,982,000 </t>
        </is>
      </c>
    </row>
    <row r="5">
      <c r="A5" s="4" t="inlineStr">
        <is>
          <t>Contractual Maturities of Investment Securities</t>
        </is>
      </c>
      <c r="B5" s="4" t="inlineStr">
        <is>
          <t xml:space="preserve">The following table summarizes the contractual maturities of investment securities at December 31, 2020: Securities available for sale Securities to be held to maturity Amortized Cost Fair Value (Estimated) Amortized Cost Fair Value (Estimated) Due in 1 year or less $ 117,000 $ 120,000 $ 3,607,000 $ 3,641,000 Due in 1 to 5 years 17,718,000 17,915,000 30,867,000 31,792,000 Due in 5 to 10 years 49,697,000 51,001,000 183,679,000 190,153,000 Due after 10 years 239,504,000 244,340,000 147,460,000 151,548,000 $ 307,036,000 $ 313,376,000 $ 365,613,000 $ 377,134,000 The following table summarizes the contractual maturities of investment securities at December 31, 2019: Securities available for sale Securities to be held to maturity Amortized Fair Value (Estimated) Amortized Fair Value (Estimated) Due in 1 year or less $ 127,000 $ 127,000 $ 1,334,000 $ 1,338,000 Due in 1 to 5 years 36,534,000 36,778,000 25,860,000 26,323,000 Due in 5 to 10 years 93,134,000 95,014,000 179,133,000 182,834,000 Due after 10 years 226,095,000 228,601,000 75,279,000 76,550,000 $ 355,890,000 $ 360,520,000 $ 281,606,000 $ 287,045,000 </t>
        </is>
      </c>
    </row>
    <row r="6">
      <c r="A6" s="4" t="inlineStr">
        <is>
          <t>Schedule of Securities Gains and Losses</t>
        </is>
      </c>
      <c r="B6" s="4" t="inlineStr">
        <is>
          <t xml:space="preserve">The following table shows securities gains and losses for 2020, 2019 and 2018: 2020 2019 2018 Proceeds from sales of securities $ 112,179,000 $ 9,229,000 $ 459,000 Gross realized gains 1,689,000 224,000 137,000 Gross realized losses (534,000) — — Net gain $ 1,155,000 $ 224,000 $ 137,000 Related income taxes $ 243,000 $ 47,000 $ 29,000 </t>
        </is>
      </c>
    </row>
    <row r="7">
      <c r="A7" s="4" t="inlineStr">
        <is>
          <t>Schedule of Temporary Impairment Losses</t>
        </is>
      </c>
      <c r="B7" s="4" t="inlineStr">
        <is>
          <t>Information regarding securities temporarily impaired as of December 31, 2020 is summarized below: Less than 12 months 12 months or more Total Fair Unrealized Fair Unrealized Fair Unrealized As of December 31, 2020 Value Losses Value Losses Value Losses U.S. Government-sponsored agencies $ 30,212,000 $ (333,000) $ — $ — $ 30,212,000 $ (333,000) Mortgage-backed securities 65,505,000 (724,000) 3,878,000 (88,000) 69,383,000 (812,000) State and political subdivisions 855,000 (3,000) — — 855,000 (3,000) Corporate securities 2,498,000 (2,000) — — 2,498,000 (2,000) $ 99,070,000 $ (1,062,000) $ 3,878,000 $ (88,000) $ 102,948,000 $ (1,150,000) As of December 31, 2019, there were 86 securities with unrealized losses held in the Company's portfolio. These securities were temporarily impaired as a result of changes in interest rates reducing their fair value, of which 28 had been temporarily impaired for 12 months or more. Information regarding securities temporarily impaired as of December 31, 2019 is summarized below: Less than 12 months 12 months or more Total Fair Unrealized Fair Unrealized Fair Unrealized As of December 31, 2019 Value Losses Value Losses Value Losses U.S. Government-sponsored agencies $ 12,372,000 $ (128,000) $ — $ — $ 12,372,000 $ (128,000) Mortgage-backed securities 54,244,000 (359,000) 18,696,000 (490,000) 72,940,000 (849,000) State and political subdivisions 10,532,000 (101,000) 304,000 (8,000) 10,836,000 (109,000) $ 77,148,000 $ (588,000) $ 19,000,000 $ (498,000) $ 96,148,000 $ (1,086,0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Mortgage Servicing Rights (Tables)</t>
        </is>
      </c>
      <c r="B1" s="2" t="inlineStr">
        <is>
          <t>12 Months Ended</t>
        </is>
      </c>
    </row>
    <row r="2">
      <c r="B2" s="2" t="inlineStr">
        <is>
          <t>Dec. 31, 2020</t>
        </is>
      </c>
    </row>
    <row r="3">
      <c r="A3" s="3" t="inlineStr">
        <is>
          <t>Transfers and Servicing [Abstract]</t>
        </is>
      </c>
    </row>
    <row r="4">
      <c r="A4" s="4" t="inlineStr">
        <is>
          <t>Reconciliation of Mortgage Servicing Assets</t>
        </is>
      </c>
      <c r="B4" s="4" t="inlineStr">
        <is>
          <t xml:space="preserve">Mortgage servicing rights are included in other assets and detailed in the following table: As of December 31, 2020 2019 Mortgage servicing rights $ 7,299,000 $ 6,140,000 Accumulated amortization (4,985,000) (4,594,000) Amortized cost 2,314,000 1,546,000 Impairment reserve (358,000) — Carrying value $ 1,956,000 $ 1,546,0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80" customWidth="1" min="2" max="2"/>
  </cols>
  <sheetData>
    <row r="1">
      <c r="A1" s="1" t="inlineStr">
        <is>
          <t>Loans (Tables)</t>
        </is>
      </c>
      <c r="B1" s="2" t="inlineStr">
        <is>
          <t>12 Months Ended</t>
        </is>
      </c>
    </row>
    <row r="2">
      <c r="B2" s="2" t="inlineStr">
        <is>
          <t>Dec. 31, 2020</t>
        </is>
      </c>
    </row>
    <row r="3">
      <c r="A3" s="3" t="inlineStr">
        <is>
          <t>Loans and Leases Receivable Disclosure [Abstract]</t>
        </is>
      </c>
    </row>
    <row r="4">
      <c r="A4" s="4" t="inlineStr">
        <is>
          <t>Composition of Loan Portfolio</t>
        </is>
      </c>
      <c r="B4" s="4" t="inlineStr">
        <is>
          <t>The following table shows the composition of the Company's loan portfolio as of December 31, 2020 and 2019: December 31, 2020 December 31, 2019 Commercial Real estate $ 442,121,000 29.9 % $ 372,810,000 28.7 % Construction 56,565,000 3.8 % 38,084,000 3.0 % Other 285,015,000 19.3 % 218,773,000 16.9 % Municipal 43,783,000 3.0 % 41,288,000 3.2 % Residential Term 522,070,000 35.3 % 492,455,000 37.9 % Construction 21,600,000 1.5 % 14,813,000 1.2 % Home equity line of credit 79,750,000 5.4 % 92,349,000 7.1 % Consumer 25,857,000 1.8 % 26,503,000 2.0 % Total loans $ 1,476,761,000 100.0 % $ 1,297,075,000 100.0 %</t>
        </is>
      </c>
    </row>
    <row r="5">
      <c r="A5" s="4" t="inlineStr">
        <is>
          <t>Loans to Directors, Officers and Employees which exceed $60,000</t>
        </is>
      </c>
      <c r="B5" s="4" t="inlineStr">
        <is>
          <t xml:space="preserve">A summary of loans to directors and executive officers is as follows: For the years ended December 31, 2020 2019 Balance at beginning of year $ 21,134,000 $ 22,149,000 New loans 3,544,000 521,000 Repayments (3,138,000) (1,536,000) Retired director (326,000) — Balance at end of year $ 21,214,000 $ 21,134,000 </t>
        </is>
      </c>
    </row>
    <row r="6">
      <c r="A6" s="4" t="inlineStr">
        <is>
          <t>Past Due Loans Aging</t>
        </is>
      </c>
      <c r="B6" s="4" t="inlineStr">
        <is>
          <t xml:space="preserve">Information on the past-due status of loans by class of financing receivable as of December 31, 2020, is presented in the following table: 30-59 Days 60-89 Days 90+ Days All Current Total 90+ Days Commercial Real estate $ 139,000 $ 190,000 $ 226,000 $ 555,000 $ 441,566,000 $ 442,121,000 $ — Construction 13,000 — 80,000 93,000 56,472,000 56,565,000 — Other 490,000 62,000 2,082,000 2,634,000 282,381,000 285,015,000 1,464,000 Municipal — — — — 43,783,000 43,783,000 — Residential Term 540,000 1,799,000 1,616,000 3,955,000 518,115,000 522,070,000 23,000 Construction — — — — 21,600,000 21,600,000 — Home equity line of credit 1,645,000 324,000 367,000 2,336,000 77,414,000 79,750,000 — Consumer 89,000 42,000 18,000 149,000 25,708,000 25,857,000 18,000 Total $ 2,916,000 $ 2,417,000 $ 4,389,000 $ 9,722,000 $ 1,467,039,000 $ 1,476,761,000 $ 1,505,000 Information on the past-due status of loans by class of financing receivable as of December 31, 2019, is presented in the following table: 30-59 Days Past Due 60-89 Days Past Due 90+ Days Past Due All Past Due Current Total 90+ Days &amp; Accruing Commercial Real estate $ 786,000 $ 377,000 $ 611,000 $ 1,774,000 $ 371,036,000 $ 372,810,000 $ — Construction — 14,000 257,000 271,000 37,813,000 38,084,000 — Other 2,764,000 465,000 1,799,000 5,028,000 213,745,000 218,773,000 1,464,000 Municipal — — — — 41,288,000 41,288,000 — Residential Term 1,129,000 1,132,000 2,379,000 4,640,000 487,815,000 492,455,000 86,000 Construction — — — — 14,813,000 14,813,000 — Home equity line of credit 1,169,000 58,000 1,730,000 2,957,000 89,392,000 92,349,000 — Consumer 291,000 46,000 10,000 347,000 26,156,000 26,503,000 10,000 Total $ 6,139,000 $ 2,092,000 $ 6,786,000 $ 15,017,000 $ 1,282,058,000 $ 1,297,075,000 $ 1,560,000 </t>
        </is>
      </c>
    </row>
    <row r="7">
      <c r="A7" s="4" t="inlineStr">
        <is>
          <t>Modification Statuses by Portfolio Segment</t>
        </is>
      </c>
      <c r="B7" s="4" t="inlineStr">
        <is>
          <t>Modification statuses by portfolio segment are summarized below: Commercial/Municipal Loan Modifications Units Percentage Balance Percentage Paid Off 61 10.0 % $ 9,027,000 4.0 % Subsequent Modification 54 9.0 % 32,724,000 14.0 % Still in Original Modification 16 3.0 % 7,244,000 3.0 % Out of Modification 470 78.0 % 189,413,000 79.0 % Total 601 100.0 % $ 238,408,000 100.0 % Residential Real Estate Modifications Units Percentage Balance Percentage Paid Off 27 7.0 % $ 5,930,000 12.0 % Subsequent Modification 154 43.0 % 19,468,000 38.0 % Still in Original Modification 27 7.0 % 2,615,000 5.0 % Out of Modification 154 43.0 % 23,553,000 45.0 % Total 362 100.0 % $ 51,566,000 100.0 % Consumer Loan Modifications Units Percentage Balance Percentage Paid Off 11 16.0 % $ 118,000 10.0 % Subsequent Modification 3 4.0 % 104,000 9.0 % Still in Original Modification 4 6.0 % 53,000 5.0 % Out of Modification 50 74.0 % 854,000 76.0 % Total 68 100.0 % $ 1,129,000 100.0 %</t>
        </is>
      </c>
    </row>
    <row r="8">
      <c r="A8" s="4" t="inlineStr">
        <is>
          <t>Nonaccrual Loans</t>
        </is>
      </c>
      <c r="B8" s="4" t="inlineStr">
        <is>
          <t xml:space="preserve">Information on nonaccrual loans as of December 31, 2020 and 2019 is presented in the following table: As of December 31, 2020 2019 Commercial Real estate $ 543,000 $ 1,784,000 Construction 89,000 256,000 Other 1,481,000 6,534,000 Municipal — — Residential Term 3,593,000 5,899,000 Construction — — Home equity line of credit 1,015,000 2,171,000 Consumer — 5,000 Total $ 6,721,000 $ 16,649,000 </t>
        </is>
      </c>
    </row>
    <row r="9">
      <c r="A9" s="4" t="inlineStr">
        <is>
          <t>Impaired Loans</t>
        </is>
      </c>
      <c r="B9" s="4" t="inlineStr">
        <is>
          <t xml:space="preserve">Information regarding impaired loans is as follows: For the years ended December 31, 2020 2019 2018 Average investment in impaired loans $ 21,088,000 $ 31,557,000 $ 31,805,000 Interest income recognized on impaired loans, all on cash basis 478,000 735,000 864,000 As of December 31, 2020 2019 Balance of impaired loans $ 16,039,000 $ 29,274,000 Less portion for which no allowance for loan losses is allocated (12,098,000) (18,212,000) Portion of impaired loan balance for which an allowance for loan losses is allocated $ 3,941,000 $ 11,062,000 Portion of allowance for loan losses allocated to the impaired loan balance $ 462,000 $ 2,213,000 </t>
        </is>
      </c>
    </row>
    <row r="10">
      <c r="A10" s="4" t="inlineStr">
        <is>
          <t>Impaired Loans by class of financing receivable</t>
        </is>
      </c>
      <c r="B10" s="4" t="inlineStr">
        <is>
          <t xml:space="preserve">A breakdown of impaired loans by class of financing receivable as of December 31, 2020, is presented in the following table: Recorded Investment Unpaid Related Allowance Average Recognized Interest With No Related Allowance Commercial Real estate $ 2,060,000 $ 2,368,000 $ — $ 4,123,000 $ 127,000 Construction 89,000 89,000 — 358,000 — Other 1,591,000 1,623,000 — 999,000 15,000 Municipal — — — — — Residential Term 7,335,000 8,629,000 — 8,773,000 193,000 Construction — — — — — Home equity line of credit 1,015,000 1,089,000 — 1,219,000 — Consumer 8,000 8,000 — 1,000 1,000 $ 12,098,000 $ 13,806,000 $ — $ 15,473,000 $ 336,000 With an Allowance Recorded Commercial Real estate $ 969,000 $ 995,000 $ 112,000 $ 1,018,000 $ 43,000 Construction 681,000 681,000 18,000 579,000 30,000 Other 188,000 202,000 169,000 1,193,000 3,000 Municipal — — — — — Residential Term 2,079,000 2,134,000 163,000 2,073,000 65,000 Construction — — — — — Home equity line of credit 24,000 24,000 — 744,000 1,000 Consumer — — — 8,000 — $ 3,941,000 $ 4,036,000 $ 462,000 $ 5,615,000 $ 142,000 Total Commercial Real estate $ 3,029,000 $ 3,363,000 $ 112,000 $ 5,141,000 $ 170,000 Construction 770,000 770,000 18,000 937,000 30,000 Other 1,779,000 1,825,000 169,000 2,192,000 18,000 Municipal — — — — — Residential Term 9,414,000 10,763,000 163,000 10,846,000 258,000 Construction — — — — — Home equity line of credit 1,039,000 1,113,000 — 1,963,000 1,000 Consumer 8,000 8,000 — 9,000 1,000 $ 16,039,000 $ 17,842,000 $ 462,000 $ 21,088,000 $ 478,000 Substantially all interest income recognized on impaired loans for all classes of financing receivables was recognized on a cash basis as received. A breakdown of impaired loans by class of financing receivable as of December 31, 2019, is presented in the following table: Recorded Investment Unpaid Related Allowance Average Recognized Interest With No Related Allowance Commercial Real estate $ 5,235,000 $ 5,492,000 $ — $ 7,611,000 $ 228,000 Construction 958,000 970,000 — 936,000 47,000 Other 756,000 786,000 — 965,000 29,000 Municipal — — — — — Residential Term 10,176,000 11,931,000 — 10,033,000 269,000 Construction — — — — — Home equity line of credit 1,087,000 1,151,000 — 997,000 20,000 Consumer — — — — — $ 18,212,000 $ 20,330,000 $ — $ 20,542,000 $ 593,000 With an Allowance Recorded Commercial Real estate $ 1,074,000 $ 1,093,000 $ 251,000 $ 1,528,000 $ 60,000 Construction — — — — — Other 6,319,000 6,925,000 1,273,000 6,778,000 — Municipal — — — — — Residential Term 2,263,000 2,412,000 237,000 2,424,000 82,000 Construction — — — — — Home equity line of credit 1,401,000 1,412,000 447,000 283,000 — Consumer 5,000 6,000 5,000 2,000 — $ 11,062,000 $ 11,848,000 $ 2,213,000 $ 11,015,000 $ 142,000 Total Commercial Real estate $ 6,309,000 $ 6,585,000 $ 251,000 $ 9,139,000 $ 288,000 Construction 958,000 970,000 — 936,000 47,000 Other 7,075,000 7,711,000 1,273,000 7,743,000 29,000 Municipal — — — — — Residential Term 12,439,000 14,343,000 237,000 12,457,000 351,000 Construction — — — — — Home equity line of credit 2,488,000 2,563,000 447,000 1,280,000 20,000 Consumer 5,000 6,000 5,000 2,000 — $ 29,274,000 $ 32,178,000 $ 2,213,000 $ 31,557,000 $ 735,000 A breakdown of impaired loans by category as of December 31, 2018, is presented in the following table: Recorded Investment Unpaid Related Allowance Average Recognized Interest With No Related Allowance Commercial Real estate $ 8,718,000 $ 9,161,000 $ — $ 5,536,000 $ 380,000 Construction 721,000 721,000 — 762,000 43,000 Other 1,468,000 1,555,000 — 2,037,000 32,000 Municipal — — — — — Residential Term 9,136,000 10,317,000 — 9,427,000 289,000 Construction — — — — — Home equity line of credit 972,000 1,035,000 — 1,001,000 20,000 Consumer 15,000 42,000 — 13,000 — $ 21,030,000 $ 22,831,000 $ — $ 18,776,000 $ 764,000 With an Allowance Recorded Commercial Real estate $ 1,042,000 $ 1,059,000 $ 260,000 $ 3,477,000 $ 42,000 Construction — — — — — Other 7,791,000 8,216,000 1,696,000 7,471,000 5,000 Municipal — — — — — Residential Term 1,768,000 1,998,000 335,000 1,982,000 53,000 Construction — — — — — Home equity line of credit 120,000 124,000 17,000 99,000 — Consumer — — — — — $ 10,721,000 $ 11,397,000 $ 2,308,000 $ 13,029,000 $ 100,000 Total Commercial Real estate $ 9,760,000 $ 10,220,000 $ 260,000 $ 9,013,000 $ 422,000 Construction 721,000 721,000 — 762,000 43,000 Other 9,259,000 9,771,000 1,696,000 9,508,000 37,000 Municipal — — — — — Residential Term 10,904,000 12,315,000 335,000 11,409,000 342,000 Construction — — — — — Home equity line of credit 1,092,000 1,159,000 17,000 1,100,000 20,000 Consumer 15,000 42,000 — 13,000 — $ 31,751,000 $ 34,228,000 $ 2,308,000 $ 31,805,000 $ 864,000 </t>
        </is>
      </c>
    </row>
    <row r="11">
      <c r="A11" s="4" t="inlineStr">
        <is>
          <t>Troubled Debt Restructurings on Financing Receivables</t>
        </is>
      </c>
      <c r="B11" s="4" t="inlineStr">
        <is>
          <t xml:space="preserve">The following table shows TDRs by class and the specific reserve as of December 31, 2020: Number of Loans Balance Specific Reserves Commercial Real estate 13 $ 2,558,000 $ 106,000 Construction 1 681,000 18,000 Other 6 717,000 96,000 Municipal — — — Residential Term 51 7,384,000 149,000 Construction — — — Home equity line of credit 2 186,000 — Consumer 1 8,000 — 74 $ 11,534,000 $ 369,000 The following table shows TDRs by class and the specific reserve as of December 31, 2019: Number of Loans Balance Specific Reserves Commercial Real estate 17 $ 4,836,000 $ 246,000 Construction 1 701,000 — Other 8 6,932,000 1,231,000 Municipal — — — Residential Term 52 8,472,000 200,000 Construction — — — Home equity line of credit 3 483,000 — Consumer — — — 81 $ 21,424,000 $ 1,677,000 As of December 31, 2020, 14 of the loans classified as TDRs with a total balance of $1,577,000 were more than 30 days past due. One of these loans had been placed on TDR status in the previous 12 months. The following table shows past-due TDRs by class and the associated specific reserves included in the allowance for loan losses as of December 31, 2020: Number of Loans Balance Specific Reserves Commercial Real estate — $ — $ — Construction — — — Other 4 419,000 92,000 Municipal — — — Residential Term 8 988,000 5,000 Construction — — — Home equity line of credit 1 162,000 — Consumer 1 8,000 — 14 $ 1,577,000 $ 97,000 As of December 31, 2019, 13 of the loans classified as TDRs with a total balance of $1,510,000 were more than 30 days past due. Two of these loans had been placed on TDR status in the previous 12 months. The following table shows past-due TDRs by class and the associated specific reserves included in the allowance for loan losses as of December 31, 2019: Number of Loans Balance Specific Reserves Commercial Real estate — $ — $ — Construction — — — Other 4 371,000 131,000 Municipal — — — Residential Term 8 972,000 86,000 Construction — — — Home equity line of credit 1 167,000 — Consumer — — — 13 $ 1,510,000 $ 217,000 For the year ended December 31, 2020, three loans were placed on TDR status. The following table shows these TDRs by class and the associated specific reserves included in the allowance for loan losses as of December 31, 2020: Number of Loans Pre-Modification Post-Modification Outstanding Specific Reserves Commercial Real estate — $ — $ — — Construction — — — — Other — — — — Municipal — — — — Residential Term 2 234,000 185,000 21,000 Construction — — — — Home equity line of credit — — — — Consumer 1 8,000 8,000 — 3 $ 242,000 $ 193,000 21,000 For the year ended December 31, 2019, 11 loans were placed in TDR status. The following table shows these TDRs by class and the associated specific reserves included in the allowance for loan losses as for December 31, 2019. Number of Loans Pre-Modification Post-Modification Outstanding Specific Reserves Commercial Real estate 2 $ 109,000 $ 90,000 $ 90,000 Construction — — — — Other 1 98,000 98,000 — Municipal — — — — Residential Term 8 996,000 872,000 72,000 Construction — — — — Home equity line of credit — — — — Consumer — — — — 11 $ 1,203,000 $ 1,060,000 $ 162,0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and Comprehensive Income - USD ($) $ in Thousands</t>
        </is>
      </c>
      <c r="B1" s="2" t="inlineStr">
        <is>
          <t>12 Months Ended</t>
        </is>
      </c>
    </row>
    <row r="2">
      <c r="B2" s="2" t="inlineStr">
        <is>
          <t>Dec. 31, 2020</t>
        </is>
      </c>
      <c r="C2" s="2" t="inlineStr">
        <is>
          <t>Dec. 31, 2019</t>
        </is>
      </c>
      <c r="D2" s="2" t="inlineStr">
        <is>
          <t>Dec. 31, 2018</t>
        </is>
      </c>
    </row>
    <row r="3">
      <c r="A3" s="3" t="inlineStr">
        <is>
          <t>Interest and dividend income</t>
        </is>
      </c>
    </row>
    <row r="4">
      <c r="A4" s="4" t="inlineStr">
        <is>
          <t>Interest and fees on loans (includes tax-exempt income of $1,170,000 in 2020, $1,302,000 in 2019, and $1,157,000 in 2018)</t>
        </is>
      </c>
      <c r="B4" s="5" t="n">
        <v>59059</v>
      </c>
      <c r="C4" s="5" t="n">
        <v>59239</v>
      </c>
      <c r="D4" s="5" t="n">
        <v>53548</v>
      </c>
    </row>
    <row r="5">
      <c r="A5" s="4" t="inlineStr">
        <is>
          <t>Interest on deposits with other banks</t>
        </is>
      </c>
      <c r="B5" s="6" t="n">
        <v>96</v>
      </c>
      <c r="C5" s="6" t="n">
        <v>188</v>
      </c>
      <c r="D5" s="6" t="n">
        <v>242</v>
      </c>
    </row>
    <row r="6">
      <c r="A6" s="4" t="inlineStr">
        <is>
          <t>Interest and dividends on investments (includes tax-exempt income of $7,617,000 in 2020, $7,333,000 in 2019, and $6,954,000 in 2018)</t>
        </is>
      </c>
      <c r="B6" s="6" t="n">
        <v>17964</v>
      </c>
      <c r="C6" s="6" t="n">
        <v>19224</v>
      </c>
      <c r="D6" s="6" t="n">
        <v>16753</v>
      </c>
    </row>
    <row r="7">
      <c r="A7" s="4" t="inlineStr">
        <is>
          <t>Total interest and dividend income</t>
        </is>
      </c>
      <c r="B7" s="6" t="n">
        <v>77119</v>
      </c>
      <c r="C7" s="6" t="n">
        <v>78651</v>
      </c>
      <c r="D7" s="6" t="n">
        <v>70543</v>
      </c>
    </row>
    <row r="8">
      <c r="A8" s="3" t="inlineStr">
        <is>
          <t>Interest expense</t>
        </is>
      </c>
    </row>
    <row r="9">
      <c r="A9" s="4" t="inlineStr">
        <is>
          <t>Interest on deposits</t>
        </is>
      </c>
      <c r="B9" s="6" t="n">
        <v>14139</v>
      </c>
      <c r="C9" s="6" t="n">
        <v>23268</v>
      </c>
      <c r="D9" s="6" t="n">
        <v>15970</v>
      </c>
    </row>
    <row r="10">
      <c r="A10" s="4" t="inlineStr">
        <is>
          <t>Interest on borrowed funds</t>
        </is>
      </c>
      <c r="B10" s="6" t="n">
        <v>3147</v>
      </c>
      <c r="C10" s="6" t="n">
        <v>2890</v>
      </c>
      <c r="D10" s="6" t="n">
        <v>4364</v>
      </c>
    </row>
    <row r="11">
      <c r="A11" s="4" t="inlineStr">
        <is>
          <t>Total interest expense</t>
        </is>
      </c>
      <c r="B11" s="6" t="n">
        <v>17286</v>
      </c>
      <c r="C11" s="6" t="n">
        <v>26158</v>
      </c>
      <c r="D11" s="6" t="n">
        <v>20334</v>
      </c>
    </row>
    <row r="12">
      <c r="A12" s="4" t="inlineStr">
        <is>
          <t>Net interest income</t>
        </is>
      </c>
      <c r="B12" s="6" t="n">
        <v>59833</v>
      </c>
      <c r="C12" s="6" t="n">
        <v>52493</v>
      </c>
      <c r="D12" s="6" t="n">
        <v>50209</v>
      </c>
    </row>
    <row r="13">
      <c r="A13" s="4" t="inlineStr">
        <is>
          <t>Provision for loan losses</t>
        </is>
      </c>
      <c r="B13" s="6" t="n">
        <v>6050</v>
      </c>
      <c r="C13" s="6" t="n">
        <v>1250</v>
      </c>
      <c r="D13" s="6" t="n">
        <v>1500</v>
      </c>
    </row>
    <row r="14">
      <c r="A14" s="4" t="inlineStr">
        <is>
          <t>Net interest income after provision for loan losses</t>
        </is>
      </c>
      <c r="B14" s="6" t="n">
        <v>53783</v>
      </c>
      <c r="C14" s="6" t="n">
        <v>51243</v>
      </c>
      <c r="D14" s="6" t="n">
        <v>48709</v>
      </c>
    </row>
    <row r="15">
      <c r="A15" s="3" t="inlineStr">
        <is>
          <t>Non-interest income</t>
        </is>
      </c>
    </row>
    <row r="16">
      <c r="A16" s="4" t="inlineStr">
        <is>
          <t>Net securities gains</t>
        </is>
      </c>
      <c r="B16" s="6" t="n">
        <v>1155</v>
      </c>
      <c r="C16" s="6" t="n">
        <v>224</v>
      </c>
      <c r="D16" s="6" t="n">
        <v>137</v>
      </c>
    </row>
    <row r="17">
      <c r="A17" s="4" t="inlineStr">
        <is>
          <t>Other operating income</t>
        </is>
      </c>
      <c r="B17" s="6" t="n">
        <v>6571</v>
      </c>
      <c r="C17" s="6" t="n">
        <v>6408</v>
      </c>
      <c r="D17" s="6" t="n">
        <v>5674</v>
      </c>
    </row>
    <row r="18">
      <c r="A18" s="4" t="inlineStr">
        <is>
          <t>Non-interest income</t>
        </is>
      </c>
      <c r="B18" s="6" t="n">
        <v>18119</v>
      </c>
      <c r="C18" s="6" t="n">
        <v>14189</v>
      </c>
      <c r="D18" s="6" t="n">
        <v>12600</v>
      </c>
    </row>
    <row r="19">
      <c r="A19" s="3" t="inlineStr">
        <is>
          <t>Non-interest expense</t>
        </is>
      </c>
    </row>
    <row r="20">
      <c r="A20" s="4" t="inlineStr">
        <is>
          <t>Salaries and employee benefits</t>
        </is>
      </c>
      <c r="B20" s="6" t="n">
        <v>20388</v>
      </c>
      <c r="C20" s="6" t="n">
        <v>18396</v>
      </c>
      <c r="D20" s="6" t="n">
        <v>17641</v>
      </c>
    </row>
    <row r="21">
      <c r="A21" s="4" t="inlineStr">
        <is>
          <t>Occupancy expense</t>
        </is>
      </c>
      <c r="B21" s="6" t="n">
        <v>2762</v>
      </c>
      <c r="C21" s="6" t="n">
        <v>2558</v>
      </c>
      <c r="D21" s="6" t="n">
        <v>2435</v>
      </c>
    </row>
    <row r="22">
      <c r="A22" s="4" t="inlineStr">
        <is>
          <t>Furniture and equipment expense</t>
        </is>
      </c>
      <c r="B22" s="6" t="n">
        <v>4799</v>
      </c>
      <c r="C22" s="6" t="n">
        <v>3990</v>
      </c>
      <c r="D22" s="6" t="n">
        <v>3924</v>
      </c>
    </row>
    <row r="23">
      <c r="A23" s="4" t="inlineStr">
        <is>
          <t>FDIC insurance premiums</t>
        </is>
      </c>
      <c r="B23" s="6" t="n">
        <v>738</v>
      </c>
      <c r="C23" s="6" t="n">
        <v>439</v>
      </c>
      <c r="D23" s="6" t="n">
        <v>1226</v>
      </c>
    </row>
    <row r="24">
      <c r="A24" s="4" t="inlineStr">
        <is>
          <t>Acquisition-related costs</t>
        </is>
      </c>
      <c r="B24" s="6" t="n">
        <v>310</v>
      </c>
      <c r="C24" s="6" t="n">
        <v>0</v>
      </c>
      <c r="D24" s="6" t="n">
        <v>0</v>
      </c>
    </row>
    <row r="25">
      <c r="A25" s="4" t="inlineStr">
        <is>
          <t>Amortization of identified intangibles</t>
        </is>
      </c>
      <c r="B25" s="6" t="n">
        <v>43</v>
      </c>
      <c r="C25" s="6" t="n">
        <v>43</v>
      </c>
      <c r="D25" s="6" t="n">
        <v>43</v>
      </c>
    </row>
    <row r="26">
      <c r="A26" s="4" t="inlineStr">
        <is>
          <t>Other operating expense</t>
        </is>
      </c>
      <c r="B26" s="6" t="n">
        <v>10612</v>
      </c>
      <c r="C26" s="6" t="n">
        <v>9746</v>
      </c>
      <c r="D26" s="6" t="n">
        <v>8198</v>
      </c>
    </row>
    <row r="27">
      <c r="A27" s="4" t="inlineStr">
        <is>
          <t>Total non-interest expense</t>
        </is>
      </c>
      <c r="B27" s="6" t="n">
        <v>39652</v>
      </c>
      <c r="C27" s="6" t="n">
        <v>35172</v>
      </c>
      <c r="D27" s="6" t="n">
        <v>33467</v>
      </c>
    </row>
    <row r="28">
      <c r="A28" s="4" t="inlineStr">
        <is>
          <t>Income before income taxes</t>
        </is>
      </c>
      <c r="B28" s="6" t="n">
        <v>32250</v>
      </c>
      <c r="C28" s="6" t="n">
        <v>30260</v>
      </c>
      <c r="D28" s="6" t="n">
        <v>27842</v>
      </c>
    </row>
    <row r="29">
      <c r="A29" s="4" t="inlineStr">
        <is>
          <t>Applicable tax expense</t>
        </is>
      </c>
      <c r="B29" s="6" t="n">
        <v>5121</v>
      </c>
      <c r="C29" s="6" t="n">
        <v>4735</v>
      </c>
      <c r="D29" s="6" t="n">
        <v>4306</v>
      </c>
    </row>
    <row r="30">
      <c r="A30" s="4" t="inlineStr">
        <is>
          <t>Net income</t>
        </is>
      </c>
      <c r="B30" s="5" t="n">
        <v>27129</v>
      </c>
      <c r="C30" s="5" t="n">
        <v>25525</v>
      </c>
      <c r="D30" s="5" t="n">
        <v>23536</v>
      </c>
    </row>
    <row r="31">
      <c r="A31" s="4" t="inlineStr">
        <is>
          <t>Basic earnings per common share (in usd per share)</t>
        </is>
      </c>
      <c r="B31" s="7" t="n">
        <v>2.5</v>
      </c>
      <c r="C31" s="7" t="n">
        <v>2.36</v>
      </c>
      <c r="D31" s="7" t="n">
        <v>2.18</v>
      </c>
    </row>
    <row r="32">
      <c r="A32" s="4" t="inlineStr">
        <is>
          <t>Diluted earnings per common share (in usd per share)</t>
        </is>
      </c>
      <c r="B32" s="7" t="n">
        <v>2.48</v>
      </c>
      <c r="C32" s="7" t="n">
        <v>2.34</v>
      </c>
      <c r="D32" s="7" t="n">
        <v>2.17</v>
      </c>
    </row>
    <row r="33">
      <c r="A33" s="3" t="inlineStr">
        <is>
          <t>Other comprehensive income (loss), net of tax</t>
        </is>
      </c>
    </row>
    <row r="34">
      <c r="A34" s="4" t="inlineStr">
        <is>
          <t>Net unrealized gain (loss) on securities available for sale</t>
        </is>
      </c>
      <c r="B34" s="5" t="n">
        <v>1352</v>
      </c>
      <c r="C34" s="5" t="n">
        <v>8708</v>
      </c>
      <c r="D34" s="5" t="n">
        <v>-2150</v>
      </c>
    </row>
    <row r="35">
      <c r="A35" s="4" t="inlineStr">
        <is>
          <t>Net unrealized gain (loss) on securities transferred from available for sale to held to maturity, net of amortization</t>
        </is>
      </c>
      <c r="B35" s="6" t="n">
        <v>49</v>
      </c>
      <c r="C35" s="6" t="n">
        <v>15</v>
      </c>
      <c r="D35" s="6" t="n">
        <v>-23</v>
      </c>
    </row>
    <row r="36">
      <c r="A36" s="4" t="inlineStr">
        <is>
          <t>Net loss on cash flow hedging derivative instruments</t>
        </is>
      </c>
      <c r="B36" s="6" t="n">
        <v>-5029</v>
      </c>
      <c r="C36" s="6" t="n">
        <v>-1341</v>
      </c>
      <c r="D36" s="6" t="n">
        <v>-106</v>
      </c>
    </row>
    <row r="37">
      <c r="A37" s="4" t="inlineStr">
        <is>
          <t>Net unrecognized gain (loss) on postretirement benefits</t>
        </is>
      </c>
      <c r="B37" s="6" t="n">
        <v>4</v>
      </c>
      <c r="C37" s="6" t="n">
        <v>-13</v>
      </c>
      <c r="D37" s="6" t="n">
        <v>184</v>
      </c>
    </row>
    <row r="38">
      <c r="A38" s="4" t="inlineStr">
        <is>
          <t>Other comprehensive gain (loss)</t>
        </is>
      </c>
      <c r="B38" s="6" t="n">
        <v>-3624</v>
      </c>
      <c r="C38" s="6" t="n">
        <v>7369</v>
      </c>
      <c r="D38" s="6" t="n">
        <v>-2095</v>
      </c>
    </row>
    <row r="39">
      <c r="A39" s="4" t="inlineStr">
        <is>
          <t>Comprehensive income</t>
        </is>
      </c>
      <c r="B39" s="6" t="n">
        <v>23505</v>
      </c>
      <c r="C39" s="6" t="n">
        <v>32894</v>
      </c>
      <c r="D39" s="6" t="n">
        <v>21441</v>
      </c>
    </row>
    <row r="40">
      <c r="A40" s="4" t="inlineStr">
        <is>
          <t>Fiduciary and investment management income</t>
        </is>
      </c>
    </row>
    <row r="41">
      <c r="A41" s="3" t="inlineStr">
        <is>
          <t>Non-interest income</t>
        </is>
      </c>
    </row>
    <row r="42">
      <c r="A42" s="4" t="inlineStr">
        <is>
          <t>Non-interest income</t>
        </is>
      </c>
      <c r="B42" s="6" t="n">
        <v>3660</v>
      </c>
      <c r="C42" s="6" t="n">
        <v>3318</v>
      </c>
      <c r="D42" s="6" t="n">
        <v>3030</v>
      </c>
    </row>
    <row r="43">
      <c r="A43" s="4" t="inlineStr">
        <is>
          <t>Service charges on deposit accounts</t>
        </is>
      </c>
    </row>
    <row r="44">
      <c r="A44" s="3" t="inlineStr">
        <is>
          <t>Non-interest income</t>
        </is>
      </c>
    </row>
    <row r="45">
      <c r="A45" s="4" t="inlineStr">
        <is>
          <t>Non-interest income</t>
        </is>
      </c>
      <c r="B45" s="6" t="n">
        <v>1648</v>
      </c>
      <c r="C45" s="6" t="n">
        <v>2330</v>
      </c>
      <c r="D45" s="6" t="n">
        <v>2194</v>
      </c>
    </row>
    <row r="46">
      <c r="A46" s="4" t="inlineStr">
        <is>
          <t>Mortgage origination and servicing income</t>
        </is>
      </c>
    </row>
    <row r="47">
      <c r="A47" s="3" t="inlineStr">
        <is>
          <t>Non-interest income</t>
        </is>
      </c>
    </row>
    <row r="48">
      <c r="A48" s="4" t="inlineStr">
        <is>
          <t>Non-interest income</t>
        </is>
      </c>
      <c r="B48" s="5" t="n">
        <v>5085</v>
      </c>
      <c r="C48" s="5" t="n">
        <v>1909</v>
      </c>
      <c r="D48" s="5" t="n">
        <v>156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Allowance for Loan Losses (Tables)</t>
        </is>
      </c>
      <c r="B1" s="2" t="inlineStr">
        <is>
          <t>12 Months Ended</t>
        </is>
      </c>
    </row>
    <row r="2">
      <c r="B2" s="2" t="inlineStr">
        <is>
          <t>Dec. 31, 2020</t>
        </is>
      </c>
    </row>
    <row r="3">
      <c r="A3" s="3" t="inlineStr">
        <is>
          <t>Receivables [Abstract]</t>
        </is>
      </c>
    </row>
    <row r="4">
      <c r="A4" s="4" t="inlineStr">
        <is>
          <t>Allowance for loan losses by class of financing receivable and allowance</t>
        </is>
      </c>
      <c r="B4" s="4" t="inlineStr">
        <is>
          <t xml:space="preserve">The following table summarizes the composition of the allowance for loan losses, by class of financing receivable and allowance, as of December 31, 2020 and 2019: As of December 31, 2020 2019 Allowance for Loans Evaluated Individually for Impairment Commercial Real estate $ 112,000 $ 251,000 Construction 18,000 — Other 169,000 1,273,000 Municipal — — Residential Term 163,000 237,000 Construction — — Home equity line of credit — 447,000 Consumer — 5,000 Total $ 462,000 $ 2,213,000 Allowance for Loans Evaluated Collectively for Impairment Commercial Real estate $ 5,066,000 $ 3,491,000 Construction 644,000 365,000 Other 3,269,000 2,056,000 Municipal 171,000 27,000 Residential Term 2,416,000 787,000 Construction 102,000 25,000 Home equity line of credit 1,211,000 631,000 Consumer 778,000 862,000 Unallocated 2,134,000 1,182,000 Total $ 15,791,000 $ 9,426,000 Total Allowance for Loan Losses Commercial Real estate $ 5,178,000 $ 3,742,000 Construction 662,000 365,000 Other 3,438,000 3,329,000 Municipal 171,000 27,000 Residential Term 2,579,000 1,024,000 Construction 102,000 25,000 Home equity line of credit 1,211,000 1,078,000 Consumer 778,000 867,000 Unallocated 2,134,000 1,182,000 Total $ 16,253,000 $ 11,639,000 </t>
        </is>
      </c>
    </row>
    <row r="5">
      <c r="A5" s="4" t="inlineStr">
        <is>
          <t>Loan losses by loan segment and allowance element</t>
        </is>
      </c>
      <c r="B5" s="4" t="inlineStr">
        <is>
          <t xml:space="preserve">A breakdown of the allowance for loan losses as of December 31, 2020 and 2019, by class of financing receivable and allowance element, is presented in the following tables: As of December 31, 2020 Specific Reserves on Loans Evaluated Individually for Impairment General Reserves on Loans Based on Historical Loss Experience Reserves for Qualitative Factors Unallocated Reserves Total Reserves Commercial Real estate $ 112,000 $ 721,000 $ 4,345,000 $ — $ 5,178,000 Construction 18,000 92,000 552,000 — 662,000 Other 169,000 465,000 2,804,000 — 3,438,000 Municipal — — 171,000 — 171,000 Residential Term 163,000 145,000 2,271,000 — 2,579,000 Construction — 6,000 96,000 — 102,000 Home equity line of credit — 151,000 1,060,000 — 1,211,000 Consumer — 282,000 496,000 — 778,000 Unallocated — — — 2,134,000 2,134,000 $ 462,000 $ 1,862,000 $ 11,795,000 $ 2,134,000 $ 16,253,000 As of December 31, 2019 Specific Reserves on Loans Evaluated Individually for Impairment General Reserves on Loans Based on Historical Loss Experience Reserves for Qualitative Factors Unallocated Reserves Total Reserves Commercial Real estate $ 251,000 $ 729,000 $ 2,762,000 $ — $ 3,742,000 Construction — 76,000 289,000 — 365,000 Other 1,273,000 430,000 1,626,000 — 3,329,000 Municipal — — 27,000 — 27,000 Residential Term 237,000 153,000 634,000 — 1,024,000 Construction — 5,000 20,000 — 25,000 Home equity line of credit 447,000 130,000 501,000 — 1,078,000 Consumer 5,000 460,000 402,000 — 867,000 Unallocated — — — 1,182,000 1,182,000 $ 2,213,000 $ 1,983,000 $ 6,261,000 $ 1,182,000 $ 11,639,000 </t>
        </is>
      </c>
    </row>
    <row r="6">
      <c r="A6" s="4" t="inlineStr">
        <is>
          <t>Summary of risk ratings for loans</t>
        </is>
      </c>
      <c r="B6" s="4" t="inlineStr">
        <is>
          <t xml:space="preserve">The following table summarizes the risk ratings for the Company's commercial construction, commercial real estate, commercial other and municipal loans as of December 31, 2020: Commercial Commercial Commercial Municipal All Risk- 1 Strong $ — $ — $ 2,402,000 $ 19,000 $ 2,421,000 2 Above average 5,938,000 2,343,000 6,326,000 41,939,000 56,546,000 3 Satisfactory 91,475,000 2,889,000 104,432,000 369,000 199,165,000 4 Average 261,539,000 31,221,000 120,570,000 1,456,000 414,786,000 5 Watch 72,840,000 19,893,000 44,293,000 — 137,026,000 6 OAEM 2,754,000 — 234,000 — 2,988,000 7 Substandard 7,575,000 219,000 6,758,000 — 14,552,000 8 Doubtful — — — — — Total $ 442,121,000 $ 56,565,000 $ 285,015,000 $ 43,783,000 $ 827,484,000 The following table summarizes the risk ratings for the Company's commercial construction, commercial real estate, commercial other and municipal loans as of December 31, 2019: Commercial Commercial Commercial Municipal All Risk- 1 Strong $ — $ — $ 4,258,000 $ 32,000 $ 4,290,000 2 Above average 12,393,000 794,000 6,187,000 38,290,000 57,664,000 3 Satisfactory 74,709,000 2,305,000 41,527,000 379,000 118,920,000 4 Average 205,510,000 19,017,000 107,389,000 2,587,000 334,503,000 5 Watch 63,582,000 15,488,000 47,152,000 — 126,222,000 6 OAEM 1,160,000 — 1,988,000 — 3,148,000 7 Substandard 15,456,000 480,000 10,272,000 — 26,208,000 8 Doubtful — — — — — Total $ 372,810,000 $ 38,084,000 $ 218,773,000 $ 41,288,000 $ 670,955,000 </t>
        </is>
      </c>
    </row>
    <row r="7">
      <c r="A7" s="4" t="inlineStr">
        <is>
          <t>Allowance for loan losses transactions</t>
        </is>
      </c>
      <c r="B7" s="4" t="inlineStr">
        <is>
          <t xml:space="preserve">The following tables present allowance for loan losses activity by class, allowance for loan loss balances by class and related loan balances by class for the years ended December 31, 2020, 2019 and 2018: For the year ended December 31, 2020 Commercial Residential Home Equity Real Estate Construction Other Municipal Term Construction Consumer Unallocated Total Allowance for loan losses: Beginning balance $ 3,742,000 $ 365,000 $ 3,329,000 $ 27,000 $ 1,024,000 $ 25,000 $ 1,078,000 $ 867,000 $ 1,182,000 $ 11,639,000 Chargeoffs 1,088,000 — 27,000 — 66,000 — 153,000 327,000 — 1,661,000 Recoveries — — 37,000 — 34,000 — 22,000 132,000 — 225,000 Provision 2,524,000 297,000 99,000 144,000 1,587,000 77,000 264,000 106,000 952,000 6,050,000 Ending balance $ 5,178,000 $ 662,000 $ 3,438,000 $ 171,000 $ 2,579,000 $ 102,000 $ 1,211,000 $ 778,000 $ 2,134,000 $ 16,253,000 Ending balance specifically evaluated for impairment $ 112,000 $ 18,000 $ 169,000 $ — $ 163,000 $ — $ — $ — $ — $ 462,000 Ending balance collectively evaluated for impairment $ 5,066,000 $ 644,000 $ 3,269,000 $ 171,000 $ 2,416,000 $ 102,000 $ 1,211,000 $ 778,000 $ 2,134,000 $ 15,791,000 Related loan balances: Ending balance $ 442,121,000 $ 56,565,000 $ 285,015,000 $ 43,783,000 $ 522,070,000 $ 21,600,000 $ 79,750,000 $ 25,857,000 $ — $ 1,476,761,000 Ending balance specifically evaluated for impairment $ 3,029,000 $ 770,000 $ 1,779,000 $ — $ 9,414,000 $ — $ 1,039,000 $ 8,000 $ — $ 16,039,000 Ending balance collectively evaluated for impairment $ 439,092,000 $ 55,795,000 $ 283,236,000 $ 43,783,000 $ 512,656,000 $ 21,600,000 $ 78,711,000 $ 25,849,000 $ — $ 1,460,722,000 For the year ended December 31, 2019 Commercial Residential Home Equity Real Estate Construction Other Municipal Term Construction Consumer Unallocated Total Allowance for loan losses: Beginning balance $ 3,567,000 $ 255,000 $ 3,541,000 $ 24,000 $ 1,235,000 $ 34,000 $ 730,000 $ 630,000 $ 1,216,000 $ 11,232,000 Chargeoffs 89,000 — 179,000 — 445,000 — 69,000 338,000 — 1,120,000 Recoveries 15,000 — 73,000 — 57,000 — 4,000 128,000 — 277,000 Provision (credit) 249,000 110,000 (106,000) 3,000 177,000 (9,000) 413,000 447,000 (34,000) 1,250,000 Ending balance $ 3,742,000 $ 365,000 $ 3,329,000 $ 27,000 $ 1,024,000 $ 25,000 $ 1,078,000 $ 867,000 $ 1,182,000 $ 11,639,000 Ending balance specifically evaluated for impairment $ 251,000 $ — $ 1,273,000 $ — $ 237,000 $ — $ 447,000 $ 5,000 $ — $ 2,213,000 Ending balance collectively evaluated for impairment $ 3,491,000 $ 365,000 $ 2,056,000 $ 27,000 $ 787,000 $ 25,000 $ 631,000 $ 862,000 $ 1,182,000 $ 9,426,000 Related loan balances: Ending balance $ 372,810,000 $ 38,084,000 $ 218,773,000 $ 41,288,000 $ 492,455,000 $ 14,813,000 $ 92,349,000 $ 26,503,000 $ — $ 1,297,075,000 Ending balance specifically evaluated for impairment $ 6,309,000 $ 958,000 $ 7,075,000 $ — $ 12,439,000 $ — $ 2,488,000 $ 5,000 $ — $ 29,274,000 Ending balance collectively evaluated for impairment $ 366,501,000 $ 37,126,000 $ 211,698,000 $ 41,288,000 $ 480,016,000 $ 14,813,000 $ 89,861,000 $ 26,498,000 $ — $ 1,267,801,000 For the year ended December 31, 2018 Commercial Residential Home Equity Real Estate Construction Other Municipal Term Construction Consumer Unallocated Total Allowance for loan losses: Beginning balance $ 3,872,000 $ 434,000 $ 3,358,000 $ 20,000 $ 1,130,000 $ 36,000 $ 692,000 $ 545,000 $ 642,000 $ 10,729,000 Chargeoffs 168,000 — 423,000 — 213,000 — 121,000 348,000 — 1,273,000 Recoveries 52,000 — 40,000 — 64,000 — 24,000 96,000 — 276,000 Provision (credit) (189,000) (179,000) 566,000 4,000 254,000 (2,000) 135,000 337,000 574,000 1,500,000 Ending balance $ 3,567,000 $ 255,000 $ 3,541,000 $ 24,000 $ 1,235,000 $ 34,000 $ 730,000 $ 630,000 $ 1,216,000 $ 11,232,000 Ending balance specifically evaluated for impairment $ 260,000 $ — $ 1,696,000 $ — $ 335,000 $ — $ 17,000 $ — $ — $ 2,308,000 Ending balance collectively evaluated for impairment $ 3,307,000 $ 255,000 $ 1,845,000 $ 24,000 $ 900,000 $ 34,000 $ 713,000 $ 630,000 $ 1,216,000 $ 8,924,000 Related loan balances: Ending balance $ 353,243,000 $ 27,304,000 $ 196,391,000 $ 51,128,000 $ 469,145,000 $ 17,743,000 $ 98,469,000 $ 24,860,000 $ — $ 1,238,283,000 Ending balance specifically evaluated for impairment $ 9,760,000 $ 721,000 $ 9,259,000 $ — $ 10,904,000 $ — $ 1,092,000 $ 15,000 $ — $ 31,751,000 Ending balance collectively evaluated for impairment $ 343,483,000 $ 26,583,000 $ 187,132,000 $ 51,128,000 $ 458,241,000 $ 17,743,000 $ 97,377,000 $ 24,845,000 $ — $ 1,206,532,0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Premises and Equipment (Tables)</t>
        </is>
      </c>
      <c r="B1" s="2" t="inlineStr">
        <is>
          <t>12 Months Ended</t>
        </is>
      </c>
    </row>
    <row r="2">
      <c r="B2" s="2" t="inlineStr">
        <is>
          <t>Dec. 31, 2020</t>
        </is>
      </c>
    </row>
    <row r="3">
      <c r="A3" s="3" t="inlineStr">
        <is>
          <t>Property, Plant and Equipment [Abstract]</t>
        </is>
      </c>
    </row>
    <row r="4">
      <c r="A4" s="4" t="inlineStr">
        <is>
          <t>Premises and Equipment</t>
        </is>
      </c>
      <c r="B4" s="4" t="inlineStr">
        <is>
          <t xml:space="preserve">Premises and equipment are carried at cost and consist of the following: As of December 31, 2020 2019 Land $ 6,178,000 $ 5,100,000 Land improvements 1,710,000 1,100,000 Buildings 28,067,000 21,946,000 Equipment 11,878,000 12,858,000 47,833,000 41,004,000 Less accumulated depreciation 20,582,000 19,699,000 Total premises and equipment $ 27,251,000 $ 21,305,000 </t>
        </is>
      </c>
    </row>
    <row r="5">
      <c r="A5" s="4" t="inlineStr">
        <is>
          <t>Schedule of Anticipated Rental Revenue</t>
        </is>
      </c>
      <c r="B5" s="4" t="inlineStr">
        <is>
          <t xml:space="preserve">Future minimum receipts under lease agreements at December 31, 2020 by year and in the aggregate are: 2021 $129,000 2022 125,000 2023 41,000 2024 16,000 $311,000 </t>
        </is>
      </c>
    </row>
    <row r="6">
      <c r="A6" s="4" t="inlineStr">
        <is>
          <t>Right-of-use Asset and Lease Liability</t>
        </is>
      </c>
      <c r="B6" s="4" t="inlineStr">
        <is>
          <t>The right‑of‑use asset and lease liability by lease type, and the associated balance sheet classifications as of December 31, 2020 were as follows: Balance Sheet Classification Right-of-use assets: Operating leases Premises and equipment, net $511,000 Lease liabilities: Operating leases Other liabilities $511,000</t>
        </is>
      </c>
    </row>
    <row r="7">
      <c r="A7" s="4" t="inlineStr">
        <is>
          <t>Future Lease Payments for Operating Leases</t>
        </is>
      </c>
      <c r="B7" s="4" t="inlineStr">
        <is>
          <t>Future lease payments for operating leases with initial terms of one year or more as of December 31, 2020 are as follows: 2021 $28,000 2022 28,000 2023 28,000 2024 28,000 2025 28,000 Thereafter 486,000 Total undiscounted lease payments 626,000 Less: imputed interest 115,000 Net lease liability $511,0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Other Real Estate Owned (Tables)</t>
        </is>
      </c>
      <c r="B1" s="2" t="inlineStr">
        <is>
          <t>12 Months Ended</t>
        </is>
      </c>
    </row>
    <row r="2">
      <c r="B2" s="2" t="inlineStr">
        <is>
          <t>Dec. 31, 2020</t>
        </is>
      </c>
    </row>
    <row r="3">
      <c r="A3" s="3" t="inlineStr">
        <is>
          <t>Real Estate Owned, Disclosure of Detailed Components [Abstract]</t>
        </is>
      </c>
    </row>
    <row r="4">
      <c r="A4" s="4" t="inlineStr">
        <is>
          <t>Other Real Estate Owned</t>
        </is>
      </c>
      <c r="B4" s="4" t="inlineStr">
        <is>
          <t xml:space="preserve">The following summarizes other real estate owned: As of December 31, 2020 2019 Real estate acquired in settlement of loans $ 908,000 $ 279,000 </t>
        </is>
      </c>
    </row>
    <row r="5">
      <c r="A5" s="4" t="inlineStr">
        <is>
          <t>Change in Allowance for Losses from Other Real Estate Owned</t>
        </is>
      </c>
      <c r="B5" s="4" t="inlineStr">
        <is>
          <t xml:space="preserve">Changes in the allowance for losses from other real estate owned were as follows: For the years ended December 31, 2020 2019 2018 Balance at beginning of year $ — $ — $ 53,000 Losses charged to allowance — — (53,000) Provision charged to operating expenses 45,000 — — Balance at end of year $ 45,000 $ —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Current and Deferred Components of Income Tax Expense</t>
        </is>
      </c>
      <c r="B4" s="4" t="inlineStr">
        <is>
          <t xml:space="preserve">The current and deferred components of income tax expense (benefit) were as follows: For the years ended December 31, 2020 2019 2018 Federal income tax Current $ 4,923,000 $ 3,978,000 $ 4,407,000 Deferred (262,000) 336,000 (492,000) 4,661,000 4,314,000 3,915,000 State franchise tax 460,000 421,000 391,000 $ 5,121,000 $ 4,735,000 $ 4,306,000 </t>
        </is>
      </c>
    </row>
    <row r="5">
      <c r="A5" s="4" t="inlineStr">
        <is>
          <t>Actual Tax Expense from Expected Tax Expense</t>
        </is>
      </c>
      <c r="B5" s="4" t="inlineStr">
        <is>
          <t xml:space="preserve">The actual tax expense differs from the expected tax expense (computed by applying the applicable U.S. Federal corporate income tax rate to income before income taxes) as follows: For the years ended December 31, 2020 2019 2018 Expected tax expense $ 6,773,000 $ 6,355,000 $ 5,847,000 Non-taxable income (1,808,000) (1,749,000) (1,699,000) State franchise tax, net of federal tax benefit 348,000 332,000 309,000 Equity compensation (43,000) (45,000) (55,000) Tax credits, net of amortization (144,000) (85,000) (85,000) Other (5,000) (73,000) (11,000) $ 5,121,000 $ 4,735,000 $ 4,306,000 </t>
        </is>
      </c>
    </row>
    <row r="6">
      <c r="A6" s="4" t="inlineStr">
        <is>
          <t>Components of Deferred Tax Assets and Liabilities</t>
        </is>
      </c>
      <c r="B6" s="4" t="inlineStr">
        <is>
          <t>Items that give rise to the deferred income tax assets and liabilities and the tax effect of each at December 31, 2020 and 2019 are as follows: 2020 2019 Allowance for loan losses $ 3,413,000 $ 2,444,000 OREO 9,000 — Accrued pension and post-retirement 948,000 926,000 Unrealized loss on derivative instruments 1,865,000 345,000 Unrealized loss on securities transferred from available for sale to held to maturity 35,000 48,000 Restricted stock grants 270,000 203,000 Core deposit intangible 24,000 21,000 Investment in flow through entities 82,000 55,000 Other assets 87,000 — Total deferred tax asset 6,733,000 4,042,000 Net deferred loan costs (1,894,000) (1,669,000) Depreciation (2,013,000) (1,434,000) Unrealized gain on securities available for sale (1,332,000) (972,000) Goodwill (161,000) (120,000) Mortgage servicing rights (411,000) (325,000) Unrealized gain on derivative instruments (554,000) (371,000) Prepaid expense (195,000) (205,000) Total deferred tax liability (6,560,000) (5,096,000) Net deferred tax asset (liability) $ 173,000 $ (1,054,00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Certificates of Deposit (Tables)</t>
        </is>
      </c>
      <c r="B1" s="2" t="inlineStr">
        <is>
          <t>12 Months Ended</t>
        </is>
      </c>
    </row>
    <row r="2">
      <c r="B2" s="2" t="inlineStr">
        <is>
          <t>Dec. 31, 2020</t>
        </is>
      </c>
    </row>
    <row r="3">
      <c r="A3" s="3" t="inlineStr">
        <is>
          <t>Deposits [Abstract]</t>
        </is>
      </c>
    </row>
    <row r="4">
      <c r="A4" s="4" t="inlineStr">
        <is>
          <t>Certificates of deposit</t>
        </is>
      </c>
      <c r="B4" s="4" t="inlineStr">
        <is>
          <t xml:space="preserve">The following table represents the breakdown of certificates of deposit at December 31, 2020 and 2019: December 31, 2020 December 31, 2019 Certificates of deposit &lt; $100,000 $ 246,875,000 $ 277,225,000 Certificates $100,000 to $250,000 295,672,000 345,241,000 Certificates $250,000 and over 63,038,000 67,513,000 $ 605,585,000 $ 689,979,000 </t>
        </is>
      </c>
    </row>
    <row r="5">
      <c r="A5" s="4" t="inlineStr">
        <is>
          <t>Maturities of certificates of deposit</t>
        </is>
      </c>
      <c r="B5" s="4" t="inlineStr">
        <is>
          <t xml:space="preserve">At December 31, 2020, the scheduled maturities of certificates of deposit are as follows: Year of Maturity Less than $100,000 $100,000 and Greater All Certificates of Deposit 2021 $ 205,853,000 $ 294,486,000 $ 500,339,000 2022 16,889,000 21,411,000 38,300,000 2023 14,064,000 33,119,000 47,183,000 2024 4,562,000 4,926,000 9,488,000 2025 5,363,000 4,768,000 10,131,000 2026 and thereafter 144,000 — 144,000 $ 246,875,000 $ 358,710,000 $ 605,585,00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Borrowed Funds (Tables)</t>
        </is>
      </c>
      <c r="B1" s="2" t="inlineStr">
        <is>
          <t>12 Months Ended</t>
        </is>
      </c>
    </row>
    <row r="2">
      <c r="B2" s="2" t="inlineStr">
        <is>
          <t>Dec. 31, 2020</t>
        </is>
      </c>
    </row>
    <row r="3">
      <c r="A3" s="3" t="inlineStr">
        <is>
          <t>Borrowed Funds [Abstract]</t>
        </is>
      </c>
    </row>
    <row r="4">
      <c r="A4" s="4" t="inlineStr">
        <is>
          <t>Range of Interest Rates and Maturity Dates of Borrowed Funds</t>
        </is>
      </c>
      <c r="B4" s="4" t="inlineStr">
        <is>
          <t xml:space="preserve">Borrowed funds at December 31, 2020 and 2019 have the following range of interest rates and maturity dates: As of December 31, 2020 Federal Home Loan Bank Advances and Federal Reserve Bank Borrowings 2021 0.00% - 1.55% $ 137,600,000 2022 0.00% — 2023 0.00% — 2024 0.00% 98,000 2025 1.35% - 1.40% 55,000,000 2026 and thereafter 0.00% — 192,698,000 Repurchase agreements Municipal and commercial customers 0.10% - 2.00% 69,340,000 $ 262,038,000 As of December 31, 2019 Federal Home Loan Bank Advances 2020 1.60% - 1.97% $ 137,400,000 2021 1.55% 10,000,000 2022 0.00% — 2023 0.00% — 2024 0.00% 105,000 2025 and thereafter 0.00% — 147,505,000 Repurchase agreements Municipal and commercial customers 0.10% - 2.33% 37,450,000 $ 184,955,0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Employee Benefit Plans (Tables)</t>
        </is>
      </c>
      <c r="B1" s="2" t="inlineStr">
        <is>
          <t>12 Months Ended</t>
        </is>
      </c>
    </row>
    <row r="2">
      <c r="B2" s="2" t="inlineStr">
        <is>
          <t>Dec. 31, 2020</t>
        </is>
      </c>
    </row>
    <row r="3">
      <c r="A3" s="3" t="inlineStr">
        <is>
          <t>Retirement Benefits, Description [Abstract]</t>
        </is>
      </c>
    </row>
    <row r="4">
      <c r="A4" s="4" t="inlineStr">
        <is>
          <t>Accumulated post-retirement benefit obligation and funded status</t>
        </is>
      </c>
      <c r="B4" s="4" t="inlineStr">
        <is>
          <t>The following table sets forth the accumulated post-retirement benefit obligation and funded status: At December 31, 2020 2019 2018 Change in benefit obligations Benefit obligation at beginning of year: $ 1,581,000 $ 1,599,000 $ 1,874,000 Interest cost 46,000 66,000 77,000 Benefits paid (97,000) (97,000) (117,000) Actuarial (gain) loss (7,000) 13,000 (235,000) Benefit obligation at end of year: $ 1,523,000 $ 1,581,000 $ 1,599,000 Funded status Benefit obligation at end of year $ (1,523,000) $ (1,581,000) $ (1,599,000) Unamortized gain (35,000) (31,000) (47,000) Accrued benefit cost $ (1,558,000) $ (1,612,000) $ (1,646,000) Weighted average discount rate as of December 31 2.00 % 3.00 % 4.25 %</t>
        </is>
      </c>
    </row>
    <row r="5">
      <c r="A5" s="4" t="inlineStr">
        <is>
          <t>Schedule of net benefit costs</t>
        </is>
      </c>
      <c r="B5" s="4" t="inlineStr">
        <is>
          <t>The following table sets forth the net periodic benefit cost: For the years ended December 31, 2020 2019 2018 Components of net periodic benefit cost Interest cost $ 46,000 $ 66,000 $ 77,000 Amortization of loss — — — Other settlement income (2,000) (2,000) (3,000) Net periodic benefit cost $ 44,000 $ 64,000 $ 74,000 Weighted average discount rate for net periodic cost 3.00 % 4.25 % 4.25 %</t>
        </is>
      </c>
    </row>
    <row r="6">
      <c r="A6" s="4" t="inlineStr">
        <is>
          <t>Schedule of net periodic benefit cost not yet recognized</t>
        </is>
      </c>
      <c r="B6" s="4" t="inlineStr">
        <is>
          <t xml:space="preserve">In accordance with FASB ASC Topic 715, "Compensation – Retirement Benefits", amounts not yet reflected in net periodic benefit cost and included in accumulated other comprehensive income (loss) are as follows: At December 31, 2020 2019 Portion to Be Recognized in Unamortized net actuarial gain $ 35,000 $ 31,000 $ — Deferred tax expense at 21% (7,000) (7,000) — Net unrecognized post-retirement benefits included in accumulated other comprehensive income $ 28,000 $ 24,000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ther Comprehensive Income (Loss) (Tables)</t>
        </is>
      </c>
      <c r="B1" s="2" t="inlineStr">
        <is>
          <t>12 Months Ended</t>
        </is>
      </c>
    </row>
    <row r="2">
      <c r="B2" s="2" t="inlineStr">
        <is>
          <t>Dec. 31, 2020</t>
        </is>
      </c>
    </row>
    <row r="3">
      <c r="A3" s="3" t="inlineStr">
        <is>
          <t>Equity [Abstract]</t>
        </is>
      </c>
    </row>
    <row r="4">
      <c r="A4" s="4" t="inlineStr">
        <is>
          <t>Schedule of Accumulated Other Comprehensive Income (Loss)</t>
        </is>
      </c>
      <c r="B4" s="4" t="inlineStr">
        <is>
          <t xml:space="preserve">The following table summarizes activity in the unrealized gain or loss on available for sale securities included in other comprehensive income (loss) for the years ended December 31, 2020, 2019 and 2018. For the years ended December 31, 2020 2019 2018 Balance at beginning of year $ 3,657,000 $ (5,051,000) $ (2,901,000) Unrealized gains (losses) arising during the year 2,866,000 11,247,000 (2,585,000) Reclassification of realized gains during the year (1,155,000) (224,000) (137,000) Related deferred taxes (359,000) (2,315,000) 572,000 Net change 1,352,000 8,708,000 (2,150,000) Balance at end of year $ 5,009,000 $ 3,657,000 $ (5,051,000) The reclassification of realized gains is included in the net securities gains line of the consolidated statements of income and comprehensive income and the tax effect is included in the income tax expense line of the same statement. The following table summarizes activity in the unrealized loss on securities transferred from available for sale to held to maturity included in other comprehensive income (loss) for the years ended December 31, 2020, 2019, and 2018. For the years ended December 31, 2020 2019 2018 Balance at beginning of year $ (182,000) $ (197,000) $ (174,000) Amortization of net unrealized gains (losses) 62,000 19,000 (29,000) Related deferred taxes (13,000) (4,000) 6,000 Net change 49,000 15,000 (23,000) Balance at end of year $ (133,000) $ (182,000) $ (197,000) The following table represents the effect of the Company's derivative financial instruments included in other comprehensive income (loss) for the years ended December 31, 2020, 2019, and 2018. For the years ended December 31, 2020 2019 2018 Balance at beginning of year $ 97,000 $ 1,438,000 $ 1,544,000 Unrealized losses on cash flow hedging derivatives arising during the year (6,366,000) (1,697,000) (134,000) Related deferred taxes 1,337,000 356,000 28,000 Net change (5,029,000) (1,341,000) (106,000) Balance at end of year $ (4,932,000) $ 97,000 $ 1,438,000 The following table summarizes activity in the unrealized gain or loss on postretirement benefits included in other comprehensive income (loss) for the years ended December 31, 2020, 2019, and 2018: For the years ended December 31, 2020 2019 2018 Unrecognized postretirement benefits at beginning of year $ 24,000 $ 37,000 $ (147,000) Change in unamortized net actuarial gain (loss) 5,000 (16,000) 233,000 Related deferred taxes (1,000) 3,000 (49,000) Net change 4,000 (13,000) 184,000 Unrecognized postretirement benefits at end of year $ 28,000 $ 24,000 $ 37,00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Derivative Instruments (Tables)</t>
        </is>
      </c>
      <c r="B1" s="2" t="inlineStr">
        <is>
          <t>12 Months Ended</t>
        </is>
      </c>
    </row>
    <row r="2">
      <c r="B2" s="2" t="inlineStr">
        <is>
          <t>Dec. 31, 2020</t>
        </is>
      </c>
    </row>
    <row r="3">
      <c r="A3" s="3" t="inlineStr">
        <is>
          <t>Derivative Instruments and Hedging Activities Disclosure [Abstract]</t>
        </is>
      </c>
    </row>
    <row r="4">
      <c r="A4" s="4" t="inlineStr">
        <is>
          <t>Schedule of Derivative Instruments</t>
        </is>
      </c>
      <c r="B4" s="4" t="inlineStr">
        <is>
          <t xml:space="preserve">The details of the interest rate swap agreements are as follows: December 31, 2020 December 31, 2019 Effective Date Maturity Date Variable Index Received Fixed Rate Paid Presentation on Consolidated Balance Sheet Notional Amount Fair Value Notional Amount Fair Value 06/27/16 06/27/21 1-Month USD LIBOR 0.893 % Other Liabilities (Assets) $ 20,000,000 $ (76,000) $ 20,000,000 $ 199,000 06/28/16 06/28/21 1-Month USD LIBOR 0.940 % Other Liabilities (Assets) 30,000,000 (121,000) 30,000,000 278,000 06/05/18 06/05/20 1-Month USD LIBOR 2.547 % Other Liabilities — — 25,000,000 (96,000) 06/05/18 12/05/20 1-Month USD LIBOR 2.603 % Other Liabilities — — 25,000,000 (234,000) 12/05/19 12/05/22 3-Month USD LIBOR 1.779 % Other Liabilities — — 25,000,000 (98,000) 08/02/19 08/02/24 1-Month USD LIBOR 1.590 % Other Liabilities 12,500,000 (626,000) 12,500,000 (11,000) 08/05/19 08/05/24 1-Month USD LIBOR 1.420 % Other Liabilities (Assets) 12,500,000 (550,000) 12,500,000 85,000 02/12/20 02/12/23 3-Month USD LIBOR 1.486 % Other Liabilities 25,000,000 (695,000) — — 02/12/20 02/12/24 3-Month USD LIBOR 1.477 % Other Liabilities 25,000,000 (972,000) — — 06/28/21 06/28/26 1-Month USD LIBOR 1.158 % Other Liabilities 50,000,000 (1,872,000) — — 03/13/20 03/13/25 3-Month USD LIBOR 0.855 % Other Liabilities 25,000,000 (551,000) — — 03/13/20 03/13/30 3-Month USD LIBOR 1.029 % Other Liabilities 20,000,000 (339,000) — — 04/07/20 04/07/23 3-Month USD LIBOR 0.599 % Other Liabilities 20,000,000 (185,000) — — 04/07/20 04/07/24 3-Month USD LIBOR 0.643 % Other Liabilities 20,000,000 (255,000) — — $ 260,000,000 $ (6,242,000) $ 150,000,000 $ 123,000 December 31, 2020 December 31, 2019 Presentation on Consolidated Balance Sheet Number of Positions Notional Amount Fair Value Number of Positions Notional Amount Fair Value Pay Fixed, Receive Variable Other Liabilities 5 $ 32,987,000 $ (2,640,000) 2 $ 16,374,000 $ (1,205,000) Receive Fixed, Pay Variable Other Assets 5 32,987,000 2,640,000 2 16,374,000 1,205,000 Total 10 $ 65,974,000 $ — 4 $ 32,748,000 $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tock Options and Stock-Based Compensation (Tables)</t>
        </is>
      </c>
      <c r="B1" s="2" t="inlineStr">
        <is>
          <t>12 Months Ended</t>
        </is>
      </c>
    </row>
    <row r="2">
      <c r="B2" s="2" t="inlineStr">
        <is>
          <t>Dec. 31, 2020</t>
        </is>
      </c>
    </row>
    <row r="3">
      <c r="A3" s="3" t="inlineStr">
        <is>
          <t>Share-based Payment Arrangement [Abstract]</t>
        </is>
      </c>
    </row>
    <row r="4">
      <c r="A4" s="4" t="inlineStr">
        <is>
          <t>Schedule of Nonvested Restricted Stock Units Activity</t>
        </is>
      </c>
      <c r="B4" s="4" t="inlineStr">
        <is>
          <t>As of December 31, 2020, 184,487 shares of restricted stock had been granted under the 2010 Plan and 5,750 shares under the 2020 Plan, of which 76,597 shares remain restricted as of December 31, 2020 as detailed in the following table: Year Vesting Term Shares Remaining Term 2016 5.0 10,874 0.1 2017 5.0 7,017 1.1 2018 3.0 5,371 0.1 2018 4.0 2,068 1.0 2018 5.0 6,184 2.0 2019 2.0 1,484 0.1 2019 3.0 16,254 1.1 2020 1.0 5,809 0.3 2020 2.0 694 1.1 2020 3.0 20,842 2.1 76,597 1.3</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and Comprehensive Income (Parenthetical) - USD ($)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Interest and fees on loans (tax-exempt income)</t>
        </is>
      </c>
      <c r="B4" s="5" t="n">
        <v>1170</v>
      </c>
      <c r="C4" s="5" t="n">
        <v>1302</v>
      </c>
      <c r="D4" s="5" t="n">
        <v>1157</v>
      </c>
    </row>
    <row r="5">
      <c r="A5" s="4" t="inlineStr">
        <is>
          <t>Interest and dividends on investments (tax-exempt income)</t>
        </is>
      </c>
      <c r="B5" s="5" t="n">
        <v>7617</v>
      </c>
      <c r="C5" s="5" t="n">
        <v>7333</v>
      </c>
      <c r="D5" s="5" t="n">
        <v>695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Basic and diluted earnings per share (EPS)</t>
        </is>
      </c>
      <c r="B4" s="4" t="inlineStr">
        <is>
          <t xml:space="preserve">The following table provides detail for basic earnings per share (EPS) and diluted (EPS) for the years ended December 31, 2020, 2019 and 2018: Income Shares Per-Share For the year ended December 31, 2020 Net income as reported $ 27,129,000 Basic EPS: Income available to common shareholders 27,129,000 10,858,606 $ 2.50 Effect of dilutive securities: restricted stock 74,212 Diluted EPS: Income available to common shareholders plus assumed conversions $ 27,129,000 10,932,818 $ 2.48 For the year ended December 31, 2019 Net income as reported $ 25,525,000 Basic EPS: Income available to common shareholders 25,525,000 10,815,718 $ 2.36 Effect of dilutive securities: restricted stock 73,591 Diluted EPS: Income available to common shareholders plus assumed conversions $ 25,525,000 10,889,309 $ 2.34 For the year ended December 31, 2018 Net income as reported $ 23,536,000 Basic EPS: Income available to common shareholders 23,536,000 10,783,419 $ 2.18 Effect of dilutive securities: restricted stock 69,055 Diluted EPS: Income available to common shareholders plus assumed conversions $ 23,536,000 10,852,474 $ 2.1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Capital Requirements (Tables)</t>
        </is>
      </c>
      <c r="B1" s="2" t="inlineStr">
        <is>
          <t>12 Months Ended</t>
        </is>
      </c>
    </row>
    <row r="2">
      <c r="B2" s="2" t="inlineStr">
        <is>
          <t>Dec. 31, 2020</t>
        </is>
      </c>
    </row>
    <row r="3">
      <c r="A3" s="3" t="inlineStr">
        <is>
          <t>Broker-Dealer, Net Capital Requirement, SEC Regulation [Abstract]</t>
        </is>
      </c>
    </row>
    <row r="4">
      <c r="A4" s="4" t="inlineStr">
        <is>
          <t>The actual and minimum capital amounts and ratios</t>
        </is>
      </c>
      <c r="B4" s="4" t="inlineStr">
        <is>
          <t>The actual and minimum capital amounts and ratios for the Bank are presented in the following table: Actual For capital To be well-capitalized As of December 31, 2020 Tier 2 capital to $ 207,461,000 $ 112,899,000 $ 141,124,000 risk-weighted assets 14.70 % 8.00 % 10.00 % Tier 1 capital to $ 191,108,000 $ 84,675,000 $ 112,899,000 risk-weighted assets 13.54 % 6.00 % 8.00 % Common equity Tier 1 capital to $ 191,108,000 $ 63,506,000 $ 91,731,000 risk-weighted assets 13.54 % 4.50 % 6.50 % Tier 1 capital to $ 191,108,000 $ 90,577,000 $ 113,221,000 average assets 8.44 % 4.00 % 5.00 % As of December 31, 2019 Tier 2 capital to $ 189,421,000 $ 99,756,000 $ 124,695,000 risk-weighted assets 15.19 % 8.00 % 10.00 % Tier 1 capital to $ 177,682,000 $ 74,817,000 $ 99,756,000 risk-weighted assets 14.25 % 6.00 % 8.00 % Common equity Tier 1 capital to $ 177,682,000 $ 56,113,000 $ 81,052,000 risk-weighted assets 14.25 % 4.50 % 6.50 % Tier 1 capital to $ 177,682,000 $ 80,385,000 $ 100,481,000 average assets 8.84 % 4.00 % 5.00 % The actual and minimum capital amounts and ratios for the Company, on a consolidated basis, are presented in the following table: Actual For capital To be well-capitalized As of December 31, 2020 Tier 2 capital to $ 209,113,000 $ 112,899,000 n/a risk-weighted assets 14.82 % 8.00 % n/a Tier 1 capital to $ 192,760,000 $ 84,675,000 n/a risk-weighted assets 13.66 % 6.00 % n/a Common equity Tier 1 capital to $ 192,760,000 $ 63,506,000 n/a risk-weighted assets 13.66 % 4.50 % n/a Tier 1 capital to $ 192,760,000 $ 90,821,000 n/a average assets 8.49 % 4.00 % n/a As of December 31, 2019 Tier 2 capital to $ 190,412,000 $ 99,756,000 n/a risk-weighted assets 15.27 % 8.00 % n/a Tier 1 capital to $ 178,773,000 $ 74,817,000 n/a risk-weighted assets 14.34 % 6.00 % n/a Common equity Tier 1 capital to $ 178,773,000 $ 56,113,000 n/a risk-weighted assets 14.34 % 4.50 % n/a Tier 1 capital to $ 178,773,000 $ 80,527,000 n/a average assets 8.88 % 4.00 % n/a</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ff-Balance-Sheet Financial Instruments and Concentrations of Credit Risk (Tables)</t>
        </is>
      </c>
      <c r="B1" s="2" t="inlineStr">
        <is>
          <t>12 Months Ended</t>
        </is>
      </c>
    </row>
    <row r="2">
      <c r="B2" s="2" t="inlineStr">
        <is>
          <t>Dec. 31, 2020</t>
        </is>
      </c>
    </row>
    <row r="3">
      <c r="A3" s="3" t="inlineStr">
        <is>
          <t>Commitments and Contingencies Disclosure [Abstract]</t>
        </is>
      </c>
    </row>
    <row r="4">
      <c r="A4" s="4" t="inlineStr">
        <is>
          <t>Off-Balance-Sheet Financial instruments</t>
        </is>
      </c>
      <c r="B4" s="4" t="inlineStr">
        <is>
          <t xml:space="preserve">At December 31, 2020 and 2019, the Bank had the following off-balance-sheet financial instruments, whose contract amounts represent credit risk: As of December 31, 2020 2019 Unused lines, collateralized by residential real estate $ 89,852,000 $ 81,193,000 Other unused commitments 102,963,000 90,186,000 Standby letters of credit 4,415,000 4,496,000 Commitments to extend credit 34,526,000 19,702,000 Total $ 231,756,000 $ 195,577,00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Fair Value Disclosures (Tables)</t>
        </is>
      </c>
      <c r="B1" s="2" t="inlineStr">
        <is>
          <t>12 Months Ended</t>
        </is>
      </c>
    </row>
    <row r="2">
      <c r="B2" s="2" t="inlineStr">
        <is>
          <t>Dec. 31, 2020</t>
        </is>
      </c>
    </row>
    <row r="3">
      <c r="A3" s="3" t="inlineStr">
        <is>
          <t>Fair Value Disclosures [Abstract]</t>
        </is>
      </c>
    </row>
    <row r="4">
      <c r="A4" s="4" t="inlineStr">
        <is>
          <t>Assets and liabilities measured on recurring basis measured at fair value</t>
        </is>
      </c>
      <c r="B4" s="4" t="inlineStr">
        <is>
          <t xml:space="preserve">The following tables present the balances of assets and liabilities that were measured at fair value on a recurring basis as of December 31, 2020 and 2019. At December 31, 2020 Level 1 Level 2 Level 3 Total Securities available for sale U.S. Government-sponsored agencies $ — $ 22,730,000 $ — $ 22,730,000 Mortgage-backed securities — 243,406,000 — 243,406,000 State and political subdivisions — 39,474,000 — 39,474,000 Asset-backed securities — 7,766,000 — 7,766,000 Total securities available for sale — 313,376,000 — 313,376,000 Customer loan interest swap agreements — 2,640,000 — 2,640,000 Total interest rate swap agreements — 2,640,000 — 2,640,000 Total assets $ — $ 316,016,000 $ — $ 316,016,000 At December 31, 2020 Level 1 Level 2 Level 3 Total Interest rate swap agreements $ — $ 6,242,000 $ — $ 6,242,000 Customer loan interest swap agreements — 2,640,000 — 2,640,000 Total liabilities $ — $ 8,882,000 $ — $ 8,882,000 At December 31, 2019 Level 1 Level 2 Level 3 Total Securities available for sale U.S. Government-sponsored agencies $ — $ 7,398,000 $ — $ 7,398,000 Mortgage-backed securities — 326,617,000 — 326,617,000 State and political subdivisions — 26,505,000 — 26,505,000 Total securities available for sale — 360,520,000 — 360,520,000 Interest rate swap agreements — 562,000 — 562,000 Customer loan interest swap agreements — 1,205,000 — 1,205,000 Total interest rate swap agreements — 1,767,000 — 1,767,000 Total assets $ — $ 362,287,000 $ — $ 362,287,000 At December 31, 2019 Level 1 Level 2 Level 3 Total Interest rate swap agreements $ — $ 439,000 $ — $ 439,000 Customer loan interest swap agreements — 1,205,000 — 1,205,000 Total liabilities $ — $ 1,644,000 $ — $ 1,644,000 </t>
        </is>
      </c>
    </row>
    <row r="5">
      <c r="A5" s="4" t="inlineStr">
        <is>
          <t>Assets and liabilities measured on non-recurring basis measured at fair value</t>
        </is>
      </c>
      <c r="B5" s="4" t="inlineStr">
        <is>
          <t xml:space="preserve">The following tables present assets measured at fair value on a nonrecurring basis that have had a fair value adjustment since their initial recognition. Mortgage servicing rights are presented net of an impairment reserve of $358,000 at December 31, 2020 and $0 at December 31, 2019. Other real estate owned is presented net of an allowance for losses of $45,000 at December 31, 2020 and $0 at December 31, 2019. Only collateral-dependent impaired loans with a related specific allowance for loan losses or a partial charge off are included in impaired loans for purposes of fair value disclosures. Impaired loans below are presented net of specific allowances of $304,000 and $1,916,000 at December 31, 2020 and 2019, respectively. At December 31, 2020 Level 1 Level 2 Level 3 Total Mortgage servicing rights $ — $ 1,985,000 $ — $ 1,985,000 Other real estate owned — 908,000 — 908,000 Impaired loans — 794,000 — 794,000 Total assets $ — $ 3,687,000 $ — $ 3,687,000 At December 31, 2019 Level 1 Level 2 Level 3 Total Mortgage servicing rights $ — $ 2,089,000 $ — $ 2,089,000 Other real estate owned $ — $ 279,000 $ — $ 279,000 Impaired loans — 6,579,000 — 6,579,000 Total assets $ — $ 8,947,000 $ — $ 8,947,000 </t>
        </is>
      </c>
    </row>
    <row r="6">
      <c r="A6" s="4" t="inlineStr">
        <is>
          <t>Estimated fair value of financial instruments</t>
        </is>
      </c>
      <c r="B6" s="4" t="inlineStr">
        <is>
          <t xml:space="preserve">The carrying amounts and estimated fair values for financial instruments as of December 31, 2020 were as follows: Carrying Estimated As of December 31, 2020 value fair value Level 1 Level 2 Level 3 Financial assets Securities to be held to maturity $365,613,000 $377,134,000 $ — $377,134,000 $ — Loans (net of allowance for loan losses) Commercial Real estate 436,161,000 440,735,000 — 347,000 440,388,000 Construction 55,803,000 56,388,000 — — 56,388,000 Other 281,057,000 279,501,000 — 5,000 279,496,000 Municipal 43,586,000 44,440,000 — — 44,440,000 Residential Term 519,101,000 533,059,000 — 442,000 532,617,000 Construction 21,483,000 21,890,000 — — 21,890,000 Home equity line of credit 78,356,000 77,177,000 — — 77,177,000 Consumer 24,961,000 23,502,000 — — 23,502,000 Total loans 1,460,508,000 1,476,692,000 — 794,000 1,475,898,000 Mortgage servicing rights 1,956,000 1,985,000 — 1,985,000 — Financial liabilities Local certificates of deposit $250,264,000 $253,892,000 — $253,892,000 — National certificates of deposit 355,321,000 359,899,000 — 359,899,000 — Total certificates of deposit 605,585,000 613,791,000 — 613,791,000 — Repurchase agreements 69,340,000 69,497,000 — 69,497,000 — Other borrowed funds 192,698,000 194,469,000 — 194,469,000 — Total borrowed funds 262,038,000 263,966,000 — 263,966,000 — The carrying amounts and estimated fair values for financial instruments as of December 31, 2019 were as follows: Carrying Estimated As of December 31, 2019 value fair value Level 1 Level 2 Level 3 Financial assets Securities to be held to maturity $281,606,000 $287,045,000 $ — $287,045,000 $ — Loans (net of allowance for loan losses) Commercial Real estate 368,645,000 364,626,000 — 2,000 364,624,000 Construction 37,678,000 37,366,000 — — 37,366,000 Other 215,068,000 212,548,000 — 5,046,000 207,502,000 Municipal 41,258,000 40,552,000 — — 40,552,000 Residential Term 491,315,000 491,359,000 — 577,000 490,782,000 Construction 14,785,000 14,786,000 — — 14,786,000 Home equity line of credit 91,149,000 90,959,000 — 954,000 90,005,000 Consumer 25,538,000 23,489,000 — — 23,489,000 Total loans 1,285,436,000 1,275,685,000 — 6,579,000 1,269,106,000 Mortgage servicing rights 1,546,000 2,089,000 — 2,089,000 — Financial liabilities Local certificates of deposit $285,602,000 $281,480,000 $ — $281,480,000 $ — National certificates of deposit 404,377,000 412,337,000 — 412,337,000 — Total certificates of deposit 689,979,000 693,817,000 — 693,817,000 — Repurchase agreements 37,450,000 37,450,000 — 37,450,000 — Other borrowed funds 147,505,000 140,063,000 — 140,063,000 — Total borrowed funds 184,955,000 177,513,000 — 177,513,000 —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Operating Income and Expense (Tables)</t>
        </is>
      </c>
      <c r="B1" s="2" t="inlineStr">
        <is>
          <t>12 Months Ended</t>
        </is>
      </c>
    </row>
    <row r="2">
      <c r="B2" s="2" t="inlineStr">
        <is>
          <t>Dec. 31, 2020</t>
        </is>
      </c>
    </row>
    <row r="3">
      <c r="A3" s="3" t="inlineStr">
        <is>
          <t>Other Income and Expenses [Abstract]</t>
        </is>
      </c>
    </row>
    <row r="4">
      <c r="A4" s="4" t="inlineStr">
        <is>
          <t>Other operating income and expense</t>
        </is>
      </c>
      <c r="B4" s="4" t="inlineStr">
        <is>
          <t xml:space="preserve">Other operating income and other operating expense include the following items greater than 1% of revenues. For the years ended December 31, 2020 2019 2018 Other operating income ATM and debit card income $ 4,138,000 $ 3,956,000 $ 3,556,000 Loan processing fees 1,200,000 812,000 711,000 Other operating expense Advertising and marketing expense $ 983,000 $ 1,174,000 $ 1,165,000 Accounting and auditing expenses 788,000 828,000 837,000 ATM and interchange expense 1,253,000 1,176,000 995,000 Swap termination expense 1,756,000 — —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of Parent (Tables)</t>
        </is>
      </c>
      <c r="B1" s="2" t="inlineStr">
        <is>
          <t>12 Months Ended</t>
        </is>
      </c>
    </row>
    <row r="2">
      <c r="B2" s="2" t="inlineStr">
        <is>
          <t>Dec. 31, 2020</t>
        </is>
      </c>
    </row>
    <row r="3">
      <c r="A3" s="3" t="inlineStr">
        <is>
          <t>Condensed Financial Information Disclosure [Abstract]</t>
        </is>
      </c>
    </row>
    <row r="4">
      <c r="A4" s="4" t="inlineStr">
        <is>
          <t>Condensed financial information for Parent</t>
        </is>
      </c>
      <c r="B4" s="4" t="inlineStr">
        <is>
          <t xml:space="preserve">Condensed financial information for The First Bancorp, Inc. exclusive of its subsidiary is as follows: Balance Sheets As of December 31, 2020 2019 Assets Cash and cash equivalents $ 1,287,000 $ 1,028,000 Dividends receivable 3,400,000 3,200,000 Investment in subsidiary 194,515,000 183,654,000 Goodwill 27,559,000 27,559,000 Other assets 360,000 337,000 Total assets $ 227,121,000 $ 215,778,000 Liabilities and shareholders' equity Dividends payable $ 3,395,000 $ 3,270,000 Other liabilities — — Total liabilities 3,395,000 3,270,000 Shareholders' equity Common stock 110,000 109,000 Additional paid-in capital 65,285,000 63,964,000 Retained earnings 158,331,000 148,435,000 Total shareholders' equity 223,726,000 212,508,000 Total liabilities and shareholders' equity $ 227,121,000 $ 215,778,000 Statements of Income For the years ended December 31, 2020 2019 2018 Net securities gains $ — $ — $ 137,000 Other operating income 8,000 — — Total income 8,000 — 137,000 Occupancy expense — 1,000 2,000 Other operating expense 911,000 826,000 652,000 Total expense 911,000 827,000 654,000 Loss before income taxes and Bank earnings (903,000) (827,000) (517,000) Applicable income taxes (246,000) (230,000) (164,000) Loss before Bank earnings (657,000) (597,000) (353,000) Equity in earnings of Bank Remitted 13,300,000 12,600,000 11,300,000 Unremitted 14,486,000 13,522,000 12,589,000 Net income $ 27,129,000 $ 25,525,000 $ 23,536,000 Statements of Cash Flows For the years ended December 31, 2020 2019 2018 Cash flows from operating activities: Net income $ 27,129,000 $ 25,525,000 $ 23,536,000 Adjustments to reconcile net income to net cash provided by operating activities: Depreciation — 2,000 — Equity compensation expense 652,000 565,000 381,000 Gain on sale of investments — — (137,000) (Increase) decrease in other assets (21,000) (105,000) 81,000 Increase in dividends receivable (200,000) (250,000) (450,000) Increase in dividends payable — 120,000 551,000 Decrease in other liabilities — (4,000) — Unremitted earnings of Bank (14,486,000) (13,522,000) (12,589,000) Net cash provided by operating activities 13,074,000 12,331,000 11,373,000 Cash flows from investing activities: Proceeds from sales/maturities of investments — — 459,000 Capital expenditures — — 1,000 Net cash provided by investing activities — — 460,000 Cash flows from financing activities: Purchase of common stock (156,000) (183,000) (168,000) Proceeds from sale of common stock 670,000 653,000 619,000 Dividends paid (13,329,000) (12,963,000) (12,052,000) Net cash used in financing activities (12,815,000) (12,493,000) (11,601,000) Net increase (decrease) in cash and cash equivalents 259,000 (162,000) 232,000 Cash and cash equivalents at beginning of year 1,028,000 1,190,000 958,000 Cash and cash equivalents at end of year $ 1,287,000 $ 1,028,000 $ 1,190,000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Information (Tables)</t>
        </is>
      </c>
      <c r="B1" s="2" t="inlineStr">
        <is>
          <t>12 Months Ended</t>
        </is>
      </c>
    </row>
    <row r="2">
      <c r="B2" s="2" t="inlineStr">
        <is>
          <t>Dec. 31, 2020</t>
        </is>
      </c>
    </row>
    <row r="3">
      <c r="A3" s="3" t="inlineStr">
        <is>
          <t>Quarterly Financial Information Disclosure [Abstract]</t>
        </is>
      </c>
    </row>
    <row r="4">
      <c r="A4" s="4" t="inlineStr">
        <is>
          <t>Quarterly information</t>
        </is>
      </c>
      <c r="B4" s="4" t="inlineStr">
        <is>
          <t xml:space="preserve">The following tables provide unaudited financial information by quarter for each of the past two years: Dollars in thousands except per share data 2019Q1 2019Q2 2019Q3 2019Q4 2020Q1 2020Q2 2020Q3 2020Q4 Balance Sheets Cash and cash equivalents $ 15,270 $ 16,918 $ 21,418 $ 14,433 $ 21,117 $ 22,143 $ 22,742 $ 26,212 Interest-bearing deposits in other banks 231 917 16,714 11,310 6,047 21,907 48,111 56,151 Investments 606,495 625,097 625,584 642,126 654,520 653,462 672,102 678,989 Restricted equity securities 8,982 8,982 8,982 8,982 9,994 10,545 10,545 10,545 Net loans and loans held for sale 1,253,585 1,237,661 1,252,546 1,285,590 1,332,911 1,442,463 1,427,662 1,466,363 Other assets 106,782 109,124 107,983 106,355 111,807 116,604 115,464 122,976 Total assets $ 1,991,345 $ 1,998,699 $ 2,033,227 $ 2,068,796 $ 2,136,396 $ 2,267,124 $ 2,296,626 $ 2,361,236 Deposits $ 1,606,875 $ 1,592,956 $ 1,623,290 $ 1,650,466 $ 1,644,612 $ 1,740,121 $ 1,763,059 $ 1,844,611 Borrowed funds 170,419 181,858 181,417 184,955 248,040 278,805 283,787 262,038 Other liabilities 16,264 19,292 20,031 20,867 28,487 31,614 30,340 30,861 Shareholders' equity 197,787 204,593 208,489 212,508 215,257 216,584 219,440 223,726 Total liabilities $ 1,991,345 $ 1,998,699 $ 2,033,227 $ 2,068,796 $ 2,136,396 $ 2,267,124 $ 2,296,626 $ 2,361,236 Income and Comprehensive Income Statements Interest income $ 19,268 $ 19,822 $ 19,904 $ 19,657 $ 20,694 $ 18,786 $ 18,506 $ 19,133 Interest expense 6,369 6,872 6,678 6,239 5,776 4,295 3,761 3,454 Net interest income 12,899 12,950 13,226 13,418 14,918 14,491 14,745 15,679 Provision for 375 250 250 375 400 2,350 1,800 1,500 Net interest income after provision for loan losses 12,524 12,700 12,976 13,043 14,518 12,141 12,945 14,179 Non-interest income 3,144 3,605 3,532 3,908 4,221 4,601 4,805 4,492 Non-interest expense 8,398 8,730 9,040 9,004 11,043 8,917 9,276 10,416 Income before taxes 7,270 7,575 7,468 7,947 7,696 7,825 8,474 8,255 Income taxes 1,114 1,180 1,180 1,261 1,201 1,256 1,379 1,285 Net income $ 6,156 $ 6,395 $ 6,288 $ 6,686 $ 6,495 $ 6,569 $ 7,095 $ 6,970 Basic earnings per share $ 0.57 $ 0.59 $ 0.58 $ 0.62 $ 0.60 $ 0.61 $ 0.65 $ 0.64 Diluted earnings per share $ 0.57 $ 0.59 $ 0.58 $ 0.60 $ 0.60 $ 0.60 $ 0.65 $ 0.63 Other comprehensive income (loss), net of tax Net unrealized gain (loss) on securities available for sale $ 3,512 $ 4,289 $ 936 $ (29) $ 4,233 $ (790) $ (1,580) $ (511) Net unrealized gain on securities transferred from available for sale to held to maturity 3 4 1 7 8 28 7 6 Net unrealized gain (loss) on cash flow hedging derivative instruments (465) (898) (340) 362 (4,870) (1,414) 387 868 Unrecognized gain (loss) on postretirement benefit costs — — — (13) — — — 4 Other comprehensive income (loss) $ 3,050 $ 3,395 $ 597 $ 327 $ (629) $ (2,176) $ (1,186) $ 367 Comprehensive income $ 9,206 $ 9,790 $ 6,885 $ 7,013 $ 5,866 $ 4,393 $ 5,909 $ 7,337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quisitions and Intangible Assets (Tables)</t>
        </is>
      </c>
      <c r="B1" s="2" t="inlineStr">
        <is>
          <t>12 Months Ended</t>
        </is>
      </c>
    </row>
    <row r="2">
      <c r="B2" s="2" t="inlineStr">
        <is>
          <t>Dec. 31, 2020</t>
        </is>
      </c>
    </row>
    <row r="3">
      <c r="A3" s="3" t="inlineStr">
        <is>
          <t>Business Combinations [Abstract]</t>
        </is>
      </c>
    </row>
    <row r="4">
      <c r="A4" s="4" t="inlineStr">
        <is>
          <t>Summary of Consideration Paid</t>
        </is>
      </c>
      <c r="B4" s="4" t="inlineStr">
        <is>
          <t xml:space="preserve">The following table summarizes the consideration paid for the branch and the allocation to the assets acquired and liabilities assumed based on estimates of fair value at the acquisition date: Assets Cash $ 381,000 Loans &amp; accrued interest 23,138,000 Premises and equipment 696,000 Prepaid expenses 10,000 Core deposit intangible 262,000 Goodwill 841,000 Liabilities Deposits $ 19,261,000 Other liabilities 7,000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32" customWidth="1" min="2" max="2"/>
  </cols>
  <sheetData>
    <row r="1">
      <c r="A1" s="1" t="inlineStr">
        <is>
          <t>Summary of Significant Accounting Policies (Details)</t>
        </is>
      </c>
      <c r="B1" s="2" t="inlineStr">
        <is>
          <t>12 Months Ended</t>
        </is>
      </c>
    </row>
    <row r="2">
      <c r="B2" s="2" t="inlineStr">
        <is>
          <t>Dec. 31, 2020limitedPartnership</t>
        </is>
      </c>
    </row>
    <row r="3">
      <c r="A3" s="3" t="inlineStr">
        <is>
          <t>Accounting Policies [Abstract]</t>
        </is>
      </c>
    </row>
    <row r="4">
      <c r="A4" s="4" t="inlineStr">
        <is>
          <t>Number of reportable operating segments</t>
        </is>
      </c>
      <c r="B4" s="6" t="n">
        <v>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21" customWidth="1" min="2" max="2"/>
  </cols>
  <sheetData>
    <row r="1">
      <c r="A1" s="1" t="inlineStr">
        <is>
          <t>Cash and Cash Equivalents (Details)</t>
        </is>
      </c>
      <c r="B1" s="2" t="inlineStr">
        <is>
          <t>Dec. 31, 2020USD ($)</t>
        </is>
      </c>
    </row>
    <row r="2">
      <c r="A2" s="3" t="inlineStr">
        <is>
          <t>Cash and Cash Equivalents [Abstract]</t>
        </is>
      </c>
    </row>
    <row r="3">
      <c r="A3" s="4" t="inlineStr">
        <is>
          <t>Contractual clearing balance</t>
        </is>
      </c>
      <c r="B3" s="5" t="n">
        <v>500000</v>
      </c>
    </row>
    <row r="4">
      <c r="A4" s="4" t="inlineStr">
        <is>
          <t>Cash held in Reserve at Federal Reserve Bank</t>
        </is>
      </c>
      <c r="B4"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11"/>
  <sheetViews>
    <sheetView workbookViewId="0">
      <selection activeCell="A1" sqref="A1"/>
    </sheetView>
  </sheetViews>
  <sheetFormatPr baseColWidth="8" defaultRowHeight="15"/>
  <cols>
    <col width="80" customWidth="1" min="1" max="1"/>
    <col width="13" customWidth="1" min="2" max="2"/>
    <col width="44" customWidth="1" min="3" max="3"/>
    <col width="18" customWidth="1" min="4" max="4"/>
    <col width="46" customWidth="1" min="5" max="5"/>
  </cols>
  <sheetData>
    <row r="1">
      <c r="A1" s="1" t="inlineStr">
        <is>
          <t>Consolidated Statements of Changes in Shareholders' Equity - USD ($) $ in Thousands</t>
        </is>
      </c>
      <c r="B1" s="2" t="inlineStr">
        <is>
          <t>Total</t>
        </is>
      </c>
      <c r="C1" s="2" t="inlineStr">
        <is>
          <t>Common stock and additional paid-in capital</t>
        </is>
      </c>
      <c r="D1" s="2" t="inlineStr">
        <is>
          <t>Retained earnings</t>
        </is>
      </c>
      <c r="E1" s="2" t="inlineStr">
        <is>
          <t>Accumulated other comprehensive income (loss)</t>
        </is>
      </c>
    </row>
    <row r="2">
      <c r="A2" s="4" t="inlineStr">
        <is>
          <t>Balance (in shares) at Dec. 31, 2017</t>
        </is>
      </c>
      <c r="C2" s="6" t="n">
        <v>10829918</v>
      </c>
    </row>
    <row r="3">
      <c r="A3" s="4" t="inlineStr">
        <is>
          <t>Beginning balance at Dec. 31, 2017</t>
        </is>
      </c>
      <c r="B3" s="5" t="n">
        <v>181321</v>
      </c>
      <c r="C3" s="5" t="n">
        <v>61855</v>
      </c>
      <c r="D3" s="5" t="n">
        <v>121144</v>
      </c>
      <c r="E3" s="5" t="n">
        <v>-1678</v>
      </c>
    </row>
    <row r="4">
      <c r="A4" s="3" t="inlineStr">
        <is>
          <t>Increase (Decrease) in Stockholders' Equity [Roll Forward]</t>
        </is>
      </c>
    </row>
    <row r="5">
      <c r="A5" s="4" t="inlineStr">
        <is>
          <t>Net income</t>
        </is>
      </c>
      <c r="B5" s="6" t="n">
        <v>23536</v>
      </c>
      <c r="D5" s="6" t="n">
        <v>23536</v>
      </c>
    </row>
    <row r="6">
      <c r="A6" s="4" t="inlineStr">
        <is>
          <t>Net unrealized loss on securities available for sale, net of tax</t>
        </is>
      </c>
      <c r="B6" s="6" t="n">
        <v>-2150</v>
      </c>
      <c r="E6" s="6" t="n">
        <v>-2150</v>
      </c>
    </row>
    <row r="7">
      <c r="A7" s="4" t="inlineStr">
        <is>
          <t>Net loss on cash flow hedging derivative instruments</t>
        </is>
      </c>
      <c r="B7" s="6" t="n">
        <v>-106</v>
      </c>
      <c r="E7" s="6" t="n">
        <v>-106</v>
      </c>
    </row>
    <row r="8">
      <c r="A8" s="4" t="inlineStr">
        <is>
          <t>Net unrealized gain on securities transferred from available for sale to held to maturity, net of tax</t>
        </is>
      </c>
      <c r="B8" s="6" t="n">
        <v>-23</v>
      </c>
      <c r="E8" s="6" t="n">
        <v>-23</v>
      </c>
    </row>
    <row r="9">
      <c r="A9" s="4" t="inlineStr">
        <is>
          <t>Unrecognized gain (loss) for post-retirement benefits, net of tax</t>
        </is>
      </c>
      <c r="B9" s="6" t="n">
        <v>184</v>
      </c>
      <c r="E9" s="6" t="n">
        <v>184</v>
      </c>
    </row>
    <row r="10">
      <c r="A10" s="4" t="inlineStr">
        <is>
          <t>Comprehensive income</t>
        </is>
      </c>
      <c r="B10" s="6" t="n">
        <v>21441</v>
      </c>
      <c r="D10" s="6" t="n">
        <v>23536</v>
      </c>
      <c r="E10" s="6" t="n">
        <v>-2095</v>
      </c>
    </row>
    <row r="11">
      <c r="A11" s="4" t="inlineStr">
        <is>
          <t>Cash dividends declared</t>
        </is>
      </c>
      <c r="B11" s="6" t="n">
        <v>-12052</v>
      </c>
      <c r="D11" s="6" t="n">
        <v>-12052</v>
      </c>
    </row>
    <row r="12">
      <c r="A12" s="4" t="inlineStr">
        <is>
          <t>Equity compensation expense</t>
        </is>
      </c>
      <c r="B12" s="6" t="n">
        <v>381</v>
      </c>
      <c r="C12" s="5" t="n">
        <v>381</v>
      </c>
    </row>
    <row r="13">
      <c r="A13" s="4" t="inlineStr">
        <is>
          <t>Payment for repurchase of common stock (in shares)</t>
        </is>
      </c>
      <c r="C13" s="6" t="n">
        <v>-5725</v>
      </c>
    </row>
    <row r="14">
      <c r="A14" s="4" t="inlineStr">
        <is>
          <t>Payment for repurchase of common stock</t>
        </is>
      </c>
      <c r="B14" s="6" t="n">
        <v>-168</v>
      </c>
      <c r="D14" s="6" t="n">
        <v>-168</v>
      </c>
    </row>
    <row r="15">
      <c r="A15" s="4" t="inlineStr">
        <is>
          <t>Reclassification adjustment for effect of enacted tax law changes</t>
        </is>
      </c>
      <c r="B15" s="6" t="n">
        <v>0</v>
      </c>
    </row>
    <row r="16">
      <c r="A16" s="4" t="inlineStr">
        <is>
          <t>Issuance of restricted stock (in shares)</t>
        </is>
      </c>
      <c r="C16" s="6" t="n">
        <v>16795</v>
      </c>
    </row>
    <row r="17">
      <c r="A17" s="4" t="inlineStr">
        <is>
          <t>Issuance of restricted stock</t>
        </is>
      </c>
      <c r="B17" s="6" t="n">
        <v>0</v>
      </c>
    </row>
    <row r="18">
      <c r="A18" s="4" t="inlineStr">
        <is>
          <t>Proceeds from sale of common stock (in shares)</t>
        </is>
      </c>
      <c r="C18" s="6" t="n">
        <v>21663</v>
      </c>
    </row>
    <row r="19">
      <c r="A19" s="4" t="inlineStr">
        <is>
          <t>Proceeds from sale of common stock</t>
        </is>
      </c>
      <c r="B19" s="6" t="n">
        <v>619</v>
      </c>
      <c r="C19" s="5" t="n">
        <v>619</v>
      </c>
    </row>
    <row r="20">
      <c r="A20" s="4" t="inlineStr">
        <is>
          <t>Balance (in shares) at Dec. 31, 2018</t>
        </is>
      </c>
      <c r="C20" s="6" t="n">
        <v>10862651</v>
      </c>
    </row>
    <row r="21">
      <c r="A21" s="4" t="inlineStr">
        <is>
          <t>Ending balance at Dec. 31, 2018</t>
        </is>
      </c>
      <c r="B21" s="6" t="n">
        <v>191542</v>
      </c>
      <c r="C21" s="5" t="n">
        <v>62855</v>
      </c>
      <c r="D21" s="6" t="n">
        <v>132460</v>
      </c>
      <c r="E21" s="6" t="n">
        <v>-3773</v>
      </c>
    </row>
    <row r="22">
      <c r="A22" s="3" t="inlineStr">
        <is>
          <t>Increase (Decrease) in Stockholders' Equity [Roll Forward]</t>
        </is>
      </c>
    </row>
    <row r="23">
      <c r="A23" s="4" t="inlineStr">
        <is>
          <t>Net income</t>
        </is>
      </c>
      <c r="B23" s="6" t="n">
        <v>6156</v>
      </c>
    </row>
    <row r="24">
      <c r="A24" s="4" t="inlineStr">
        <is>
          <t>Net unrealized loss on securities available for sale, net of tax</t>
        </is>
      </c>
      <c r="B24" s="6" t="n">
        <v>3512</v>
      </c>
    </row>
    <row r="25">
      <c r="A25" s="4" t="inlineStr">
        <is>
          <t>Net loss on cash flow hedging derivative instruments</t>
        </is>
      </c>
      <c r="B25" s="6" t="n">
        <v>-465</v>
      </c>
    </row>
    <row r="26">
      <c r="A26" s="4" t="inlineStr">
        <is>
          <t>Net unrealized gain on securities transferred from available for sale to held to maturity, net of tax</t>
        </is>
      </c>
      <c r="B26" s="6" t="n">
        <v>3</v>
      </c>
    </row>
    <row r="27">
      <c r="A27" s="4" t="inlineStr">
        <is>
          <t>Ending balance at Mar. 31, 2019</t>
        </is>
      </c>
      <c r="B27" s="6" t="n">
        <v>197787</v>
      </c>
    </row>
    <row r="28">
      <c r="A28" s="4" t="inlineStr">
        <is>
          <t>Balance (in shares) at Dec. 31, 2018</t>
        </is>
      </c>
      <c r="C28" s="6" t="n">
        <v>10862651</v>
      </c>
    </row>
    <row r="29">
      <c r="A29" s="4" t="inlineStr">
        <is>
          <t>Beginning balance at Dec. 31, 2018</t>
        </is>
      </c>
      <c r="B29" s="6" t="n">
        <v>191542</v>
      </c>
      <c r="C29" s="5" t="n">
        <v>62855</v>
      </c>
      <c r="D29" s="6" t="n">
        <v>132460</v>
      </c>
      <c r="E29" s="6" t="n">
        <v>-3773</v>
      </c>
    </row>
    <row r="30">
      <c r="A30" s="3" t="inlineStr">
        <is>
          <t>Increase (Decrease) in Stockholders' Equity [Roll Forward]</t>
        </is>
      </c>
    </row>
    <row r="31">
      <c r="A31" s="4" t="inlineStr">
        <is>
          <t>Net income</t>
        </is>
      </c>
      <c r="B31" s="6" t="n">
        <v>25525</v>
      </c>
      <c r="D31" s="6" t="n">
        <v>25525</v>
      </c>
    </row>
    <row r="32">
      <c r="A32" s="4" t="inlineStr">
        <is>
          <t>Net unrealized loss on securities available for sale, net of tax</t>
        </is>
      </c>
      <c r="B32" s="6" t="n">
        <v>8708</v>
      </c>
      <c r="E32" s="6" t="n">
        <v>8708</v>
      </c>
    </row>
    <row r="33">
      <c r="A33" s="4" t="inlineStr">
        <is>
          <t>Net loss on cash flow hedging derivative instruments</t>
        </is>
      </c>
      <c r="B33" s="6" t="n">
        <v>-1341</v>
      </c>
      <c r="E33" s="6" t="n">
        <v>-1341</v>
      </c>
    </row>
    <row r="34">
      <c r="A34" s="4" t="inlineStr">
        <is>
          <t>Net unrealized gain on securities transferred from available for sale to held to maturity, net of tax</t>
        </is>
      </c>
      <c r="B34" s="6" t="n">
        <v>15</v>
      </c>
      <c r="E34" s="6" t="n">
        <v>15</v>
      </c>
    </row>
    <row r="35">
      <c r="A35" s="4" t="inlineStr">
        <is>
          <t>Unrecognized gain (loss) for post-retirement benefits, net of tax</t>
        </is>
      </c>
      <c r="B35" s="6" t="n">
        <v>-13</v>
      </c>
      <c r="E35" s="6" t="n">
        <v>-13</v>
      </c>
    </row>
    <row r="36">
      <c r="A36" s="4" t="inlineStr">
        <is>
          <t>Comprehensive income</t>
        </is>
      </c>
      <c r="B36" s="6" t="n">
        <v>32894</v>
      </c>
      <c r="D36" s="6" t="n">
        <v>25525</v>
      </c>
      <c r="E36" s="6" t="n">
        <v>7369</v>
      </c>
    </row>
    <row r="37">
      <c r="A37" s="4" t="inlineStr">
        <is>
          <t>Cash dividends declared</t>
        </is>
      </c>
      <c r="B37" s="6" t="n">
        <v>-12963</v>
      </c>
      <c r="D37" s="6" t="n">
        <v>-12963</v>
      </c>
    </row>
    <row r="38">
      <c r="A38" s="4" t="inlineStr">
        <is>
          <t>Equity compensation expense</t>
        </is>
      </c>
      <c r="B38" s="6" t="n">
        <v>565</v>
      </c>
      <c r="C38" s="5" t="n">
        <v>565</v>
      </c>
    </row>
    <row r="39">
      <c r="A39" s="4" t="inlineStr">
        <is>
          <t>Payment for repurchase of common stock (in shares)</t>
        </is>
      </c>
      <c r="C39" s="6" t="n">
        <v>-7178</v>
      </c>
    </row>
    <row r="40">
      <c r="A40" s="4" t="inlineStr">
        <is>
          <t>Payment for repurchase of common stock</t>
        </is>
      </c>
      <c r="B40" s="6" t="n">
        <v>-183</v>
      </c>
      <c r="D40" s="6" t="n">
        <v>-183</v>
      </c>
    </row>
    <row r="41">
      <c r="A41" s="4" t="inlineStr">
        <is>
          <t>Issuance of restricted stock (in shares)</t>
        </is>
      </c>
      <c r="C41" s="6" t="n">
        <v>19087</v>
      </c>
    </row>
    <row r="42">
      <c r="A42" s="4" t="inlineStr">
        <is>
          <t>Issuance of restricted stock</t>
        </is>
      </c>
      <c r="B42" s="6" t="n">
        <v>0</v>
      </c>
    </row>
    <row r="43">
      <c r="A43" s="4" t="inlineStr">
        <is>
          <t>Proceeds from sale of common stock (in shares)</t>
        </is>
      </c>
      <c r="C43" s="6" t="n">
        <v>24650</v>
      </c>
    </row>
    <row r="44">
      <c r="A44" s="4" t="inlineStr">
        <is>
          <t>Proceeds from sale of common stock</t>
        </is>
      </c>
      <c r="B44" s="5" t="n">
        <v>653</v>
      </c>
      <c r="C44" s="5" t="n">
        <v>653</v>
      </c>
    </row>
    <row r="45">
      <c r="A45" s="4" t="inlineStr">
        <is>
          <t>Balance (in shares) at Dec. 31, 2019</t>
        </is>
      </c>
      <c r="B45" s="6" t="n">
        <v>10899210</v>
      </c>
      <c r="C45" s="6" t="n">
        <v>10899210</v>
      </c>
    </row>
    <row r="46">
      <c r="A46" s="4" t="inlineStr">
        <is>
          <t>Ending balance at Dec. 31, 2019</t>
        </is>
      </c>
      <c r="B46" s="5" t="n">
        <v>212508</v>
      </c>
      <c r="C46" s="5" t="n">
        <v>64073</v>
      </c>
      <c r="D46" s="6" t="n">
        <v>144839</v>
      </c>
      <c r="E46" s="6" t="n">
        <v>3596</v>
      </c>
    </row>
    <row r="47">
      <c r="A47" s="4" t="inlineStr">
        <is>
          <t>Beginning balance at Mar. 31, 2019</t>
        </is>
      </c>
      <c r="B47" s="6" t="n">
        <v>197787</v>
      </c>
    </row>
    <row r="48">
      <c r="A48" s="3" t="inlineStr">
        <is>
          <t>Increase (Decrease) in Stockholders' Equity [Roll Forward]</t>
        </is>
      </c>
    </row>
    <row r="49">
      <c r="A49" s="4" t="inlineStr">
        <is>
          <t>Net income</t>
        </is>
      </c>
      <c r="B49" s="6" t="n">
        <v>6395</v>
      </c>
    </row>
    <row r="50">
      <c r="A50" s="4" t="inlineStr">
        <is>
          <t>Net unrealized loss on securities available for sale, net of tax</t>
        </is>
      </c>
      <c r="B50" s="6" t="n">
        <v>4289</v>
      </c>
    </row>
    <row r="51">
      <c r="A51" s="4" t="inlineStr">
        <is>
          <t>Net loss on cash flow hedging derivative instruments</t>
        </is>
      </c>
      <c r="B51" s="6" t="n">
        <v>-898</v>
      </c>
    </row>
    <row r="52">
      <c r="A52" s="4" t="inlineStr">
        <is>
          <t>Net unrealized gain on securities transferred from available for sale to held to maturity, net of tax</t>
        </is>
      </c>
      <c r="B52" s="6" t="n">
        <v>4</v>
      </c>
    </row>
    <row r="53">
      <c r="A53" s="4" t="inlineStr">
        <is>
          <t>Ending balance at Jun. 30, 2019</t>
        </is>
      </c>
      <c r="B53" s="6" t="n">
        <v>204593</v>
      </c>
    </row>
    <row r="54">
      <c r="A54" s="3" t="inlineStr">
        <is>
          <t>Increase (Decrease) in Stockholders' Equity [Roll Forward]</t>
        </is>
      </c>
    </row>
    <row r="55">
      <c r="A55" s="4" t="inlineStr">
        <is>
          <t>Net income</t>
        </is>
      </c>
      <c r="B55" s="6" t="n">
        <v>6288</v>
      </c>
    </row>
    <row r="56">
      <c r="A56" s="4" t="inlineStr">
        <is>
          <t>Net unrealized loss on securities available for sale, net of tax</t>
        </is>
      </c>
      <c r="B56" s="6" t="n">
        <v>936</v>
      </c>
    </row>
    <row r="57">
      <c r="A57" s="4" t="inlineStr">
        <is>
          <t>Net loss on cash flow hedging derivative instruments</t>
        </is>
      </c>
      <c r="B57" s="6" t="n">
        <v>-340</v>
      </c>
    </row>
    <row r="58">
      <c r="A58" s="4" t="inlineStr">
        <is>
          <t>Net unrealized gain on securities transferred from available for sale to held to maturity, net of tax</t>
        </is>
      </c>
      <c r="B58" s="6" t="n">
        <v>1</v>
      </c>
    </row>
    <row r="59">
      <c r="A59" s="4" t="inlineStr">
        <is>
          <t>Ending balance at Sep. 30, 2019</t>
        </is>
      </c>
      <c r="B59" s="6" t="n">
        <v>208489</v>
      </c>
    </row>
    <row r="60">
      <c r="A60" s="3" t="inlineStr">
        <is>
          <t>Increase (Decrease) in Stockholders' Equity [Roll Forward]</t>
        </is>
      </c>
    </row>
    <row r="61">
      <c r="A61" s="4" t="inlineStr">
        <is>
          <t>Net income</t>
        </is>
      </c>
      <c r="B61" s="6" t="n">
        <v>6686</v>
      </c>
    </row>
    <row r="62">
      <c r="A62" s="4" t="inlineStr">
        <is>
          <t>Net unrealized loss on securities available for sale, net of tax</t>
        </is>
      </c>
      <c r="B62" s="6" t="n">
        <v>-29</v>
      </c>
    </row>
    <row r="63">
      <c r="A63" s="4" t="inlineStr">
        <is>
          <t>Net loss on cash flow hedging derivative instruments</t>
        </is>
      </c>
      <c r="B63" s="6" t="n">
        <v>362</v>
      </c>
    </row>
    <row r="64">
      <c r="A64" s="4" t="inlineStr">
        <is>
          <t>Net unrealized gain on securities transferred from available for sale to held to maturity, net of tax</t>
        </is>
      </c>
      <c r="B64" s="5" t="n">
        <v>7</v>
      </c>
    </row>
    <row r="65">
      <c r="A65" s="4" t="inlineStr">
        <is>
          <t>Balance (in shares) at Dec. 31, 2019</t>
        </is>
      </c>
      <c r="B65" s="6" t="n">
        <v>10899210</v>
      </c>
      <c r="C65" s="6" t="n">
        <v>10899210</v>
      </c>
    </row>
    <row r="66">
      <c r="A66" s="4" t="inlineStr">
        <is>
          <t>Ending balance at Dec. 31, 2019</t>
        </is>
      </c>
      <c r="B66" s="5" t="n">
        <v>212508</v>
      </c>
      <c r="C66" s="5" t="n">
        <v>64073</v>
      </c>
      <c r="D66" s="6" t="n">
        <v>144839</v>
      </c>
      <c r="E66" s="6" t="n">
        <v>3596</v>
      </c>
    </row>
    <row r="67">
      <c r="A67" s="3" t="inlineStr">
        <is>
          <t>Increase (Decrease) in Stockholders' Equity [Roll Forward]</t>
        </is>
      </c>
    </row>
    <row r="68">
      <c r="A68" s="4" t="inlineStr">
        <is>
          <t>Net income</t>
        </is>
      </c>
      <c r="B68" s="6" t="n">
        <v>6495</v>
      </c>
    </row>
    <row r="69">
      <c r="A69" s="4" t="inlineStr">
        <is>
          <t>Net unrealized loss on securities available for sale, net of tax</t>
        </is>
      </c>
      <c r="B69" s="6" t="n">
        <v>4233</v>
      </c>
    </row>
    <row r="70">
      <c r="A70" s="4" t="inlineStr">
        <is>
          <t>Net loss on cash flow hedging derivative instruments</t>
        </is>
      </c>
      <c r="B70" s="6" t="n">
        <v>-4870</v>
      </c>
    </row>
    <row r="71">
      <c r="A71" s="4" t="inlineStr">
        <is>
          <t>Net unrealized gain on securities transferred from available for sale to held to maturity, net of tax</t>
        </is>
      </c>
      <c r="B71" s="6" t="n">
        <v>8</v>
      </c>
    </row>
    <row r="72">
      <c r="A72" s="4" t="inlineStr">
        <is>
          <t>Ending balance at Mar. 31, 2020</t>
        </is>
      </c>
      <c r="B72" s="5" t="n">
        <v>215257</v>
      </c>
    </row>
    <row r="73">
      <c r="A73" s="4" t="inlineStr">
        <is>
          <t>Balance (in shares) at Dec. 31, 2019</t>
        </is>
      </c>
      <c r="B73" s="6" t="n">
        <v>10899210</v>
      </c>
      <c r="C73" s="6" t="n">
        <v>10899210</v>
      </c>
    </row>
    <row r="74">
      <c r="A74" s="4" t="inlineStr">
        <is>
          <t>Beginning balance at Dec. 31, 2019</t>
        </is>
      </c>
      <c r="B74" s="5" t="n">
        <v>212508</v>
      </c>
      <c r="C74" s="5" t="n">
        <v>64073</v>
      </c>
      <c r="D74" s="6" t="n">
        <v>144839</v>
      </c>
      <c r="E74" s="6" t="n">
        <v>3596</v>
      </c>
    </row>
    <row r="75">
      <c r="A75" s="3" t="inlineStr">
        <is>
          <t>Increase (Decrease) in Stockholders' Equity [Roll Forward]</t>
        </is>
      </c>
    </row>
    <row r="76">
      <c r="A76" s="4" t="inlineStr">
        <is>
          <t>Net income</t>
        </is>
      </c>
      <c r="B76" s="6" t="n">
        <v>27129</v>
      </c>
      <c r="D76" s="6" t="n">
        <v>27129</v>
      </c>
    </row>
    <row r="77">
      <c r="A77" s="4" t="inlineStr">
        <is>
          <t>Net unrealized loss on securities available for sale, net of tax</t>
        </is>
      </c>
      <c r="B77" s="6" t="n">
        <v>1352</v>
      </c>
      <c r="E77" s="6" t="n">
        <v>1352</v>
      </c>
    </row>
    <row r="78">
      <c r="A78" s="4" t="inlineStr">
        <is>
          <t>Net loss on cash flow hedging derivative instruments</t>
        </is>
      </c>
      <c r="B78" s="6" t="n">
        <v>-5029</v>
      </c>
      <c r="E78" s="6" t="n">
        <v>-5029</v>
      </c>
    </row>
    <row r="79">
      <c r="A79" s="4" t="inlineStr">
        <is>
          <t>Net unrealized gain on securities transferred from available for sale to held to maturity, net of tax</t>
        </is>
      </c>
      <c r="B79" s="6" t="n">
        <v>49</v>
      </c>
      <c r="E79" s="6" t="n">
        <v>49</v>
      </c>
    </row>
    <row r="80">
      <c r="A80" s="4" t="inlineStr">
        <is>
          <t>Unrecognized gain (loss) for post-retirement benefits, net of tax</t>
        </is>
      </c>
      <c r="B80" s="6" t="n">
        <v>4</v>
      </c>
      <c r="E80" s="6" t="n">
        <v>4</v>
      </c>
    </row>
    <row r="81">
      <c r="A81" s="4" t="inlineStr">
        <is>
          <t>Comprehensive income</t>
        </is>
      </c>
      <c r="B81" s="6" t="n">
        <v>23505</v>
      </c>
      <c r="D81" s="6" t="n">
        <v>27129</v>
      </c>
      <c r="E81" s="6" t="n">
        <v>-3624</v>
      </c>
    </row>
    <row r="82">
      <c r="A82" s="4" t="inlineStr">
        <is>
          <t>Cash dividends declared</t>
        </is>
      </c>
      <c r="B82" s="6" t="n">
        <v>-13453</v>
      </c>
      <c r="D82" s="6" t="n">
        <v>-13453</v>
      </c>
    </row>
    <row r="83">
      <c r="A83" s="4" t="inlineStr">
        <is>
          <t>Equity compensation expense</t>
        </is>
      </c>
      <c r="B83" s="6" t="n">
        <v>652</v>
      </c>
      <c r="C83" s="5" t="n">
        <v>652</v>
      </c>
    </row>
    <row r="84">
      <c r="A84" s="4" t="inlineStr">
        <is>
          <t>Payment for repurchase of common stock (in shares)</t>
        </is>
      </c>
      <c r="C84" s="6" t="n">
        <v>-5447</v>
      </c>
    </row>
    <row r="85">
      <c r="A85" s="4" t="inlineStr">
        <is>
          <t>Payment for repurchase of common stock</t>
        </is>
      </c>
      <c r="B85" s="6" t="n">
        <v>-156</v>
      </c>
      <c r="D85" s="6" t="n">
        <v>-156</v>
      </c>
    </row>
    <row r="86">
      <c r="A86" s="4" t="inlineStr">
        <is>
          <t>Issuance of restricted stock (in shares)</t>
        </is>
      </c>
      <c r="C86" s="6" t="n">
        <v>27345</v>
      </c>
    </row>
    <row r="87">
      <c r="A87" s="4" t="inlineStr">
        <is>
          <t>Issuance of restricted stock</t>
        </is>
      </c>
      <c r="B87" s="6" t="n">
        <v>0</v>
      </c>
    </row>
    <row r="88">
      <c r="A88" s="4" t="inlineStr">
        <is>
          <t>Proceeds from sale of common stock (in shares)</t>
        </is>
      </c>
      <c r="C88" s="6" t="n">
        <v>29181</v>
      </c>
    </row>
    <row r="89">
      <c r="A89" s="4" t="inlineStr">
        <is>
          <t>Proceeds from sale of common stock</t>
        </is>
      </c>
      <c r="B89" s="5" t="n">
        <v>670</v>
      </c>
      <c r="C89" s="5" t="n">
        <v>670</v>
      </c>
    </row>
    <row r="90">
      <c r="A90" s="4" t="inlineStr">
        <is>
          <t>Balance (in shares) at Dec. 31, 2020</t>
        </is>
      </c>
      <c r="B90" s="6" t="n">
        <v>10950289</v>
      </c>
      <c r="C90" s="6" t="n">
        <v>10950289</v>
      </c>
    </row>
    <row r="91">
      <c r="A91" s="4" t="inlineStr">
        <is>
          <t>Ending balance at Dec. 31, 2020</t>
        </is>
      </c>
      <c r="B91" s="5" t="n">
        <v>223726</v>
      </c>
      <c r="C91" s="5" t="n">
        <v>65395</v>
      </c>
      <c r="D91" s="6" t="n">
        <v>158359</v>
      </c>
      <c r="E91" s="6" t="n">
        <v>-28</v>
      </c>
    </row>
    <row r="92">
      <c r="A92" s="4" t="inlineStr">
        <is>
          <t>Beginning balance at Mar. 31, 2020</t>
        </is>
      </c>
      <c r="B92" s="6" t="n">
        <v>215257</v>
      </c>
    </row>
    <row r="93">
      <c r="A93" s="3" t="inlineStr">
        <is>
          <t>Increase (Decrease) in Stockholders' Equity [Roll Forward]</t>
        </is>
      </c>
    </row>
    <row r="94">
      <c r="A94" s="4" t="inlineStr">
        <is>
          <t>Net income</t>
        </is>
      </c>
      <c r="B94" s="6" t="n">
        <v>6569</v>
      </c>
    </row>
    <row r="95">
      <c r="A95" s="4" t="inlineStr">
        <is>
          <t>Net unrealized loss on securities available for sale, net of tax</t>
        </is>
      </c>
      <c r="B95" s="6" t="n">
        <v>-790</v>
      </c>
    </row>
    <row r="96">
      <c r="A96" s="4" t="inlineStr">
        <is>
          <t>Net loss on cash flow hedging derivative instruments</t>
        </is>
      </c>
      <c r="B96" s="6" t="n">
        <v>-1414</v>
      </c>
    </row>
    <row r="97">
      <c r="A97" s="4" t="inlineStr">
        <is>
          <t>Net unrealized gain on securities transferred from available for sale to held to maturity, net of tax</t>
        </is>
      </c>
      <c r="B97" s="6" t="n">
        <v>28</v>
      </c>
    </row>
    <row r="98">
      <c r="A98" s="4" t="inlineStr">
        <is>
          <t>Ending balance at Jun. 30, 2020</t>
        </is>
      </c>
      <c r="B98" s="6" t="n">
        <v>216584</v>
      </c>
    </row>
    <row r="99">
      <c r="A99" s="3" t="inlineStr">
        <is>
          <t>Increase (Decrease) in Stockholders' Equity [Roll Forward]</t>
        </is>
      </c>
    </row>
    <row r="100">
      <c r="A100" s="4" t="inlineStr">
        <is>
          <t>Net income</t>
        </is>
      </c>
      <c r="B100" s="6" t="n">
        <v>7095</v>
      </c>
    </row>
    <row r="101">
      <c r="A101" s="4" t="inlineStr">
        <is>
          <t>Net unrealized loss on securities available for sale, net of tax</t>
        </is>
      </c>
      <c r="B101" s="6" t="n">
        <v>-1580</v>
      </c>
    </row>
    <row r="102">
      <c r="A102" s="4" t="inlineStr">
        <is>
          <t>Net loss on cash flow hedging derivative instruments</t>
        </is>
      </c>
      <c r="B102" s="6" t="n">
        <v>387</v>
      </c>
    </row>
    <row r="103">
      <c r="A103" s="4" t="inlineStr">
        <is>
          <t>Net unrealized gain on securities transferred from available for sale to held to maturity, net of tax</t>
        </is>
      </c>
      <c r="B103" s="6" t="n">
        <v>7</v>
      </c>
    </row>
    <row r="104">
      <c r="A104" s="4" t="inlineStr">
        <is>
          <t>Ending balance at Sep. 30, 2020</t>
        </is>
      </c>
      <c r="B104" s="6" t="n">
        <v>219440</v>
      </c>
    </row>
    <row r="105">
      <c r="A105" s="3" t="inlineStr">
        <is>
          <t>Increase (Decrease) in Stockholders' Equity [Roll Forward]</t>
        </is>
      </c>
    </row>
    <row r="106">
      <c r="A106" s="4" t="inlineStr">
        <is>
          <t>Net income</t>
        </is>
      </c>
      <c r="B106" s="6" t="n">
        <v>6970</v>
      </c>
    </row>
    <row r="107">
      <c r="A107" s="4" t="inlineStr">
        <is>
          <t>Net unrealized loss on securities available for sale, net of tax</t>
        </is>
      </c>
      <c r="B107" s="6" t="n">
        <v>-511</v>
      </c>
    </row>
    <row r="108">
      <c r="A108" s="4" t="inlineStr">
        <is>
          <t>Net loss on cash flow hedging derivative instruments</t>
        </is>
      </c>
      <c r="B108" s="6" t="n">
        <v>868</v>
      </c>
    </row>
    <row r="109">
      <c r="A109" s="4" t="inlineStr">
        <is>
          <t>Net unrealized gain on securities transferred from available for sale to held to maturity, net of tax</t>
        </is>
      </c>
      <c r="B109" s="5" t="n">
        <v>6</v>
      </c>
    </row>
    <row r="110">
      <c r="A110" s="4" t="inlineStr">
        <is>
          <t>Balance (in shares) at Dec. 31, 2020</t>
        </is>
      </c>
      <c r="B110" s="6" t="n">
        <v>10950289</v>
      </c>
      <c r="C110" s="6" t="n">
        <v>10950289</v>
      </c>
    </row>
    <row r="111">
      <c r="A111" s="4" t="inlineStr">
        <is>
          <t>Ending balance at Dec. 31, 2020</t>
        </is>
      </c>
      <c r="B111" s="5" t="n">
        <v>223726</v>
      </c>
      <c r="C111" s="5" t="n">
        <v>65395</v>
      </c>
      <c r="D111" s="5" t="n">
        <v>158359</v>
      </c>
      <c r="E111" s="5" t="n">
        <v>-2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Amortized Cost and Estimated Fair Value, AFS (Details) - USD ($) $ in Thousands</t>
        </is>
      </c>
      <c r="B1" s="2" t="inlineStr">
        <is>
          <t>Dec. 31, 2020</t>
        </is>
      </c>
      <c r="C1" s="2" t="inlineStr">
        <is>
          <t>Dec. 31, 2019</t>
        </is>
      </c>
    </row>
    <row r="2">
      <c r="A2" s="3" t="inlineStr">
        <is>
          <t>Debt Securities, Available-for-sale [Line Items]</t>
        </is>
      </c>
    </row>
    <row r="3">
      <c r="A3" s="4" t="inlineStr">
        <is>
          <t>Amortized Cost</t>
        </is>
      </c>
      <c r="B3" s="5" t="n">
        <v>307036</v>
      </c>
      <c r="C3" s="5" t="n">
        <v>355890</v>
      </c>
    </row>
    <row r="4">
      <c r="A4" s="4" t="inlineStr">
        <is>
          <t>Unrealized Gains</t>
        </is>
      </c>
      <c r="B4" s="6" t="n">
        <v>7272</v>
      </c>
      <c r="C4" s="6" t="n">
        <v>5565</v>
      </c>
    </row>
    <row r="5">
      <c r="A5" s="4" t="inlineStr">
        <is>
          <t>Unrealized Losses</t>
        </is>
      </c>
      <c r="B5" s="6" t="n">
        <v>-932</v>
      </c>
      <c r="C5" s="6" t="n">
        <v>-935</v>
      </c>
    </row>
    <row r="6">
      <c r="A6" s="4" t="inlineStr">
        <is>
          <t>Fair Value (Estimated)</t>
        </is>
      </c>
      <c r="B6" s="6" t="n">
        <v>313376</v>
      </c>
      <c r="C6" s="6" t="n">
        <v>360520</v>
      </c>
    </row>
    <row r="7">
      <c r="A7" s="4" t="inlineStr">
        <is>
          <t>U.S. government-sponsored agencies</t>
        </is>
      </c>
    </row>
    <row r="8">
      <c r="A8" s="3" t="inlineStr">
        <is>
          <t>Debt Securities, Available-for-sale [Line Items]</t>
        </is>
      </c>
    </row>
    <row r="9">
      <c r="A9" s="4" t="inlineStr">
        <is>
          <t>Amortized Cost</t>
        </is>
      </c>
      <c r="B9" s="6" t="n">
        <v>23045</v>
      </c>
      <c r="C9" s="6" t="n">
        <v>7500</v>
      </c>
    </row>
    <row r="10">
      <c r="A10" s="4" t="inlineStr">
        <is>
          <t>Unrealized Gains</t>
        </is>
      </c>
      <c r="B10" s="6" t="n">
        <v>0</v>
      </c>
      <c r="C10" s="6" t="n">
        <v>0</v>
      </c>
    </row>
    <row r="11">
      <c r="A11" s="4" t="inlineStr">
        <is>
          <t>Unrealized Losses</t>
        </is>
      </c>
      <c r="B11" s="6" t="n">
        <v>-315</v>
      </c>
      <c r="C11" s="6" t="n">
        <v>-102</v>
      </c>
    </row>
    <row r="12">
      <c r="A12" s="4" t="inlineStr">
        <is>
          <t>Fair Value (Estimated)</t>
        </is>
      </c>
      <c r="B12" s="6" t="n">
        <v>22730</v>
      </c>
      <c r="C12" s="6" t="n">
        <v>7398</v>
      </c>
    </row>
    <row r="13">
      <c r="A13" s="4" t="inlineStr">
        <is>
          <t>Mortgage-backed securities</t>
        </is>
      </c>
    </row>
    <row r="14">
      <c r="A14" s="3" t="inlineStr">
        <is>
          <t>Debt Securities, Available-for-sale [Line Items]</t>
        </is>
      </c>
    </row>
    <row r="15">
      <c r="A15" s="4" t="inlineStr">
        <is>
          <t>Amortized Cost</t>
        </is>
      </c>
      <c r="B15" s="6" t="n">
        <v>238516</v>
      </c>
      <c r="C15" s="6" t="n">
        <v>323277</v>
      </c>
    </row>
    <row r="16">
      <c r="A16" s="4" t="inlineStr">
        <is>
          <t>Unrealized Gains</t>
        </is>
      </c>
      <c r="B16" s="6" t="n">
        <v>5507</v>
      </c>
      <c r="C16" s="6" t="n">
        <v>4173</v>
      </c>
    </row>
    <row r="17">
      <c r="A17" s="4" t="inlineStr">
        <is>
          <t>Unrealized Losses</t>
        </is>
      </c>
      <c r="B17" s="6" t="n">
        <v>-617</v>
      </c>
      <c r="C17" s="6" t="n">
        <v>-833</v>
      </c>
    </row>
    <row r="18">
      <c r="A18" s="4" t="inlineStr">
        <is>
          <t>Fair Value (Estimated)</t>
        </is>
      </c>
      <c r="B18" s="6" t="n">
        <v>243406</v>
      </c>
      <c r="C18" s="6" t="n">
        <v>326617</v>
      </c>
    </row>
    <row r="19">
      <c r="A19" s="4" t="inlineStr">
        <is>
          <t>State and political subdivisions</t>
        </is>
      </c>
    </row>
    <row r="20">
      <c r="A20" s="3" t="inlineStr">
        <is>
          <t>Debt Securities, Available-for-sale [Line Items]</t>
        </is>
      </c>
    </row>
    <row r="21">
      <c r="A21" s="4" t="inlineStr">
        <is>
          <t>Amortized Cost</t>
        </is>
      </c>
      <c r="B21" s="6" t="n">
        <v>37752</v>
      </c>
      <c r="C21" s="6" t="n">
        <v>25113</v>
      </c>
    </row>
    <row r="22">
      <c r="A22" s="4" t="inlineStr">
        <is>
          <t>Unrealized Gains</t>
        </is>
      </c>
      <c r="B22" s="6" t="n">
        <v>1722</v>
      </c>
      <c r="C22" s="6" t="n">
        <v>1392</v>
      </c>
    </row>
    <row r="23">
      <c r="A23" s="4" t="inlineStr">
        <is>
          <t>Unrealized Losses</t>
        </is>
      </c>
      <c r="B23" s="6" t="n">
        <v>0</v>
      </c>
      <c r="C23" s="6" t="n">
        <v>0</v>
      </c>
    </row>
    <row r="24">
      <c r="A24" s="4" t="inlineStr">
        <is>
          <t>Fair Value (Estimated)</t>
        </is>
      </c>
      <c r="B24" s="6" t="n">
        <v>39474</v>
      </c>
      <c r="C24" s="5" t="n">
        <v>26505</v>
      </c>
    </row>
    <row r="25">
      <c r="A25" s="4" t="inlineStr">
        <is>
          <t>Asset-backed securities</t>
        </is>
      </c>
    </row>
    <row r="26">
      <c r="A26" s="3" t="inlineStr">
        <is>
          <t>Debt Securities, Available-for-sale [Line Items]</t>
        </is>
      </c>
    </row>
    <row r="27">
      <c r="A27" s="4" t="inlineStr">
        <is>
          <t>Amortized Cost</t>
        </is>
      </c>
      <c r="B27" s="6" t="n">
        <v>7723</v>
      </c>
    </row>
    <row r="28">
      <c r="A28" s="4" t="inlineStr">
        <is>
          <t>Unrealized Gains</t>
        </is>
      </c>
      <c r="B28" s="6" t="n">
        <v>43</v>
      </c>
    </row>
    <row r="29">
      <c r="A29" s="4" t="inlineStr">
        <is>
          <t>Unrealized Losses</t>
        </is>
      </c>
      <c r="B29" s="6" t="n">
        <v>0</v>
      </c>
    </row>
    <row r="30">
      <c r="A30" s="4" t="inlineStr">
        <is>
          <t>Fair Value (Estimated)</t>
        </is>
      </c>
      <c r="B30" s="5" t="n">
        <v>776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Amortized Cost and Estimated Fair Value, HTM and Restricted Equity Securities (Details) - USD ($) $ in Thousands</t>
        </is>
      </c>
      <c r="B1" s="2" t="inlineStr">
        <is>
          <t>Dec. 31, 2020</t>
        </is>
      </c>
      <c r="C1" s="2" t="inlineStr">
        <is>
          <t>Dec. 31, 2019</t>
        </is>
      </c>
    </row>
    <row r="2">
      <c r="A2" s="3" t="inlineStr">
        <is>
          <t>Securities to be held to maturity, cost and FMV [Abstract]</t>
        </is>
      </c>
    </row>
    <row r="3">
      <c r="A3" s="4" t="inlineStr">
        <is>
          <t>Amortized Cost</t>
        </is>
      </c>
      <c r="B3" s="5" t="n">
        <v>365613</v>
      </c>
      <c r="C3" s="5" t="n">
        <v>281606</v>
      </c>
    </row>
    <row r="4">
      <c r="A4" s="4" t="inlineStr">
        <is>
          <t>Unrealized Gains</t>
        </is>
      </c>
      <c r="B4" s="6" t="n">
        <v>11739</v>
      </c>
      <c r="C4" s="6" t="n">
        <v>5590</v>
      </c>
    </row>
    <row r="5">
      <c r="A5" s="4" t="inlineStr">
        <is>
          <t>Unrealized Losses</t>
        </is>
      </c>
      <c r="B5" s="6" t="n">
        <v>-218</v>
      </c>
      <c r="C5" s="6" t="n">
        <v>-151</v>
      </c>
    </row>
    <row r="6">
      <c r="A6" s="4" t="inlineStr">
        <is>
          <t>Fair Value (Estimated)</t>
        </is>
      </c>
      <c r="B6" s="6" t="n">
        <v>377134</v>
      </c>
      <c r="C6" s="6" t="n">
        <v>287045</v>
      </c>
    </row>
    <row r="7">
      <c r="A7" s="3" t="inlineStr">
        <is>
          <t>Restricted equity securities</t>
        </is>
      </c>
    </row>
    <row r="8">
      <c r="A8" s="4" t="inlineStr">
        <is>
          <t>Federal Home Loan Bank Stock</t>
        </is>
      </c>
      <c r="B8" s="6" t="n">
        <v>9508</v>
      </c>
      <c r="C8" s="6" t="n">
        <v>7945</v>
      </c>
    </row>
    <row r="9">
      <c r="A9" s="4" t="inlineStr">
        <is>
          <t>Federal Reserve Bank Stock</t>
        </is>
      </c>
      <c r="B9" s="6" t="n">
        <v>1037</v>
      </c>
      <c r="C9" s="6" t="n">
        <v>1037</v>
      </c>
    </row>
    <row r="10">
      <c r="A10" s="4" t="inlineStr">
        <is>
          <t>Restricted equity securities</t>
        </is>
      </c>
      <c r="B10" s="6" t="n">
        <v>10545</v>
      </c>
      <c r="C10" s="6" t="n">
        <v>8982</v>
      </c>
    </row>
    <row r="11">
      <c r="A11" s="4" t="inlineStr">
        <is>
          <t>U.S. government-sponsored agencies</t>
        </is>
      </c>
    </row>
    <row r="12">
      <c r="A12" s="3" t="inlineStr">
        <is>
          <t>Securities to be held to maturity, cost and FMV [Abstract]</t>
        </is>
      </c>
    </row>
    <row r="13">
      <c r="A13" s="4" t="inlineStr">
        <is>
          <t>Amortized Cost</t>
        </is>
      </c>
      <c r="B13" s="6" t="n">
        <v>44149</v>
      </c>
      <c r="C13" s="6" t="n">
        <v>32840</v>
      </c>
    </row>
    <row r="14">
      <c r="A14" s="4" t="inlineStr">
        <is>
          <t>Unrealized Gains</t>
        </is>
      </c>
      <c r="B14" s="6" t="n">
        <v>143</v>
      </c>
      <c r="C14" s="6" t="n">
        <v>47</v>
      </c>
    </row>
    <row r="15">
      <c r="A15" s="4" t="inlineStr">
        <is>
          <t>Unrealized Losses</t>
        </is>
      </c>
      <c r="B15" s="6" t="n">
        <v>-18</v>
      </c>
      <c r="C15" s="6" t="n">
        <v>-26</v>
      </c>
    </row>
    <row r="16">
      <c r="A16" s="4" t="inlineStr">
        <is>
          <t>Fair Value (Estimated)</t>
        </is>
      </c>
      <c r="B16" s="6" t="n">
        <v>44274</v>
      </c>
      <c r="C16" s="6" t="n">
        <v>32861</v>
      </c>
    </row>
    <row r="17">
      <c r="A17" s="4" t="inlineStr">
        <is>
          <t>Mortgage-backed securities</t>
        </is>
      </c>
    </row>
    <row r="18">
      <c r="A18" s="3" t="inlineStr">
        <is>
          <t>Securities to be held to maturity, cost and FMV [Abstract]</t>
        </is>
      </c>
    </row>
    <row r="19">
      <c r="A19" s="4" t="inlineStr">
        <is>
          <t>Amortized Cost</t>
        </is>
      </c>
      <c r="B19" s="6" t="n">
        <v>53594</v>
      </c>
      <c r="C19" s="6" t="n">
        <v>14431</v>
      </c>
    </row>
    <row r="20">
      <c r="A20" s="4" t="inlineStr">
        <is>
          <t>Unrealized Gains</t>
        </is>
      </c>
      <c r="B20" s="6" t="n">
        <v>736</v>
      </c>
      <c r="C20" s="6" t="n">
        <v>450</v>
      </c>
    </row>
    <row r="21">
      <c r="A21" s="4" t="inlineStr">
        <is>
          <t>Unrealized Losses</t>
        </is>
      </c>
      <c r="B21" s="6" t="n">
        <v>-195</v>
      </c>
      <c r="C21" s="6" t="n">
        <v>-16</v>
      </c>
    </row>
    <row r="22">
      <c r="A22" s="4" t="inlineStr">
        <is>
          <t>Fair Value (Estimated)</t>
        </is>
      </c>
      <c r="B22" s="6" t="n">
        <v>54135</v>
      </c>
      <c r="C22" s="6" t="n">
        <v>14865</v>
      </c>
    </row>
    <row r="23">
      <c r="A23" s="4" t="inlineStr">
        <is>
          <t>State and political subdivisions</t>
        </is>
      </c>
    </row>
    <row r="24">
      <c r="A24" s="3" t="inlineStr">
        <is>
          <t>Securities to be held to maturity, cost and FMV [Abstract]</t>
        </is>
      </c>
    </row>
    <row r="25">
      <c r="A25" s="4" t="inlineStr">
        <is>
          <t>Amortized Cost</t>
        </is>
      </c>
      <c r="B25" s="6" t="n">
        <v>245620</v>
      </c>
      <c r="C25" s="6" t="n">
        <v>219585</v>
      </c>
    </row>
    <row r="26">
      <c r="A26" s="4" t="inlineStr">
        <is>
          <t>Unrealized Gains</t>
        </is>
      </c>
      <c r="B26" s="6" t="n">
        <v>10427</v>
      </c>
      <c r="C26" s="6" t="n">
        <v>4936</v>
      </c>
    </row>
    <row r="27">
      <c r="A27" s="4" t="inlineStr">
        <is>
          <t>Unrealized Losses</t>
        </is>
      </c>
      <c r="B27" s="6" t="n">
        <v>-3</v>
      </c>
      <c r="C27" s="6" t="n">
        <v>-109</v>
      </c>
    </row>
    <row r="28">
      <c r="A28" s="4" t="inlineStr">
        <is>
          <t>Fair Value (Estimated)</t>
        </is>
      </c>
      <c r="B28" s="6" t="n">
        <v>256044</v>
      </c>
      <c r="C28" s="6" t="n">
        <v>224412</v>
      </c>
    </row>
    <row r="29">
      <c r="A29" s="4" t="inlineStr">
        <is>
          <t>Corporate securities</t>
        </is>
      </c>
    </row>
    <row r="30">
      <c r="A30" s="3" t="inlineStr">
        <is>
          <t>Securities to be held to maturity, cost and FMV [Abstract]</t>
        </is>
      </c>
    </row>
    <row r="31">
      <c r="A31" s="4" t="inlineStr">
        <is>
          <t>Amortized Cost</t>
        </is>
      </c>
      <c r="B31" s="6" t="n">
        <v>22250</v>
      </c>
      <c r="C31" s="6" t="n">
        <v>14750</v>
      </c>
    </row>
    <row r="32">
      <c r="A32" s="4" t="inlineStr">
        <is>
          <t>Unrealized Gains</t>
        </is>
      </c>
      <c r="B32" s="6" t="n">
        <v>433</v>
      </c>
      <c r="C32" s="6" t="n">
        <v>157</v>
      </c>
    </row>
    <row r="33">
      <c r="A33" s="4" t="inlineStr">
        <is>
          <t>Unrealized Losses</t>
        </is>
      </c>
      <c r="B33" s="6" t="n">
        <v>-2</v>
      </c>
      <c r="C33" s="6" t="n">
        <v>0</v>
      </c>
    </row>
    <row r="34">
      <c r="A34" s="4" t="inlineStr">
        <is>
          <t>Fair Value (Estimated)</t>
        </is>
      </c>
      <c r="B34" s="5" t="n">
        <v>22681</v>
      </c>
      <c r="C34" s="5" t="n">
        <v>1490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Contractual Maturities (Details) - USD ($) $ in Thousands</t>
        </is>
      </c>
      <c r="B1" s="2" t="inlineStr">
        <is>
          <t>Dec. 31, 2020</t>
        </is>
      </c>
      <c r="C1" s="2" t="inlineStr">
        <is>
          <t>Dec. 31, 2019</t>
        </is>
      </c>
    </row>
    <row r="2">
      <c r="A2" s="3" t="inlineStr">
        <is>
          <t>Available-for-sale Securities, Debt Maturities [Abstract]</t>
        </is>
      </c>
    </row>
    <row r="3">
      <c r="A3" s="4" t="inlineStr">
        <is>
          <t>Amortized Cost, Due in 1 year or less</t>
        </is>
      </c>
      <c r="B3" s="5" t="n">
        <v>117</v>
      </c>
      <c r="C3" s="5" t="n">
        <v>127</v>
      </c>
    </row>
    <row r="4">
      <c r="A4" s="4" t="inlineStr">
        <is>
          <t>Fair Value (Estimated), Due in 1 year or less</t>
        </is>
      </c>
      <c r="B4" s="6" t="n">
        <v>120</v>
      </c>
      <c r="C4" s="6" t="n">
        <v>127</v>
      </c>
    </row>
    <row r="5">
      <c r="A5" s="4" t="inlineStr">
        <is>
          <t>Amortized Cost, Due in 1 to 5 years</t>
        </is>
      </c>
      <c r="B5" s="6" t="n">
        <v>17718</v>
      </c>
      <c r="C5" s="6" t="n">
        <v>36534</v>
      </c>
    </row>
    <row r="6">
      <c r="A6" s="4" t="inlineStr">
        <is>
          <t>Fair Value (Estimated), Due in 1 to 5 years</t>
        </is>
      </c>
      <c r="B6" s="6" t="n">
        <v>17915</v>
      </c>
      <c r="C6" s="6" t="n">
        <v>36778</v>
      </c>
    </row>
    <row r="7">
      <c r="A7" s="4" t="inlineStr">
        <is>
          <t>Amortized Cost, Due in 5 to 10 years</t>
        </is>
      </c>
      <c r="B7" s="6" t="n">
        <v>49697</v>
      </c>
      <c r="C7" s="6" t="n">
        <v>93134</v>
      </c>
    </row>
    <row r="8">
      <c r="A8" s="4" t="inlineStr">
        <is>
          <t>Fair Value (Estimated), Due in 1 to 5 years</t>
        </is>
      </c>
      <c r="B8" s="6" t="n">
        <v>51001</v>
      </c>
      <c r="C8" s="6" t="n">
        <v>95014</v>
      </c>
    </row>
    <row r="9">
      <c r="A9" s="4" t="inlineStr">
        <is>
          <t>Amortized Cost, Due after 10 years</t>
        </is>
      </c>
      <c r="B9" s="6" t="n">
        <v>239504</v>
      </c>
      <c r="C9" s="6" t="n">
        <v>226095</v>
      </c>
    </row>
    <row r="10">
      <c r="A10" s="4" t="inlineStr">
        <is>
          <t>Fair Value (Estimated), Due after 10 years</t>
        </is>
      </c>
      <c r="B10" s="6" t="n">
        <v>244340</v>
      </c>
      <c r="C10" s="6" t="n">
        <v>228601</v>
      </c>
    </row>
    <row r="11">
      <c r="A11" s="4" t="inlineStr">
        <is>
          <t>Securities available-for-sale, Amortized Cost</t>
        </is>
      </c>
      <c r="B11" s="6" t="n">
        <v>307036</v>
      </c>
      <c r="C11" s="6" t="n">
        <v>355890</v>
      </c>
    </row>
    <row r="12">
      <c r="A12" s="4" t="inlineStr">
        <is>
          <t>Fair Value (Estimated)</t>
        </is>
      </c>
      <c r="B12" s="6" t="n">
        <v>313376</v>
      </c>
      <c r="C12" s="6" t="n">
        <v>360520</v>
      </c>
    </row>
    <row r="13">
      <c r="A13" s="3" t="inlineStr">
        <is>
          <t>Debt Securities, Held-to-maturity, Maturity [Abstract]</t>
        </is>
      </c>
    </row>
    <row r="14">
      <c r="A14" s="4" t="inlineStr">
        <is>
          <t>Amortized Cost, Due in 1 year or less</t>
        </is>
      </c>
      <c r="B14" s="6" t="n">
        <v>3607</v>
      </c>
      <c r="C14" s="6" t="n">
        <v>1334</v>
      </c>
    </row>
    <row r="15">
      <c r="A15" s="4" t="inlineStr">
        <is>
          <t>Fair Value (Estimated), Due in 1 year or less</t>
        </is>
      </c>
      <c r="B15" s="6" t="n">
        <v>3641</v>
      </c>
      <c r="C15" s="6" t="n">
        <v>1338</v>
      </c>
    </row>
    <row r="16">
      <c r="A16" s="4" t="inlineStr">
        <is>
          <t>Amortized Cost, Due in 1 to 5 years</t>
        </is>
      </c>
      <c r="B16" s="6" t="n">
        <v>30867</v>
      </c>
      <c r="C16" s="6" t="n">
        <v>25860</v>
      </c>
    </row>
    <row r="17">
      <c r="A17" s="4" t="inlineStr">
        <is>
          <t>Fair Value (Estimated), Due in 1 to 5 years</t>
        </is>
      </c>
      <c r="B17" s="6" t="n">
        <v>31792</v>
      </c>
      <c r="C17" s="6" t="n">
        <v>26323</v>
      </c>
    </row>
    <row r="18">
      <c r="A18" s="4" t="inlineStr">
        <is>
          <t>Amortized Cost, Due in 5 to 10 years</t>
        </is>
      </c>
      <c r="B18" s="6" t="n">
        <v>183679</v>
      </c>
      <c r="C18" s="6" t="n">
        <v>179133</v>
      </c>
    </row>
    <row r="19">
      <c r="A19" s="4" t="inlineStr">
        <is>
          <t>Fair Value (Estimated), Due in 1 to 5 years</t>
        </is>
      </c>
      <c r="B19" s="6" t="n">
        <v>190153</v>
      </c>
      <c r="C19" s="6" t="n">
        <v>182834</v>
      </c>
    </row>
    <row r="20">
      <c r="A20" s="4" t="inlineStr">
        <is>
          <t>Amortized Cost, Due after 10 years</t>
        </is>
      </c>
      <c r="B20" s="6" t="n">
        <v>147460</v>
      </c>
      <c r="C20" s="6" t="n">
        <v>75279</v>
      </c>
    </row>
    <row r="21">
      <c r="A21" s="4" t="inlineStr">
        <is>
          <t>Fair Value (Estimated), Due after 10 years</t>
        </is>
      </c>
      <c r="B21" s="6" t="n">
        <v>151548</v>
      </c>
      <c r="C21" s="6" t="n">
        <v>76550</v>
      </c>
    </row>
    <row r="22">
      <c r="A22" s="4" t="inlineStr">
        <is>
          <t>Amortized Cost</t>
        </is>
      </c>
      <c r="B22" s="6" t="n">
        <v>365613</v>
      </c>
      <c r="C22" s="6" t="n">
        <v>281606</v>
      </c>
    </row>
    <row r="23">
      <c r="A23" s="4" t="inlineStr">
        <is>
          <t>Fair Value (Estimated)</t>
        </is>
      </c>
      <c r="B23" s="5" t="n">
        <v>377134</v>
      </c>
      <c r="C23" s="5" t="n">
        <v>28704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9" customWidth="1" min="2" max="2"/>
    <col width="38" customWidth="1" min="3" max="3"/>
    <col width="29" customWidth="1" min="4" max="4"/>
    <col width="21" customWidth="1" min="5" max="5"/>
    <col width="21" customWidth="1" min="6" max="6"/>
  </cols>
  <sheetData>
    <row r="1">
      <c r="A1" s="1" t="inlineStr">
        <is>
          <t>Investment Securities - Narrative (Details)</t>
        </is>
      </c>
      <c r="B1" s="2" t="inlineStr">
        <is>
          <t>1 Months Ended</t>
        </is>
      </c>
      <c r="C1" s="2" t="inlineStr">
        <is>
          <t>12 Months Ended</t>
        </is>
      </c>
    </row>
    <row r="2">
      <c r="B2" s="2" t="inlineStr">
        <is>
          <t>Dec. 31, 2019USD ($)security</t>
        </is>
      </c>
      <c r="C2" s="2" t="inlineStr">
        <is>
          <t>Dec. 31, 2020USD ($)loanstatesecurity</t>
        </is>
      </c>
      <c r="D2" s="2" t="inlineStr">
        <is>
          <t>Dec. 31, 2019USD ($)security</t>
        </is>
      </c>
      <c r="E2" s="2" t="inlineStr">
        <is>
          <t>Dec. 31, 2018USD ($)</t>
        </is>
      </c>
      <c r="F2" s="2" t="inlineStr">
        <is>
          <t>Sep. 30, 2014USD ($)</t>
        </is>
      </c>
    </row>
    <row r="3">
      <c r="A3" s="3" t="inlineStr">
        <is>
          <t>Debt Securities, Available-for-sale [Line Items]</t>
        </is>
      </c>
    </row>
    <row r="4">
      <c r="A4" s="4" t="inlineStr">
        <is>
          <t>Number of securities temporarily impaired (security) | security</t>
        </is>
      </c>
      <c r="B4" s="6" t="n">
        <v>86</v>
      </c>
      <c r="C4" s="6" t="n">
        <v>50</v>
      </c>
      <c r="D4" s="6" t="n">
        <v>86</v>
      </c>
    </row>
    <row r="5">
      <c r="A5" s="4" t="inlineStr">
        <is>
          <t>Number of securities temporarily impaired for 12 months or more (security) | security</t>
        </is>
      </c>
      <c r="B5" s="6" t="n">
        <v>28</v>
      </c>
      <c r="C5" s="6" t="n">
        <v>10</v>
      </c>
      <c r="D5" s="6" t="n">
        <v>28</v>
      </c>
    </row>
    <row r="6">
      <c r="A6" s="4" t="inlineStr">
        <is>
          <t>Period of temporary impairment</t>
        </is>
      </c>
      <c r="C6" s="4" t="inlineStr">
        <is>
          <t>12 months</t>
        </is>
      </c>
      <c r="D6" s="4" t="inlineStr">
        <is>
          <t>12 months</t>
        </is>
      </c>
    </row>
    <row r="7">
      <c r="A7" s="4" t="inlineStr">
        <is>
          <t>Amortized cost of securities transferred</t>
        </is>
      </c>
      <c r="C7" s="5" t="n">
        <v>24900000</v>
      </c>
      <c r="F7" s="5" t="n">
        <v>89780000</v>
      </c>
    </row>
    <row r="8">
      <c r="A8" s="4" t="inlineStr">
        <is>
          <t>Net unrealized gains (losses) on securities transferred</t>
        </is>
      </c>
      <c r="C8" s="6" t="n">
        <v>1600000</v>
      </c>
      <c r="F8" s="6" t="n">
        <v>-15000</v>
      </c>
    </row>
    <row r="9">
      <c r="A9" s="4" t="inlineStr">
        <is>
          <t>Proceeds from sales of securities available for sale</t>
        </is>
      </c>
      <c r="B9" s="5" t="n">
        <v>4300000</v>
      </c>
      <c r="C9" s="6" t="n">
        <v>103579000</v>
      </c>
      <c r="D9" s="5" t="n">
        <v>8339000</v>
      </c>
      <c r="E9" s="5" t="n">
        <v>459000</v>
      </c>
    </row>
    <row r="10">
      <c r="A10" s="4" t="inlineStr">
        <is>
          <t>Gain on sale of securities</t>
        </is>
      </c>
      <c r="B10" s="6" t="n">
        <v>209000</v>
      </c>
      <c r="C10" s="6" t="n">
        <v>1155000</v>
      </c>
      <c r="D10" s="6" t="n">
        <v>224000</v>
      </c>
    </row>
    <row r="11">
      <c r="A11" s="4" t="inlineStr">
        <is>
          <t>Fair value of securities transferred</t>
        </is>
      </c>
      <c r="F11" s="5" t="n">
        <v>89757000</v>
      </c>
    </row>
    <row r="12">
      <c r="A12" s="4" t="inlineStr">
        <is>
          <t>Net unrealized loss on securities transferred from available for sale to held to maturity</t>
        </is>
      </c>
      <c r="B12" s="6" t="n">
        <v>-182000</v>
      </c>
      <c r="C12" s="5" t="n">
        <v>-133000</v>
      </c>
      <c r="D12" s="6" t="n">
        <v>-182000</v>
      </c>
    </row>
    <row r="13">
      <c r="A13" s="4" t="inlineStr">
        <is>
          <t>Number of states | state</t>
        </is>
      </c>
      <c r="C13" s="6" t="n">
        <v>6</v>
      </c>
    </row>
    <row r="14">
      <c r="A14" s="4" t="inlineStr">
        <is>
          <t>Federal Home Loan Bank Stock</t>
        </is>
      </c>
      <c r="B14" s="6" t="n">
        <v>7945000</v>
      </c>
      <c r="C14" s="5" t="n">
        <v>9508000</v>
      </c>
      <c r="D14" s="6" t="n">
        <v>7945000</v>
      </c>
    </row>
    <row r="15">
      <c r="A15" s="4" t="inlineStr">
        <is>
          <t>Impairment losses</t>
        </is>
      </c>
      <c r="C15" s="5" t="n">
        <v>0</v>
      </c>
    </row>
    <row r="16">
      <c r="A16" s="4" t="inlineStr">
        <is>
          <t>State and political subdivisions</t>
        </is>
      </c>
    </row>
    <row r="17">
      <c r="A17" s="3" t="inlineStr">
        <is>
          <t>Debt Securities, Available-for-sale [Line Items]</t>
        </is>
      </c>
    </row>
    <row r="18">
      <c r="A18" s="4" t="inlineStr">
        <is>
          <t>Number of securities temporarily impaired (security) | loan</t>
        </is>
      </c>
      <c r="C18" s="6" t="n">
        <v>28</v>
      </c>
    </row>
    <row r="19">
      <c r="A19" s="4" t="inlineStr">
        <is>
          <t>Proceeds from sale of held-to-maturity securities</t>
        </is>
      </c>
      <c r="C19" s="5" t="n">
        <v>8600000</v>
      </c>
    </row>
    <row r="20">
      <c r="A20" s="4" t="inlineStr">
        <is>
          <t>Cumulative book value</t>
        </is>
      </c>
      <c r="C20" s="6" t="n">
        <v>8313000</v>
      </c>
    </row>
    <row r="21">
      <c r="A21" s="4" t="inlineStr">
        <is>
          <t>Net realized gain from sale of municipal securities</t>
        </is>
      </c>
      <c r="C21" s="6" t="n">
        <v>268000</v>
      </c>
    </row>
    <row r="22">
      <c r="A22" s="4" t="inlineStr">
        <is>
          <t>Other equity securities</t>
        </is>
      </c>
    </row>
    <row r="23">
      <c r="A23" s="3" t="inlineStr">
        <is>
          <t>Debt Securities, Available-for-sale [Line Items]</t>
        </is>
      </c>
    </row>
    <row r="24">
      <c r="A24" s="4" t="inlineStr">
        <is>
          <t>Securities pledged as collateral</t>
        </is>
      </c>
      <c r="B24" s="5" t="n">
        <v>214173000</v>
      </c>
      <c r="C24" s="5" t="n">
        <v>297326000</v>
      </c>
      <c r="D24" s="5" t="n">
        <v>214173000</v>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vestment Securities - Securities Gains and Losses (Details) - USD ($) $ in Thousands</t>
        </is>
      </c>
      <c r="B1" s="2" t="inlineStr">
        <is>
          <t>1 Months Ended</t>
        </is>
      </c>
      <c r="C1" s="2" t="inlineStr">
        <is>
          <t>12 Months Ended</t>
        </is>
      </c>
    </row>
    <row r="2">
      <c r="B2" s="2" t="inlineStr">
        <is>
          <t>Dec. 31, 2019</t>
        </is>
      </c>
      <c r="C2" s="2" t="inlineStr">
        <is>
          <t>Dec. 31, 2020</t>
        </is>
      </c>
      <c r="D2" s="2" t="inlineStr">
        <is>
          <t>Dec. 31, 2019</t>
        </is>
      </c>
      <c r="E2" s="2" t="inlineStr">
        <is>
          <t>Dec. 31, 2018</t>
        </is>
      </c>
    </row>
    <row r="3">
      <c r="A3" s="3" t="inlineStr">
        <is>
          <t>Investments, Debt and Equity Securities [Abstract]</t>
        </is>
      </c>
    </row>
    <row r="4">
      <c r="A4" s="4" t="inlineStr">
        <is>
          <t>Proceeds from sales of securities</t>
        </is>
      </c>
      <c r="C4" s="5" t="n">
        <v>112179</v>
      </c>
      <c r="D4" s="5" t="n">
        <v>9229</v>
      </c>
    </row>
    <row r="5">
      <c r="A5" s="4" t="inlineStr">
        <is>
          <t>Proceeds from sales of securities available for sale</t>
        </is>
      </c>
      <c r="B5" s="5" t="n">
        <v>4300</v>
      </c>
      <c r="C5" s="6" t="n">
        <v>103579</v>
      </c>
      <c r="D5" s="6" t="n">
        <v>8339</v>
      </c>
      <c r="E5" s="5" t="n">
        <v>459</v>
      </c>
    </row>
    <row r="6">
      <c r="A6" s="4" t="inlineStr">
        <is>
          <t>Gross realized gains</t>
        </is>
      </c>
      <c r="C6" s="6" t="n">
        <v>1689</v>
      </c>
      <c r="D6" s="6" t="n">
        <v>224</v>
      </c>
    </row>
    <row r="7">
      <c r="A7" s="4" t="inlineStr">
        <is>
          <t>Gross realized gains</t>
        </is>
      </c>
      <c r="E7" s="6" t="n">
        <v>137</v>
      </c>
    </row>
    <row r="8">
      <c r="A8" s="4" t="inlineStr">
        <is>
          <t>Gross realized losses</t>
        </is>
      </c>
      <c r="C8" s="6" t="n">
        <v>-534</v>
      </c>
      <c r="D8" s="6" t="n">
        <v>0</v>
      </c>
    </row>
    <row r="9">
      <c r="A9" s="4" t="inlineStr">
        <is>
          <t>Gross realized losses</t>
        </is>
      </c>
      <c r="E9" s="6" t="n">
        <v>0</v>
      </c>
    </row>
    <row r="10">
      <c r="A10" s="4" t="inlineStr">
        <is>
          <t>Net gain</t>
        </is>
      </c>
      <c r="B10" s="5" t="n">
        <v>209</v>
      </c>
      <c r="C10" s="6" t="n">
        <v>1155</v>
      </c>
      <c r="D10" s="6" t="n">
        <v>224</v>
      </c>
    </row>
    <row r="11">
      <c r="A11" s="4" t="inlineStr">
        <is>
          <t>Net gain</t>
        </is>
      </c>
      <c r="C11" s="6" t="n">
        <v>1155</v>
      </c>
      <c r="D11" s="6" t="n">
        <v>224</v>
      </c>
      <c r="E11" s="6" t="n">
        <v>137</v>
      </c>
    </row>
    <row r="12">
      <c r="A12" s="4" t="inlineStr">
        <is>
          <t>Related income taxes</t>
        </is>
      </c>
      <c r="C12" s="5" t="n">
        <v>243</v>
      </c>
      <c r="D12" s="5" t="n">
        <v>47</v>
      </c>
      <c r="E12" s="5" t="n">
        <v>29</v>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ecurities Temporarily Impaired (Details) - USD ($) $ in Thousands</t>
        </is>
      </c>
      <c r="B1" s="2" t="inlineStr">
        <is>
          <t>Dec. 31, 2020</t>
        </is>
      </c>
      <c r="C1" s="2" t="inlineStr">
        <is>
          <t>Dec. 31, 2019</t>
        </is>
      </c>
    </row>
    <row r="2">
      <c r="A2" s="3" t="inlineStr">
        <is>
          <t>Debt Securities, Available-for-sale [Line Items]</t>
        </is>
      </c>
    </row>
    <row r="3">
      <c r="A3" s="4" t="inlineStr">
        <is>
          <t>Less than 12 months, Fair Value</t>
        </is>
      </c>
      <c r="B3" s="5" t="n">
        <v>99070</v>
      </c>
      <c r="C3" s="5" t="n">
        <v>77148</v>
      </c>
    </row>
    <row r="4">
      <c r="A4" s="4" t="inlineStr">
        <is>
          <t>Less than 12 months, Unrealized Losses</t>
        </is>
      </c>
      <c r="B4" s="6" t="n">
        <v>-1062</v>
      </c>
      <c r="C4" s="6" t="n">
        <v>-588</v>
      </c>
    </row>
    <row r="5">
      <c r="A5" s="4" t="inlineStr">
        <is>
          <t>12 months or more, Fair Value</t>
        </is>
      </c>
      <c r="B5" s="6" t="n">
        <v>3878</v>
      </c>
      <c r="C5" s="6" t="n">
        <v>19000</v>
      </c>
    </row>
    <row r="6">
      <c r="A6" s="4" t="inlineStr">
        <is>
          <t>12 months or more, Unrealized Losses</t>
        </is>
      </c>
      <c r="B6" s="6" t="n">
        <v>-88</v>
      </c>
      <c r="C6" s="6" t="n">
        <v>-498</v>
      </c>
    </row>
    <row r="7">
      <c r="A7" s="4" t="inlineStr">
        <is>
          <t>Fair Value</t>
        </is>
      </c>
      <c r="B7" s="6" t="n">
        <v>102948</v>
      </c>
      <c r="C7" s="6" t="n">
        <v>96148</v>
      </c>
    </row>
    <row r="8">
      <c r="A8" s="4" t="inlineStr">
        <is>
          <t>Unrealized Losses</t>
        </is>
      </c>
      <c r="B8" s="6" t="n">
        <v>-1150</v>
      </c>
      <c r="C8" s="6" t="n">
        <v>-1086</v>
      </c>
    </row>
    <row r="9">
      <c r="A9" s="4" t="inlineStr">
        <is>
          <t>U.S. government-sponsored agencies</t>
        </is>
      </c>
    </row>
    <row r="10">
      <c r="A10" s="3" t="inlineStr">
        <is>
          <t>Debt Securities, Available-for-sale [Line Items]</t>
        </is>
      </c>
    </row>
    <row r="11">
      <c r="A11" s="4" t="inlineStr">
        <is>
          <t>Less than 12 months, Fair Value</t>
        </is>
      </c>
      <c r="B11" s="6" t="n">
        <v>30212</v>
      </c>
      <c r="C11" s="6" t="n">
        <v>12372</v>
      </c>
    </row>
    <row r="12">
      <c r="A12" s="4" t="inlineStr">
        <is>
          <t>Less than 12 months, Unrealized Losses</t>
        </is>
      </c>
      <c r="B12" s="6" t="n">
        <v>-333</v>
      </c>
      <c r="C12" s="6" t="n">
        <v>-128</v>
      </c>
    </row>
    <row r="13">
      <c r="A13" s="4" t="inlineStr">
        <is>
          <t>12 months or more, Fair Value</t>
        </is>
      </c>
      <c r="B13" s="6" t="n">
        <v>0</v>
      </c>
      <c r="C13" s="6" t="n">
        <v>0</v>
      </c>
    </row>
    <row r="14">
      <c r="A14" s="4" t="inlineStr">
        <is>
          <t>12 months or more, Unrealized Losses</t>
        </is>
      </c>
      <c r="B14" s="6" t="n">
        <v>0</v>
      </c>
      <c r="C14" s="6" t="n">
        <v>0</v>
      </c>
    </row>
    <row r="15">
      <c r="A15" s="4" t="inlineStr">
        <is>
          <t>Fair Value</t>
        </is>
      </c>
      <c r="B15" s="6" t="n">
        <v>30212</v>
      </c>
      <c r="C15" s="6" t="n">
        <v>12372</v>
      </c>
    </row>
    <row r="16">
      <c r="A16" s="4" t="inlineStr">
        <is>
          <t>Unrealized Losses</t>
        </is>
      </c>
      <c r="B16" s="6" t="n">
        <v>-333</v>
      </c>
      <c r="C16" s="6" t="n">
        <v>-128</v>
      </c>
    </row>
    <row r="17">
      <c r="A17" s="4" t="inlineStr">
        <is>
          <t>Mortgage-backed securities</t>
        </is>
      </c>
    </row>
    <row r="18">
      <c r="A18" s="3" t="inlineStr">
        <is>
          <t>Debt Securities, Available-for-sale [Line Items]</t>
        </is>
      </c>
    </row>
    <row r="19">
      <c r="A19" s="4" t="inlineStr">
        <is>
          <t>Less than 12 months, Fair Value</t>
        </is>
      </c>
      <c r="B19" s="6" t="n">
        <v>65505</v>
      </c>
      <c r="C19" s="6" t="n">
        <v>54244</v>
      </c>
    </row>
    <row r="20">
      <c r="A20" s="4" t="inlineStr">
        <is>
          <t>Less than 12 months, Unrealized Losses</t>
        </is>
      </c>
      <c r="B20" s="6" t="n">
        <v>-724</v>
      </c>
      <c r="C20" s="6" t="n">
        <v>-359</v>
      </c>
    </row>
    <row r="21">
      <c r="A21" s="4" t="inlineStr">
        <is>
          <t>12 months or more, Fair Value</t>
        </is>
      </c>
      <c r="B21" s="6" t="n">
        <v>3878</v>
      </c>
      <c r="C21" s="6" t="n">
        <v>18696</v>
      </c>
    </row>
    <row r="22">
      <c r="A22" s="4" t="inlineStr">
        <is>
          <t>12 months or more, Unrealized Losses</t>
        </is>
      </c>
      <c r="B22" s="6" t="n">
        <v>-88</v>
      </c>
      <c r="C22" s="6" t="n">
        <v>-490</v>
      </c>
    </row>
    <row r="23">
      <c r="A23" s="4" t="inlineStr">
        <is>
          <t>Fair Value</t>
        </is>
      </c>
      <c r="B23" s="6" t="n">
        <v>69383</v>
      </c>
      <c r="C23" s="6" t="n">
        <v>72940</v>
      </c>
    </row>
    <row r="24">
      <c r="A24" s="4" t="inlineStr">
        <is>
          <t>Unrealized Losses</t>
        </is>
      </c>
      <c r="B24" s="6" t="n">
        <v>-812</v>
      </c>
      <c r="C24" s="6" t="n">
        <v>-849</v>
      </c>
    </row>
    <row r="25">
      <c r="A25" s="4" t="inlineStr">
        <is>
          <t>State and political subdivisions</t>
        </is>
      </c>
    </row>
    <row r="26">
      <c r="A26" s="3" t="inlineStr">
        <is>
          <t>Debt Securities, Available-for-sale [Line Items]</t>
        </is>
      </c>
    </row>
    <row r="27">
      <c r="A27" s="4" t="inlineStr">
        <is>
          <t>Less than 12 months, Fair Value</t>
        </is>
      </c>
      <c r="B27" s="6" t="n">
        <v>855</v>
      </c>
      <c r="C27" s="6" t="n">
        <v>10532</v>
      </c>
    </row>
    <row r="28">
      <c r="A28" s="4" t="inlineStr">
        <is>
          <t>Less than 12 months, Unrealized Losses</t>
        </is>
      </c>
      <c r="B28" s="6" t="n">
        <v>-3</v>
      </c>
      <c r="C28" s="6" t="n">
        <v>-101</v>
      </c>
    </row>
    <row r="29">
      <c r="A29" s="4" t="inlineStr">
        <is>
          <t>12 months or more, Fair Value</t>
        </is>
      </c>
      <c r="B29" s="6" t="n">
        <v>0</v>
      </c>
      <c r="C29" s="6" t="n">
        <v>304</v>
      </c>
    </row>
    <row r="30">
      <c r="A30" s="4" t="inlineStr">
        <is>
          <t>12 months or more, Unrealized Losses</t>
        </is>
      </c>
      <c r="B30" s="6" t="n">
        <v>0</v>
      </c>
      <c r="C30" s="6" t="n">
        <v>-8</v>
      </c>
    </row>
    <row r="31">
      <c r="A31" s="4" t="inlineStr">
        <is>
          <t>Fair Value</t>
        </is>
      </c>
      <c r="B31" s="6" t="n">
        <v>855</v>
      </c>
      <c r="C31" s="6" t="n">
        <v>10836</v>
      </c>
    </row>
    <row r="32">
      <c r="A32" s="4" t="inlineStr">
        <is>
          <t>Unrealized Losses</t>
        </is>
      </c>
      <c r="B32" s="6" t="n">
        <v>-3</v>
      </c>
      <c r="C32" s="5" t="n">
        <v>-109</v>
      </c>
    </row>
    <row r="33">
      <c r="A33" s="4" t="inlineStr">
        <is>
          <t>Corporate securities</t>
        </is>
      </c>
    </row>
    <row r="34">
      <c r="A34" s="3" t="inlineStr">
        <is>
          <t>Debt Securities, Available-for-sale [Line Items]</t>
        </is>
      </c>
    </row>
    <row r="35">
      <c r="A35" s="4" t="inlineStr">
        <is>
          <t>Less than 12 months, Fair Value</t>
        </is>
      </c>
      <c r="B35" s="6" t="n">
        <v>2498</v>
      </c>
    </row>
    <row r="36">
      <c r="A36" s="4" t="inlineStr">
        <is>
          <t>Less than 12 months, Unrealized Losses</t>
        </is>
      </c>
      <c r="B36" s="6" t="n">
        <v>-2</v>
      </c>
    </row>
    <row r="37">
      <c r="A37" s="4" t="inlineStr">
        <is>
          <t>12 months or more, Fair Value</t>
        </is>
      </c>
      <c r="B37" s="6" t="n">
        <v>0</v>
      </c>
    </row>
    <row r="38">
      <c r="A38" s="4" t="inlineStr">
        <is>
          <t>12 months or more, Unrealized Losses</t>
        </is>
      </c>
      <c r="B38" s="6" t="n">
        <v>0</v>
      </c>
    </row>
    <row r="39">
      <c r="A39" s="4" t="inlineStr">
        <is>
          <t>Fair Value</t>
        </is>
      </c>
      <c r="B39" s="6" t="n">
        <v>2498</v>
      </c>
    </row>
    <row r="40">
      <c r="A40" s="4" t="inlineStr">
        <is>
          <t>Unrealized Losses</t>
        </is>
      </c>
      <c r="B40" s="5" t="n">
        <v>-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 Servicing Rights (Details) - USD ($) $ in Thousands</t>
        </is>
      </c>
      <c r="B1" s="2" t="inlineStr">
        <is>
          <t>12 Months Ended</t>
        </is>
      </c>
    </row>
    <row r="2">
      <c r="B2" s="2" t="inlineStr">
        <is>
          <t>Dec. 31, 2020</t>
        </is>
      </c>
      <c r="C2" s="2" t="inlineStr">
        <is>
          <t>Dec. 31, 2019</t>
        </is>
      </c>
      <c r="D2" s="2" t="inlineStr">
        <is>
          <t>Dec. 31, 2018</t>
        </is>
      </c>
    </row>
    <row r="3">
      <c r="A3" s="3" t="inlineStr">
        <is>
          <t>Transfers and Servicing [Abstract]</t>
        </is>
      </c>
    </row>
    <row r="4">
      <c r="A4" s="4" t="inlineStr">
        <is>
          <t>Outstanding principal balance of loans serviced for others</t>
        </is>
      </c>
      <c r="B4" s="5" t="n">
        <v>318459</v>
      </c>
      <c r="C4" s="5" t="n">
        <v>266173</v>
      </c>
    </row>
    <row r="5">
      <c r="A5" s="4" t="inlineStr">
        <is>
          <t>Net gain from sale of loans</t>
        </is>
      </c>
      <c r="B5" s="6" t="n">
        <v>3308</v>
      </c>
      <c r="C5" s="6" t="n">
        <v>651</v>
      </c>
      <c r="D5" s="5" t="n">
        <v>490</v>
      </c>
    </row>
    <row r="6">
      <c r="A6" s="4" t="inlineStr">
        <is>
          <t>Mortgage servicing rights capitalized</t>
        </is>
      </c>
      <c r="B6" s="6" t="n">
        <v>1160</v>
      </c>
      <c r="C6" s="6" t="n">
        <v>422</v>
      </c>
    </row>
    <row r="7">
      <c r="A7" s="4" t="inlineStr">
        <is>
          <t>Amortization of mortgage servicing rights</t>
        </is>
      </c>
      <c r="B7" s="6" t="n">
        <v>352</v>
      </c>
      <c r="C7" s="6" t="n">
        <v>231</v>
      </c>
    </row>
    <row r="8">
      <c r="A8" s="4" t="inlineStr">
        <is>
          <t>Fair value of mortgage servicing rights</t>
        </is>
      </c>
      <c r="B8" s="5" t="n">
        <v>1985</v>
      </c>
      <c r="C8" s="6" t="n">
        <v>2089</v>
      </c>
    </row>
    <row r="9">
      <c r="A9" s="4" t="inlineStr">
        <is>
          <t>Moving average of weekly prepayment data (in months)</t>
        </is>
      </c>
      <c r="B9" s="4" t="inlineStr">
        <is>
          <t>3 months</t>
        </is>
      </c>
    </row>
    <row r="10">
      <c r="A10" s="4" t="inlineStr">
        <is>
          <t>Anticipated loan prepayment rate of servicing assets (in hundredths)</t>
        </is>
      </c>
      <c r="B10" s="4" t="inlineStr">
        <is>
          <t>20.76%</t>
        </is>
      </c>
    </row>
    <row r="11">
      <c r="A11" s="4" t="inlineStr">
        <is>
          <t>Servicing assets and servicing liabilities at fair value, assumptions used to estimate fair value, discount rate adjustment factor (in hundredths)</t>
        </is>
      </c>
      <c r="B11" s="4" t="inlineStr">
        <is>
          <t>9.00%</t>
        </is>
      </c>
    </row>
    <row r="12">
      <c r="A12" s="3" t="inlineStr">
        <is>
          <t>Summary of mortgage servicing rights [Abstract]</t>
        </is>
      </c>
    </row>
    <row r="13">
      <c r="A13" s="4" t="inlineStr">
        <is>
          <t>Mortgage servicing rights</t>
        </is>
      </c>
      <c r="B13" s="5" t="n">
        <v>7299</v>
      </c>
      <c r="C13" s="6" t="n">
        <v>6140</v>
      </c>
    </row>
    <row r="14">
      <c r="A14" s="4" t="inlineStr">
        <is>
          <t>Accumulated amortization</t>
        </is>
      </c>
      <c r="B14" s="6" t="n">
        <v>-4985</v>
      </c>
      <c r="C14" s="6" t="n">
        <v>-4594</v>
      </c>
    </row>
    <row r="15">
      <c r="A15" s="4" t="inlineStr">
        <is>
          <t>Amortized cost</t>
        </is>
      </c>
      <c r="B15" s="6" t="n">
        <v>2314</v>
      </c>
      <c r="C15" s="6" t="n">
        <v>1546</v>
      </c>
    </row>
    <row r="16">
      <c r="A16" s="4" t="inlineStr">
        <is>
          <t>Impairment reserve</t>
        </is>
      </c>
      <c r="B16" s="6" t="n">
        <v>-358</v>
      </c>
      <c r="C16" s="6" t="n">
        <v>0</v>
      </c>
    </row>
    <row r="17">
      <c r="A17" s="4" t="inlineStr">
        <is>
          <t>Mortgage servicing rights, net</t>
        </is>
      </c>
      <c r="B17" s="5" t="n">
        <v>1956</v>
      </c>
      <c r="C17" s="5" t="n">
        <v>1546</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Loans - Portfolio (Details) - USD ($) $ in Thousands</t>
        </is>
      </c>
      <c r="B1" s="2" t="inlineStr">
        <is>
          <t>Dec. 31, 2020</t>
        </is>
      </c>
      <c r="C1" s="2" t="inlineStr">
        <is>
          <t>Dec. 31, 2019</t>
        </is>
      </c>
      <c r="D1" s="2" t="inlineStr">
        <is>
          <t>Dec. 31, 2018</t>
        </is>
      </c>
    </row>
    <row r="2">
      <c r="A2" s="3" t="inlineStr">
        <is>
          <t>Accounts, Notes, Loans and Financing Receivable [Line Items]</t>
        </is>
      </c>
    </row>
    <row r="3">
      <c r="A3" s="4" t="inlineStr">
        <is>
          <t>Loans</t>
        </is>
      </c>
      <c r="B3" s="5" t="n">
        <v>1476761</v>
      </c>
      <c r="C3" s="5" t="n">
        <v>1297075</v>
      </c>
      <c r="D3" s="5" t="n">
        <v>1238283</v>
      </c>
    </row>
    <row r="4">
      <c r="A4" s="4" t="inlineStr">
        <is>
          <t>Percentage of loans receivable</t>
        </is>
      </c>
      <c r="B4" s="4" t="inlineStr">
        <is>
          <t>100.00%</t>
        </is>
      </c>
      <c r="C4" s="4" t="inlineStr">
        <is>
          <t>100.00%</t>
        </is>
      </c>
    </row>
    <row r="5">
      <c r="A5" s="4" t="inlineStr">
        <is>
          <t>Commercial | Real estate</t>
        </is>
      </c>
    </row>
    <row r="6">
      <c r="A6" s="3" t="inlineStr">
        <is>
          <t>Accounts, Notes, Loans and Financing Receivable [Line Items]</t>
        </is>
      </c>
    </row>
    <row r="7">
      <c r="A7" s="4" t="inlineStr">
        <is>
          <t>Loans</t>
        </is>
      </c>
      <c r="B7" s="5" t="n">
        <v>442121</v>
      </c>
      <c r="C7" s="5" t="n">
        <v>372810</v>
      </c>
      <c r="D7" s="6" t="n">
        <v>353243</v>
      </c>
    </row>
    <row r="8">
      <c r="A8" s="4" t="inlineStr">
        <is>
          <t>Percentage of loans receivable</t>
        </is>
      </c>
      <c r="B8" s="4" t="inlineStr">
        <is>
          <t>29.90%</t>
        </is>
      </c>
      <c r="C8" s="4" t="inlineStr">
        <is>
          <t>28.70%</t>
        </is>
      </c>
    </row>
    <row r="9">
      <c r="A9" s="4" t="inlineStr">
        <is>
          <t>Commercial | Construction</t>
        </is>
      </c>
    </row>
    <row r="10">
      <c r="A10" s="3" t="inlineStr">
        <is>
          <t>Accounts, Notes, Loans and Financing Receivable [Line Items]</t>
        </is>
      </c>
    </row>
    <row r="11">
      <c r="A11" s="4" t="inlineStr">
        <is>
          <t>Loans</t>
        </is>
      </c>
      <c r="B11" s="5" t="n">
        <v>56565</v>
      </c>
      <c r="C11" s="5" t="n">
        <v>38084</v>
      </c>
      <c r="D11" s="6" t="n">
        <v>27304</v>
      </c>
    </row>
    <row r="12">
      <c r="A12" s="4" t="inlineStr">
        <is>
          <t>Percentage of loans receivable</t>
        </is>
      </c>
      <c r="B12" s="4" t="inlineStr">
        <is>
          <t>3.80%</t>
        </is>
      </c>
      <c r="C12" s="4" t="inlineStr">
        <is>
          <t>3.00%</t>
        </is>
      </c>
    </row>
    <row r="13">
      <c r="A13" s="4" t="inlineStr">
        <is>
          <t>Commercial | Other</t>
        </is>
      </c>
    </row>
    <row r="14">
      <c r="A14" s="3" t="inlineStr">
        <is>
          <t>Accounts, Notes, Loans and Financing Receivable [Line Items]</t>
        </is>
      </c>
    </row>
    <row r="15">
      <c r="A15" s="4" t="inlineStr">
        <is>
          <t>Loans</t>
        </is>
      </c>
      <c r="B15" s="5" t="n">
        <v>285015</v>
      </c>
      <c r="C15" s="5" t="n">
        <v>218773</v>
      </c>
      <c r="D15" s="6" t="n">
        <v>196391</v>
      </c>
    </row>
    <row r="16">
      <c r="A16" s="4" t="inlineStr">
        <is>
          <t>Percentage of loans receivable</t>
        </is>
      </c>
      <c r="B16" s="4" t="inlineStr">
        <is>
          <t>19.30%</t>
        </is>
      </c>
      <c r="C16" s="4" t="inlineStr">
        <is>
          <t>16.90%</t>
        </is>
      </c>
    </row>
    <row r="17">
      <c r="A17" s="4" t="inlineStr">
        <is>
          <t>Municipal</t>
        </is>
      </c>
    </row>
    <row r="18">
      <c r="A18" s="3" t="inlineStr">
        <is>
          <t>Accounts, Notes, Loans and Financing Receivable [Line Items]</t>
        </is>
      </c>
    </row>
    <row r="19">
      <c r="A19" s="4" t="inlineStr">
        <is>
          <t>Loans</t>
        </is>
      </c>
      <c r="B19" s="5" t="n">
        <v>43783</v>
      </c>
      <c r="C19" s="5" t="n">
        <v>41288</v>
      </c>
      <c r="D19" s="6" t="n">
        <v>51128</v>
      </c>
    </row>
    <row r="20">
      <c r="A20" s="4" t="inlineStr">
        <is>
          <t>Percentage of loans receivable</t>
        </is>
      </c>
      <c r="B20" s="4" t="inlineStr">
        <is>
          <t>3.00%</t>
        </is>
      </c>
      <c r="C20" s="4" t="inlineStr">
        <is>
          <t>3.20%</t>
        </is>
      </c>
    </row>
    <row r="21">
      <c r="A21" s="4" t="inlineStr">
        <is>
          <t>Residential | Construction</t>
        </is>
      </c>
    </row>
    <row r="22">
      <c r="A22" s="3" t="inlineStr">
        <is>
          <t>Accounts, Notes, Loans and Financing Receivable [Line Items]</t>
        </is>
      </c>
    </row>
    <row r="23">
      <c r="A23" s="4" t="inlineStr">
        <is>
          <t>Loans</t>
        </is>
      </c>
      <c r="B23" s="5" t="n">
        <v>21600</v>
      </c>
      <c r="C23" s="5" t="n">
        <v>14813</v>
      </c>
      <c r="D23" s="6" t="n">
        <v>17743</v>
      </c>
    </row>
    <row r="24">
      <c r="A24" s="4" t="inlineStr">
        <is>
          <t>Percentage of loans receivable</t>
        </is>
      </c>
      <c r="B24" s="4" t="inlineStr">
        <is>
          <t>1.50%</t>
        </is>
      </c>
      <c r="C24" s="4" t="inlineStr">
        <is>
          <t>1.20%</t>
        </is>
      </c>
    </row>
    <row r="25">
      <c r="A25" s="4" t="inlineStr">
        <is>
          <t>Residential | Term</t>
        </is>
      </c>
    </row>
    <row r="26">
      <c r="A26" s="3" t="inlineStr">
        <is>
          <t>Accounts, Notes, Loans and Financing Receivable [Line Items]</t>
        </is>
      </c>
    </row>
    <row r="27">
      <c r="A27" s="4" t="inlineStr">
        <is>
          <t>Loans</t>
        </is>
      </c>
      <c r="B27" s="5" t="n">
        <v>522070</v>
      </c>
      <c r="C27" s="5" t="n">
        <v>492455</v>
      </c>
      <c r="D27" s="6" t="n">
        <v>469145</v>
      </c>
    </row>
    <row r="28">
      <c r="A28" s="4" t="inlineStr">
        <is>
          <t>Percentage of loans receivable</t>
        </is>
      </c>
      <c r="B28" s="4" t="inlineStr">
        <is>
          <t>35.30%</t>
        </is>
      </c>
      <c r="C28" s="4" t="inlineStr">
        <is>
          <t>37.90%</t>
        </is>
      </c>
    </row>
    <row r="29">
      <c r="A29" s="4" t="inlineStr">
        <is>
          <t>Home equity line of credit</t>
        </is>
      </c>
    </row>
    <row r="30">
      <c r="A30" s="3" t="inlineStr">
        <is>
          <t>Accounts, Notes, Loans and Financing Receivable [Line Items]</t>
        </is>
      </c>
    </row>
    <row r="31">
      <c r="A31" s="4" t="inlineStr">
        <is>
          <t>Loans</t>
        </is>
      </c>
      <c r="B31" s="5" t="n">
        <v>79750</v>
      </c>
      <c r="C31" s="5" t="n">
        <v>92349</v>
      </c>
      <c r="D31" s="6" t="n">
        <v>98469</v>
      </c>
    </row>
    <row r="32">
      <c r="A32" s="4" t="inlineStr">
        <is>
          <t>Percentage of loans receivable</t>
        </is>
      </c>
      <c r="B32" s="4" t="inlineStr">
        <is>
          <t>5.40%</t>
        </is>
      </c>
      <c r="C32" s="4" t="inlineStr">
        <is>
          <t>7.10%</t>
        </is>
      </c>
    </row>
    <row r="33">
      <c r="A33" s="4" t="inlineStr">
        <is>
          <t>Consumer</t>
        </is>
      </c>
    </row>
    <row r="34">
      <c r="A34" s="3" t="inlineStr">
        <is>
          <t>Accounts, Notes, Loans and Financing Receivable [Line Items]</t>
        </is>
      </c>
    </row>
    <row r="35">
      <c r="A35" s="4" t="inlineStr">
        <is>
          <t>Loans</t>
        </is>
      </c>
      <c r="B35" s="5" t="n">
        <v>25857</v>
      </c>
      <c r="C35" s="5" t="n">
        <v>26503</v>
      </c>
      <c r="D35" s="5" t="n">
        <v>24860</v>
      </c>
    </row>
    <row r="36">
      <c r="A36" s="4" t="inlineStr">
        <is>
          <t>Percentage of loans receivable</t>
        </is>
      </c>
      <c r="B36" s="4" t="inlineStr">
        <is>
          <t>1.80%</t>
        </is>
      </c>
      <c r="C36" s="4" t="inlineStr">
        <is>
          <t>2.00%</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25" customWidth="1" min="2" max="2"/>
    <col width="25" customWidth="1" min="3" max="3"/>
    <col width="21" customWidth="1" min="4" max="4"/>
  </cols>
  <sheetData>
    <row r="1">
      <c r="A1" s="1" t="inlineStr">
        <is>
          <t>Loans - Narrative (Details) $ in Thousands</t>
        </is>
      </c>
      <c r="B1" s="2" t="inlineStr">
        <is>
          <t>12 Months Ended</t>
        </is>
      </c>
    </row>
    <row r="2">
      <c r="B2" s="2" t="inlineStr">
        <is>
          <t>Dec. 31, 2020USD ($)loan</t>
        </is>
      </c>
      <c r="C2" s="2" t="inlineStr">
        <is>
          <t>Dec. 31, 2019USD ($)loan</t>
        </is>
      </c>
      <c r="D2" s="2" t="inlineStr">
        <is>
          <t>Dec. 31, 2018USD ($)</t>
        </is>
      </c>
    </row>
    <row r="3">
      <c r="A3" s="3" t="inlineStr">
        <is>
          <t>Schedule of Financing Receivables [Line Items]</t>
        </is>
      </c>
    </row>
    <row r="4">
      <c r="A4" s="4" t="inlineStr">
        <is>
          <t>Net deferred loan costs included in loan balances</t>
        </is>
      </c>
      <c r="B4" s="5" t="n">
        <v>6931</v>
      </c>
      <c r="C4" s="5" t="n">
        <v>7419</v>
      </c>
    </row>
    <row r="5">
      <c r="A5" s="4" t="inlineStr">
        <is>
          <t>Loans used to collateralize borrowings from the Federal Home Loan Bank of Boston</t>
        </is>
      </c>
      <c r="B5" s="6" t="n">
        <v>378183</v>
      </c>
      <c r="C5" s="6" t="n">
        <v>296871</v>
      </c>
    </row>
    <row r="6">
      <c r="A6" s="4" t="inlineStr">
        <is>
          <t>Commercial, construction and home equity loans used to collateralize unused line of credit at the Federal Reserve Bank of Boston</t>
        </is>
      </c>
      <c r="B6" s="5" t="n">
        <v>259599</v>
      </c>
      <c r="C6" s="5" t="n">
        <v>240133</v>
      </c>
    </row>
    <row r="7">
      <c r="A7" s="4" t="inlineStr">
        <is>
          <t>Number of loans | loan</t>
        </is>
      </c>
      <c r="B7" s="6" t="n">
        <v>74</v>
      </c>
      <c r="C7" s="6" t="n">
        <v>81</v>
      </c>
    </row>
    <row r="8">
      <c r="A8" s="4" t="inlineStr">
        <is>
          <t>Loans</t>
        </is>
      </c>
      <c r="B8" s="5" t="n">
        <v>1476761</v>
      </c>
      <c r="C8" s="5" t="n">
        <v>1297075</v>
      </c>
      <c r="D8" s="5" t="n">
        <v>1238283</v>
      </c>
    </row>
    <row r="9">
      <c r="A9" s="4" t="inlineStr">
        <is>
          <t>Forgiveness payments received</t>
        </is>
      </c>
      <c r="B9" s="6" t="n">
        <v>1661</v>
      </c>
      <c r="C9" s="6" t="n">
        <v>1120</v>
      </c>
      <c r="D9" s="5" t="n">
        <v>1273</v>
      </c>
    </row>
    <row r="10">
      <c r="A10" s="4" t="inlineStr">
        <is>
          <t>Nonaccrual loans</t>
        </is>
      </c>
      <c r="B10" s="6" t="n">
        <v>6721</v>
      </c>
      <c r="C10" s="6" t="n">
        <v>16649</v>
      </c>
    </row>
    <row r="11">
      <c r="A11" s="4" t="inlineStr">
        <is>
          <t>Interest income which would have been recognized on these loans, if interest had been accrued</t>
        </is>
      </c>
      <c r="B11" s="6" t="n">
        <v>558</v>
      </c>
      <c r="C11" s="6" t="n">
        <v>906</v>
      </c>
    </row>
    <row r="12">
      <c r="A12" s="4" t="inlineStr">
        <is>
          <t>Loans more than 90 days past due accruing interest</t>
        </is>
      </c>
      <c r="B12" s="6" t="n">
        <v>1505</v>
      </c>
      <c r="C12" s="6" t="n">
        <v>1560</v>
      </c>
    </row>
    <row r="13">
      <c r="A13" s="4" t="inlineStr">
        <is>
          <t>Loans to directors, officers and employees</t>
        </is>
      </c>
      <c r="B13" s="6" t="n">
        <v>36880</v>
      </c>
      <c r="C13" s="6" t="n">
        <v>35071</v>
      </c>
    </row>
    <row r="14">
      <c r="A14" s="4" t="inlineStr">
        <is>
          <t>Amounts past due</t>
        </is>
      </c>
      <c r="B14" s="6" t="n">
        <v>9722</v>
      </c>
      <c r="C14" s="6" t="n">
        <v>15017</v>
      </c>
    </row>
    <row r="15">
      <c r="A15" s="4" t="inlineStr">
        <is>
          <t>TDR recorded investment</t>
        </is>
      </c>
      <c r="B15" s="5" t="n">
        <v>11534</v>
      </c>
      <c r="C15" s="5" t="n">
        <v>21424</v>
      </c>
    </row>
    <row r="16">
      <c r="A16" s="4" t="inlineStr">
        <is>
          <t>Number of loans | loan</t>
        </is>
      </c>
      <c r="B16" s="6" t="n">
        <v>14</v>
      </c>
      <c r="C16" s="6" t="n">
        <v>13</v>
      </c>
    </row>
    <row r="17">
      <c r="A17" s="4" t="inlineStr">
        <is>
          <t>TDR recorded investment more than 30 days past due</t>
        </is>
      </c>
      <c r="B17" s="5" t="n">
        <v>1577</v>
      </c>
      <c r="C17" s="5" t="n">
        <v>1510</v>
      </c>
    </row>
    <row r="18">
      <c r="A18" s="4" t="inlineStr">
        <is>
          <t>Number of loans placed on TDR status in previous 12 months | loan</t>
        </is>
      </c>
      <c r="B18" s="6" t="n">
        <v>1</v>
      </c>
      <c r="C18" s="6" t="n">
        <v>2</v>
      </c>
    </row>
    <row r="19">
      <c r="A19" s="4" t="inlineStr">
        <is>
          <t>Number of loans | loan</t>
        </is>
      </c>
      <c r="B19" s="6" t="n">
        <v>3</v>
      </c>
      <c r="C19" s="6" t="n">
        <v>11</v>
      </c>
    </row>
    <row r="20">
      <c r="A20" s="4" t="inlineStr">
        <is>
          <t>Loans classified as TDRs that are involved in bankruptcy</t>
        </is>
      </c>
      <c r="B20" s="5" t="n">
        <v>810</v>
      </c>
    </row>
    <row r="21">
      <c r="A21" s="4" t="inlineStr">
        <is>
          <t>Number of loans classified as TDRs that were on non-accrual status | loan</t>
        </is>
      </c>
      <c r="B21" s="6" t="n">
        <v>22</v>
      </c>
    </row>
    <row r="22">
      <c r="A22" s="4" t="inlineStr">
        <is>
          <t>Loans classified as TDRs that were on non-accrual status</t>
        </is>
      </c>
      <c r="B22" s="5" t="n">
        <v>2216</v>
      </c>
    </row>
    <row r="23">
      <c r="A23" s="4" t="inlineStr">
        <is>
          <t>Number of loans classified as TDRs that are involved in foreclosure | loan</t>
        </is>
      </c>
      <c r="B23" s="6" t="n">
        <v>2</v>
      </c>
    </row>
    <row r="24">
      <c r="A24" s="4" t="inlineStr">
        <is>
          <t>Loans classified as TDRs that are involved in foreclosure</t>
        </is>
      </c>
      <c r="B24" s="5" t="n">
        <v>254</v>
      </c>
    </row>
    <row r="25">
      <c r="A25" s="4" t="inlineStr">
        <is>
          <t>Number of mortgage loans in the process of foreclosure | loan</t>
        </is>
      </c>
      <c r="B25" s="6" t="n">
        <v>11</v>
      </c>
      <c r="C25" s="6" t="n">
        <v>14</v>
      </c>
    </row>
    <row r="26">
      <c r="A26" s="4" t="inlineStr">
        <is>
          <t>Mortgage loans in the process of foreclosure</t>
        </is>
      </c>
      <c r="B26" s="5" t="n">
        <v>1109</v>
      </c>
      <c r="C26" s="5" t="n">
        <v>1502</v>
      </c>
    </row>
    <row r="27">
      <c r="A27" s="4" t="inlineStr">
        <is>
          <t>Original or Subsequent Modification | Exemption from Troubled Debt Restructure Designation, CARES Act</t>
        </is>
      </c>
    </row>
    <row r="28">
      <c r="A28" s="3" t="inlineStr">
        <is>
          <t>Schedule of Financing Receivables [Line Items]</t>
        </is>
      </c>
    </row>
    <row r="29">
      <c r="A29" s="4" t="inlineStr">
        <is>
          <t>Loans</t>
        </is>
      </c>
      <c r="B29" s="5" t="n">
        <v>62208</v>
      </c>
    </row>
    <row r="30">
      <c r="A30" s="4" t="inlineStr">
        <is>
          <t>Percentage of loans receivable, by type</t>
        </is>
      </c>
      <c r="B30" s="8" t="n">
        <v>0.042</v>
      </c>
    </row>
    <row r="31">
      <c r="A31" s="4" t="inlineStr">
        <is>
          <t>Out of Modification | Exemption from Troubled Debt Restructure Designation, CARES Act</t>
        </is>
      </c>
    </row>
    <row r="32">
      <c r="A32" s="3" t="inlineStr">
        <is>
          <t>Schedule of Financing Receivables [Line Items]</t>
        </is>
      </c>
    </row>
    <row r="33">
      <c r="A33" s="4" t="inlineStr">
        <is>
          <t>Loans</t>
        </is>
      </c>
      <c r="B33" s="5" t="n">
        <v>213819</v>
      </c>
    </row>
    <row r="34">
      <c r="A34" s="4" t="inlineStr">
        <is>
          <t>Amounts past due</t>
        </is>
      </c>
      <c r="B34" s="5" t="n">
        <v>972</v>
      </c>
    </row>
    <row r="35">
      <c r="A35" s="4" t="inlineStr">
        <is>
          <t>Past due rate</t>
        </is>
      </c>
      <c r="B35" s="4" t="inlineStr">
        <is>
          <t>0.45%</t>
        </is>
      </c>
    </row>
    <row r="36">
      <c r="A36" s="4" t="inlineStr">
        <is>
          <t>Small Business Administration (SBA), CARES Act, Paycheck Protection Program</t>
        </is>
      </c>
    </row>
    <row r="37">
      <c r="A37" s="3" t="inlineStr">
        <is>
          <t>Schedule of Financing Receivables [Line Items]</t>
        </is>
      </c>
    </row>
    <row r="38">
      <c r="A38" s="4" t="inlineStr">
        <is>
          <t>Number of loans | loan</t>
        </is>
      </c>
      <c r="B38" s="6" t="n">
        <v>1718</v>
      </c>
    </row>
    <row r="39">
      <c r="A39" s="4" t="inlineStr">
        <is>
          <t>Loans</t>
        </is>
      </c>
      <c r="B39" s="5" t="n">
        <v>97566</v>
      </c>
    </row>
    <row r="40">
      <c r="A40" s="4" t="inlineStr">
        <is>
          <t>Forgiveness payments received</t>
        </is>
      </c>
      <c r="B40" s="5" t="n">
        <v>37000</v>
      </c>
    </row>
    <row r="41">
      <c r="A41" s="4" t="inlineStr">
        <is>
          <t>Small Business Administration (SBA), CARES Act, Excluding Paycheck Protection Program</t>
        </is>
      </c>
    </row>
    <row r="42">
      <c r="A42" s="3" t="inlineStr">
        <is>
          <t>Schedule of Financing Receivables [Line Items]</t>
        </is>
      </c>
    </row>
    <row r="43">
      <c r="A43" s="4" t="inlineStr">
        <is>
          <t>Number of loans | loan</t>
        </is>
      </c>
      <c r="B43" s="6" t="n">
        <v>1031</v>
      </c>
    </row>
    <row r="44">
      <c r="A44" s="4" t="inlineStr">
        <is>
          <t>Loans</t>
        </is>
      </c>
      <c r="B44" s="5" t="n">
        <v>291100</v>
      </c>
    </row>
    <row r="45">
      <c r="A45" s="4" t="inlineStr">
        <is>
          <t>Percentage of loans receivable, by type</t>
        </is>
      </c>
      <c r="B45" s="8" t="n">
        <v>0.196</v>
      </c>
    </row>
    <row r="46">
      <c r="A46" s="4" t="inlineStr">
        <is>
          <t>Loans Receivable in Bankruptcy</t>
        </is>
      </c>
    </row>
    <row r="47">
      <c r="A47" s="3" t="inlineStr">
        <is>
          <t>Schedule of Financing Receivables [Line Items]</t>
        </is>
      </c>
    </row>
    <row r="48">
      <c r="A48" s="4" t="inlineStr">
        <is>
          <t>Number of loans | loan</t>
        </is>
      </c>
      <c r="B48" s="6" t="n">
        <v>7</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 Summary of Loans to Directors and Executive Officers (Details) - USD ($) $ in Thousands</t>
        </is>
      </c>
      <c r="B1" s="2" t="inlineStr">
        <is>
          <t>12 Months Ended</t>
        </is>
      </c>
    </row>
    <row r="2">
      <c r="B2" s="2" t="inlineStr">
        <is>
          <t>Dec. 31, 2020</t>
        </is>
      </c>
      <c r="C2" s="2" t="inlineStr">
        <is>
          <t>Dec. 31, 2019</t>
        </is>
      </c>
    </row>
    <row r="3">
      <c r="A3" s="3" t="inlineStr">
        <is>
          <t>Loans and Leases Receivable, Related Parties [Roll Forward]</t>
        </is>
      </c>
    </row>
    <row r="4">
      <c r="A4" s="4" t="inlineStr">
        <is>
          <t>Beginning balance</t>
        </is>
      </c>
      <c r="B4" s="5" t="n">
        <v>21134</v>
      </c>
      <c r="C4" s="5" t="n">
        <v>22149</v>
      </c>
    </row>
    <row r="5">
      <c r="A5" s="4" t="inlineStr">
        <is>
          <t>New loans</t>
        </is>
      </c>
      <c r="B5" s="6" t="n">
        <v>3544</v>
      </c>
      <c r="C5" s="6" t="n">
        <v>521</v>
      </c>
    </row>
    <row r="6">
      <c r="A6" s="4" t="inlineStr">
        <is>
          <t>Repayments</t>
        </is>
      </c>
      <c r="B6" s="6" t="n">
        <v>-3138</v>
      </c>
      <c r="C6" s="6" t="n">
        <v>-1536</v>
      </c>
    </row>
    <row r="7">
      <c r="A7" s="4" t="inlineStr">
        <is>
          <t>Retired director</t>
        </is>
      </c>
      <c r="B7" s="6" t="n">
        <v>-326</v>
      </c>
      <c r="C7" s="6" t="n">
        <v>0</v>
      </c>
    </row>
    <row r="8">
      <c r="A8" s="4" t="inlineStr">
        <is>
          <t>Ending balance</t>
        </is>
      </c>
      <c r="B8" s="5" t="n">
        <v>21214</v>
      </c>
      <c r="C8" s="5" t="n">
        <v>2113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 - $ / shares</t>
        </is>
      </c>
      <c r="B1" s="2" t="inlineStr">
        <is>
          <t>12 Months Ended</t>
        </is>
      </c>
    </row>
    <row r="2">
      <c r="B2" s="2" t="inlineStr">
        <is>
          <t>Dec. 31, 2020</t>
        </is>
      </c>
      <c r="C2" s="2" t="inlineStr">
        <is>
          <t>Dec. 31, 2019</t>
        </is>
      </c>
      <c r="D2" s="2" t="inlineStr">
        <is>
          <t>Dec. 31, 2018</t>
        </is>
      </c>
    </row>
    <row r="3">
      <c r="A3" s="3" t="inlineStr">
        <is>
          <t>Statement of Stockholders' Equity [Abstract]</t>
        </is>
      </c>
    </row>
    <row r="4">
      <c r="A4" s="4" t="inlineStr">
        <is>
          <t>Cash dividends declared (usd per share)</t>
        </is>
      </c>
      <c r="B4" s="7" t="n">
        <v>1.23</v>
      </c>
      <c r="C4" s="7" t="n">
        <v>1.19</v>
      </c>
      <c r="D4" s="7" t="n">
        <v>1.1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cols>
    <col width="80" customWidth="1" min="1" max="1"/>
    <col width="25" customWidth="1" min="2" max="2"/>
    <col width="25" customWidth="1" min="3" max="3"/>
    <col width="21" customWidth="1" min="4" max="4"/>
  </cols>
  <sheetData>
    <row r="1">
      <c r="A1" s="1" t="inlineStr">
        <is>
          <t>Loans - Modification Statuses by Portfolio Segment (Details) $ in Thousands</t>
        </is>
      </c>
      <c r="B1" s="2" t="inlineStr">
        <is>
          <t>12 Months Ended</t>
        </is>
      </c>
    </row>
    <row r="2">
      <c r="B2" s="2" t="inlineStr">
        <is>
          <t>Dec. 31, 2020USD ($)loan</t>
        </is>
      </c>
      <c r="C2" s="2" t="inlineStr">
        <is>
          <t>Dec. 31, 2019USD ($)loan</t>
        </is>
      </c>
      <c r="D2" s="2" t="inlineStr">
        <is>
          <t>Dec. 31, 2018USD ($)</t>
        </is>
      </c>
    </row>
    <row r="3">
      <c r="A3" s="3" t="inlineStr">
        <is>
          <t>Accounts, Notes, Loans and Financing Receivable [Line Items]</t>
        </is>
      </c>
    </row>
    <row r="4">
      <c r="A4" s="4" t="inlineStr">
        <is>
          <t>Units | loan</t>
        </is>
      </c>
      <c r="B4" s="6" t="n">
        <v>74</v>
      </c>
      <c r="C4" s="6" t="n">
        <v>81</v>
      </c>
    </row>
    <row r="5">
      <c r="A5" s="4" t="inlineStr">
        <is>
          <t>Balance</t>
        </is>
      </c>
      <c r="B5" s="5" t="n">
        <v>1476761</v>
      </c>
      <c r="C5" s="5" t="n">
        <v>1297075</v>
      </c>
      <c r="D5" s="5" t="n">
        <v>1238283</v>
      </c>
    </row>
    <row r="6">
      <c r="A6" s="4" t="inlineStr">
        <is>
          <t>Out of Modification | Exemption from Troubled Debt Restructure Designation, CARES Act</t>
        </is>
      </c>
    </row>
    <row r="7">
      <c r="A7" s="3" t="inlineStr">
        <is>
          <t>Accounts, Notes, Loans and Financing Receivable [Line Items]</t>
        </is>
      </c>
    </row>
    <row r="8">
      <c r="A8" s="4" t="inlineStr">
        <is>
          <t>Balance</t>
        </is>
      </c>
      <c r="B8" s="5" t="n">
        <v>213819</v>
      </c>
    </row>
    <row r="9">
      <c r="A9" s="4" t="inlineStr">
        <is>
          <t>Commercial/Municipal Portfolio Segment | Exemption from Troubled Debt Restructure Designation, CARES Act</t>
        </is>
      </c>
    </row>
    <row r="10">
      <c r="A10" s="3" t="inlineStr">
        <is>
          <t>Accounts, Notes, Loans and Financing Receivable [Line Items]</t>
        </is>
      </c>
    </row>
    <row r="11">
      <c r="A11" s="4" t="inlineStr">
        <is>
          <t>Units | loan</t>
        </is>
      </c>
      <c r="B11" s="6" t="n">
        <v>601</v>
      </c>
    </row>
    <row r="12">
      <c r="A12" s="4" t="inlineStr">
        <is>
          <t>Percentage of loans receivable, by type</t>
        </is>
      </c>
      <c r="B12" s="6" t="n">
        <v>1</v>
      </c>
    </row>
    <row r="13">
      <c r="A13" s="4" t="inlineStr">
        <is>
          <t>Balance</t>
        </is>
      </c>
      <c r="B13" s="5" t="n">
        <v>238408</v>
      </c>
    </row>
    <row r="14">
      <c r="A14" s="4" t="inlineStr">
        <is>
          <t>Percentage of balance</t>
        </is>
      </c>
      <c r="B14" s="4" t="inlineStr">
        <is>
          <t>100.00%</t>
        </is>
      </c>
    </row>
    <row r="15">
      <c r="A15" s="4" t="inlineStr">
        <is>
          <t>Commercial/Municipal Portfolio Segment | Paid Off | Exemption from Troubled Debt Restructure Designation, CARES Act</t>
        </is>
      </c>
    </row>
    <row r="16">
      <c r="A16" s="3" t="inlineStr">
        <is>
          <t>Accounts, Notes, Loans and Financing Receivable [Line Items]</t>
        </is>
      </c>
    </row>
    <row r="17">
      <c r="A17" s="4" t="inlineStr">
        <is>
          <t>Units | loan</t>
        </is>
      </c>
      <c r="B17" s="6" t="n">
        <v>61</v>
      </c>
    </row>
    <row r="18">
      <c r="A18" s="4" t="inlineStr">
        <is>
          <t>Percentage of loans receivable, by type</t>
        </is>
      </c>
      <c r="B18" s="8" t="n">
        <v>0.1</v>
      </c>
    </row>
    <row r="19">
      <c r="A19" s="4" t="inlineStr">
        <is>
          <t>Balance</t>
        </is>
      </c>
      <c r="B19" s="5" t="n">
        <v>9027</v>
      </c>
    </row>
    <row r="20">
      <c r="A20" s="4" t="inlineStr">
        <is>
          <t>Percentage of balance</t>
        </is>
      </c>
      <c r="B20" s="4" t="inlineStr">
        <is>
          <t>4.00%</t>
        </is>
      </c>
    </row>
    <row r="21">
      <c r="A21" s="4" t="inlineStr">
        <is>
          <t>Commercial/Municipal Portfolio Segment | Subsequent Modification | Exemption from Troubled Debt Restructure Designation, CARES Act</t>
        </is>
      </c>
    </row>
    <row r="22">
      <c r="A22" s="3" t="inlineStr">
        <is>
          <t>Accounts, Notes, Loans and Financing Receivable [Line Items]</t>
        </is>
      </c>
    </row>
    <row r="23">
      <c r="A23" s="4" t="inlineStr">
        <is>
          <t>Units | loan</t>
        </is>
      </c>
      <c r="B23" s="6" t="n">
        <v>54</v>
      </c>
    </row>
    <row r="24">
      <c r="A24" s="4" t="inlineStr">
        <is>
          <t>Percentage of loans receivable, by type</t>
        </is>
      </c>
      <c r="B24" s="8" t="n">
        <v>0.09</v>
      </c>
    </row>
    <row r="25">
      <c r="A25" s="4" t="inlineStr">
        <is>
          <t>Balance</t>
        </is>
      </c>
      <c r="B25" s="5" t="n">
        <v>32724</v>
      </c>
    </row>
    <row r="26">
      <c r="A26" s="4" t="inlineStr">
        <is>
          <t>Percentage of balance</t>
        </is>
      </c>
      <c r="B26" s="4" t="inlineStr">
        <is>
          <t>14.00%</t>
        </is>
      </c>
    </row>
    <row r="27">
      <c r="A27" s="4" t="inlineStr">
        <is>
          <t>Commercial/Municipal Portfolio Segment | Still in Original Modification | Exemption from Troubled Debt Restructure Designation, CARES Act</t>
        </is>
      </c>
    </row>
    <row r="28">
      <c r="A28" s="3" t="inlineStr">
        <is>
          <t>Accounts, Notes, Loans and Financing Receivable [Line Items]</t>
        </is>
      </c>
    </row>
    <row r="29">
      <c r="A29" s="4" t="inlineStr">
        <is>
          <t>Units | loan</t>
        </is>
      </c>
      <c r="B29" s="6" t="n">
        <v>16</v>
      </c>
    </row>
    <row r="30">
      <c r="A30" s="4" t="inlineStr">
        <is>
          <t>Percentage of loans receivable, by type</t>
        </is>
      </c>
      <c r="B30" s="8" t="n">
        <v>0.03</v>
      </c>
    </row>
    <row r="31">
      <c r="A31" s="4" t="inlineStr">
        <is>
          <t>Balance</t>
        </is>
      </c>
      <c r="B31" s="5" t="n">
        <v>7244</v>
      </c>
    </row>
    <row r="32">
      <c r="A32" s="4" t="inlineStr">
        <is>
          <t>Percentage of balance</t>
        </is>
      </c>
      <c r="B32" s="4" t="inlineStr">
        <is>
          <t>3.00%</t>
        </is>
      </c>
    </row>
    <row r="33">
      <c r="A33" s="4" t="inlineStr">
        <is>
          <t>Commercial/Municipal Portfolio Segment | Out of Modification | Exemption from Troubled Debt Restructure Designation, CARES Act</t>
        </is>
      </c>
    </row>
    <row r="34">
      <c r="A34" s="3" t="inlineStr">
        <is>
          <t>Accounts, Notes, Loans and Financing Receivable [Line Items]</t>
        </is>
      </c>
    </row>
    <row r="35">
      <c r="A35" s="4" t="inlineStr">
        <is>
          <t>Units | loan</t>
        </is>
      </c>
      <c r="B35" s="6" t="n">
        <v>470</v>
      </c>
    </row>
    <row r="36">
      <c r="A36" s="4" t="inlineStr">
        <is>
          <t>Percentage of loans receivable, by type</t>
        </is>
      </c>
      <c r="B36" s="8" t="n">
        <v>0.78</v>
      </c>
    </row>
    <row r="37">
      <c r="A37" s="4" t="inlineStr">
        <is>
          <t>Balance</t>
        </is>
      </c>
      <c r="B37" s="5" t="n">
        <v>189413</v>
      </c>
    </row>
    <row r="38">
      <c r="A38" s="4" t="inlineStr">
        <is>
          <t>Percentage of balance</t>
        </is>
      </c>
      <c r="B38" s="4" t="inlineStr">
        <is>
          <t>79.00%</t>
        </is>
      </c>
    </row>
    <row r="39">
      <c r="A39" s="4" t="inlineStr">
        <is>
          <t>Residential | Exemption from Troubled Debt Restructure Designation, CARES Act</t>
        </is>
      </c>
    </row>
    <row r="40">
      <c r="A40" s="3" t="inlineStr">
        <is>
          <t>Accounts, Notes, Loans and Financing Receivable [Line Items]</t>
        </is>
      </c>
    </row>
    <row r="41">
      <c r="A41" s="4" t="inlineStr">
        <is>
          <t>Units | loan</t>
        </is>
      </c>
      <c r="B41" s="6" t="n">
        <v>362</v>
      </c>
    </row>
    <row r="42">
      <c r="A42" s="4" t="inlineStr">
        <is>
          <t>Percentage of loans receivable, by type</t>
        </is>
      </c>
      <c r="B42" s="6" t="n">
        <v>1</v>
      </c>
    </row>
    <row r="43">
      <c r="A43" s="4" t="inlineStr">
        <is>
          <t>Balance</t>
        </is>
      </c>
      <c r="B43" s="5" t="n">
        <v>51566</v>
      </c>
    </row>
    <row r="44">
      <c r="A44" s="4" t="inlineStr">
        <is>
          <t>Percentage of balance</t>
        </is>
      </c>
      <c r="B44" s="4" t="inlineStr">
        <is>
          <t>100.00%</t>
        </is>
      </c>
    </row>
    <row r="45">
      <c r="A45" s="4" t="inlineStr">
        <is>
          <t>Residential | Paid Off | Exemption from Troubled Debt Restructure Designation, CARES Act</t>
        </is>
      </c>
    </row>
    <row r="46">
      <c r="A46" s="3" t="inlineStr">
        <is>
          <t>Accounts, Notes, Loans and Financing Receivable [Line Items]</t>
        </is>
      </c>
    </row>
    <row r="47">
      <c r="A47" s="4" t="inlineStr">
        <is>
          <t>Units | loan</t>
        </is>
      </c>
      <c r="B47" s="6" t="n">
        <v>27</v>
      </c>
    </row>
    <row r="48">
      <c r="A48" s="4" t="inlineStr">
        <is>
          <t>Percentage of loans receivable, by type</t>
        </is>
      </c>
      <c r="B48" s="8" t="n">
        <v>0.07000000000000001</v>
      </c>
    </row>
    <row r="49">
      <c r="A49" s="4" t="inlineStr">
        <is>
          <t>Balance</t>
        </is>
      </c>
      <c r="B49" s="5" t="n">
        <v>5930</v>
      </c>
    </row>
    <row r="50">
      <c r="A50" s="4" t="inlineStr">
        <is>
          <t>Percentage of balance</t>
        </is>
      </c>
      <c r="B50" s="4" t="inlineStr">
        <is>
          <t>12.00%</t>
        </is>
      </c>
    </row>
    <row r="51">
      <c r="A51" s="4" t="inlineStr">
        <is>
          <t>Residential | Subsequent Modification | Exemption from Troubled Debt Restructure Designation, CARES Act</t>
        </is>
      </c>
    </row>
    <row r="52">
      <c r="A52" s="3" t="inlineStr">
        <is>
          <t>Accounts, Notes, Loans and Financing Receivable [Line Items]</t>
        </is>
      </c>
    </row>
    <row r="53">
      <c r="A53" s="4" t="inlineStr">
        <is>
          <t>Units | loan</t>
        </is>
      </c>
      <c r="B53" s="6" t="n">
        <v>154</v>
      </c>
    </row>
    <row r="54">
      <c r="A54" s="4" t="inlineStr">
        <is>
          <t>Percentage of loans receivable, by type</t>
        </is>
      </c>
      <c r="B54" s="8" t="n">
        <v>0.43</v>
      </c>
    </row>
    <row r="55">
      <c r="A55" s="4" t="inlineStr">
        <is>
          <t>Balance</t>
        </is>
      </c>
      <c r="B55" s="5" t="n">
        <v>19468</v>
      </c>
    </row>
    <row r="56">
      <c r="A56" s="4" t="inlineStr">
        <is>
          <t>Percentage of balance</t>
        </is>
      </c>
      <c r="B56" s="4" t="inlineStr">
        <is>
          <t>38.00%</t>
        </is>
      </c>
    </row>
    <row r="57">
      <c r="A57" s="4" t="inlineStr">
        <is>
          <t>Residential | Still in Original Modification | Exemption from Troubled Debt Restructure Designation, CARES Act</t>
        </is>
      </c>
    </row>
    <row r="58">
      <c r="A58" s="3" t="inlineStr">
        <is>
          <t>Accounts, Notes, Loans and Financing Receivable [Line Items]</t>
        </is>
      </c>
    </row>
    <row r="59">
      <c r="A59" s="4" t="inlineStr">
        <is>
          <t>Units | loan</t>
        </is>
      </c>
      <c r="B59" s="6" t="n">
        <v>27</v>
      </c>
    </row>
    <row r="60">
      <c r="A60" s="4" t="inlineStr">
        <is>
          <t>Percentage of loans receivable, by type</t>
        </is>
      </c>
      <c r="B60" s="8" t="n">
        <v>0.07000000000000001</v>
      </c>
    </row>
    <row r="61">
      <c r="A61" s="4" t="inlineStr">
        <is>
          <t>Balance</t>
        </is>
      </c>
      <c r="B61" s="5" t="n">
        <v>2615</v>
      </c>
    </row>
    <row r="62">
      <c r="A62" s="4" t="inlineStr">
        <is>
          <t>Percentage of balance</t>
        </is>
      </c>
      <c r="B62" s="4" t="inlineStr">
        <is>
          <t>5.00%</t>
        </is>
      </c>
    </row>
    <row r="63">
      <c r="A63" s="4" t="inlineStr">
        <is>
          <t>Residential | Out of Modification | Exemption from Troubled Debt Restructure Designation, CARES Act</t>
        </is>
      </c>
    </row>
    <row r="64">
      <c r="A64" s="3" t="inlineStr">
        <is>
          <t>Accounts, Notes, Loans and Financing Receivable [Line Items]</t>
        </is>
      </c>
    </row>
    <row r="65">
      <c r="A65" s="4" t="inlineStr">
        <is>
          <t>Units | loan</t>
        </is>
      </c>
      <c r="B65" s="6" t="n">
        <v>154</v>
      </c>
    </row>
    <row r="66">
      <c r="A66" s="4" t="inlineStr">
        <is>
          <t>Percentage of loans receivable, by type</t>
        </is>
      </c>
      <c r="B66" s="8" t="n">
        <v>0.43</v>
      </c>
    </row>
    <row r="67">
      <c r="A67" s="4" t="inlineStr">
        <is>
          <t>Balance</t>
        </is>
      </c>
      <c r="B67" s="5" t="n">
        <v>23553</v>
      </c>
    </row>
    <row r="68">
      <c r="A68" s="4" t="inlineStr">
        <is>
          <t>Percentage of balance</t>
        </is>
      </c>
      <c r="B68" s="4" t="inlineStr">
        <is>
          <t>45.00%</t>
        </is>
      </c>
    </row>
    <row r="69">
      <c r="A69" s="4" t="inlineStr">
        <is>
          <t>Consumer</t>
        </is>
      </c>
    </row>
    <row r="70">
      <c r="A70" s="3" t="inlineStr">
        <is>
          <t>Accounts, Notes, Loans and Financing Receivable [Line Items]</t>
        </is>
      </c>
    </row>
    <row r="71">
      <c r="A71" s="4" t="inlineStr">
        <is>
          <t>Units | loan</t>
        </is>
      </c>
      <c r="B71" s="6" t="n">
        <v>1</v>
      </c>
      <c r="C71" s="6" t="n">
        <v>0</v>
      </c>
    </row>
    <row r="72">
      <c r="A72" s="4" t="inlineStr">
        <is>
          <t>Balance</t>
        </is>
      </c>
      <c r="B72" s="5" t="n">
        <v>25857</v>
      </c>
      <c r="C72" s="5" t="n">
        <v>26503</v>
      </c>
      <c r="D72" s="5" t="n">
        <v>24860</v>
      </c>
    </row>
    <row r="73">
      <c r="A73" s="4" t="inlineStr">
        <is>
          <t>Consumer | Exemption from Troubled Debt Restructure Designation, CARES Act</t>
        </is>
      </c>
    </row>
    <row r="74">
      <c r="A74" s="3" t="inlineStr">
        <is>
          <t>Accounts, Notes, Loans and Financing Receivable [Line Items]</t>
        </is>
      </c>
    </row>
    <row r="75">
      <c r="A75" s="4" t="inlineStr">
        <is>
          <t>Units | loan</t>
        </is>
      </c>
      <c r="B75" s="6" t="n">
        <v>68</v>
      </c>
    </row>
    <row r="76">
      <c r="A76" s="4" t="inlineStr">
        <is>
          <t>Percentage of loans receivable, by type</t>
        </is>
      </c>
      <c r="B76" s="6" t="n">
        <v>1</v>
      </c>
    </row>
    <row r="77">
      <c r="A77" s="4" t="inlineStr">
        <is>
          <t>Balance</t>
        </is>
      </c>
      <c r="B77" s="5" t="n">
        <v>1129</v>
      </c>
    </row>
    <row r="78">
      <c r="A78" s="4" t="inlineStr">
        <is>
          <t>Percentage of balance</t>
        </is>
      </c>
      <c r="B78" s="4" t="inlineStr">
        <is>
          <t>100.00%</t>
        </is>
      </c>
    </row>
    <row r="79">
      <c r="A79" s="4" t="inlineStr">
        <is>
          <t>Consumer | Paid Off | Exemption from Troubled Debt Restructure Designation, CARES Act</t>
        </is>
      </c>
    </row>
    <row r="80">
      <c r="A80" s="3" t="inlineStr">
        <is>
          <t>Accounts, Notes, Loans and Financing Receivable [Line Items]</t>
        </is>
      </c>
    </row>
    <row r="81">
      <c r="A81" s="4" t="inlineStr">
        <is>
          <t>Units | loan</t>
        </is>
      </c>
      <c r="B81" s="6" t="n">
        <v>11</v>
      </c>
    </row>
    <row r="82">
      <c r="A82" s="4" t="inlineStr">
        <is>
          <t>Percentage of loans receivable, by type</t>
        </is>
      </c>
      <c r="B82" s="8" t="n">
        <v>0.16</v>
      </c>
    </row>
    <row r="83">
      <c r="A83" s="4" t="inlineStr">
        <is>
          <t>Balance</t>
        </is>
      </c>
      <c r="B83" s="5" t="n">
        <v>118</v>
      </c>
    </row>
    <row r="84">
      <c r="A84" s="4" t="inlineStr">
        <is>
          <t>Percentage of balance</t>
        </is>
      </c>
      <c r="B84" s="4" t="inlineStr">
        <is>
          <t>10.00%</t>
        </is>
      </c>
    </row>
    <row r="85">
      <c r="A85" s="4" t="inlineStr">
        <is>
          <t>Consumer | Subsequent Modification | Exemption from Troubled Debt Restructure Designation, CARES Act</t>
        </is>
      </c>
    </row>
    <row r="86">
      <c r="A86" s="3" t="inlineStr">
        <is>
          <t>Accounts, Notes, Loans and Financing Receivable [Line Items]</t>
        </is>
      </c>
    </row>
    <row r="87">
      <c r="A87" s="4" t="inlineStr">
        <is>
          <t>Units | loan</t>
        </is>
      </c>
      <c r="B87" s="6" t="n">
        <v>3</v>
      </c>
    </row>
    <row r="88">
      <c r="A88" s="4" t="inlineStr">
        <is>
          <t>Percentage of loans receivable, by type</t>
        </is>
      </c>
      <c r="B88" s="8" t="n">
        <v>0.04</v>
      </c>
    </row>
    <row r="89">
      <c r="A89" s="4" t="inlineStr">
        <is>
          <t>Balance</t>
        </is>
      </c>
      <c r="B89" s="5" t="n">
        <v>104</v>
      </c>
    </row>
    <row r="90">
      <c r="A90" s="4" t="inlineStr">
        <is>
          <t>Percentage of balance</t>
        </is>
      </c>
      <c r="B90" s="4" t="inlineStr">
        <is>
          <t>9.00%</t>
        </is>
      </c>
    </row>
    <row r="91">
      <c r="A91" s="4" t="inlineStr">
        <is>
          <t>Consumer | Still in Original Modification | Exemption from Troubled Debt Restructure Designation, CARES Act</t>
        </is>
      </c>
    </row>
    <row r="92">
      <c r="A92" s="3" t="inlineStr">
        <is>
          <t>Accounts, Notes, Loans and Financing Receivable [Line Items]</t>
        </is>
      </c>
    </row>
    <row r="93">
      <c r="A93" s="4" t="inlineStr">
        <is>
          <t>Units | loan</t>
        </is>
      </c>
      <c r="B93" s="6" t="n">
        <v>4</v>
      </c>
    </row>
    <row r="94">
      <c r="A94" s="4" t="inlineStr">
        <is>
          <t>Percentage of loans receivable, by type</t>
        </is>
      </c>
      <c r="B94" s="8" t="n">
        <v>0.06</v>
      </c>
    </row>
    <row r="95">
      <c r="A95" s="4" t="inlineStr">
        <is>
          <t>Balance</t>
        </is>
      </c>
      <c r="B95" s="5" t="n">
        <v>53</v>
      </c>
    </row>
    <row r="96">
      <c r="A96" s="4" t="inlineStr">
        <is>
          <t>Percentage of balance</t>
        </is>
      </c>
      <c r="B96" s="4" t="inlineStr">
        <is>
          <t>5.00%</t>
        </is>
      </c>
    </row>
    <row r="97">
      <c r="A97" s="4" t="inlineStr">
        <is>
          <t>Consumer | Out of Modification | Exemption from Troubled Debt Restructure Designation, CARES Act</t>
        </is>
      </c>
    </row>
    <row r="98">
      <c r="A98" s="3" t="inlineStr">
        <is>
          <t>Accounts, Notes, Loans and Financing Receivable [Line Items]</t>
        </is>
      </c>
    </row>
    <row r="99">
      <c r="A99" s="4" t="inlineStr">
        <is>
          <t>Units | loan</t>
        </is>
      </c>
      <c r="B99" s="6" t="n">
        <v>50</v>
      </c>
    </row>
    <row r="100">
      <c r="A100" s="4" t="inlineStr">
        <is>
          <t>Percentage of loans receivable, by type</t>
        </is>
      </c>
      <c r="B100" s="8" t="n">
        <v>0.74</v>
      </c>
    </row>
    <row r="101">
      <c r="A101" s="4" t="inlineStr">
        <is>
          <t>Balance</t>
        </is>
      </c>
      <c r="B101" s="5" t="n">
        <v>854</v>
      </c>
    </row>
    <row r="102">
      <c r="A102" s="4" t="inlineStr">
        <is>
          <t>Percentage of balance</t>
        </is>
      </c>
      <c r="B102" s="4" t="inlineStr">
        <is>
          <t>76.00%</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5"/>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Loans - Past-due Status of Loans by Class (Details) - USD ($) $ in Thousands</t>
        </is>
      </c>
      <c r="B1" s="2" t="inlineStr">
        <is>
          <t>Dec. 31, 2020</t>
        </is>
      </c>
      <c r="C1" s="2" t="inlineStr">
        <is>
          <t>Dec. 31, 2019</t>
        </is>
      </c>
      <c r="D1" s="2" t="inlineStr">
        <is>
          <t>Dec. 31, 2018</t>
        </is>
      </c>
    </row>
    <row r="2">
      <c r="A2" s="3" t="inlineStr">
        <is>
          <t>Accounts, Notes, Loans and Financing Receivable [Line Items]</t>
        </is>
      </c>
    </row>
    <row r="3">
      <c r="A3" s="4" t="inlineStr">
        <is>
          <t>Past Due</t>
        </is>
      </c>
      <c r="B3" s="5" t="n">
        <v>9722</v>
      </c>
      <c r="C3" s="5" t="n">
        <v>15017</v>
      </c>
    </row>
    <row r="4">
      <c r="A4" s="4" t="inlineStr">
        <is>
          <t>Current</t>
        </is>
      </c>
      <c r="B4" s="6" t="n">
        <v>1467039</v>
      </c>
      <c r="C4" s="6" t="n">
        <v>1282058</v>
      </c>
    </row>
    <row r="5">
      <c r="A5" s="4" t="inlineStr">
        <is>
          <t>Ending balance</t>
        </is>
      </c>
      <c r="B5" s="6" t="n">
        <v>1476761</v>
      </c>
      <c r="C5" s="6" t="n">
        <v>1297075</v>
      </c>
      <c r="D5" s="5" t="n">
        <v>1238283</v>
      </c>
    </row>
    <row r="6">
      <c r="A6" s="4" t="inlineStr">
        <is>
          <t>90 Plus Days And Accruing</t>
        </is>
      </c>
      <c r="B6" s="6" t="n">
        <v>1505</v>
      </c>
      <c r="C6" s="6" t="n">
        <v>1560</v>
      </c>
    </row>
    <row r="7">
      <c r="A7" s="4" t="inlineStr">
        <is>
          <t>Commercial | Real estate</t>
        </is>
      </c>
    </row>
    <row r="8">
      <c r="A8" s="3" t="inlineStr">
        <is>
          <t>Accounts, Notes, Loans and Financing Receivable [Line Items]</t>
        </is>
      </c>
    </row>
    <row r="9">
      <c r="A9" s="4" t="inlineStr">
        <is>
          <t>Past Due</t>
        </is>
      </c>
      <c r="B9" s="6" t="n">
        <v>555</v>
      </c>
      <c r="C9" s="6" t="n">
        <v>1774</v>
      </c>
    </row>
    <row r="10">
      <c r="A10" s="4" t="inlineStr">
        <is>
          <t>Current</t>
        </is>
      </c>
      <c r="B10" s="6" t="n">
        <v>441566</v>
      </c>
      <c r="C10" s="6" t="n">
        <v>371036</v>
      </c>
    </row>
    <row r="11">
      <c r="A11" s="4" t="inlineStr">
        <is>
          <t>Ending balance</t>
        </is>
      </c>
      <c r="B11" s="6" t="n">
        <v>442121</v>
      </c>
      <c r="C11" s="6" t="n">
        <v>372810</v>
      </c>
      <c r="D11" s="6" t="n">
        <v>353243</v>
      </c>
    </row>
    <row r="12">
      <c r="A12" s="4" t="inlineStr">
        <is>
          <t>90 Plus Days And Accruing</t>
        </is>
      </c>
      <c r="B12" s="6" t="n">
        <v>0</v>
      </c>
      <c r="C12" s="6" t="n">
        <v>0</v>
      </c>
    </row>
    <row r="13">
      <c r="A13" s="4" t="inlineStr">
        <is>
          <t>Commercial | Construction</t>
        </is>
      </c>
    </row>
    <row r="14">
      <c r="A14" s="3" t="inlineStr">
        <is>
          <t>Accounts, Notes, Loans and Financing Receivable [Line Items]</t>
        </is>
      </c>
    </row>
    <row r="15">
      <c r="A15" s="4" t="inlineStr">
        <is>
          <t>Past Due</t>
        </is>
      </c>
      <c r="B15" s="6" t="n">
        <v>93</v>
      </c>
      <c r="C15" s="6" t="n">
        <v>271</v>
      </c>
    </row>
    <row r="16">
      <c r="A16" s="4" t="inlineStr">
        <is>
          <t>Current</t>
        </is>
      </c>
      <c r="B16" s="6" t="n">
        <v>56472</v>
      </c>
      <c r="C16" s="6" t="n">
        <v>37813</v>
      </c>
    </row>
    <row r="17">
      <c r="A17" s="4" t="inlineStr">
        <is>
          <t>Ending balance</t>
        </is>
      </c>
      <c r="B17" s="6" t="n">
        <v>56565</v>
      </c>
      <c r="C17" s="6" t="n">
        <v>38084</v>
      </c>
      <c r="D17" s="6" t="n">
        <v>27304</v>
      </c>
    </row>
    <row r="18">
      <c r="A18" s="4" t="inlineStr">
        <is>
          <t>90 Plus Days And Accruing</t>
        </is>
      </c>
      <c r="B18" s="6" t="n">
        <v>0</v>
      </c>
      <c r="C18" s="6" t="n">
        <v>0</v>
      </c>
    </row>
    <row r="19">
      <c r="A19" s="4" t="inlineStr">
        <is>
          <t>Commercial | Other</t>
        </is>
      </c>
    </row>
    <row r="20">
      <c r="A20" s="3" t="inlineStr">
        <is>
          <t>Accounts, Notes, Loans and Financing Receivable [Line Items]</t>
        </is>
      </c>
    </row>
    <row r="21">
      <c r="A21" s="4" t="inlineStr">
        <is>
          <t>Past Due</t>
        </is>
      </c>
      <c r="B21" s="6" t="n">
        <v>2634</v>
      </c>
      <c r="C21" s="6" t="n">
        <v>5028</v>
      </c>
    </row>
    <row r="22">
      <c r="A22" s="4" t="inlineStr">
        <is>
          <t>Current</t>
        </is>
      </c>
      <c r="B22" s="6" t="n">
        <v>282381</v>
      </c>
      <c r="C22" s="6" t="n">
        <v>213745</v>
      </c>
    </row>
    <row r="23">
      <c r="A23" s="4" t="inlineStr">
        <is>
          <t>Ending balance</t>
        </is>
      </c>
      <c r="B23" s="6" t="n">
        <v>285015</v>
      </c>
      <c r="C23" s="6" t="n">
        <v>218773</v>
      </c>
      <c r="D23" s="6" t="n">
        <v>196391</v>
      </c>
    </row>
    <row r="24">
      <c r="A24" s="4" t="inlineStr">
        <is>
          <t>90 Plus Days And Accruing</t>
        </is>
      </c>
      <c r="B24" s="6" t="n">
        <v>1464</v>
      </c>
      <c r="C24" s="6" t="n">
        <v>1464</v>
      </c>
    </row>
    <row r="25">
      <c r="A25" s="4" t="inlineStr">
        <is>
          <t>Municipal</t>
        </is>
      </c>
    </row>
    <row r="26">
      <c r="A26" s="3" t="inlineStr">
        <is>
          <t>Accounts, Notes, Loans and Financing Receivable [Line Items]</t>
        </is>
      </c>
    </row>
    <row r="27">
      <c r="A27" s="4" t="inlineStr">
        <is>
          <t>Past Due</t>
        </is>
      </c>
      <c r="B27" s="6" t="n">
        <v>0</v>
      </c>
      <c r="C27" s="6" t="n">
        <v>0</v>
      </c>
    </row>
    <row r="28">
      <c r="A28" s="4" t="inlineStr">
        <is>
          <t>Current</t>
        </is>
      </c>
      <c r="B28" s="6" t="n">
        <v>43783</v>
      </c>
      <c r="C28" s="6" t="n">
        <v>41288</v>
      </c>
    </row>
    <row r="29">
      <c r="A29" s="4" t="inlineStr">
        <is>
          <t>Ending balance</t>
        </is>
      </c>
      <c r="B29" s="6" t="n">
        <v>43783</v>
      </c>
      <c r="C29" s="6" t="n">
        <v>41288</v>
      </c>
      <c r="D29" s="6" t="n">
        <v>51128</v>
      </c>
    </row>
    <row r="30">
      <c r="A30" s="4" t="inlineStr">
        <is>
          <t>90 Plus Days And Accruing</t>
        </is>
      </c>
      <c r="B30" s="6" t="n">
        <v>0</v>
      </c>
      <c r="C30" s="6" t="n">
        <v>0</v>
      </c>
    </row>
    <row r="31">
      <c r="A31" s="4" t="inlineStr">
        <is>
          <t>Residential | Construction</t>
        </is>
      </c>
    </row>
    <row r="32">
      <c r="A32" s="3" t="inlineStr">
        <is>
          <t>Accounts, Notes, Loans and Financing Receivable [Line Items]</t>
        </is>
      </c>
    </row>
    <row r="33">
      <c r="A33" s="4" t="inlineStr">
        <is>
          <t>Past Due</t>
        </is>
      </c>
      <c r="B33" s="6" t="n">
        <v>0</v>
      </c>
      <c r="C33" s="6" t="n">
        <v>0</v>
      </c>
    </row>
    <row r="34">
      <c r="A34" s="4" t="inlineStr">
        <is>
          <t>Current</t>
        </is>
      </c>
      <c r="B34" s="6" t="n">
        <v>21600</v>
      </c>
      <c r="C34" s="6" t="n">
        <v>14813</v>
      </c>
    </row>
    <row r="35">
      <c r="A35" s="4" t="inlineStr">
        <is>
          <t>Ending balance</t>
        </is>
      </c>
      <c r="B35" s="6" t="n">
        <v>21600</v>
      </c>
      <c r="C35" s="6" t="n">
        <v>14813</v>
      </c>
      <c r="D35" s="6" t="n">
        <v>17743</v>
      </c>
    </row>
    <row r="36">
      <c r="A36" s="4" t="inlineStr">
        <is>
          <t>90 Plus Days And Accruing</t>
        </is>
      </c>
      <c r="B36" s="6" t="n">
        <v>0</v>
      </c>
      <c r="C36" s="6" t="n">
        <v>0</v>
      </c>
    </row>
    <row r="37">
      <c r="A37" s="4" t="inlineStr">
        <is>
          <t>Residential | Term</t>
        </is>
      </c>
    </row>
    <row r="38">
      <c r="A38" s="3" t="inlineStr">
        <is>
          <t>Accounts, Notes, Loans and Financing Receivable [Line Items]</t>
        </is>
      </c>
    </row>
    <row r="39">
      <c r="A39" s="4" t="inlineStr">
        <is>
          <t>Past Due</t>
        </is>
      </c>
      <c r="B39" s="6" t="n">
        <v>3955</v>
      </c>
      <c r="C39" s="6" t="n">
        <v>4640</v>
      </c>
    </row>
    <row r="40">
      <c r="A40" s="4" t="inlineStr">
        <is>
          <t>Current</t>
        </is>
      </c>
      <c r="B40" s="6" t="n">
        <v>518115</v>
      </c>
      <c r="C40" s="6" t="n">
        <v>487815</v>
      </c>
    </row>
    <row r="41">
      <c r="A41" s="4" t="inlineStr">
        <is>
          <t>Ending balance</t>
        </is>
      </c>
      <c r="B41" s="6" t="n">
        <v>522070</v>
      </c>
      <c r="C41" s="6" t="n">
        <v>492455</v>
      </c>
      <c r="D41" s="6" t="n">
        <v>469145</v>
      </c>
    </row>
    <row r="42">
      <c r="A42" s="4" t="inlineStr">
        <is>
          <t>90 Plus Days And Accruing</t>
        </is>
      </c>
      <c r="B42" s="6" t="n">
        <v>23</v>
      </c>
      <c r="C42" s="6" t="n">
        <v>86</v>
      </c>
    </row>
    <row r="43">
      <c r="A43" s="4" t="inlineStr">
        <is>
          <t>Home equity line of credit</t>
        </is>
      </c>
    </row>
    <row r="44">
      <c r="A44" s="3" t="inlineStr">
        <is>
          <t>Accounts, Notes, Loans and Financing Receivable [Line Items]</t>
        </is>
      </c>
    </row>
    <row r="45">
      <c r="A45" s="4" t="inlineStr">
        <is>
          <t>Past Due</t>
        </is>
      </c>
      <c r="B45" s="6" t="n">
        <v>2336</v>
      </c>
      <c r="C45" s="6" t="n">
        <v>2957</v>
      </c>
    </row>
    <row r="46">
      <c r="A46" s="4" t="inlineStr">
        <is>
          <t>Current</t>
        </is>
      </c>
      <c r="B46" s="6" t="n">
        <v>77414</v>
      </c>
      <c r="C46" s="6" t="n">
        <v>89392</v>
      </c>
    </row>
    <row r="47">
      <c r="A47" s="4" t="inlineStr">
        <is>
          <t>Ending balance</t>
        </is>
      </c>
      <c r="B47" s="6" t="n">
        <v>79750</v>
      </c>
      <c r="C47" s="6" t="n">
        <v>92349</v>
      </c>
      <c r="D47" s="6" t="n">
        <v>98469</v>
      </c>
    </row>
    <row r="48">
      <c r="A48" s="4" t="inlineStr">
        <is>
          <t>90 Plus Days And Accruing</t>
        </is>
      </c>
      <c r="B48" s="6" t="n">
        <v>0</v>
      </c>
      <c r="C48" s="6" t="n">
        <v>0</v>
      </c>
    </row>
    <row r="49">
      <c r="A49" s="4" t="inlineStr">
        <is>
          <t>Consumer</t>
        </is>
      </c>
    </row>
    <row r="50">
      <c r="A50" s="3" t="inlineStr">
        <is>
          <t>Accounts, Notes, Loans and Financing Receivable [Line Items]</t>
        </is>
      </c>
    </row>
    <row r="51">
      <c r="A51" s="4" t="inlineStr">
        <is>
          <t>Past Due</t>
        </is>
      </c>
      <c r="B51" s="6" t="n">
        <v>149</v>
      </c>
      <c r="C51" s="6" t="n">
        <v>347</v>
      </c>
    </row>
    <row r="52">
      <c r="A52" s="4" t="inlineStr">
        <is>
          <t>Current</t>
        </is>
      </c>
      <c r="B52" s="6" t="n">
        <v>25708</v>
      </c>
      <c r="C52" s="6" t="n">
        <v>26156</v>
      </c>
    </row>
    <row r="53">
      <c r="A53" s="4" t="inlineStr">
        <is>
          <t>Ending balance</t>
        </is>
      </c>
      <c r="B53" s="6" t="n">
        <v>25857</v>
      </c>
      <c r="C53" s="6" t="n">
        <v>26503</v>
      </c>
      <c r="D53" s="5" t="n">
        <v>24860</v>
      </c>
    </row>
    <row r="54">
      <c r="A54" s="4" t="inlineStr">
        <is>
          <t>90 Plus Days And Accruing</t>
        </is>
      </c>
      <c r="B54" s="6" t="n">
        <v>18</v>
      </c>
      <c r="C54" s="6" t="n">
        <v>10</v>
      </c>
    </row>
    <row r="55">
      <c r="A55" s="4" t="inlineStr">
        <is>
          <t>30-59 Days Past Due</t>
        </is>
      </c>
    </row>
    <row r="56">
      <c r="A56" s="3" t="inlineStr">
        <is>
          <t>Accounts, Notes, Loans and Financing Receivable [Line Items]</t>
        </is>
      </c>
    </row>
    <row r="57">
      <c r="A57" s="4" t="inlineStr">
        <is>
          <t>Past Due</t>
        </is>
      </c>
      <c r="B57" s="6" t="n">
        <v>2916</v>
      </c>
      <c r="C57" s="6" t="n">
        <v>6139</v>
      </c>
    </row>
    <row r="58">
      <c r="A58" s="4" t="inlineStr">
        <is>
          <t>30-59 Days Past Due | Commercial | Real estate</t>
        </is>
      </c>
    </row>
    <row r="59">
      <c r="A59" s="3" t="inlineStr">
        <is>
          <t>Accounts, Notes, Loans and Financing Receivable [Line Items]</t>
        </is>
      </c>
    </row>
    <row r="60">
      <c r="A60" s="4" t="inlineStr">
        <is>
          <t>Past Due</t>
        </is>
      </c>
      <c r="B60" s="6" t="n">
        <v>139</v>
      </c>
      <c r="C60" s="6" t="n">
        <v>786</v>
      </c>
    </row>
    <row r="61">
      <c r="A61" s="4" t="inlineStr">
        <is>
          <t>30-59 Days Past Due | Commercial | Construction</t>
        </is>
      </c>
    </row>
    <row r="62">
      <c r="A62" s="3" t="inlineStr">
        <is>
          <t>Accounts, Notes, Loans and Financing Receivable [Line Items]</t>
        </is>
      </c>
    </row>
    <row r="63">
      <c r="A63" s="4" t="inlineStr">
        <is>
          <t>Past Due</t>
        </is>
      </c>
      <c r="B63" s="6" t="n">
        <v>13</v>
      </c>
      <c r="C63" s="6" t="n">
        <v>0</v>
      </c>
    </row>
    <row r="64">
      <c r="A64" s="4" t="inlineStr">
        <is>
          <t>30-59 Days Past Due | Commercial | Other</t>
        </is>
      </c>
    </row>
    <row r="65">
      <c r="A65" s="3" t="inlineStr">
        <is>
          <t>Accounts, Notes, Loans and Financing Receivable [Line Items]</t>
        </is>
      </c>
    </row>
    <row r="66">
      <c r="A66" s="4" t="inlineStr">
        <is>
          <t>Past Due</t>
        </is>
      </c>
      <c r="B66" s="6" t="n">
        <v>490</v>
      </c>
      <c r="C66" s="6" t="n">
        <v>2764</v>
      </c>
    </row>
    <row r="67">
      <c r="A67" s="4" t="inlineStr">
        <is>
          <t>30-59 Days Past Due | Municipal</t>
        </is>
      </c>
    </row>
    <row r="68">
      <c r="A68" s="3" t="inlineStr">
        <is>
          <t>Accounts, Notes, Loans and Financing Receivable [Line Items]</t>
        </is>
      </c>
    </row>
    <row r="69">
      <c r="A69" s="4" t="inlineStr">
        <is>
          <t>Past Due</t>
        </is>
      </c>
      <c r="B69" s="6" t="n">
        <v>0</v>
      </c>
      <c r="C69" s="6" t="n">
        <v>0</v>
      </c>
    </row>
    <row r="70">
      <c r="A70" s="4" t="inlineStr">
        <is>
          <t>30-59 Days Past Due | Residential | Construction</t>
        </is>
      </c>
    </row>
    <row r="71">
      <c r="A71" s="3" t="inlineStr">
        <is>
          <t>Accounts, Notes, Loans and Financing Receivable [Line Items]</t>
        </is>
      </c>
    </row>
    <row r="72">
      <c r="A72" s="4" t="inlineStr">
        <is>
          <t>Past Due</t>
        </is>
      </c>
      <c r="B72" s="6" t="n">
        <v>0</v>
      </c>
      <c r="C72" s="6" t="n">
        <v>0</v>
      </c>
    </row>
    <row r="73">
      <c r="A73" s="4" t="inlineStr">
        <is>
          <t>30-59 Days Past Due | Residential | Term</t>
        </is>
      </c>
    </row>
    <row r="74">
      <c r="A74" s="3" t="inlineStr">
        <is>
          <t>Accounts, Notes, Loans and Financing Receivable [Line Items]</t>
        </is>
      </c>
    </row>
    <row r="75">
      <c r="A75" s="4" t="inlineStr">
        <is>
          <t>Past Due</t>
        </is>
      </c>
      <c r="B75" s="6" t="n">
        <v>540</v>
      </c>
      <c r="C75" s="6" t="n">
        <v>1129</v>
      </c>
    </row>
    <row r="76">
      <c r="A76" s="4" t="inlineStr">
        <is>
          <t>30-59 Days Past Due | Home equity line of credit</t>
        </is>
      </c>
    </row>
    <row r="77">
      <c r="A77" s="3" t="inlineStr">
        <is>
          <t>Accounts, Notes, Loans and Financing Receivable [Line Items]</t>
        </is>
      </c>
    </row>
    <row r="78">
      <c r="A78" s="4" t="inlineStr">
        <is>
          <t>Past Due</t>
        </is>
      </c>
      <c r="B78" s="6" t="n">
        <v>1645</v>
      </c>
      <c r="C78" s="6" t="n">
        <v>1169</v>
      </c>
    </row>
    <row r="79">
      <c r="A79" s="4" t="inlineStr">
        <is>
          <t>30-59 Days Past Due | Consumer</t>
        </is>
      </c>
    </row>
    <row r="80">
      <c r="A80" s="3" t="inlineStr">
        <is>
          <t>Accounts, Notes, Loans and Financing Receivable [Line Items]</t>
        </is>
      </c>
    </row>
    <row r="81">
      <c r="A81" s="4" t="inlineStr">
        <is>
          <t>Past Due</t>
        </is>
      </c>
      <c r="B81" s="6" t="n">
        <v>89</v>
      </c>
      <c r="C81" s="6" t="n">
        <v>291</v>
      </c>
    </row>
    <row r="82">
      <c r="A82" s="4" t="inlineStr">
        <is>
          <t>60-89 Days Past Due</t>
        </is>
      </c>
    </row>
    <row r="83">
      <c r="A83" s="3" t="inlineStr">
        <is>
          <t>Accounts, Notes, Loans and Financing Receivable [Line Items]</t>
        </is>
      </c>
    </row>
    <row r="84">
      <c r="A84" s="4" t="inlineStr">
        <is>
          <t>Past Due</t>
        </is>
      </c>
      <c r="B84" s="6" t="n">
        <v>2417</v>
      </c>
      <c r="C84" s="6" t="n">
        <v>2092</v>
      </c>
    </row>
    <row r="85">
      <c r="A85" s="4" t="inlineStr">
        <is>
          <t>60-89 Days Past Due | Commercial | Real estate</t>
        </is>
      </c>
    </row>
    <row r="86">
      <c r="A86" s="3" t="inlineStr">
        <is>
          <t>Accounts, Notes, Loans and Financing Receivable [Line Items]</t>
        </is>
      </c>
    </row>
    <row r="87">
      <c r="A87" s="4" t="inlineStr">
        <is>
          <t>Past Due</t>
        </is>
      </c>
      <c r="B87" s="6" t="n">
        <v>190</v>
      </c>
      <c r="C87" s="6" t="n">
        <v>377</v>
      </c>
    </row>
    <row r="88">
      <c r="A88" s="4" t="inlineStr">
        <is>
          <t>60-89 Days Past Due | Commercial | Construction</t>
        </is>
      </c>
    </row>
    <row r="89">
      <c r="A89" s="3" t="inlineStr">
        <is>
          <t>Accounts, Notes, Loans and Financing Receivable [Line Items]</t>
        </is>
      </c>
    </row>
    <row r="90">
      <c r="A90" s="4" t="inlineStr">
        <is>
          <t>Past Due</t>
        </is>
      </c>
      <c r="B90" s="6" t="n">
        <v>0</v>
      </c>
      <c r="C90" s="6" t="n">
        <v>14</v>
      </c>
    </row>
    <row r="91">
      <c r="A91" s="4" t="inlineStr">
        <is>
          <t>60-89 Days Past Due | Commercial | Other</t>
        </is>
      </c>
    </row>
    <row r="92">
      <c r="A92" s="3" t="inlineStr">
        <is>
          <t>Accounts, Notes, Loans and Financing Receivable [Line Items]</t>
        </is>
      </c>
    </row>
    <row r="93">
      <c r="A93" s="4" t="inlineStr">
        <is>
          <t>Past Due</t>
        </is>
      </c>
      <c r="B93" s="6" t="n">
        <v>62</v>
      </c>
      <c r="C93" s="6" t="n">
        <v>465</v>
      </c>
    </row>
    <row r="94">
      <c r="A94" s="4" t="inlineStr">
        <is>
          <t>60-89 Days Past Due | Municipal</t>
        </is>
      </c>
    </row>
    <row r="95">
      <c r="A95" s="3" t="inlineStr">
        <is>
          <t>Accounts, Notes, Loans and Financing Receivable [Line Items]</t>
        </is>
      </c>
    </row>
    <row r="96">
      <c r="A96" s="4" t="inlineStr">
        <is>
          <t>Past Due</t>
        </is>
      </c>
      <c r="B96" s="6" t="n">
        <v>0</v>
      </c>
      <c r="C96" s="6" t="n">
        <v>0</v>
      </c>
    </row>
    <row r="97">
      <c r="A97" s="4" t="inlineStr">
        <is>
          <t>60-89 Days Past Due | Residential | Construction</t>
        </is>
      </c>
    </row>
    <row r="98">
      <c r="A98" s="3" t="inlineStr">
        <is>
          <t>Accounts, Notes, Loans and Financing Receivable [Line Items]</t>
        </is>
      </c>
    </row>
    <row r="99">
      <c r="A99" s="4" t="inlineStr">
        <is>
          <t>Past Due</t>
        </is>
      </c>
      <c r="B99" s="6" t="n">
        <v>0</v>
      </c>
      <c r="C99" s="6" t="n">
        <v>0</v>
      </c>
    </row>
    <row r="100">
      <c r="A100" s="4" t="inlineStr">
        <is>
          <t>60-89 Days Past Due | Residential | Term</t>
        </is>
      </c>
    </row>
    <row r="101">
      <c r="A101" s="3" t="inlineStr">
        <is>
          <t>Accounts, Notes, Loans and Financing Receivable [Line Items]</t>
        </is>
      </c>
    </row>
    <row r="102">
      <c r="A102" s="4" t="inlineStr">
        <is>
          <t>Past Due</t>
        </is>
      </c>
      <c r="B102" s="6" t="n">
        <v>1799</v>
      </c>
      <c r="C102" s="6" t="n">
        <v>1132</v>
      </c>
    </row>
    <row r="103">
      <c r="A103" s="4" t="inlineStr">
        <is>
          <t>60-89 Days Past Due | Home equity line of credit</t>
        </is>
      </c>
    </row>
    <row r="104">
      <c r="A104" s="3" t="inlineStr">
        <is>
          <t>Accounts, Notes, Loans and Financing Receivable [Line Items]</t>
        </is>
      </c>
    </row>
    <row r="105">
      <c r="A105" s="4" t="inlineStr">
        <is>
          <t>Past Due</t>
        </is>
      </c>
      <c r="B105" s="6" t="n">
        <v>324</v>
      </c>
      <c r="C105" s="6" t="n">
        <v>58</v>
      </c>
    </row>
    <row r="106">
      <c r="A106" s="4" t="inlineStr">
        <is>
          <t>60-89 Days Past Due | Consumer</t>
        </is>
      </c>
    </row>
    <row r="107">
      <c r="A107" s="3" t="inlineStr">
        <is>
          <t>Accounts, Notes, Loans and Financing Receivable [Line Items]</t>
        </is>
      </c>
    </row>
    <row r="108">
      <c r="A108" s="4" t="inlineStr">
        <is>
          <t>Past Due</t>
        </is>
      </c>
      <c r="B108" s="6" t="n">
        <v>42</v>
      </c>
      <c r="C108" s="6" t="n">
        <v>46</v>
      </c>
    </row>
    <row r="109">
      <c r="A109" s="4" t="inlineStr">
        <is>
          <t>90+ Days Past Due</t>
        </is>
      </c>
    </row>
    <row r="110">
      <c r="A110" s="3" t="inlineStr">
        <is>
          <t>Accounts, Notes, Loans and Financing Receivable [Line Items]</t>
        </is>
      </c>
    </row>
    <row r="111">
      <c r="A111" s="4" t="inlineStr">
        <is>
          <t>Past Due</t>
        </is>
      </c>
      <c r="B111" s="6" t="n">
        <v>4389</v>
      </c>
      <c r="C111" s="6" t="n">
        <v>6786</v>
      </c>
    </row>
    <row r="112">
      <c r="A112" s="4" t="inlineStr">
        <is>
          <t>90+ Days Past Due | Commercial | Real estate</t>
        </is>
      </c>
    </row>
    <row r="113">
      <c r="A113" s="3" t="inlineStr">
        <is>
          <t>Accounts, Notes, Loans and Financing Receivable [Line Items]</t>
        </is>
      </c>
    </row>
    <row r="114">
      <c r="A114" s="4" t="inlineStr">
        <is>
          <t>Past Due</t>
        </is>
      </c>
      <c r="B114" s="6" t="n">
        <v>226</v>
      </c>
      <c r="C114" s="6" t="n">
        <v>611</v>
      </c>
    </row>
    <row r="115">
      <c r="A115" s="4" t="inlineStr">
        <is>
          <t>90+ Days Past Due | Commercial | Construction</t>
        </is>
      </c>
    </row>
    <row r="116">
      <c r="A116" s="3" t="inlineStr">
        <is>
          <t>Accounts, Notes, Loans and Financing Receivable [Line Items]</t>
        </is>
      </c>
    </row>
    <row r="117">
      <c r="A117" s="4" t="inlineStr">
        <is>
          <t>Past Due</t>
        </is>
      </c>
      <c r="B117" s="6" t="n">
        <v>80</v>
      </c>
      <c r="C117" s="6" t="n">
        <v>257</v>
      </c>
    </row>
    <row r="118">
      <c r="A118" s="4" t="inlineStr">
        <is>
          <t>90+ Days Past Due | Commercial | Other</t>
        </is>
      </c>
    </row>
    <row r="119">
      <c r="A119" s="3" t="inlineStr">
        <is>
          <t>Accounts, Notes, Loans and Financing Receivable [Line Items]</t>
        </is>
      </c>
    </row>
    <row r="120">
      <c r="A120" s="4" t="inlineStr">
        <is>
          <t>Past Due</t>
        </is>
      </c>
      <c r="B120" s="6" t="n">
        <v>2082</v>
      </c>
      <c r="C120" s="6" t="n">
        <v>1799</v>
      </c>
    </row>
    <row r="121">
      <c r="A121" s="4" t="inlineStr">
        <is>
          <t>90+ Days Past Due | Municipal</t>
        </is>
      </c>
    </row>
    <row r="122">
      <c r="A122" s="3" t="inlineStr">
        <is>
          <t>Accounts, Notes, Loans and Financing Receivable [Line Items]</t>
        </is>
      </c>
    </row>
    <row r="123">
      <c r="A123" s="4" t="inlineStr">
        <is>
          <t>Past Due</t>
        </is>
      </c>
      <c r="B123" s="6" t="n">
        <v>0</v>
      </c>
      <c r="C123" s="6" t="n">
        <v>0</v>
      </c>
    </row>
    <row r="124">
      <c r="A124" s="4" t="inlineStr">
        <is>
          <t>90+ Days Past Due | Residential | Construction</t>
        </is>
      </c>
    </row>
    <row r="125">
      <c r="A125" s="3" t="inlineStr">
        <is>
          <t>Accounts, Notes, Loans and Financing Receivable [Line Items]</t>
        </is>
      </c>
    </row>
    <row r="126">
      <c r="A126" s="4" t="inlineStr">
        <is>
          <t>Past Due</t>
        </is>
      </c>
      <c r="B126" s="6" t="n">
        <v>0</v>
      </c>
      <c r="C126" s="6" t="n">
        <v>0</v>
      </c>
    </row>
    <row r="127">
      <c r="A127" s="4" t="inlineStr">
        <is>
          <t>90+ Days Past Due | Residential | Term</t>
        </is>
      </c>
    </row>
    <row r="128">
      <c r="A128" s="3" t="inlineStr">
        <is>
          <t>Accounts, Notes, Loans and Financing Receivable [Line Items]</t>
        </is>
      </c>
    </row>
    <row r="129">
      <c r="A129" s="4" t="inlineStr">
        <is>
          <t>Past Due</t>
        </is>
      </c>
      <c r="B129" s="6" t="n">
        <v>1616</v>
      </c>
      <c r="C129" s="6" t="n">
        <v>2379</v>
      </c>
    </row>
    <row r="130">
      <c r="A130" s="4" t="inlineStr">
        <is>
          <t>90+ Days Past Due | Home equity line of credit</t>
        </is>
      </c>
    </row>
    <row r="131">
      <c r="A131" s="3" t="inlineStr">
        <is>
          <t>Accounts, Notes, Loans and Financing Receivable [Line Items]</t>
        </is>
      </c>
    </row>
    <row r="132">
      <c r="A132" s="4" t="inlineStr">
        <is>
          <t>Past Due</t>
        </is>
      </c>
      <c r="B132" s="6" t="n">
        <v>367</v>
      </c>
      <c r="C132" s="6" t="n">
        <v>1730</v>
      </c>
    </row>
    <row r="133">
      <c r="A133" s="4" t="inlineStr">
        <is>
          <t>90+ Days Past Due | Consumer</t>
        </is>
      </c>
    </row>
    <row r="134">
      <c r="A134" s="3" t="inlineStr">
        <is>
          <t>Accounts, Notes, Loans and Financing Receivable [Line Items]</t>
        </is>
      </c>
    </row>
    <row r="135">
      <c r="A135" s="4" t="inlineStr">
        <is>
          <t>Past Due</t>
        </is>
      </c>
      <c r="B135" s="5" t="n">
        <v>18</v>
      </c>
      <c r="C135" s="5" t="n">
        <v>1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oans - Nonaccrual Loans (Details) - USD ($) $ in Thousands</t>
        </is>
      </c>
      <c r="B1" s="2" t="inlineStr">
        <is>
          <t>Dec. 31, 2020</t>
        </is>
      </c>
      <c r="C1" s="2" t="inlineStr">
        <is>
          <t>Dec. 31, 2019</t>
        </is>
      </c>
    </row>
    <row r="2">
      <c r="A2" s="3" t="inlineStr">
        <is>
          <t>Accounts, Notes, Loans and Financing Receivable [Line Items]</t>
        </is>
      </c>
    </row>
    <row r="3">
      <c r="A3" s="4" t="inlineStr">
        <is>
          <t>Nonaccrual loans</t>
        </is>
      </c>
      <c r="B3" s="5" t="n">
        <v>6721</v>
      </c>
      <c r="C3" s="5" t="n">
        <v>16649</v>
      </c>
    </row>
    <row r="4">
      <c r="A4" s="4" t="inlineStr">
        <is>
          <t>Commercial | Real estate</t>
        </is>
      </c>
    </row>
    <row r="5">
      <c r="A5" s="3" t="inlineStr">
        <is>
          <t>Accounts, Notes, Loans and Financing Receivable [Line Items]</t>
        </is>
      </c>
    </row>
    <row r="6">
      <c r="A6" s="4" t="inlineStr">
        <is>
          <t>Nonaccrual loans</t>
        </is>
      </c>
      <c r="B6" s="6" t="n">
        <v>543</v>
      </c>
      <c r="C6" s="6" t="n">
        <v>1784</v>
      </c>
    </row>
    <row r="7">
      <c r="A7" s="4" t="inlineStr">
        <is>
          <t>Commercial | Construction</t>
        </is>
      </c>
    </row>
    <row r="8">
      <c r="A8" s="3" t="inlineStr">
        <is>
          <t>Accounts, Notes, Loans and Financing Receivable [Line Items]</t>
        </is>
      </c>
    </row>
    <row r="9">
      <c r="A9" s="4" t="inlineStr">
        <is>
          <t>Nonaccrual loans</t>
        </is>
      </c>
      <c r="B9" s="6" t="n">
        <v>89</v>
      </c>
      <c r="C9" s="6" t="n">
        <v>256</v>
      </c>
    </row>
    <row r="10">
      <c r="A10" s="4" t="inlineStr">
        <is>
          <t>Commercial | Other</t>
        </is>
      </c>
    </row>
    <row r="11">
      <c r="A11" s="3" t="inlineStr">
        <is>
          <t>Accounts, Notes, Loans and Financing Receivable [Line Items]</t>
        </is>
      </c>
    </row>
    <row r="12">
      <c r="A12" s="4" t="inlineStr">
        <is>
          <t>Nonaccrual loans</t>
        </is>
      </c>
      <c r="B12" s="6" t="n">
        <v>1481</v>
      </c>
      <c r="C12" s="6" t="n">
        <v>6534</v>
      </c>
    </row>
    <row r="13">
      <c r="A13" s="4" t="inlineStr">
        <is>
          <t>Municipal</t>
        </is>
      </c>
    </row>
    <row r="14">
      <c r="A14" s="3" t="inlineStr">
        <is>
          <t>Accounts, Notes, Loans and Financing Receivable [Line Items]</t>
        </is>
      </c>
    </row>
    <row r="15">
      <c r="A15" s="4" t="inlineStr">
        <is>
          <t>Nonaccrual loans</t>
        </is>
      </c>
      <c r="B15" s="6" t="n">
        <v>0</v>
      </c>
      <c r="C15" s="6" t="n">
        <v>0</v>
      </c>
    </row>
    <row r="16">
      <c r="A16" s="4" t="inlineStr">
        <is>
          <t>Residential | Construction</t>
        </is>
      </c>
    </row>
    <row r="17">
      <c r="A17" s="3" t="inlineStr">
        <is>
          <t>Accounts, Notes, Loans and Financing Receivable [Line Items]</t>
        </is>
      </c>
    </row>
    <row r="18">
      <c r="A18" s="4" t="inlineStr">
        <is>
          <t>Nonaccrual loans</t>
        </is>
      </c>
      <c r="B18" s="6" t="n">
        <v>0</v>
      </c>
      <c r="C18" s="6" t="n">
        <v>0</v>
      </c>
    </row>
    <row r="19">
      <c r="A19" s="4" t="inlineStr">
        <is>
          <t>Residential | Term</t>
        </is>
      </c>
    </row>
    <row r="20">
      <c r="A20" s="3" t="inlineStr">
        <is>
          <t>Accounts, Notes, Loans and Financing Receivable [Line Items]</t>
        </is>
      </c>
    </row>
    <row r="21">
      <c r="A21" s="4" t="inlineStr">
        <is>
          <t>Nonaccrual loans</t>
        </is>
      </c>
      <c r="B21" s="6" t="n">
        <v>3593</v>
      </c>
      <c r="C21" s="6" t="n">
        <v>5899</v>
      </c>
    </row>
    <row r="22">
      <c r="A22" s="4" t="inlineStr">
        <is>
          <t>Home equity line of credit</t>
        </is>
      </c>
    </row>
    <row r="23">
      <c r="A23" s="3" t="inlineStr">
        <is>
          <t>Accounts, Notes, Loans and Financing Receivable [Line Items]</t>
        </is>
      </c>
    </row>
    <row r="24">
      <c r="A24" s="4" t="inlineStr">
        <is>
          <t>Nonaccrual loans</t>
        </is>
      </c>
      <c r="B24" s="6" t="n">
        <v>1015</v>
      </c>
      <c r="C24" s="6" t="n">
        <v>2171</v>
      </c>
    </row>
    <row r="25">
      <c r="A25" s="4" t="inlineStr">
        <is>
          <t>Consumer</t>
        </is>
      </c>
    </row>
    <row r="26">
      <c r="A26" s="3" t="inlineStr">
        <is>
          <t>Accounts, Notes, Loans and Financing Receivable [Line Items]</t>
        </is>
      </c>
    </row>
    <row r="27">
      <c r="A27" s="4" t="inlineStr">
        <is>
          <t>Nonaccrual loans</t>
        </is>
      </c>
      <c r="B27" s="5" t="n">
        <v>0</v>
      </c>
      <c r="C27" s="5" t="n">
        <v>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 Information Regarding Impaired Loans (Details) - USD ($) $ in Thousands</t>
        </is>
      </c>
      <c r="B1" s="2" t="inlineStr">
        <is>
          <t>12 Months Ended</t>
        </is>
      </c>
    </row>
    <row r="2">
      <c r="B2" s="2" t="inlineStr">
        <is>
          <t>Dec. 31, 2020</t>
        </is>
      </c>
      <c r="C2" s="2" t="inlineStr">
        <is>
          <t>Dec. 31, 2019</t>
        </is>
      </c>
      <c r="D2" s="2" t="inlineStr">
        <is>
          <t>Dec. 31, 2018</t>
        </is>
      </c>
    </row>
    <row r="3">
      <c r="A3" s="3" t="inlineStr">
        <is>
          <t>Receivables [Abstract]</t>
        </is>
      </c>
    </row>
    <row r="4">
      <c r="A4" s="4" t="inlineStr">
        <is>
          <t>Average investment in impaired loans</t>
        </is>
      </c>
      <c r="B4" s="5" t="n">
        <v>21088</v>
      </c>
      <c r="C4" s="5" t="n">
        <v>31557</v>
      </c>
      <c r="D4" s="5" t="n">
        <v>31805</v>
      </c>
    </row>
    <row r="5">
      <c r="A5" s="4" t="inlineStr">
        <is>
          <t>Interest income recognized on impaired loans, all on cash basis</t>
        </is>
      </c>
      <c r="B5" s="6" t="n">
        <v>478</v>
      </c>
      <c r="C5" s="6" t="n">
        <v>735</v>
      </c>
      <c r="D5" s="6" t="n">
        <v>864</v>
      </c>
    </row>
    <row r="6">
      <c r="A6" s="4" t="inlineStr">
        <is>
          <t>Balance of impaired loans</t>
        </is>
      </c>
      <c r="B6" s="6" t="n">
        <v>16039</v>
      </c>
      <c r="C6" s="6" t="n">
        <v>29274</v>
      </c>
      <c r="D6" s="6" t="n">
        <v>31751</v>
      </c>
    </row>
    <row r="7">
      <c r="A7" s="4" t="inlineStr">
        <is>
          <t>Less portion for which no allowance for loan losses is allocated</t>
        </is>
      </c>
      <c r="B7" s="6" t="n">
        <v>-12098</v>
      </c>
      <c r="C7" s="6" t="n">
        <v>-18212</v>
      </c>
    </row>
    <row r="8">
      <c r="A8" s="4" t="inlineStr">
        <is>
          <t>Portion of impaired loan balance for which an allowance for loan losses is allocated</t>
        </is>
      </c>
      <c r="B8" s="6" t="n">
        <v>3941</v>
      </c>
      <c r="C8" s="6" t="n">
        <v>11062</v>
      </c>
    </row>
    <row r="9">
      <c r="A9" s="4" t="inlineStr">
        <is>
          <t>Portion of allowance for loan losses allocated to the impaired loan balance</t>
        </is>
      </c>
      <c r="B9" s="5" t="n">
        <v>462</v>
      </c>
      <c r="C9" s="5" t="n">
        <v>2213</v>
      </c>
      <c r="D9" s="5" t="n">
        <v>2308</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6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Loans - Impaired Loans by Class (Details) - USD ($) $ in Thousands</t>
        </is>
      </c>
      <c r="B1" s="2" t="inlineStr">
        <is>
          <t>12 Months Ended</t>
        </is>
      </c>
    </row>
    <row r="2">
      <c r="B2" s="2" t="inlineStr">
        <is>
          <t>Dec. 31, 2020</t>
        </is>
      </c>
      <c r="C2" s="2" t="inlineStr">
        <is>
          <t>Dec. 31, 2019</t>
        </is>
      </c>
      <c r="D2" s="2" t="inlineStr">
        <is>
          <t>Dec. 31, 2018</t>
        </is>
      </c>
    </row>
    <row r="3">
      <c r="A3" s="3" t="inlineStr">
        <is>
          <t>Impaired Financing Receivable, Recorded Investment [Abstract]</t>
        </is>
      </c>
    </row>
    <row r="4">
      <c r="A4" s="4" t="inlineStr">
        <is>
          <t>Recorded Investment, No Related Allowance</t>
        </is>
      </c>
      <c r="B4" s="5" t="n">
        <v>12098</v>
      </c>
      <c r="C4" s="5" t="n">
        <v>18212</v>
      </c>
      <c r="D4" s="5" t="n">
        <v>21030</v>
      </c>
    </row>
    <row r="5">
      <c r="A5" s="4" t="inlineStr">
        <is>
          <t>Recorded Investment, With Related Allowance</t>
        </is>
      </c>
      <c r="B5" s="6" t="n">
        <v>3941</v>
      </c>
      <c r="C5" s="6" t="n">
        <v>11062</v>
      </c>
      <c r="D5" s="6" t="n">
        <v>10721</v>
      </c>
    </row>
    <row r="6">
      <c r="A6" s="4" t="inlineStr">
        <is>
          <t>Balance of impaired loans</t>
        </is>
      </c>
      <c r="B6" s="6" t="n">
        <v>16039</v>
      </c>
      <c r="C6" s="6" t="n">
        <v>29274</v>
      </c>
      <c r="D6" s="6" t="n">
        <v>31751</v>
      </c>
    </row>
    <row r="7">
      <c r="A7" s="3" t="inlineStr">
        <is>
          <t>Impaired Financing Receivable, Unpaid Principal Balance [Abstract]</t>
        </is>
      </c>
    </row>
    <row r="8">
      <c r="A8" s="4" t="inlineStr">
        <is>
          <t>Unpaid Principal Balance, No Related Allowance</t>
        </is>
      </c>
      <c r="B8" s="6" t="n">
        <v>13806</v>
      </c>
      <c r="C8" s="6" t="n">
        <v>20330</v>
      </c>
      <c r="D8" s="6" t="n">
        <v>22831</v>
      </c>
    </row>
    <row r="9">
      <c r="A9" s="4" t="inlineStr">
        <is>
          <t>Unpaid Principal Balance, With Related Allowance</t>
        </is>
      </c>
      <c r="B9" s="6" t="n">
        <v>4036</v>
      </c>
      <c r="C9" s="6" t="n">
        <v>11848</v>
      </c>
      <c r="D9" s="6" t="n">
        <v>11397</v>
      </c>
    </row>
    <row r="10">
      <c r="A10" s="4" t="inlineStr">
        <is>
          <t>Unpaid Principal Balance</t>
        </is>
      </c>
      <c r="B10" s="6" t="n">
        <v>17842</v>
      </c>
      <c r="C10" s="6" t="n">
        <v>32178</v>
      </c>
      <c r="D10" s="6" t="n">
        <v>34228</v>
      </c>
    </row>
    <row r="11">
      <c r="A11" s="4" t="inlineStr">
        <is>
          <t>Related Allowance</t>
        </is>
      </c>
      <c r="B11" s="6" t="n">
        <v>462</v>
      </c>
      <c r="C11" s="6" t="n">
        <v>2213</v>
      </c>
      <c r="D11" s="6" t="n">
        <v>2308</v>
      </c>
    </row>
    <row r="12">
      <c r="A12" s="3" t="inlineStr">
        <is>
          <t>Impaired Financing Receivable, Average Recorded Investment [Abstract]</t>
        </is>
      </c>
    </row>
    <row r="13">
      <c r="A13" s="4" t="inlineStr">
        <is>
          <t>Average Recorded Investment, No Related Allowance</t>
        </is>
      </c>
      <c r="B13" s="6" t="n">
        <v>15473</v>
      </c>
      <c r="C13" s="6" t="n">
        <v>20542</v>
      </c>
      <c r="D13" s="6" t="n">
        <v>18776</v>
      </c>
    </row>
    <row r="14">
      <c r="A14" s="4" t="inlineStr">
        <is>
          <t>Average Recorded Investment, With Related Allowance</t>
        </is>
      </c>
      <c r="B14" s="6" t="n">
        <v>5615</v>
      </c>
      <c r="C14" s="6" t="n">
        <v>11015</v>
      </c>
      <c r="D14" s="6" t="n">
        <v>13029</v>
      </c>
    </row>
    <row r="15">
      <c r="A15" s="4" t="inlineStr">
        <is>
          <t>Average Recorded Investment</t>
        </is>
      </c>
      <c r="B15" s="6" t="n">
        <v>21088</v>
      </c>
      <c r="C15" s="6" t="n">
        <v>31557</v>
      </c>
      <c r="D15" s="6" t="n">
        <v>31805</v>
      </c>
    </row>
    <row r="16">
      <c r="A16" s="3" t="inlineStr">
        <is>
          <t>Impaired Financing Receivable, Interest Income, Cash Basis Method [Abstract]</t>
        </is>
      </c>
    </row>
    <row r="17">
      <c r="A17" s="4" t="inlineStr">
        <is>
          <t>Recognized Interest Income, No Related Allowance</t>
        </is>
      </c>
      <c r="B17" s="6" t="n">
        <v>336</v>
      </c>
      <c r="C17" s="6" t="n">
        <v>593</v>
      </c>
      <c r="D17" s="6" t="n">
        <v>764</v>
      </c>
    </row>
    <row r="18">
      <c r="A18" s="4" t="inlineStr">
        <is>
          <t>Recognized Interest Income, With Related Allowance</t>
        </is>
      </c>
      <c r="B18" s="6" t="n">
        <v>142</v>
      </c>
      <c r="C18" s="6" t="n">
        <v>142</v>
      </c>
      <c r="D18" s="6" t="n">
        <v>100</v>
      </c>
    </row>
    <row r="19">
      <c r="A19" s="4" t="inlineStr">
        <is>
          <t>Recognized Interest Income</t>
        </is>
      </c>
      <c r="B19" s="6" t="n">
        <v>478</v>
      </c>
      <c r="C19" s="6" t="n">
        <v>735</v>
      </c>
      <c r="D19" s="6" t="n">
        <v>864</v>
      </c>
    </row>
    <row r="20">
      <c r="A20" s="4" t="inlineStr">
        <is>
          <t>Commercial | Real estate</t>
        </is>
      </c>
    </row>
    <row r="21">
      <c r="A21" s="3" t="inlineStr">
        <is>
          <t>Impaired Financing Receivable, Recorded Investment [Abstract]</t>
        </is>
      </c>
    </row>
    <row r="22">
      <c r="A22" s="4" t="inlineStr">
        <is>
          <t>Recorded Investment, No Related Allowance</t>
        </is>
      </c>
      <c r="B22" s="6" t="n">
        <v>2060</v>
      </c>
      <c r="C22" s="6" t="n">
        <v>5235</v>
      </c>
      <c r="D22" s="6" t="n">
        <v>8718</v>
      </c>
    </row>
    <row r="23">
      <c r="A23" s="4" t="inlineStr">
        <is>
          <t>Recorded Investment, With Related Allowance</t>
        </is>
      </c>
      <c r="B23" s="6" t="n">
        <v>969</v>
      </c>
      <c r="C23" s="6" t="n">
        <v>1074</v>
      </c>
      <c r="D23" s="6" t="n">
        <v>1042</v>
      </c>
    </row>
    <row r="24">
      <c r="A24" s="4" t="inlineStr">
        <is>
          <t>Balance of impaired loans</t>
        </is>
      </c>
      <c r="B24" s="6" t="n">
        <v>3029</v>
      </c>
      <c r="C24" s="6" t="n">
        <v>6309</v>
      </c>
      <c r="D24" s="6" t="n">
        <v>9760</v>
      </c>
    </row>
    <row r="25">
      <c r="A25" s="3" t="inlineStr">
        <is>
          <t>Impaired Financing Receivable, Unpaid Principal Balance [Abstract]</t>
        </is>
      </c>
    </row>
    <row r="26">
      <c r="A26" s="4" t="inlineStr">
        <is>
          <t>Unpaid Principal Balance, No Related Allowance</t>
        </is>
      </c>
      <c r="B26" s="6" t="n">
        <v>2368</v>
      </c>
      <c r="C26" s="6" t="n">
        <v>5492</v>
      </c>
      <c r="D26" s="6" t="n">
        <v>9161</v>
      </c>
    </row>
    <row r="27">
      <c r="A27" s="4" t="inlineStr">
        <is>
          <t>Unpaid Principal Balance, With Related Allowance</t>
        </is>
      </c>
      <c r="B27" s="6" t="n">
        <v>995</v>
      </c>
      <c r="C27" s="6" t="n">
        <v>1093</v>
      </c>
      <c r="D27" s="6" t="n">
        <v>1059</v>
      </c>
    </row>
    <row r="28">
      <c r="A28" s="4" t="inlineStr">
        <is>
          <t>Unpaid Principal Balance</t>
        </is>
      </c>
      <c r="B28" s="6" t="n">
        <v>3363</v>
      </c>
      <c r="C28" s="6" t="n">
        <v>6585</v>
      </c>
      <c r="D28" s="6" t="n">
        <v>10220</v>
      </c>
    </row>
    <row r="29">
      <c r="A29" s="4" t="inlineStr">
        <is>
          <t>Related Allowance</t>
        </is>
      </c>
      <c r="B29" s="6" t="n">
        <v>112</v>
      </c>
      <c r="C29" s="6" t="n">
        <v>251</v>
      </c>
      <c r="D29" s="6" t="n">
        <v>260</v>
      </c>
    </row>
    <row r="30">
      <c r="A30" s="3" t="inlineStr">
        <is>
          <t>Impaired Financing Receivable, Average Recorded Investment [Abstract]</t>
        </is>
      </c>
    </row>
    <row r="31">
      <c r="A31" s="4" t="inlineStr">
        <is>
          <t>Average Recorded Investment, No Related Allowance</t>
        </is>
      </c>
      <c r="B31" s="6" t="n">
        <v>4123</v>
      </c>
      <c r="C31" s="6" t="n">
        <v>7611</v>
      </c>
      <c r="D31" s="6" t="n">
        <v>5536</v>
      </c>
    </row>
    <row r="32">
      <c r="A32" s="4" t="inlineStr">
        <is>
          <t>Average Recorded Investment, With Related Allowance</t>
        </is>
      </c>
      <c r="B32" s="6" t="n">
        <v>1018</v>
      </c>
      <c r="C32" s="6" t="n">
        <v>1528</v>
      </c>
      <c r="D32" s="6" t="n">
        <v>3477</v>
      </c>
    </row>
    <row r="33">
      <c r="A33" s="4" t="inlineStr">
        <is>
          <t>Average Recorded Investment</t>
        </is>
      </c>
      <c r="B33" s="6" t="n">
        <v>5141</v>
      </c>
      <c r="C33" s="6" t="n">
        <v>9139</v>
      </c>
      <c r="D33" s="6" t="n">
        <v>9013</v>
      </c>
    </row>
    <row r="34">
      <c r="A34" s="3" t="inlineStr">
        <is>
          <t>Impaired Financing Receivable, Interest Income, Cash Basis Method [Abstract]</t>
        </is>
      </c>
    </row>
    <row r="35">
      <c r="A35" s="4" t="inlineStr">
        <is>
          <t>Recognized Interest Income, No Related Allowance</t>
        </is>
      </c>
      <c r="B35" s="6" t="n">
        <v>127</v>
      </c>
      <c r="C35" s="6" t="n">
        <v>228</v>
      </c>
      <c r="D35" s="6" t="n">
        <v>380</v>
      </c>
    </row>
    <row r="36">
      <c r="A36" s="4" t="inlineStr">
        <is>
          <t>Recognized Interest Income, With Related Allowance</t>
        </is>
      </c>
      <c r="B36" s="6" t="n">
        <v>43</v>
      </c>
      <c r="C36" s="6" t="n">
        <v>60</v>
      </c>
      <c r="D36" s="6" t="n">
        <v>42</v>
      </c>
    </row>
    <row r="37">
      <c r="A37" s="4" t="inlineStr">
        <is>
          <t>Recognized Interest Income</t>
        </is>
      </c>
      <c r="B37" s="6" t="n">
        <v>170</v>
      </c>
      <c r="C37" s="6" t="n">
        <v>288</v>
      </c>
      <c r="D37" s="6" t="n">
        <v>422</v>
      </c>
    </row>
    <row r="38">
      <c r="A38" s="4" t="inlineStr">
        <is>
          <t>Commercial | Construction</t>
        </is>
      </c>
    </row>
    <row r="39">
      <c r="A39" s="3" t="inlineStr">
        <is>
          <t>Impaired Financing Receivable, Recorded Investment [Abstract]</t>
        </is>
      </c>
    </row>
    <row r="40">
      <c r="A40" s="4" t="inlineStr">
        <is>
          <t>Recorded Investment, No Related Allowance</t>
        </is>
      </c>
      <c r="B40" s="6" t="n">
        <v>89</v>
      </c>
      <c r="C40" s="6" t="n">
        <v>958</v>
      </c>
      <c r="D40" s="6" t="n">
        <v>721</v>
      </c>
    </row>
    <row r="41">
      <c r="A41" s="4" t="inlineStr">
        <is>
          <t>Recorded Investment, With Related Allowance</t>
        </is>
      </c>
      <c r="B41" s="6" t="n">
        <v>681</v>
      </c>
      <c r="C41" s="6" t="n">
        <v>0</v>
      </c>
      <c r="D41" s="6" t="n">
        <v>0</v>
      </c>
    </row>
    <row r="42">
      <c r="A42" s="4" t="inlineStr">
        <is>
          <t>Balance of impaired loans</t>
        </is>
      </c>
      <c r="B42" s="6" t="n">
        <v>770</v>
      </c>
      <c r="C42" s="6" t="n">
        <v>958</v>
      </c>
      <c r="D42" s="6" t="n">
        <v>721</v>
      </c>
    </row>
    <row r="43">
      <c r="A43" s="3" t="inlineStr">
        <is>
          <t>Impaired Financing Receivable, Unpaid Principal Balance [Abstract]</t>
        </is>
      </c>
    </row>
    <row r="44">
      <c r="A44" s="4" t="inlineStr">
        <is>
          <t>Unpaid Principal Balance, No Related Allowance</t>
        </is>
      </c>
      <c r="B44" s="6" t="n">
        <v>89</v>
      </c>
      <c r="C44" s="6" t="n">
        <v>970</v>
      </c>
      <c r="D44" s="6" t="n">
        <v>721</v>
      </c>
    </row>
    <row r="45">
      <c r="A45" s="4" t="inlineStr">
        <is>
          <t>Unpaid Principal Balance, With Related Allowance</t>
        </is>
      </c>
      <c r="B45" s="6" t="n">
        <v>681</v>
      </c>
      <c r="C45" s="6" t="n">
        <v>0</v>
      </c>
      <c r="D45" s="6" t="n">
        <v>0</v>
      </c>
    </row>
    <row r="46">
      <c r="A46" s="4" t="inlineStr">
        <is>
          <t>Unpaid Principal Balance</t>
        </is>
      </c>
      <c r="B46" s="6" t="n">
        <v>770</v>
      </c>
      <c r="C46" s="6" t="n">
        <v>970</v>
      </c>
      <c r="D46" s="6" t="n">
        <v>721</v>
      </c>
    </row>
    <row r="47">
      <c r="A47" s="4" t="inlineStr">
        <is>
          <t>Related Allowance</t>
        </is>
      </c>
      <c r="B47" s="6" t="n">
        <v>18</v>
      </c>
      <c r="C47" s="6" t="n">
        <v>0</v>
      </c>
      <c r="D47" s="6" t="n">
        <v>0</v>
      </c>
    </row>
    <row r="48">
      <c r="A48" s="3" t="inlineStr">
        <is>
          <t>Impaired Financing Receivable, Average Recorded Investment [Abstract]</t>
        </is>
      </c>
    </row>
    <row r="49">
      <c r="A49" s="4" t="inlineStr">
        <is>
          <t>Average Recorded Investment, No Related Allowance</t>
        </is>
      </c>
      <c r="B49" s="6" t="n">
        <v>358</v>
      </c>
      <c r="C49" s="6" t="n">
        <v>936</v>
      </c>
      <c r="D49" s="6" t="n">
        <v>762</v>
      </c>
    </row>
    <row r="50">
      <c r="A50" s="4" t="inlineStr">
        <is>
          <t>Average Recorded Investment, With Related Allowance</t>
        </is>
      </c>
      <c r="B50" s="6" t="n">
        <v>579</v>
      </c>
      <c r="C50" s="6" t="n">
        <v>0</v>
      </c>
      <c r="D50" s="6" t="n">
        <v>0</v>
      </c>
    </row>
    <row r="51">
      <c r="A51" s="4" t="inlineStr">
        <is>
          <t>Average Recorded Investment</t>
        </is>
      </c>
      <c r="B51" s="6" t="n">
        <v>937</v>
      </c>
      <c r="C51" s="6" t="n">
        <v>936</v>
      </c>
      <c r="D51" s="6" t="n">
        <v>762</v>
      </c>
    </row>
    <row r="52">
      <c r="A52" s="3" t="inlineStr">
        <is>
          <t>Impaired Financing Receivable, Interest Income, Cash Basis Method [Abstract]</t>
        </is>
      </c>
    </row>
    <row r="53">
      <c r="A53" s="4" t="inlineStr">
        <is>
          <t>Recognized Interest Income, No Related Allowance</t>
        </is>
      </c>
      <c r="B53" s="6" t="n">
        <v>0</v>
      </c>
      <c r="C53" s="6" t="n">
        <v>47</v>
      </c>
      <c r="D53" s="6" t="n">
        <v>43</v>
      </c>
    </row>
    <row r="54">
      <c r="A54" s="4" t="inlineStr">
        <is>
          <t>Recognized Interest Income, With Related Allowance</t>
        </is>
      </c>
      <c r="B54" s="6" t="n">
        <v>30</v>
      </c>
      <c r="C54" s="6" t="n">
        <v>0</v>
      </c>
      <c r="D54" s="6" t="n">
        <v>0</v>
      </c>
    </row>
    <row r="55">
      <c r="A55" s="4" t="inlineStr">
        <is>
          <t>Recognized Interest Income</t>
        </is>
      </c>
      <c r="B55" s="6" t="n">
        <v>30</v>
      </c>
      <c r="C55" s="6" t="n">
        <v>47</v>
      </c>
      <c r="D55" s="6" t="n">
        <v>43</v>
      </c>
    </row>
    <row r="56">
      <c r="A56" s="4" t="inlineStr">
        <is>
          <t>Commercial | Other</t>
        </is>
      </c>
    </row>
    <row r="57">
      <c r="A57" s="3" t="inlineStr">
        <is>
          <t>Impaired Financing Receivable, Recorded Investment [Abstract]</t>
        </is>
      </c>
    </row>
    <row r="58">
      <c r="A58" s="4" t="inlineStr">
        <is>
          <t>Recorded Investment, No Related Allowance</t>
        </is>
      </c>
      <c r="B58" s="6" t="n">
        <v>1591</v>
      </c>
      <c r="C58" s="6" t="n">
        <v>756</v>
      </c>
      <c r="D58" s="6" t="n">
        <v>1468</v>
      </c>
    </row>
    <row r="59">
      <c r="A59" s="4" t="inlineStr">
        <is>
          <t>Recorded Investment, With Related Allowance</t>
        </is>
      </c>
      <c r="B59" s="6" t="n">
        <v>188</v>
      </c>
      <c r="C59" s="6" t="n">
        <v>6319</v>
      </c>
      <c r="D59" s="6" t="n">
        <v>7791</v>
      </c>
    </row>
    <row r="60">
      <c r="A60" s="4" t="inlineStr">
        <is>
          <t>Balance of impaired loans</t>
        </is>
      </c>
      <c r="B60" s="6" t="n">
        <v>1779</v>
      </c>
      <c r="C60" s="6" t="n">
        <v>7075</v>
      </c>
      <c r="D60" s="6" t="n">
        <v>9259</v>
      </c>
    </row>
    <row r="61">
      <c r="A61" s="3" t="inlineStr">
        <is>
          <t>Impaired Financing Receivable, Unpaid Principal Balance [Abstract]</t>
        </is>
      </c>
    </row>
    <row r="62">
      <c r="A62" s="4" t="inlineStr">
        <is>
          <t>Unpaid Principal Balance, No Related Allowance</t>
        </is>
      </c>
      <c r="B62" s="6" t="n">
        <v>1623</v>
      </c>
      <c r="C62" s="6" t="n">
        <v>786</v>
      </c>
      <c r="D62" s="6" t="n">
        <v>1555</v>
      </c>
    </row>
    <row r="63">
      <c r="A63" s="4" t="inlineStr">
        <is>
          <t>Unpaid Principal Balance, With Related Allowance</t>
        </is>
      </c>
      <c r="B63" s="6" t="n">
        <v>202</v>
      </c>
      <c r="C63" s="6" t="n">
        <v>6925</v>
      </c>
      <c r="D63" s="6" t="n">
        <v>8216</v>
      </c>
    </row>
    <row r="64">
      <c r="A64" s="4" t="inlineStr">
        <is>
          <t>Unpaid Principal Balance</t>
        </is>
      </c>
      <c r="B64" s="6" t="n">
        <v>1825</v>
      </c>
      <c r="C64" s="6" t="n">
        <v>7711</v>
      </c>
      <c r="D64" s="6" t="n">
        <v>9771</v>
      </c>
    </row>
    <row r="65">
      <c r="A65" s="4" t="inlineStr">
        <is>
          <t>Related Allowance</t>
        </is>
      </c>
      <c r="B65" s="6" t="n">
        <v>169</v>
      </c>
      <c r="C65" s="6" t="n">
        <v>1273</v>
      </c>
      <c r="D65" s="6" t="n">
        <v>1696</v>
      </c>
    </row>
    <row r="66">
      <c r="A66" s="3" t="inlineStr">
        <is>
          <t>Impaired Financing Receivable, Average Recorded Investment [Abstract]</t>
        </is>
      </c>
    </row>
    <row r="67">
      <c r="A67" s="4" t="inlineStr">
        <is>
          <t>Average Recorded Investment, No Related Allowance</t>
        </is>
      </c>
      <c r="B67" s="6" t="n">
        <v>999</v>
      </c>
      <c r="C67" s="6" t="n">
        <v>965</v>
      </c>
      <c r="D67" s="6" t="n">
        <v>2037</v>
      </c>
    </row>
    <row r="68">
      <c r="A68" s="4" t="inlineStr">
        <is>
          <t>Average Recorded Investment, With Related Allowance</t>
        </is>
      </c>
      <c r="B68" s="6" t="n">
        <v>1193</v>
      </c>
      <c r="C68" s="6" t="n">
        <v>6778</v>
      </c>
      <c r="D68" s="6" t="n">
        <v>7471</v>
      </c>
    </row>
    <row r="69">
      <c r="A69" s="4" t="inlineStr">
        <is>
          <t>Average Recorded Investment</t>
        </is>
      </c>
      <c r="B69" s="6" t="n">
        <v>2192</v>
      </c>
      <c r="C69" s="6" t="n">
        <v>7743</v>
      </c>
      <c r="D69" s="6" t="n">
        <v>9508</v>
      </c>
    </row>
    <row r="70">
      <c r="A70" s="3" t="inlineStr">
        <is>
          <t>Impaired Financing Receivable, Interest Income, Cash Basis Method [Abstract]</t>
        </is>
      </c>
    </row>
    <row r="71">
      <c r="A71" s="4" t="inlineStr">
        <is>
          <t>Recognized Interest Income, No Related Allowance</t>
        </is>
      </c>
      <c r="B71" s="6" t="n">
        <v>15</v>
      </c>
      <c r="C71" s="6" t="n">
        <v>29</v>
      </c>
      <c r="D71" s="6" t="n">
        <v>32</v>
      </c>
    </row>
    <row r="72">
      <c r="A72" s="4" t="inlineStr">
        <is>
          <t>Recognized Interest Income, With Related Allowance</t>
        </is>
      </c>
      <c r="B72" s="6" t="n">
        <v>3</v>
      </c>
      <c r="C72" s="6" t="n">
        <v>0</v>
      </c>
      <c r="D72" s="6" t="n">
        <v>5</v>
      </c>
    </row>
    <row r="73">
      <c r="A73" s="4" t="inlineStr">
        <is>
          <t>Recognized Interest Income</t>
        </is>
      </c>
      <c r="B73" s="6" t="n">
        <v>18</v>
      </c>
      <c r="C73" s="6" t="n">
        <v>29</v>
      </c>
      <c r="D73" s="6" t="n">
        <v>37</v>
      </c>
    </row>
    <row r="74">
      <c r="A74" s="4" t="inlineStr">
        <is>
          <t>Municipal</t>
        </is>
      </c>
    </row>
    <row r="75">
      <c r="A75" s="3" t="inlineStr">
        <is>
          <t>Impaired Financing Receivable, Recorded Investment [Abstract]</t>
        </is>
      </c>
    </row>
    <row r="76">
      <c r="A76" s="4" t="inlineStr">
        <is>
          <t>Recorded Investment, No Related Allowance</t>
        </is>
      </c>
      <c r="B76" s="6" t="n">
        <v>0</v>
      </c>
      <c r="C76" s="6" t="n">
        <v>0</v>
      </c>
      <c r="D76" s="6" t="n">
        <v>0</v>
      </c>
    </row>
    <row r="77">
      <c r="A77" s="4" t="inlineStr">
        <is>
          <t>Recorded Investment, With Related Allowance</t>
        </is>
      </c>
      <c r="B77" s="6" t="n">
        <v>0</v>
      </c>
      <c r="C77" s="6" t="n">
        <v>0</v>
      </c>
      <c r="D77" s="6" t="n">
        <v>0</v>
      </c>
    </row>
    <row r="78">
      <c r="A78" s="4" t="inlineStr">
        <is>
          <t>Balance of impaired loans</t>
        </is>
      </c>
      <c r="B78" s="6" t="n">
        <v>0</v>
      </c>
      <c r="C78" s="6" t="n">
        <v>0</v>
      </c>
      <c r="D78" s="6" t="n">
        <v>0</v>
      </c>
    </row>
    <row r="79">
      <c r="A79" s="3" t="inlineStr">
        <is>
          <t>Impaired Financing Receivable, Unpaid Principal Balance [Abstract]</t>
        </is>
      </c>
    </row>
    <row r="80">
      <c r="A80" s="4" t="inlineStr">
        <is>
          <t>Unpaid Principal Balance, No Related Allowance</t>
        </is>
      </c>
      <c r="B80" s="6" t="n">
        <v>0</v>
      </c>
      <c r="C80" s="6" t="n">
        <v>0</v>
      </c>
      <c r="D80" s="6" t="n">
        <v>0</v>
      </c>
    </row>
    <row r="81">
      <c r="A81" s="4" t="inlineStr">
        <is>
          <t>Unpaid Principal Balance, With Related Allowance</t>
        </is>
      </c>
      <c r="B81" s="6" t="n">
        <v>0</v>
      </c>
      <c r="C81" s="6" t="n">
        <v>0</v>
      </c>
      <c r="D81" s="6" t="n">
        <v>0</v>
      </c>
    </row>
    <row r="82">
      <c r="A82" s="4" t="inlineStr">
        <is>
          <t>Unpaid Principal Balance</t>
        </is>
      </c>
      <c r="B82" s="6" t="n">
        <v>0</v>
      </c>
      <c r="C82" s="6" t="n">
        <v>0</v>
      </c>
      <c r="D82" s="6" t="n">
        <v>0</v>
      </c>
    </row>
    <row r="83">
      <c r="A83" s="4" t="inlineStr">
        <is>
          <t>Related Allowance</t>
        </is>
      </c>
      <c r="B83" s="6" t="n">
        <v>0</v>
      </c>
      <c r="C83" s="6" t="n">
        <v>0</v>
      </c>
      <c r="D83" s="6" t="n">
        <v>0</v>
      </c>
    </row>
    <row r="84">
      <c r="A84" s="3" t="inlineStr">
        <is>
          <t>Impaired Financing Receivable, Average Recorded Investment [Abstract]</t>
        </is>
      </c>
    </row>
    <row r="85">
      <c r="A85" s="4" t="inlineStr">
        <is>
          <t>Average Recorded Investment, No Related Allowance</t>
        </is>
      </c>
      <c r="B85" s="6" t="n">
        <v>0</v>
      </c>
      <c r="C85" s="6" t="n">
        <v>0</v>
      </c>
      <c r="D85" s="6" t="n">
        <v>0</v>
      </c>
    </row>
    <row r="86">
      <c r="A86" s="4" t="inlineStr">
        <is>
          <t>Average Recorded Investment, With Related Allowance</t>
        </is>
      </c>
      <c r="B86" s="6" t="n">
        <v>0</v>
      </c>
      <c r="C86" s="6" t="n">
        <v>0</v>
      </c>
      <c r="D86" s="6" t="n">
        <v>0</v>
      </c>
    </row>
    <row r="87">
      <c r="A87" s="4" t="inlineStr">
        <is>
          <t>Average Recorded Investment</t>
        </is>
      </c>
      <c r="B87" s="6" t="n">
        <v>0</v>
      </c>
      <c r="C87" s="6" t="n">
        <v>0</v>
      </c>
      <c r="D87" s="6" t="n">
        <v>0</v>
      </c>
    </row>
    <row r="88">
      <c r="A88" s="3" t="inlineStr">
        <is>
          <t>Impaired Financing Receivable, Interest Income, Cash Basis Method [Abstract]</t>
        </is>
      </c>
    </row>
    <row r="89">
      <c r="A89" s="4" t="inlineStr">
        <is>
          <t>Recognized Interest Income, No Related Allowance</t>
        </is>
      </c>
      <c r="B89" s="6" t="n">
        <v>0</v>
      </c>
      <c r="C89" s="6" t="n">
        <v>0</v>
      </c>
      <c r="D89" s="6" t="n">
        <v>0</v>
      </c>
    </row>
    <row r="90">
      <c r="A90" s="4" t="inlineStr">
        <is>
          <t>Recognized Interest Income, With Related Allowance</t>
        </is>
      </c>
      <c r="B90" s="6" t="n">
        <v>0</v>
      </c>
      <c r="C90" s="6" t="n">
        <v>0</v>
      </c>
      <c r="D90" s="6" t="n">
        <v>0</v>
      </c>
    </row>
    <row r="91">
      <c r="A91" s="4" t="inlineStr">
        <is>
          <t>Recognized Interest Income</t>
        </is>
      </c>
      <c r="B91" s="6" t="n">
        <v>0</v>
      </c>
      <c r="C91" s="6" t="n">
        <v>0</v>
      </c>
      <c r="D91" s="6" t="n">
        <v>0</v>
      </c>
    </row>
    <row r="92">
      <c r="A92" s="4" t="inlineStr">
        <is>
          <t>Residential | Construction</t>
        </is>
      </c>
    </row>
    <row r="93">
      <c r="A93" s="3" t="inlineStr">
        <is>
          <t>Impaired Financing Receivable, Recorded Investment [Abstract]</t>
        </is>
      </c>
    </row>
    <row r="94">
      <c r="A94" s="4" t="inlineStr">
        <is>
          <t>Recorded Investment, No Related Allowance</t>
        </is>
      </c>
      <c r="B94" s="6" t="n">
        <v>0</v>
      </c>
      <c r="C94" s="6" t="n">
        <v>0</v>
      </c>
      <c r="D94" s="6" t="n">
        <v>0</v>
      </c>
    </row>
    <row r="95">
      <c r="A95" s="4" t="inlineStr">
        <is>
          <t>Recorded Investment, With Related Allowance</t>
        </is>
      </c>
      <c r="B95" s="6" t="n">
        <v>0</v>
      </c>
      <c r="C95" s="6" t="n">
        <v>0</v>
      </c>
      <c r="D95" s="6" t="n">
        <v>0</v>
      </c>
    </row>
    <row r="96">
      <c r="A96" s="4" t="inlineStr">
        <is>
          <t>Balance of impaired loans</t>
        </is>
      </c>
      <c r="B96" s="6" t="n">
        <v>0</v>
      </c>
      <c r="C96" s="6" t="n">
        <v>0</v>
      </c>
      <c r="D96" s="6" t="n">
        <v>0</v>
      </c>
    </row>
    <row r="97">
      <c r="A97" s="3" t="inlineStr">
        <is>
          <t>Impaired Financing Receivable, Unpaid Principal Balance [Abstract]</t>
        </is>
      </c>
    </row>
    <row r="98">
      <c r="A98" s="4" t="inlineStr">
        <is>
          <t>Unpaid Principal Balance, No Related Allowance</t>
        </is>
      </c>
      <c r="B98" s="6" t="n">
        <v>0</v>
      </c>
      <c r="C98" s="6" t="n">
        <v>0</v>
      </c>
      <c r="D98" s="6" t="n">
        <v>0</v>
      </c>
    </row>
    <row r="99">
      <c r="A99" s="4" t="inlineStr">
        <is>
          <t>Unpaid Principal Balance, With Related Allowance</t>
        </is>
      </c>
      <c r="B99" s="6" t="n">
        <v>0</v>
      </c>
      <c r="C99" s="6" t="n">
        <v>0</v>
      </c>
      <c r="D99" s="6" t="n">
        <v>0</v>
      </c>
    </row>
    <row r="100">
      <c r="A100" s="4" t="inlineStr">
        <is>
          <t>Unpaid Principal Balance</t>
        </is>
      </c>
      <c r="B100" s="6" t="n">
        <v>0</v>
      </c>
      <c r="C100" s="6" t="n">
        <v>0</v>
      </c>
      <c r="D100" s="6" t="n">
        <v>0</v>
      </c>
    </row>
    <row r="101">
      <c r="A101" s="4" t="inlineStr">
        <is>
          <t>Related Allowance</t>
        </is>
      </c>
      <c r="B101" s="6" t="n">
        <v>0</v>
      </c>
      <c r="C101" s="6" t="n">
        <v>0</v>
      </c>
      <c r="D101" s="6" t="n">
        <v>0</v>
      </c>
    </row>
    <row r="102">
      <c r="A102" s="3" t="inlineStr">
        <is>
          <t>Impaired Financing Receivable, Average Recorded Investment [Abstract]</t>
        </is>
      </c>
    </row>
    <row r="103">
      <c r="A103" s="4" t="inlineStr">
        <is>
          <t>Average Recorded Investment, No Related Allowance</t>
        </is>
      </c>
      <c r="B103" s="6" t="n">
        <v>0</v>
      </c>
      <c r="C103" s="6" t="n">
        <v>0</v>
      </c>
      <c r="D103" s="6" t="n">
        <v>0</v>
      </c>
    </row>
    <row r="104">
      <c r="A104" s="4" t="inlineStr">
        <is>
          <t>Average Recorded Investment, With Related Allowance</t>
        </is>
      </c>
      <c r="B104" s="6" t="n">
        <v>0</v>
      </c>
      <c r="C104" s="6" t="n">
        <v>0</v>
      </c>
      <c r="D104" s="6" t="n">
        <v>0</v>
      </c>
    </row>
    <row r="105">
      <c r="A105" s="4" t="inlineStr">
        <is>
          <t>Average Recorded Investment</t>
        </is>
      </c>
      <c r="B105" s="6" t="n">
        <v>0</v>
      </c>
      <c r="C105" s="6" t="n">
        <v>0</v>
      </c>
      <c r="D105" s="6" t="n">
        <v>0</v>
      </c>
    </row>
    <row r="106">
      <c r="A106" s="3" t="inlineStr">
        <is>
          <t>Impaired Financing Receivable, Interest Income, Cash Basis Method [Abstract]</t>
        </is>
      </c>
    </row>
    <row r="107">
      <c r="A107" s="4" t="inlineStr">
        <is>
          <t>Recognized Interest Income, No Related Allowance</t>
        </is>
      </c>
      <c r="B107" s="6" t="n">
        <v>0</v>
      </c>
      <c r="C107" s="6" t="n">
        <v>0</v>
      </c>
      <c r="D107" s="6" t="n">
        <v>0</v>
      </c>
    </row>
    <row r="108">
      <c r="A108" s="4" t="inlineStr">
        <is>
          <t>Recognized Interest Income, With Related Allowance</t>
        </is>
      </c>
      <c r="B108" s="6" t="n">
        <v>0</v>
      </c>
      <c r="C108" s="6" t="n">
        <v>0</v>
      </c>
      <c r="D108" s="6" t="n">
        <v>0</v>
      </c>
    </row>
    <row r="109">
      <c r="A109" s="4" t="inlineStr">
        <is>
          <t>Recognized Interest Income</t>
        </is>
      </c>
      <c r="B109" s="6" t="n">
        <v>0</v>
      </c>
      <c r="C109" s="6" t="n">
        <v>0</v>
      </c>
      <c r="D109" s="6" t="n">
        <v>0</v>
      </c>
    </row>
    <row r="110">
      <c r="A110" s="4" t="inlineStr">
        <is>
          <t>Residential | Term</t>
        </is>
      </c>
    </row>
    <row r="111">
      <c r="A111" s="3" t="inlineStr">
        <is>
          <t>Impaired Financing Receivable, Recorded Investment [Abstract]</t>
        </is>
      </c>
    </row>
    <row r="112">
      <c r="A112" s="4" t="inlineStr">
        <is>
          <t>Recorded Investment, No Related Allowance</t>
        </is>
      </c>
      <c r="B112" s="6" t="n">
        <v>7335</v>
      </c>
      <c r="C112" s="6" t="n">
        <v>10176</v>
      </c>
      <c r="D112" s="6" t="n">
        <v>9136</v>
      </c>
    </row>
    <row r="113">
      <c r="A113" s="4" t="inlineStr">
        <is>
          <t>Recorded Investment, With Related Allowance</t>
        </is>
      </c>
      <c r="B113" s="6" t="n">
        <v>2079</v>
      </c>
      <c r="C113" s="6" t="n">
        <v>2263</v>
      </c>
      <c r="D113" s="6" t="n">
        <v>1768</v>
      </c>
    </row>
    <row r="114">
      <c r="A114" s="4" t="inlineStr">
        <is>
          <t>Balance of impaired loans</t>
        </is>
      </c>
      <c r="B114" s="6" t="n">
        <v>9414</v>
      </c>
      <c r="C114" s="6" t="n">
        <v>12439</v>
      </c>
      <c r="D114" s="6" t="n">
        <v>10904</v>
      </c>
    </row>
    <row r="115">
      <c r="A115" s="3" t="inlineStr">
        <is>
          <t>Impaired Financing Receivable, Unpaid Principal Balance [Abstract]</t>
        </is>
      </c>
    </row>
    <row r="116">
      <c r="A116" s="4" t="inlineStr">
        <is>
          <t>Unpaid Principal Balance, No Related Allowance</t>
        </is>
      </c>
      <c r="B116" s="6" t="n">
        <v>8629</v>
      </c>
      <c r="C116" s="6" t="n">
        <v>11931</v>
      </c>
      <c r="D116" s="6" t="n">
        <v>10317</v>
      </c>
    </row>
    <row r="117">
      <c r="A117" s="4" t="inlineStr">
        <is>
          <t>Unpaid Principal Balance, With Related Allowance</t>
        </is>
      </c>
      <c r="B117" s="6" t="n">
        <v>2134</v>
      </c>
      <c r="C117" s="6" t="n">
        <v>2412</v>
      </c>
      <c r="D117" s="6" t="n">
        <v>1998</v>
      </c>
    </row>
    <row r="118">
      <c r="A118" s="4" t="inlineStr">
        <is>
          <t>Unpaid Principal Balance</t>
        </is>
      </c>
      <c r="B118" s="6" t="n">
        <v>10763</v>
      </c>
      <c r="C118" s="6" t="n">
        <v>14343</v>
      </c>
      <c r="D118" s="6" t="n">
        <v>12315</v>
      </c>
    </row>
    <row r="119">
      <c r="A119" s="4" t="inlineStr">
        <is>
          <t>Related Allowance</t>
        </is>
      </c>
      <c r="B119" s="6" t="n">
        <v>163</v>
      </c>
      <c r="C119" s="6" t="n">
        <v>237</v>
      </c>
      <c r="D119" s="6" t="n">
        <v>335</v>
      </c>
    </row>
    <row r="120">
      <c r="A120" s="3" t="inlineStr">
        <is>
          <t>Impaired Financing Receivable, Average Recorded Investment [Abstract]</t>
        </is>
      </c>
    </row>
    <row r="121">
      <c r="A121" s="4" t="inlineStr">
        <is>
          <t>Average Recorded Investment, No Related Allowance</t>
        </is>
      </c>
      <c r="B121" s="6" t="n">
        <v>8773</v>
      </c>
      <c r="C121" s="6" t="n">
        <v>10033</v>
      </c>
      <c r="D121" s="6" t="n">
        <v>9427</v>
      </c>
    </row>
    <row r="122">
      <c r="A122" s="4" t="inlineStr">
        <is>
          <t>Average Recorded Investment, With Related Allowance</t>
        </is>
      </c>
      <c r="B122" s="6" t="n">
        <v>2073</v>
      </c>
      <c r="C122" s="6" t="n">
        <v>2424</v>
      </c>
      <c r="D122" s="6" t="n">
        <v>1982</v>
      </c>
    </row>
    <row r="123">
      <c r="A123" s="4" t="inlineStr">
        <is>
          <t>Average Recorded Investment</t>
        </is>
      </c>
      <c r="B123" s="6" t="n">
        <v>10846</v>
      </c>
      <c r="C123" s="6" t="n">
        <v>12457</v>
      </c>
      <c r="D123" s="6" t="n">
        <v>11409</v>
      </c>
    </row>
    <row r="124">
      <c r="A124" s="3" t="inlineStr">
        <is>
          <t>Impaired Financing Receivable, Interest Income, Cash Basis Method [Abstract]</t>
        </is>
      </c>
    </row>
    <row r="125">
      <c r="A125" s="4" t="inlineStr">
        <is>
          <t>Recognized Interest Income, No Related Allowance</t>
        </is>
      </c>
      <c r="B125" s="6" t="n">
        <v>193</v>
      </c>
      <c r="C125" s="6" t="n">
        <v>269</v>
      </c>
      <c r="D125" s="6" t="n">
        <v>289</v>
      </c>
    </row>
    <row r="126">
      <c r="A126" s="4" t="inlineStr">
        <is>
          <t>Recognized Interest Income, With Related Allowance</t>
        </is>
      </c>
      <c r="B126" s="6" t="n">
        <v>65</v>
      </c>
      <c r="C126" s="6" t="n">
        <v>82</v>
      </c>
      <c r="D126" s="6" t="n">
        <v>53</v>
      </c>
    </row>
    <row r="127">
      <c r="A127" s="4" t="inlineStr">
        <is>
          <t>Recognized Interest Income</t>
        </is>
      </c>
      <c r="B127" s="6" t="n">
        <v>258</v>
      </c>
      <c r="C127" s="6" t="n">
        <v>351</v>
      </c>
      <c r="D127" s="6" t="n">
        <v>342</v>
      </c>
    </row>
    <row r="128">
      <c r="A128" s="4" t="inlineStr">
        <is>
          <t>Home equity line of credit</t>
        </is>
      </c>
    </row>
    <row r="129">
      <c r="A129" s="3" t="inlineStr">
        <is>
          <t>Impaired Financing Receivable, Recorded Investment [Abstract]</t>
        </is>
      </c>
    </row>
    <row r="130">
      <c r="A130" s="4" t="inlineStr">
        <is>
          <t>Recorded Investment, No Related Allowance</t>
        </is>
      </c>
      <c r="B130" s="6" t="n">
        <v>1015</v>
      </c>
      <c r="C130" s="6" t="n">
        <v>1087</v>
      </c>
      <c r="D130" s="6" t="n">
        <v>972</v>
      </c>
    </row>
    <row r="131">
      <c r="A131" s="4" t="inlineStr">
        <is>
          <t>Recorded Investment, With Related Allowance</t>
        </is>
      </c>
      <c r="B131" s="6" t="n">
        <v>24</v>
      </c>
      <c r="C131" s="6" t="n">
        <v>1401</v>
      </c>
      <c r="D131" s="6" t="n">
        <v>120</v>
      </c>
    </row>
    <row r="132">
      <c r="A132" s="4" t="inlineStr">
        <is>
          <t>Balance of impaired loans</t>
        </is>
      </c>
      <c r="B132" s="6" t="n">
        <v>1039</v>
      </c>
      <c r="C132" s="6" t="n">
        <v>2488</v>
      </c>
      <c r="D132" s="6" t="n">
        <v>1092</v>
      </c>
    </row>
    <row r="133">
      <c r="A133" s="3" t="inlineStr">
        <is>
          <t>Impaired Financing Receivable, Unpaid Principal Balance [Abstract]</t>
        </is>
      </c>
    </row>
    <row r="134">
      <c r="A134" s="4" t="inlineStr">
        <is>
          <t>Unpaid Principal Balance, No Related Allowance</t>
        </is>
      </c>
      <c r="B134" s="6" t="n">
        <v>1089</v>
      </c>
      <c r="C134" s="6" t="n">
        <v>1151</v>
      </c>
      <c r="D134" s="6" t="n">
        <v>1035</v>
      </c>
    </row>
    <row r="135">
      <c r="A135" s="4" t="inlineStr">
        <is>
          <t>Unpaid Principal Balance, With Related Allowance</t>
        </is>
      </c>
      <c r="B135" s="6" t="n">
        <v>24</v>
      </c>
      <c r="C135" s="6" t="n">
        <v>1412</v>
      </c>
      <c r="D135" s="6" t="n">
        <v>124</v>
      </c>
    </row>
    <row r="136">
      <c r="A136" s="4" t="inlineStr">
        <is>
          <t>Unpaid Principal Balance</t>
        </is>
      </c>
      <c r="B136" s="6" t="n">
        <v>1113</v>
      </c>
      <c r="C136" s="6" t="n">
        <v>2563</v>
      </c>
      <c r="D136" s="6" t="n">
        <v>1159</v>
      </c>
    </row>
    <row r="137">
      <c r="A137" s="4" t="inlineStr">
        <is>
          <t>Related Allowance</t>
        </is>
      </c>
      <c r="B137" s="6" t="n">
        <v>0</v>
      </c>
      <c r="C137" s="6" t="n">
        <v>447</v>
      </c>
      <c r="D137" s="6" t="n">
        <v>17</v>
      </c>
    </row>
    <row r="138">
      <c r="A138" s="3" t="inlineStr">
        <is>
          <t>Impaired Financing Receivable, Average Recorded Investment [Abstract]</t>
        </is>
      </c>
    </row>
    <row r="139">
      <c r="A139" s="4" t="inlineStr">
        <is>
          <t>Average Recorded Investment, No Related Allowance</t>
        </is>
      </c>
      <c r="B139" s="6" t="n">
        <v>1219</v>
      </c>
      <c r="C139" s="6" t="n">
        <v>997</v>
      </c>
      <c r="D139" s="6" t="n">
        <v>1001</v>
      </c>
    </row>
    <row r="140">
      <c r="A140" s="4" t="inlineStr">
        <is>
          <t>Average Recorded Investment, With Related Allowance</t>
        </is>
      </c>
      <c r="B140" s="6" t="n">
        <v>744</v>
      </c>
      <c r="C140" s="6" t="n">
        <v>283</v>
      </c>
      <c r="D140" s="6" t="n">
        <v>99</v>
      </c>
    </row>
    <row r="141">
      <c r="A141" s="4" t="inlineStr">
        <is>
          <t>Average Recorded Investment</t>
        </is>
      </c>
      <c r="B141" s="6" t="n">
        <v>1963</v>
      </c>
      <c r="C141" s="6" t="n">
        <v>1280</v>
      </c>
      <c r="D141" s="6" t="n">
        <v>1100</v>
      </c>
    </row>
    <row r="142">
      <c r="A142" s="3" t="inlineStr">
        <is>
          <t>Impaired Financing Receivable, Interest Income, Cash Basis Method [Abstract]</t>
        </is>
      </c>
    </row>
    <row r="143">
      <c r="A143" s="4" t="inlineStr">
        <is>
          <t>Recognized Interest Income, No Related Allowance</t>
        </is>
      </c>
      <c r="B143" s="6" t="n">
        <v>0</v>
      </c>
      <c r="C143" s="6" t="n">
        <v>20</v>
      </c>
      <c r="D143" s="6" t="n">
        <v>20</v>
      </c>
    </row>
    <row r="144">
      <c r="A144" s="4" t="inlineStr">
        <is>
          <t>Recognized Interest Income, With Related Allowance</t>
        </is>
      </c>
      <c r="B144" s="6" t="n">
        <v>1</v>
      </c>
      <c r="C144" s="6" t="n">
        <v>0</v>
      </c>
      <c r="D144" s="6" t="n">
        <v>0</v>
      </c>
    </row>
    <row r="145">
      <c r="A145" s="4" t="inlineStr">
        <is>
          <t>Recognized Interest Income</t>
        </is>
      </c>
      <c r="B145" s="6" t="n">
        <v>1</v>
      </c>
      <c r="C145" s="6" t="n">
        <v>20</v>
      </c>
      <c r="D145" s="6" t="n">
        <v>20</v>
      </c>
    </row>
    <row r="146">
      <c r="A146" s="4" t="inlineStr">
        <is>
          <t>Consumer</t>
        </is>
      </c>
    </row>
    <row r="147">
      <c r="A147" s="3" t="inlineStr">
        <is>
          <t>Impaired Financing Receivable, Recorded Investment [Abstract]</t>
        </is>
      </c>
    </row>
    <row r="148">
      <c r="A148" s="4" t="inlineStr">
        <is>
          <t>Recorded Investment, No Related Allowance</t>
        </is>
      </c>
      <c r="B148" s="6" t="n">
        <v>8</v>
      </c>
      <c r="C148" s="6" t="n">
        <v>0</v>
      </c>
      <c r="D148" s="6" t="n">
        <v>15</v>
      </c>
    </row>
    <row r="149">
      <c r="A149" s="4" t="inlineStr">
        <is>
          <t>Recorded Investment, With Related Allowance</t>
        </is>
      </c>
      <c r="B149" s="6" t="n">
        <v>0</v>
      </c>
      <c r="C149" s="6" t="n">
        <v>5</v>
      </c>
      <c r="D149" s="6" t="n">
        <v>0</v>
      </c>
    </row>
    <row r="150">
      <c r="A150" s="4" t="inlineStr">
        <is>
          <t>Balance of impaired loans</t>
        </is>
      </c>
      <c r="B150" s="6" t="n">
        <v>8</v>
      </c>
      <c r="C150" s="6" t="n">
        <v>5</v>
      </c>
      <c r="D150" s="6" t="n">
        <v>15</v>
      </c>
    </row>
    <row r="151">
      <c r="A151" s="3" t="inlineStr">
        <is>
          <t>Impaired Financing Receivable, Unpaid Principal Balance [Abstract]</t>
        </is>
      </c>
    </row>
    <row r="152">
      <c r="A152" s="4" t="inlineStr">
        <is>
          <t>Unpaid Principal Balance, No Related Allowance</t>
        </is>
      </c>
      <c r="B152" s="6" t="n">
        <v>8</v>
      </c>
      <c r="C152" s="6" t="n">
        <v>0</v>
      </c>
      <c r="D152" s="6" t="n">
        <v>42</v>
      </c>
    </row>
    <row r="153">
      <c r="A153" s="4" t="inlineStr">
        <is>
          <t>Unpaid Principal Balance, With Related Allowance</t>
        </is>
      </c>
      <c r="B153" s="6" t="n">
        <v>0</v>
      </c>
      <c r="C153" s="6" t="n">
        <v>6</v>
      </c>
      <c r="D153" s="6" t="n">
        <v>0</v>
      </c>
    </row>
    <row r="154">
      <c r="A154" s="4" t="inlineStr">
        <is>
          <t>Unpaid Principal Balance</t>
        </is>
      </c>
      <c r="B154" s="6" t="n">
        <v>8</v>
      </c>
      <c r="C154" s="6" t="n">
        <v>6</v>
      </c>
      <c r="D154" s="6" t="n">
        <v>42</v>
      </c>
    </row>
    <row r="155">
      <c r="A155" s="4" t="inlineStr">
        <is>
          <t>Related Allowance</t>
        </is>
      </c>
      <c r="B155" s="6" t="n">
        <v>0</v>
      </c>
      <c r="C155" s="6" t="n">
        <v>5</v>
      </c>
      <c r="D155" s="6" t="n">
        <v>0</v>
      </c>
    </row>
    <row r="156">
      <c r="A156" s="3" t="inlineStr">
        <is>
          <t>Impaired Financing Receivable, Average Recorded Investment [Abstract]</t>
        </is>
      </c>
    </row>
    <row r="157">
      <c r="A157" s="4" t="inlineStr">
        <is>
          <t>Average Recorded Investment, No Related Allowance</t>
        </is>
      </c>
      <c r="B157" s="6" t="n">
        <v>1</v>
      </c>
      <c r="C157" s="6" t="n">
        <v>0</v>
      </c>
      <c r="D157" s="6" t="n">
        <v>13</v>
      </c>
    </row>
    <row r="158">
      <c r="A158" s="4" t="inlineStr">
        <is>
          <t>Average Recorded Investment, With Related Allowance</t>
        </is>
      </c>
      <c r="B158" s="6" t="n">
        <v>8</v>
      </c>
      <c r="C158" s="6" t="n">
        <v>2</v>
      </c>
      <c r="D158" s="6" t="n">
        <v>0</v>
      </c>
    </row>
    <row r="159">
      <c r="A159" s="4" t="inlineStr">
        <is>
          <t>Average Recorded Investment</t>
        </is>
      </c>
      <c r="B159" s="6" t="n">
        <v>9</v>
      </c>
      <c r="C159" s="6" t="n">
        <v>2</v>
      </c>
      <c r="D159" s="6" t="n">
        <v>13</v>
      </c>
    </row>
    <row r="160">
      <c r="A160" s="3" t="inlineStr">
        <is>
          <t>Impaired Financing Receivable, Interest Income, Cash Basis Method [Abstract]</t>
        </is>
      </c>
    </row>
    <row r="161">
      <c r="A161" s="4" t="inlineStr">
        <is>
          <t>Recognized Interest Income, No Related Allowance</t>
        </is>
      </c>
      <c r="B161" s="6" t="n">
        <v>1</v>
      </c>
      <c r="C161" s="6" t="n">
        <v>0</v>
      </c>
      <c r="D161" s="6" t="n">
        <v>0</v>
      </c>
    </row>
    <row r="162">
      <c r="A162" s="4" t="inlineStr">
        <is>
          <t>Recognized Interest Income, With Related Allowance</t>
        </is>
      </c>
      <c r="B162" s="6" t="n">
        <v>0</v>
      </c>
      <c r="C162" s="6" t="n">
        <v>0</v>
      </c>
      <c r="D162" s="6" t="n">
        <v>0</v>
      </c>
    </row>
    <row r="163">
      <c r="A163" s="4" t="inlineStr">
        <is>
          <t>Recognized Interest Income</t>
        </is>
      </c>
      <c r="B163" s="5" t="n">
        <v>1</v>
      </c>
      <c r="C163" s="5" t="n">
        <v>0</v>
      </c>
      <c r="D163" s="5" t="n">
        <v>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68" customWidth="1" min="1" max="1"/>
    <col width="25" customWidth="1" min="2" max="2"/>
    <col width="25" customWidth="1" min="3" max="3"/>
  </cols>
  <sheetData>
    <row r="1">
      <c r="A1" s="1" t="inlineStr">
        <is>
          <t>Loans - TDRs by Class and Specific Reserve (Details) $ in Thousands</t>
        </is>
      </c>
      <c r="B1" s="2" t="inlineStr">
        <is>
          <t>12 Months Ended</t>
        </is>
      </c>
    </row>
    <row r="2">
      <c r="B2" s="2" t="inlineStr">
        <is>
          <t>Dec. 31, 2020USD ($)loan</t>
        </is>
      </c>
      <c r="C2" s="2" t="inlineStr">
        <is>
          <t>Dec. 31, 2019USD ($)loan</t>
        </is>
      </c>
    </row>
    <row r="3">
      <c r="A3" s="3" t="inlineStr">
        <is>
          <t>Accounts, Notes, Loans and Financing Receivable [Line Items]</t>
        </is>
      </c>
    </row>
    <row r="4">
      <c r="A4" s="4" t="inlineStr">
        <is>
          <t>Number of Loans | loan</t>
        </is>
      </c>
      <c r="B4" s="6" t="n">
        <v>74</v>
      </c>
      <c r="C4" s="6" t="n">
        <v>81</v>
      </c>
    </row>
    <row r="5">
      <c r="A5" s="4" t="inlineStr">
        <is>
          <t>Balance</t>
        </is>
      </c>
      <c r="B5" s="5" t="n">
        <v>11534</v>
      </c>
      <c r="C5" s="5" t="n">
        <v>21424</v>
      </c>
    </row>
    <row r="6">
      <c r="A6" s="4" t="inlineStr">
        <is>
          <t>Specific Reserves</t>
        </is>
      </c>
      <c r="B6" s="5" t="n">
        <v>369</v>
      </c>
      <c r="C6" s="5" t="n">
        <v>1677</v>
      </c>
    </row>
    <row r="7">
      <c r="A7" s="4" t="inlineStr">
        <is>
          <t>Commercial | Real estate</t>
        </is>
      </c>
    </row>
    <row r="8">
      <c r="A8" s="3" t="inlineStr">
        <is>
          <t>Accounts, Notes, Loans and Financing Receivable [Line Items]</t>
        </is>
      </c>
    </row>
    <row r="9">
      <c r="A9" s="4" t="inlineStr">
        <is>
          <t>Number of Loans | loan</t>
        </is>
      </c>
      <c r="B9" s="6" t="n">
        <v>13</v>
      </c>
      <c r="C9" s="6" t="n">
        <v>17</v>
      </c>
    </row>
    <row r="10">
      <c r="A10" s="4" t="inlineStr">
        <is>
          <t>Balance</t>
        </is>
      </c>
      <c r="B10" s="5" t="n">
        <v>2558</v>
      </c>
      <c r="C10" s="5" t="n">
        <v>4836</v>
      </c>
    </row>
    <row r="11">
      <c r="A11" s="4" t="inlineStr">
        <is>
          <t>Specific Reserves</t>
        </is>
      </c>
      <c r="B11" s="5" t="n">
        <v>106</v>
      </c>
      <c r="C11" s="5" t="n">
        <v>246</v>
      </c>
    </row>
    <row r="12">
      <c r="A12" s="4" t="inlineStr">
        <is>
          <t>Commercial | Construction</t>
        </is>
      </c>
    </row>
    <row r="13">
      <c r="A13" s="3" t="inlineStr">
        <is>
          <t>Accounts, Notes, Loans and Financing Receivable [Line Items]</t>
        </is>
      </c>
    </row>
    <row r="14">
      <c r="A14" s="4" t="inlineStr">
        <is>
          <t>Number of Loans | loan</t>
        </is>
      </c>
      <c r="B14" s="6" t="n">
        <v>1</v>
      </c>
      <c r="C14" s="6" t="n">
        <v>1</v>
      </c>
    </row>
    <row r="15">
      <c r="A15" s="4" t="inlineStr">
        <is>
          <t>Balance</t>
        </is>
      </c>
      <c r="B15" s="5" t="n">
        <v>681</v>
      </c>
      <c r="C15" s="5" t="n">
        <v>701</v>
      </c>
    </row>
    <row r="16">
      <c r="A16" s="4" t="inlineStr">
        <is>
          <t>Specific Reserves</t>
        </is>
      </c>
      <c r="B16" s="5" t="n">
        <v>18</v>
      </c>
      <c r="C16" s="5" t="n">
        <v>0</v>
      </c>
    </row>
    <row r="17">
      <c r="A17" s="4" t="inlineStr">
        <is>
          <t>Commercial | Other</t>
        </is>
      </c>
    </row>
    <row r="18">
      <c r="A18" s="3" t="inlineStr">
        <is>
          <t>Accounts, Notes, Loans and Financing Receivable [Line Items]</t>
        </is>
      </c>
    </row>
    <row r="19">
      <c r="A19" s="4" t="inlineStr">
        <is>
          <t>Number of Loans | loan</t>
        </is>
      </c>
      <c r="B19" s="6" t="n">
        <v>6</v>
      </c>
      <c r="C19" s="6" t="n">
        <v>8</v>
      </c>
    </row>
    <row r="20">
      <c r="A20" s="4" t="inlineStr">
        <is>
          <t>Balance</t>
        </is>
      </c>
      <c r="B20" s="5" t="n">
        <v>717</v>
      </c>
      <c r="C20" s="5" t="n">
        <v>6932</v>
      </c>
    </row>
    <row r="21">
      <c r="A21" s="4" t="inlineStr">
        <is>
          <t>Specific Reserves</t>
        </is>
      </c>
      <c r="B21" s="5" t="n">
        <v>96</v>
      </c>
      <c r="C21" s="5" t="n">
        <v>1231</v>
      </c>
    </row>
    <row r="22">
      <c r="A22" s="4" t="inlineStr">
        <is>
          <t>Municipal</t>
        </is>
      </c>
    </row>
    <row r="23">
      <c r="A23" s="3" t="inlineStr">
        <is>
          <t>Accounts, Notes, Loans and Financing Receivable [Line Items]</t>
        </is>
      </c>
    </row>
    <row r="24">
      <c r="A24" s="4" t="inlineStr">
        <is>
          <t>Number of Loans | loan</t>
        </is>
      </c>
      <c r="B24" s="6" t="n">
        <v>0</v>
      </c>
      <c r="C24" s="6" t="n">
        <v>0</v>
      </c>
    </row>
    <row r="25">
      <c r="A25" s="4" t="inlineStr">
        <is>
          <t>Balance</t>
        </is>
      </c>
      <c r="B25" s="5" t="n">
        <v>0</v>
      </c>
      <c r="C25" s="5" t="n">
        <v>0</v>
      </c>
    </row>
    <row r="26">
      <c r="A26" s="4" t="inlineStr">
        <is>
          <t>Specific Reserves</t>
        </is>
      </c>
      <c r="B26" s="5" t="n">
        <v>0</v>
      </c>
      <c r="C26" s="5" t="n">
        <v>0</v>
      </c>
    </row>
    <row r="27">
      <c r="A27" s="4" t="inlineStr">
        <is>
          <t>Residential | Construction</t>
        </is>
      </c>
    </row>
    <row r="28">
      <c r="A28" s="3" t="inlineStr">
        <is>
          <t>Accounts, Notes, Loans and Financing Receivable [Line Items]</t>
        </is>
      </c>
    </row>
    <row r="29">
      <c r="A29" s="4" t="inlineStr">
        <is>
          <t>Number of Loans | loan</t>
        </is>
      </c>
      <c r="B29" s="6" t="n">
        <v>0</v>
      </c>
      <c r="C29" s="6" t="n">
        <v>0</v>
      </c>
    </row>
    <row r="30">
      <c r="A30" s="4" t="inlineStr">
        <is>
          <t>Balance</t>
        </is>
      </c>
      <c r="B30" s="5" t="n">
        <v>0</v>
      </c>
      <c r="C30" s="5" t="n">
        <v>0</v>
      </c>
    </row>
    <row r="31">
      <c r="A31" s="4" t="inlineStr">
        <is>
          <t>Specific Reserves</t>
        </is>
      </c>
      <c r="B31" s="5" t="n">
        <v>0</v>
      </c>
      <c r="C31" s="5" t="n">
        <v>0</v>
      </c>
    </row>
    <row r="32">
      <c r="A32" s="4" t="inlineStr">
        <is>
          <t>Residential | Term</t>
        </is>
      </c>
    </row>
    <row r="33">
      <c r="A33" s="3" t="inlineStr">
        <is>
          <t>Accounts, Notes, Loans and Financing Receivable [Line Items]</t>
        </is>
      </c>
    </row>
    <row r="34">
      <c r="A34" s="4" t="inlineStr">
        <is>
          <t>Number of Loans | loan</t>
        </is>
      </c>
      <c r="B34" s="6" t="n">
        <v>51</v>
      </c>
      <c r="C34" s="6" t="n">
        <v>52</v>
      </c>
    </row>
    <row r="35">
      <c r="A35" s="4" t="inlineStr">
        <is>
          <t>Balance</t>
        </is>
      </c>
      <c r="B35" s="5" t="n">
        <v>7384</v>
      </c>
      <c r="C35" s="5" t="n">
        <v>8472</v>
      </c>
    </row>
    <row r="36">
      <c r="A36" s="4" t="inlineStr">
        <is>
          <t>Specific Reserves</t>
        </is>
      </c>
      <c r="B36" s="5" t="n">
        <v>149</v>
      </c>
      <c r="C36" s="5" t="n">
        <v>200</v>
      </c>
    </row>
    <row r="37">
      <c r="A37" s="4" t="inlineStr">
        <is>
          <t>Home equity line of credit</t>
        </is>
      </c>
    </row>
    <row r="38">
      <c r="A38" s="3" t="inlineStr">
        <is>
          <t>Accounts, Notes, Loans and Financing Receivable [Line Items]</t>
        </is>
      </c>
    </row>
    <row r="39">
      <c r="A39" s="4" t="inlineStr">
        <is>
          <t>Number of Loans | loan</t>
        </is>
      </c>
      <c r="B39" s="6" t="n">
        <v>2</v>
      </c>
      <c r="C39" s="6" t="n">
        <v>3</v>
      </c>
    </row>
    <row r="40">
      <c r="A40" s="4" t="inlineStr">
        <is>
          <t>Balance</t>
        </is>
      </c>
      <c r="B40" s="5" t="n">
        <v>186</v>
      </c>
      <c r="C40" s="5" t="n">
        <v>483</v>
      </c>
    </row>
    <row r="41">
      <c r="A41" s="4" t="inlineStr">
        <is>
          <t>Specific Reserves</t>
        </is>
      </c>
      <c r="B41" s="5" t="n">
        <v>0</v>
      </c>
      <c r="C41" s="5" t="n">
        <v>0</v>
      </c>
    </row>
    <row r="42">
      <c r="A42" s="4" t="inlineStr">
        <is>
          <t>Consumer</t>
        </is>
      </c>
    </row>
    <row r="43">
      <c r="A43" s="3" t="inlineStr">
        <is>
          <t>Accounts, Notes, Loans and Financing Receivable [Line Items]</t>
        </is>
      </c>
    </row>
    <row r="44">
      <c r="A44" s="4" t="inlineStr">
        <is>
          <t>Number of Loans | loan</t>
        </is>
      </c>
      <c r="B44" s="6" t="n">
        <v>1</v>
      </c>
      <c r="C44" s="6" t="n">
        <v>0</v>
      </c>
    </row>
    <row r="45">
      <c r="A45" s="4" t="inlineStr">
        <is>
          <t>Balance</t>
        </is>
      </c>
      <c r="B45" s="5" t="n">
        <v>8</v>
      </c>
      <c r="C45" s="5" t="n">
        <v>0</v>
      </c>
    </row>
    <row r="46">
      <c r="A46" s="4" t="inlineStr">
        <is>
          <t>Specific Reserves</t>
        </is>
      </c>
      <c r="B46" s="5" t="n">
        <v>0</v>
      </c>
      <c r="C46" s="5" t="n">
        <v>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oans - TDRs by Class and Associated Specific Reserves (Details) $ in Thousands</t>
        </is>
      </c>
      <c r="B1" s="2" t="inlineStr">
        <is>
          <t>12 Months Ended</t>
        </is>
      </c>
    </row>
    <row r="2">
      <c r="B2" s="2" t="inlineStr">
        <is>
          <t>Dec. 31, 2020USD ($)loan</t>
        </is>
      </c>
      <c r="C2" s="2" t="inlineStr">
        <is>
          <t>Dec. 31, 2019USD ($)loan</t>
        </is>
      </c>
    </row>
    <row r="3">
      <c r="A3" s="3" t="inlineStr">
        <is>
          <t>Accounts, Notes, Loans and Financing Receivable [Line Items]</t>
        </is>
      </c>
    </row>
    <row r="4">
      <c r="A4" s="4" t="inlineStr">
        <is>
          <t>Number of Loans | loan</t>
        </is>
      </c>
      <c r="B4" s="6" t="n">
        <v>14</v>
      </c>
      <c r="C4" s="6" t="n">
        <v>13</v>
      </c>
    </row>
    <row r="5">
      <c r="A5" s="4" t="inlineStr">
        <is>
          <t>TDR recorded investment more than 30 days past due</t>
        </is>
      </c>
      <c r="B5" s="5" t="n">
        <v>1577</v>
      </c>
      <c r="C5" s="5" t="n">
        <v>1510</v>
      </c>
    </row>
    <row r="6">
      <c r="A6" s="4" t="inlineStr">
        <is>
          <t>Number of loans placed on TDR status in previous 12 months | loan</t>
        </is>
      </c>
      <c r="B6" s="6" t="n">
        <v>1</v>
      </c>
      <c r="C6" s="6" t="n">
        <v>2</v>
      </c>
    </row>
    <row r="7">
      <c r="A7" s="4" t="inlineStr">
        <is>
          <t>Balance</t>
        </is>
      </c>
      <c r="B7" s="5" t="n">
        <v>1577</v>
      </c>
      <c r="C7" s="5" t="n">
        <v>1510</v>
      </c>
    </row>
    <row r="8">
      <c r="A8" s="4" t="inlineStr">
        <is>
          <t>Specific Reserves</t>
        </is>
      </c>
      <c r="B8" s="5" t="n">
        <v>97</v>
      </c>
      <c r="C8" s="5" t="n">
        <v>217</v>
      </c>
    </row>
    <row r="9">
      <c r="A9" s="4" t="inlineStr">
        <is>
          <t>Commercial | Real estate</t>
        </is>
      </c>
    </row>
    <row r="10">
      <c r="A10" s="3" t="inlineStr">
        <is>
          <t>Accounts, Notes, Loans and Financing Receivable [Line Items]</t>
        </is>
      </c>
    </row>
    <row r="11">
      <c r="A11" s="4" t="inlineStr">
        <is>
          <t>Number of Loans | loan</t>
        </is>
      </c>
      <c r="B11" s="6" t="n">
        <v>0</v>
      </c>
      <c r="C11" s="6" t="n">
        <v>0</v>
      </c>
    </row>
    <row r="12">
      <c r="A12" s="4" t="inlineStr">
        <is>
          <t>Balance</t>
        </is>
      </c>
      <c r="B12" s="5" t="n">
        <v>0</v>
      </c>
      <c r="C12" s="5" t="n">
        <v>0</v>
      </c>
    </row>
    <row r="13">
      <c r="A13" s="4" t="inlineStr">
        <is>
          <t>Specific Reserves</t>
        </is>
      </c>
      <c r="B13" s="5" t="n">
        <v>0</v>
      </c>
      <c r="C13" s="5" t="n">
        <v>0</v>
      </c>
    </row>
    <row r="14">
      <c r="A14" s="4" t="inlineStr">
        <is>
          <t>Commercial | Construction</t>
        </is>
      </c>
    </row>
    <row r="15">
      <c r="A15" s="3" t="inlineStr">
        <is>
          <t>Accounts, Notes, Loans and Financing Receivable [Line Items]</t>
        </is>
      </c>
    </row>
    <row r="16">
      <c r="A16" s="4" t="inlineStr">
        <is>
          <t>Number of Loans | loan</t>
        </is>
      </c>
      <c r="B16" s="6" t="n">
        <v>0</v>
      </c>
      <c r="C16" s="6" t="n">
        <v>0</v>
      </c>
    </row>
    <row r="17">
      <c r="A17" s="4" t="inlineStr">
        <is>
          <t>Balance</t>
        </is>
      </c>
      <c r="B17" s="5" t="n">
        <v>0</v>
      </c>
      <c r="C17" s="5" t="n">
        <v>0</v>
      </c>
    </row>
    <row r="18">
      <c r="A18" s="4" t="inlineStr">
        <is>
          <t>Specific Reserves</t>
        </is>
      </c>
      <c r="B18" s="5" t="n">
        <v>0</v>
      </c>
      <c r="C18" s="5" t="n">
        <v>0</v>
      </c>
    </row>
    <row r="19">
      <c r="A19" s="4" t="inlineStr">
        <is>
          <t>Commercial | Other</t>
        </is>
      </c>
    </row>
    <row r="20">
      <c r="A20" s="3" t="inlineStr">
        <is>
          <t>Accounts, Notes, Loans and Financing Receivable [Line Items]</t>
        </is>
      </c>
    </row>
    <row r="21">
      <c r="A21" s="4" t="inlineStr">
        <is>
          <t>Number of Loans | loan</t>
        </is>
      </c>
      <c r="B21" s="6" t="n">
        <v>4</v>
      </c>
      <c r="C21" s="6" t="n">
        <v>4</v>
      </c>
    </row>
    <row r="22">
      <c r="A22" s="4" t="inlineStr">
        <is>
          <t>Balance</t>
        </is>
      </c>
      <c r="B22" s="5" t="n">
        <v>419</v>
      </c>
      <c r="C22" s="5" t="n">
        <v>371</v>
      </c>
    </row>
    <row r="23">
      <c r="A23" s="4" t="inlineStr">
        <is>
          <t>Specific Reserves</t>
        </is>
      </c>
      <c r="B23" s="5" t="n">
        <v>92</v>
      </c>
      <c r="C23" s="5" t="n">
        <v>131</v>
      </c>
    </row>
    <row r="24">
      <c r="A24" s="4" t="inlineStr">
        <is>
          <t>Municipal</t>
        </is>
      </c>
    </row>
    <row r="25">
      <c r="A25" s="3" t="inlineStr">
        <is>
          <t>Accounts, Notes, Loans and Financing Receivable [Line Items]</t>
        </is>
      </c>
    </row>
    <row r="26">
      <c r="A26" s="4" t="inlineStr">
        <is>
          <t>Number of Loans | loan</t>
        </is>
      </c>
      <c r="B26" s="6" t="n">
        <v>0</v>
      </c>
      <c r="C26" s="6" t="n">
        <v>0</v>
      </c>
    </row>
    <row r="27">
      <c r="A27" s="4" t="inlineStr">
        <is>
          <t>Balance</t>
        </is>
      </c>
      <c r="B27" s="5" t="n">
        <v>0</v>
      </c>
      <c r="C27" s="5" t="n">
        <v>0</v>
      </c>
    </row>
    <row r="28">
      <c r="A28" s="4" t="inlineStr">
        <is>
          <t>Specific Reserves</t>
        </is>
      </c>
      <c r="B28" s="5" t="n">
        <v>0</v>
      </c>
      <c r="C28" s="5" t="n">
        <v>0</v>
      </c>
    </row>
    <row r="29">
      <c r="A29" s="4" t="inlineStr">
        <is>
          <t>Residential | Construction</t>
        </is>
      </c>
    </row>
    <row r="30">
      <c r="A30" s="3" t="inlineStr">
        <is>
          <t>Accounts, Notes, Loans and Financing Receivable [Line Items]</t>
        </is>
      </c>
    </row>
    <row r="31">
      <c r="A31" s="4" t="inlineStr">
        <is>
          <t>Number of Loans | loan</t>
        </is>
      </c>
      <c r="B31" s="6" t="n">
        <v>0</v>
      </c>
      <c r="C31" s="6" t="n">
        <v>0</v>
      </c>
    </row>
    <row r="32">
      <c r="A32" s="4" t="inlineStr">
        <is>
          <t>Balance</t>
        </is>
      </c>
      <c r="B32" s="5" t="n">
        <v>0</v>
      </c>
      <c r="C32" s="5" t="n">
        <v>0</v>
      </c>
    </row>
    <row r="33">
      <c r="A33" s="4" t="inlineStr">
        <is>
          <t>Specific Reserves</t>
        </is>
      </c>
      <c r="B33" s="5" t="n">
        <v>0</v>
      </c>
      <c r="C33" s="5" t="n">
        <v>0</v>
      </c>
    </row>
    <row r="34">
      <c r="A34" s="4" t="inlineStr">
        <is>
          <t>Residential | Term</t>
        </is>
      </c>
    </row>
    <row r="35">
      <c r="A35" s="3" t="inlineStr">
        <is>
          <t>Accounts, Notes, Loans and Financing Receivable [Line Items]</t>
        </is>
      </c>
    </row>
    <row r="36">
      <c r="A36" s="4" t="inlineStr">
        <is>
          <t>Number of Loans | loan</t>
        </is>
      </c>
      <c r="B36" s="6" t="n">
        <v>8</v>
      </c>
      <c r="C36" s="6" t="n">
        <v>8</v>
      </c>
    </row>
    <row r="37">
      <c r="A37" s="4" t="inlineStr">
        <is>
          <t>Balance</t>
        </is>
      </c>
      <c r="B37" s="5" t="n">
        <v>988</v>
      </c>
      <c r="C37" s="5" t="n">
        <v>972</v>
      </c>
    </row>
    <row r="38">
      <c r="A38" s="4" t="inlineStr">
        <is>
          <t>Specific Reserves</t>
        </is>
      </c>
      <c r="B38" s="5" t="n">
        <v>5</v>
      </c>
      <c r="C38" s="5" t="n">
        <v>86</v>
      </c>
    </row>
    <row r="39">
      <c r="A39" s="4" t="inlineStr">
        <is>
          <t>Home equity line of credit</t>
        </is>
      </c>
    </row>
    <row r="40">
      <c r="A40" s="3" t="inlineStr">
        <is>
          <t>Accounts, Notes, Loans and Financing Receivable [Line Items]</t>
        </is>
      </c>
    </row>
    <row r="41">
      <c r="A41" s="4" t="inlineStr">
        <is>
          <t>Number of Loans | loan</t>
        </is>
      </c>
      <c r="B41" s="6" t="n">
        <v>1</v>
      </c>
      <c r="C41" s="6" t="n">
        <v>1</v>
      </c>
    </row>
    <row r="42">
      <c r="A42" s="4" t="inlineStr">
        <is>
          <t>Balance</t>
        </is>
      </c>
      <c r="B42" s="5" t="n">
        <v>162</v>
      </c>
      <c r="C42" s="5" t="n">
        <v>167</v>
      </c>
    </row>
    <row r="43">
      <c r="A43" s="4" t="inlineStr">
        <is>
          <t>Specific Reserves</t>
        </is>
      </c>
      <c r="B43" s="5" t="n">
        <v>0</v>
      </c>
      <c r="C43" s="5" t="n">
        <v>0</v>
      </c>
    </row>
    <row r="44">
      <c r="A44" s="4" t="inlineStr">
        <is>
          <t>Consumer</t>
        </is>
      </c>
    </row>
    <row r="45">
      <c r="A45" s="3" t="inlineStr">
        <is>
          <t>Accounts, Notes, Loans and Financing Receivable [Line Items]</t>
        </is>
      </c>
    </row>
    <row r="46">
      <c r="A46" s="4" t="inlineStr">
        <is>
          <t>Number of Loans | loan</t>
        </is>
      </c>
      <c r="B46" s="6" t="n">
        <v>1</v>
      </c>
      <c r="C46" s="6" t="n">
        <v>0</v>
      </c>
    </row>
    <row r="47">
      <c r="A47" s="4" t="inlineStr">
        <is>
          <t>Balance</t>
        </is>
      </c>
      <c r="B47" s="5" t="n">
        <v>8</v>
      </c>
      <c r="C47" s="5" t="n">
        <v>0</v>
      </c>
    </row>
    <row r="48">
      <c r="A48" s="4" t="inlineStr">
        <is>
          <t>Specific Reserves</t>
        </is>
      </c>
      <c r="B48" s="5" t="n">
        <v>0</v>
      </c>
      <c r="C48" s="5" t="n">
        <v>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oans - Pre-Modification and Post-Modification Outstanding Recorded Investment (Details) $ in Thousands</t>
        </is>
      </c>
      <c r="B1" s="2" t="inlineStr">
        <is>
          <t>12 Months Ended</t>
        </is>
      </c>
    </row>
    <row r="2">
      <c r="B2" s="2" t="inlineStr">
        <is>
          <t>Dec. 31, 2020USD ($)loan</t>
        </is>
      </c>
      <c r="C2" s="2" t="inlineStr">
        <is>
          <t>Dec. 31, 2019USD ($)loan</t>
        </is>
      </c>
    </row>
    <row r="3">
      <c r="A3" s="3" t="inlineStr">
        <is>
          <t>Accounts, Notes, Loans and Financing Receivable [Line Items]</t>
        </is>
      </c>
    </row>
    <row r="4">
      <c r="A4" s="4" t="inlineStr">
        <is>
          <t>Number of Loans | loan</t>
        </is>
      </c>
      <c r="B4" s="6" t="n">
        <v>3</v>
      </c>
      <c r="C4" s="6" t="n">
        <v>11</v>
      </c>
    </row>
    <row r="5">
      <c r="A5" s="4" t="inlineStr">
        <is>
          <t>Pre-Modification Outstanding Recorded Investment</t>
        </is>
      </c>
      <c r="B5" s="5" t="n">
        <v>242</v>
      </c>
      <c r="C5" s="5" t="n">
        <v>1203</v>
      </c>
    </row>
    <row r="6">
      <c r="A6" s="4" t="inlineStr">
        <is>
          <t>Post-Modification Outstanding Recorded Investment</t>
        </is>
      </c>
      <c r="B6" s="6" t="n">
        <v>193</v>
      </c>
      <c r="C6" s="6" t="n">
        <v>1060</v>
      </c>
    </row>
    <row r="7">
      <c r="A7" s="4" t="inlineStr">
        <is>
          <t>Specific Reserves</t>
        </is>
      </c>
      <c r="B7" s="5" t="n">
        <v>21</v>
      </c>
      <c r="C7" s="5" t="n">
        <v>162</v>
      </c>
    </row>
    <row r="8">
      <c r="A8" s="4" t="inlineStr">
        <is>
          <t>Commercial | Real estate</t>
        </is>
      </c>
    </row>
    <row r="9">
      <c r="A9" s="3" t="inlineStr">
        <is>
          <t>Accounts, Notes, Loans and Financing Receivable [Line Items]</t>
        </is>
      </c>
    </row>
    <row r="10">
      <c r="A10" s="4" t="inlineStr">
        <is>
          <t>Number of Loans | loan</t>
        </is>
      </c>
      <c r="B10" s="6" t="n">
        <v>0</v>
      </c>
      <c r="C10" s="6" t="n">
        <v>2</v>
      </c>
    </row>
    <row r="11">
      <c r="A11" s="4" t="inlineStr">
        <is>
          <t>Pre-Modification Outstanding Recorded Investment</t>
        </is>
      </c>
      <c r="B11" s="5" t="n">
        <v>0</v>
      </c>
      <c r="C11" s="5" t="n">
        <v>109</v>
      </c>
    </row>
    <row r="12">
      <c r="A12" s="4" t="inlineStr">
        <is>
          <t>Post-Modification Outstanding Recorded Investment</t>
        </is>
      </c>
      <c r="B12" s="6" t="n">
        <v>0</v>
      </c>
      <c r="C12" s="6" t="n">
        <v>90</v>
      </c>
    </row>
    <row r="13">
      <c r="A13" s="4" t="inlineStr">
        <is>
          <t>Specific Reserves</t>
        </is>
      </c>
      <c r="B13" s="5" t="n">
        <v>0</v>
      </c>
      <c r="C13" s="5" t="n">
        <v>90</v>
      </c>
    </row>
    <row r="14">
      <c r="A14" s="4" t="inlineStr">
        <is>
          <t>Commercial | Construction</t>
        </is>
      </c>
    </row>
    <row r="15">
      <c r="A15" s="3" t="inlineStr">
        <is>
          <t>Accounts, Notes, Loans and Financing Receivable [Line Items]</t>
        </is>
      </c>
    </row>
    <row r="16">
      <c r="A16" s="4" t="inlineStr">
        <is>
          <t>Number of Loans | loan</t>
        </is>
      </c>
      <c r="B16" s="6" t="n">
        <v>0</v>
      </c>
      <c r="C16" s="6" t="n">
        <v>0</v>
      </c>
    </row>
    <row r="17">
      <c r="A17" s="4" t="inlineStr">
        <is>
          <t>Pre-Modification Outstanding Recorded Investment</t>
        </is>
      </c>
      <c r="B17" s="5" t="n">
        <v>0</v>
      </c>
      <c r="C17" s="5" t="n">
        <v>0</v>
      </c>
    </row>
    <row r="18">
      <c r="A18" s="4" t="inlineStr">
        <is>
          <t>Post-Modification Outstanding Recorded Investment</t>
        </is>
      </c>
      <c r="B18" s="6" t="n">
        <v>0</v>
      </c>
      <c r="C18" s="6" t="n">
        <v>0</v>
      </c>
    </row>
    <row r="19">
      <c r="A19" s="4" t="inlineStr">
        <is>
          <t>Specific Reserves</t>
        </is>
      </c>
      <c r="B19" s="5" t="n">
        <v>0</v>
      </c>
      <c r="C19" s="5" t="n">
        <v>0</v>
      </c>
    </row>
    <row r="20">
      <c r="A20" s="4" t="inlineStr">
        <is>
          <t>Commercial | Other</t>
        </is>
      </c>
    </row>
    <row r="21">
      <c r="A21" s="3" t="inlineStr">
        <is>
          <t>Accounts, Notes, Loans and Financing Receivable [Line Items]</t>
        </is>
      </c>
    </row>
    <row r="22">
      <c r="A22" s="4" t="inlineStr">
        <is>
          <t>Number of Loans | loan</t>
        </is>
      </c>
      <c r="B22" s="6" t="n">
        <v>0</v>
      </c>
      <c r="C22" s="6" t="n">
        <v>1</v>
      </c>
    </row>
    <row r="23">
      <c r="A23" s="4" t="inlineStr">
        <is>
          <t>Pre-Modification Outstanding Recorded Investment</t>
        </is>
      </c>
      <c r="B23" s="5" t="n">
        <v>0</v>
      </c>
      <c r="C23" s="5" t="n">
        <v>98</v>
      </c>
    </row>
    <row r="24">
      <c r="A24" s="4" t="inlineStr">
        <is>
          <t>Post-Modification Outstanding Recorded Investment</t>
        </is>
      </c>
      <c r="B24" s="6" t="n">
        <v>0</v>
      </c>
      <c r="C24" s="6" t="n">
        <v>98</v>
      </c>
    </row>
    <row r="25">
      <c r="A25" s="4" t="inlineStr">
        <is>
          <t>Specific Reserves</t>
        </is>
      </c>
      <c r="B25" s="5" t="n">
        <v>0</v>
      </c>
      <c r="C25" s="5" t="n">
        <v>0</v>
      </c>
    </row>
    <row r="26">
      <c r="A26" s="4" t="inlineStr">
        <is>
          <t>Municipal</t>
        </is>
      </c>
    </row>
    <row r="27">
      <c r="A27" s="3" t="inlineStr">
        <is>
          <t>Accounts, Notes, Loans and Financing Receivable [Line Items]</t>
        </is>
      </c>
    </row>
    <row r="28">
      <c r="A28" s="4" t="inlineStr">
        <is>
          <t>Number of Loans | loan</t>
        </is>
      </c>
      <c r="B28" s="6" t="n">
        <v>0</v>
      </c>
      <c r="C28" s="6" t="n">
        <v>0</v>
      </c>
    </row>
    <row r="29">
      <c r="A29" s="4" t="inlineStr">
        <is>
          <t>Pre-Modification Outstanding Recorded Investment</t>
        </is>
      </c>
      <c r="B29" s="5" t="n">
        <v>0</v>
      </c>
      <c r="C29" s="5" t="n">
        <v>0</v>
      </c>
    </row>
    <row r="30">
      <c r="A30" s="4" t="inlineStr">
        <is>
          <t>Post-Modification Outstanding Recorded Investment</t>
        </is>
      </c>
      <c r="B30" s="6" t="n">
        <v>0</v>
      </c>
      <c r="C30" s="6" t="n">
        <v>0</v>
      </c>
    </row>
    <row r="31">
      <c r="A31" s="4" t="inlineStr">
        <is>
          <t>Specific Reserves</t>
        </is>
      </c>
      <c r="B31" s="5" t="n">
        <v>0</v>
      </c>
      <c r="C31" s="5" t="n">
        <v>0</v>
      </c>
    </row>
    <row r="32">
      <c r="A32" s="4" t="inlineStr">
        <is>
          <t>Residential | Construction</t>
        </is>
      </c>
    </row>
    <row r="33">
      <c r="A33" s="3" t="inlineStr">
        <is>
          <t>Accounts, Notes, Loans and Financing Receivable [Line Items]</t>
        </is>
      </c>
    </row>
    <row r="34">
      <c r="A34" s="4" t="inlineStr">
        <is>
          <t>Number of Loans | loan</t>
        </is>
      </c>
      <c r="B34" s="6" t="n">
        <v>0</v>
      </c>
      <c r="C34" s="6" t="n">
        <v>0</v>
      </c>
    </row>
    <row r="35">
      <c r="A35" s="4" t="inlineStr">
        <is>
          <t>Pre-Modification Outstanding Recorded Investment</t>
        </is>
      </c>
      <c r="B35" s="5" t="n">
        <v>0</v>
      </c>
      <c r="C35" s="5" t="n">
        <v>0</v>
      </c>
    </row>
    <row r="36">
      <c r="A36" s="4" t="inlineStr">
        <is>
          <t>Post-Modification Outstanding Recorded Investment</t>
        </is>
      </c>
      <c r="B36" s="6" t="n">
        <v>0</v>
      </c>
      <c r="C36" s="6" t="n">
        <v>0</v>
      </c>
    </row>
    <row r="37">
      <c r="A37" s="4" t="inlineStr">
        <is>
          <t>Specific Reserves</t>
        </is>
      </c>
      <c r="B37" s="5" t="n">
        <v>0</v>
      </c>
      <c r="C37" s="5" t="n">
        <v>0</v>
      </c>
    </row>
    <row r="38">
      <c r="A38" s="4" t="inlineStr">
        <is>
          <t>Residential | Term</t>
        </is>
      </c>
    </row>
    <row r="39">
      <c r="A39" s="3" t="inlineStr">
        <is>
          <t>Accounts, Notes, Loans and Financing Receivable [Line Items]</t>
        </is>
      </c>
    </row>
    <row r="40">
      <c r="A40" s="4" t="inlineStr">
        <is>
          <t>Number of Loans | loan</t>
        </is>
      </c>
      <c r="B40" s="6" t="n">
        <v>2</v>
      </c>
      <c r="C40" s="6" t="n">
        <v>8</v>
      </c>
    </row>
    <row r="41">
      <c r="A41" s="4" t="inlineStr">
        <is>
          <t>Pre-Modification Outstanding Recorded Investment</t>
        </is>
      </c>
      <c r="B41" s="5" t="n">
        <v>234</v>
      </c>
      <c r="C41" s="5" t="n">
        <v>996</v>
      </c>
    </row>
    <row r="42">
      <c r="A42" s="4" t="inlineStr">
        <is>
          <t>Post-Modification Outstanding Recorded Investment</t>
        </is>
      </c>
      <c r="B42" s="6" t="n">
        <v>185</v>
      </c>
      <c r="C42" s="6" t="n">
        <v>872</v>
      </c>
    </row>
    <row r="43">
      <c r="A43" s="4" t="inlineStr">
        <is>
          <t>Specific Reserves</t>
        </is>
      </c>
      <c r="B43" s="5" t="n">
        <v>21</v>
      </c>
      <c r="C43" s="5" t="n">
        <v>72</v>
      </c>
    </row>
    <row r="44">
      <c r="A44" s="4" t="inlineStr">
        <is>
          <t>Home equity line of credit</t>
        </is>
      </c>
    </row>
    <row r="45">
      <c r="A45" s="3" t="inlineStr">
        <is>
          <t>Accounts, Notes, Loans and Financing Receivable [Line Items]</t>
        </is>
      </c>
    </row>
    <row r="46">
      <c r="A46" s="4" t="inlineStr">
        <is>
          <t>Number of Loans | loan</t>
        </is>
      </c>
      <c r="B46" s="6" t="n">
        <v>0</v>
      </c>
      <c r="C46" s="6" t="n">
        <v>0</v>
      </c>
    </row>
    <row r="47">
      <c r="A47" s="4" t="inlineStr">
        <is>
          <t>Pre-Modification Outstanding Recorded Investment</t>
        </is>
      </c>
      <c r="B47" s="5" t="n">
        <v>0</v>
      </c>
      <c r="C47" s="5" t="n">
        <v>0</v>
      </c>
    </row>
    <row r="48">
      <c r="A48" s="4" t="inlineStr">
        <is>
          <t>Post-Modification Outstanding Recorded Investment</t>
        </is>
      </c>
      <c r="B48" s="6" t="n">
        <v>0</v>
      </c>
      <c r="C48" s="6" t="n">
        <v>0</v>
      </c>
    </row>
    <row r="49">
      <c r="A49" s="4" t="inlineStr">
        <is>
          <t>Specific Reserves</t>
        </is>
      </c>
      <c r="B49" s="5" t="n">
        <v>0</v>
      </c>
      <c r="C49" s="5" t="n">
        <v>0</v>
      </c>
    </row>
    <row r="50">
      <c r="A50" s="4" t="inlineStr">
        <is>
          <t>Consumer</t>
        </is>
      </c>
    </row>
    <row r="51">
      <c r="A51" s="3" t="inlineStr">
        <is>
          <t>Accounts, Notes, Loans and Financing Receivable [Line Items]</t>
        </is>
      </c>
    </row>
    <row r="52">
      <c r="A52" s="4" t="inlineStr">
        <is>
          <t>Number of Loans | loan</t>
        </is>
      </c>
      <c r="B52" s="6" t="n">
        <v>1</v>
      </c>
      <c r="C52" s="6" t="n">
        <v>0</v>
      </c>
    </row>
    <row r="53">
      <c r="A53" s="4" t="inlineStr">
        <is>
          <t>Pre-Modification Outstanding Recorded Investment</t>
        </is>
      </c>
      <c r="B53" s="5" t="n">
        <v>8</v>
      </c>
      <c r="C53" s="5" t="n">
        <v>0</v>
      </c>
    </row>
    <row r="54">
      <c r="A54" s="4" t="inlineStr">
        <is>
          <t>Post-Modification Outstanding Recorded Investment</t>
        </is>
      </c>
      <c r="B54" s="6" t="n">
        <v>8</v>
      </c>
      <c r="C54" s="6" t="n">
        <v>0</v>
      </c>
    </row>
    <row r="55">
      <c r="A55" s="4" t="inlineStr">
        <is>
          <t>Specific Reserves</t>
        </is>
      </c>
      <c r="B55" s="5" t="n">
        <v>0</v>
      </c>
      <c r="C55" s="5" t="n">
        <v>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llowance for Loan Losses - Composition of Allowance for Loans Losses, by Class (Details) - USD ($) $ in Thousands</t>
        </is>
      </c>
      <c r="B1" s="2" t="inlineStr">
        <is>
          <t>Dec. 31, 2020</t>
        </is>
      </c>
      <c r="C1" s="2" t="inlineStr">
        <is>
          <t>Dec. 31, 2019</t>
        </is>
      </c>
      <c r="D1" s="2" t="inlineStr">
        <is>
          <t>Dec. 31, 2018</t>
        </is>
      </c>
      <c r="E1" s="2" t="inlineStr">
        <is>
          <t>Dec. 31, 2017</t>
        </is>
      </c>
    </row>
    <row r="2">
      <c r="A2" s="3" t="inlineStr">
        <is>
          <t>Accounts, Notes, Loans and Financing Receivable [Line Items]</t>
        </is>
      </c>
    </row>
    <row r="3">
      <c r="A3" s="4" t="inlineStr">
        <is>
          <t>Allowance for Loans Evaluated Individually for Impairment</t>
        </is>
      </c>
      <c r="B3" s="5" t="n">
        <v>462</v>
      </c>
      <c r="C3" s="5" t="n">
        <v>2213</v>
      </c>
      <c r="D3" s="5" t="n">
        <v>2308</v>
      </c>
    </row>
    <row r="4">
      <c r="A4" s="4" t="inlineStr">
        <is>
          <t>Allowance for Loans Evaluated Collectively for Impairment</t>
        </is>
      </c>
      <c r="B4" s="6" t="n">
        <v>15791</v>
      </c>
      <c r="C4" s="6" t="n">
        <v>9426</v>
      </c>
      <c r="D4" s="6" t="n">
        <v>8924</v>
      </c>
    </row>
    <row r="5">
      <c r="A5" s="4" t="inlineStr">
        <is>
          <t>Total Allowance for Loan Losses</t>
        </is>
      </c>
      <c r="B5" s="6" t="n">
        <v>16253</v>
      </c>
      <c r="C5" s="6" t="n">
        <v>11639</v>
      </c>
      <c r="D5" s="6" t="n">
        <v>11232</v>
      </c>
      <c r="E5" s="5" t="n">
        <v>10729</v>
      </c>
    </row>
    <row r="6">
      <c r="A6" s="4" t="inlineStr">
        <is>
          <t>Commercial | Real estate</t>
        </is>
      </c>
    </row>
    <row r="7">
      <c r="A7" s="3" t="inlineStr">
        <is>
          <t>Accounts, Notes, Loans and Financing Receivable [Line Items]</t>
        </is>
      </c>
    </row>
    <row r="8">
      <c r="A8" s="4" t="inlineStr">
        <is>
          <t>Allowance for Loans Evaluated Individually for Impairment</t>
        </is>
      </c>
      <c r="B8" s="6" t="n">
        <v>112</v>
      </c>
      <c r="C8" s="6" t="n">
        <v>251</v>
      </c>
      <c r="D8" s="6" t="n">
        <v>260</v>
      </c>
    </row>
    <row r="9">
      <c r="A9" s="4" t="inlineStr">
        <is>
          <t>Allowance for Loans Evaluated Collectively for Impairment</t>
        </is>
      </c>
      <c r="B9" s="6" t="n">
        <v>5066</v>
      </c>
      <c r="C9" s="6" t="n">
        <v>3491</v>
      </c>
      <c r="D9" s="6" t="n">
        <v>3307</v>
      </c>
    </row>
    <row r="10">
      <c r="A10" s="4" t="inlineStr">
        <is>
          <t>Total Allowance for Loan Losses</t>
        </is>
      </c>
      <c r="B10" s="6" t="n">
        <v>5178</v>
      </c>
      <c r="C10" s="6" t="n">
        <v>3742</v>
      </c>
      <c r="D10" s="6" t="n">
        <v>3567</v>
      </c>
      <c r="E10" s="6" t="n">
        <v>3872</v>
      </c>
    </row>
    <row r="11">
      <c r="A11" s="4" t="inlineStr">
        <is>
          <t>Commercial | Construction</t>
        </is>
      </c>
    </row>
    <row r="12">
      <c r="A12" s="3" t="inlineStr">
        <is>
          <t>Accounts, Notes, Loans and Financing Receivable [Line Items]</t>
        </is>
      </c>
    </row>
    <row r="13">
      <c r="A13" s="4" t="inlineStr">
        <is>
          <t>Allowance for Loans Evaluated Individually for Impairment</t>
        </is>
      </c>
      <c r="B13" s="6" t="n">
        <v>18</v>
      </c>
      <c r="C13" s="6" t="n">
        <v>0</v>
      </c>
      <c r="D13" s="6" t="n">
        <v>0</v>
      </c>
    </row>
    <row r="14">
      <c r="A14" s="4" t="inlineStr">
        <is>
          <t>Allowance for Loans Evaluated Collectively for Impairment</t>
        </is>
      </c>
      <c r="B14" s="6" t="n">
        <v>644</v>
      </c>
      <c r="C14" s="6" t="n">
        <v>365</v>
      </c>
      <c r="D14" s="6" t="n">
        <v>255</v>
      </c>
    </row>
    <row r="15">
      <c r="A15" s="4" t="inlineStr">
        <is>
          <t>Total Allowance for Loan Losses</t>
        </is>
      </c>
      <c r="B15" s="6" t="n">
        <v>662</v>
      </c>
      <c r="C15" s="6" t="n">
        <v>365</v>
      </c>
      <c r="D15" s="6" t="n">
        <v>255</v>
      </c>
      <c r="E15" s="6" t="n">
        <v>434</v>
      </c>
    </row>
    <row r="16">
      <c r="A16" s="4" t="inlineStr">
        <is>
          <t>Commercial | Other</t>
        </is>
      </c>
    </row>
    <row r="17">
      <c r="A17" s="3" t="inlineStr">
        <is>
          <t>Accounts, Notes, Loans and Financing Receivable [Line Items]</t>
        </is>
      </c>
    </row>
    <row r="18">
      <c r="A18" s="4" t="inlineStr">
        <is>
          <t>Allowance for Loans Evaluated Individually for Impairment</t>
        </is>
      </c>
      <c r="B18" s="6" t="n">
        <v>169</v>
      </c>
      <c r="C18" s="6" t="n">
        <v>1273</v>
      </c>
      <c r="D18" s="6" t="n">
        <v>1696</v>
      </c>
    </row>
    <row r="19">
      <c r="A19" s="4" t="inlineStr">
        <is>
          <t>Allowance for Loans Evaluated Collectively for Impairment</t>
        </is>
      </c>
      <c r="B19" s="6" t="n">
        <v>3269</v>
      </c>
      <c r="C19" s="6" t="n">
        <v>2056</v>
      </c>
      <c r="D19" s="6" t="n">
        <v>1845</v>
      </c>
    </row>
    <row r="20">
      <c r="A20" s="4" t="inlineStr">
        <is>
          <t>Total Allowance for Loan Losses</t>
        </is>
      </c>
      <c r="B20" s="6" t="n">
        <v>3438</v>
      </c>
      <c r="C20" s="6" t="n">
        <v>3329</v>
      </c>
      <c r="D20" s="6" t="n">
        <v>3541</v>
      </c>
      <c r="E20" s="6" t="n">
        <v>3358</v>
      </c>
    </row>
    <row r="21">
      <c r="A21" s="4" t="inlineStr">
        <is>
          <t>Municipal</t>
        </is>
      </c>
    </row>
    <row r="22">
      <c r="A22" s="3" t="inlineStr">
        <is>
          <t>Accounts, Notes, Loans and Financing Receivable [Line Items]</t>
        </is>
      </c>
    </row>
    <row r="23">
      <c r="A23" s="4" t="inlineStr">
        <is>
          <t>Allowance for Loans Evaluated Individually for Impairment</t>
        </is>
      </c>
      <c r="B23" s="6" t="n">
        <v>0</v>
      </c>
      <c r="C23" s="6" t="n">
        <v>0</v>
      </c>
      <c r="D23" s="6" t="n">
        <v>0</v>
      </c>
    </row>
    <row r="24">
      <c r="A24" s="4" t="inlineStr">
        <is>
          <t>Allowance for Loans Evaluated Collectively for Impairment</t>
        </is>
      </c>
      <c r="B24" s="6" t="n">
        <v>171</v>
      </c>
      <c r="C24" s="6" t="n">
        <v>27</v>
      </c>
      <c r="D24" s="6" t="n">
        <v>24</v>
      </c>
    </row>
    <row r="25">
      <c r="A25" s="4" t="inlineStr">
        <is>
          <t>Total Allowance for Loan Losses</t>
        </is>
      </c>
      <c r="B25" s="6" t="n">
        <v>171</v>
      </c>
      <c r="C25" s="6" t="n">
        <v>27</v>
      </c>
      <c r="D25" s="6" t="n">
        <v>24</v>
      </c>
      <c r="E25" s="6" t="n">
        <v>20</v>
      </c>
    </row>
    <row r="26">
      <c r="A26" s="4" t="inlineStr">
        <is>
          <t>Residential | Construction</t>
        </is>
      </c>
    </row>
    <row r="27">
      <c r="A27" s="3" t="inlineStr">
        <is>
          <t>Accounts, Notes, Loans and Financing Receivable [Line Items]</t>
        </is>
      </c>
    </row>
    <row r="28">
      <c r="A28" s="4" t="inlineStr">
        <is>
          <t>Allowance for Loans Evaluated Individually for Impairment</t>
        </is>
      </c>
      <c r="B28" s="6" t="n">
        <v>0</v>
      </c>
      <c r="C28" s="6" t="n">
        <v>0</v>
      </c>
      <c r="D28" s="6" t="n">
        <v>0</v>
      </c>
    </row>
    <row r="29">
      <c r="A29" s="4" t="inlineStr">
        <is>
          <t>Allowance for Loans Evaluated Collectively for Impairment</t>
        </is>
      </c>
      <c r="B29" s="6" t="n">
        <v>102</v>
      </c>
      <c r="C29" s="6" t="n">
        <v>25</v>
      </c>
      <c r="D29" s="6" t="n">
        <v>34</v>
      </c>
    </row>
    <row r="30">
      <c r="A30" s="4" t="inlineStr">
        <is>
          <t>Total Allowance for Loan Losses</t>
        </is>
      </c>
      <c r="B30" s="6" t="n">
        <v>102</v>
      </c>
      <c r="C30" s="6" t="n">
        <v>25</v>
      </c>
      <c r="D30" s="6" t="n">
        <v>34</v>
      </c>
      <c r="E30" s="6" t="n">
        <v>36</v>
      </c>
    </row>
    <row r="31">
      <c r="A31" s="4" t="inlineStr">
        <is>
          <t>Residential | Term</t>
        </is>
      </c>
    </row>
    <row r="32">
      <c r="A32" s="3" t="inlineStr">
        <is>
          <t>Accounts, Notes, Loans and Financing Receivable [Line Items]</t>
        </is>
      </c>
    </row>
    <row r="33">
      <c r="A33" s="4" t="inlineStr">
        <is>
          <t>Allowance for Loans Evaluated Individually for Impairment</t>
        </is>
      </c>
      <c r="B33" s="6" t="n">
        <v>163</v>
      </c>
      <c r="C33" s="6" t="n">
        <v>237</v>
      </c>
      <c r="D33" s="6" t="n">
        <v>335</v>
      </c>
    </row>
    <row r="34">
      <c r="A34" s="4" t="inlineStr">
        <is>
          <t>Allowance for Loans Evaluated Collectively for Impairment</t>
        </is>
      </c>
      <c r="B34" s="6" t="n">
        <v>2416</v>
      </c>
      <c r="C34" s="6" t="n">
        <v>787</v>
      </c>
      <c r="D34" s="6" t="n">
        <v>900</v>
      </c>
    </row>
    <row r="35">
      <c r="A35" s="4" t="inlineStr">
        <is>
          <t>Total Allowance for Loan Losses</t>
        </is>
      </c>
      <c r="B35" s="6" t="n">
        <v>2579</v>
      </c>
      <c r="C35" s="6" t="n">
        <v>1024</v>
      </c>
      <c r="D35" s="6" t="n">
        <v>1235</v>
      </c>
      <c r="E35" s="6" t="n">
        <v>1130</v>
      </c>
    </row>
    <row r="36">
      <c r="A36" s="4" t="inlineStr">
        <is>
          <t>Home equity line of credit</t>
        </is>
      </c>
    </row>
    <row r="37">
      <c r="A37" s="3" t="inlineStr">
        <is>
          <t>Accounts, Notes, Loans and Financing Receivable [Line Items]</t>
        </is>
      </c>
    </row>
    <row r="38">
      <c r="A38" s="4" t="inlineStr">
        <is>
          <t>Allowance for Loans Evaluated Individually for Impairment</t>
        </is>
      </c>
      <c r="B38" s="6" t="n">
        <v>0</v>
      </c>
      <c r="C38" s="6" t="n">
        <v>447</v>
      </c>
      <c r="D38" s="6" t="n">
        <v>17</v>
      </c>
    </row>
    <row r="39">
      <c r="A39" s="4" t="inlineStr">
        <is>
          <t>Allowance for Loans Evaluated Collectively for Impairment</t>
        </is>
      </c>
      <c r="B39" s="6" t="n">
        <v>1211</v>
      </c>
      <c r="C39" s="6" t="n">
        <v>631</v>
      </c>
      <c r="D39" s="6" t="n">
        <v>713</v>
      </c>
    </row>
    <row r="40">
      <c r="A40" s="4" t="inlineStr">
        <is>
          <t>Total Allowance for Loan Losses</t>
        </is>
      </c>
      <c r="B40" s="6" t="n">
        <v>1211</v>
      </c>
      <c r="C40" s="6" t="n">
        <v>1078</v>
      </c>
      <c r="D40" s="6" t="n">
        <v>730</v>
      </c>
      <c r="E40" s="6" t="n">
        <v>692</v>
      </c>
    </row>
    <row r="41">
      <c r="A41" s="4" t="inlineStr">
        <is>
          <t>Consumer</t>
        </is>
      </c>
    </row>
    <row r="42">
      <c r="A42" s="3" t="inlineStr">
        <is>
          <t>Accounts, Notes, Loans and Financing Receivable [Line Items]</t>
        </is>
      </c>
    </row>
    <row r="43">
      <c r="A43" s="4" t="inlineStr">
        <is>
          <t>Allowance for Loans Evaluated Individually for Impairment</t>
        </is>
      </c>
      <c r="B43" s="6" t="n">
        <v>0</v>
      </c>
      <c r="C43" s="6" t="n">
        <v>5</v>
      </c>
      <c r="D43" s="6" t="n">
        <v>0</v>
      </c>
    </row>
    <row r="44">
      <c r="A44" s="4" t="inlineStr">
        <is>
          <t>Allowance for Loans Evaluated Collectively for Impairment</t>
        </is>
      </c>
      <c r="B44" s="6" t="n">
        <v>778</v>
      </c>
      <c r="C44" s="6" t="n">
        <v>862</v>
      </c>
      <c r="D44" s="6" t="n">
        <v>630</v>
      </c>
    </row>
    <row r="45">
      <c r="A45" s="4" t="inlineStr">
        <is>
          <t>Total Allowance for Loan Losses</t>
        </is>
      </c>
      <c r="B45" s="6" t="n">
        <v>778</v>
      </c>
      <c r="C45" s="6" t="n">
        <v>867</v>
      </c>
      <c r="D45" s="6" t="n">
        <v>630</v>
      </c>
      <c r="E45" s="6" t="n">
        <v>545</v>
      </c>
    </row>
    <row r="46">
      <c r="A46" s="4" t="inlineStr">
        <is>
          <t>Unallocated</t>
        </is>
      </c>
    </row>
    <row r="47">
      <c r="A47" s="3" t="inlineStr">
        <is>
          <t>Accounts, Notes, Loans and Financing Receivable [Line Items]</t>
        </is>
      </c>
    </row>
    <row r="48">
      <c r="A48" s="4" t="inlineStr">
        <is>
          <t>Allowance for Loans Evaluated Individually for Impairment</t>
        </is>
      </c>
      <c r="B48" s="6" t="n">
        <v>0</v>
      </c>
      <c r="C48" s="6" t="n">
        <v>0</v>
      </c>
      <c r="D48" s="6" t="n">
        <v>0</v>
      </c>
    </row>
    <row r="49">
      <c r="A49" s="4" t="inlineStr">
        <is>
          <t>Allowance for Loans Evaluated Collectively for Impairment</t>
        </is>
      </c>
      <c r="B49" s="6" t="n">
        <v>2134</v>
      </c>
      <c r="C49" s="6" t="n">
        <v>1182</v>
      </c>
      <c r="D49" s="6" t="n">
        <v>1216</v>
      </c>
    </row>
    <row r="50">
      <c r="A50" s="4" t="inlineStr">
        <is>
          <t>Total Allowance for Loan Losses</t>
        </is>
      </c>
      <c r="B50" s="5" t="n">
        <v>2134</v>
      </c>
      <c r="C50" s="5" t="n">
        <v>1182</v>
      </c>
      <c r="D50" s="5" t="n">
        <v>1216</v>
      </c>
      <c r="E50" s="5" t="n">
        <v>64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llowance for Loan Losses - Financing Receivable and Allowance Element by Class (Details) - USD ($) $ in Thousands</t>
        </is>
      </c>
      <c r="B1" s="2" t="inlineStr">
        <is>
          <t>Dec. 31, 2020</t>
        </is>
      </c>
      <c r="C1" s="2" t="inlineStr">
        <is>
          <t>Dec. 31, 2019</t>
        </is>
      </c>
      <c r="D1" s="2" t="inlineStr">
        <is>
          <t>Dec. 31, 2018</t>
        </is>
      </c>
      <c r="E1" s="2" t="inlineStr">
        <is>
          <t>Dec. 31, 2017</t>
        </is>
      </c>
    </row>
    <row r="2">
      <c r="A2" s="3" t="inlineStr">
        <is>
          <t>Accounts, Notes, Loans and Financing Receivable [Line Items]</t>
        </is>
      </c>
    </row>
    <row r="3">
      <c r="A3" s="4" t="inlineStr">
        <is>
          <t>Less allowance for loan losses</t>
        </is>
      </c>
      <c r="B3" s="5" t="n">
        <v>16253</v>
      </c>
      <c r="C3" s="5" t="n">
        <v>11639</v>
      </c>
      <c r="D3" s="5" t="n">
        <v>11232</v>
      </c>
      <c r="E3" s="5" t="n">
        <v>10729</v>
      </c>
    </row>
    <row r="4">
      <c r="A4" s="4" t="inlineStr">
        <is>
          <t>Commercial | Real estate</t>
        </is>
      </c>
    </row>
    <row r="5">
      <c r="A5" s="3" t="inlineStr">
        <is>
          <t>Accounts, Notes, Loans and Financing Receivable [Line Items]</t>
        </is>
      </c>
    </row>
    <row r="6">
      <c r="A6" s="4" t="inlineStr">
        <is>
          <t>Less allowance for loan losses</t>
        </is>
      </c>
      <c r="B6" s="6" t="n">
        <v>5178</v>
      </c>
      <c r="C6" s="6" t="n">
        <v>3742</v>
      </c>
      <c r="D6" s="6" t="n">
        <v>3567</v>
      </c>
      <c r="E6" s="6" t="n">
        <v>3872</v>
      </c>
    </row>
    <row r="7">
      <c r="A7" s="4" t="inlineStr">
        <is>
          <t>Commercial | Construction</t>
        </is>
      </c>
    </row>
    <row r="8">
      <c r="A8" s="3" t="inlineStr">
        <is>
          <t>Accounts, Notes, Loans and Financing Receivable [Line Items]</t>
        </is>
      </c>
    </row>
    <row r="9">
      <c r="A9" s="4" t="inlineStr">
        <is>
          <t>Less allowance for loan losses</t>
        </is>
      </c>
      <c r="B9" s="6" t="n">
        <v>662</v>
      </c>
      <c r="C9" s="6" t="n">
        <v>365</v>
      </c>
      <c r="D9" s="6" t="n">
        <v>255</v>
      </c>
      <c r="E9" s="6" t="n">
        <v>434</v>
      </c>
    </row>
    <row r="10">
      <c r="A10" s="4" t="inlineStr">
        <is>
          <t>Commercial | Other</t>
        </is>
      </c>
    </row>
    <row r="11">
      <c r="A11" s="3" t="inlineStr">
        <is>
          <t>Accounts, Notes, Loans and Financing Receivable [Line Items]</t>
        </is>
      </c>
    </row>
    <row r="12">
      <c r="A12" s="4" t="inlineStr">
        <is>
          <t>Less allowance for loan losses</t>
        </is>
      </c>
      <c r="B12" s="6" t="n">
        <v>3438</v>
      </c>
      <c r="C12" s="6" t="n">
        <v>3329</v>
      </c>
      <c r="D12" s="6" t="n">
        <v>3541</v>
      </c>
      <c r="E12" s="6" t="n">
        <v>3358</v>
      </c>
    </row>
    <row r="13">
      <c r="A13" s="4" t="inlineStr">
        <is>
          <t>Municipal</t>
        </is>
      </c>
    </row>
    <row r="14">
      <c r="A14" s="3" t="inlineStr">
        <is>
          <t>Accounts, Notes, Loans and Financing Receivable [Line Items]</t>
        </is>
      </c>
    </row>
    <row r="15">
      <c r="A15" s="4" t="inlineStr">
        <is>
          <t>Less allowance for loan losses</t>
        </is>
      </c>
      <c r="B15" s="6" t="n">
        <v>171</v>
      </c>
      <c r="C15" s="6" t="n">
        <v>27</v>
      </c>
      <c r="D15" s="6" t="n">
        <v>24</v>
      </c>
      <c r="E15" s="6" t="n">
        <v>20</v>
      </c>
    </row>
    <row r="16">
      <c r="A16" s="4" t="inlineStr">
        <is>
          <t>Residential | Construction</t>
        </is>
      </c>
    </row>
    <row r="17">
      <c r="A17" s="3" t="inlineStr">
        <is>
          <t>Accounts, Notes, Loans and Financing Receivable [Line Items]</t>
        </is>
      </c>
    </row>
    <row r="18">
      <c r="A18" s="4" t="inlineStr">
        <is>
          <t>Less allowance for loan losses</t>
        </is>
      </c>
      <c r="B18" s="6" t="n">
        <v>102</v>
      </c>
      <c r="C18" s="6" t="n">
        <v>25</v>
      </c>
      <c r="D18" s="6" t="n">
        <v>34</v>
      </c>
      <c r="E18" s="6" t="n">
        <v>36</v>
      </c>
    </row>
    <row r="19">
      <c r="A19" s="4" t="inlineStr">
        <is>
          <t>Residential | Term</t>
        </is>
      </c>
    </row>
    <row r="20">
      <c r="A20" s="3" t="inlineStr">
        <is>
          <t>Accounts, Notes, Loans and Financing Receivable [Line Items]</t>
        </is>
      </c>
    </row>
    <row r="21">
      <c r="A21" s="4" t="inlineStr">
        <is>
          <t>Less allowance for loan losses</t>
        </is>
      </c>
      <c r="B21" s="6" t="n">
        <v>2579</v>
      </c>
      <c r="C21" s="6" t="n">
        <v>1024</v>
      </c>
      <c r="D21" s="6" t="n">
        <v>1235</v>
      </c>
      <c r="E21" s="6" t="n">
        <v>1130</v>
      </c>
    </row>
    <row r="22">
      <c r="A22" s="4" t="inlineStr">
        <is>
          <t>Home equity line of credit</t>
        </is>
      </c>
    </row>
    <row r="23">
      <c r="A23" s="3" t="inlineStr">
        <is>
          <t>Accounts, Notes, Loans and Financing Receivable [Line Items]</t>
        </is>
      </c>
    </row>
    <row r="24">
      <c r="A24" s="4" t="inlineStr">
        <is>
          <t>Less allowance for loan losses</t>
        </is>
      </c>
      <c r="B24" s="6" t="n">
        <v>1211</v>
      </c>
      <c r="C24" s="6" t="n">
        <v>1078</v>
      </c>
      <c r="D24" s="6" t="n">
        <v>730</v>
      </c>
      <c r="E24" s="6" t="n">
        <v>692</v>
      </c>
    </row>
    <row r="25">
      <c r="A25" s="4" t="inlineStr">
        <is>
          <t>Consumer</t>
        </is>
      </c>
    </row>
    <row r="26">
      <c r="A26" s="3" t="inlineStr">
        <is>
          <t>Accounts, Notes, Loans and Financing Receivable [Line Items]</t>
        </is>
      </c>
    </row>
    <row r="27">
      <c r="A27" s="4" t="inlineStr">
        <is>
          <t>Less allowance for loan losses</t>
        </is>
      </c>
      <c r="B27" s="6" t="n">
        <v>778</v>
      </c>
      <c r="C27" s="6" t="n">
        <v>867</v>
      </c>
      <c r="D27" s="6" t="n">
        <v>630</v>
      </c>
      <c r="E27" s="6" t="n">
        <v>545</v>
      </c>
    </row>
    <row r="28">
      <c r="A28" s="4" t="inlineStr">
        <is>
          <t>Unallocated</t>
        </is>
      </c>
    </row>
    <row r="29">
      <c r="A29" s="3" t="inlineStr">
        <is>
          <t>Accounts, Notes, Loans and Financing Receivable [Line Items]</t>
        </is>
      </c>
    </row>
    <row r="30">
      <c r="A30" s="4" t="inlineStr">
        <is>
          <t>Less allowance for loan losses</t>
        </is>
      </c>
      <c r="B30" s="6" t="n">
        <v>2134</v>
      </c>
      <c r="C30" s="6" t="n">
        <v>1182</v>
      </c>
      <c r="D30" s="5" t="n">
        <v>1216</v>
      </c>
      <c r="E30" s="5" t="n">
        <v>642</v>
      </c>
    </row>
    <row r="31">
      <c r="A31" s="4" t="inlineStr">
        <is>
          <t>Specific Reserves on Loans Evaluated Individually for Impairment</t>
        </is>
      </c>
    </row>
    <row r="32">
      <c r="A32" s="3" t="inlineStr">
        <is>
          <t>Accounts, Notes, Loans and Financing Receivable [Line Items]</t>
        </is>
      </c>
    </row>
    <row r="33">
      <c r="A33" s="4" t="inlineStr">
        <is>
          <t>Less allowance for loan losses</t>
        </is>
      </c>
      <c r="B33" s="6" t="n">
        <v>462</v>
      </c>
      <c r="C33" s="6" t="n">
        <v>2213</v>
      </c>
    </row>
    <row r="34">
      <c r="A34" s="4" t="inlineStr">
        <is>
          <t>Specific Reserves on Loans Evaluated Individually for Impairment | Commercial | Real estate</t>
        </is>
      </c>
    </row>
    <row r="35">
      <c r="A35" s="3" t="inlineStr">
        <is>
          <t>Accounts, Notes, Loans and Financing Receivable [Line Items]</t>
        </is>
      </c>
    </row>
    <row r="36">
      <c r="A36" s="4" t="inlineStr">
        <is>
          <t>Less allowance for loan losses</t>
        </is>
      </c>
      <c r="B36" s="6" t="n">
        <v>112</v>
      </c>
      <c r="C36" s="6" t="n">
        <v>251</v>
      </c>
    </row>
    <row r="37">
      <c r="A37" s="4" t="inlineStr">
        <is>
          <t>Specific Reserves on Loans Evaluated Individually for Impairment | Commercial | Construction</t>
        </is>
      </c>
    </row>
    <row r="38">
      <c r="A38" s="3" t="inlineStr">
        <is>
          <t>Accounts, Notes, Loans and Financing Receivable [Line Items]</t>
        </is>
      </c>
    </row>
    <row r="39">
      <c r="A39" s="4" t="inlineStr">
        <is>
          <t>Less allowance for loan losses</t>
        </is>
      </c>
      <c r="B39" s="6" t="n">
        <v>18</v>
      </c>
      <c r="C39" s="6" t="n">
        <v>0</v>
      </c>
    </row>
    <row r="40">
      <c r="A40" s="4" t="inlineStr">
        <is>
          <t>Specific Reserves on Loans Evaluated Individually for Impairment | Commercial | Other</t>
        </is>
      </c>
    </row>
    <row r="41">
      <c r="A41" s="3" t="inlineStr">
        <is>
          <t>Accounts, Notes, Loans and Financing Receivable [Line Items]</t>
        </is>
      </c>
    </row>
    <row r="42">
      <c r="A42" s="4" t="inlineStr">
        <is>
          <t>Less allowance for loan losses</t>
        </is>
      </c>
      <c r="B42" s="6" t="n">
        <v>169</v>
      </c>
      <c r="C42" s="6" t="n">
        <v>1273</v>
      </c>
    </row>
    <row r="43">
      <c r="A43" s="4" t="inlineStr">
        <is>
          <t>Specific Reserves on Loans Evaluated Individually for Impairment | Municipal</t>
        </is>
      </c>
    </row>
    <row r="44">
      <c r="A44" s="3" t="inlineStr">
        <is>
          <t>Accounts, Notes, Loans and Financing Receivable [Line Items]</t>
        </is>
      </c>
    </row>
    <row r="45">
      <c r="A45" s="4" t="inlineStr">
        <is>
          <t>Less allowance for loan losses</t>
        </is>
      </c>
      <c r="B45" s="6" t="n">
        <v>0</v>
      </c>
      <c r="C45" s="6" t="n">
        <v>0</v>
      </c>
    </row>
    <row r="46">
      <c r="A46" s="4" t="inlineStr">
        <is>
          <t>Specific Reserves on Loans Evaluated Individually for Impairment | Residential | Construction</t>
        </is>
      </c>
    </row>
    <row r="47">
      <c r="A47" s="3" t="inlineStr">
        <is>
          <t>Accounts, Notes, Loans and Financing Receivable [Line Items]</t>
        </is>
      </c>
    </row>
    <row r="48">
      <c r="A48" s="4" t="inlineStr">
        <is>
          <t>Less allowance for loan losses</t>
        </is>
      </c>
      <c r="B48" s="6" t="n">
        <v>0</v>
      </c>
      <c r="C48" s="6" t="n">
        <v>0</v>
      </c>
    </row>
    <row r="49">
      <c r="A49" s="4" t="inlineStr">
        <is>
          <t>Specific Reserves on Loans Evaluated Individually for Impairment | Residential | Term</t>
        </is>
      </c>
    </row>
    <row r="50">
      <c r="A50" s="3" t="inlineStr">
        <is>
          <t>Accounts, Notes, Loans and Financing Receivable [Line Items]</t>
        </is>
      </c>
    </row>
    <row r="51">
      <c r="A51" s="4" t="inlineStr">
        <is>
          <t>Less allowance for loan losses</t>
        </is>
      </c>
      <c r="B51" s="6" t="n">
        <v>163</v>
      </c>
      <c r="C51" s="6" t="n">
        <v>237</v>
      </c>
    </row>
    <row r="52">
      <c r="A52" s="4" t="inlineStr">
        <is>
          <t>Specific Reserves on Loans Evaluated Individually for Impairment | Home equity line of credit</t>
        </is>
      </c>
    </row>
    <row r="53">
      <c r="A53" s="3" t="inlineStr">
        <is>
          <t>Accounts, Notes, Loans and Financing Receivable [Line Items]</t>
        </is>
      </c>
    </row>
    <row r="54">
      <c r="A54" s="4" t="inlineStr">
        <is>
          <t>Less allowance for loan losses</t>
        </is>
      </c>
      <c r="B54" s="6" t="n">
        <v>0</v>
      </c>
      <c r="C54" s="6" t="n">
        <v>447</v>
      </c>
    </row>
    <row r="55">
      <c r="A55" s="4" t="inlineStr">
        <is>
          <t>Specific Reserves on Loans Evaluated Individually for Impairment | Consumer</t>
        </is>
      </c>
    </row>
    <row r="56">
      <c r="A56" s="3" t="inlineStr">
        <is>
          <t>Accounts, Notes, Loans and Financing Receivable [Line Items]</t>
        </is>
      </c>
    </row>
    <row r="57">
      <c r="A57" s="4" t="inlineStr">
        <is>
          <t>Less allowance for loan losses</t>
        </is>
      </c>
      <c r="B57" s="6" t="n">
        <v>0</v>
      </c>
      <c r="C57" s="6" t="n">
        <v>5</v>
      </c>
    </row>
    <row r="58">
      <c r="A58" s="4" t="inlineStr">
        <is>
          <t>Specific Reserves on Loans Evaluated Individually for Impairment | Unallocated</t>
        </is>
      </c>
    </row>
    <row r="59">
      <c r="A59" s="3" t="inlineStr">
        <is>
          <t>Accounts, Notes, Loans and Financing Receivable [Line Items]</t>
        </is>
      </c>
    </row>
    <row r="60">
      <c r="A60" s="4" t="inlineStr">
        <is>
          <t>Less allowance for loan losses</t>
        </is>
      </c>
      <c r="B60" s="6" t="n">
        <v>0</v>
      </c>
      <c r="C60" s="6" t="n">
        <v>0</v>
      </c>
    </row>
    <row r="61">
      <c r="A61" s="4" t="inlineStr">
        <is>
          <t>General Reserves on Loans Based on Historical Loss Experience</t>
        </is>
      </c>
    </row>
    <row r="62">
      <c r="A62" s="3" t="inlineStr">
        <is>
          <t>Accounts, Notes, Loans and Financing Receivable [Line Items]</t>
        </is>
      </c>
    </row>
    <row r="63">
      <c r="A63" s="4" t="inlineStr">
        <is>
          <t>Less allowance for loan losses</t>
        </is>
      </c>
      <c r="B63" s="6" t="n">
        <v>1862</v>
      </c>
      <c r="C63" s="6" t="n">
        <v>1983</v>
      </c>
    </row>
    <row r="64">
      <c r="A64" s="4" t="inlineStr">
        <is>
          <t>General Reserves on Loans Based on Historical Loss Experience | Commercial | Real estate</t>
        </is>
      </c>
    </row>
    <row r="65">
      <c r="A65" s="3" t="inlineStr">
        <is>
          <t>Accounts, Notes, Loans and Financing Receivable [Line Items]</t>
        </is>
      </c>
    </row>
    <row r="66">
      <c r="A66" s="4" t="inlineStr">
        <is>
          <t>Less allowance for loan losses</t>
        </is>
      </c>
      <c r="B66" s="6" t="n">
        <v>721</v>
      </c>
      <c r="C66" s="6" t="n">
        <v>729</v>
      </c>
    </row>
    <row r="67">
      <c r="A67" s="4" t="inlineStr">
        <is>
          <t>General Reserves on Loans Based on Historical Loss Experience | Commercial | Construction</t>
        </is>
      </c>
    </row>
    <row r="68">
      <c r="A68" s="3" t="inlineStr">
        <is>
          <t>Accounts, Notes, Loans and Financing Receivable [Line Items]</t>
        </is>
      </c>
    </row>
    <row r="69">
      <c r="A69" s="4" t="inlineStr">
        <is>
          <t>Less allowance for loan losses</t>
        </is>
      </c>
      <c r="B69" s="6" t="n">
        <v>92</v>
      </c>
      <c r="C69" s="6" t="n">
        <v>76</v>
      </c>
    </row>
    <row r="70">
      <c r="A70" s="4" t="inlineStr">
        <is>
          <t>General Reserves on Loans Based on Historical Loss Experience | Commercial | Other</t>
        </is>
      </c>
    </row>
    <row r="71">
      <c r="A71" s="3" t="inlineStr">
        <is>
          <t>Accounts, Notes, Loans and Financing Receivable [Line Items]</t>
        </is>
      </c>
    </row>
    <row r="72">
      <c r="A72" s="4" t="inlineStr">
        <is>
          <t>Less allowance for loan losses</t>
        </is>
      </c>
      <c r="B72" s="6" t="n">
        <v>465</v>
      </c>
      <c r="C72" s="6" t="n">
        <v>430</v>
      </c>
    </row>
    <row r="73">
      <c r="A73" s="4" t="inlineStr">
        <is>
          <t>General Reserves on Loans Based on Historical Loss Experience | Municipal</t>
        </is>
      </c>
    </row>
    <row r="74">
      <c r="A74" s="3" t="inlineStr">
        <is>
          <t>Accounts, Notes, Loans and Financing Receivable [Line Items]</t>
        </is>
      </c>
    </row>
    <row r="75">
      <c r="A75" s="4" t="inlineStr">
        <is>
          <t>Less allowance for loan losses</t>
        </is>
      </c>
      <c r="B75" s="6" t="n">
        <v>0</v>
      </c>
      <c r="C75" s="6" t="n">
        <v>0</v>
      </c>
    </row>
    <row r="76">
      <c r="A76" s="4" t="inlineStr">
        <is>
          <t>General Reserves on Loans Based on Historical Loss Experience | Residential | Construction</t>
        </is>
      </c>
    </row>
    <row r="77">
      <c r="A77" s="3" t="inlineStr">
        <is>
          <t>Accounts, Notes, Loans and Financing Receivable [Line Items]</t>
        </is>
      </c>
    </row>
    <row r="78">
      <c r="A78" s="4" t="inlineStr">
        <is>
          <t>Less allowance for loan losses</t>
        </is>
      </c>
      <c r="B78" s="6" t="n">
        <v>6</v>
      </c>
      <c r="C78" s="6" t="n">
        <v>5</v>
      </c>
    </row>
    <row r="79">
      <c r="A79" s="4" t="inlineStr">
        <is>
          <t>General Reserves on Loans Based on Historical Loss Experience | Residential | Term</t>
        </is>
      </c>
    </row>
    <row r="80">
      <c r="A80" s="3" t="inlineStr">
        <is>
          <t>Accounts, Notes, Loans and Financing Receivable [Line Items]</t>
        </is>
      </c>
    </row>
    <row r="81">
      <c r="A81" s="4" t="inlineStr">
        <is>
          <t>Less allowance for loan losses</t>
        </is>
      </c>
      <c r="B81" s="6" t="n">
        <v>145</v>
      </c>
      <c r="C81" s="6" t="n">
        <v>153</v>
      </c>
    </row>
    <row r="82">
      <c r="A82" s="4" t="inlineStr">
        <is>
          <t>General Reserves on Loans Based on Historical Loss Experience | Home equity line of credit</t>
        </is>
      </c>
    </row>
    <row r="83">
      <c r="A83" s="3" t="inlineStr">
        <is>
          <t>Accounts, Notes, Loans and Financing Receivable [Line Items]</t>
        </is>
      </c>
    </row>
    <row r="84">
      <c r="A84" s="4" t="inlineStr">
        <is>
          <t>Less allowance for loan losses</t>
        </is>
      </c>
      <c r="B84" s="6" t="n">
        <v>151</v>
      </c>
      <c r="C84" s="6" t="n">
        <v>130</v>
      </c>
    </row>
    <row r="85">
      <c r="A85" s="4" t="inlineStr">
        <is>
          <t>General Reserves on Loans Based on Historical Loss Experience | Consumer</t>
        </is>
      </c>
    </row>
    <row r="86">
      <c r="A86" s="3" t="inlineStr">
        <is>
          <t>Accounts, Notes, Loans and Financing Receivable [Line Items]</t>
        </is>
      </c>
    </row>
    <row r="87">
      <c r="A87" s="4" t="inlineStr">
        <is>
          <t>Less allowance for loan losses</t>
        </is>
      </c>
      <c r="B87" s="6" t="n">
        <v>282</v>
      </c>
      <c r="C87" s="6" t="n">
        <v>460</v>
      </c>
    </row>
    <row r="88">
      <c r="A88" s="4" t="inlineStr">
        <is>
          <t>General Reserves on Loans Based on Historical Loss Experience | Unallocated</t>
        </is>
      </c>
    </row>
    <row r="89">
      <c r="A89" s="3" t="inlineStr">
        <is>
          <t>Accounts, Notes, Loans and Financing Receivable [Line Items]</t>
        </is>
      </c>
    </row>
    <row r="90">
      <c r="A90" s="4" t="inlineStr">
        <is>
          <t>Less allowance for loan losses</t>
        </is>
      </c>
      <c r="B90" s="6" t="n">
        <v>0</v>
      </c>
      <c r="C90" s="6" t="n">
        <v>0</v>
      </c>
    </row>
    <row r="91">
      <c r="A91" s="4" t="inlineStr">
        <is>
          <t>Reserves for Qualitative Factors</t>
        </is>
      </c>
    </row>
    <row r="92">
      <c r="A92" s="3" t="inlineStr">
        <is>
          <t>Accounts, Notes, Loans and Financing Receivable [Line Items]</t>
        </is>
      </c>
    </row>
    <row r="93">
      <c r="A93" s="4" t="inlineStr">
        <is>
          <t>Less allowance for loan losses</t>
        </is>
      </c>
      <c r="B93" s="6" t="n">
        <v>11795</v>
      </c>
      <c r="C93" s="6" t="n">
        <v>6261</v>
      </c>
    </row>
    <row r="94">
      <c r="A94" s="4" t="inlineStr">
        <is>
          <t>Reserves for Qualitative Factors | Commercial | Real estate</t>
        </is>
      </c>
    </row>
    <row r="95">
      <c r="A95" s="3" t="inlineStr">
        <is>
          <t>Accounts, Notes, Loans and Financing Receivable [Line Items]</t>
        </is>
      </c>
    </row>
    <row r="96">
      <c r="A96" s="4" t="inlineStr">
        <is>
          <t>Less allowance for loan losses</t>
        </is>
      </c>
      <c r="B96" s="6" t="n">
        <v>4345</v>
      </c>
      <c r="C96" s="6" t="n">
        <v>2762</v>
      </c>
    </row>
    <row r="97">
      <c r="A97" s="4" t="inlineStr">
        <is>
          <t>Reserves for Qualitative Factors | Commercial | Construction</t>
        </is>
      </c>
    </row>
    <row r="98">
      <c r="A98" s="3" t="inlineStr">
        <is>
          <t>Accounts, Notes, Loans and Financing Receivable [Line Items]</t>
        </is>
      </c>
    </row>
    <row r="99">
      <c r="A99" s="4" t="inlineStr">
        <is>
          <t>Less allowance for loan losses</t>
        </is>
      </c>
      <c r="B99" s="6" t="n">
        <v>552</v>
      </c>
      <c r="C99" s="6" t="n">
        <v>289</v>
      </c>
    </row>
    <row r="100">
      <c r="A100" s="4" t="inlineStr">
        <is>
          <t>Reserves for Qualitative Factors | Commercial | Other</t>
        </is>
      </c>
    </row>
    <row r="101">
      <c r="A101" s="3" t="inlineStr">
        <is>
          <t>Accounts, Notes, Loans and Financing Receivable [Line Items]</t>
        </is>
      </c>
    </row>
    <row r="102">
      <c r="A102" s="4" t="inlineStr">
        <is>
          <t>Less allowance for loan losses</t>
        </is>
      </c>
      <c r="B102" s="6" t="n">
        <v>2804</v>
      </c>
      <c r="C102" s="6" t="n">
        <v>1626</v>
      </c>
    </row>
    <row r="103">
      <c r="A103" s="4" t="inlineStr">
        <is>
          <t>Reserves for Qualitative Factors | Municipal</t>
        </is>
      </c>
    </row>
    <row r="104">
      <c r="A104" s="3" t="inlineStr">
        <is>
          <t>Accounts, Notes, Loans and Financing Receivable [Line Items]</t>
        </is>
      </c>
    </row>
    <row r="105">
      <c r="A105" s="4" t="inlineStr">
        <is>
          <t>Less allowance for loan losses</t>
        </is>
      </c>
      <c r="B105" s="6" t="n">
        <v>171</v>
      </c>
      <c r="C105" s="6" t="n">
        <v>27</v>
      </c>
    </row>
    <row r="106">
      <c r="A106" s="4" t="inlineStr">
        <is>
          <t>Reserves for Qualitative Factors | Residential | Construction</t>
        </is>
      </c>
    </row>
    <row r="107">
      <c r="A107" s="3" t="inlineStr">
        <is>
          <t>Accounts, Notes, Loans and Financing Receivable [Line Items]</t>
        </is>
      </c>
    </row>
    <row r="108">
      <c r="A108" s="4" t="inlineStr">
        <is>
          <t>Less allowance for loan losses</t>
        </is>
      </c>
      <c r="B108" s="6" t="n">
        <v>96</v>
      </c>
      <c r="C108" s="6" t="n">
        <v>20</v>
      </c>
    </row>
    <row r="109">
      <c r="A109" s="4" t="inlineStr">
        <is>
          <t>Reserves for Qualitative Factors | Residential | Term</t>
        </is>
      </c>
    </row>
    <row r="110">
      <c r="A110" s="3" t="inlineStr">
        <is>
          <t>Accounts, Notes, Loans and Financing Receivable [Line Items]</t>
        </is>
      </c>
    </row>
    <row r="111">
      <c r="A111" s="4" t="inlineStr">
        <is>
          <t>Less allowance for loan losses</t>
        </is>
      </c>
      <c r="B111" s="6" t="n">
        <v>2271</v>
      </c>
      <c r="C111" s="6" t="n">
        <v>634</v>
      </c>
    </row>
    <row r="112">
      <c r="A112" s="4" t="inlineStr">
        <is>
          <t>Reserves for Qualitative Factors | Home equity line of credit</t>
        </is>
      </c>
    </row>
    <row r="113">
      <c r="A113" s="3" t="inlineStr">
        <is>
          <t>Accounts, Notes, Loans and Financing Receivable [Line Items]</t>
        </is>
      </c>
    </row>
    <row r="114">
      <c r="A114" s="4" t="inlineStr">
        <is>
          <t>Less allowance for loan losses</t>
        </is>
      </c>
      <c r="B114" s="6" t="n">
        <v>1060</v>
      </c>
      <c r="C114" s="6" t="n">
        <v>501</v>
      </c>
    </row>
    <row r="115">
      <c r="A115" s="4" t="inlineStr">
        <is>
          <t>Reserves for Qualitative Factors | Consumer</t>
        </is>
      </c>
    </row>
    <row r="116">
      <c r="A116" s="3" t="inlineStr">
        <is>
          <t>Accounts, Notes, Loans and Financing Receivable [Line Items]</t>
        </is>
      </c>
    </row>
    <row r="117">
      <c r="A117" s="4" t="inlineStr">
        <is>
          <t>Less allowance for loan losses</t>
        </is>
      </c>
      <c r="B117" s="6" t="n">
        <v>496</v>
      </c>
      <c r="C117" s="6" t="n">
        <v>402</v>
      </c>
    </row>
    <row r="118">
      <c r="A118" s="4" t="inlineStr">
        <is>
          <t>Reserves for Qualitative Factors | Unallocated</t>
        </is>
      </c>
    </row>
    <row r="119">
      <c r="A119" s="3" t="inlineStr">
        <is>
          <t>Accounts, Notes, Loans and Financing Receivable [Line Items]</t>
        </is>
      </c>
    </row>
    <row r="120">
      <c r="A120" s="4" t="inlineStr">
        <is>
          <t>Less allowance for loan losses</t>
        </is>
      </c>
      <c r="B120" s="6" t="n">
        <v>0</v>
      </c>
      <c r="C120" s="6" t="n">
        <v>0</v>
      </c>
    </row>
    <row r="121">
      <c r="A121" s="4" t="inlineStr">
        <is>
          <t>Unallocated Reserves</t>
        </is>
      </c>
    </row>
    <row r="122">
      <c r="A122" s="3" t="inlineStr">
        <is>
          <t>Accounts, Notes, Loans and Financing Receivable [Line Items]</t>
        </is>
      </c>
    </row>
    <row r="123">
      <c r="A123" s="4" t="inlineStr">
        <is>
          <t>Less allowance for loan losses</t>
        </is>
      </c>
      <c r="B123" s="6" t="n">
        <v>2134</v>
      </c>
      <c r="C123" s="6" t="n">
        <v>1182</v>
      </c>
    </row>
    <row r="124">
      <c r="A124" s="4" t="inlineStr">
        <is>
          <t>Unallocated Reserves | Commercial | Real estate</t>
        </is>
      </c>
    </row>
    <row r="125">
      <c r="A125" s="3" t="inlineStr">
        <is>
          <t>Accounts, Notes, Loans and Financing Receivable [Line Items]</t>
        </is>
      </c>
    </row>
    <row r="126">
      <c r="A126" s="4" t="inlineStr">
        <is>
          <t>Less allowance for loan losses</t>
        </is>
      </c>
      <c r="B126" s="6" t="n">
        <v>0</v>
      </c>
      <c r="C126" s="6" t="n">
        <v>0</v>
      </c>
    </row>
    <row r="127">
      <c r="A127" s="4" t="inlineStr">
        <is>
          <t>Unallocated Reserves | Commercial | Construction</t>
        </is>
      </c>
    </row>
    <row r="128">
      <c r="A128" s="3" t="inlineStr">
        <is>
          <t>Accounts, Notes, Loans and Financing Receivable [Line Items]</t>
        </is>
      </c>
    </row>
    <row r="129">
      <c r="A129" s="4" t="inlineStr">
        <is>
          <t>Less allowance for loan losses</t>
        </is>
      </c>
      <c r="B129" s="6" t="n">
        <v>0</v>
      </c>
      <c r="C129" s="6" t="n">
        <v>0</v>
      </c>
    </row>
    <row r="130">
      <c r="A130" s="4" t="inlineStr">
        <is>
          <t>Unallocated Reserves | Commercial | Other</t>
        </is>
      </c>
    </row>
    <row r="131">
      <c r="A131" s="3" t="inlineStr">
        <is>
          <t>Accounts, Notes, Loans and Financing Receivable [Line Items]</t>
        </is>
      </c>
    </row>
    <row r="132">
      <c r="A132" s="4" t="inlineStr">
        <is>
          <t>Less allowance for loan losses</t>
        </is>
      </c>
      <c r="B132" s="6" t="n">
        <v>0</v>
      </c>
      <c r="C132" s="6" t="n">
        <v>0</v>
      </c>
    </row>
    <row r="133">
      <c r="A133" s="4" t="inlineStr">
        <is>
          <t>Unallocated Reserves | Municipal</t>
        </is>
      </c>
    </row>
    <row r="134">
      <c r="A134" s="3" t="inlineStr">
        <is>
          <t>Accounts, Notes, Loans and Financing Receivable [Line Items]</t>
        </is>
      </c>
    </row>
    <row r="135">
      <c r="A135" s="4" t="inlineStr">
        <is>
          <t>Less allowance for loan losses</t>
        </is>
      </c>
      <c r="B135" s="6" t="n">
        <v>0</v>
      </c>
      <c r="C135" s="6" t="n">
        <v>0</v>
      </c>
    </row>
    <row r="136">
      <c r="A136" s="4" t="inlineStr">
        <is>
          <t>Unallocated Reserves | Residential | Construction</t>
        </is>
      </c>
    </row>
    <row r="137">
      <c r="A137" s="3" t="inlineStr">
        <is>
          <t>Accounts, Notes, Loans and Financing Receivable [Line Items]</t>
        </is>
      </c>
    </row>
    <row r="138">
      <c r="A138" s="4" t="inlineStr">
        <is>
          <t>Less allowance for loan losses</t>
        </is>
      </c>
      <c r="B138" s="6" t="n">
        <v>0</v>
      </c>
      <c r="C138" s="6" t="n">
        <v>0</v>
      </c>
    </row>
    <row r="139">
      <c r="A139" s="4" t="inlineStr">
        <is>
          <t>Unallocated Reserves | Residential | Term</t>
        </is>
      </c>
    </row>
    <row r="140">
      <c r="A140" s="3" t="inlineStr">
        <is>
          <t>Accounts, Notes, Loans and Financing Receivable [Line Items]</t>
        </is>
      </c>
    </row>
    <row r="141">
      <c r="A141" s="4" t="inlineStr">
        <is>
          <t>Less allowance for loan losses</t>
        </is>
      </c>
      <c r="B141" s="6" t="n">
        <v>0</v>
      </c>
      <c r="C141" s="6" t="n">
        <v>0</v>
      </c>
    </row>
    <row r="142">
      <c r="A142" s="4" t="inlineStr">
        <is>
          <t>Unallocated Reserves | Home equity line of credit</t>
        </is>
      </c>
    </row>
    <row r="143">
      <c r="A143" s="3" t="inlineStr">
        <is>
          <t>Accounts, Notes, Loans and Financing Receivable [Line Items]</t>
        </is>
      </c>
    </row>
    <row r="144">
      <c r="A144" s="4" t="inlineStr">
        <is>
          <t>Less allowance for loan losses</t>
        </is>
      </c>
      <c r="B144" s="6" t="n">
        <v>0</v>
      </c>
      <c r="C144" s="6" t="n">
        <v>0</v>
      </c>
    </row>
    <row r="145">
      <c r="A145" s="4" t="inlineStr">
        <is>
          <t>Unallocated Reserves | Consumer</t>
        </is>
      </c>
    </row>
    <row r="146">
      <c r="A146" s="3" t="inlineStr">
        <is>
          <t>Accounts, Notes, Loans and Financing Receivable [Line Items]</t>
        </is>
      </c>
    </row>
    <row r="147">
      <c r="A147" s="4" t="inlineStr">
        <is>
          <t>Less allowance for loan losses</t>
        </is>
      </c>
      <c r="B147" s="6" t="n">
        <v>0</v>
      </c>
      <c r="C147" s="6" t="n">
        <v>0</v>
      </c>
    </row>
    <row r="148">
      <c r="A148" s="4" t="inlineStr">
        <is>
          <t>Unallocated Reserves | Unallocated</t>
        </is>
      </c>
    </row>
    <row r="149">
      <c r="A149" s="3" t="inlineStr">
        <is>
          <t>Accounts, Notes, Loans and Financing Receivable [Line Items]</t>
        </is>
      </c>
    </row>
    <row r="150">
      <c r="A150" s="4" t="inlineStr">
        <is>
          <t>Less allowance for loan losses</t>
        </is>
      </c>
      <c r="B150" s="5" t="n">
        <v>2134</v>
      </c>
      <c r="C150" s="5" t="n">
        <v>118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5" t="n">
        <v>27129</v>
      </c>
      <c r="C4" s="5" t="n">
        <v>25525</v>
      </c>
      <c r="D4" s="5" t="n">
        <v>23536</v>
      </c>
    </row>
    <row r="5">
      <c r="A5" s="3" t="inlineStr">
        <is>
          <t>Adjustments to reconcile net income to net cash provided by operating activities:</t>
        </is>
      </c>
    </row>
    <row r="6">
      <c r="A6" s="4" t="inlineStr">
        <is>
          <t>Depreciation</t>
        </is>
      </c>
      <c r="B6" s="6" t="n">
        <v>2221</v>
      </c>
      <c r="C6" s="6" t="n">
        <v>1938</v>
      </c>
      <c r="D6" s="6" t="n">
        <v>1792</v>
      </c>
    </row>
    <row r="7">
      <c r="A7" s="4" t="inlineStr">
        <is>
          <t>Change in deferred taxes</t>
        </is>
      </c>
      <c r="B7" s="6" t="n">
        <v>-262</v>
      </c>
      <c r="C7" s="6" t="n">
        <v>336</v>
      </c>
      <c r="D7" s="6" t="n">
        <v>-485</v>
      </c>
    </row>
    <row r="8">
      <c r="A8" s="4" t="inlineStr">
        <is>
          <t>Provision for loan losses</t>
        </is>
      </c>
      <c r="B8" s="6" t="n">
        <v>6050</v>
      </c>
      <c r="C8" s="6" t="n">
        <v>1250</v>
      </c>
      <c r="D8" s="6" t="n">
        <v>1500</v>
      </c>
    </row>
    <row r="9">
      <c r="A9" s="4" t="inlineStr">
        <is>
          <t>Loans originated for resale</t>
        </is>
      </c>
      <c r="B9" s="6" t="n">
        <v>-128375</v>
      </c>
      <c r="C9" s="6" t="n">
        <v>-37721</v>
      </c>
      <c r="D9" s="6" t="n">
        <v>-25447</v>
      </c>
    </row>
    <row r="10">
      <c r="A10" s="4" t="inlineStr">
        <is>
          <t>Proceeds from sales and transfers of loans</t>
        </is>
      </c>
      <c r="B10" s="6" t="n">
        <v>125982</v>
      </c>
      <c r="C10" s="6" t="n">
        <v>38218</v>
      </c>
      <c r="D10" s="6" t="n">
        <v>26323</v>
      </c>
    </row>
    <row r="11">
      <c r="A11" s="4" t="inlineStr">
        <is>
          <t>Net gain on sales of loans</t>
        </is>
      </c>
      <c r="B11" s="6" t="n">
        <v>-3308</v>
      </c>
      <c r="C11" s="6" t="n">
        <v>-651</v>
      </c>
      <c r="D11" s="6" t="n">
        <v>-490</v>
      </c>
    </row>
    <row r="12">
      <c r="A12" s="4" t="inlineStr">
        <is>
          <t>Net gain on sale or call of securities</t>
        </is>
      </c>
      <c r="B12" s="6" t="n">
        <v>-1155</v>
      </c>
      <c r="C12" s="6" t="n">
        <v>-224</v>
      </c>
      <c r="D12" s="6" t="n">
        <v>-137</v>
      </c>
    </row>
    <row r="13">
      <c r="A13" s="4" t="inlineStr">
        <is>
          <t>Net amortization of investment premiums</t>
        </is>
      </c>
      <c r="B13" s="6" t="n">
        <v>1944</v>
      </c>
      <c r="C13" s="6" t="n">
        <v>1082</v>
      </c>
      <c r="D13" s="6" t="n">
        <v>1820</v>
      </c>
    </row>
    <row r="14">
      <c r="A14" s="4" t="inlineStr">
        <is>
          <t>Net gain on sale of other real estate owned</t>
        </is>
      </c>
      <c r="B14" s="6" t="n">
        <v>-170</v>
      </c>
      <c r="C14" s="6" t="n">
        <v>-113</v>
      </c>
      <c r="D14" s="6" t="n">
        <v>-312</v>
      </c>
    </row>
    <row r="15">
      <c r="A15" s="4" t="inlineStr">
        <is>
          <t>Provision for losses on other real estate owned</t>
        </is>
      </c>
      <c r="B15" s="6" t="n">
        <v>45</v>
      </c>
      <c r="C15" s="6" t="n">
        <v>0</v>
      </c>
      <c r="D15" s="6" t="n">
        <v>0</v>
      </c>
    </row>
    <row r="16">
      <c r="A16" s="4" t="inlineStr">
        <is>
          <t>Equity compensation expense</t>
        </is>
      </c>
      <c r="B16" s="6" t="n">
        <v>652</v>
      </c>
      <c r="C16" s="6" t="n">
        <v>565</v>
      </c>
      <c r="D16" s="6" t="n">
        <v>381</v>
      </c>
    </row>
    <row r="17">
      <c r="A17" s="4" t="inlineStr">
        <is>
          <t>Net (increase) decrease in other assets and accrued interest</t>
        </is>
      </c>
      <c r="B17" s="6" t="n">
        <v>-17737</v>
      </c>
      <c r="C17" s="6" t="n">
        <v>-7690</v>
      </c>
      <c r="D17" s="6" t="n">
        <v>1146</v>
      </c>
    </row>
    <row r="18">
      <c r="A18" s="4" t="inlineStr">
        <is>
          <t>Net increase in other liabilities</t>
        </is>
      </c>
      <c r="B18" s="6" t="n">
        <v>9347</v>
      </c>
      <c r="C18" s="6" t="n">
        <v>2802</v>
      </c>
      <c r="D18" s="6" t="n">
        <v>3848</v>
      </c>
    </row>
    <row r="19">
      <c r="A19" s="4" t="inlineStr">
        <is>
          <t>Net (gain) loss on disposal of premises and equipment</t>
        </is>
      </c>
      <c r="B19" s="6" t="n">
        <v>-19</v>
      </c>
      <c r="C19" s="6" t="n">
        <v>386</v>
      </c>
      <c r="D19" s="6" t="n">
        <v>136</v>
      </c>
    </row>
    <row r="20">
      <c r="A20" s="4" t="inlineStr">
        <is>
          <t>Amortization of investments in limited partnerships</t>
        </is>
      </c>
      <c r="B20" s="6" t="n">
        <v>311</v>
      </c>
      <c r="C20" s="6" t="n">
        <v>307</v>
      </c>
      <c r="D20" s="6" t="n">
        <v>186</v>
      </c>
    </row>
    <row r="21">
      <c r="A21" s="4" t="inlineStr">
        <is>
          <t>Net acquisition amortization</t>
        </is>
      </c>
      <c r="B21" s="6" t="n">
        <v>43</v>
      </c>
      <c r="C21" s="6" t="n">
        <v>43</v>
      </c>
      <c r="D21" s="6" t="n">
        <v>43</v>
      </c>
    </row>
    <row r="22">
      <c r="A22" s="4" t="inlineStr">
        <is>
          <t>Net cash provided by operating activities</t>
        </is>
      </c>
      <c r="B22" s="6" t="n">
        <v>22698</v>
      </c>
      <c r="C22" s="6" t="n">
        <v>26053</v>
      </c>
      <c r="D22" s="6" t="n">
        <v>33840</v>
      </c>
    </row>
    <row r="23">
      <c r="A23" s="3" t="inlineStr">
        <is>
          <t>Cash flows from investing activities</t>
        </is>
      </c>
    </row>
    <row r="24">
      <c r="A24" s="4" t="inlineStr">
        <is>
          <t>(Increase) decrease in interest-bearing deposits in other banks</t>
        </is>
      </c>
      <c r="B24" s="6" t="n">
        <v>-44841</v>
      </c>
      <c r="C24" s="6" t="n">
        <v>769</v>
      </c>
      <c r="D24" s="6" t="n">
        <v>-11219</v>
      </c>
    </row>
    <row r="25">
      <c r="A25" s="4" t="inlineStr">
        <is>
          <t>Proceeds from sales of securities available for sale</t>
        </is>
      </c>
      <c r="B25" s="6" t="n">
        <v>103579</v>
      </c>
      <c r="C25" s="6" t="n">
        <v>8339</v>
      </c>
      <c r="D25" s="6" t="n">
        <v>459</v>
      </c>
    </row>
    <row r="26">
      <c r="A26" s="4" t="inlineStr">
        <is>
          <t>Proceeds from maturities, payments, calls of securities available for sale</t>
        </is>
      </c>
      <c r="B26" s="6" t="n">
        <v>141598</v>
      </c>
      <c r="C26" s="6" t="n">
        <v>78825</v>
      </c>
      <c r="D26" s="6" t="n">
        <v>51752</v>
      </c>
    </row>
    <row r="27">
      <c r="A27" s="4" t="inlineStr">
        <is>
          <t>Proceeds from maturities, payments, calls and sales of securities held to maturity</t>
        </is>
      </c>
      <c r="B27" s="6" t="n">
        <v>81809</v>
      </c>
      <c r="C27" s="6" t="n">
        <v>24087</v>
      </c>
      <c r="D27" s="6" t="n">
        <v>14094</v>
      </c>
    </row>
    <row r="28">
      <c r="A28" s="4" t="inlineStr">
        <is>
          <t>Proceeds from sales of other real estate owned</t>
        </is>
      </c>
      <c r="B28" s="6" t="n">
        <v>542</v>
      </c>
      <c r="C28" s="6" t="n">
        <v>418</v>
      </c>
      <c r="D28" s="6" t="n">
        <v>1350</v>
      </c>
    </row>
    <row r="29">
      <c r="A29" s="4" t="inlineStr">
        <is>
          <t>Purchases of securities available for sale</t>
        </is>
      </c>
      <c r="B29" s="6" t="n">
        <v>-197207</v>
      </c>
      <c r="C29" s="6" t="n">
        <v>-98257</v>
      </c>
      <c r="D29" s="6" t="n">
        <v>-76893</v>
      </c>
    </row>
    <row r="30">
      <c r="A30" s="4" t="inlineStr">
        <is>
          <t>Cash paid for limited partnerships</t>
        </is>
      </c>
      <c r="B30" s="6" t="n">
        <v>-717</v>
      </c>
      <c r="C30" s="6" t="n">
        <v>0</v>
      </c>
      <c r="D30" s="6" t="n">
        <v>0</v>
      </c>
    </row>
    <row r="31">
      <c r="A31" s="4" t="inlineStr">
        <is>
          <t>Purchases of securities to be held to maturity</t>
        </is>
      </c>
      <c r="B31" s="6" t="n">
        <v>-165658</v>
      </c>
      <c r="C31" s="6" t="n">
        <v>-71857</v>
      </c>
      <c r="D31" s="6" t="n">
        <v>-13159</v>
      </c>
    </row>
    <row r="32">
      <c r="A32" s="4" t="inlineStr">
        <is>
          <t>Purchase of restricted equity securities</t>
        </is>
      </c>
      <c r="B32" s="6" t="n">
        <v>-1563</v>
      </c>
      <c r="C32" s="6" t="n">
        <v>0</v>
      </c>
      <c r="D32" s="6" t="n">
        <v>-1228</v>
      </c>
    </row>
    <row r="33">
      <c r="A33" s="4" t="inlineStr">
        <is>
          <t>Redemption of restricted equity securities</t>
        </is>
      </c>
      <c r="B33" s="6" t="n">
        <v>0</v>
      </c>
      <c r="C33" s="6" t="n">
        <v>2604</v>
      </c>
      <c r="D33" s="6" t="n">
        <v>0</v>
      </c>
    </row>
    <row r="34">
      <c r="A34" s="4" t="inlineStr">
        <is>
          <t>Net increase in loans</t>
        </is>
      </c>
      <c r="B34" s="6" t="n">
        <v>-159080</v>
      </c>
      <c r="C34" s="6" t="n">
        <v>-59635</v>
      </c>
      <c r="D34" s="6" t="n">
        <v>-75751</v>
      </c>
    </row>
    <row r="35">
      <c r="A35" s="4" t="inlineStr">
        <is>
          <t>Capital expenditures</t>
        </is>
      </c>
      <c r="B35" s="6" t="n">
        <v>-2540</v>
      </c>
      <c r="C35" s="6" t="n">
        <v>-1573</v>
      </c>
      <c r="D35" s="6" t="n">
        <v>-1484</v>
      </c>
    </row>
    <row r="36">
      <c r="A36" s="4" t="inlineStr">
        <is>
          <t>Proceeds from sale of premises and equipment</t>
        </is>
      </c>
      <c r="B36" s="6" t="n">
        <v>67</v>
      </c>
      <c r="C36" s="6" t="n">
        <v>0</v>
      </c>
      <c r="D36" s="6" t="n">
        <v>2</v>
      </c>
    </row>
    <row r="37">
      <c r="A37" s="4" t="inlineStr">
        <is>
          <t>Cash paid, net of cash acquired, in branch acquisition</t>
        </is>
      </c>
      <c r="B37" s="6" t="n">
        <v>-6060</v>
      </c>
      <c r="C37" s="6" t="n">
        <v>0</v>
      </c>
      <c r="D37" s="6" t="n">
        <v>0</v>
      </c>
    </row>
    <row r="38">
      <c r="A38" s="4" t="inlineStr">
        <is>
          <t>Net cash used in investing activities</t>
        </is>
      </c>
      <c r="B38" s="6" t="n">
        <v>-250071</v>
      </c>
      <c r="C38" s="6" t="n">
        <v>-116280</v>
      </c>
      <c r="D38" s="6" t="n">
        <v>-112077</v>
      </c>
    </row>
    <row r="39">
      <c r="A39" s="3" t="inlineStr">
        <is>
          <t>Cash flows from financing activities</t>
        </is>
      </c>
    </row>
    <row r="40">
      <c r="A40" s="4" t="inlineStr">
        <is>
          <t>Net increase in demand, savings, and money market accounts</t>
        </is>
      </c>
      <c r="B40" s="6" t="n">
        <v>262035</v>
      </c>
      <c r="C40" s="6" t="n">
        <v>24811</v>
      </c>
      <c r="D40" s="6" t="n">
        <v>75798</v>
      </c>
    </row>
    <row r="41">
      <c r="A41" s="4" t="inlineStr">
        <is>
          <t>Net increase (decrease) in certificates of deposit</t>
        </is>
      </c>
      <c r="B41" s="6" t="n">
        <v>-87151</v>
      </c>
      <c r="C41" s="6" t="n">
        <v>98570</v>
      </c>
      <c r="D41" s="6" t="n">
        <v>32408</v>
      </c>
    </row>
    <row r="42">
      <c r="A42" s="4" t="inlineStr">
        <is>
          <t>Advances on long-term borrowings</t>
        </is>
      </c>
      <c r="B42" s="6" t="n">
        <v>55000</v>
      </c>
      <c r="C42" s="6" t="n">
        <v>0</v>
      </c>
      <c r="D42" s="6" t="n">
        <v>0</v>
      </c>
    </row>
    <row r="43">
      <c r="A43" s="4" t="inlineStr">
        <is>
          <t>Repayment on long-term borrowings</t>
        </is>
      </c>
      <c r="B43" s="6" t="n">
        <v>-10007</v>
      </c>
      <c r="C43" s="6" t="n">
        <v>-25362</v>
      </c>
      <c r="D43" s="6" t="n">
        <v>-80000</v>
      </c>
    </row>
    <row r="44">
      <c r="A44" s="4" t="inlineStr">
        <is>
          <t>Net increase in short-term borrowings</t>
        </is>
      </c>
      <c r="B44" s="6" t="n">
        <v>32090</v>
      </c>
      <c r="C44" s="6" t="n">
        <v>0</v>
      </c>
      <c r="D44" s="6" t="n">
        <v>61559</v>
      </c>
    </row>
    <row r="45">
      <c r="A45" s="4" t="inlineStr">
        <is>
          <t>Payment to repurchase common stock</t>
        </is>
      </c>
      <c r="B45" s="6" t="n">
        <v>-156</v>
      </c>
      <c r="C45" s="6" t="n">
        <v>-183</v>
      </c>
      <c r="D45" s="6" t="n">
        <v>-168</v>
      </c>
    </row>
    <row r="46">
      <c r="A46" s="4" t="inlineStr">
        <is>
          <t>Proceeds from sale of common stock</t>
        </is>
      </c>
      <c r="B46" s="6" t="n">
        <v>670</v>
      </c>
      <c r="C46" s="6" t="n">
        <v>653</v>
      </c>
      <c r="D46" s="6" t="n">
        <v>619</v>
      </c>
    </row>
    <row r="47">
      <c r="A47" s="4" t="inlineStr">
        <is>
          <t>Dividends paid</t>
        </is>
      </c>
      <c r="B47" s="6" t="n">
        <v>-13329</v>
      </c>
      <c r="C47" s="6" t="n">
        <v>-12963</v>
      </c>
      <c r="D47" s="6" t="n">
        <v>-12052</v>
      </c>
    </row>
    <row r="48">
      <c r="A48" s="4" t="inlineStr">
        <is>
          <t>Net cash provided by financing activities</t>
        </is>
      </c>
      <c r="B48" s="6" t="n">
        <v>239152</v>
      </c>
      <c r="C48" s="6" t="n">
        <v>85526</v>
      </c>
      <c r="D48" s="6" t="n">
        <v>78164</v>
      </c>
    </row>
    <row r="49">
      <c r="A49" s="4" t="inlineStr">
        <is>
          <t>Net increase (decrease) in cash and cash equivalents</t>
        </is>
      </c>
      <c r="B49" s="6" t="n">
        <v>11779</v>
      </c>
      <c r="C49" s="6" t="n">
        <v>-4701</v>
      </c>
      <c r="D49" s="6" t="n">
        <v>-73</v>
      </c>
    </row>
    <row r="50">
      <c r="A50" s="4" t="inlineStr">
        <is>
          <t>Cash and cash equivalents at beginning of year</t>
        </is>
      </c>
      <c r="B50" s="6" t="n">
        <v>14433</v>
      </c>
      <c r="C50" s="6" t="n">
        <v>19134</v>
      </c>
      <c r="D50" s="6" t="n">
        <v>19207</v>
      </c>
    </row>
    <row r="51">
      <c r="A51" s="4" t="inlineStr">
        <is>
          <t>Cash and cash equivalents at end of year</t>
        </is>
      </c>
      <c r="B51" s="6" t="n">
        <v>26212</v>
      </c>
      <c r="C51" s="6" t="n">
        <v>14433</v>
      </c>
      <c r="D51" s="6" t="n">
        <v>19134</v>
      </c>
    </row>
    <row r="52">
      <c r="A52" s="4" t="inlineStr">
        <is>
          <t>Interest paid</t>
        </is>
      </c>
      <c r="B52" s="6" t="n">
        <v>17560</v>
      </c>
      <c r="C52" s="6" t="n">
        <v>26088</v>
      </c>
      <c r="D52" s="6" t="n">
        <v>20104</v>
      </c>
    </row>
    <row r="53">
      <c r="A53" s="4" t="inlineStr">
        <is>
          <t>Income taxes paid</t>
        </is>
      </c>
      <c r="B53" s="6" t="n">
        <v>5049</v>
      </c>
      <c r="C53" s="6" t="n">
        <v>3994</v>
      </c>
      <c r="D53" s="6" t="n">
        <v>3057</v>
      </c>
    </row>
    <row r="54">
      <c r="A54" s="3" t="inlineStr">
        <is>
          <t>Non-cash transactions:</t>
        </is>
      </c>
    </row>
    <row r="55">
      <c r="A55" s="4" t="inlineStr">
        <is>
          <t>Net transfer from loans to other real estate owned</t>
        </is>
      </c>
      <c r="B55" s="6" t="n">
        <v>1046</v>
      </c>
      <c r="C55" s="6" t="n">
        <v>0</v>
      </c>
      <c r="D55" s="6" t="n">
        <v>610</v>
      </c>
    </row>
    <row r="56">
      <c r="A56" s="4" t="inlineStr">
        <is>
          <t>Fair value of assets acquired</t>
        </is>
      </c>
      <c r="B56" s="6" t="n">
        <v>-25328</v>
      </c>
      <c r="C56" s="6" t="n">
        <v>0</v>
      </c>
      <c r="D56" s="6" t="n">
        <v>0</v>
      </c>
    </row>
    <row r="57">
      <c r="A57" s="4" t="inlineStr">
        <is>
          <t>Less liabilities assumed</t>
        </is>
      </c>
      <c r="B57" s="6" t="n">
        <v>19268</v>
      </c>
      <c r="C57" s="6" t="n">
        <v>0</v>
      </c>
      <c r="D57" s="5" t="n">
        <v>0</v>
      </c>
    </row>
    <row r="58">
      <c r="A58" s="4" t="inlineStr">
        <is>
          <t>Right of use lease asset</t>
        </is>
      </c>
      <c r="B58" s="6" t="n">
        <v>511</v>
      </c>
      <c r="C58" s="6" t="n">
        <v>0</v>
      </c>
    </row>
    <row r="59">
      <c r="A59" s="4" t="inlineStr">
        <is>
          <t>Operating lease liability</t>
        </is>
      </c>
      <c r="B59" s="5" t="n">
        <v>-511</v>
      </c>
      <c r="C59" s="5"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 width="21" customWidth="1" min="5" max="5"/>
  </cols>
  <sheetData>
    <row r="1">
      <c r="A1" s="1" t="inlineStr">
        <is>
          <t>Allowance for Loan Losses - Narrative (Details) $ in Thousands</t>
        </is>
      </c>
      <c r="B1" s="2" t="inlineStr">
        <is>
          <t>12 Months Ended</t>
        </is>
      </c>
    </row>
    <row r="2">
      <c r="B2" s="2" t="inlineStr">
        <is>
          <t>Dec. 31, 2020USD ($)loan_class</t>
        </is>
      </c>
      <c r="C2" s="2" t="inlineStr">
        <is>
          <t>Dec. 31, 2019USD ($)</t>
        </is>
      </c>
      <c r="D2" s="2" t="inlineStr">
        <is>
          <t>Dec. 31, 2018USD ($)</t>
        </is>
      </c>
      <c r="E2" s="2" t="inlineStr">
        <is>
          <t>Dec. 31, 2017USD ($)</t>
        </is>
      </c>
    </row>
    <row r="3">
      <c r="A3" s="3" t="inlineStr">
        <is>
          <t>Accounts, Notes, Loans and Financing Receivable [Line Items]</t>
        </is>
      </c>
    </row>
    <row r="4">
      <c r="A4" s="4" t="inlineStr">
        <is>
          <t>Percent of related loans</t>
        </is>
      </c>
      <c r="B4" s="4" t="inlineStr">
        <is>
          <t>0.80%</t>
        </is>
      </c>
      <c r="C4" s="4" t="inlineStr">
        <is>
          <t>0.48%</t>
        </is>
      </c>
    </row>
    <row r="5">
      <c r="A5" s="4" t="inlineStr">
        <is>
          <t>Increase (decrease) in qualitative portion</t>
        </is>
      </c>
      <c r="B5" s="5" t="n">
        <v>5534</v>
      </c>
    </row>
    <row r="6">
      <c r="A6" s="4" t="inlineStr">
        <is>
          <t>Allowance for loan losses</t>
        </is>
      </c>
      <c r="B6" s="5" t="n">
        <v>16253</v>
      </c>
      <c r="C6" s="5" t="n">
        <v>11639</v>
      </c>
      <c r="D6" s="5" t="n">
        <v>11232</v>
      </c>
      <c r="E6" s="5" t="n">
        <v>10729</v>
      </c>
    </row>
    <row r="7">
      <c r="A7" s="4" t="inlineStr">
        <is>
          <t>Allowance for loan losses as a percent of total loans</t>
        </is>
      </c>
      <c r="B7" s="4" t="inlineStr">
        <is>
          <t>1.10%</t>
        </is>
      </c>
      <c r="C7" s="4" t="inlineStr">
        <is>
          <t>0.90%</t>
        </is>
      </c>
    </row>
    <row r="8">
      <c r="A8" s="4" t="inlineStr">
        <is>
          <t>Allowance for loan losses as a percent of total loans, excluding PPP loan balances</t>
        </is>
      </c>
      <c r="B8" s="4" t="inlineStr">
        <is>
          <t>1.15%</t>
        </is>
      </c>
    </row>
    <row r="9">
      <c r="A9" s="4" t="inlineStr">
        <is>
          <t>Number of commercial loan classes | loan_class</t>
        </is>
      </c>
      <c r="B9" s="6" t="n">
        <v>3</v>
      </c>
    </row>
    <row r="10">
      <c r="A10" s="4" t="inlineStr">
        <is>
          <t>Loan-to-value percent, commercial real estate</t>
        </is>
      </c>
      <c r="B10" s="4" t="inlineStr">
        <is>
          <t>80.00%</t>
        </is>
      </c>
    </row>
    <row r="11">
      <c r="A11" s="4" t="inlineStr">
        <is>
          <t>Number of residential loan classes | loan_class</t>
        </is>
      </c>
      <c r="B11" s="6" t="n">
        <v>2</v>
      </c>
    </row>
    <row r="12">
      <c r="A12" s="4" t="inlineStr">
        <is>
          <t>Construction loans, percent of capital</t>
        </is>
      </c>
      <c r="B12" s="4" t="inlineStr">
        <is>
          <t>37.70%</t>
        </is>
      </c>
    </row>
    <row r="13">
      <c r="A13" s="4" t="inlineStr">
        <is>
          <t>Construction loans, maximum percent of capital</t>
        </is>
      </c>
      <c r="B13" s="4" t="inlineStr">
        <is>
          <t>100.00%</t>
        </is>
      </c>
    </row>
    <row r="14">
      <c r="A14" s="4" t="inlineStr">
        <is>
          <t>Construction loans and non-owner-occupied commercial real estate loans, percent of capital</t>
        </is>
      </c>
      <c r="B14" s="4" t="inlineStr">
        <is>
          <t>147.10%</t>
        </is>
      </c>
    </row>
    <row r="15">
      <c r="A15" s="4" t="inlineStr">
        <is>
          <t>Construction loans and non-owner-occupied commercial real estate loans, maximum percent of capital</t>
        </is>
      </c>
      <c r="B15" s="4" t="inlineStr">
        <is>
          <t>300.00%</t>
        </is>
      </c>
    </row>
    <row r="16">
      <c r="A16" s="4" t="inlineStr">
        <is>
          <t>Outstanding loans and commitments subject by independent consulting firm</t>
        </is>
      </c>
      <c r="B16" s="4" t="inlineStr">
        <is>
          <t>60.00%</t>
        </is>
      </c>
    </row>
    <row r="17">
      <c r="A17" s="4" t="inlineStr">
        <is>
          <t>Residential loans, loan to value percent minimum</t>
        </is>
      </c>
      <c r="B17" s="4" t="inlineStr">
        <is>
          <t>75.00%</t>
        </is>
      </c>
    </row>
    <row r="18">
      <c r="A18" s="4" t="inlineStr">
        <is>
          <t>Residential loans, loan to value percent, maximum</t>
        </is>
      </c>
      <c r="B18" s="4" t="inlineStr">
        <is>
          <t>80.00%</t>
        </is>
      </c>
    </row>
    <row r="19">
      <c r="A19" s="4" t="inlineStr">
        <is>
          <t>Consumer loans, loan to value percent, minimum</t>
        </is>
      </c>
      <c r="B19" s="4" t="inlineStr">
        <is>
          <t>80.00%</t>
        </is>
      </c>
    </row>
    <row r="20">
      <c r="A20" s="4" t="inlineStr">
        <is>
          <t>Consumer loans, loan to value percent, maximum</t>
        </is>
      </c>
      <c r="B20" s="4" t="inlineStr">
        <is>
          <t>90.00%</t>
        </is>
      </c>
    </row>
    <row r="21">
      <c r="A21" s="4" t="inlineStr">
        <is>
          <t>Commercial | Construction</t>
        </is>
      </c>
    </row>
    <row r="22">
      <c r="A22" s="3" t="inlineStr">
        <is>
          <t>Accounts, Notes, Loans and Financing Receivable [Line Items]</t>
        </is>
      </c>
    </row>
    <row r="23">
      <c r="A23" s="4" t="inlineStr">
        <is>
          <t>Allowance for loan losses</t>
        </is>
      </c>
      <c r="B23" s="5" t="n">
        <v>662</v>
      </c>
      <c r="C23" s="5" t="n">
        <v>365</v>
      </c>
      <c r="D23" s="6" t="n">
        <v>255</v>
      </c>
      <c r="E23" s="6" t="n">
        <v>434</v>
      </c>
    </row>
    <row r="24">
      <c r="A24" s="4" t="inlineStr">
        <is>
          <t>Loan maturities</t>
        </is>
      </c>
      <c r="B24" s="4" t="inlineStr">
        <is>
          <t>2 years</t>
        </is>
      </c>
    </row>
    <row r="25">
      <c r="A25" s="4" t="inlineStr">
        <is>
          <t>Home equity line of credit</t>
        </is>
      </c>
    </row>
    <row r="26">
      <c r="A26" s="3" t="inlineStr">
        <is>
          <t>Accounts, Notes, Loans and Financing Receivable [Line Items]</t>
        </is>
      </c>
    </row>
    <row r="27">
      <c r="A27" s="4" t="inlineStr">
        <is>
          <t>Allowance for loan losses</t>
        </is>
      </c>
      <c r="B27" s="5" t="n">
        <v>1211</v>
      </c>
      <c r="C27" s="6" t="n">
        <v>1078</v>
      </c>
      <c r="D27" s="6" t="n">
        <v>730</v>
      </c>
      <c r="E27" s="6" t="n">
        <v>692</v>
      </c>
    </row>
    <row r="28">
      <c r="A28" s="4" t="inlineStr">
        <is>
          <t>Loan maturities</t>
        </is>
      </c>
      <c r="B28" s="4" t="inlineStr">
        <is>
          <t>300 months</t>
        </is>
      </c>
    </row>
    <row r="29">
      <c r="A29" s="4" t="inlineStr">
        <is>
          <t>Loan to value ratio</t>
        </is>
      </c>
      <c r="B29" s="9" t="n">
        <v>0.8</v>
      </c>
    </row>
    <row r="30">
      <c r="A30" s="4" t="inlineStr">
        <is>
          <t>Residential</t>
        </is>
      </c>
    </row>
    <row r="31">
      <c r="A31" s="3" t="inlineStr">
        <is>
          <t>Accounts, Notes, Loans and Financing Receivable [Line Items]</t>
        </is>
      </c>
    </row>
    <row r="32">
      <c r="A32" s="4" t="inlineStr">
        <is>
          <t>Loan to value ratio</t>
        </is>
      </c>
      <c r="B32" s="9" t="n">
        <v>0.8</v>
      </c>
    </row>
    <row r="33">
      <c r="A33" s="4" t="inlineStr">
        <is>
          <t>Amortization term (in years)</t>
        </is>
      </c>
      <c r="B33" s="4" t="inlineStr">
        <is>
          <t>30 years</t>
        </is>
      </c>
    </row>
    <row r="34">
      <c r="A34" s="4" t="inlineStr">
        <is>
          <t>Delinquent period before residential loans are placed on non-accrual status</t>
        </is>
      </c>
      <c r="B34" s="4" t="inlineStr">
        <is>
          <t>90 days</t>
        </is>
      </c>
    </row>
    <row r="35">
      <c r="A35" s="4" t="inlineStr">
        <is>
          <t>Delinquent period for loans charged off</t>
        </is>
      </c>
      <c r="B35" s="4" t="inlineStr">
        <is>
          <t>180 days</t>
        </is>
      </c>
    </row>
    <row r="36">
      <c r="A36" s="4" t="inlineStr">
        <is>
          <t>Delinquent period for loans charged off after receipt of notification</t>
        </is>
      </c>
      <c r="B36" s="4" t="inlineStr">
        <is>
          <t>60 days</t>
        </is>
      </c>
    </row>
    <row r="37">
      <c r="A37" s="4" t="inlineStr">
        <is>
          <t>Residential | Construction</t>
        </is>
      </c>
    </row>
    <row r="38">
      <c r="A38" s="3" t="inlineStr">
        <is>
          <t>Accounts, Notes, Loans and Financing Receivable [Line Items]</t>
        </is>
      </c>
    </row>
    <row r="39">
      <c r="A39" s="4" t="inlineStr">
        <is>
          <t>Allowance for loan losses</t>
        </is>
      </c>
      <c r="B39" s="5" t="n">
        <v>102</v>
      </c>
      <c r="C39" s="6" t="n">
        <v>25</v>
      </c>
      <c r="D39" s="6" t="n">
        <v>34</v>
      </c>
      <c r="E39" s="6" t="n">
        <v>36</v>
      </c>
    </row>
    <row r="40">
      <c r="A40" s="4" t="inlineStr">
        <is>
          <t>Loan maturities</t>
        </is>
      </c>
      <c r="B40" s="4" t="inlineStr">
        <is>
          <t>1 year</t>
        </is>
      </c>
    </row>
    <row r="41">
      <c r="A41" s="4" t="inlineStr">
        <is>
          <t>Consumer</t>
        </is>
      </c>
    </row>
    <row r="42">
      <c r="A42" s="3" t="inlineStr">
        <is>
          <t>Accounts, Notes, Loans and Financing Receivable [Line Items]</t>
        </is>
      </c>
    </row>
    <row r="43">
      <c r="A43" s="4" t="inlineStr">
        <is>
          <t>Allowance for loan losses</t>
        </is>
      </c>
      <c r="B43" s="5" t="n">
        <v>778</v>
      </c>
      <c r="C43" s="6" t="n">
        <v>867</v>
      </c>
      <c r="D43" s="5" t="n">
        <v>630</v>
      </c>
      <c r="E43" s="5" t="n">
        <v>545</v>
      </c>
    </row>
    <row r="44">
      <c r="A44" s="4" t="inlineStr">
        <is>
          <t>Delinquent period before consumer loans are charged off</t>
        </is>
      </c>
      <c r="B44" s="4" t="inlineStr">
        <is>
          <t>120 days</t>
        </is>
      </c>
    </row>
    <row r="45">
      <c r="A45" s="4" t="inlineStr">
        <is>
          <t>Unallocated Reserves</t>
        </is>
      </c>
    </row>
    <row r="46">
      <c r="A46" s="3" t="inlineStr">
        <is>
          <t>Accounts, Notes, Loans and Financing Receivable [Line Items]</t>
        </is>
      </c>
    </row>
    <row r="47">
      <c r="A47" s="4" t="inlineStr">
        <is>
          <t>Allowance for loan losses</t>
        </is>
      </c>
      <c r="B47" s="5" t="n">
        <v>2134</v>
      </c>
      <c r="C47" s="5" t="n">
        <v>1182</v>
      </c>
    </row>
    <row r="48">
      <c r="A48" s="4" t="inlineStr">
        <is>
          <t>Percent of total allowance reserve</t>
        </is>
      </c>
      <c r="B48" s="4" t="inlineStr">
        <is>
          <t>13.10%</t>
        </is>
      </c>
      <c r="C48" s="4" t="inlineStr">
        <is>
          <t>10.20%</t>
        </is>
      </c>
    </row>
    <row r="49">
      <c r="A49" s="4" t="inlineStr">
        <is>
          <t>Unallocated Reserves | Commercial | Construction</t>
        </is>
      </c>
    </row>
    <row r="50">
      <c r="A50" s="3" t="inlineStr">
        <is>
          <t>Accounts, Notes, Loans and Financing Receivable [Line Items]</t>
        </is>
      </c>
    </row>
    <row r="51">
      <c r="A51" s="4" t="inlineStr">
        <is>
          <t>Allowance for loan losses</t>
        </is>
      </c>
      <c r="B51" s="5" t="n">
        <v>0</v>
      </c>
      <c r="C51" s="5" t="n">
        <v>0</v>
      </c>
    </row>
    <row r="52">
      <c r="A52" s="4" t="inlineStr">
        <is>
          <t>Unallocated Reserves | Home equity line of credit</t>
        </is>
      </c>
    </row>
    <row r="53">
      <c r="A53" s="3" t="inlineStr">
        <is>
          <t>Accounts, Notes, Loans and Financing Receivable [Line Items]</t>
        </is>
      </c>
    </row>
    <row r="54">
      <c r="A54" s="4" t="inlineStr">
        <is>
          <t>Allowance for loan losses</t>
        </is>
      </c>
      <c r="B54" s="6" t="n">
        <v>0</v>
      </c>
      <c r="C54" s="6" t="n">
        <v>0</v>
      </c>
    </row>
    <row r="55">
      <c r="A55" s="4" t="inlineStr">
        <is>
          <t>Unallocated Reserves | Residential | Construction</t>
        </is>
      </c>
    </row>
    <row r="56">
      <c r="A56" s="3" t="inlineStr">
        <is>
          <t>Accounts, Notes, Loans and Financing Receivable [Line Items]</t>
        </is>
      </c>
    </row>
    <row r="57">
      <c r="A57" s="4" t="inlineStr">
        <is>
          <t>Allowance for loan losses</t>
        </is>
      </c>
      <c r="B57" s="6" t="n">
        <v>0</v>
      </c>
      <c r="C57" s="6" t="n">
        <v>0</v>
      </c>
    </row>
    <row r="58">
      <c r="A58" s="4" t="inlineStr">
        <is>
          <t>Unallocated Reserves | Consumer</t>
        </is>
      </c>
    </row>
    <row r="59">
      <c r="A59" s="3" t="inlineStr">
        <is>
          <t>Accounts, Notes, Loans and Financing Receivable [Line Items]</t>
        </is>
      </c>
    </row>
    <row r="60">
      <c r="A60" s="4" t="inlineStr">
        <is>
          <t>Allowance for loan losses</t>
        </is>
      </c>
      <c r="B60" s="5" t="n">
        <v>0</v>
      </c>
      <c r="C60" s="5" t="n">
        <v>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Loan Losses - Risk Ratings by Segment (Details) - USD ($) $ in Thousands</t>
        </is>
      </c>
      <c r="B1" s="2" t="inlineStr">
        <is>
          <t>Dec. 31, 2020</t>
        </is>
      </c>
      <c r="C1" s="2" t="inlineStr">
        <is>
          <t>Dec. 31, 2019</t>
        </is>
      </c>
    </row>
    <row r="2">
      <c r="A2" s="3" t="inlineStr">
        <is>
          <t>Accounts, Notes, Loans and Financing Receivable [Line Items]</t>
        </is>
      </c>
    </row>
    <row r="3">
      <c r="A3" s="4" t="inlineStr">
        <is>
          <t>Risk rated loans receivable</t>
        </is>
      </c>
      <c r="B3" s="5" t="n">
        <v>827484</v>
      </c>
      <c r="C3" s="5" t="n">
        <v>670955</v>
      </c>
    </row>
    <row r="4">
      <c r="A4" s="4" t="inlineStr">
        <is>
          <t>Commercial | Real estate</t>
        </is>
      </c>
    </row>
    <row r="5">
      <c r="A5" s="3" t="inlineStr">
        <is>
          <t>Accounts, Notes, Loans and Financing Receivable [Line Items]</t>
        </is>
      </c>
    </row>
    <row r="6">
      <c r="A6" s="4" t="inlineStr">
        <is>
          <t>Risk rated loans receivable</t>
        </is>
      </c>
      <c r="B6" s="6" t="n">
        <v>442121</v>
      </c>
      <c r="C6" s="6" t="n">
        <v>372810</v>
      </c>
    </row>
    <row r="7">
      <c r="A7" s="4" t="inlineStr">
        <is>
          <t>Commercial | Construction</t>
        </is>
      </c>
    </row>
    <row r="8">
      <c r="A8" s="3" t="inlineStr">
        <is>
          <t>Accounts, Notes, Loans and Financing Receivable [Line Items]</t>
        </is>
      </c>
    </row>
    <row r="9">
      <c r="A9" s="4" t="inlineStr">
        <is>
          <t>Risk rated loans receivable</t>
        </is>
      </c>
      <c r="B9" s="6" t="n">
        <v>56565</v>
      </c>
      <c r="C9" s="6" t="n">
        <v>38084</v>
      </c>
    </row>
    <row r="10">
      <c r="A10" s="4" t="inlineStr">
        <is>
          <t>Commercial | Other</t>
        </is>
      </c>
    </row>
    <row r="11">
      <c r="A11" s="3" t="inlineStr">
        <is>
          <t>Accounts, Notes, Loans and Financing Receivable [Line Items]</t>
        </is>
      </c>
    </row>
    <row r="12">
      <c r="A12" s="4" t="inlineStr">
        <is>
          <t>Risk rated loans receivable</t>
        </is>
      </c>
      <c r="B12" s="6" t="n">
        <v>285015</v>
      </c>
      <c r="C12" s="6" t="n">
        <v>218773</v>
      </c>
    </row>
    <row r="13">
      <c r="A13" s="4" t="inlineStr">
        <is>
          <t>Municipal</t>
        </is>
      </c>
    </row>
    <row r="14">
      <c r="A14" s="3" t="inlineStr">
        <is>
          <t>Accounts, Notes, Loans and Financing Receivable [Line Items]</t>
        </is>
      </c>
    </row>
    <row r="15">
      <c r="A15" s="4" t="inlineStr">
        <is>
          <t>Risk rated loans receivable</t>
        </is>
      </c>
      <c r="B15" s="6" t="n">
        <v>43783</v>
      </c>
      <c r="C15" s="6" t="n">
        <v>41288</v>
      </c>
    </row>
    <row r="16">
      <c r="A16" s="4" t="inlineStr">
        <is>
          <t>1 Strong</t>
        </is>
      </c>
    </row>
    <row r="17">
      <c r="A17" s="3" t="inlineStr">
        <is>
          <t>Accounts, Notes, Loans and Financing Receivable [Line Items]</t>
        </is>
      </c>
    </row>
    <row r="18">
      <c r="A18" s="4" t="inlineStr">
        <is>
          <t>Risk rated loans receivable</t>
        </is>
      </c>
      <c r="B18" s="6" t="n">
        <v>2421</v>
      </c>
      <c r="C18" s="6" t="n">
        <v>4290</v>
      </c>
    </row>
    <row r="19">
      <c r="A19" s="4" t="inlineStr">
        <is>
          <t>1 Strong | Commercial | Real estate</t>
        </is>
      </c>
    </row>
    <row r="20">
      <c r="A20" s="3" t="inlineStr">
        <is>
          <t>Accounts, Notes, Loans and Financing Receivable [Line Items]</t>
        </is>
      </c>
    </row>
    <row r="21">
      <c r="A21" s="4" t="inlineStr">
        <is>
          <t>Risk rated loans receivable</t>
        </is>
      </c>
      <c r="B21" s="6" t="n">
        <v>0</v>
      </c>
      <c r="C21" s="6" t="n">
        <v>0</v>
      </c>
    </row>
    <row r="22">
      <c r="A22" s="4" t="inlineStr">
        <is>
          <t>1 Strong | Commercial | Construction</t>
        </is>
      </c>
    </row>
    <row r="23">
      <c r="A23" s="3" t="inlineStr">
        <is>
          <t>Accounts, Notes, Loans and Financing Receivable [Line Items]</t>
        </is>
      </c>
    </row>
    <row r="24">
      <c r="A24" s="4" t="inlineStr">
        <is>
          <t>Risk rated loans receivable</t>
        </is>
      </c>
      <c r="B24" s="6" t="n">
        <v>0</v>
      </c>
      <c r="C24" s="6" t="n">
        <v>0</v>
      </c>
    </row>
    <row r="25">
      <c r="A25" s="4" t="inlineStr">
        <is>
          <t>1 Strong | Commercial | Other</t>
        </is>
      </c>
    </row>
    <row r="26">
      <c r="A26" s="3" t="inlineStr">
        <is>
          <t>Accounts, Notes, Loans and Financing Receivable [Line Items]</t>
        </is>
      </c>
    </row>
    <row r="27">
      <c r="A27" s="4" t="inlineStr">
        <is>
          <t>Risk rated loans receivable</t>
        </is>
      </c>
      <c r="B27" s="6" t="n">
        <v>2402</v>
      </c>
      <c r="C27" s="6" t="n">
        <v>4258</v>
      </c>
    </row>
    <row r="28">
      <c r="A28" s="4" t="inlineStr">
        <is>
          <t>1 Strong | Municipal</t>
        </is>
      </c>
    </row>
    <row r="29">
      <c r="A29" s="3" t="inlineStr">
        <is>
          <t>Accounts, Notes, Loans and Financing Receivable [Line Items]</t>
        </is>
      </c>
    </row>
    <row r="30">
      <c r="A30" s="4" t="inlineStr">
        <is>
          <t>Risk rated loans receivable</t>
        </is>
      </c>
      <c r="B30" s="6" t="n">
        <v>19</v>
      </c>
      <c r="C30" s="6" t="n">
        <v>32</v>
      </c>
    </row>
    <row r="31">
      <c r="A31" s="4" t="inlineStr">
        <is>
          <t>2 Above average</t>
        </is>
      </c>
    </row>
    <row r="32">
      <c r="A32" s="3" t="inlineStr">
        <is>
          <t>Accounts, Notes, Loans and Financing Receivable [Line Items]</t>
        </is>
      </c>
    </row>
    <row r="33">
      <c r="A33" s="4" t="inlineStr">
        <is>
          <t>Risk rated loans receivable</t>
        </is>
      </c>
      <c r="B33" s="6" t="n">
        <v>56546</v>
      </c>
      <c r="C33" s="6" t="n">
        <v>57664</v>
      </c>
    </row>
    <row r="34">
      <c r="A34" s="4" t="inlineStr">
        <is>
          <t>2 Above average | Commercial | Real estate</t>
        </is>
      </c>
    </row>
    <row r="35">
      <c r="A35" s="3" t="inlineStr">
        <is>
          <t>Accounts, Notes, Loans and Financing Receivable [Line Items]</t>
        </is>
      </c>
    </row>
    <row r="36">
      <c r="A36" s="4" t="inlineStr">
        <is>
          <t>Risk rated loans receivable</t>
        </is>
      </c>
      <c r="B36" s="6" t="n">
        <v>5938</v>
      </c>
      <c r="C36" s="6" t="n">
        <v>12393</v>
      </c>
    </row>
    <row r="37">
      <c r="A37" s="4" t="inlineStr">
        <is>
          <t>2 Above average | Commercial | Construction</t>
        </is>
      </c>
    </row>
    <row r="38">
      <c r="A38" s="3" t="inlineStr">
        <is>
          <t>Accounts, Notes, Loans and Financing Receivable [Line Items]</t>
        </is>
      </c>
    </row>
    <row r="39">
      <c r="A39" s="4" t="inlineStr">
        <is>
          <t>Risk rated loans receivable</t>
        </is>
      </c>
      <c r="B39" s="6" t="n">
        <v>2343</v>
      </c>
      <c r="C39" s="6" t="n">
        <v>794</v>
      </c>
    </row>
    <row r="40">
      <c r="A40" s="4" t="inlineStr">
        <is>
          <t>2 Above average | Commercial | Other</t>
        </is>
      </c>
    </row>
    <row r="41">
      <c r="A41" s="3" t="inlineStr">
        <is>
          <t>Accounts, Notes, Loans and Financing Receivable [Line Items]</t>
        </is>
      </c>
    </row>
    <row r="42">
      <c r="A42" s="4" t="inlineStr">
        <is>
          <t>Risk rated loans receivable</t>
        </is>
      </c>
      <c r="B42" s="6" t="n">
        <v>6326</v>
      </c>
      <c r="C42" s="6" t="n">
        <v>6187</v>
      </c>
    </row>
    <row r="43">
      <c r="A43" s="4" t="inlineStr">
        <is>
          <t>2 Above average | Municipal</t>
        </is>
      </c>
    </row>
    <row r="44">
      <c r="A44" s="3" t="inlineStr">
        <is>
          <t>Accounts, Notes, Loans and Financing Receivable [Line Items]</t>
        </is>
      </c>
    </row>
    <row r="45">
      <c r="A45" s="4" t="inlineStr">
        <is>
          <t>Risk rated loans receivable</t>
        </is>
      </c>
      <c r="B45" s="6" t="n">
        <v>41939</v>
      </c>
      <c r="C45" s="6" t="n">
        <v>38290</v>
      </c>
    </row>
    <row r="46">
      <c r="A46" s="4" t="inlineStr">
        <is>
          <t>3 Satisfactory</t>
        </is>
      </c>
    </row>
    <row r="47">
      <c r="A47" s="3" t="inlineStr">
        <is>
          <t>Accounts, Notes, Loans and Financing Receivable [Line Items]</t>
        </is>
      </c>
    </row>
    <row r="48">
      <c r="A48" s="4" t="inlineStr">
        <is>
          <t>Risk rated loans receivable</t>
        </is>
      </c>
      <c r="B48" s="6" t="n">
        <v>199165</v>
      </c>
      <c r="C48" s="6" t="n">
        <v>118920</v>
      </c>
    </row>
    <row r="49">
      <c r="A49" s="4" t="inlineStr">
        <is>
          <t>3 Satisfactory | Commercial | Real estate</t>
        </is>
      </c>
    </row>
    <row r="50">
      <c r="A50" s="3" t="inlineStr">
        <is>
          <t>Accounts, Notes, Loans and Financing Receivable [Line Items]</t>
        </is>
      </c>
    </row>
    <row r="51">
      <c r="A51" s="4" t="inlineStr">
        <is>
          <t>Risk rated loans receivable</t>
        </is>
      </c>
      <c r="B51" s="6" t="n">
        <v>91475</v>
      </c>
      <c r="C51" s="6" t="n">
        <v>74709</v>
      </c>
    </row>
    <row r="52">
      <c r="A52" s="4" t="inlineStr">
        <is>
          <t>3 Satisfactory | Commercial | Construction</t>
        </is>
      </c>
    </row>
    <row r="53">
      <c r="A53" s="3" t="inlineStr">
        <is>
          <t>Accounts, Notes, Loans and Financing Receivable [Line Items]</t>
        </is>
      </c>
    </row>
    <row r="54">
      <c r="A54" s="4" t="inlineStr">
        <is>
          <t>Risk rated loans receivable</t>
        </is>
      </c>
      <c r="B54" s="6" t="n">
        <v>2889</v>
      </c>
      <c r="C54" s="6" t="n">
        <v>2305</v>
      </c>
    </row>
    <row r="55">
      <c r="A55" s="4" t="inlineStr">
        <is>
          <t>3 Satisfactory | Commercial | Other</t>
        </is>
      </c>
    </row>
    <row r="56">
      <c r="A56" s="3" t="inlineStr">
        <is>
          <t>Accounts, Notes, Loans and Financing Receivable [Line Items]</t>
        </is>
      </c>
    </row>
    <row r="57">
      <c r="A57" s="4" t="inlineStr">
        <is>
          <t>Risk rated loans receivable</t>
        </is>
      </c>
      <c r="B57" s="6" t="n">
        <v>104432</v>
      </c>
      <c r="C57" s="6" t="n">
        <v>41527</v>
      </c>
    </row>
    <row r="58">
      <c r="A58" s="4" t="inlineStr">
        <is>
          <t>3 Satisfactory | Municipal</t>
        </is>
      </c>
    </row>
    <row r="59">
      <c r="A59" s="3" t="inlineStr">
        <is>
          <t>Accounts, Notes, Loans and Financing Receivable [Line Items]</t>
        </is>
      </c>
    </row>
    <row r="60">
      <c r="A60" s="4" t="inlineStr">
        <is>
          <t>Risk rated loans receivable</t>
        </is>
      </c>
      <c r="B60" s="6" t="n">
        <v>369</v>
      </c>
      <c r="C60" s="6" t="n">
        <v>379</v>
      </c>
    </row>
    <row r="61">
      <c r="A61" s="4" t="inlineStr">
        <is>
          <t>4 Average</t>
        </is>
      </c>
    </row>
    <row r="62">
      <c r="A62" s="3" t="inlineStr">
        <is>
          <t>Accounts, Notes, Loans and Financing Receivable [Line Items]</t>
        </is>
      </c>
    </row>
    <row r="63">
      <c r="A63" s="4" t="inlineStr">
        <is>
          <t>Risk rated loans receivable</t>
        </is>
      </c>
      <c r="B63" s="6" t="n">
        <v>414786</v>
      </c>
      <c r="C63" s="6" t="n">
        <v>334503</v>
      </c>
    </row>
    <row r="64">
      <c r="A64" s="4" t="inlineStr">
        <is>
          <t>4 Average | Commercial | Real estate</t>
        </is>
      </c>
    </row>
    <row r="65">
      <c r="A65" s="3" t="inlineStr">
        <is>
          <t>Accounts, Notes, Loans and Financing Receivable [Line Items]</t>
        </is>
      </c>
    </row>
    <row r="66">
      <c r="A66" s="4" t="inlineStr">
        <is>
          <t>Risk rated loans receivable</t>
        </is>
      </c>
      <c r="B66" s="6" t="n">
        <v>261539</v>
      </c>
      <c r="C66" s="6" t="n">
        <v>205510</v>
      </c>
    </row>
    <row r="67">
      <c r="A67" s="4" t="inlineStr">
        <is>
          <t>4 Average | Commercial | Construction</t>
        </is>
      </c>
    </row>
    <row r="68">
      <c r="A68" s="3" t="inlineStr">
        <is>
          <t>Accounts, Notes, Loans and Financing Receivable [Line Items]</t>
        </is>
      </c>
    </row>
    <row r="69">
      <c r="A69" s="4" t="inlineStr">
        <is>
          <t>Risk rated loans receivable</t>
        </is>
      </c>
      <c r="B69" s="6" t="n">
        <v>31221</v>
      </c>
      <c r="C69" s="6" t="n">
        <v>19017</v>
      </c>
    </row>
    <row r="70">
      <c r="A70" s="4" t="inlineStr">
        <is>
          <t>4 Average | Commercial | Other</t>
        </is>
      </c>
    </row>
    <row r="71">
      <c r="A71" s="3" t="inlineStr">
        <is>
          <t>Accounts, Notes, Loans and Financing Receivable [Line Items]</t>
        </is>
      </c>
    </row>
    <row r="72">
      <c r="A72" s="4" t="inlineStr">
        <is>
          <t>Risk rated loans receivable</t>
        </is>
      </c>
      <c r="B72" s="6" t="n">
        <v>120570</v>
      </c>
      <c r="C72" s="6" t="n">
        <v>107389</v>
      </c>
    </row>
    <row r="73">
      <c r="A73" s="4" t="inlineStr">
        <is>
          <t>4 Average | Municipal</t>
        </is>
      </c>
    </row>
    <row r="74">
      <c r="A74" s="3" t="inlineStr">
        <is>
          <t>Accounts, Notes, Loans and Financing Receivable [Line Items]</t>
        </is>
      </c>
    </row>
    <row r="75">
      <c r="A75" s="4" t="inlineStr">
        <is>
          <t>Risk rated loans receivable</t>
        </is>
      </c>
      <c r="B75" s="6" t="n">
        <v>1456</v>
      </c>
      <c r="C75" s="6" t="n">
        <v>2587</v>
      </c>
    </row>
    <row r="76">
      <c r="A76" s="4" t="inlineStr">
        <is>
          <t>5 Watch</t>
        </is>
      </c>
    </row>
    <row r="77">
      <c r="A77" s="3" t="inlineStr">
        <is>
          <t>Accounts, Notes, Loans and Financing Receivable [Line Items]</t>
        </is>
      </c>
    </row>
    <row r="78">
      <c r="A78" s="4" t="inlineStr">
        <is>
          <t>Risk rated loans receivable</t>
        </is>
      </c>
      <c r="B78" s="6" t="n">
        <v>137026</v>
      </c>
      <c r="C78" s="6" t="n">
        <v>126222</v>
      </c>
    </row>
    <row r="79">
      <c r="A79" s="4" t="inlineStr">
        <is>
          <t>5 Watch | Commercial | Real estate</t>
        </is>
      </c>
    </row>
    <row r="80">
      <c r="A80" s="3" t="inlineStr">
        <is>
          <t>Accounts, Notes, Loans and Financing Receivable [Line Items]</t>
        </is>
      </c>
    </row>
    <row r="81">
      <c r="A81" s="4" t="inlineStr">
        <is>
          <t>Risk rated loans receivable</t>
        </is>
      </c>
      <c r="B81" s="6" t="n">
        <v>72840</v>
      </c>
      <c r="C81" s="6" t="n">
        <v>63582</v>
      </c>
    </row>
    <row r="82">
      <c r="A82" s="4" t="inlineStr">
        <is>
          <t>5 Watch | Commercial | Construction</t>
        </is>
      </c>
    </row>
    <row r="83">
      <c r="A83" s="3" t="inlineStr">
        <is>
          <t>Accounts, Notes, Loans and Financing Receivable [Line Items]</t>
        </is>
      </c>
    </row>
    <row r="84">
      <c r="A84" s="4" t="inlineStr">
        <is>
          <t>Risk rated loans receivable</t>
        </is>
      </c>
      <c r="B84" s="6" t="n">
        <v>19893</v>
      </c>
      <c r="C84" s="6" t="n">
        <v>15488</v>
      </c>
    </row>
    <row r="85">
      <c r="A85" s="4" t="inlineStr">
        <is>
          <t>5 Watch | Commercial | Other</t>
        </is>
      </c>
    </row>
    <row r="86">
      <c r="A86" s="3" t="inlineStr">
        <is>
          <t>Accounts, Notes, Loans and Financing Receivable [Line Items]</t>
        </is>
      </c>
    </row>
    <row r="87">
      <c r="A87" s="4" t="inlineStr">
        <is>
          <t>Risk rated loans receivable</t>
        </is>
      </c>
      <c r="B87" s="6" t="n">
        <v>44293</v>
      </c>
      <c r="C87" s="6" t="n">
        <v>47152</v>
      </c>
    </row>
    <row r="88">
      <c r="A88" s="4" t="inlineStr">
        <is>
          <t>5 Watch | Municipal</t>
        </is>
      </c>
    </row>
    <row r="89">
      <c r="A89" s="3" t="inlineStr">
        <is>
          <t>Accounts, Notes, Loans and Financing Receivable [Line Items]</t>
        </is>
      </c>
    </row>
    <row r="90">
      <c r="A90" s="4" t="inlineStr">
        <is>
          <t>Risk rated loans receivable</t>
        </is>
      </c>
      <c r="B90" s="6" t="n">
        <v>0</v>
      </c>
      <c r="C90" s="6" t="n">
        <v>0</v>
      </c>
    </row>
    <row r="91">
      <c r="A91" s="4" t="inlineStr">
        <is>
          <t>6 OAEM</t>
        </is>
      </c>
    </row>
    <row r="92">
      <c r="A92" s="3" t="inlineStr">
        <is>
          <t>Accounts, Notes, Loans and Financing Receivable [Line Items]</t>
        </is>
      </c>
    </row>
    <row r="93">
      <c r="A93" s="4" t="inlineStr">
        <is>
          <t>Risk rated loans receivable</t>
        </is>
      </c>
      <c r="B93" s="6" t="n">
        <v>2988</v>
      </c>
      <c r="C93" s="6" t="n">
        <v>3148</v>
      </c>
    </row>
    <row r="94">
      <c r="A94" s="4" t="inlineStr">
        <is>
          <t>6 OAEM | Commercial | Real estate</t>
        </is>
      </c>
    </row>
    <row r="95">
      <c r="A95" s="3" t="inlineStr">
        <is>
          <t>Accounts, Notes, Loans and Financing Receivable [Line Items]</t>
        </is>
      </c>
    </row>
    <row r="96">
      <c r="A96" s="4" t="inlineStr">
        <is>
          <t>Risk rated loans receivable</t>
        </is>
      </c>
      <c r="B96" s="6" t="n">
        <v>2754</v>
      </c>
      <c r="C96" s="6" t="n">
        <v>1160</v>
      </c>
    </row>
    <row r="97">
      <c r="A97" s="4" t="inlineStr">
        <is>
          <t>6 OAEM | Commercial | Construction</t>
        </is>
      </c>
    </row>
    <row r="98">
      <c r="A98" s="3" t="inlineStr">
        <is>
          <t>Accounts, Notes, Loans and Financing Receivable [Line Items]</t>
        </is>
      </c>
    </row>
    <row r="99">
      <c r="A99" s="4" t="inlineStr">
        <is>
          <t>Risk rated loans receivable</t>
        </is>
      </c>
      <c r="B99" s="6" t="n">
        <v>0</v>
      </c>
      <c r="C99" s="6" t="n">
        <v>0</v>
      </c>
    </row>
    <row r="100">
      <c r="A100" s="4" t="inlineStr">
        <is>
          <t>6 OAEM | Commercial | Other</t>
        </is>
      </c>
    </row>
    <row r="101">
      <c r="A101" s="3" t="inlineStr">
        <is>
          <t>Accounts, Notes, Loans and Financing Receivable [Line Items]</t>
        </is>
      </c>
    </row>
    <row r="102">
      <c r="A102" s="4" t="inlineStr">
        <is>
          <t>Risk rated loans receivable</t>
        </is>
      </c>
      <c r="B102" s="6" t="n">
        <v>234</v>
      </c>
      <c r="C102" s="6" t="n">
        <v>1988</v>
      </c>
    </row>
    <row r="103">
      <c r="A103" s="4" t="inlineStr">
        <is>
          <t>6 OAEM | Municipal</t>
        </is>
      </c>
    </row>
    <row r="104">
      <c r="A104" s="3" t="inlineStr">
        <is>
          <t>Accounts, Notes, Loans and Financing Receivable [Line Items]</t>
        </is>
      </c>
    </row>
    <row r="105">
      <c r="A105" s="4" t="inlineStr">
        <is>
          <t>Risk rated loans receivable</t>
        </is>
      </c>
      <c r="B105" s="6" t="n">
        <v>0</v>
      </c>
      <c r="C105" s="6" t="n">
        <v>0</v>
      </c>
    </row>
    <row r="106">
      <c r="A106" s="4" t="inlineStr">
        <is>
          <t>8 Doubtful</t>
        </is>
      </c>
    </row>
    <row r="107">
      <c r="A107" s="3" t="inlineStr">
        <is>
          <t>Accounts, Notes, Loans and Financing Receivable [Line Items]</t>
        </is>
      </c>
    </row>
    <row r="108">
      <c r="A108" s="4" t="inlineStr">
        <is>
          <t>Risk rated loans receivable</t>
        </is>
      </c>
      <c r="B108" s="6" t="n">
        <v>14552</v>
      </c>
      <c r="C108" s="6" t="n">
        <v>26208</v>
      </c>
    </row>
    <row r="109">
      <c r="A109" s="4" t="inlineStr">
        <is>
          <t>8 Doubtful | Commercial | Real estate</t>
        </is>
      </c>
    </row>
    <row r="110">
      <c r="A110" s="3" t="inlineStr">
        <is>
          <t>Accounts, Notes, Loans and Financing Receivable [Line Items]</t>
        </is>
      </c>
    </row>
    <row r="111">
      <c r="A111" s="4" t="inlineStr">
        <is>
          <t>Risk rated loans receivable</t>
        </is>
      </c>
      <c r="B111" s="6" t="n">
        <v>7575</v>
      </c>
      <c r="C111" s="6" t="n">
        <v>15456</v>
      </c>
    </row>
    <row r="112">
      <c r="A112" s="4" t="inlineStr">
        <is>
          <t>8 Doubtful | Commercial | Construction</t>
        </is>
      </c>
    </row>
    <row r="113">
      <c r="A113" s="3" t="inlineStr">
        <is>
          <t>Accounts, Notes, Loans and Financing Receivable [Line Items]</t>
        </is>
      </c>
    </row>
    <row r="114">
      <c r="A114" s="4" t="inlineStr">
        <is>
          <t>Risk rated loans receivable</t>
        </is>
      </c>
      <c r="B114" s="6" t="n">
        <v>219</v>
      </c>
      <c r="C114" s="6" t="n">
        <v>480</v>
      </c>
    </row>
    <row r="115">
      <c r="A115" s="4" t="inlineStr">
        <is>
          <t>8 Doubtful | Commercial | Other</t>
        </is>
      </c>
    </row>
    <row r="116">
      <c r="A116" s="3" t="inlineStr">
        <is>
          <t>Accounts, Notes, Loans and Financing Receivable [Line Items]</t>
        </is>
      </c>
    </row>
    <row r="117">
      <c r="A117" s="4" t="inlineStr">
        <is>
          <t>Risk rated loans receivable</t>
        </is>
      </c>
      <c r="B117" s="6" t="n">
        <v>6758</v>
      </c>
      <c r="C117" s="6" t="n">
        <v>10272</v>
      </c>
    </row>
    <row r="118">
      <c r="A118" s="4" t="inlineStr">
        <is>
          <t>8 Doubtful | Municipal</t>
        </is>
      </c>
    </row>
    <row r="119">
      <c r="A119" s="3" t="inlineStr">
        <is>
          <t>Accounts, Notes, Loans and Financing Receivable [Line Items]</t>
        </is>
      </c>
    </row>
    <row r="120">
      <c r="A120" s="4" t="inlineStr">
        <is>
          <t>Risk rated loans receivable</t>
        </is>
      </c>
      <c r="B120" s="6" t="n">
        <v>0</v>
      </c>
      <c r="C120" s="6" t="n">
        <v>0</v>
      </c>
    </row>
    <row r="121">
      <c r="A121" s="4" t="inlineStr">
        <is>
          <t>8 Doubtful</t>
        </is>
      </c>
    </row>
    <row r="122">
      <c r="A122" s="3" t="inlineStr">
        <is>
          <t>Accounts, Notes, Loans and Financing Receivable [Line Items]</t>
        </is>
      </c>
    </row>
    <row r="123">
      <c r="A123" s="4" t="inlineStr">
        <is>
          <t>Risk rated loans receivable</t>
        </is>
      </c>
      <c r="B123" s="6" t="n">
        <v>0</v>
      </c>
      <c r="C123" s="6" t="n">
        <v>0</v>
      </c>
    </row>
    <row r="124">
      <c r="A124" s="4" t="inlineStr">
        <is>
          <t>8 Doubtful | Commercial | Real estate</t>
        </is>
      </c>
    </row>
    <row r="125">
      <c r="A125" s="3" t="inlineStr">
        <is>
          <t>Accounts, Notes, Loans and Financing Receivable [Line Items]</t>
        </is>
      </c>
    </row>
    <row r="126">
      <c r="A126" s="4" t="inlineStr">
        <is>
          <t>Risk rated loans receivable</t>
        </is>
      </c>
      <c r="B126" s="6" t="n">
        <v>0</v>
      </c>
      <c r="C126" s="6" t="n">
        <v>0</v>
      </c>
    </row>
    <row r="127">
      <c r="A127" s="4" t="inlineStr">
        <is>
          <t>8 Doubtful | Commercial | Construction</t>
        </is>
      </c>
    </row>
    <row r="128">
      <c r="A128" s="3" t="inlineStr">
        <is>
          <t>Accounts, Notes, Loans and Financing Receivable [Line Items]</t>
        </is>
      </c>
    </row>
    <row r="129">
      <c r="A129" s="4" t="inlineStr">
        <is>
          <t>Risk rated loans receivable</t>
        </is>
      </c>
      <c r="B129" s="6" t="n">
        <v>0</v>
      </c>
      <c r="C129" s="6" t="n">
        <v>0</v>
      </c>
    </row>
    <row r="130">
      <c r="A130" s="4" t="inlineStr">
        <is>
          <t>8 Doubtful | Commercial | Other</t>
        </is>
      </c>
    </row>
    <row r="131">
      <c r="A131" s="3" t="inlineStr">
        <is>
          <t>Accounts, Notes, Loans and Financing Receivable [Line Items]</t>
        </is>
      </c>
    </row>
    <row r="132">
      <c r="A132" s="4" t="inlineStr">
        <is>
          <t>Risk rated loans receivable</t>
        </is>
      </c>
      <c r="B132" s="6" t="n">
        <v>0</v>
      </c>
      <c r="C132" s="6" t="n">
        <v>0</v>
      </c>
    </row>
    <row r="133">
      <c r="A133" s="4" t="inlineStr">
        <is>
          <t>8 Doubtful | Municipal</t>
        </is>
      </c>
    </row>
    <row r="134">
      <c r="A134" s="3" t="inlineStr">
        <is>
          <t>Accounts, Notes, Loans and Financing Receivable [Line Items]</t>
        </is>
      </c>
    </row>
    <row r="135">
      <c r="A135" s="4" t="inlineStr">
        <is>
          <t>Risk rated loans receivable</t>
        </is>
      </c>
      <c r="B135" s="5" t="n">
        <v>0</v>
      </c>
      <c r="C135" s="5"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L1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Allowance for Loan Losses - Activity by Clas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Allowance for Loan and Lease Losses [Roll Forward]</t>
        </is>
      </c>
    </row>
    <row r="4">
      <c r="A4" s="4" t="inlineStr">
        <is>
          <t>Beginning balance</t>
        </is>
      </c>
      <c r="E4" s="5" t="n">
        <v>11639</v>
      </c>
      <c r="I4" s="5" t="n">
        <v>11232</v>
      </c>
      <c r="J4" s="5" t="n">
        <v>11639</v>
      </c>
      <c r="K4" s="5" t="n">
        <v>11232</v>
      </c>
      <c r="L4" s="5" t="n">
        <v>10729</v>
      </c>
    </row>
    <row r="5">
      <c r="A5" s="4" t="inlineStr">
        <is>
          <t>Chargeoffs</t>
        </is>
      </c>
      <c r="J5" s="6" t="n">
        <v>1661</v>
      </c>
      <c r="K5" s="6" t="n">
        <v>1120</v>
      </c>
      <c r="L5" s="6" t="n">
        <v>1273</v>
      </c>
    </row>
    <row r="6">
      <c r="A6" s="4" t="inlineStr">
        <is>
          <t>Recoveries</t>
        </is>
      </c>
      <c r="J6" s="6" t="n">
        <v>225</v>
      </c>
      <c r="K6" s="6" t="n">
        <v>277</v>
      </c>
      <c r="L6" s="6" t="n">
        <v>276</v>
      </c>
    </row>
    <row r="7">
      <c r="A7" s="4" t="inlineStr">
        <is>
          <t>Provision for loan losses</t>
        </is>
      </c>
      <c r="B7" s="5" t="n">
        <v>1500</v>
      </c>
      <c r="C7" s="5" t="n">
        <v>1800</v>
      </c>
      <c r="D7" s="5" t="n">
        <v>2350</v>
      </c>
      <c r="E7" s="6" t="n">
        <v>400</v>
      </c>
      <c r="F7" s="5" t="n">
        <v>375</v>
      </c>
      <c r="G7" s="5" t="n">
        <v>250</v>
      </c>
      <c r="H7" s="5" t="n">
        <v>250</v>
      </c>
      <c r="I7" s="6" t="n">
        <v>375</v>
      </c>
      <c r="J7" s="6" t="n">
        <v>6050</v>
      </c>
      <c r="K7" s="6" t="n">
        <v>1250</v>
      </c>
      <c r="L7" s="6" t="n">
        <v>1500</v>
      </c>
    </row>
    <row r="8">
      <c r="A8" s="4" t="inlineStr">
        <is>
          <t>Ending balance</t>
        </is>
      </c>
      <c r="B8" s="6" t="n">
        <v>16253</v>
      </c>
      <c r="F8" s="6" t="n">
        <v>11639</v>
      </c>
      <c r="J8" s="6" t="n">
        <v>16253</v>
      </c>
      <c r="K8" s="6" t="n">
        <v>11639</v>
      </c>
      <c r="L8" s="6" t="n">
        <v>11232</v>
      </c>
    </row>
    <row r="9">
      <c r="A9" s="4" t="inlineStr">
        <is>
          <t>Ending balance specifically evaluated for impairment</t>
        </is>
      </c>
      <c r="B9" s="6" t="n">
        <v>462</v>
      </c>
      <c r="F9" s="6" t="n">
        <v>2213</v>
      </c>
      <c r="J9" s="6" t="n">
        <v>462</v>
      </c>
      <c r="K9" s="6" t="n">
        <v>2213</v>
      </c>
      <c r="L9" s="6" t="n">
        <v>2308</v>
      </c>
    </row>
    <row r="10">
      <c r="A10" s="4" t="inlineStr">
        <is>
          <t>Ending balance collectively evaluated for impairment</t>
        </is>
      </c>
      <c r="B10" s="6" t="n">
        <v>15791</v>
      </c>
      <c r="F10" s="6" t="n">
        <v>9426</v>
      </c>
      <c r="J10" s="6" t="n">
        <v>15791</v>
      </c>
      <c r="K10" s="6" t="n">
        <v>9426</v>
      </c>
      <c r="L10" s="6" t="n">
        <v>8924</v>
      </c>
    </row>
    <row r="11">
      <c r="A11" s="4" t="inlineStr">
        <is>
          <t>Ending balance</t>
        </is>
      </c>
      <c r="B11" s="6" t="n">
        <v>1476761</v>
      </c>
      <c r="F11" s="6" t="n">
        <v>1297075</v>
      </c>
      <c r="J11" s="6" t="n">
        <v>1476761</v>
      </c>
      <c r="K11" s="6" t="n">
        <v>1297075</v>
      </c>
      <c r="L11" s="6" t="n">
        <v>1238283</v>
      </c>
    </row>
    <row r="12">
      <c r="A12" s="4" t="inlineStr">
        <is>
          <t>Ending balance specifically evaluated for impairment</t>
        </is>
      </c>
      <c r="B12" s="6" t="n">
        <v>16039</v>
      </c>
      <c r="F12" s="6" t="n">
        <v>29274</v>
      </c>
      <c r="J12" s="6" t="n">
        <v>16039</v>
      </c>
      <c r="K12" s="6" t="n">
        <v>29274</v>
      </c>
      <c r="L12" s="6" t="n">
        <v>31751</v>
      </c>
    </row>
    <row r="13">
      <c r="A13" s="4" t="inlineStr">
        <is>
          <t>Ending balance collectively evaluated for impairment</t>
        </is>
      </c>
      <c r="B13" s="6" t="n">
        <v>1460722</v>
      </c>
      <c r="F13" s="6" t="n">
        <v>1267801</v>
      </c>
      <c r="J13" s="6" t="n">
        <v>1460722</v>
      </c>
      <c r="K13" s="6" t="n">
        <v>1267801</v>
      </c>
      <c r="L13" s="6" t="n">
        <v>1206532</v>
      </c>
    </row>
    <row r="14">
      <c r="A14" s="4" t="inlineStr">
        <is>
          <t>Commercial | Real estate</t>
        </is>
      </c>
    </row>
    <row r="15">
      <c r="A15" s="3" t="inlineStr">
        <is>
          <t>Allowance for Loan and Lease Losses [Roll Forward]</t>
        </is>
      </c>
    </row>
    <row r="16">
      <c r="A16" s="4" t="inlineStr">
        <is>
          <t>Beginning balance</t>
        </is>
      </c>
      <c r="E16" s="6" t="n">
        <v>3742</v>
      </c>
      <c r="I16" s="6" t="n">
        <v>3567</v>
      </c>
      <c r="J16" s="6" t="n">
        <v>3742</v>
      </c>
      <c r="K16" s="6" t="n">
        <v>3567</v>
      </c>
      <c r="L16" s="6" t="n">
        <v>3872</v>
      </c>
    </row>
    <row r="17">
      <c r="A17" s="4" t="inlineStr">
        <is>
          <t>Chargeoffs</t>
        </is>
      </c>
      <c r="J17" s="6" t="n">
        <v>1088</v>
      </c>
      <c r="K17" s="6" t="n">
        <v>89</v>
      </c>
      <c r="L17" s="6" t="n">
        <v>168</v>
      </c>
    </row>
    <row r="18">
      <c r="A18" s="4" t="inlineStr">
        <is>
          <t>Recoveries</t>
        </is>
      </c>
      <c r="J18" s="6" t="n">
        <v>0</v>
      </c>
      <c r="K18" s="6" t="n">
        <v>15</v>
      </c>
      <c r="L18" s="6" t="n">
        <v>52</v>
      </c>
    </row>
    <row r="19">
      <c r="A19" s="4" t="inlineStr">
        <is>
          <t>Provision for loan losses</t>
        </is>
      </c>
      <c r="J19" s="6" t="n">
        <v>2524</v>
      </c>
      <c r="K19" s="6" t="n">
        <v>249</v>
      </c>
      <c r="L19" s="6" t="n">
        <v>-189</v>
      </c>
    </row>
    <row r="20">
      <c r="A20" s="4" t="inlineStr">
        <is>
          <t>Ending balance</t>
        </is>
      </c>
      <c r="B20" s="6" t="n">
        <v>5178</v>
      </c>
      <c r="F20" s="6" t="n">
        <v>3742</v>
      </c>
      <c r="J20" s="6" t="n">
        <v>5178</v>
      </c>
      <c r="K20" s="6" t="n">
        <v>3742</v>
      </c>
      <c r="L20" s="6" t="n">
        <v>3567</v>
      </c>
    </row>
    <row r="21">
      <c r="A21" s="4" t="inlineStr">
        <is>
          <t>Ending balance specifically evaluated for impairment</t>
        </is>
      </c>
      <c r="B21" s="6" t="n">
        <v>112</v>
      </c>
      <c r="F21" s="6" t="n">
        <v>251</v>
      </c>
      <c r="J21" s="6" t="n">
        <v>112</v>
      </c>
      <c r="K21" s="6" t="n">
        <v>251</v>
      </c>
      <c r="L21" s="6" t="n">
        <v>260</v>
      </c>
    </row>
    <row r="22">
      <c r="A22" s="4" t="inlineStr">
        <is>
          <t>Ending balance collectively evaluated for impairment</t>
        </is>
      </c>
      <c r="B22" s="6" t="n">
        <v>5066</v>
      </c>
      <c r="F22" s="6" t="n">
        <v>3491</v>
      </c>
      <c r="J22" s="6" t="n">
        <v>5066</v>
      </c>
      <c r="K22" s="6" t="n">
        <v>3491</v>
      </c>
      <c r="L22" s="6" t="n">
        <v>3307</v>
      </c>
    </row>
    <row r="23">
      <c r="A23" s="4" t="inlineStr">
        <is>
          <t>Ending balance</t>
        </is>
      </c>
      <c r="B23" s="6" t="n">
        <v>442121</v>
      </c>
      <c r="F23" s="6" t="n">
        <v>372810</v>
      </c>
      <c r="J23" s="6" t="n">
        <v>442121</v>
      </c>
      <c r="K23" s="6" t="n">
        <v>372810</v>
      </c>
      <c r="L23" s="6" t="n">
        <v>353243</v>
      </c>
    </row>
    <row r="24">
      <c r="A24" s="4" t="inlineStr">
        <is>
          <t>Ending balance specifically evaluated for impairment</t>
        </is>
      </c>
      <c r="B24" s="6" t="n">
        <v>3029</v>
      </c>
      <c r="F24" s="6" t="n">
        <v>6309</v>
      </c>
      <c r="J24" s="6" t="n">
        <v>3029</v>
      </c>
      <c r="K24" s="6" t="n">
        <v>6309</v>
      </c>
      <c r="L24" s="6" t="n">
        <v>9760</v>
      </c>
    </row>
    <row r="25">
      <c r="A25" s="4" t="inlineStr">
        <is>
          <t>Ending balance collectively evaluated for impairment</t>
        </is>
      </c>
      <c r="B25" s="6" t="n">
        <v>439092</v>
      </c>
      <c r="F25" s="6" t="n">
        <v>366501</v>
      </c>
      <c r="J25" s="6" t="n">
        <v>439092</v>
      </c>
      <c r="K25" s="6" t="n">
        <v>366501</v>
      </c>
      <c r="L25" s="6" t="n">
        <v>343483</v>
      </c>
    </row>
    <row r="26">
      <c r="A26" s="4" t="inlineStr">
        <is>
          <t>Commercial | Construction</t>
        </is>
      </c>
    </row>
    <row r="27">
      <c r="A27" s="3" t="inlineStr">
        <is>
          <t>Allowance for Loan and Lease Losses [Roll Forward]</t>
        </is>
      </c>
    </row>
    <row r="28">
      <c r="A28" s="4" t="inlineStr">
        <is>
          <t>Beginning balance</t>
        </is>
      </c>
      <c r="E28" s="6" t="n">
        <v>365</v>
      </c>
      <c r="I28" s="6" t="n">
        <v>255</v>
      </c>
      <c r="J28" s="6" t="n">
        <v>365</v>
      </c>
      <c r="K28" s="6" t="n">
        <v>255</v>
      </c>
      <c r="L28" s="6" t="n">
        <v>434</v>
      </c>
    </row>
    <row r="29">
      <c r="A29" s="4" t="inlineStr">
        <is>
          <t>Chargeoffs</t>
        </is>
      </c>
      <c r="J29" s="6" t="n">
        <v>0</v>
      </c>
      <c r="K29" s="6" t="n">
        <v>0</v>
      </c>
      <c r="L29" s="6" t="n">
        <v>0</v>
      </c>
    </row>
    <row r="30">
      <c r="A30" s="4" t="inlineStr">
        <is>
          <t>Recoveries</t>
        </is>
      </c>
      <c r="J30" s="6" t="n">
        <v>0</v>
      </c>
      <c r="K30" s="6" t="n">
        <v>0</v>
      </c>
      <c r="L30" s="6" t="n">
        <v>0</v>
      </c>
    </row>
    <row r="31">
      <c r="A31" s="4" t="inlineStr">
        <is>
          <t>Provision for loan losses</t>
        </is>
      </c>
      <c r="J31" s="6" t="n">
        <v>297</v>
      </c>
      <c r="K31" s="6" t="n">
        <v>110</v>
      </c>
      <c r="L31" s="6" t="n">
        <v>-179</v>
      </c>
    </row>
    <row r="32">
      <c r="A32" s="4" t="inlineStr">
        <is>
          <t>Ending balance</t>
        </is>
      </c>
      <c r="B32" s="6" t="n">
        <v>662</v>
      </c>
      <c r="F32" s="6" t="n">
        <v>365</v>
      </c>
      <c r="J32" s="6" t="n">
        <v>662</v>
      </c>
      <c r="K32" s="6" t="n">
        <v>365</v>
      </c>
      <c r="L32" s="6" t="n">
        <v>255</v>
      </c>
    </row>
    <row r="33">
      <c r="A33" s="4" t="inlineStr">
        <is>
          <t>Ending balance specifically evaluated for impairment</t>
        </is>
      </c>
      <c r="B33" s="6" t="n">
        <v>18</v>
      </c>
      <c r="F33" s="6" t="n">
        <v>0</v>
      </c>
      <c r="J33" s="6" t="n">
        <v>18</v>
      </c>
      <c r="K33" s="6" t="n">
        <v>0</v>
      </c>
      <c r="L33" s="6" t="n">
        <v>0</v>
      </c>
    </row>
    <row r="34">
      <c r="A34" s="4" t="inlineStr">
        <is>
          <t>Ending balance collectively evaluated for impairment</t>
        </is>
      </c>
      <c r="B34" s="6" t="n">
        <v>644</v>
      </c>
      <c r="F34" s="6" t="n">
        <v>365</v>
      </c>
      <c r="J34" s="6" t="n">
        <v>644</v>
      </c>
      <c r="K34" s="6" t="n">
        <v>365</v>
      </c>
      <c r="L34" s="6" t="n">
        <v>255</v>
      </c>
    </row>
    <row r="35">
      <c r="A35" s="4" t="inlineStr">
        <is>
          <t>Ending balance</t>
        </is>
      </c>
      <c r="B35" s="6" t="n">
        <v>56565</v>
      </c>
      <c r="F35" s="6" t="n">
        <v>38084</v>
      </c>
      <c r="J35" s="6" t="n">
        <v>56565</v>
      </c>
      <c r="K35" s="6" t="n">
        <v>38084</v>
      </c>
      <c r="L35" s="6" t="n">
        <v>27304</v>
      </c>
    </row>
    <row r="36">
      <c r="A36" s="4" t="inlineStr">
        <is>
          <t>Ending balance specifically evaluated for impairment</t>
        </is>
      </c>
      <c r="B36" s="6" t="n">
        <v>770</v>
      </c>
      <c r="F36" s="6" t="n">
        <v>958</v>
      </c>
      <c r="J36" s="6" t="n">
        <v>770</v>
      </c>
      <c r="K36" s="6" t="n">
        <v>958</v>
      </c>
      <c r="L36" s="6" t="n">
        <v>721</v>
      </c>
    </row>
    <row r="37">
      <c r="A37" s="4" t="inlineStr">
        <is>
          <t>Ending balance collectively evaluated for impairment</t>
        </is>
      </c>
      <c r="B37" s="6" t="n">
        <v>55795</v>
      </c>
      <c r="F37" s="6" t="n">
        <v>37126</v>
      </c>
      <c r="J37" s="6" t="n">
        <v>55795</v>
      </c>
      <c r="K37" s="6" t="n">
        <v>37126</v>
      </c>
      <c r="L37" s="6" t="n">
        <v>26583</v>
      </c>
    </row>
    <row r="38">
      <c r="A38" s="4" t="inlineStr">
        <is>
          <t>Commercial | Other</t>
        </is>
      </c>
    </row>
    <row r="39">
      <c r="A39" s="3" t="inlineStr">
        <is>
          <t>Allowance for Loan and Lease Losses [Roll Forward]</t>
        </is>
      </c>
    </row>
    <row r="40">
      <c r="A40" s="4" t="inlineStr">
        <is>
          <t>Beginning balance</t>
        </is>
      </c>
      <c r="E40" s="6" t="n">
        <v>3329</v>
      </c>
      <c r="I40" s="6" t="n">
        <v>3541</v>
      </c>
      <c r="J40" s="6" t="n">
        <v>3329</v>
      </c>
      <c r="K40" s="6" t="n">
        <v>3541</v>
      </c>
      <c r="L40" s="6" t="n">
        <v>3358</v>
      </c>
    </row>
    <row r="41">
      <c r="A41" s="4" t="inlineStr">
        <is>
          <t>Chargeoffs</t>
        </is>
      </c>
      <c r="J41" s="6" t="n">
        <v>27</v>
      </c>
      <c r="K41" s="6" t="n">
        <v>179</v>
      </c>
      <c r="L41" s="6" t="n">
        <v>423</v>
      </c>
    </row>
    <row r="42">
      <c r="A42" s="4" t="inlineStr">
        <is>
          <t>Recoveries</t>
        </is>
      </c>
      <c r="J42" s="6" t="n">
        <v>37</v>
      </c>
      <c r="K42" s="6" t="n">
        <v>73</v>
      </c>
      <c r="L42" s="6" t="n">
        <v>40</v>
      </c>
    </row>
    <row r="43">
      <c r="A43" s="4" t="inlineStr">
        <is>
          <t>Provision for loan losses</t>
        </is>
      </c>
      <c r="J43" s="6" t="n">
        <v>99</v>
      </c>
      <c r="K43" s="6" t="n">
        <v>-106</v>
      </c>
      <c r="L43" s="6" t="n">
        <v>566</v>
      </c>
    </row>
    <row r="44">
      <c r="A44" s="4" t="inlineStr">
        <is>
          <t>Ending balance</t>
        </is>
      </c>
      <c r="B44" s="6" t="n">
        <v>3438</v>
      </c>
      <c r="F44" s="6" t="n">
        <v>3329</v>
      </c>
      <c r="J44" s="6" t="n">
        <v>3438</v>
      </c>
      <c r="K44" s="6" t="n">
        <v>3329</v>
      </c>
      <c r="L44" s="6" t="n">
        <v>3541</v>
      </c>
    </row>
    <row r="45">
      <c r="A45" s="4" t="inlineStr">
        <is>
          <t>Ending balance specifically evaluated for impairment</t>
        </is>
      </c>
      <c r="B45" s="6" t="n">
        <v>169</v>
      </c>
      <c r="F45" s="6" t="n">
        <v>1273</v>
      </c>
      <c r="J45" s="6" t="n">
        <v>169</v>
      </c>
      <c r="K45" s="6" t="n">
        <v>1273</v>
      </c>
      <c r="L45" s="6" t="n">
        <v>1696</v>
      </c>
    </row>
    <row r="46">
      <c r="A46" s="4" t="inlineStr">
        <is>
          <t>Ending balance collectively evaluated for impairment</t>
        </is>
      </c>
      <c r="B46" s="6" t="n">
        <v>3269</v>
      </c>
      <c r="F46" s="6" t="n">
        <v>2056</v>
      </c>
      <c r="J46" s="6" t="n">
        <v>3269</v>
      </c>
      <c r="K46" s="6" t="n">
        <v>2056</v>
      </c>
      <c r="L46" s="6" t="n">
        <v>1845</v>
      </c>
    </row>
    <row r="47">
      <c r="A47" s="4" t="inlineStr">
        <is>
          <t>Ending balance</t>
        </is>
      </c>
      <c r="B47" s="6" t="n">
        <v>285015</v>
      </c>
      <c r="F47" s="6" t="n">
        <v>218773</v>
      </c>
      <c r="J47" s="6" t="n">
        <v>285015</v>
      </c>
      <c r="K47" s="6" t="n">
        <v>218773</v>
      </c>
      <c r="L47" s="6" t="n">
        <v>196391</v>
      </c>
    </row>
    <row r="48">
      <c r="A48" s="4" t="inlineStr">
        <is>
          <t>Ending balance specifically evaluated for impairment</t>
        </is>
      </c>
      <c r="B48" s="6" t="n">
        <v>1779</v>
      </c>
      <c r="F48" s="6" t="n">
        <v>7075</v>
      </c>
      <c r="J48" s="6" t="n">
        <v>1779</v>
      </c>
      <c r="K48" s="6" t="n">
        <v>7075</v>
      </c>
      <c r="L48" s="6" t="n">
        <v>9259</v>
      </c>
    </row>
    <row r="49">
      <c r="A49" s="4" t="inlineStr">
        <is>
          <t>Ending balance collectively evaluated for impairment</t>
        </is>
      </c>
      <c r="B49" s="6" t="n">
        <v>283236</v>
      </c>
      <c r="F49" s="6" t="n">
        <v>211698</v>
      </c>
      <c r="J49" s="6" t="n">
        <v>283236</v>
      </c>
      <c r="K49" s="6" t="n">
        <v>211698</v>
      </c>
      <c r="L49" s="6" t="n">
        <v>187132</v>
      </c>
    </row>
    <row r="50">
      <c r="A50" s="4" t="inlineStr">
        <is>
          <t>Municipal</t>
        </is>
      </c>
    </row>
    <row r="51">
      <c r="A51" s="3" t="inlineStr">
        <is>
          <t>Allowance for Loan and Lease Losses [Roll Forward]</t>
        </is>
      </c>
    </row>
    <row r="52">
      <c r="A52" s="4" t="inlineStr">
        <is>
          <t>Beginning balance</t>
        </is>
      </c>
      <c r="E52" s="6" t="n">
        <v>27</v>
      </c>
      <c r="I52" s="6" t="n">
        <v>24</v>
      </c>
      <c r="J52" s="6" t="n">
        <v>27</v>
      </c>
      <c r="K52" s="6" t="n">
        <v>24</v>
      </c>
      <c r="L52" s="6" t="n">
        <v>20</v>
      </c>
    </row>
    <row r="53">
      <c r="A53" s="4" t="inlineStr">
        <is>
          <t>Chargeoffs</t>
        </is>
      </c>
      <c r="J53" s="6" t="n">
        <v>0</v>
      </c>
      <c r="K53" s="6" t="n">
        <v>0</v>
      </c>
      <c r="L53" s="6" t="n">
        <v>0</v>
      </c>
    </row>
    <row r="54">
      <c r="A54" s="4" t="inlineStr">
        <is>
          <t>Recoveries</t>
        </is>
      </c>
      <c r="J54" s="6" t="n">
        <v>0</v>
      </c>
      <c r="K54" s="6" t="n">
        <v>0</v>
      </c>
      <c r="L54" s="6" t="n">
        <v>0</v>
      </c>
    </row>
    <row r="55">
      <c r="A55" s="4" t="inlineStr">
        <is>
          <t>Provision for loan losses</t>
        </is>
      </c>
      <c r="J55" s="6" t="n">
        <v>144</v>
      </c>
      <c r="K55" s="6" t="n">
        <v>3</v>
      </c>
      <c r="L55" s="6" t="n">
        <v>4</v>
      </c>
    </row>
    <row r="56">
      <c r="A56" s="4" t="inlineStr">
        <is>
          <t>Ending balance</t>
        </is>
      </c>
      <c r="B56" s="6" t="n">
        <v>171</v>
      </c>
      <c r="F56" s="6" t="n">
        <v>27</v>
      </c>
      <c r="J56" s="6" t="n">
        <v>171</v>
      </c>
      <c r="K56" s="6" t="n">
        <v>27</v>
      </c>
      <c r="L56" s="6" t="n">
        <v>24</v>
      </c>
    </row>
    <row r="57">
      <c r="A57" s="4" t="inlineStr">
        <is>
          <t>Ending balance specifically evaluated for impairment</t>
        </is>
      </c>
      <c r="B57" s="6" t="n">
        <v>0</v>
      </c>
      <c r="F57" s="6" t="n">
        <v>0</v>
      </c>
      <c r="J57" s="6" t="n">
        <v>0</v>
      </c>
      <c r="K57" s="6" t="n">
        <v>0</v>
      </c>
      <c r="L57" s="6" t="n">
        <v>0</v>
      </c>
    </row>
    <row r="58">
      <c r="A58" s="4" t="inlineStr">
        <is>
          <t>Ending balance collectively evaluated for impairment</t>
        </is>
      </c>
      <c r="B58" s="6" t="n">
        <v>171</v>
      </c>
      <c r="F58" s="6" t="n">
        <v>27</v>
      </c>
      <c r="J58" s="6" t="n">
        <v>171</v>
      </c>
      <c r="K58" s="6" t="n">
        <v>27</v>
      </c>
      <c r="L58" s="6" t="n">
        <v>24</v>
      </c>
    </row>
    <row r="59">
      <c r="A59" s="4" t="inlineStr">
        <is>
          <t>Ending balance</t>
        </is>
      </c>
      <c r="B59" s="6" t="n">
        <v>43783</v>
      </c>
      <c r="F59" s="6" t="n">
        <v>41288</v>
      </c>
      <c r="J59" s="6" t="n">
        <v>43783</v>
      </c>
      <c r="K59" s="6" t="n">
        <v>41288</v>
      </c>
      <c r="L59" s="6" t="n">
        <v>51128</v>
      </c>
    </row>
    <row r="60">
      <c r="A60" s="4" t="inlineStr">
        <is>
          <t>Ending balance specifically evaluated for impairment</t>
        </is>
      </c>
      <c r="B60" s="6" t="n">
        <v>0</v>
      </c>
      <c r="F60" s="6" t="n">
        <v>0</v>
      </c>
      <c r="J60" s="6" t="n">
        <v>0</v>
      </c>
      <c r="K60" s="6" t="n">
        <v>0</v>
      </c>
      <c r="L60" s="6" t="n">
        <v>0</v>
      </c>
    </row>
    <row r="61">
      <c r="A61" s="4" t="inlineStr">
        <is>
          <t>Ending balance collectively evaluated for impairment</t>
        </is>
      </c>
      <c r="B61" s="6" t="n">
        <v>43783</v>
      </c>
      <c r="F61" s="6" t="n">
        <v>41288</v>
      </c>
      <c r="J61" s="6" t="n">
        <v>43783</v>
      </c>
      <c r="K61" s="6" t="n">
        <v>41288</v>
      </c>
      <c r="L61" s="6" t="n">
        <v>51128</v>
      </c>
    </row>
    <row r="62">
      <c r="A62" s="4" t="inlineStr">
        <is>
          <t>Residential | Construction</t>
        </is>
      </c>
    </row>
    <row r="63">
      <c r="A63" s="3" t="inlineStr">
        <is>
          <t>Allowance for Loan and Lease Losses [Roll Forward]</t>
        </is>
      </c>
    </row>
    <row r="64">
      <c r="A64" s="4" t="inlineStr">
        <is>
          <t>Beginning balance</t>
        </is>
      </c>
      <c r="E64" s="6" t="n">
        <v>25</v>
      </c>
      <c r="I64" s="6" t="n">
        <v>34</v>
      </c>
      <c r="J64" s="6" t="n">
        <v>25</v>
      </c>
      <c r="K64" s="6" t="n">
        <v>34</v>
      </c>
      <c r="L64" s="6" t="n">
        <v>36</v>
      </c>
    </row>
    <row r="65">
      <c r="A65" s="4" t="inlineStr">
        <is>
          <t>Chargeoffs</t>
        </is>
      </c>
      <c r="J65" s="6" t="n">
        <v>0</v>
      </c>
      <c r="K65" s="6" t="n">
        <v>0</v>
      </c>
      <c r="L65" s="6" t="n">
        <v>0</v>
      </c>
    </row>
    <row r="66">
      <c r="A66" s="4" t="inlineStr">
        <is>
          <t>Recoveries</t>
        </is>
      </c>
      <c r="J66" s="6" t="n">
        <v>0</v>
      </c>
      <c r="K66" s="6" t="n">
        <v>0</v>
      </c>
      <c r="L66" s="6" t="n">
        <v>0</v>
      </c>
    </row>
    <row r="67">
      <c r="A67" s="4" t="inlineStr">
        <is>
          <t>Provision for loan losses</t>
        </is>
      </c>
      <c r="J67" s="6" t="n">
        <v>77</v>
      </c>
      <c r="K67" s="6" t="n">
        <v>-9</v>
      </c>
      <c r="L67" s="6" t="n">
        <v>-2</v>
      </c>
    </row>
    <row r="68">
      <c r="A68" s="4" t="inlineStr">
        <is>
          <t>Ending balance</t>
        </is>
      </c>
      <c r="B68" s="6" t="n">
        <v>102</v>
      </c>
      <c r="F68" s="6" t="n">
        <v>25</v>
      </c>
      <c r="J68" s="6" t="n">
        <v>102</v>
      </c>
      <c r="K68" s="6" t="n">
        <v>25</v>
      </c>
      <c r="L68" s="6" t="n">
        <v>34</v>
      </c>
    </row>
    <row r="69">
      <c r="A69" s="4" t="inlineStr">
        <is>
          <t>Ending balance specifically evaluated for impairment</t>
        </is>
      </c>
      <c r="B69" s="6" t="n">
        <v>0</v>
      </c>
      <c r="F69" s="6" t="n">
        <v>0</v>
      </c>
      <c r="J69" s="6" t="n">
        <v>0</v>
      </c>
      <c r="K69" s="6" t="n">
        <v>0</v>
      </c>
      <c r="L69" s="6" t="n">
        <v>0</v>
      </c>
    </row>
    <row r="70">
      <c r="A70" s="4" t="inlineStr">
        <is>
          <t>Ending balance collectively evaluated for impairment</t>
        </is>
      </c>
      <c r="B70" s="6" t="n">
        <v>102</v>
      </c>
      <c r="F70" s="6" t="n">
        <v>25</v>
      </c>
      <c r="J70" s="6" t="n">
        <v>102</v>
      </c>
      <c r="K70" s="6" t="n">
        <v>25</v>
      </c>
      <c r="L70" s="6" t="n">
        <v>34</v>
      </c>
    </row>
    <row r="71">
      <c r="A71" s="4" t="inlineStr">
        <is>
          <t>Ending balance</t>
        </is>
      </c>
      <c r="B71" s="6" t="n">
        <v>21600</v>
      </c>
      <c r="F71" s="6" t="n">
        <v>14813</v>
      </c>
      <c r="J71" s="6" t="n">
        <v>21600</v>
      </c>
      <c r="K71" s="6" t="n">
        <v>14813</v>
      </c>
      <c r="L71" s="6" t="n">
        <v>17743</v>
      </c>
    </row>
    <row r="72">
      <c r="A72" s="4" t="inlineStr">
        <is>
          <t>Ending balance specifically evaluated for impairment</t>
        </is>
      </c>
      <c r="B72" s="6" t="n">
        <v>0</v>
      </c>
      <c r="F72" s="6" t="n">
        <v>0</v>
      </c>
      <c r="J72" s="6" t="n">
        <v>0</v>
      </c>
      <c r="K72" s="6" t="n">
        <v>0</v>
      </c>
      <c r="L72" s="6" t="n">
        <v>0</v>
      </c>
    </row>
    <row r="73">
      <c r="A73" s="4" t="inlineStr">
        <is>
          <t>Ending balance collectively evaluated for impairment</t>
        </is>
      </c>
      <c r="B73" s="6" t="n">
        <v>21600</v>
      </c>
      <c r="F73" s="6" t="n">
        <v>14813</v>
      </c>
      <c r="J73" s="6" t="n">
        <v>21600</v>
      </c>
      <c r="K73" s="6" t="n">
        <v>14813</v>
      </c>
      <c r="L73" s="6" t="n">
        <v>17743</v>
      </c>
    </row>
    <row r="74">
      <c r="A74" s="4" t="inlineStr">
        <is>
          <t>Residential | Term</t>
        </is>
      </c>
    </row>
    <row r="75">
      <c r="A75" s="3" t="inlineStr">
        <is>
          <t>Allowance for Loan and Lease Losses [Roll Forward]</t>
        </is>
      </c>
    </row>
    <row r="76">
      <c r="A76" s="4" t="inlineStr">
        <is>
          <t>Beginning balance</t>
        </is>
      </c>
      <c r="E76" s="6" t="n">
        <v>1024</v>
      </c>
      <c r="I76" s="6" t="n">
        <v>1235</v>
      </c>
      <c r="J76" s="6" t="n">
        <v>1024</v>
      </c>
      <c r="K76" s="6" t="n">
        <v>1235</v>
      </c>
      <c r="L76" s="6" t="n">
        <v>1130</v>
      </c>
    </row>
    <row r="77">
      <c r="A77" s="4" t="inlineStr">
        <is>
          <t>Chargeoffs</t>
        </is>
      </c>
      <c r="J77" s="6" t="n">
        <v>66</v>
      </c>
      <c r="K77" s="6" t="n">
        <v>445</v>
      </c>
      <c r="L77" s="6" t="n">
        <v>213</v>
      </c>
    </row>
    <row r="78">
      <c r="A78" s="4" t="inlineStr">
        <is>
          <t>Recoveries</t>
        </is>
      </c>
      <c r="J78" s="6" t="n">
        <v>34</v>
      </c>
      <c r="K78" s="6" t="n">
        <v>57</v>
      </c>
      <c r="L78" s="6" t="n">
        <v>64</v>
      </c>
    </row>
    <row r="79">
      <c r="A79" s="4" t="inlineStr">
        <is>
          <t>Provision for loan losses</t>
        </is>
      </c>
      <c r="J79" s="6" t="n">
        <v>1587</v>
      </c>
      <c r="K79" s="6" t="n">
        <v>177</v>
      </c>
      <c r="L79" s="6" t="n">
        <v>254</v>
      </c>
    </row>
    <row r="80">
      <c r="A80" s="4" t="inlineStr">
        <is>
          <t>Ending balance</t>
        </is>
      </c>
      <c r="B80" s="6" t="n">
        <v>2579</v>
      </c>
      <c r="F80" s="6" t="n">
        <v>1024</v>
      </c>
      <c r="J80" s="6" t="n">
        <v>2579</v>
      </c>
      <c r="K80" s="6" t="n">
        <v>1024</v>
      </c>
      <c r="L80" s="6" t="n">
        <v>1235</v>
      </c>
    </row>
    <row r="81">
      <c r="A81" s="4" t="inlineStr">
        <is>
          <t>Ending balance specifically evaluated for impairment</t>
        </is>
      </c>
      <c r="B81" s="6" t="n">
        <v>163</v>
      </c>
      <c r="F81" s="6" t="n">
        <v>237</v>
      </c>
      <c r="J81" s="6" t="n">
        <v>163</v>
      </c>
      <c r="K81" s="6" t="n">
        <v>237</v>
      </c>
      <c r="L81" s="6" t="n">
        <v>335</v>
      </c>
    </row>
    <row r="82">
      <c r="A82" s="4" t="inlineStr">
        <is>
          <t>Ending balance collectively evaluated for impairment</t>
        </is>
      </c>
      <c r="B82" s="6" t="n">
        <v>2416</v>
      </c>
      <c r="F82" s="6" t="n">
        <v>787</v>
      </c>
      <c r="J82" s="6" t="n">
        <v>2416</v>
      </c>
      <c r="K82" s="6" t="n">
        <v>787</v>
      </c>
      <c r="L82" s="6" t="n">
        <v>900</v>
      </c>
    </row>
    <row r="83">
      <c r="A83" s="4" t="inlineStr">
        <is>
          <t>Ending balance</t>
        </is>
      </c>
      <c r="B83" s="6" t="n">
        <v>522070</v>
      </c>
      <c r="F83" s="6" t="n">
        <v>492455</v>
      </c>
      <c r="J83" s="6" t="n">
        <v>522070</v>
      </c>
      <c r="K83" s="6" t="n">
        <v>492455</v>
      </c>
      <c r="L83" s="6" t="n">
        <v>469145</v>
      </c>
    </row>
    <row r="84">
      <c r="A84" s="4" t="inlineStr">
        <is>
          <t>Ending balance specifically evaluated for impairment</t>
        </is>
      </c>
      <c r="B84" s="6" t="n">
        <v>9414</v>
      </c>
      <c r="F84" s="6" t="n">
        <v>12439</v>
      </c>
      <c r="J84" s="6" t="n">
        <v>9414</v>
      </c>
      <c r="K84" s="6" t="n">
        <v>12439</v>
      </c>
      <c r="L84" s="6" t="n">
        <v>10904</v>
      </c>
    </row>
    <row r="85">
      <c r="A85" s="4" t="inlineStr">
        <is>
          <t>Ending balance collectively evaluated for impairment</t>
        </is>
      </c>
      <c r="B85" s="6" t="n">
        <v>512656</v>
      </c>
      <c r="F85" s="6" t="n">
        <v>480016</v>
      </c>
      <c r="J85" s="6" t="n">
        <v>512656</v>
      </c>
      <c r="K85" s="6" t="n">
        <v>480016</v>
      </c>
      <c r="L85" s="6" t="n">
        <v>458241</v>
      </c>
    </row>
    <row r="86">
      <c r="A86" s="4" t="inlineStr">
        <is>
          <t>Home equity line of credit</t>
        </is>
      </c>
    </row>
    <row r="87">
      <c r="A87" s="3" t="inlineStr">
        <is>
          <t>Allowance for Loan and Lease Losses [Roll Forward]</t>
        </is>
      </c>
    </row>
    <row r="88">
      <c r="A88" s="4" t="inlineStr">
        <is>
          <t>Beginning balance</t>
        </is>
      </c>
      <c r="E88" s="6" t="n">
        <v>1078</v>
      </c>
      <c r="I88" s="6" t="n">
        <v>730</v>
      </c>
      <c r="J88" s="6" t="n">
        <v>1078</v>
      </c>
      <c r="K88" s="6" t="n">
        <v>730</v>
      </c>
      <c r="L88" s="6" t="n">
        <v>692</v>
      </c>
    </row>
    <row r="89">
      <c r="A89" s="4" t="inlineStr">
        <is>
          <t>Chargeoffs</t>
        </is>
      </c>
      <c r="J89" s="6" t="n">
        <v>153</v>
      </c>
      <c r="K89" s="6" t="n">
        <v>69</v>
      </c>
      <c r="L89" s="6" t="n">
        <v>121</v>
      </c>
    </row>
    <row r="90">
      <c r="A90" s="4" t="inlineStr">
        <is>
          <t>Recoveries</t>
        </is>
      </c>
      <c r="J90" s="6" t="n">
        <v>22</v>
      </c>
      <c r="K90" s="6" t="n">
        <v>4</v>
      </c>
      <c r="L90" s="6" t="n">
        <v>24</v>
      </c>
    </row>
    <row r="91">
      <c r="A91" s="4" t="inlineStr">
        <is>
          <t>Provision for loan losses</t>
        </is>
      </c>
      <c r="J91" s="6" t="n">
        <v>264</v>
      </c>
      <c r="K91" s="6" t="n">
        <v>413</v>
      </c>
      <c r="L91" s="6" t="n">
        <v>135</v>
      </c>
    </row>
    <row r="92">
      <c r="A92" s="4" t="inlineStr">
        <is>
          <t>Ending balance</t>
        </is>
      </c>
      <c r="B92" s="6" t="n">
        <v>1211</v>
      </c>
      <c r="F92" s="6" t="n">
        <v>1078</v>
      </c>
      <c r="J92" s="6" t="n">
        <v>1211</v>
      </c>
      <c r="K92" s="6" t="n">
        <v>1078</v>
      </c>
      <c r="L92" s="6" t="n">
        <v>730</v>
      </c>
    </row>
    <row r="93">
      <c r="A93" s="4" t="inlineStr">
        <is>
          <t>Ending balance specifically evaluated for impairment</t>
        </is>
      </c>
      <c r="B93" s="6" t="n">
        <v>0</v>
      </c>
      <c r="F93" s="6" t="n">
        <v>447</v>
      </c>
      <c r="J93" s="6" t="n">
        <v>0</v>
      </c>
      <c r="K93" s="6" t="n">
        <v>447</v>
      </c>
      <c r="L93" s="6" t="n">
        <v>17</v>
      </c>
    </row>
    <row r="94">
      <c r="A94" s="4" t="inlineStr">
        <is>
          <t>Ending balance collectively evaluated for impairment</t>
        </is>
      </c>
      <c r="B94" s="6" t="n">
        <v>1211</v>
      </c>
      <c r="F94" s="6" t="n">
        <v>631</v>
      </c>
      <c r="J94" s="6" t="n">
        <v>1211</v>
      </c>
      <c r="K94" s="6" t="n">
        <v>631</v>
      </c>
      <c r="L94" s="6" t="n">
        <v>713</v>
      </c>
    </row>
    <row r="95">
      <c r="A95" s="4" t="inlineStr">
        <is>
          <t>Ending balance</t>
        </is>
      </c>
      <c r="B95" s="6" t="n">
        <v>79750</v>
      </c>
      <c r="F95" s="6" t="n">
        <v>92349</v>
      </c>
      <c r="J95" s="6" t="n">
        <v>79750</v>
      </c>
      <c r="K95" s="6" t="n">
        <v>92349</v>
      </c>
      <c r="L95" s="6" t="n">
        <v>98469</v>
      </c>
    </row>
    <row r="96">
      <c r="A96" s="4" t="inlineStr">
        <is>
          <t>Ending balance specifically evaluated for impairment</t>
        </is>
      </c>
      <c r="B96" s="6" t="n">
        <v>1039</v>
      </c>
      <c r="F96" s="6" t="n">
        <v>2488</v>
      </c>
      <c r="J96" s="6" t="n">
        <v>1039</v>
      </c>
      <c r="K96" s="6" t="n">
        <v>2488</v>
      </c>
      <c r="L96" s="6" t="n">
        <v>1092</v>
      </c>
    </row>
    <row r="97">
      <c r="A97" s="4" t="inlineStr">
        <is>
          <t>Ending balance collectively evaluated for impairment</t>
        </is>
      </c>
      <c r="B97" s="6" t="n">
        <v>78711</v>
      </c>
      <c r="F97" s="6" t="n">
        <v>89861</v>
      </c>
      <c r="J97" s="6" t="n">
        <v>78711</v>
      </c>
      <c r="K97" s="6" t="n">
        <v>89861</v>
      </c>
      <c r="L97" s="6" t="n">
        <v>97377</v>
      </c>
    </row>
    <row r="98">
      <c r="A98" s="4" t="inlineStr">
        <is>
          <t>Consumer</t>
        </is>
      </c>
    </row>
    <row r="99">
      <c r="A99" s="3" t="inlineStr">
        <is>
          <t>Allowance for Loan and Lease Losses [Roll Forward]</t>
        </is>
      </c>
    </row>
    <row r="100">
      <c r="A100" s="4" t="inlineStr">
        <is>
          <t>Beginning balance</t>
        </is>
      </c>
      <c r="E100" s="6" t="n">
        <v>867</v>
      </c>
      <c r="I100" s="6" t="n">
        <v>630</v>
      </c>
      <c r="J100" s="6" t="n">
        <v>867</v>
      </c>
      <c r="K100" s="6" t="n">
        <v>630</v>
      </c>
      <c r="L100" s="6" t="n">
        <v>545</v>
      </c>
    </row>
    <row r="101">
      <c r="A101" s="4" t="inlineStr">
        <is>
          <t>Chargeoffs</t>
        </is>
      </c>
      <c r="J101" s="6" t="n">
        <v>327</v>
      </c>
      <c r="K101" s="6" t="n">
        <v>338</v>
      </c>
      <c r="L101" s="6" t="n">
        <v>348</v>
      </c>
    </row>
    <row r="102">
      <c r="A102" s="4" t="inlineStr">
        <is>
          <t>Recoveries</t>
        </is>
      </c>
      <c r="J102" s="6" t="n">
        <v>132</v>
      </c>
      <c r="K102" s="6" t="n">
        <v>128</v>
      </c>
      <c r="L102" s="6" t="n">
        <v>96</v>
      </c>
    </row>
    <row r="103">
      <c r="A103" s="4" t="inlineStr">
        <is>
          <t>Provision for loan losses</t>
        </is>
      </c>
      <c r="J103" s="6" t="n">
        <v>106</v>
      </c>
      <c r="K103" s="6" t="n">
        <v>447</v>
      </c>
      <c r="L103" s="6" t="n">
        <v>337</v>
      </c>
    </row>
    <row r="104">
      <c r="A104" s="4" t="inlineStr">
        <is>
          <t>Ending balance</t>
        </is>
      </c>
      <c r="B104" s="6" t="n">
        <v>778</v>
      </c>
      <c r="F104" s="6" t="n">
        <v>867</v>
      </c>
      <c r="J104" s="6" t="n">
        <v>778</v>
      </c>
      <c r="K104" s="6" t="n">
        <v>867</v>
      </c>
      <c r="L104" s="6" t="n">
        <v>630</v>
      </c>
    </row>
    <row r="105">
      <c r="A105" s="4" t="inlineStr">
        <is>
          <t>Ending balance specifically evaluated for impairment</t>
        </is>
      </c>
      <c r="B105" s="6" t="n">
        <v>0</v>
      </c>
      <c r="F105" s="6" t="n">
        <v>5</v>
      </c>
      <c r="J105" s="6" t="n">
        <v>0</v>
      </c>
      <c r="K105" s="6" t="n">
        <v>5</v>
      </c>
      <c r="L105" s="6" t="n">
        <v>0</v>
      </c>
    </row>
    <row r="106">
      <c r="A106" s="4" t="inlineStr">
        <is>
          <t>Ending balance collectively evaluated for impairment</t>
        </is>
      </c>
      <c r="B106" s="6" t="n">
        <v>778</v>
      </c>
      <c r="F106" s="6" t="n">
        <v>862</v>
      </c>
      <c r="J106" s="6" t="n">
        <v>778</v>
      </c>
      <c r="K106" s="6" t="n">
        <v>862</v>
      </c>
      <c r="L106" s="6" t="n">
        <v>630</v>
      </c>
    </row>
    <row r="107">
      <c r="A107" s="4" t="inlineStr">
        <is>
          <t>Ending balance</t>
        </is>
      </c>
      <c r="B107" s="6" t="n">
        <v>25857</v>
      </c>
      <c r="F107" s="6" t="n">
        <v>26503</v>
      </c>
      <c r="J107" s="6" t="n">
        <v>25857</v>
      </c>
      <c r="K107" s="6" t="n">
        <v>26503</v>
      </c>
      <c r="L107" s="6" t="n">
        <v>24860</v>
      </c>
    </row>
    <row r="108">
      <c r="A108" s="4" t="inlineStr">
        <is>
          <t>Ending balance specifically evaluated for impairment</t>
        </is>
      </c>
      <c r="B108" s="6" t="n">
        <v>8</v>
      </c>
      <c r="F108" s="6" t="n">
        <v>5</v>
      </c>
      <c r="J108" s="6" t="n">
        <v>8</v>
      </c>
      <c r="K108" s="6" t="n">
        <v>5</v>
      </c>
      <c r="L108" s="6" t="n">
        <v>15</v>
      </c>
    </row>
    <row r="109">
      <c r="A109" s="4" t="inlineStr">
        <is>
          <t>Ending balance collectively evaluated for impairment</t>
        </is>
      </c>
      <c r="B109" s="6" t="n">
        <v>25849</v>
      </c>
      <c r="F109" s="6" t="n">
        <v>26498</v>
      </c>
      <c r="J109" s="6" t="n">
        <v>25849</v>
      </c>
      <c r="K109" s="6" t="n">
        <v>26498</v>
      </c>
      <c r="L109" s="6" t="n">
        <v>24845</v>
      </c>
    </row>
    <row r="110">
      <c r="A110" s="4" t="inlineStr">
        <is>
          <t>Unallocated</t>
        </is>
      </c>
    </row>
    <row r="111">
      <c r="A111" s="3" t="inlineStr">
        <is>
          <t>Allowance for Loan and Lease Losses [Roll Forward]</t>
        </is>
      </c>
    </row>
    <row r="112">
      <c r="A112" s="4" t="inlineStr">
        <is>
          <t>Beginning balance</t>
        </is>
      </c>
      <c r="E112" s="5" t="n">
        <v>1182</v>
      </c>
      <c r="I112" s="5" t="n">
        <v>1216</v>
      </c>
      <c r="J112" s="6" t="n">
        <v>1182</v>
      </c>
      <c r="K112" s="6" t="n">
        <v>1216</v>
      </c>
      <c r="L112" s="6" t="n">
        <v>642</v>
      </c>
    </row>
    <row r="113">
      <c r="A113" s="4" t="inlineStr">
        <is>
          <t>Chargeoffs</t>
        </is>
      </c>
      <c r="J113" s="6" t="n">
        <v>0</v>
      </c>
      <c r="K113" s="6" t="n">
        <v>0</v>
      </c>
      <c r="L113" s="6" t="n">
        <v>0</v>
      </c>
    </row>
    <row r="114">
      <c r="A114" s="4" t="inlineStr">
        <is>
          <t>Recoveries</t>
        </is>
      </c>
      <c r="J114" s="6" t="n">
        <v>0</v>
      </c>
      <c r="K114" s="6" t="n">
        <v>0</v>
      </c>
      <c r="L114" s="6" t="n">
        <v>0</v>
      </c>
    </row>
    <row r="115">
      <c r="A115" s="4" t="inlineStr">
        <is>
          <t>Provision for loan losses</t>
        </is>
      </c>
      <c r="J115" s="6" t="n">
        <v>952</v>
      </c>
      <c r="K115" s="6" t="n">
        <v>-34</v>
      </c>
      <c r="L115" s="6" t="n">
        <v>574</v>
      </c>
    </row>
    <row r="116">
      <c r="A116" s="4" t="inlineStr">
        <is>
          <t>Ending balance</t>
        </is>
      </c>
      <c r="B116" s="6" t="n">
        <v>2134</v>
      </c>
      <c r="F116" s="6" t="n">
        <v>1182</v>
      </c>
      <c r="J116" s="6" t="n">
        <v>2134</v>
      </c>
      <c r="K116" s="6" t="n">
        <v>1182</v>
      </c>
      <c r="L116" s="6" t="n">
        <v>1216</v>
      </c>
    </row>
    <row r="117">
      <c r="A117" s="4" t="inlineStr">
        <is>
          <t>Ending balance specifically evaluated for impairment</t>
        </is>
      </c>
      <c r="B117" s="6" t="n">
        <v>0</v>
      </c>
      <c r="F117" s="6" t="n">
        <v>0</v>
      </c>
      <c r="J117" s="6" t="n">
        <v>0</v>
      </c>
      <c r="K117" s="6" t="n">
        <v>0</v>
      </c>
      <c r="L117" s="6" t="n">
        <v>0</v>
      </c>
    </row>
    <row r="118">
      <c r="A118" s="4" t="inlineStr">
        <is>
          <t>Ending balance collectively evaluated for impairment</t>
        </is>
      </c>
      <c r="B118" s="6" t="n">
        <v>2134</v>
      </c>
      <c r="F118" s="6" t="n">
        <v>1182</v>
      </c>
      <c r="J118" s="6" t="n">
        <v>2134</v>
      </c>
      <c r="K118" s="6" t="n">
        <v>1182</v>
      </c>
      <c r="L118" s="6" t="n">
        <v>1216</v>
      </c>
    </row>
    <row r="119">
      <c r="A119" s="4" t="inlineStr">
        <is>
          <t>Ending balance</t>
        </is>
      </c>
      <c r="B119" s="6" t="n">
        <v>0</v>
      </c>
      <c r="F119" s="6" t="n">
        <v>0</v>
      </c>
      <c r="J119" s="6" t="n">
        <v>0</v>
      </c>
      <c r="K119" s="6" t="n">
        <v>0</v>
      </c>
      <c r="L119" s="6" t="n">
        <v>0</v>
      </c>
    </row>
    <row r="120">
      <c r="A120" s="4" t="inlineStr">
        <is>
          <t>Ending balance specifically evaluated for impairment</t>
        </is>
      </c>
      <c r="B120" s="6" t="n">
        <v>0</v>
      </c>
      <c r="F120" s="6" t="n">
        <v>0</v>
      </c>
      <c r="J120" s="6" t="n">
        <v>0</v>
      </c>
      <c r="K120" s="6" t="n">
        <v>0</v>
      </c>
      <c r="L120" s="6" t="n">
        <v>0</v>
      </c>
    </row>
    <row r="121">
      <c r="A121" s="4" t="inlineStr">
        <is>
          <t>Ending balance collectively evaluated for impairment</t>
        </is>
      </c>
      <c r="B121" s="5" t="n">
        <v>0</v>
      </c>
      <c r="F121" s="5" t="n">
        <v>0</v>
      </c>
      <c r="J121" s="5" t="n">
        <v>0</v>
      </c>
      <c r="K121" s="5" t="n">
        <v>0</v>
      </c>
      <c r="L121" s="5" t="n">
        <v>0</v>
      </c>
    </row>
  </sheetData>
  <mergeCells count="3">
    <mergeCell ref="A1:A2"/>
    <mergeCell ref="B1:I1"/>
    <mergeCell ref="J1:L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Schedule of Premises and Equipment (Details) - USD ($) $ in Thousands</t>
        </is>
      </c>
      <c r="B1" s="2" t="inlineStr">
        <is>
          <t>Dec. 31, 2020</t>
        </is>
      </c>
      <c r="C1" s="2" t="inlineStr">
        <is>
          <t>Dec. 31, 2019</t>
        </is>
      </c>
    </row>
    <row r="2">
      <c r="A2" s="3" t="inlineStr">
        <is>
          <t>Property, Plant and Equipment [Line Items]</t>
        </is>
      </c>
    </row>
    <row r="3">
      <c r="A3" s="4" t="inlineStr">
        <is>
          <t>Premises and equipment, gross</t>
        </is>
      </c>
      <c r="B3" s="5" t="n">
        <v>47833</v>
      </c>
      <c r="C3" s="5" t="n">
        <v>41004</v>
      </c>
    </row>
    <row r="4">
      <c r="A4" s="4" t="inlineStr">
        <is>
          <t>Less accumulated depreciation</t>
        </is>
      </c>
      <c r="B4" s="6" t="n">
        <v>20582</v>
      </c>
      <c r="C4" s="6" t="n">
        <v>19699</v>
      </c>
    </row>
    <row r="5">
      <c r="A5" s="4" t="inlineStr">
        <is>
          <t>Premises and equipment, net</t>
        </is>
      </c>
      <c r="B5" s="6" t="n">
        <v>27251</v>
      </c>
      <c r="C5" s="6" t="n">
        <v>21305</v>
      </c>
    </row>
    <row r="6">
      <c r="A6" s="4" t="inlineStr">
        <is>
          <t>Land</t>
        </is>
      </c>
    </row>
    <row r="7">
      <c r="A7" s="3" t="inlineStr">
        <is>
          <t>Property, Plant and Equipment [Line Items]</t>
        </is>
      </c>
    </row>
    <row r="8">
      <c r="A8" s="4" t="inlineStr">
        <is>
          <t>Premises and equipment, gross</t>
        </is>
      </c>
      <c r="B8" s="6" t="n">
        <v>6178</v>
      </c>
      <c r="C8" s="6" t="n">
        <v>5100</v>
      </c>
    </row>
    <row r="9">
      <c r="A9" s="4" t="inlineStr">
        <is>
          <t>Land improvements</t>
        </is>
      </c>
    </row>
    <row r="10">
      <c r="A10" s="3" t="inlineStr">
        <is>
          <t>Property, Plant and Equipment [Line Items]</t>
        </is>
      </c>
    </row>
    <row r="11">
      <c r="A11" s="4" t="inlineStr">
        <is>
          <t>Premises and equipment, gross</t>
        </is>
      </c>
      <c r="B11" s="6" t="n">
        <v>1710</v>
      </c>
      <c r="C11" s="6" t="n">
        <v>1100</v>
      </c>
    </row>
    <row r="12">
      <c r="A12" s="4" t="inlineStr">
        <is>
          <t>Buildings</t>
        </is>
      </c>
    </row>
    <row r="13">
      <c r="A13" s="3" t="inlineStr">
        <is>
          <t>Property, Plant and Equipment [Line Items]</t>
        </is>
      </c>
    </row>
    <row r="14">
      <c r="A14" s="4" t="inlineStr">
        <is>
          <t>Premises and equipment, gross</t>
        </is>
      </c>
      <c r="B14" s="6" t="n">
        <v>28067</v>
      </c>
      <c r="C14" s="6" t="n">
        <v>21946</v>
      </c>
    </row>
    <row r="15">
      <c r="A15" s="4" t="inlineStr">
        <is>
          <t>Equipment</t>
        </is>
      </c>
    </row>
    <row r="16">
      <c r="A16" s="3" t="inlineStr">
        <is>
          <t>Property, Plant and Equipment [Line Items]</t>
        </is>
      </c>
    </row>
    <row r="17">
      <c r="A17" s="4" t="inlineStr">
        <is>
          <t>Premises and equipment, gross</t>
        </is>
      </c>
      <c r="B17" s="5" t="n">
        <v>11878</v>
      </c>
      <c r="C17" s="5" t="n">
        <v>1285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21" customWidth="1" min="2" max="2"/>
  </cols>
  <sheetData>
    <row r="1">
      <c r="A1" s="1" t="inlineStr">
        <is>
          <t>Premises and Equipment - Anticipated Rental Revenue (Details) $ in Thousands</t>
        </is>
      </c>
      <c r="B1" s="2" t="inlineStr">
        <is>
          <t>Dec. 31, 2020USD ($)</t>
        </is>
      </c>
    </row>
    <row r="2">
      <c r="A2" s="3" t="inlineStr">
        <is>
          <t>Property, Plant and Equipment [Abstract]</t>
        </is>
      </c>
    </row>
    <row r="3">
      <c r="A3" s="4" t="inlineStr">
        <is>
          <t>2021</t>
        </is>
      </c>
      <c r="B3" s="5" t="n">
        <v>129</v>
      </c>
    </row>
    <row r="4">
      <c r="A4" s="4" t="inlineStr">
        <is>
          <t>2022</t>
        </is>
      </c>
      <c r="B4" s="6" t="n">
        <v>125</v>
      </c>
    </row>
    <row r="5">
      <c r="A5" s="4" t="inlineStr">
        <is>
          <t>2023</t>
        </is>
      </c>
      <c r="B5" s="6" t="n">
        <v>41</v>
      </c>
    </row>
    <row r="6">
      <c r="A6" s="4" t="inlineStr">
        <is>
          <t>2024</t>
        </is>
      </c>
      <c r="B6" s="6" t="n">
        <v>16</v>
      </c>
    </row>
    <row r="7">
      <c r="A7" s="4" t="inlineStr">
        <is>
          <t>Total</t>
        </is>
      </c>
      <c r="B7" s="5" t="n">
        <v>31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37" customWidth="1" min="2" max="2"/>
    <col width="14" customWidth="1" min="3" max="3"/>
    <col width="37" customWidth="1" min="4" max="4"/>
  </cols>
  <sheetData>
    <row r="1">
      <c r="A1" s="1" t="inlineStr">
        <is>
          <t>Premises and Equipment - Leases (Details) - USD ($)</t>
        </is>
      </c>
      <c r="B1" s="2" t="inlineStr">
        <is>
          <t>12 Months Ended</t>
        </is>
      </c>
    </row>
    <row r="2">
      <c r="B2" s="2" t="inlineStr">
        <is>
          <t>Dec. 31, 2020</t>
        </is>
      </c>
      <c r="C2" s="2" t="inlineStr">
        <is>
          <t>Dec. 11, 2020</t>
        </is>
      </c>
      <c r="D2" s="2" t="inlineStr">
        <is>
          <t>Dec. 31, 2019</t>
        </is>
      </c>
    </row>
    <row r="3">
      <c r="A3" s="3" t="inlineStr">
        <is>
          <t>Property, Plant and Equipment [Line Items]</t>
        </is>
      </c>
    </row>
    <row r="4">
      <c r="A4" s="4" t="inlineStr">
        <is>
          <t>Remaining lease term</t>
        </is>
      </c>
      <c r="B4" s="4" t="inlineStr">
        <is>
          <t>23 years</t>
        </is>
      </c>
    </row>
    <row r="5">
      <c r="A5" s="4" t="inlineStr">
        <is>
          <t>Operating Lease, Right-of-Use Asset, Statement of Financial Position [Extensible List]</t>
        </is>
      </c>
      <c r="B5" s="4" t="inlineStr">
        <is>
          <t>us-gaap:PropertyPlantAndEquipmentNet</t>
        </is>
      </c>
      <c r="D5" s="4" t="inlineStr">
        <is>
          <t>us-gaap:PropertyPlantAndEquipmentNet</t>
        </is>
      </c>
    </row>
    <row r="6">
      <c r="A6" s="4" t="inlineStr">
        <is>
          <t>Operating lease asset</t>
        </is>
      </c>
      <c r="B6" s="5" t="n">
        <v>511000</v>
      </c>
      <c r="D6" s="5" t="n">
        <v>0</v>
      </c>
    </row>
    <row r="7">
      <c r="A7" s="4" t="inlineStr">
        <is>
          <t>Operating Lease, Liability, Noncurrent, Statement of Financial Position [Extensible List]</t>
        </is>
      </c>
      <c r="B7" s="4" t="inlineStr">
        <is>
          <t>us-gaap:OtherLiabilitiesNoncurrent</t>
        </is>
      </c>
    </row>
    <row r="8">
      <c r="A8" s="4" t="inlineStr">
        <is>
          <t>Net lease liability</t>
        </is>
      </c>
      <c r="B8" s="5" t="n">
        <v>511000</v>
      </c>
      <c r="C8" s="5" t="n">
        <v>511000</v>
      </c>
      <c r="D8" s="5" t="n">
        <v>0</v>
      </c>
    </row>
    <row r="9">
      <c r="A9" s="4" t="inlineStr">
        <is>
          <t>Lease expense</t>
        </is>
      </c>
      <c r="B9" s="6" t="n">
        <v>0</v>
      </c>
    </row>
    <row r="10">
      <c r="A10" s="4" t="inlineStr">
        <is>
          <t>2021</t>
        </is>
      </c>
      <c r="B10" s="6" t="n">
        <v>28000</v>
      </c>
    </row>
    <row r="11">
      <c r="A11" s="4" t="inlineStr">
        <is>
          <t>2022</t>
        </is>
      </c>
      <c r="B11" s="6" t="n">
        <v>28000</v>
      </c>
    </row>
    <row r="12">
      <c r="A12" s="4" t="inlineStr">
        <is>
          <t>2023</t>
        </is>
      </c>
      <c r="B12" s="6" t="n">
        <v>28000</v>
      </c>
    </row>
    <row r="13">
      <c r="A13" s="4" t="inlineStr">
        <is>
          <t>2024</t>
        </is>
      </c>
      <c r="B13" s="6" t="n">
        <v>28000</v>
      </c>
    </row>
    <row r="14">
      <c r="A14" s="4" t="inlineStr">
        <is>
          <t>2025</t>
        </is>
      </c>
      <c r="B14" s="6" t="n">
        <v>28000</v>
      </c>
    </row>
    <row r="15">
      <c r="A15" s="4" t="inlineStr">
        <is>
          <t>Thereafter</t>
        </is>
      </c>
      <c r="B15" s="6" t="n">
        <v>486000</v>
      </c>
    </row>
    <row r="16">
      <c r="A16" s="4" t="inlineStr">
        <is>
          <t>Total undiscounted lease payments</t>
        </is>
      </c>
      <c r="B16" s="6" t="n">
        <v>626000</v>
      </c>
    </row>
    <row r="17">
      <c r="A17" s="4" t="inlineStr">
        <is>
          <t>Less: imputed interest</t>
        </is>
      </c>
      <c r="B17" s="5" t="n">
        <v>11500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Other Real Estate Owned (Details) - USD ($) $ in Thousands</t>
        </is>
      </c>
      <c r="B1" s="2" t="inlineStr">
        <is>
          <t>12 Months Ended</t>
        </is>
      </c>
    </row>
    <row r="2">
      <c r="B2" s="2" t="inlineStr">
        <is>
          <t>Dec. 31, 2020</t>
        </is>
      </c>
      <c r="C2" s="2" t="inlineStr">
        <is>
          <t>Dec. 31, 2019</t>
        </is>
      </c>
      <c r="D2" s="2" t="inlineStr">
        <is>
          <t>Dec. 31, 2018</t>
        </is>
      </c>
    </row>
    <row r="3">
      <c r="A3" s="3" t="inlineStr">
        <is>
          <t>Summary Other Real Estate Owned [Abstract]</t>
        </is>
      </c>
    </row>
    <row r="4">
      <c r="A4" s="4" t="inlineStr">
        <is>
          <t>Real estate acquired in settlement of loans</t>
        </is>
      </c>
      <c r="B4" s="5" t="n">
        <v>908</v>
      </c>
      <c r="C4" s="5" t="n">
        <v>279</v>
      </c>
    </row>
    <row r="5">
      <c r="A5" s="3" t="inlineStr">
        <is>
          <t>Real Estate Owned Valuation Allowance [Roll Forward]</t>
        </is>
      </c>
    </row>
    <row r="6">
      <c r="A6" s="4" t="inlineStr">
        <is>
          <t>Balance at beginning of year</t>
        </is>
      </c>
      <c r="B6" s="6" t="n">
        <v>0</v>
      </c>
      <c r="C6" s="6" t="n">
        <v>0</v>
      </c>
      <c r="D6" s="5" t="n">
        <v>53</v>
      </c>
    </row>
    <row r="7">
      <c r="A7" s="4" t="inlineStr">
        <is>
          <t>Losses charged to allowance</t>
        </is>
      </c>
      <c r="B7" s="6" t="n">
        <v>0</v>
      </c>
      <c r="C7" s="6" t="n">
        <v>0</v>
      </c>
      <c r="D7" s="6" t="n">
        <v>-53</v>
      </c>
    </row>
    <row r="8">
      <c r="A8" s="4" t="inlineStr">
        <is>
          <t>Provision charged to operating expenses</t>
        </is>
      </c>
      <c r="B8" s="6" t="n">
        <v>45</v>
      </c>
      <c r="C8" s="6" t="n">
        <v>0</v>
      </c>
      <c r="D8" s="6" t="n">
        <v>0</v>
      </c>
    </row>
    <row r="9">
      <c r="A9" s="4" t="inlineStr">
        <is>
          <t>Balance at end of year</t>
        </is>
      </c>
      <c r="B9" s="5" t="n">
        <v>45</v>
      </c>
      <c r="C9" s="5" t="n">
        <v>0</v>
      </c>
      <c r="D9" s="5" t="n">
        <v>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cols>
    <col width="80" customWidth="1" min="1" max="1"/>
    <col width="39" customWidth="1" min="2" max="2"/>
    <col width="21" customWidth="1" min="3" max="3"/>
    <col width="21" customWidth="1" min="4" max="4"/>
    <col width="21" customWidth="1" min="5" max="5"/>
    <col width="39" customWidth="1" min="6" max="6"/>
    <col width="21" customWidth="1" min="7" max="7"/>
    <col width="21" customWidth="1" min="8" max="8"/>
    <col width="21" customWidth="1" min="9" max="9"/>
    <col width="39" customWidth="1" min="10" max="10"/>
    <col width="39" customWidth="1" min="11" max="11"/>
    <col width="21" customWidth="1" min="12" max="12"/>
  </cols>
  <sheetData>
    <row r="1">
      <c r="A1" s="1" t="inlineStr">
        <is>
          <t>Income Taxes (Details) $ in Thousands</t>
        </is>
      </c>
      <c r="B1" s="2" t="inlineStr">
        <is>
          <t>3 Months Ended</t>
        </is>
      </c>
      <c r="J1" s="2" t="inlineStr">
        <is>
          <t>12 Months Ended</t>
        </is>
      </c>
    </row>
    <row r="2">
      <c r="B2" s="2" t="inlineStr">
        <is>
          <t>Dec. 31, 2020USD ($)limitedPartnership</t>
        </is>
      </c>
      <c r="C2" s="2" t="inlineStr">
        <is>
          <t>Sep. 30, 2020USD ($)</t>
        </is>
      </c>
      <c r="D2" s="2" t="inlineStr">
        <is>
          <t>Jun. 30, 2020USD ($)</t>
        </is>
      </c>
      <c r="E2" s="2" t="inlineStr">
        <is>
          <t>Mar. 31, 2020USD ($)</t>
        </is>
      </c>
      <c r="F2" s="2" t="inlineStr">
        <is>
          <t>Dec. 31, 2019USD ($)limitedPartnership</t>
        </is>
      </c>
      <c r="G2" s="2" t="inlineStr">
        <is>
          <t>Sep. 30, 2019USD ($)</t>
        </is>
      </c>
      <c r="H2" s="2" t="inlineStr">
        <is>
          <t>Jun. 30, 2019USD ($)</t>
        </is>
      </c>
      <c r="I2" s="2" t="inlineStr">
        <is>
          <t>Mar. 31, 2019USD ($)</t>
        </is>
      </c>
      <c r="J2" s="2" t="inlineStr">
        <is>
          <t>Dec. 31, 2020USD ($)limitedPartnership</t>
        </is>
      </c>
      <c r="K2" s="2" t="inlineStr">
        <is>
          <t>Dec. 31, 2019USD ($)limitedPartnership</t>
        </is>
      </c>
      <c r="L2" s="2" t="inlineStr">
        <is>
          <t>Dec. 31, 2018USD ($)</t>
        </is>
      </c>
    </row>
    <row r="3">
      <c r="A3" s="3" t="inlineStr">
        <is>
          <t>Federal income tax</t>
        </is>
      </c>
    </row>
    <row r="4">
      <c r="A4" s="4" t="inlineStr">
        <is>
          <t>Current</t>
        </is>
      </c>
      <c r="J4" s="5" t="n">
        <v>4923</v>
      </c>
      <c r="K4" s="5" t="n">
        <v>3978</v>
      </c>
      <c r="L4" s="5" t="n">
        <v>4407</v>
      </c>
    </row>
    <row r="5">
      <c r="A5" s="4" t="inlineStr">
        <is>
          <t>Deferred</t>
        </is>
      </c>
      <c r="J5" s="6" t="n">
        <v>-262</v>
      </c>
      <c r="K5" s="6" t="n">
        <v>336</v>
      </c>
      <c r="L5" s="6" t="n">
        <v>-492</v>
      </c>
    </row>
    <row r="6">
      <c r="A6" s="4" t="inlineStr">
        <is>
          <t>Federal income tax expense</t>
        </is>
      </c>
      <c r="J6" s="6" t="n">
        <v>4661</v>
      </c>
      <c r="K6" s="6" t="n">
        <v>4314</v>
      </c>
      <c r="L6" s="6" t="n">
        <v>3915</v>
      </c>
    </row>
    <row r="7">
      <c r="A7" s="4" t="inlineStr">
        <is>
          <t>State franchise tax</t>
        </is>
      </c>
      <c r="J7" s="6" t="n">
        <v>460</v>
      </c>
      <c r="K7" s="6" t="n">
        <v>421</v>
      </c>
      <c r="L7" s="6" t="n">
        <v>391</v>
      </c>
    </row>
    <row r="8">
      <c r="A8" s="4" t="inlineStr">
        <is>
          <t>Income tax expense</t>
        </is>
      </c>
      <c r="B8" s="5" t="n">
        <v>1285</v>
      </c>
      <c r="C8" s="5" t="n">
        <v>1379</v>
      </c>
      <c r="D8" s="5" t="n">
        <v>1256</v>
      </c>
      <c r="E8" s="5" t="n">
        <v>1201</v>
      </c>
      <c r="F8" s="5" t="n">
        <v>1261</v>
      </c>
      <c r="G8" s="5" t="n">
        <v>1180</v>
      </c>
      <c r="H8" s="5" t="n">
        <v>1180</v>
      </c>
      <c r="I8" s="5" t="n">
        <v>1114</v>
      </c>
      <c r="J8" s="6" t="n">
        <v>5121</v>
      </c>
      <c r="K8" s="6" t="n">
        <v>4735</v>
      </c>
      <c r="L8" s="6" t="n">
        <v>4306</v>
      </c>
    </row>
    <row r="9">
      <c r="A9" s="3" t="inlineStr">
        <is>
          <t>Reconciliation between US expected tax rate and actual tax expense</t>
        </is>
      </c>
    </row>
    <row r="10">
      <c r="A10" s="4" t="inlineStr">
        <is>
          <t>Expected tax expense</t>
        </is>
      </c>
      <c r="J10" s="6" t="n">
        <v>6773</v>
      </c>
      <c r="K10" s="6" t="n">
        <v>6355</v>
      </c>
      <c r="L10" s="6" t="n">
        <v>5847</v>
      </c>
    </row>
    <row r="11">
      <c r="A11" s="4" t="inlineStr">
        <is>
          <t>Non-taxable income</t>
        </is>
      </c>
      <c r="J11" s="6" t="n">
        <v>-1808</v>
      </c>
      <c r="K11" s="6" t="n">
        <v>-1749</v>
      </c>
      <c r="L11" s="6" t="n">
        <v>-1699</v>
      </c>
    </row>
    <row r="12">
      <c r="A12" s="4" t="inlineStr">
        <is>
          <t>State franchise tax, net of federal tax benefit</t>
        </is>
      </c>
      <c r="J12" s="6" t="n">
        <v>348</v>
      </c>
      <c r="K12" s="6" t="n">
        <v>332</v>
      </c>
      <c r="L12" s="6" t="n">
        <v>309</v>
      </c>
    </row>
    <row r="13">
      <c r="A13" s="4" t="inlineStr">
        <is>
          <t>Equity compensation</t>
        </is>
      </c>
      <c r="J13" s="6" t="n">
        <v>-43</v>
      </c>
      <c r="K13" s="6" t="n">
        <v>-45</v>
      </c>
      <c r="L13" s="6" t="n">
        <v>-55</v>
      </c>
    </row>
    <row r="14">
      <c r="A14" s="4" t="inlineStr">
        <is>
          <t>Tax credits, net of amortization</t>
        </is>
      </c>
      <c r="J14" s="6" t="n">
        <v>-144</v>
      </c>
      <c r="K14" s="6" t="n">
        <v>-85</v>
      </c>
      <c r="L14" s="6" t="n">
        <v>-85</v>
      </c>
    </row>
    <row r="15">
      <c r="A15" s="4" t="inlineStr">
        <is>
          <t>Other</t>
        </is>
      </c>
      <c r="J15" s="6" t="n">
        <v>-5</v>
      </c>
      <c r="K15" s="6" t="n">
        <v>-73</v>
      </c>
      <c r="L15" s="6" t="n">
        <v>-11</v>
      </c>
    </row>
    <row r="16">
      <c r="A16" s="4" t="inlineStr">
        <is>
          <t>Income tax expense</t>
        </is>
      </c>
      <c r="B16" s="6" t="n">
        <v>1285</v>
      </c>
      <c r="C16" s="5" t="n">
        <v>1379</v>
      </c>
      <c r="D16" s="5" t="n">
        <v>1256</v>
      </c>
      <c r="E16" s="5" t="n">
        <v>1201</v>
      </c>
      <c r="F16" s="6" t="n">
        <v>1261</v>
      </c>
      <c r="G16" s="5" t="n">
        <v>1180</v>
      </c>
      <c r="H16" s="5" t="n">
        <v>1180</v>
      </c>
      <c r="I16" s="5" t="n">
        <v>1114</v>
      </c>
      <c r="J16" s="6" t="n">
        <v>5121</v>
      </c>
      <c r="K16" s="6" t="n">
        <v>4735</v>
      </c>
      <c r="L16" s="5" t="n">
        <v>4306</v>
      </c>
    </row>
    <row r="17">
      <c r="A17" s="3" t="inlineStr">
        <is>
          <t>Components of deferred tax assets and liabilities</t>
        </is>
      </c>
    </row>
    <row r="18">
      <c r="A18" s="4" t="inlineStr">
        <is>
          <t>Allowance for loan losses</t>
        </is>
      </c>
      <c r="B18" s="6" t="n">
        <v>3413</v>
      </c>
      <c r="F18" s="6" t="n">
        <v>2444</v>
      </c>
      <c r="J18" s="6" t="n">
        <v>3413</v>
      </c>
      <c r="K18" s="6" t="n">
        <v>2444</v>
      </c>
    </row>
    <row r="19">
      <c r="A19" s="4" t="inlineStr">
        <is>
          <t>OREO</t>
        </is>
      </c>
      <c r="B19" s="6" t="n">
        <v>9</v>
      </c>
      <c r="F19" s="6" t="n">
        <v>0</v>
      </c>
      <c r="J19" s="6" t="n">
        <v>9</v>
      </c>
      <c r="K19" s="6" t="n">
        <v>0</v>
      </c>
    </row>
    <row r="20">
      <c r="A20" s="4" t="inlineStr">
        <is>
          <t>Accrued pension and post-retirement</t>
        </is>
      </c>
      <c r="B20" s="6" t="n">
        <v>948</v>
      </c>
      <c r="F20" s="6" t="n">
        <v>926</v>
      </c>
      <c r="J20" s="6" t="n">
        <v>948</v>
      </c>
      <c r="K20" s="6" t="n">
        <v>926</v>
      </c>
    </row>
    <row r="21">
      <c r="A21" s="4" t="inlineStr">
        <is>
          <t>Unrealized loss on derivative instruments</t>
        </is>
      </c>
      <c r="B21" s="6" t="n">
        <v>1865</v>
      </c>
      <c r="F21" s="6" t="n">
        <v>345</v>
      </c>
      <c r="J21" s="6" t="n">
        <v>1865</v>
      </c>
      <c r="K21" s="6" t="n">
        <v>345</v>
      </c>
    </row>
    <row r="22">
      <c r="A22" s="4" t="inlineStr">
        <is>
          <t>Unrealized loss on securities transferred from available for sale to held to maturity</t>
        </is>
      </c>
      <c r="B22" s="6" t="n">
        <v>35</v>
      </c>
      <c r="F22" s="6" t="n">
        <v>48</v>
      </c>
      <c r="J22" s="6" t="n">
        <v>35</v>
      </c>
      <c r="K22" s="6" t="n">
        <v>48</v>
      </c>
    </row>
    <row r="23">
      <c r="A23" s="4" t="inlineStr">
        <is>
          <t>Restricted stock grants</t>
        </is>
      </c>
      <c r="B23" s="6" t="n">
        <v>270</v>
      </c>
      <c r="F23" s="6" t="n">
        <v>203</v>
      </c>
      <c r="J23" s="6" t="n">
        <v>270</v>
      </c>
      <c r="K23" s="6" t="n">
        <v>203</v>
      </c>
    </row>
    <row r="24">
      <c r="A24" s="4" t="inlineStr">
        <is>
          <t>Core deposit intangible</t>
        </is>
      </c>
      <c r="B24" s="6" t="n">
        <v>24</v>
      </c>
      <c r="F24" s="6" t="n">
        <v>21</v>
      </c>
      <c r="J24" s="6" t="n">
        <v>24</v>
      </c>
      <c r="K24" s="6" t="n">
        <v>21</v>
      </c>
    </row>
    <row r="25">
      <c r="A25" s="4" t="inlineStr">
        <is>
          <t>Investment in flow through entities</t>
        </is>
      </c>
      <c r="B25" s="6" t="n">
        <v>82</v>
      </c>
      <c r="F25" s="6" t="n">
        <v>55</v>
      </c>
      <c r="J25" s="6" t="n">
        <v>82</v>
      </c>
      <c r="K25" s="6" t="n">
        <v>55</v>
      </c>
    </row>
    <row r="26">
      <c r="A26" s="4" t="inlineStr">
        <is>
          <t>Other assets</t>
        </is>
      </c>
      <c r="B26" s="6" t="n">
        <v>87</v>
      </c>
      <c r="F26" s="6" t="n">
        <v>0</v>
      </c>
      <c r="J26" s="6" t="n">
        <v>87</v>
      </c>
      <c r="K26" s="6" t="n">
        <v>0</v>
      </c>
    </row>
    <row r="27">
      <c r="A27" s="4" t="inlineStr">
        <is>
          <t>Total deferred tax asset</t>
        </is>
      </c>
      <c r="B27" s="6" t="n">
        <v>6733</v>
      </c>
      <c r="F27" s="6" t="n">
        <v>4042</v>
      </c>
      <c r="J27" s="6" t="n">
        <v>6733</v>
      </c>
      <c r="K27" s="6" t="n">
        <v>4042</v>
      </c>
    </row>
    <row r="28">
      <c r="A28" s="4" t="inlineStr">
        <is>
          <t>Net deferred loan costs</t>
        </is>
      </c>
      <c r="B28" s="6" t="n">
        <v>-1894</v>
      </c>
      <c r="F28" s="6" t="n">
        <v>-1669</v>
      </c>
      <c r="J28" s="6" t="n">
        <v>-1894</v>
      </c>
      <c r="K28" s="6" t="n">
        <v>-1669</v>
      </c>
    </row>
    <row r="29">
      <c r="A29" s="4" t="inlineStr">
        <is>
          <t>Depreciation</t>
        </is>
      </c>
      <c r="B29" s="6" t="n">
        <v>-2013</v>
      </c>
      <c r="F29" s="6" t="n">
        <v>-1434</v>
      </c>
      <c r="J29" s="6" t="n">
        <v>-2013</v>
      </c>
      <c r="K29" s="6" t="n">
        <v>-1434</v>
      </c>
    </row>
    <row r="30">
      <c r="A30" s="4" t="inlineStr">
        <is>
          <t>Unrealized gain on securities available for sale</t>
        </is>
      </c>
      <c r="B30" s="6" t="n">
        <v>-1332</v>
      </c>
      <c r="F30" s="6" t="n">
        <v>-972</v>
      </c>
      <c r="J30" s="6" t="n">
        <v>-1332</v>
      </c>
      <c r="K30" s="6" t="n">
        <v>-972</v>
      </c>
    </row>
    <row r="31">
      <c r="A31" s="4" t="inlineStr">
        <is>
          <t>Goodwill</t>
        </is>
      </c>
      <c r="B31" s="6" t="n">
        <v>-161</v>
      </c>
      <c r="F31" s="6" t="n">
        <v>-120</v>
      </c>
      <c r="J31" s="6" t="n">
        <v>-161</v>
      </c>
      <c r="K31" s="6" t="n">
        <v>-120</v>
      </c>
    </row>
    <row r="32">
      <c r="A32" s="4" t="inlineStr">
        <is>
          <t>Mortgage servicing rights</t>
        </is>
      </c>
      <c r="B32" s="6" t="n">
        <v>-411</v>
      </c>
      <c r="F32" s="6" t="n">
        <v>-325</v>
      </c>
      <c r="J32" s="6" t="n">
        <v>-411</v>
      </c>
      <c r="K32" s="6" t="n">
        <v>-325</v>
      </c>
    </row>
    <row r="33">
      <c r="A33" s="4" t="inlineStr">
        <is>
          <t>Unrealized gain on derivative instruments</t>
        </is>
      </c>
      <c r="B33" s="6" t="n">
        <v>-554</v>
      </c>
      <c r="F33" s="6" t="n">
        <v>-371</v>
      </c>
      <c r="J33" s="6" t="n">
        <v>-554</v>
      </c>
      <c r="K33" s="6" t="n">
        <v>-371</v>
      </c>
    </row>
    <row r="34">
      <c r="A34" s="4" t="inlineStr">
        <is>
          <t>Prepaid expense</t>
        </is>
      </c>
      <c r="B34" s="6" t="n">
        <v>-195</v>
      </c>
      <c r="F34" s="6" t="n">
        <v>-205</v>
      </c>
      <c r="J34" s="6" t="n">
        <v>-195</v>
      </c>
      <c r="K34" s="6" t="n">
        <v>-205</v>
      </c>
    </row>
    <row r="35">
      <c r="A35" s="4" t="inlineStr">
        <is>
          <t>Total deferred tax liability</t>
        </is>
      </c>
      <c r="B35" s="6" t="n">
        <v>-6560</v>
      </c>
      <c r="F35" s="6" t="n">
        <v>-5096</v>
      </c>
      <c r="J35" s="6" t="n">
        <v>-6560</v>
      </c>
      <c r="K35" s="6" t="n">
        <v>-5096</v>
      </c>
    </row>
    <row r="36">
      <c r="A36" s="4" t="inlineStr">
        <is>
          <t>Net deferred tax asset (liability)</t>
        </is>
      </c>
      <c r="B36" s="5" t="n">
        <v>173</v>
      </c>
      <c r="J36" s="5" t="n">
        <v>173</v>
      </c>
    </row>
    <row r="37">
      <c r="A37" s="4" t="inlineStr">
        <is>
          <t>Net deferred tax asset (liability)</t>
        </is>
      </c>
      <c r="F37" s="5" t="n">
        <v>-1054</v>
      </c>
      <c r="K37" s="5" t="n">
        <v>-1054</v>
      </c>
    </row>
    <row r="38">
      <c r="A38" s="3" t="inlineStr">
        <is>
          <t>Limited partnerships</t>
        </is>
      </c>
    </row>
    <row r="39">
      <c r="A39" s="4" t="inlineStr">
        <is>
          <t>Limited partnerships held as investments | limitedPartnership</t>
        </is>
      </c>
      <c r="B39" s="6" t="n">
        <v>4</v>
      </c>
      <c r="F39" s="6" t="n">
        <v>4</v>
      </c>
      <c r="J39" s="6" t="n">
        <v>4</v>
      </c>
      <c r="K39" s="6" t="n">
        <v>4</v>
      </c>
    </row>
    <row r="40">
      <c r="A40" s="4" t="inlineStr">
        <is>
          <t>Tax credits from investments in limited partnerships</t>
        </is>
      </c>
      <c r="J40" s="5" t="n">
        <v>351</v>
      </c>
      <c r="K40" s="5" t="n">
        <v>330</v>
      </c>
    </row>
    <row r="41">
      <c r="A41" s="4" t="inlineStr">
        <is>
          <t>Amortization of investments in limited partnerships</t>
        </is>
      </c>
      <c r="J41" s="6" t="n">
        <v>311</v>
      </c>
      <c r="K41" s="6" t="n">
        <v>307</v>
      </c>
    </row>
    <row r="42">
      <c r="A42" s="4" t="inlineStr">
        <is>
          <t>Carrying value of investments in limited partnerships</t>
        </is>
      </c>
      <c r="B42" s="5" t="n">
        <v>1734</v>
      </c>
      <c r="F42" s="5" t="n">
        <v>1951</v>
      </c>
      <c r="J42" s="5" t="n">
        <v>1734</v>
      </c>
      <c r="K42" s="5" t="n">
        <v>1951</v>
      </c>
    </row>
  </sheetData>
  <mergeCells count="3">
    <mergeCell ref="A1:A2"/>
    <mergeCell ref="B1:I1"/>
    <mergeCell ref="J1:L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Certificates of Deposit (Details) - USD ($) $ in Thousands</t>
        </is>
      </c>
      <c r="B1" s="2" t="inlineStr">
        <is>
          <t>12 Months Ended</t>
        </is>
      </c>
    </row>
    <row r="2">
      <c r="B2" s="2" t="inlineStr">
        <is>
          <t>Dec. 31, 2020</t>
        </is>
      </c>
      <c r="C2" s="2" t="inlineStr">
        <is>
          <t>Dec. 31, 2019</t>
        </is>
      </c>
      <c r="D2" s="2" t="inlineStr">
        <is>
          <t>Dec. 31, 2018</t>
        </is>
      </c>
    </row>
    <row r="3">
      <c r="A3" s="3" t="inlineStr">
        <is>
          <t>Maturities Of Certificates Of Deposit [Line Items]</t>
        </is>
      </c>
    </row>
    <row r="4">
      <c r="A4" s="4" t="inlineStr">
        <is>
          <t>Certificates of deposit less than $100,000</t>
        </is>
      </c>
      <c r="B4" s="5" t="n">
        <v>246875</v>
      </c>
      <c r="C4" s="5" t="n">
        <v>277225</v>
      </c>
    </row>
    <row r="5">
      <c r="A5" s="4" t="inlineStr">
        <is>
          <t>Certificates $100,000 to $250,000</t>
        </is>
      </c>
      <c r="B5" s="6" t="n">
        <v>295672</v>
      </c>
      <c r="C5" s="6" t="n">
        <v>345241</v>
      </c>
    </row>
    <row r="6">
      <c r="A6" s="4" t="inlineStr">
        <is>
          <t>Certificates $250,000 and over</t>
        </is>
      </c>
      <c r="B6" s="6" t="n">
        <v>63038</v>
      </c>
      <c r="C6" s="6" t="n">
        <v>67513</v>
      </c>
    </row>
    <row r="7">
      <c r="A7" s="4" t="inlineStr">
        <is>
          <t>Total</t>
        </is>
      </c>
      <c r="B7" s="6" t="n">
        <v>605585</v>
      </c>
      <c r="C7" s="6" t="n">
        <v>689979</v>
      </c>
    </row>
    <row r="8">
      <c r="A8" s="3" t="inlineStr">
        <is>
          <t>Maturity of certificates of deposit [Abstract]</t>
        </is>
      </c>
    </row>
    <row r="9">
      <c r="A9" s="4" t="inlineStr">
        <is>
          <t>2021</t>
        </is>
      </c>
      <c r="B9" s="6" t="n">
        <v>500339</v>
      </c>
    </row>
    <row r="10">
      <c r="A10" s="4" t="inlineStr">
        <is>
          <t>2022</t>
        </is>
      </c>
      <c r="B10" s="6" t="n">
        <v>38300</v>
      </c>
    </row>
    <row r="11">
      <c r="A11" s="4" t="inlineStr">
        <is>
          <t>2023</t>
        </is>
      </c>
      <c r="B11" s="6" t="n">
        <v>47183</v>
      </c>
    </row>
    <row r="12">
      <c r="A12" s="4" t="inlineStr">
        <is>
          <t>2024</t>
        </is>
      </c>
      <c r="B12" s="6" t="n">
        <v>9488</v>
      </c>
    </row>
    <row r="13">
      <c r="A13" s="4" t="inlineStr">
        <is>
          <t>2025</t>
        </is>
      </c>
      <c r="B13" s="6" t="n">
        <v>10131</v>
      </c>
    </row>
    <row r="14">
      <c r="A14" s="4" t="inlineStr">
        <is>
          <t>2026 and thereafter</t>
        </is>
      </c>
      <c r="B14" s="6" t="n">
        <v>144</v>
      </c>
    </row>
    <row r="15">
      <c r="A15" s="4" t="inlineStr">
        <is>
          <t>Total</t>
        </is>
      </c>
      <c r="B15" s="6" t="n">
        <v>605585</v>
      </c>
      <c r="C15" s="6" t="n">
        <v>689979</v>
      </c>
    </row>
    <row r="16">
      <c r="A16" s="4" t="inlineStr">
        <is>
          <t>Interest expense on certificates of deposit of $100,000 or greater</t>
        </is>
      </c>
      <c r="B16" s="6" t="n">
        <v>5327</v>
      </c>
      <c r="C16" s="5" t="n">
        <v>6060</v>
      </c>
      <c r="D16" s="5" t="n">
        <v>3038</v>
      </c>
    </row>
    <row r="17">
      <c r="A17" s="4" t="inlineStr">
        <is>
          <t>Less than $100,000</t>
        </is>
      </c>
    </row>
    <row r="18">
      <c r="A18" s="3" t="inlineStr">
        <is>
          <t>Maturities Of Certificates Of Deposit [Line Items]</t>
        </is>
      </c>
    </row>
    <row r="19">
      <c r="A19" s="4" t="inlineStr">
        <is>
          <t>Total</t>
        </is>
      </c>
      <c r="B19" s="6" t="n">
        <v>246875</v>
      </c>
    </row>
    <row r="20">
      <c r="A20" s="3" t="inlineStr">
        <is>
          <t>Maturity of certificates of deposit [Abstract]</t>
        </is>
      </c>
    </row>
    <row r="21">
      <c r="A21" s="4" t="inlineStr">
        <is>
          <t>2021</t>
        </is>
      </c>
      <c r="B21" s="6" t="n">
        <v>205853</v>
      </c>
    </row>
    <row r="22">
      <c r="A22" s="4" t="inlineStr">
        <is>
          <t>2022</t>
        </is>
      </c>
      <c r="B22" s="6" t="n">
        <v>16889</v>
      </c>
    </row>
    <row r="23">
      <c r="A23" s="4" t="inlineStr">
        <is>
          <t>2023</t>
        </is>
      </c>
      <c r="B23" s="6" t="n">
        <v>14064</v>
      </c>
    </row>
    <row r="24">
      <c r="A24" s="4" t="inlineStr">
        <is>
          <t>2024</t>
        </is>
      </c>
      <c r="B24" s="6" t="n">
        <v>4562</v>
      </c>
    </row>
    <row r="25">
      <c r="A25" s="4" t="inlineStr">
        <is>
          <t>2025</t>
        </is>
      </c>
      <c r="B25" s="6" t="n">
        <v>5363</v>
      </c>
    </row>
    <row r="26">
      <c r="A26" s="4" t="inlineStr">
        <is>
          <t>2026 and thereafter</t>
        </is>
      </c>
      <c r="B26" s="6" t="n">
        <v>144</v>
      </c>
    </row>
    <row r="27">
      <c r="A27" s="4" t="inlineStr">
        <is>
          <t>Total</t>
        </is>
      </c>
      <c r="B27" s="6" t="n">
        <v>246875</v>
      </c>
    </row>
    <row r="28">
      <c r="A28" s="4" t="inlineStr">
        <is>
          <t>$100,000 and Greater</t>
        </is>
      </c>
    </row>
    <row r="29">
      <c r="A29" s="3" t="inlineStr">
        <is>
          <t>Maturities Of Certificates Of Deposit [Line Items]</t>
        </is>
      </c>
    </row>
    <row r="30">
      <c r="A30" s="4" t="inlineStr">
        <is>
          <t>Total</t>
        </is>
      </c>
      <c r="B30" s="6" t="n">
        <v>358710</v>
      </c>
    </row>
    <row r="31">
      <c r="A31" s="3" t="inlineStr">
        <is>
          <t>Maturity of certificates of deposit [Abstract]</t>
        </is>
      </c>
    </row>
    <row r="32">
      <c r="A32" s="4" t="inlineStr">
        <is>
          <t>2021</t>
        </is>
      </c>
      <c r="B32" s="6" t="n">
        <v>294486</v>
      </c>
    </row>
    <row r="33">
      <c r="A33" s="4" t="inlineStr">
        <is>
          <t>2022</t>
        </is>
      </c>
      <c r="B33" s="6" t="n">
        <v>21411</v>
      </c>
    </row>
    <row r="34">
      <c r="A34" s="4" t="inlineStr">
        <is>
          <t>2023</t>
        </is>
      </c>
      <c r="B34" s="6" t="n">
        <v>33119</v>
      </c>
    </row>
    <row r="35">
      <c r="A35" s="4" t="inlineStr">
        <is>
          <t>2024</t>
        </is>
      </c>
      <c r="B35" s="6" t="n">
        <v>4926</v>
      </c>
    </row>
    <row r="36">
      <c r="A36" s="4" t="inlineStr">
        <is>
          <t>2025</t>
        </is>
      </c>
      <c r="B36" s="6" t="n">
        <v>4768</v>
      </c>
    </row>
    <row r="37">
      <c r="A37" s="4" t="inlineStr">
        <is>
          <t>2026 and thereafter</t>
        </is>
      </c>
      <c r="B37" s="6" t="n">
        <v>0</v>
      </c>
    </row>
    <row r="38">
      <c r="A38" s="4" t="inlineStr">
        <is>
          <t>Total</t>
        </is>
      </c>
      <c r="B38" s="5" t="n">
        <v>35871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Borrowed Funds (Details) - USD ($) $ in Thousands</t>
        </is>
      </c>
      <c r="B1" s="2" t="inlineStr">
        <is>
          <t>12 Months Ended</t>
        </is>
      </c>
    </row>
    <row r="2">
      <c r="B2" s="2" t="inlineStr">
        <is>
          <t>Dec. 31, 2020</t>
        </is>
      </c>
      <c r="C2" s="2" t="inlineStr">
        <is>
          <t>Dec. 31, 2019</t>
        </is>
      </c>
      <c r="D2" s="2" t="inlineStr">
        <is>
          <t>Sep. 30, 2020</t>
        </is>
      </c>
      <c r="E2" s="2" t="inlineStr">
        <is>
          <t>Jun. 30, 2020</t>
        </is>
      </c>
      <c r="F2" s="2" t="inlineStr">
        <is>
          <t>Mar. 31, 2020</t>
        </is>
      </c>
      <c r="G2" s="2" t="inlineStr">
        <is>
          <t>Sep. 30, 2019</t>
        </is>
      </c>
      <c r="H2" s="2" t="inlineStr">
        <is>
          <t>Jun. 30, 2019</t>
        </is>
      </c>
      <c r="I2" s="2" t="inlineStr">
        <is>
          <t>Mar. 31, 2019</t>
        </is>
      </c>
    </row>
    <row r="3">
      <c r="A3" s="3" t="inlineStr">
        <is>
          <t>Disclosure of Repurchase Agreements [Abstract]</t>
        </is>
      </c>
    </row>
    <row r="4">
      <c r="A4" s="4" t="inlineStr">
        <is>
          <t>Amount of line of credit with correspondent banks</t>
        </is>
      </c>
      <c r="B4" s="5" t="n">
        <v>51000</v>
      </c>
    </row>
    <row r="5">
      <c r="A5" s="4" t="inlineStr">
        <is>
          <t>Credit facility with Federal Reserve Bank</t>
        </is>
      </c>
      <c r="B5" s="5" t="n">
        <v>95000</v>
      </c>
    </row>
    <row r="6">
      <c r="A6" s="3" t="inlineStr">
        <is>
          <t>Federal Home Loan Bank, Advances, Maturities Summary [Abstract]</t>
        </is>
      </c>
    </row>
    <row r="7">
      <c r="A7" s="4" t="inlineStr">
        <is>
          <t>Interest rate, due in year two</t>
        </is>
      </c>
      <c r="B7" s="4" t="inlineStr">
        <is>
          <t>0.00%</t>
        </is>
      </c>
      <c r="C7" s="4" t="inlineStr">
        <is>
          <t>155.00%</t>
        </is>
      </c>
    </row>
    <row r="8">
      <c r="A8" s="4" t="inlineStr">
        <is>
          <t>Interest rate, due in year three</t>
        </is>
      </c>
      <c r="B8" s="4" t="inlineStr">
        <is>
          <t>0.00%</t>
        </is>
      </c>
      <c r="C8" s="4" t="inlineStr">
        <is>
          <t>0.00%</t>
        </is>
      </c>
    </row>
    <row r="9">
      <c r="A9" s="4" t="inlineStr">
        <is>
          <t>Interest rate, due in year four</t>
        </is>
      </c>
      <c r="B9" s="4" t="inlineStr">
        <is>
          <t>0.00%</t>
        </is>
      </c>
      <c r="C9" s="4" t="inlineStr">
        <is>
          <t>0.00%</t>
        </is>
      </c>
    </row>
    <row r="10">
      <c r="A10" s="4" t="inlineStr">
        <is>
          <t>Interest rate, due in year five</t>
        </is>
      </c>
      <c r="C10" s="4" t="inlineStr">
        <is>
          <t>0.00%</t>
        </is>
      </c>
    </row>
    <row r="11">
      <c r="A11" s="4" t="inlineStr">
        <is>
          <t>Interest rate, due in year six and thereafter</t>
        </is>
      </c>
      <c r="B11" s="4" t="inlineStr">
        <is>
          <t>0.00%</t>
        </is>
      </c>
      <c r="C11" s="4" t="inlineStr">
        <is>
          <t>0.00%</t>
        </is>
      </c>
    </row>
    <row r="12">
      <c r="A12" s="4" t="inlineStr">
        <is>
          <t>Due in twelve months maturity</t>
        </is>
      </c>
      <c r="B12" s="5" t="n">
        <v>137600</v>
      </c>
      <c r="C12" s="5" t="n">
        <v>137400</v>
      </c>
    </row>
    <row r="13">
      <c r="A13" s="4" t="inlineStr">
        <is>
          <t>Due in year two maturity</t>
        </is>
      </c>
      <c r="B13" s="6" t="n">
        <v>0</v>
      </c>
      <c r="C13" s="6" t="n">
        <v>10000</v>
      </c>
    </row>
    <row r="14">
      <c r="A14" s="4" t="inlineStr">
        <is>
          <t>Due in year three maturity</t>
        </is>
      </c>
      <c r="B14" s="6" t="n">
        <v>0</v>
      </c>
      <c r="C14" s="6" t="n">
        <v>0</v>
      </c>
    </row>
    <row r="15">
      <c r="A15" s="4" t="inlineStr">
        <is>
          <t>Due in year four maturity</t>
        </is>
      </c>
      <c r="B15" s="6" t="n">
        <v>98</v>
      </c>
      <c r="C15" s="6" t="n">
        <v>0</v>
      </c>
    </row>
    <row r="16">
      <c r="A16" s="4" t="inlineStr">
        <is>
          <t>Due in year five maturity</t>
        </is>
      </c>
      <c r="B16" s="6" t="n">
        <v>55000</v>
      </c>
      <c r="C16" s="6" t="n">
        <v>105</v>
      </c>
    </row>
    <row r="17">
      <c r="A17" s="4" t="inlineStr">
        <is>
          <t>Due thereafter</t>
        </is>
      </c>
      <c r="B17" s="6" t="n">
        <v>0</v>
      </c>
      <c r="C17" s="6" t="n">
        <v>0</v>
      </c>
    </row>
    <row r="18">
      <c r="A18" s="4" t="inlineStr">
        <is>
          <t>Total</t>
        </is>
      </c>
      <c r="B18" s="6" t="n">
        <v>192698</v>
      </c>
      <c r="C18" s="6" t="n">
        <v>147505</v>
      </c>
    </row>
    <row r="19">
      <c r="A19" s="4" t="inlineStr">
        <is>
          <t>Repurchase agreements for municipal and commercial customers</t>
        </is>
      </c>
      <c r="B19" s="6" t="n">
        <v>69340</v>
      </c>
      <c r="C19" s="6" t="n">
        <v>37450</v>
      </c>
    </row>
    <row r="20">
      <c r="A20" s="4" t="inlineStr">
        <is>
          <t>Total</t>
        </is>
      </c>
      <c r="B20" s="5" t="n">
        <v>262038</v>
      </c>
      <c r="C20" s="5" t="n">
        <v>184955</v>
      </c>
      <c r="D20" s="5" t="n">
        <v>283787</v>
      </c>
      <c r="E20" s="5" t="n">
        <v>278805</v>
      </c>
      <c r="F20" s="5" t="n">
        <v>248040</v>
      </c>
      <c r="G20" s="5" t="n">
        <v>181417</v>
      </c>
      <c r="H20" s="5" t="n">
        <v>181858</v>
      </c>
      <c r="I20" s="5" t="n">
        <v>170419</v>
      </c>
    </row>
    <row r="21">
      <c r="A21" s="4" t="inlineStr">
        <is>
          <t>Minimum</t>
        </is>
      </c>
    </row>
    <row r="22">
      <c r="A22" s="3" t="inlineStr">
        <is>
          <t>Disclosure of Repurchase Agreements [Abstract]</t>
        </is>
      </c>
    </row>
    <row r="23">
      <c r="A23" s="4" t="inlineStr">
        <is>
          <t>Range of repurchase agreements' maturity dates (days)</t>
        </is>
      </c>
      <c r="B23" s="4" t="inlineStr">
        <is>
          <t>1 day</t>
        </is>
      </c>
    </row>
    <row r="24">
      <c r="A24" s="3" t="inlineStr">
        <is>
          <t>Federal Home Loan Bank, Advances, Maturities Summary [Abstract]</t>
        </is>
      </c>
    </row>
    <row r="25">
      <c r="A25" s="4" t="inlineStr">
        <is>
          <t>Interest rate, due in next twelve months</t>
        </is>
      </c>
      <c r="B25" s="4" t="inlineStr">
        <is>
          <t>0.00%</t>
        </is>
      </c>
      <c r="C25" s="4" t="inlineStr">
        <is>
          <t>1.60%</t>
        </is>
      </c>
    </row>
    <row r="26">
      <c r="A26" s="4" t="inlineStr">
        <is>
          <t>Interest rate, due in year five</t>
        </is>
      </c>
      <c r="B26" s="4" t="inlineStr">
        <is>
          <t>1.35%</t>
        </is>
      </c>
    </row>
    <row r="27">
      <c r="A27" s="4" t="inlineStr">
        <is>
          <t>Interest rate, Repurchase agreements for municipal and commercial customers</t>
        </is>
      </c>
      <c r="B27" s="4" t="inlineStr">
        <is>
          <t>0.10%</t>
        </is>
      </c>
      <c r="C27" s="4" t="inlineStr">
        <is>
          <t>0.10%</t>
        </is>
      </c>
    </row>
    <row r="28">
      <c r="A28" s="4" t="inlineStr">
        <is>
          <t>Maximum</t>
        </is>
      </c>
    </row>
    <row r="29">
      <c r="A29" s="3" t="inlineStr">
        <is>
          <t>Disclosure of Repurchase Agreements [Abstract]</t>
        </is>
      </c>
    </row>
    <row r="30">
      <c r="A30" s="4" t="inlineStr">
        <is>
          <t>Range of repurchase agreements' maturity dates (days)</t>
        </is>
      </c>
      <c r="B30" s="4" t="inlineStr">
        <is>
          <t>365 days</t>
        </is>
      </c>
    </row>
    <row r="31">
      <c r="A31" s="3" t="inlineStr">
        <is>
          <t>Federal Home Loan Bank, Advances, Maturities Summary [Abstract]</t>
        </is>
      </c>
    </row>
    <row r="32">
      <c r="A32" s="4" t="inlineStr">
        <is>
          <t>Interest rate, due in next twelve months</t>
        </is>
      </c>
      <c r="B32" s="4" t="inlineStr">
        <is>
          <t>1.55%</t>
        </is>
      </c>
      <c r="C32" s="4" t="inlineStr">
        <is>
          <t>1.97%</t>
        </is>
      </c>
    </row>
    <row r="33">
      <c r="A33" s="4" t="inlineStr">
        <is>
          <t>Interest rate, due in year five</t>
        </is>
      </c>
      <c r="B33" s="4" t="inlineStr">
        <is>
          <t>1.40%</t>
        </is>
      </c>
    </row>
    <row r="34">
      <c r="A34" s="4" t="inlineStr">
        <is>
          <t>Interest rate, Repurchase agreements for municipal and commercial customers</t>
        </is>
      </c>
      <c r="B34" s="4" t="inlineStr">
        <is>
          <t>2.00%</t>
        </is>
      </c>
      <c r="C34" s="4" t="inlineStr">
        <is>
          <t>2.33%</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 xml:space="preserve">Nature of Operations The First Bancorp, Inc. (the "Company") through its wholly-owned subsidiary, First National Bank (the "Bank"), provides a full range of banking services to individual and corporate customers from seventeen offices in coastal and eastern Maine. First National Wealth Management, a division of the Bank, provides investment management, private banking and financial planning services. On January 28, 2016, the Board of Directors voted to change the Bank's name to First National Bank from The First, N.A. Principles of Consolidation The consolidated financial statements include the accounts of the Company and the Bank. All intercompany accounts and transactions have been eliminated in consolidation. Subsequent Events Events occurring subsequent to December 31, 2020 have been evaluated as to their potential impact on the financial statements. Use of Estimates in Preparation of Financial Statements In preparing the financial statements in accordance with accounting principles generally accepted in the United States of America ("GAAP"), Management is required to make estimates and assumptions that affect the reported amounts of assets and liabilities and disclosures of contingent assets and liabilities as of the date of the balance sheet and revenues and expenses for the reporting period. Actual results could differ significantly from those estimates. Material estimates that are particularly susceptible to significant change in the near-term relate to the determination of the allowance for loan losses, goodwill, the valuation of mortgage servicing rights, and other-than-temporary impairment of securities. Investment Securities Investment securities are classified as available for sale or held to maturity when purchased. There are no trading account securities. Securities available for sale consist primarily of debt securities which Management intends to hold for indefinite periods of time. They may be used as part of the Bank's funds management strategy, and may be sold in response to changes in interest rates or prepayment risk, changes in liquidity needs, or for other reasons. They are accounted for at fair value, with unrealized gains or losses adjusted through shareholders' equity, net of related income taxes. The cost basis is adjusted for the amortization of premiums and accretion of discounts, computed using the effective interest method over the securities' contractual lives. Securities to be held to maturity consist primarily of debt securities which Management has acquired solely for long-term investment purposes, rather than for purposes of trading or future sale. For securities to be held to maturity, Management has the intent and the Bank has the ability to hold such securities until their respective maturity dates. Such securities are carried at cost adjusted for the amortization of premiums and accretion of discounts, computed using the effective interest method over the securities' contractual lives. Investment securities transactions are accounted for on a settlement date basis; reported amounts would not be materially different from those accounted for on a trade date basis. Gains and losses on the sales of investment securities are determined using the amortized cost of the specifically identified security. For declines in the fair value of individual debt securities available for sale below their cost that are deemed to be other than temporary, where the Bank does not intend to sell the security and it is more likely than not that the Bank will not be required to sell the security before recovery of its amortized cost basis, the other-than-temporary decline in the fair value of the debt security related to 1) credit loss is recognized in earnings and 2) other factors is recognized in other comprehensive income or loss. Credit loss is deemed to exist if the present value of expected future cash flows using the effective rate at acquisition is less than the amortized cost basis of the debt security. For individual debt securities where the Bank intends to sell the security or more likely than not will be required to sell the security before recovery of its amortized cost, the other-than-temporary impairment is recognized in earnings equal to the entire difference between the security's cost basis and its fair value at the balance sheet date. Derivative Financial Instruments Designated as Hedges The Bank recognizes all derivatives in the consolidated balance sheets at fair value. On the date the Bank enters into the derivative contract, the Bank designates the derivative as a hedge of either a forecasted transaction or the variability of cash flows to be received or paid related to a recognized asset or liability (“cash flow hedge”), a hedge of the fair value of a recognized asset or liability or of an unrecognized firm commitment (“fair value hedge”), or a held for trading instrument (“trading instrument”). The Bank formally documents relationships between hedging instruments and hedged items, as well as its risk management objectives and strategy for undertaking various hedge transactions. The Bank also assesses, both at the hedge’s inception and on an ongoing basis, whether the derivatives that are used in hedging transactions are effective in offsetting changes in cash flows or fair values of hedged items. Changes in fair value of a derivative that is effective and that qualifies as a cash flow hedge are recorded in other comprehensive income (loss) and are reclassified into earnings when the forecasted transaction or related cash flows affect earnings. Changes in fair value of a derivative that qualifies as a fair value hedge and the change in fair value of the hedged item are both recorded in earnings and offset each other when the transaction is effective. Those derivatives that are classified as trading instruments are recorded at fair value with changes in fair value recorded in earnings. The Bank discontinues hedge accounting when it determines that the derivative is no longer effective in offsetting changes in the cash flows of the hedged item, that it is unlikely that the forecasted transaction will occur, or that the designation of the derivative as a hedging instrument is no longer appropriate. Loans Held for Sale Loans held for sale consist of residential real estate mortgage loans and are carried at the lower of aggregate cost or fair value, as determined by current investor yield requirements. Loans Loans are generally reported at their outstanding principal balances, adjusted for chargeoffs, the allowance for loan losses and any deferred fees or costs to originate loans. Loan commitments are recorded when funded. Loan Fees and Costs Loan origination fees and certain direct loan origination costs are deferred and recognized in interest income as an adjustment to the loan yield over the life of the related loans. The unamortized net deferred fees and costs are included on the balance sheets with the related loan balances, and the amortization is included with the related interest income. Allowance for Loan Losses Loans considered to be uncollectible are charged against the allowance for loan losses. The allowance for loan losses is maintained at a level determined by Management to be appropriate to absorb probable losses. This allowance is increased by provisions charged to operating expenses and recoveries on loans previously charged off. Arriving at an appropriate level of allowance for loan losses necessarily involves a high degree of judgment. In determining the appropriate level of allowance for loan losses, Management takes into consideration several factors, including reviews of individual non-performing loans and performing loans listed on the watch report requiring periodic evaluation, loan portfolio size by category, recent loss experience, delinquency trends and current economic conditions. For all loan classes, loans over 30 days past due are considered delinquent. Impaired loans include troubled debt restructured ("TDR") loans and loans placed on non-accrual status when, based on current information and events, it is probable that the Bank will be unable to collect all amounts due according to the contractual terms of the loan agreement. These loans are measured at the present value of expected future cash flows discounted at the loan's effective interest rate or at the fair value of the collateral if the loan is collateral dependent. Management takes into consideration impaired loans in addition to the above mentioned factors in determining the appropriate level of allowance for loan losses. Troubled Debt Restructured A restructuring of debt constitutes a TDR if the Bank, for economic or legal reasons related to the borrower's financial difficulties, grants a concession to the borrower that it would not otherwise consider. To determine whether or not a loan should be classified as a TDR, Management evaluates a loan to first determine if the borrower demonstrates financial difficulty. Common indicators of this include past due status with bank obligations, substandard credit bureau reports, or an inability to refinance with another lender. If the borrower is experiencing financial difficulty and concessions are granted, such as maturity date extension, interest rate adjustments to below market pricing, or a deferral of payments, the loan will generally be classified as a TDR. Regulatory guidance issued in March 2020 in response to the consequences of the COVID-19 pandemic, and the CARES Act passed shortly thereafter, granted exemption to TDR classification for certain qualified loan modification actions that normally would have been classified as TDRs. Accrual of Interest Income and Expense Interest on loans and investment securities is taken into income using methods which relate the income earned to the balances of loans and investment securities outstanding. Interest expense on liabilities is derived by applying applicable interest rates to principal amounts outstanding. For all classes of loans, recording of interest income on problem loans, which includes impaired loans, ceases when collectibility of principal and interest within a reasonable period of time becomes doubtful. Cash payments received on non-accrual loans, which includes impaired loans, are applied to reduce the loan's principal balance until the remaining principal balance is deemed collectible, after which interest is recognized when collected. As a general rule, a loan may be restored to accrual status when payments are current for a substantial period of time, generally six months, and repayment of the remaining contractual amounts is expected or when it otherwise becomes well secured and in the process of collection. Premises and Equipment Premises, furniture and equipment are stated at cost, less accumulated depreciation. Depreciation expense is computed by straight-line methods over the asset's estimated useful life. Other Real Estate Owned ("OREO") Real estate acquired by foreclosure or deed in lieu of foreclosure is transferred to OREO and recorded at fair value, less estimated costs to sell, based on appraised value at the date actually or constructively received. Loan losses arising from the acquisition of such property are charged against the allowance for loan losses. Subsequent provisions to reduce the carrying value of a property are recorded to the allowance for OREO losses and a charge to operations on a property specific basis. Goodwill and Identified Intangible Assets Intangible assets include the excess of the purchase price over the fair value of net assets acquired (goodwill) from the acquisitions of FNB Bankshares in 2005, a bank branch in Rockland, Maine and bank building in Bangor, Maine in 2012, and a bank branch in Belfast, Maine in 2020, as well as the core deposit intangible related to the respective acquisitions. The Company annually evaluates goodwill, and periodically evaluates other intangible assets, for impairment. At December 31, 2020, the Company determined goodwill and other intangible assets were not impaired. Income Taxes Deferred tax assets and liabilities are recognized for the future tax consequences attributable to differences between financial statement carrying amounts of assets and liabilities and their respective tax bases, and for tax credits that are available to offset future taxable income.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income in the period the change is enacted. Loan Servicing Servicing rights are recognized when they are acquired through sale of loans. Capitalized servicing rights are reported in other assets and are amortized into non-interest income in proportion to, and over the period of, the estimated future net servicing income of the underlying financial assets. Servicing rights are evaluated for impairment based upon the fair value of the rights as compared to amortized cost. Impairment is determined by stratifying rights by predominant characteristics, such as interest rates and terms. Impairment is recognized through a valuation allowance for an individual stratum, to the extent that fair value is less than the capitalized amount for the stratum. Post-Retirement Benefits The cost of providing post-retirement benefits is accrued during the active service period of the employee or director. Earnings Per Share Basic earnings per share data are based on the weighted average number of common shares outstanding during each year. Diluted earnings per share gives effect to restricted stock granted and stock options and warrants outstanding, determined by the treasury stock method. Comprehensive Income (Loss) Comprehensive income (loss) includes net income and other comprehensive income (loss), which is comprised of the change in unrealized gains and losses on securities available for sale, net of tax, change in unrealized gains and losses on securities transferred from available for sale to held to maturity, net of amortization, change in unrealized gain and losses on cash flow hedging derivative instruments, net of tax, and unrecognized gains and losses related to post-retirement benefit costs, net of tax. Segments The First Bancorp, Inc., through the branches of its subsidiary, First National Bank, provides a broad range of financial services to individuals and companies in coastal Maine. These services include demand, time, and savings deposits; lending; ATM processing; and investment management and trust services. Operations are managed and financial performance is evaluated on a corporate-wide basis. Accordingly, all of the Company's banking operations are considered by Management to be aggregated in one reportable operating segment. Risks &amp; Uncertainties As of December 31, 2020, local, U.S., and world governments have encouraged self-isolation to curtail the spread of the global pandemic, coronavirus disease (COVID-19), by mandating the temporary shut-down of business in many sectors and imposing limitations on travel and size and duration of group meetings. These conditions have continued to exist subsequent to December 31, 2020. Most industries are experiencing disruption to business operations and the impact of reduced consumer spending. There is unprecedented uncertainty surrounding the duration of the pandemic, its potential economic ramifications, and any government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s>
  <sheetData>
    <row r="1">
      <c r="A1" s="1" t="inlineStr">
        <is>
          <t>Employee Benefit Plans (Details)</t>
        </is>
      </c>
      <c r="B1" s="2" t="inlineStr">
        <is>
          <t>12 Months Ended</t>
        </is>
      </c>
    </row>
    <row r="2">
      <c r="B2" s="2" t="inlineStr">
        <is>
          <t>Dec. 31, 2020USD ($)employeepostretirementBenefitPlan</t>
        </is>
      </c>
      <c r="C2" s="2" t="inlineStr">
        <is>
          <t>Dec. 31, 2019USD ($)</t>
        </is>
      </c>
      <c r="D2" s="2" t="inlineStr">
        <is>
          <t>Dec. 31, 2018USD ($)</t>
        </is>
      </c>
    </row>
    <row r="3">
      <c r="A3" s="3" t="inlineStr">
        <is>
          <t>Defined contribution plan [Abstract]</t>
        </is>
      </c>
    </row>
    <row r="4">
      <c r="A4" s="4" t="inlineStr">
        <is>
          <t>Defined contribution plan service period (in months)</t>
        </is>
      </c>
      <c r="B4" s="4" t="inlineStr">
        <is>
          <t>3 months</t>
        </is>
      </c>
    </row>
    <row r="5">
      <c r="A5" s="4" t="inlineStr">
        <is>
          <t>Defined contribution plan employer maximum percentage match of annual salary based on employee contribution</t>
        </is>
      </c>
      <c r="B5" s="4" t="inlineStr">
        <is>
          <t>3.00%</t>
        </is>
      </c>
    </row>
    <row r="6">
      <c r="A6" s="4" t="inlineStr">
        <is>
          <t>Defined contribution plan employer maximum percentage of annual profit-sharing contribution to plan for benefit of employee (in hundredths)</t>
        </is>
      </c>
      <c r="B6" s="4" t="inlineStr">
        <is>
          <t>3.00%</t>
        </is>
      </c>
      <c r="C6" s="4" t="inlineStr">
        <is>
          <t>2.00%</t>
        </is>
      </c>
      <c r="D6" s="4" t="inlineStr">
        <is>
          <t>2.00%</t>
        </is>
      </c>
    </row>
    <row r="7">
      <c r="A7" s="4" t="inlineStr">
        <is>
          <t>Expense related to 401(k) plan</t>
        </is>
      </c>
      <c r="B7" s="5" t="n">
        <v>981000</v>
      </c>
      <c r="C7" s="5" t="n">
        <v>575000</v>
      </c>
      <c r="D7" s="5" t="n">
        <v>578000</v>
      </c>
    </row>
    <row r="8">
      <c r="A8" s="4" t="inlineStr">
        <is>
          <t>Defined benefit plans, general information</t>
        </is>
      </c>
      <c r="B8" s="4" t="inlineStr">
        <is>
          <t>The Bank also provides unfunded supplemental retirement benefits for certain officers, payable in installments over 20 years commencing upon retirement or death. The agreements consist of individual contracts with differing characteristics that, when taken together, do not constitute a post-retirement plan.</t>
        </is>
      </c>
    </row>
    <row r="9">
      <c r="A9" s="4" t="inlineStr">
        <is>
          <t>Unfunded, supplemental retirement benefits payable period</t>
        </is>
      </c>
      <c r="B9" s="4" t="inlineStr">
        <is>
          <t>20 years</t>
        </is>
      </c>
    </row>
    <row r="10">
      <c r="A10" s="4" t="inlineStr">
        <is>
          <t>Pension expense</t>
        </is>
      </c>
      <c r="B10" s="5" t="n">
        <v>450000</v>
      </c>
      <c r="C10" s="6" t="n">
        <v>165000</v>
      </c>
      <c r="D10" s="5" t="n">
        <v>176000</v>
      </c>
    </row>
    <row r="11">
      <c r="A11" s="4" t="inlineStr">
        <is>
          <t>Accrued pension liability</t>
        </is>
      </c>
      <c r="B11" s="5" t="n">
        <v>2991000</v>
      </c>
      <c r="C11" s="5" t="n">
        <v>2828000</v>
      </c>
    </row>
    <row r="12">
      <c r="A12" s="4" t="inlineStr">
        <is>
          <t>Number of post-retirement benefit plans | postretirementBenefitPlan</t>
        </is>
      </c>
      <c r="B12" s="6" t="n">
        <v>2</v>
      </c>
    </row>
    <row r="13">
      <c r="A13" s="4" t="inlineStr">
        <is>
          <t>Number of active employees aged 50 and over | employee</t>
        </is>
      </c>
      <c r="B13" s="6" t="n">
        <v>6</v>
      </c>
    </row>
    <row r="14">
      <c r="A14" s="4" t="inlineStr">
        <is>
          <t>Employee benefit plan age (in years)</t>
        </is>
      </c>
      <c r="B14" s="4" t="inlineStr">
        <is>
          <t>50 years</t>
        </is>
      </c>
    </row>
    <row r="15">
      <c r="A15" s="4" t="inlineStr">
        <is>
          <t>Post-retirement benefit plan health insurance subsidy range minimum per month per person</t>
        </is>
      </c>
      <c r="B15" s="5" t="n">
        <v>40</v>
      </c>
    </row>
    <row r="16">
      <c r="A16" s="4" t="inlineStr">
        <is>
          <t>Post-retirement benefit plan health insurance subsidy range maximum per month per person</t>
        </is>
      </c>
      <c r="B16" s="6" t="n">
        <v>1200</v>
      </c>
    </row>
    <row r="17">
      <c r="A17" s="4" t="inlineStr">
        <is>
          <t>Expected future benefit payments in 2021</t>
        </is>
      </c>
      <c r="B17" s="6" t="n">
        <v>97000</v>
      </c>
    </row>
    <row r="18">
      <c r="A18" s="4" t="inlineStr">
        <is>
          <t>Expected future benefit payments in 2022</t>
        </is>
      </c>
      <c r="B18" s="6" t="n">
        <v>94000</v>
      </c>
    </row>
    <row r="19">
      <c r="A19" s="4" t="inlineStr">
        <is>
          <t>Expected future benefit payments in 2023</t>
        </is>
      </c>
      <c r="B19" s="6" t="n">
        <v>90000</v>
      </c>
    </row>
    <row r="20">
      <c r="A20" s="4" t="inlineStr">
        <is>
          <t>Expected future benefit payments in 2024</t>
        </is>
      </c>
      <c r="B20" s="6" t="n">
        <v>98000</v>
      </c>
    </row>
    <row r="21">
      <c r="A21" s="4" t="inlineStr">
        <is>
          <t>Expected future benefit payments in 2025</t>
        </is>
      </c>
      <c r="B21" s="6" t="n">
        <v>95000</v>
      </c>
    </row>
    <row r="22">
      <c r="A22" s="4" t="inlineStr">
        <is>
          <t>Expected future benefit payments in 2025 through 2028</t>
        </is>
      </c>
      <c r="B22" s="6" t="n">
        <v>351000</v>
      </c>
    </row>
    <row r="23">
      <c r="A23" s="4" t="inlineStr">
        <is>
          <t>Estimated plan expense</t>
        </is>
      </c>
      <c r="B23" s="5" t="n">
        <v>2900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Employee Benefit Plans - Accumulated Post-Retirement Benefit Obligation, Funded Status, and Net Periodic Benefit Cost (Details) $ in Thousands</t>
        </is>
      </c>
      <c r="B1" s="2" t="inlineStr">
        <is>
          <t>12 Months Ended</t>
        </is>
      </c>
    </row>
    <row r="2">
      <c r="B2" s="2" t="inlineStr">
        <is>
          <t>Dec. 31, 2020USD ($)</t>
        </is>
      </c>
      <c r="C2" s="2" t="inlineStr">
        <is>
          <t>Dec. 31, 2019USD ($)</t>
        </is>
      </c>
      <c r="D2" s="2" t="inlineStr">
        <is>
          <t>Dec. 31, 2018USD ($)</t>
        </is>
      </c>
      <c r="E2" s="2" t="inlineStr">
        <is>
          <t>Dec. 31, 2020USD ($)</t>
        </is>
      </c>
      <c r="F2" s="2" t="inlineStr">
        <is>
          <t>Dec. 31, 2019USD ($)</t>
        </is>
      </c>
      <c r="G2" s="2" t="inlineStr">
        <is>
          <t>Dec. 31, 2018USD ($)</t>
        </is>
      </c>
    </row>
    <row r="3">
      <c r="A3" s="3" t="inlineStr">
        <is>
          <t>Change in Benefit Obligations [Roll Forward]</t>
        </is>
      </c>
    </row>
    <row r="4">
      <c r="A4" s="4" t="inlineStr">
        <is>
          <t>Benefit obligation at beginning of year</t>
        </is>
      </c>
      <c r="B4" s="5" t="n">
        <v>1581</v>
      </c>
      <c r="C4" s="5" t="n">
        <v>1599</v>
      </c>
      <c r="D4" s="5" t="n">
        <v>1874</v>
      </c>
    </row>
    <row r="5">
      <c r="A5" s="4" t="inlineStr">
        <is>
          <t>Interest cost</t>
        </is>
      </c>
      <c r="B5" s="6" t="n">
        <v>46</v>
      </c>
      <c r="C5" s="6" t="n">
        <v>66</v>
      </c>
      <c r="D5" s="6" t="n">
        <v>77</v>
      </c>
    </row>
    <row r="6">
      <c r="A6" s="4" t="inlineStr">
        <is>
          <t>Benefits paid</t>
        </is>
      </c>
      <c r="B6" s="6" t="n">
        <v>-97</v>
      </c>
      <c r="C6" s="6" t="n">
        <v>-97</v>
      </c>
      <c r="D6" s="6" t="n">
        <v>-117</v>
      </c>
    </row>
    <row r="7">
      <c r="A7" s="4" t="inlineStr">
        <is>
          <t>Actuarial (gain) loss</t>
        </is>
      </c>
      <c r="E7" s="5" t="n">
        <v>-7</v>
      </c>
      <c r="F7" s="5" t="n">
        <v>13</v>
      </c>
      <c r="G7" s="5" t="n">
        <v>-235</v>
      </c>
    </row>
    <row r="8">
      <c r="A8" s="4" t="inlineStr">
        <is>
          <t>Benefit obligation at end of period</t>
        </is>
      </c>
      <c r="B8" s="6" t="n">
        <v>1523</v>
      </c>
      <c r="C8" s="6" t="n">
        <v>1581</v>
      </c>
      <c r="D8" s="6" t="n">
        <v>1599</v>
      </c>
    </row>
    <row r="9">
      <c r="A9" s="3" t="inlineStr">
        <is>
          <t>Funded Status of Plan [Abstract]</t>
        </is>
      </c>
    </row>
    <row r="10">
      <c r="A10" s="4" t="inlineStr">
        <is>
          <t>Benefit obligation at end of period</t>
        </is>
      </c>
      <c r="B10" s="6" t="n">
        <v>-1523</v>
      </c>
      <c r="C10" s="6" t="n">
        <v>-1599</v>
      </c>
      <c r="D10" s="6" t="n">
        <v>-1599</v>
      </c>
      <c r="E10" s="6" t="n">
        <v>-1523</v>
      </c>
      <c r="F10" s="6" t="n">
        <v>-1581</v>
      </c>
      <c r="G10" s="6" t="n">
        <v>-1599</v>
      </c>
    </row>
    <row r="11">
      <c r="A11" s="4" t="inlineStr">
        <is>
          <t>Unamortized gain</t>
        </is>
      </c>
      <c r="B11" s="6" t="n">
        <v>-35</v>
      </c>
      <c r="C11" s="6" t="n">
        <v>-31</v>
      </c>
      <c r="D11" s="6" t="n">
        <v>-47</v>
      </c>
    </row>
    <row r="12">
      <c r="A12" s="4" t="inlineStr">
        <is>
          <t>Accrued benefit cost</t>
        </is>
      </c>
      <c r="E12" s="5" t="n">
        <v>-1558</v>
      </c>
      <c r="F12" s="5" t="n">
        <v>-1612</v>
      </c>
      <c r="G12" s="5" t="n">
        <v>-1646</v>
      </c>
    </row>
    <row r="13">
      <c r="A13" s="4" t="inlineStr">
        <is>
          <t>Weighted average discount rate as of December 31</t>
        </is>
      </c>
      <c r="E13" s="10" t="n">
        <v>0.02</v>
      </c>
      <c r="F13" s="10" t="n">
        <v>0.03</v>
      </c>
      <c r="G13" s="10" t="n">
        <v>0.0425</v>
      </c>
    </row>
    <row r="14">
      <c r="A14" s="3" t="inlineStr">
        <is>
          <t>Components of Net Periodic Benefit Cost [Abstract]</t>
        </is>
      </c>
    </row>
    <row r="15">
      <c r="A15" s="4" t="inlineStr">
        <is>
          <t>Interest cost</t>
        </is>
      </c>
      <c r="B15" s="6" t="n">
        <v>46</v>
      </c>
      <c r="C15" s="6" t="n">
        <v>66</v>
      </c>
      <c r="D15" s="6" t="n">
        <v>77</v>
      </c>
    </row>
    <row r="16">
      <c r="A16" s="4" t="inlineStr">
        <is>
          <t>Amortization of loss</t>
        </is>
      </c>
      <c r="B16" s="6" t="n">
        <v>0</v>
      </c>
      <c r="C16" s="6" t="n">
        <v>0</v>
      </c>
      <c r="D16" s="6" t="n">
        <v>0</v>
      </c>
    </row>
    <row r="17">
      <c r="A17" s="4" t="inlineStr">
        <is>
          <t>Other settlement income</t>
        </is>
      </c>
      <c r="B17" s="6" t="n">
        <v>-2</v>
      </c>
      <c r="C17" s="6" t="n">
        <v>-2</v>
      </c>
      <c r="D17" s="6" t="n">
        <v>-3</v>
      </c>
    </row>
    <row r="18">
      <c r="A18" s="4" t="inlineStr">
        <is>
          <t>Net periodic benefit cost</t>
        </is>
      </c>
      <c r="B18" s="5" t="n">
        <v>44</v>
      </c>
      <c r="C18" s="5" t="n">
        <v>64</v>
      </c>
      <c r="D18" s="5" t="n">
        <v>74</v>
      </c>
    </row>
    <row r="19">
      <c r="A19" s="4" t="inlineStr">
        <is>
          <t>Weighted average discount rate for net periodic cost</t>
        </is>
      </c>
      <c r="B19" s="4" t="inlineStr">
        <is>
          <t>3.00%</t>
        </is>
      </c>
      <c r="C19" s="4" t="inlineStr">
        <is>
          <t>4.25%</t>
        </is>
      </c>
      <c r="D19" s="4" t="inlineStr">
        <is>
          <t>4.25%</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Schedule of Net Periodic Benefit Cost Not Yet Recognized (Details) - USD ($) $ in Thousands</t>
        </is>
      </c>
      <c r="B1" s="2" t="inlineStr">
        <is>
          <t>12 Months Ended</t>
        </is>
      </c>
    </row>
    <row r="2">
      <c r="B2" s="2" t="inlineStr">
        <is>
          <t>Dec. 31, 2020</t>
        </is>
      </c>
      <c r="C2" s="2" t="inlineStr">
        <is>
          <t>Dec. 31, 2019</t>
        </is>
      </c>
    </row>
    <row r="3">
      <c r="A3" s="3" t="inlineStr">
        <is>
          <t>Retirement Benefits, Description [Abstract]</t>
        </is>
      </c>
    </row>
    <row r="4">
      <c r="A4" s="4" t="inlineStr">
        <is>
          <t>Unamortized net actuarial gain</t>
        </is>
      </c>
      <c r="B4" s="5" t="n">
        <v>35</v>
      </c>
      <c r="C4" s="5" t="n">
        <v>31</v>
      </c>
    </row>
    <row r="5">
      <c r="A5" s="4" t="inlineStr">
        <is>
          <t>Deferred tax expense at 21%</t>
        </is>
      </c>
      <c r="B5" s="6" t="n">
        <v>-7</v>
      </c>
      <c r="C5" s="6" t="n">
        <v>-7</v>
      </c>
    </row>
    <row r="6">
      <c r="A6" s="4" t="inlineStr">
        <is>
          <t>Net unrecognized post-retirement benefits included in accumulated other comprehensive income</t>
        </is>
      </c>
      <c r="B6" s="6" t="n">
        <v>28</v>
      </c>
      <c r="C6" s="5" t="n">
        <v>24</v>
      </c>
    </row>
    <row r="7">
      <c r="A7" s="3" t="inlineStr">
        <is>
          <t>Portion to Be Recognized in Income in 2021</t>
        </is>
      </c>
    </row>
    <row r="8">
      <c r="A8" s="4" t="inlineStr">
        <is>
          <t>Unamortized net actuarial gain</t>
        </is>
      </c>
      <c r="B8" s="6" t="n">
        <v>0</v>
      </c>
    </row>
    <row r="9">
      <c r="A9" s="4" t="inlineStr">
        <is>
          <t>Deferred tax expense at 21%</t>
        </is>
      </c>
      <c r="B9" s="6" t="n">
        <v>0</v>
      </c>
    </row>
    <row r="10">
      <c r="A10" s="4" t="inlineStr">
        <is>
          <t>Net unrecognized post-retirement benefits included in accumulated other comprehensive income</t>
        </is>
      </c>
      <c r="B10" s="5" t="n">
        <v>0</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Other Comprehensive Income (Loss) - Summary of Unrealized Gains and Losses on Available-for-Sale Securitie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crease (Decrease) in Accumulated Other Comprehensive Income [Roll Forward]</t>
        </is>
      </c>
    </row>
    <row r="4">
      <c r="A4" s="4" t="inlineStr">
        <is>
          <t>Beginning balance</t>
        </is>
      </c>
      <c r="B4" s="5" t="n">
        <v>219440</v>
      </c>
      <c r="C4" s="5" t="n">
        <v>216584</v>
      </c>
      <c r="D4" s="5" t="n">
        <v>215257</v>
      </c>
      <c r="E4" s="5" t="n">
        <v>212508</v>
      </c>
      <c r="F4" s="5" t="n">
        <v>208489</v>
      </c>
      <c r="G4" s="5" t="n">
        <v>204593</v>
      </c>
      <c r="H4" s="5" t="n">
        <v>197787</v>
      </c>
      <c r="I4" s="5" t="n">
        <v>191542</v>
      </c>
      <c r="J4" s="5" t="n">
        <v>212508</v>
      </c>
      <c r="K4" s="5" t="n">
        <v>191542</v>
      </c>
      <c r="L4" s="5" t="n">
        <v>181321</v>
      </c>
    </row>
    <row r="5">
      <c r="A5" s="4" t="inlineStr">
        <is>
          <t>Reclassification adjustment for effect of enacted tax law changes</t>
        </is>
      </c>
      <c r="L5" s="6" t="n">
        <v>0</v>
      </c>
    </row>
    <row r="6">
      <c r="A6" s="4" t="inlineStr">
        <is>
          <t>Other comprehensive gain (loss)</t>
        </is>
      </c>
      <c r="B6" s="6" t="n">
        <v>367</v>
      </c>
      <c r="C6" s="6" t="n">
        <v>-1186</v>
      </c>
      <c r="D6" s="6" t="n">
        <v>-2176</v>
      </c>
      <c r="E6" s="6" t="n">
        <v>-629</v>
      </c>
      <c r="F6" s="6" t="n">
        <v>327</v>
      </c>
      <c r="G6" s="6" t="n">
        <v>597</v>
      </c>
      <c r="H6" s="6" t="n">
        <v>3395</v>
      </c>
      <c r="I6" s="6" t="n">
        <v>3050</v>
      </c>
      <c r="J6" s="6" t="n">
        <v>-3624</v>
      </c>
      <c r="K6" s="6" t="n">
        <v>7369</v>
      </c>
      <c r="L6" s="6" t="n">
        <v>-2095</v>
      </c>
    </row>
    <row r="7">
      <c r="A7" s="4" t="inlineStr">
        <is>
          <t>Ending balance</t>
        </is>
      </c>
      <c r="B7" s="6" t="n">
        <v>223726</v>
      </c>
      <c r="C7" s="5" t="n">
        <v>219440</v>
      </c>
      <c r="D7" s="5" t="n">
        <v>216584</v>
      </c>
      <c r="E7" s="6" t="n">
        <v>215257</v>
      </c>
      <c r="F7" s="6" t="n">
        <v>212508</v>
      </c>
      <c r="G7" s="5" t="n">
        <v>208489</v>
      </c>
      <c r="H7" s="5" t="n">
        <v>204593</v>
      </c>
      <c r="I7" s="6" t="n">
        <v>197787</v>
      </c>
      <c r="J7" s="6" t="n">
        <v>223726</v>
      </c>
      <c r="K7" s="6" t="n">
        <v>212508</v>
      </c>
      <c r="L7" s="6" t="n">
        <v>191542</v>
      </c>
    </row>
    <row r="8">
      <c r="A8" s="4" t="inlineStr">
        <is>
          <t>Accumulated Net Unrealized Investment Gain (Loss)</t>
        </is>
      </c>
    </row>
    <row r="9">
      <c r="A9" s="3" t="inlineStr">
        <is>
          <t>Increase (Decrease) in Accumulated Other Comprehensive Income [Roll Forward]</t>
        </is>
      </c>
    </row>
    <row r="10">
      <c r="A10" s="4" t="inlineStr">
        <is>
          <t>Beginning balance</t>
        </is>
      </c>
      <c r="E10" s="5" t="n">
        <v>3657</v>
      </c>
      <c r="I10" s="5" t="n">
        <v>-5051</v>
      </c>
      <c r="J10" s="6" t="n">
        <v>3657</v>
      </c>
      <c r="K10" s="6" t="n">
        <v>-5051</v>
      </c>
      <c r="L10" s="6" t="n">
        <v>-2901</v>
      </c>
    </row>
    <row r="11">
      <c r="A11" s="4" t="inlineStr">
        <is>
          <t>Unrealized gains (losses) during the period</t>
        </is>
      </c>
      <c r="J11" s="6" t="n">
        <v>2866</v>
      </c>
      <c r="K11" s="6" t="n">
        <v>11247</v>
      </c>
      <c r="L11" s="6" t="n">
        <v>-2585</v>
      </c>
    </row>
    <row r="12">
      <c r="A12" s="4" t="inlineStr">
        <is>
          <t>Realized gains during the period</t>
        </is>
      </c>
      <c r="J12" s="6" t="n">
        <v>-1155</v>
      </c>
      <c r="K12" s="6" t="n">
        <v>-224</v>
      </c>
      <c r="L12" s="6" t="n">
        <v>-137</v>
      </c>
    </row>
    <row r="13">
      <c r="A13" s="4" t="inlineStr">
        <is>
          <t>Related deferred taxes</t>
        </is>
      </c>
      <c r="J13" s="6" t="n">
        <v>-359</v>
      </c>
      <c r="K13" s="6" t="n">
        <v>-2315</v>
      </c>
      <c r="L13" s="6" t="n">
        <v>572</v>
      </c>
    </row>
    <row r="14">
      <c r="A14" s="4" t="inlineStr">
        <is>
          <t>Other comprehensive gain (loss)</t>
        </is>
      </c>
      <c r="J14" s="6" t="n">
        <v>1352</v>
      </c>
      <c r="K14" s="6" t="n">
        <v>8708</v>
      </c>
      <c r="L14" s="6" t="n">
        <v>-2150</v>
      </c>
    </row>
    <row r="15">
      <c r="A15" s="4" t="inlineStr">
        <is>
          <t>Ending balance</t>
        </is>
      </c>
      <c r="B15" s="5" t="n">
        <v>5009</v>
      </c>
      <c r="F15" s="5" t="n">
        <v>3657</v>
      </c>
      <c r="J15" s="5" t="n">
        <v>5009</v>
      </c>
      <c r="K15" s="5" t="n">
        <v>3657</v>
      </c>
      <c r="L15" s="5" t="n">
        <v>-5051</v>
      </c>
    </row>
  </sheetData>
  <mergeCells count="3">
    <mergeCell ref="A1:A2"/>
    <mergeCell ref="B1:I1"/>
    <mergeCell ref="J1:L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Other Comprehensive Income (Loss) - Summary of Transfer of AFS Securities to HTM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crease (Decrease) in Accumulated Other Comprehensive Income [Roll Forward]</t>
        </is>
      </c>
    </row>
    <row r="4">
      <c r="A4" s="4" t="inlineStr">
        <is>
          <t>Beginning balance</t>
        </is>
      </c>
      <c r="B4" s="5" t="n">
        <v>219440</v>
      </c>
      <c r="C4" s="5" t="n">
        <v>216584</v>
      </c>
      <c r="D4" s="5" t="n">
        <v>215257</v>
      </c>
      <c r="E4" s="5" t="n">
        <v>212508</v>
      </c>
      <c r="F4" s="5" t="n">
        <v>208489</v>
      </c>
      <c r="G4" s="5" t="n">
        <v>204593</v>
      </c>
      <c r="H4" s="5" t="n">
        <v>197787</v>
      </c>
      <c r="I4" s="5" t="n">
        <v>191542</v>
      </c>
      <c r="J4" s="5" t="n">
        <v>212508</v>
      </c>
      <c r="K4" s="5" t="n">
        <v>191542</v>
      </c>
      <c r="L4" s="5" t="n">
        <v>181321</v>
      </c>
    </row>
    <row r="5">
      <c r="A5" s="4" t="inlineStr">
        <is>
          <t>Reclassification adjustment for effect of enacted tax law changes</t>
        </is>
      </c>
      <c r="L5" s="6" t="n">
        <v>0</v>
      </c>
    </row>
    <row r="6">
      <c r="A6" s="4" t="inlineStr">
        <is>
          <t>Other comprehensive gain (loss)</t>
        </is>
      </c>
      <c r="B6" s="6" t="n">
        <v>367</v>
      </c>
      <c r="C6" s="6" t="n">
        <v>-1186</v>
      </c>
      <c r="D6" s="6" t="n">
        <v>-2176</v>
      </c>
      <c r="E6" s="6" t="n">
        <v>-629</v>
      </c>
      <c r="F6" s="6" t="n">
        <v>327</v>
      </c>
      <c r="G6" s="6" t="n">
        <v>597</v>
      </c>
      <c r="H6" s="6" t="n">
        <v>3395</v>
      </c>
      <c r="I6" s="6" t="n">
        <v>3050</v>
      </c>
      <c r="J6" s="6" t="n">
        <v>-3624</v>
      </c>
      <c r="K6" s="6" t="n">
        <v>7369</v>
      </c>
      <c r="L6" s="6" t="n">
        <v>-2095</v>
      </c>
    </row>
    <row r="7">
      <c r="A7" s="4" t="inlineStr">
        <is>
          <t>Ending balance</t>
        </is>
      </c>
      <c r="B7" s="6" t="n">
        <v>223726</v>
      </c>
      <c r="C7" s="5" t="n">
        <v>219440</v>
      </c>
      <c r="D7" s="5" t="n">
        <v>216584</v>
      </c>
      <c r="E7" s="6" t="n">
        <v>215257</v>
      </c>
      <c r="F7" s="6" t="n">
        <v>212508</v>
      </c>
      <c r="G7" s="5" t="n">
        <v>208489</v>
      </c>
      <c r="H7" s="5" t="n">
        <v>204593</v>
      </c>
      <c r="I7" s="6" t="n">
        <v>197787</v>
      </c>
      <c r="J7" s="6" t="n">
        <v>223726</v>
      </c>
      <c r="K7" s="6" t="n">
        <v>212508</v>
      </c>
      <c r="L7" s="6" t="n">
        <v>191542</v>
      </c>
    </row>
    <row r="8">
      <c r="A8" s="4" t="inlineStr">
        <is>
          <t>Accumulated Net Gain (Loss) on Securities Transferred from Available-for-Sale to Held-to-Maturity</t>
        </is>
      </c>
    </row>
    <row r="9">
      <c r="A9" s="3" t="inlineStr">
        <is>
          <t>Increase (Decrease) in Accumulated Other Comprehensive Income [Roll Forward]</t>
        </is>
      </c>
    </row>
    <row r="10">
      <c r="A10" s="4" t="inlineStr">
        <is>
          <t>Beginning balance</t>
        </is>
      </c>
      <c r="E10" s="5" t="n">
        <v>-182</v>
      </c>
      <c r="I10" s="5" t="n">
        <v>-197</v>
      </c>
      <c r="J10" s="6" t="n">
        <v>-182</v>
      </c>
      <c r="K10" s="6" t="n">
        <v>-197</v>
      </c>
      <c r="L10" s="6" t="n">
        <v>-174</v>
      </c>
    </row>
    <row r="11">
      <c r="A11" s="4" t="inlineStr">
        <is>
          <t>Amortization of unrealized losses</t>
        </is>
      </c>
      <c r="J11" s="6" t="n">
        <v>62</v>
      </c>
      <c r="K11" s="6" t="n">
        <v>19</v>
      </c>
      <c r="L11" s="6" t="n">
        <v>-29</v>
      </c>
    </row>
    <row r="12">
      <c r="A12" s="4" t="inlineStr">
        <is>
          <t>Related deferred taxes</t>
        </is>
      </c>
      <c r="J12" s="6" t="n">
        <v>-13</v>
      </c>
      <c r="K12" s="6" t="n">
        <v>-4</v>
      </c>
      <c r="L12" s="6" t="n">
        <v>6</v>
      </c>
    </row>
    <row r="13">
      <c r="A13" s="4" t="inlineStr">
        <is>
          <t>Other comprehensive gain (loss)</t>
        </is>
      </c>
      <c r="J13" s="6" t="n">
        <v>49</v>
      </c>
      <c r="K13" s="6" t="n">
        <v>15</v>
      </c>
      <c r="L13" s="6" t="n">
        <v>-23</v>
      </c>
    </row>
    <row r="14">
      <c r="A14" s="4" t="inlineStr">
        <is>
          <t>Ending balance</t>
        </is>
      </c>
      <c r="B14" s="5" t="n">
        <v>-133</v>
      </c>
      <c r="F14" s="5" t="n">
        <v>-182</v>
      </c>
      <c r="J14" s="5" t="n">
        <v>-133</v>
      </c>
      <c r="K14" s="5" t="n">
        <v>-182</v>
      </c>
      <c r="L14" s="5" t="n">
        <v>-197</v>
      </c>
    </row>
  </sheetData>
  <mergeCells count="3">
    <mergeCell ref="A1:A2"/>
    <mergeCell ref="B1:I1"/>
    <mergeCell ref="J1:L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Other Comprehensive Income (Loss) - Summary of Derivative Financial Instrument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crease (Decrease) in Stockholders' Equity [Roll Forward]</t>
        </is>
      </c>
    </row>
    <row r="4">
      <c r="A4" s="4" t="inlineStr">
        <is>
          <t>Beginning balance</t>
        </is>
      </c>
      <c r="B4" s="5" t="n">
        <v>219440</v>
      </c>
      <c r="C4" s="5" t="n">
        <v>216584</v>
      </c>
      <c r="D4" s="5" t="n">
        <v>215257</v>
      </c>
      <c r="E4" s="5" t="n">
        <v>212508</v>
      </c>
      <c r="F4" s="5" t="n">
        <v>208489</v>
      </c>
      <c r="G4" s="5" t="n">
        <v>204593</v>
      </c>
      <c r="H4" s="5" t="n">
        <v>197787</v>
      </c>
      <c r="I4" s="5" t="n">
        <v>191542</v>
      </c>
      <c r="J4" s="5" t="n">
        <v>212508</v>
      </c>
      <c r="K4" s="5" t="n">
        <v>191542</v>
      </c>
      <c r="L4" s="5" t="n">
        <v>181321</v>
      </c>
    </row>
    <row r="5">
      <c r="A5" s="4" t="inlineStr">
        <is>
          <t>Reclassification adjustment for effect of enacted tax law changes</t>
        </is>
      </c>
      <c r="L5" s="6" t="n">
        <v>0</v>
      </c>
    </row>
    <row r="6">
      <c r="A6" s="4" t="inlineStr">
        <is>
          <t>Other comprehensive gain (loss)</t>
        </is>
      </c>
      <c r="B6" s="6" t="n">
        <v>367</v>
      </c>
      <c r="C6" s="6" t="n">
        <v>-1186</v>
      </c>
      <c r="D6" s="6" t="n">
        <v>-2176</v>
      </c>
      <c r="E6" s="6" t="n">
        <v>-629</v>
      </c>
      <c r="F6" s="6" t="n">
        <v>327</v>
      </c>
      <c r="G6" s="6" t="n">
        <v>597</v>
      </c>
      <c r="H6" s="6" t="n">
        <v>3395</v>
      </c>
      <c r="I6" s="6" t="n">
        <v>3050</v>
      </c>
      <c r="J6" s="6" t="n">
        <v>-3624</v>
      </c>
      <c r="K6" s="6" t="n">
        <v>7369</v>
      </c>
      <c r="L6" s="6" t="n">
        <v>-2095</v>
      </c>
    </row>
    <row r="7">
      <c r="A7" s="4" t="inlineStr">
        <is>
          <t>Ending balance</t>
        </is>
      </c>
      <c r="B7" s="6" t="n">
        <v>223726</v>
      </c>
      <c r="C7" s="5" t="n">
        <v>219440</v>
      </c>
      <c r="D7" s="5" t="n">
        <v>216584</v>
      </c>
      <c r="E7" s="6" t="n">
        <v>215257</v>
      </c>
      <c r="F7" s="6" t="n">
        <v>212508</v>
      </c>
      <c r="G7" s="5" t="n">
        <v>208489</v>
      </c>
      <c r="H7" s="5" t="n">
        <v>204593</v>
      </c>
      <c r="I7" s="6" t="n">
        <v>197787</v>
      </c>
      <c r="J7" s="6" t="n">
        <v>223726</v>
      </c>
      <c r="K7" s="6" t="n">
        <v>212508</v>
      </c>
      <c r="L7" s="6" t="n">
        <v>191542</v>
      </c>
    </row>
    <row r="8">
      <c r="A8" s="4" t="inlineStr">
        <is>
          <t>Accumulated Net Gain (Loss) from Cash Flow Hedges</t>
        </is>
      </c>
    </row>
    <row r="9">
      <c r="A9" s="3" t="inlineStr">
        <is>
          <t>Increase (Decrease) in Stockholders' Equity [Roll Forward]</t>
        </is>
      </c>
    </row>
    <row r="10">
      <c r="A10" s="4" t="inlineStr">
        <is>
          <t>Beginning balance</t>
        </is>
      </c>
      <c r="E10" s="5" t="n">
        <v>97</v>
      </c>
      <c r="I10" s="5" t="n">
        <v>1438</v>
      </c>
      <c r="J10" s="6" t="n">
        <v>97</v>
      </c>
      <c r="K10" s="6" t="n">
        <v>1438</v>
      </c>
      <c r="L10" s="6" t="n">
        <v>1544</v>
      </c>
    </row>
    <row r="11">
      <c r="A11" s="4" t="inlineStr">
        <is>
          <t>Unrealized gains (losses) during the period</t>
        </is>
      </c>
      <c r="J11" s="6" t="n">
        <v>-6366</v>
      </c>
      <c r="K11" s="6" t="n">
        <v>-1697</v>
      </c>
      <c r="L11" s="6" t="n">
        <v>-134</v>
      </c>
    </row>
    <row r="12">
      <c r="A12" s="4" t="inlineStr">
        <is>
          <t>Related deferred taxes</t>
        </is>
      </c>
      <c r="J12" s="6" t="n">
        <v>1337</v>
      </c>
      <c r="K12" s="6" t="n">
        <v>356</v>
      </c>
      <c r="L12" s="6" t="n">
        <v>28</v>
      </c>
    </row>
    <row r="13">
      <c r="A13" s="4" t="inlineStr">
        <is>
          <t>Other comprehensive gain (loss)</t>
        </is>
      </c>
      <c r="J13" s="6" t="n">
        <v>-5029</v>
      </c>
      <c r="K13" s="6" t="n">
        <v>-1341</v>
      </c>
      <c r="L13" s="6" t="n">
        <v>-106</v>
      </c>
    </row>
    <row r="14">
      <c r="A14" s="4" t="inlineStr">
        <is>
          <t>Ending balance</t>
        </is>
      </c>
      <c r="B14" s="5" t="n">
        <v>-4932</v>
      </c>
      <c r="F14" s="5" t="n">
        <v>97</v>
      </c>
      <c r="J14" s="5" t="n">
        <v>-4932</v>
      </c>
      <c r="K14" s="5" t="n">
        <v>97</v>
      </c>
      <c r="L14" s="5" t="n">
        <v>1438</v>
      </c>
    </row>
  </sheetData>
  <mergeCells count="3">
    <mergeCell ref="A1:A2"/>
    <mergeCell ref="B1:I1"/>
    <mergeCell ref="J1:L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Other Comprehensive Income (Loss) - Summary of Unrealized Gains and Losses on Postretirement Benefit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crease (Decrease) in Accumulated Other Comprehensive Income [Roll Forward]</t>
        </is>
      </c>
    </row>
    <row r="4">
      <c r="A4" s="4" t="inlineStr">
        <is>
          <t>Beginning balance</t>
        </is>
      </c>
      <c r="B4" s="5" t="n">
        <v>219440</v>
      </c>
      <c r="C4" s="5" t="n">
        <v>216584</v>
      </c>
      <c r="D4" s="5" t="n">
        <v>215257</v>
      </c>
      <c r="E4" s="5" t="n">
        <v>212508</v>
      </c>
      <c r="F4" s="5" t="n">
        <v>208489</v>
      </c>
      <c r="G4" s="5" t="n">
        <v>204593</v>
      </c>
      <c r="H4" s="5" t="n">
        <v>197787</v>
      </c>
      <c r="I4" s="5" t="n">
        <v>191542</v>
      </c>
      <c r="J4" s="5" t="n">
        <v>212508</v>
      </c>
      <c r="K4" s="5" t="n">
        <v>191542</v>
      </c>
      <c r="L4" s="5" t="n">
        <v>181321</v>
      </c>
    </row>
    <row r="5">
      <c r="A5" s="4" t="inlineStr">
        <is>
          <t>Reclassification adjustment for effect of enacted tax law changes</t>
        </is>
      </c>
      <c r="L5" s="6" t="n">
        <v>0</v>
      </c>
    </row>
    <row r="6">
      <c r="A6" s="4" t="inlineStr">
        <is>
          <t>Other comprehensive gain (loss)</t>
        </is>
      </c>
      <c r="B6" s="6" t="n">
        <v>367</v>
      </c>
      <c r="C6" s="6" t="n">
        <v>-1186</v>
      </c>
      <c r="D6" s="6" t="n">
        <v>-2176</v>
      </c>
      <c r="E6" s="6" t="n">
        <v>-629</v>
      </c>
      <c r="F6" s="6" t="n">
        <v>327</v>
      </c>
      <c r="G6" s="6" t="n">
        <v>597</v>
      </c>
      <c r="H6" s="6" t="n">
        <v>3395</v>
      </c>
      <c r="I6" s="6" t="n">
        <v>3050</v>
      </c>
      <c r="J6" s="6" t="n">
        <v>-3624</v>
      </c>
      <c r="K6" s="6" t="n">
        <v>7369</v>
      </c>
      <c r="L6" s="6" t="n">
        <v>-2095</v>
      </c>
    </row>
    <row r="7">
      <c r="A7" s="4" t="inlineStr">
        <is>
          <t>Ending balance</t>
        </is>
      </c>
      <c r="B7" s="6" t="n">
        <v>223726</v>
      </c>
      <c r="C7" s="5" t="n">
        <v>219440</v>
      </c>
      <c r="D7" s="5" t="n">
        <v>216584</v>
      </c>
      <c r="E7" s="6" t="n">
        <v>215257</v>
      </c>
      <c r="F7" s="6" t="n">
        <v>212508</v>
      </c>
      <c r="G7" s="5" t="n">
        <v>208489</v>
      </c>
      <c r="H7" s="5" t="n">
        <v>204593</v>
      </c>
      <c r="I7" s="6" t="n">
        <v>197787</v>
      </c>
      <c r="J7" s="6" t="n">
        <v>223726</v>
      </c>
      <c r="K7" s="6" t="n">
        <v>212508</v>
      </c>
      <c r="L7" s="6" t="n">
        <v>191542</v>
      </c>
    </row>
    <row r="8">
      <c r="A8" s="4" t="inlineStr">
        <is>
          <t>Accumulated Defined Benefit Plans Adjustment, Net Gain (Loss)</t>
        </is>
      </c>
    </row>
    <row r="9">
      <c r="A9" s="3" t="inlineStr">
        <is>
          <t>Increase (Decrease) in Accumulated Other Comprehensive Income [Roll Forward]</t>
        </is>
      </c>
    </row>
    <row r="10">
      <c r="A10" s="4" t="inlineStr">
        <is>
          <t>Beginning balance</t>
        </is>
      </c>
      <c r="E10" s="5" t="n">
        <v>24</v>
      </c>
      <c r="I10" s="5" t="n">
        <v>37</v>
      </c>
      <c r="J10" s="6" t="n">
        <v>24</v>
      </c>
      <c r="K10" s="6" t="n">
        <v>37</v>
      </c>
      <c r="L10" s="6" t="n">
        <v>-147</v>
      </c>
    </row>
    <row r="11">
      <c r="A11" s="4" t="inlineStr">
        <is>
          <t>Unrealized gains (losses) during the period</t>
        </is>
      </c>
      <c r="J11" s="6" t="n">
        <v>5</v>
      </c>
      <c r="K11" s="6" t="n">
        <v>-16</v>
      </c>
      <c r="L11" s="6" t="n">
        <v>233</v>
      </c>
    </row>
    <row r="12">
      <c r="A12" s="4" t="inlineStr">
        <is>
          <t>Related deferred taxes</t>
        </is>
      </c>
      <c r="J12" s="6" t="n">
        <v>-1</v>
      </c>
      <c r="K12" s="6" t="n">
        <v>3</v>
      </c>
      <c r="L12" s="6" t="n">
        <v>-49</v>
      </c>
    </row>
    <row r="13">
      <c r="A13" s="4" t="inlineStr">
        <is>
          <t>Other comprehensive gain (loss)</t>
        </is>
      </c>
      <c r="J13" s="6" t="n">
        <v>4</v>
      </c>
      <c r="K13" s="6" t="n">
        <v>-13</v>
      </c>
      <c r="L13" s="6" t="n">
        <v>184</v>
      </c>
    </row>
    <row r="14">
      <c r="A14" s="4" t="inlineStr">
        <is>
          <t>Ending balance</t>
        </is>
      </c>
      <c r="B14" s="5" t="n">
        <v>28</v>
      </c>
      <c r="F14" s="5" t="n">
        <v>24</v>
      </c>
      <c r="J14" s="5" t="n">
        <v>28</v>
      </c>
      <c r="K14" s="5" t="n">
        <v>24</v>
      </c>
      <c r="L14" s="5" t="n">
        <v>37</v>
      </c>
    </row>
  </sheetData>
  <mergeCells count="3">
    <mergeCell ref="A1:A2"/>
    <mergeCell ref="B1:I1"/>
    <mergeCell ref="J1:L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cols>
    <col width="80" customWidth="1" min="1" max="1"/>
    <col width="41" customWidth="1" min="2" max="2"/>
    <col width="31" customWidth="1" min="3" max="3"/>
  </cols>
  <sheetData>
    <row r="1">
      <c r="A1" s="1" t="inlineStr">
        <is>
          <t>Financial Derivative Instruments (Details)</t>
        </is>
      </c>
      <c r="B1" s="2" t="inlineStr">
        <is>
          <t>12 Months Ended</t>
        </is>
      </c>
    </row>
    <row r="2">
      <c r="B2" s="2" t="inlineStr">
        <is>
          <t>Dec. 31, 2020USD ($)instrumentderivative</t>
        </is>
      </c>
      <c r="C2" s="2" t="inlineStr">
        <is>
          <t>Dec. 31, 2019USD ($)instrument</t>
        </is>
      </c>
    </row>
    <row r="3">
      <c r="A3" s="4" t="inlineStr">
        <is>
          <t>Interest Rate Swap</t>
        </is>
      </c>
    </row>
    <row r="4">
      <c r="A4" s="3" t="inlineStr">
        <is>
          <t>Derivative [Line Items]</t>
        </is>
      </c>
    </row>
    <row r="5">
      <c r="A5" s="4" t="inlineStr">
        <is>
          <t>Expense incurred from restructuring derivatives</t>
        </is>
      </c>
      <c r="B5" s="5" t="n">
        <v>1756000</v>
      </c>
    </row>
    <row r="6">
      <c r="A6" s="4" t="inlineStr">
        <is>
          <t>Not Designated as Hedging Instrument [Member] | Customer Loan Interest Swap</t>
        </is>
      </c>
    </row>
    <row r="7">
      <c r="A7" s="3" t="inlineStr">
        <is>
          <t>Derivative [Line Items]</t>
        </is>
      </c>
    </row>
    <row r="8">
      <c r="A8" s="4" t="inlineStr">
        <is>
          <t>Collateral posted, securities</t>
        </is>
      </c>
      <c r="B8" s="5" t="n">
        <v>10000000</v>
      </c>
    </row>
    <row r="9">
      <c r="A9" s="4" t="inlineStr">
        <is>
          <t>Cash Flow Hedging | Designated as Hedging Instrument | June 27, 2016</t>
        </is>
      </c>
    </row>
    <row r="10">
      <c r="A10" s="3" t="inlineStr">
        <is>
          <t>Derivative [Line Items]</t>
        </is>
      </c>
    </row>
    <row r="11">
      <c r="A11" s="4" t="inlineStr">
        <is>
          <t>Fixed Rate Paid</t>
        </is>
      </c>
      <c r="B11" s="4" t="inlineStr">
        <is>
          <t>0.893%</t>
        </is>
      </c>
    </row>
    <row r="12">
      <c r="A12" s="4" t="inlineStr">
        <is>
          <t>Notional Amount</t>
        </is>
      </c>
      <c r="B12" s="5" t="n">
        <v>20000000</v>
      </c>
      <c r="C12" s="5" t="n">
        <v>20000000</v>
      </c>
    </row>
    <row r="13">
      <c r="A13" s="4" t="inlineStr">
        <is>
          <t>Fair Value</t>
        </is>
      </c>
      <c r="B13" s="5" t="n">
        <v>-76000</v>
      </c>
      <c r="C13" s="6" t="n">
        <v>199000</v>
      </c>
    </row>
    <row r="14">
      <c r="A14" s="4" t="inlineStr">
        <is>
          <t>Cash Flow Hedging | Designated as Hedging Instrument | June 28, 2016</t>
        </is>
      </c>
    </row>
    <row r="15">
      <c r="A15" s="3" t="inlineStr">
        <is>
          <t>Derivative [Line Items]</t>
        </is>
      </c>
    </row>
    <row r="16">
      <c r="A16" s="4" t="inlineStr">
        <is>
          <t>Fixed Rate Paid</t>
        </is>
      </c>
      <c r="B16" s="4" t="inlineStr">
        <is>
          <t>0.94%</t>
        </is>
      </c>
    </row>
    <row r="17">
      <c r="A17" s="4" t="inlineStr">
        <is>
          <t>Notional Amount</t>
        </is>
      </c>
      <c r="B17" s="5" t="n">
        <v>30000000</v>
      </c>
      <c r="C17" s="6" t="n">
        <v>30000000</v>
      </c>
    </row>
    <row r="18">
      <c r="A18" s="4" t="inlineStr">
        <is>
          <t>Fair Value</t>
        </is>
      </c>
      <c r="B18" s="5" t="n">
        <v>-121000</v>
      </c>
      <c r="C18" s="6" t="n">
        <v>278000</v>
      </c>
    </row>
    <row r="19">
      <c r="A19" s="4" t="inlineStr">
        <is>
          <t>Cash Flow Hedging | Designated as Hedging Instrument | June 5, 2018, Maturity Date June 5, 2020</t>
        </is>
      </c>
    </row>
    <row r="20">
      <c r="A20" s="3" t="inlineStr">
        <is>
          <t>Derivative [Line Items]</t>
        </is>
      </c>
    </row>
    <row r="21">
      <c r="A21" s="4" t="inlineStr">
        <is>
          <t>Fixed Rate Paid</t>
        </is>
      </c>
      <c r="B21" s="4" t="inlineStr">
        <is>
          <t>2.547%</t>
        </is>
      </c>
    </row>
    <row r="22">
      <c r="A22" s="4" t="inlineStr">
        <is>
          <t>Notional Amount</t>
        </is>
      </c>
      <c r="B22" s="5" t="n">
        <v>0</v>
      </c>
      <c r="C22" s="6" t="n">
        <v>25000000</v>
      </c>
    </row>
    <row r="23">
      <c r="A23" s="4" t="inlineStr">
        <is>
          <t>Fair Value</t>
        </is>
      </c>
      <c r="B23" s="5" t="n">
        <v>0</v>
      </c>
      <c r="C23" s="6" t="n">
        <v>-96000</v>
      </c>
    </row>
    <row r="24">
      <c r="A24" s="4" t="inlineStr">
        <is>
          <t>Cash Flow Hedging | Designated as Hedging Instrument | June 5, 2018, Maturity Date December 5, 2020</t>
        </is>
      </c>
    </row>
    <row r="25">
      <c r="A25" s="3" t="inlineStr">
        <is>
          <t>Derivative [Line Items]</t>
        </is>
      </c>
    </row>
    <row r="26">
      <c r="A26" s="4" t="inlineStr">
        <is>
          <t>Fixed Rate Paid</t>
        </is>
      </c>
      <c r="B26" s="4" t="inlineStr">
        <is>
          <t>2.603%</t>
        </is>
      </c>
    </row>
    <row r="27">
      <c r="A27" s="4" t="inlineStr">
        <is>
          <t>Notional Amount</t>
        </is>
      </c>
      <c r="B27" s="5" t="n">
        <v>0</v>
      </c>
      <c r="C27" s="6" t="n">
        <v>25000000</v>
      </c>
    </row>
    <row r="28">
      <c r="A28" s="4" t="inlineStr">
        <is>
          <t>Fair Value</t>
        </is>
      </c>
      <c r="B28" s="5" t="n">
        <v>0</v>
      </c>
      <c r="C28" s="6" t="n">
        <v>-234000</v>
      </c>
    </row>
    <row r="29">
      <c r="A29" s="4" t="inlineStr">
        <is>
          <t>Cash Flow Hedging | Designated as Hedging Instrument | Interest Rate Swap December 5, 2019, Maturity Date December 5, 2022</t>
        </is>
      </c>
    </row>
    <row r="30">
      <c r="A30" s="3" t="inlineStr">
        <is>
          <t>Derivative [Line Items]</t>
        </is>
      </c>
    </row>
    <row r="31">
      <c r="A31" s="4" t="inlineStr">
        <is>
          <t>Fixed Rate Paid</t>
        </is>
      </c>
      <c r="B31" s="4" t="inlineStr">
        <is>
          <t>1.779%</t>
        </is>
      </c>
    </row>
    <row r="32">
      <c r="A32" s="4" t="inlineStr">
        <is>
          <t>Notional Amount</t>
        </is>
      </c>
      <c r="B32" s="5" t="n">
        <v>0</v>
      </c>
      <c r="C32" s="6" t="n">
        <v>25000000</v>
      </c>
    </row>
    <row r="33">
      <c r="A33" s="4" t="inlineStr">
        <is>
          <t>Fair Value</t>
        </is>
      </c>
      <c r="B33" s="5" t="n">
        <v>0</v>
      </c>
      <c r="C33" s="6" t="n">
        <v>-98000</v>
      </c>
    </row>
    <row r="34">
      <c r="A34" s="4" t="inlineStr">
        <is>
          <t>Cash Flow Hedging | Designated as Hedging Instrument | Interest Rate Swap August 2, 2019, Maturity Date August 2, 2024</t>
        </is>
      </c>
    </row>
    <row r="35">
      <c r="A35" s="3" t="inlineStr">
        <is>
          <t>Derivative [Line Items]</t>
        </is>
      </c>
    </row>
    <row r="36">
      <c r="A36" s="4" t="inlineStr">
        <is>
          <t>Fixed Rate Paid</t>
        </is>
      </c>
      <c r="B36" s="4" t="inlineStr">
        <is>
          <t>1.59%</t>
        </is>
      </c>
    </row>
    <row r="37">
      <c r="A37" s="4" t="inlineStr">
        <is>
          <t>Notional Amount</t>
        </is>
      </c>
      <c r="B37" s="5" t="n">
        <v>12500000</v>
      </c>
      <c r="C37" s="6" t="n">
        <v>12500000</v>
      </c>
    </row>
    <row r="38">
      <c r="A38" s="4" t="inlineStr">
        <is>
          <t>Fair Value</t>
        </is>
      </c>
      <c r="B38" s="5" t="n">
        <v>-626000</v>
      </c>
      <c r="C38" s="6" t="n">
        <v>-11000</v>
      </c>
    </row>
    <row r="39">
      <c r="A39" s="4" t="inlineStr">
        <is>
          <t>Cash Flow Hedging | Designated as Hedging Instrument | Interest Rate Swap August 5, 2019, Maturity Date August 5, 2024</t>
        </is>
      </c>
    </row>
    <row r="40">
      <c r="A40" s="3" t="inlineStr">
        <is>
          <t>Derivative [Line Items]</t>
        </is>
      </c>
    </row>
    <row r="41">
      <c r="A41" s="4" t="inlineStr">
        <is>
          <t>Fixed Rate Paid</t>
        </is>
      </c>
      <c r="B41" s="4" t="inlineStr">
        <is>
          <t>1.42%</t>
        </is>
      </c>
    </row>
    <row r="42">
      <c r="A42" s="4" t="inlineStr">
        <is>
          <t>Notional Amount</t>
        </is>
      </c>
      <c r="B42" s="5" t="n">
        <v>12500000</v>
      </c>
      <c r="C42" s="6" t="n">
        <v>12500000</v>
      </c>
    </row>
    <row r="43">
      <c r="A43" s="4" t="inlineStr">
        <is>
          <t>Fair Value</t>
        </is>
      </c>
      <c r="B43" s="6" t="n">
        <v>-550000</v>
      </c>
      <c r="C43" s="6" t="n">
        <v>85000</v>
      </c>
    </row>
    <row r="44">
      <c r="A44" s="4" t="inlineStr">
        <is>
          <t>Cash Flow Hedging | Designated as Hedging Instrument | Interest Rate Swap</t>
        </is>
      </c>
    </row>
    <row r="45">
      <c r="A45" s="3" t="inlineStr">
        <is>
          <t>Derivative [Line Items]</t>
        </is>
      </c>
    </row>
    <row r="46">
      <c r="A46" s="4" t="inlineStr">
        <is>
          <t>Notional Amount</t>
        </is>
      </c>
      <c r="B46" s="6" t="n">
        <v>260000000</v>
      </c>
      <c r="C46" s="6" t="n">
        <v>150000000</v>
      </c>
    </row>
    <row r="47">
      <c r="A47" s="4" t="inlineStr">
        <is>
          <t>Fair Value</t>
        </is>
      </c>
      <c r="B47" s="5" t="n">
        <v>-6242000</v>
      </c>
      <c r="C47" s="6" t="n">
        <v>123000</v>
      </c>
    </row>
    <row r="48">
      <c r="A48" s="4" t="inlineStr">
        <is>
          <t>Number of Positions | derivative</t>
        </is>
      </c>
      <c r="B48" s="6" t="n">
        <v>11</v>
      </c>
    </row>
    <row r="49">
      <c r="A49" s="4" t="inlineStr">
        <is>
          <t>Cash Flow Hedging | Designated as Hedging Instrument | Customer Loan Swaps</t>
        </is>
      </c>
    </row>
    <row r="50">
      <c r="A50" s="3" t="inlineStr">
        <is>
          <t>Derivative [Line Items]</t>
        </is>
      </c>
    </row>
    <row r="51">
      <c r="A51" s="4" t="inlineStr">
        <is>
          <t>Fair Value</t>
        </is>
      </c>
      <c r="B51" s="5" t="n">
        <v>0</v>
      </c>
      <c r="C51" s="5" t="n">
        <v>0</v>
      </c>
    </row>
    <row r="52">
      <c r="A52" s="4" t="inlineStr">
        <is>
          <t>Number of Positions | instrument</t>
        </is>
      </c>
      <c r="B52" s="6" t="n">
        <v>10</v>
      </c>
      <c r="C52" s="6" t="n">
        <v>4</v>
      </c>
    </row>
    <row r="53">
      <c r="A53" s="4" t="inlineStr">
        <is>
          <t>Derivative notional amount</t>
        </is>
      </c>
      <c r="B53" s="5" t="n">
        <v>65974000</v>
      </c>
      <c r="C53" s="5" t="n">
        <v>32748000</v>
      </c>
    </row>
    <row r="54">
      <c r="A54" s="4" t="inlineStr">
        <is>
          <t>Collateral posted, cash</t>
        </is>
      </c>
      <c r="B54" s="6" t="n">
        <v>3100000</v>
      </c>
    </row>
    <row r="55">
      <c r="A55" s="4" t="inlineStr">
        <is>
          <t>Required collateral to be pledged</t>
        </is>
      </c>
      <c r="B55" s="6" t="n">
        <v>9011000</v>
      </c>
    </row>
    <row r="56">
      <c r="A56" s="4" t="inlineStr">
        <is>
          <t>Cash Flow Hedging | Designated as Hedging Instrument | Customer Loan Swaps | Other Liabilities</t>
        </is>
      </c>
    </row>
    <row r="57">
      <c r="A57" s="3" t="inlineStr">
        <is>
          <t>Derivative [Line Items]</t>
        </is>
      </c>
    </row>
    <row r="58">
      <c r="A58" s="4" t="inlineStr">
        <is>
          <t>Fair Value</t>
        </is>
      </c>
      <c r="B58" s="5" t="n">
        <v>-2640000</v>
      </c>
      <c r="C58" s="5" t="n">
        <v>-1205000</v>
      </c>
    </row>
    <row r="59">
      <c r="A59" s="4" t="inlineStr">
        <is>
          <t>Number of Positions | instrument</t>
        </is>
      </c>
      <c r="B59" s="6" t="n">
        <v>5</v>
      </c>
      <c r="C59" s="6" t="n">
        <v>2</v>
      </c>
    </row>
    <row r="60">
      <c r="A60" s="4" t="inlineStr">
        <is>
          <t>Derivative notional amount</t>
        </is>
      </c>
      <c r="B60" s="5" t="n">
        <v>32987000</v>
      </c>
      <c r="C60" s="5" t="n">
        <v>16374000</v>
      </c>
    </row>
    <row r="61">
      <c r="A61" s="4" t="inlineStr">
        <is>
          <t>Cash Flow Hedging | Designated as Hedging Instrument | Customer Loan Swaps | Other Assets</t>
        </is>
      </c>
    </row>
    <row r="62">
      <c r="A62" s="3" t="inlineStr">
        <is>
          <t>Derivative [Line Items]</t>
        </is>
      </c>
    </row>
    <row r="63">
      <c r="A63" s="4" t="inlineStr">
        <is>
          <t>Fair Value</t>
        </is>
      </c>
      <c r="B63" s="5" t="n">
        <v>2640000</v>
      </c>
      <c r="C63" s="5" t="n">
        <v>1205000</v>
      </c>
    </row>
    <row r="64">
      <c r="A64" s="4" t="inlineStr">
        <is>
          <t>Number of Positions | instrument</t>
        </is>
      </c>
      <c r="B64" s="6" t="n">
        <v>5</v>
      </c>
      <c r="C64" s="6" t="n">
        <v>2</v>
      </c>
    </row>
    <row r="65">
      <c r="A65" s="4" t="inlineStr">
        <is>
          <t>Derivative notional amount</t>
        </is>
      </c>
      <c r="B65" s="5" t="n">
        <v>32987000</v>
      </c>
      <c r="C65" s="5" t="n">
        <v>16374000</v>
      </c>
    </row>
    <row r="66">
      <c r="A66" s="4" t="inlineStr">
        <is>
          <t>Cash Flow Hedging | Designated as Hedging Instrument | Interest Rate Swap Maturity Date Prior to December 31, 2021</t>
        </is>
      </c>
    </row>
    <row r="67">
      <c r="A67" s="3" t="inlineStr">
        <is>
          <t>Derivative [Line Items]</t>
        </is>
      </c>
    </row>
    <row r="68">
      <c r="A68" s="4" t="inlineStr">
        <is>
          <t>Notional Amount</t>
        </is>
      </c>
      <c r="B68" s="5" t="n">
        <v>50000000</v>
      </c>
    </row>
    <row r="69">
      <c r="A69" s="4" t="inlineStr">
        <is>
          <t>Number of Positions | instrument</t>
        </is>
      </c>
      <c r="B69" s="6" t="n">
        <v>2</v>
      </c>
    </row>
    <row r="70">
      <c r="A70" s="4" t="inlineStr">
        <is>
          <t>Cash Flow Hedging | Designated as Hedging Instrument | Customer Loan Swaps Maturity Dates December 19, 2029 and October 1, 2039</t>
        </is>
      </c>
    </row>
    <row r="71">
      <c r="A71" s="3" t="inlineStr">
        <is>
          <t>Derivative [Line Items]</t>
        </is>
      </c>
    </row>
    <row r="72">
      <c r="A72" s="4" t="inlineStr">
        <is>
          <t>Number of Positions | derivative</t>
        </is>
      </c>
      <c r="B72" s="6" t="n">
        <v>5</v>
      </c>
    </row>
    <row r="73">
      <c r="A73" s="4" t="inlineStr">
        <is>
          <t>Cash Flow Hedging | Designated as Hedging Instrument | Interest Rate Swap February 12, 2023</t>
        </is>
      </c>
    </row>
    <row r="74">
      <c r="A74" s="3" t="inlineStr">
        <is>
          <t>Derivative [Line Items]</t>
        </is>
      </c>
    </row>
    <row r="75">
      <c r="A75" s="4" t="inlineStr">
        <is>
          <t>Fixed Rate Paid</t>
        </is>
      </c>
      <c r="B75" s="4" t="inlineStr">
        <is>
          <t>1.486%</t>
        </is>
      </c>
    </row>
    <row r="76">
      <c r="A76" s="4" t="inlineStr">
        <is>
          <t>Notional Amount</t>
        </is>
      </c>
      <c r="B76" s="5" t="n">
        <v>25000000</v>
      </c>
      <c r="C76" s="6" t="n">
        <v>0</v>
      </c>
    </row>
    <row r="77">
      <c r="A77" s="4" t="inlineStr">
        <is>
          <t>Fair Value</t>
        </is>
      </c>
      <c r="B77" s="5" t="n">
        <v>-695000</v>
      </c>
      <c r="C77" s="6" t="n">
        <v>0</v>
      </c>
    </row>
    <row r="78">
      <c r="A78" s="4" t="inlineStr">
        <is>
          <t>Cash Flow Hedging | Designated as Hedging Instrument | Interest Rate Swap February 12, 2024</t>
        </is>
      </c>
    </row>
    <row r="79">
      <c r="A79" s="3" t="inlineStr">
        <is>
          <t>Derivative [Line Items]</t>
        </is>
      </c>
    </row>
    <row r="80">
      <c r="A80" s="4" t="inlineStr">
        <is>
          <t>Fixed Rate Paid</t>
        </is>
      </c>
      <c r="B80" s="4" t="inlineStr">
        <is>
          <t>1.477%</t>
        </is>
      </c>
    </row>
    <row r="81">
      <c r="A81" s="4" t="inlineStr">
        <is>
          <t>Notional Amount</t>
        </is>
      </c>
      <c r="B81" s="5" t="n">
        <v>25000000</v>
      </c>
      <c r="C81" s="6" t="n">
        <v>0</v>
      </c>
    </row>
    <row r="82">
      <c r="A82" s="4" t="inlineStr">
        <is>
          <t>Fair Value</t>
        </is>
      </c>
      <c r="B82" s="5" t="n">
        <v>-972000</v>
      </c>
      <c r="C82" s="6" t="n">
        <v>0</v>
      </c>
    </row>
    <row r="83">
      <c r="A83" s="4" t="inlineStr">
        <is>
          <t>Cash Flow Hedging | Designated as Hedging Instrument | Interest Rate Swap June 28, 2026</t>
        </is>
      </c>
    </row>
    <row r="84">
      <c r="A84" s="3" t="inlineStr">
        <is>
          <t>Derivative [Line Items]</t>
        </is>
      </c>
    </row>
    <row r="85">
      <c r="A85" s="4" t="inlineStr">
        <is>
          <t>Fixed Rate Paid</t>
        </is>
      </c>
      <c r="B85" s="4" t="inlineStr">
        <is>
          <t>1.158%</t>
        </is>
      </c>
    </row>
    <row r="86">
      <c r="A86" s="4" t="inlineStr">
        <is>
          <t>Notional Amount</t>
        </is>
      </c>
      <c r="B86" s="5" t="n">
        <v>50000000</v>
      </c>
      <c r="C86" s="6" t="n">
        <v>0</v>
      </c>
    </row>
    <row r="87">
      <c r="A87" s="4" t="inlineStr">
        <is>
          <t>Fair Value</t>
        </is>
      </c>
      <c r="B87" s="5" t="n">
        <v>-1872000</v>
      </c>
      <c r="C87" s="6" t="n">
        <v>0</v>
      </c>
    </row>
    <row r="88">
      <c r="A88" s="4" t="inlineStr">
        <is>
          <t>Cash Flow Hedging | Designated as Hedging Instrument | Interest Rate Swap March 13, 2025</t>
        </is>
      </c>
    </row>
    <row r="89">
      <c r="A89" s="3" t="inlineStr">
        <is>
          <t>Derivative [Line Items]</t>
        </is>
      </c>
    </row>
    <row r="90">
      <c r="A90" s="4" t="inlineStr">
        <is>
          <t>Fixed Rate Paid</t>
        </is>
      </c>
      <c r="B90" s="4" t="inlineStr">
        <is>
          <t>0.855%</t>
        </is>
      </c>
    </row>
    <row r="91">
      <c r="A91" s="4" t="inlineStr">
        <is>
          <t>Notional Amount</t>
        </is>
      </c>
      <c r="B91" s="5" t="n">
        <v>25000000</v>
      </c>
      <c r="C91" s="6" t="n">
        <v>0</v>
      </c>
    </row>
    <row r="92">
      <c r="A92" s="4" t="inlineStr">
        <is>
          <t>Fair Value</t>
        </is>
      </c>
      <c r="B92" s="5" t="n">
        <v>-551000</v>
      </c>
      <c r="C92" s="6" t="n">
        <v>0</v>
      </c>
    </row>
    <row r="93">
      <c r="A93" s="4" t="inlineStr">
        <is>
          <t>Cash Flow Hedging | Designated as Hedging Instrument | Interest Rate Swap March 13, 2030</t>
        </is>
      </c>
    </row>
    <row r="94">
      <c r="A94" s="3" t="inlineStr">
        <is>
          <t>Derivative [Line Items]</t>
        </is>
      </c>
    </row>
    <row r="95">
      <c r="A95" s="4" t="inlineStr">
        <is>
          <t>Fixed Rate Paid</t>
        </is>
      </c>
      <c r="B95" s="4" t="inlineStr">
        <is>
          <t>1.029%</t>
        </is>
      </c>
    </row>
    <row r="96">
      <c r="A96" s="4" t="inlineStr">
        <is>
          <t>Notional Amount</t>
        </is>
      </c>
      <c r="B96" s="5" t="n">
        <v>20000000</v>
      </c>
      <c r="C96" s="6" t="n">
        <v>0</v>
      </c>
    </row>
    <row r="97">
      <c r="A97" s="4" t="inlineStr">
        <is>
          <t>Fair Value</t>
        </is>
      </c>
      <c r="B97" s="5" t="n">
        <v>-339000</v>
      </c>
      <c r="C97" s="6" t="n">
        <v>0</v>
      </c>
    </row>
    <row r="98">
      <c r="A98" s="4" t="inlineStr">
        <is>
          <t>Cash Flow Hedging | Designated as Hedging Instrument | Interest Rate Swap April 07, 2023</t>
        </is>
      </c>
    </row>
    <row r="99">
      <c r="A99" s="3" t="inlineStr">
        <is>
          <t>Derivative [Line Items]</t>
        </is>
      </c>
    </row>
    <row r="100">
      <c r="A100" s="4" t="inlineStr">
        <is>
          <t>Fixed Rate Paid</t>
        </is>
      </c>
      <c r="B100" s="4" t="inlineStr">
        <is>
          <t>0.599%</t>
        </is>
      </c>
    </row>
    <row r="101">
      <c r="A101" s="4" t="inlineStr">
        <is>
          <t>Notional Amount</t>
        </is>
      </c>
      <c r="B101" s="5" t="n">
        <v>20000000</v>
      </c>
      <c r="C101" s="6" t="n">
        <v>0</v>
      </c>
    </row>
    <row r="102">
      <c r="A102" s="4" t="inlineStr">
        <is>
          <t>Fair Value</t>
        </is>
      </c>
      <c r="B102" s="5" t="n">
        <v>-185000</v>
      </c>
      <c r="C102" s="6" t="n">
        <v>0</v>
      </c>
    </row>
    <row r="103">
      <c r="A103" s="4" t="inlineStr">
        <is>
          <t>Cash Flow Hedging | Designated as Hedging Instrument | Interest Rate Swap April 07, 2024</t>
        </is>
      </c>
    </row>
    <row r="104">
      <c r="A104" s="3" t="inlineStr">
        <is>
          <t>Derivative [Line Items]</t>
        </is>
      </c>
    </row>
    <row r="105">
      <c r="A105" s="4" t="inlineStr">
        <is>
          <t>Fixed Rate Paid</t>
        </is>
      </c>
      <c r="B105" s="4" t="inlineStr">
        <is>
          <t>0.643%</t>
        </is>
      </c>
    </row>
    <row r="106">
      <c r="A106" s="4" t="inlineStr">
        <is>
          <t>Notional Amount</t>
        </is>
      </c>
      <c r="B106" s="5" t="n">
        <v>20000000</v>
      </c>
      <c r="C106" s="6" t="n">
        <v>0</v>
      </c>
    </row>
    <row r="107">
      <c r="A107" s="4" t="inlineStr">
        <is>
          <t>Fair Value</t>
        </is>
      </c>
      <c r="B107" s="6" t="n">
        <v>-255000</v>
      </c>
      <c r="C107" s="5" t="n">
        <v>0</v>
      </c>
    </row>
    <row r="108">
      <c r="A108" s="4" t="inlineStr">
        <is>
          <t>Cash Flow Hedging | Designated as Hedging Instrument | Customer Loan Interest Swap</t>
        </is>
      </c>
    </row>
    <row r="109">
      <c r="A109" s="3" t="inlineStr">
        <is>
          <t>Derivative [Line Items]</t>
        </is>
      </c>
    </row>
    <row r="110">
      <c r="A110" s="4" t="inlineStr">
        <is>
          <t>Notional Amount</t>
        </is>
      </c>
      <c r="B110" s="5" t="n">
        <v>65974000</v>
      </c>
    </row>
    <row r="111">
      <c r="A111" s="4" t="inlineStr">
        <is>
          <t>Number of Positions | derivative</t>
        </is>
      </c>
      <c r="B111" s="6" t="n">
        <v>5</v>
      </c>
    </row>
    <row r="112">
      <c r="A112" s="4" t="inlineStr">
        <is>
          <t>Cash Flow Hedging | Designated as Hedging Instrument | Interest Rate Swap Maturity Date Prior to June 30, 2023</t>
        </is>
      </c>
    </row>
    <row r="113">
      <c r="A113" s="3" t="inlineStr">
        <is>
          <t>Derivative [Line Items]</t>
        </is>
      </c>
    </row>
    <row r="114">
      <c r="A114" s="4" t="inlineStr">
        <is>
          <t>Notional Amount</t>
        </is>
      </c>
      <c r="B114" s="5" t="n">
        <v>45000000</v>
      </c>
    </row>
    <row r="115">
      <c r="A115" s="4" t="inlineStr">
        <is>
          <t>Number of Positions | instrument</t>
        </is>
      </c>
      <c r="B115" s="6" t="n">
        <v>2</v>
      </c>
    </row>
    <row r="116">
      <c r="A116" s="4" t="inlineStr">
        <is>
          <t>Cash Flow Hedging | Designated as Hedging Instrument | Interest Rate Swap Maturity Date Beyond June 30, 2023</t>
        </is>
      </c>
    </row>
    <row r="117">
      <c r="A117" s="3" t="inlineStr">
        <is>
          <t>Derivative [Line Items]</t>
        </is>
      </c>
    </row>
    <row r="118">
      <c r="A118" s="4" t="inlineStr">
        <is>
          <t>Notional Amount</t>
        </is>
      </c>
      <c r="B118" s="5" t="n">
        <v>165000000</v>
      </c>
    </row>
    <row r="119">
      <c r="A119" s="4" t="inlineStr">
        <is>
          <t>Number of Positions | instrument</t>
        </is>
      </c>
      <c r="B119" s="6" t="n">
        <v>7</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7" customWidth="1" min="5" max="5"/>
    <col width="14" customWidth="1" min="6" max="6"/>
    <col width="14" customWidth="1" min="7" max="7"/>
    <col width="14" customWidth="1" min="8" max="8"/>
  </cols>
  <sheetData>
    <row r="1">
      <c r="A1" s="1" t="inlineStr">
        <is>
          <t>Common Stock (Details) - USD ($) $ in Thousands</t>
        </is>
      </c>
      <c r="B1" s="2" t="inlineStr">
        <is>
          <t>12 Months Ended</t>
        </is>
      </c>
      <c r="E1" s="2" t="inlineStr">
        <is>
          <t>216 Months Ended</t>
        </is>
      </c>
    </row>
    <row r="2">
      <c r="B2" s="2" t="inlineStr">
        <is>
          <t>Dec. 31, 2020</t>
        </is>
      </c>
      <c r="C2" s="2" t="inlineStr">
        <is>
          <t>Dec. 31, 2019</t>
        </is>
      </c>
      <c r="D2" s="2" t="inlineStr">
        <is>
          <t>Dec. 31, 2018</t>
        </is>
      </c>
      <c r="E2" s="2" t="inlineStr">
        <is>
          <t>Dec. 31, 2018</t>
        </is>
      </c>
      <c r="F2" s="2" t="inlineStr">
        <is>
          <t>Dec. 31, 2017</t>
        </is>
      </c>
      <c r="G2" s="2" t="inlineStr">
        <is>
          <t>Dec. 31, 2016</t>
        </is>
      </c>
      <c r="H2" s="2" t="inlineStr">
        <is>
          <t>Dec. 31, 2001</t>
        </is>
      </c>
    </row>
    <row r="3">
      <c r="A3" s="3" t="inlineStr">
        <is>
          <t>Common stock</t>
        </is>
      </c>
    </row>
    <row r="4">
      <c r="A4" s="4" t="inlineStr">
        <is>
          <t>Number of shares available to directors and employees for stock purchase or savings and investment plans (in shares)</t>
        </is>
      </c>
      <c r="F4" s="6" t="n">
        <v>700000</v>
      </c>
      <c r="G4" s="6" t="n">
        <v>250000</v>
      </c>
    </row>
    <row r="5">
      <c r="A5" s="4" t="inlineStr">
        <is>
          <t>Number of shares issued under employee savings and investment plan (in shares)</t>
        </is>
      </c>
      <c r="B5" s="6" t="n">
        <v>66935</v>
      </c>
    </row>
    <row r="6">
      <c r="A6" s="4" t="inlineStr">
        <is>
          <t>Number of shares available for future use under employee savings and investment plan (in shares)</t>
        </is>
      </c>
      <c r="B6" s="6" t="n">
        <v>183065</v>
      </c>
    </row>
    <row r="7">
      <c r="A7" s="4" t="inlineStr">
        <is>
          <t>Number of shares issued during period, employee benefit plan (in shares)</t>
        </is>
      </c>
      <c r="B7" s="6" t="n">
        <v>14117</v>
      </c>
      <c r="C7" s="6" t="n">
        <v>13408</v>
      </c>
      <c r="D7" s="6" t="n">
        <v>12138</v>
      </c>
    </row>
    <row r="8">
      <c r="A8" s="4" t="inlineStr">
        <is>
          <t>Number of shares registered with SEC for dividend reinvestment plan (in shares)</t>
        </is>
      </c>
      <c r="H8" s="6" t="n">
        <v>600000</v>
      </c>
    </row>
    <row r="9">
      <c r="A9" s="4" t="inlineStr">
        <is>
          <t>Number of shares issued during period, dividend reinvestment plan (in shares)</t>
        </is>
      </c>
      <c r="B9" s="6" t="n">
        <v>15064</v>
      </c>
      <c r="C9" s="6" t="n">
        <v>11242</v>
      </c>
      <c r="D9" s="6" t="n">
        <v>9524</v>
      </c>
      <c r="E9" s="6" t="n">
        <v>293590</v>
      </c>
    </row>
    <row r="10">
      <c r="A10" s="4" t="inlineStr">
        <is>
          <t>Number of shares for future use (in shares)</t>
        </is>
      </c>
      <c r="B10" s="6" t="n">
        <v>306410</v>
      </c>
    </row>
    <row r="11">
      <c r="A11" s="4" t="inlineStr">
        <is>
          <t>Proceeds from sale of common stock</t>
        </is>
      </c>
      <c r="B11" s="5" t="n">
        <v>670</v>
      </c>
      <c r="C11" s="5" t="n">
        <v>653</v>
      </c>
      <c r="D11" s="5" t="n">
        <v>619</v>
      </c>
    </row>
    <row r="12">
      <c r="A12" s="4" t="inlineStr">
        <is>
          <t>Capital Purchase Program</t>
        </is>
      </c>
    </row>
    <row r="13">
      <c r="A13" s="3" t="inlineStr">
        <is>
          <t>Common stock</t>
        </is>
      </c>
    </row>
    <row r="14">
      <c r="A14" s="4" t="inlineStr">
        <is>
          <t>Proceeds from sale of common stock</t>
        </is>
      </c>
      <c r="B14" s="5" t="n">
        <v>670</v>
      </c>
      <c r="C14" s="5" t="n">
        <v>653</v>
      </c>
      <c r="D14" s="5" t="n">
        <v>619</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 Options and Stock-Based Compensation - Narrative (Details) - USD ($) $ in Thousands</t>
        </is>
      </c>
      <c r="B1" s="2" t="inlineStr">
        <is>
          <t>Apr. 28, 2020</t>
        </is>
      </c>
      <c r="C1" s="2" t="inlineStr">
        <is>
          <t>Dec. 31, 2020</t>
        </is>
      </c>
      <c r="D1" s="2" t="inlineStr">
        <is>
          <t>Dec. 31, 2019</t>
        </is>
      </c>
      <c r="E1" s="2" t="inlineStr">
        <is>
          <t>Dec. 31, 2010</t>
        </is>
      </c>
    </row>
    <row r="2">
      <c r="A2" s="3" t="inlineStr">
        <is>
          <t>Share-based Compensation Arrangement by Share-based Payment Award [Line Items]</t>
        </is>
      </c>
    </row>
    <row r="3">
      <c r="A3" s="4" t="inlineStr">
        <is>
          <t>Grants during the period (in shares)</t>
        </is>
      </c>
      <c r="C3" s="6" t="n">
        <v>184487</v>
      </c>
    </row>
    <row r="4">
      <c r="A4" s="4" t="inlineStr">
        <is>
          <t>Compensation cost related to restricted stock grants</t>
        </is>
      </c>
      <c r="C4" s="5" t="n">
        <v>1978</v>
      </c>
    </row>
    <row r="5">
      <c r="A5" s="4" t="inlineStr">
        <is>
          <t>Compensation expense recognized for restricted shares</t>
        </is>
      </c>
      <c r="C5" s="6" t="n">
        <v>652</v>
      </c>
      <c r="D5" s="5" t="n">
        <v>565</v>
      </c>
    </row>
    <row r="6">
      <c r="A6" s="4" t="inlineStr">
        <is>
          <t>Unrecognized compensation costs</t>
        </is>
      </c>
      <c r="C6" s="5" t="n">
        <v>694</v>
      </c>
      <c r="D6" s="5" t="n">
        <v>600</v>
      </c>
    </row>
    <row r="7">
      <c r="A7" s="4" t="inlineStr">
        <is>
          <t>2010 Plan</t>
        </is>
      </c>
    </row>
    <row r="8">
      <c r="A8" s="3" t="inlineStr">
        <is>
          <t>Share-based Compensation Arrangement by Share-based Payment Award [Line Items]</t>
        </is>
      </c>
    </row>
    <row r="9">
      <c r="A9" s="4" t="inlineStr">
        <is>
          <t>Shares not issued (in shares)</t>
        </is>
      </c>
      <c r="B9" s="6" t="n">
        <v>215513</v>
      </c>
    </row>
    <row r="10">
      <c r="A10" s="4" t="inlineStr">
        <is>
          <t>2010 Plan | Restricted Stock</t>
        </is>
      </c>
    </row>
    <row r="11">
      <c r="A11" s="3" t="inlineStr">
        <is>
          <t>Share-based Compensation Arrangement by Share-based Payment Award [Line Items]</t>
        </is>
      </c>
    </row>
    <row r="12">
      <c r="A12" s="4" t="inlineStr">
        <is>
          <t>Grants during the period (in shares)</t>
        </is>
      </c>
      <c r="C12" s="6" t="n">
        <v>76597</v>
      </c>
    </row>
    <row r="13">
      <c r="A13" s="4" t="inlineStr">
        <is>
          <t>2020 Plan</t>
        </is>
      </c>
    </row>
    <row r="14">
      <c r="A14" s="3" t="inlineStr">
        <is>
          <t>Share-based Compensation Arrangement by Share-based Payment Award [Line Items]</t>
        </is>
      </c>
    </row>
    <row r="15">
      <c r="A15" s="4" t="inlineStr">
        <is>
          <t>Number of shares of common stock reserved for issuance (in shares)</t>
        </is>
      </c>
      <c r="E15" s="6" t="n">
        <v>400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5T10:05:47Z</dcterms:created>
  <dcterms:modified xmlns:dcterms="http://purl.org/dc/terms/" xmlns:xsi="http://www.w3.org/2001/XMLSchema-instance" xsi:type="dcterms:W3CDTF">2021-03-05T10:05:47Z</dcterms:modified>
</cp:coreProperties>
</file>